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artnership Income Allocation a" sheetId="11" state="visible" r:id="rId11"/>
    <sheet xmlns:r="http://schemas.openxmlformats.org/officeDocument/2006/relationships" name="Net Income per BUC" sheetId="12" state="visible" r:id="rId12"/>
    <sheet xmlns:r="http://schemas.openxmlformats.org/officeDocument/2006/relationships" name="Variable Interest Entities" sheetId="13" state="visible" r:id="rId13"/>
    <sheet xmlns:r="http://schemas.openxmlformats.org/officeDocument/2006/relationships" name="Investments in Mortgage Revenue" sheetId="14" state="visible" r:id="rId14"/>
    <sheet xmlns:r="http://schemas.openxmlformats.org/officeDocument/2006/relationships" name="PHC Certificates" sheetId="15" state="visible" r:id="rId15"/>
    <sheet xmlns:r="http://schemas.openxmlformats.org/officeDocument/2006/relationships" name="Real Estate Assets" sheetId="16" state="visible" r:id="rId16"/>
    <sheet xmlns:r="http://schemas.openxmlformats.org/officeDocument/2006/relationships" name="Investments in Unconsolidated E" sheetId="17" state="visible" r:id="rId17"/>
    <sheet xmlns:r="http://schemas.openxmlformats.org/officeDocument/2006/relationships" name="Property Loans, Net of Loan Los" sheetId="18" state="visible" r:id="rId18"/>
    <sheet xmlns:r="http://schemas.openxmlformats.org/officeDocument/2006/relationships" name="Income Tax Provision" sheetId="19" state="visible" r:id="rId19"/>
    <sheet xmlns:r="http://schemas.openxmlformats.org/officeDocument/2006/relationships" name="Other Assets" sheetId="20" state="visible" r:id="rId20"/>
    <sheet xmlns:r="http://schemas.openxmlformats.org/officeDocument/2006/relationships" name="Unsecured Lines of Credit" sheetId="21" state="visible" r:id="rId21"/>
    <sheet xmlns:r="http://schemas.openxmlformats.org/officeDocument/2006/relationships" name="Debt Financing" sheetId="22" state="visible" r:id="rId22"/>
    <sheet xmlns:r="http://schemas.openxmlformats.org/officeDocument/2006/relationships" name="Mortgages Payable and Other Sec" sheetId="23" state="visible" r:id="rId23"/>
    <sheet xmlns:r="http://schemas.openxmlformats.org/officeDocument/2006/relationships" name="Interest Rate Derivatives" sheetId="24" state="visible" r:id="rId24"/>
    <sheet xmlns:r="http://schemas.openxmlformats.org/officeDocument/2006/relationships" name="Commitments and Contingencies" sheetId="25" state="visible" r:id="rId25"/>
    <sheet xmlns:r="http://schemas.openxmlformats.org/officeDocument/2006/relationships" name="Redeemable Series A Preferred U" sheetId="26" state="visible" r:id="rId26"/>
    <sheet xmlns:r="http://schemas.openxmlformats.org/officeDocument/2006/relationships" name="Issuances of Additional Benefic" sheetId="27" state="visible" r:id="rId27"/>
    <sheet xmlns:r="http://schemas.openxmlformats.org/officeDocument/2006/relationships" name="Restricted Unit Awards (&quot;RUAs&quot;)" sheetId="28" state="visible" r:id="rId28"/>
    <sheet xmlns:r="http://schemas.openxmlformats.org/officeDocument/2006/relationships" name="Transactions with Related Parti" sheetId="29" state="visible" r:id="rId29"/>
    <sheet xmlns:r="http://schemas.openxmlformats.org/officeDocument/2006/relationships" name="Fair Value of Financial Instrum" sheetId="30" state="visible" r:id="rId30"/>
    <sheet xmlns:r="http://schemas.openxmlformats.org/officeDocument/2006/relationships" name="Segments" sheetId="31" state="visible" r:id="rId31"/>
    <sheet xmlns:r="http://schemas.openxmlformats.org/officeDocument/2006/relationships" name="Summary of Unaudited Quarterly "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Partnership Income Allocation_2" sheetId="35" state="visible" r:id="rId35"/>
    <sheet xmlns:r="http://schemas.openxmlformats.org/officeDocument/2006/relationships" name="Variable Interest Entities (Tab" sheetId="36" state="visible" r:id="rId36"/>
    <sheet xmlns:r="http://schemas.openxmlformats.org/officeDocument/2006/relationships" name="Investments in Mortgage Reven_2" sheetId="37" state="visible" r:id="rId37"/>
    <sheet xmlns:r="http://schemas.openxmlformats.org/officeDocument/2006/relationships" name="PHC Certificates (Tables)" sheetId="38" state="visible" r:id="rId38"/>
    <sheet xmlns:r="http://schemas.openxmlformats.org/officeDocument/2006/relationships" name="Real Estate Assets (Tables)" sheetId="39" state="visible" r:id="rId39"/>
    <sheet xmlns:r="http://schemas.openxmlformats.org/officeDocument/2006/relationships" name="Investments in Unconsolidated_2" sheetId="40" state="visible" r:id="rId40"/>
    <sheet xmlns:r="http://schemas.openxmlformats.org/officeDocument/2006/relationships" name="Property Loans, Net of Loan L_2" sheetId="41" state="visible" r:id="rId41"/>
    <sheet xmlns:r="http://schemas.openxmlformats.org/officeDocument/2006/relationships" name="Income Tax Provision (Tables)" sheetId="42" state="visible" r:id="rId42"/>
    <sheet xmlns:r="http://schemas.openxmlformats.org/officeDocument/2006/relationships" name="Other Assets (Tables)" sheetId="43" state="visible" r:id="rId43"/>
    <sheet xmlns:r="http://schemas.openxmlformats.org/officeDocument/2006/relationships" name="Unsecured Lines of Credit (Tabl" sheetId="44" state="visible" r:id="rId44"/>
    <sheet xmlns:r="http://schemas.openxmlformats.org/officeDocument/2006/relationships" name="Debt Financing (Tables)" sheetId="45" state="visible" r:id="rId45"/>
    <sheet xmlns:r="http://schemas.openxmlformats.org/officeDocument/2006/relationships" name="Mortgages Payable and Other S_2" sheetId="46" state="visible" r:id="rId46"/>
    <sheet xmlns:r="http://schemas.openxmlformats.org/officeDocument/2006/relationships" name="Interest Rate Derivatives (Tabl" sheetId="47" state="visible" r:id="rId47"/>
    <sheet xmlns:r="http://schemas.openxmlformats.org/officeDocument/2006/relationships" name="Commitments and Contingencies (" sheetId="48" state="visible" r:id="rId48"/>
    <sheet xmlns:r="http://schemas.openxmlformats.org/officeDocument/2006/relationships" name="Redeemable Series A Preferred_2" sheetId="49" state="visible" r:id="rId49"/>
    <sheet xmlns:r="http://schemas.openxmlformats.org/officeDocument/2006/relationships" name="Restricted Unit Awards (&quot;RUAs_2" sheetId="50" state="visible" r:id="rId50"/>
    <sheet xmlns:r="http://schemas.openxmlformats.org/officeDocument/2006/relationships" name="Transactions with Related Par_2" sheetId="51" state="visible" r:id="rId51"/>
    <sheet xmlns:r="http://schemas.openxmlformats.org/officeDocument/2006/relationships" name="Fair Value of Financial Instr_2" sheetId="52" state="visible" r:id="rId52"/>
    <sheet xmlns:r="http://schemas.openxmlformats.org/officeDocument/2006/relationships" name="Segments (Tables)" sheetId="53" state="visible" r:id="rId53"/>
    <sheet xmlns:r="http://schemas.openxmlformats.org/officeDocument/2006/relationships" name="Summary of Unaudited Quarterl_2" sheetId="54" state="visible" r:id="rId54"/>
    <sheet xmlns:r="http://schemas.openxmlformats.org/officeDocument/2006/relationships" name="Subsequent Events (Tables)" sheetId="55" state="visible" r:id="rId55"/>
    <sheet xmlns:r="http://schemas.openxmlformats.org/officeDocument/2006/relationships" name="Summary of Significant Accoun_3" sheetId="56" state="visible" r:id="rId56"/>
    <sheet xmlns:r="http://schemas.openxmlformats.org/officeDocument/2006/relationships" name="Partnership Income Allocation_3" sheetId="57" state="visible" r:id="rId57"/>
    <sheet xmlns:r="http://schemas.openxmlformats.org/officeDocument/2006/relationships" name="Partnership Income Allocation_4" sheetId="58" state="visible" r:id="rId58"/>
    <sheet xmlns:r="http://schemas.openxmlformats.org/officeDocument/2006/relationships" name="Net Income per BUC (Details)" sheetId="59" state="visible" r:id="rId59"/>
    <sheet xmlns:r="http://schemas.openxmlformats.org/officeDocument/2006/relationships" name="Variable Interest Entities - Ad" sheetId="60" state="visible" r:id="rId60"/>
    <sheet xmlns:r="http://schemas.openxmlformats.org/officeDocument/2006/relationships" name="Variable Interest Entities - Va" sheetId="61" state="visible" r:id="rId61"/>
    <sheet xmlns:r="http://schemas.openxmlformats.org/officeDocument/2006/relationships" name="Investments in Mortgage Reven_3" sheetId="62" state="visible" r:id="rId62"/>
    <sheet xmlns:r="http://schemas.openxmlformats.org/officeDocument/2006/relationships" name="Investments in Mortgage Reven_4" sheetId="63" state="visible" r:id="rId63"/>
    <sheet xmlns:r="http://schemas.openxmlformats.org/officeDocument/2006/relationships" name="Investments in Mortgage Reven_5" sheetId="64" state="visible" r:id="rId64"/>
    <sheet xmlns:r="http://schemas.openxmlformats.org/officeDocument/2006/relationships" name="Investments in Mortgage Reven_6" sheetId="65" state="visible" r:id="rId65"/>
    <sheet xmlns:r="http://schemas.openxmlformats.org/officeDocument/2006/relationships" name="Investments in Mortgage Reven_7" sheetId="66" state="visible" r:id="rId66"/>
    <sheet xmlns:r="http://schemas.openxmlformats.org/officeDocument/2006/relationships" name="Investments in Mortgage Reven_8" sheetId="67" state="visible" r:id="rId67"/>
    <sheet xmlns:r="http://schemas.openxmlformats.org/officeDocument/2006/relationships" name="Investments in Mortgage Reven_9" sheetId="68" state="visible" r:id="rId68"/>
    <sheet xmlns:r="http://schemas.openxmlformats.org/officeDocument/2006/relationships" name="PHC Certificates - Additional I" sheetId="69" state="visible" r:id="rId69"/>
    <sheet xmlns:r="http://schemas.openxmlformats.org/officeDocument/2006/relationships" name="PHC Certificates - Schedule of " sheetId="70" state="visible" r:id="rId70"/>
    <sheet xmlns:r="http://schemas.openxmlformats.org/officeDocument/2006/relationships" name="Real Estate Assets - Real Estat" sheetId="71" state="visible" r:id="rId71"/>
    <sheet xmlns:r="http://schemas.openxmlformats.org/officeDocument/2006/relationships" name="Real Estate Assets - Real Est_2" sheetId="72" state="visible" r:id="rId72"/>
    <sheet xmlns:r="http://schemas.openxmlformats.org/officeDocument/2006/relationships" name="Real Estate Assets - Gains on S" sheetId="73" state="visible" r:id="rId73"/>
    <sheet xmlns:r="http://schemas.openxmlformats.org/officeDocument/2006/relationships" name="Real Estate Assets - Additional" sheetId="74" state="visible" r:id="rId74"/>
    <sheet xmlns:r="http://schemas.openxmlformats.org/officeDocument/2006/relationships" name="Real Estate Assets - Net Income" sheetId="75" state="visible" r:id="rId75"/>
    <sheet xmlns:r="http://schemas.openxmlformats.org/officeDocument/2006/relationships" name="Real Estate Assets - Unaudited " sheetId="76" state="visible" r:id="rId76"/>
    <sheet xmlns:r="http://schemas.openxmlformats.org/officeDocument/2006/relationships" name="Investments in Unconsolidated_3" sheetId="77" state="visible" r:id="rId77"/>
    <sheet xmlns:r="http://schemas.openxmlformats.org/officeDocument/2006/relationships" name="Investments in Unconsolidated_4" sheetId="78" state="visible" r:id="rId78"/>
    <sheet xmlns:r="http://schemas.openxmlformats.org/officeDocument/2006/relationships" name="Investments in Unconsolidated_5" sheetId="79" state="visible" r:id="rId79"/>
    <sheet xmlns:r="http://schemas.openxmlformats.org/officeDocument/2006/relationships" name="Property Loan, Net of Loan Loss" sheetId="80" state="visible" r:id="rId80"/>
    <sheet xmlns:r="http://schemas.openxmlformats.org/officeDocument/2006/relationships" name="Property Loans, Net of Loan L_3" sheetId="81" state="visible" r:id="rId81"/>
    <sheet xmlns:r="http://schemas.openxmlformats.org/officeDocument/2006/relationships" name="Property Loans, Net of Loan L_4" sheetId="82" state="visible" r:id="rId82"/>
    <sheet xmlns:r="http://schemas.openxmlformats.org/officeDocument/2006/relationships" name="Property Loans, Net of Loan L_5" sheetId="83" state="visible" r:id="rId83"/>
    <sheet xmlns:r="http://schemas.openxmlformats.org/officeDocument/2006/relationships" name="Income Tax Provision - Summary " sheetId="84" state="visible" r:id="rId84"/>
    <sheet xmlns:r="http://schemas.openxmlformats.org/officeDocument/2006/relationships" name="Income Tax Provision - Addition" sheetId="85" state="visible" r:id="rId85"/>
    <sheet xmlns:r="http://schemas.openxmlformats.org/officeDocument/2006/relationships" name="Other Assets - Schedule of Othe" sheetId="86" state="visible" r:id="rId86"/>
    <sheet xmlns:r="http://schemas.openxmlformats.org/officeDocument/2006/relationships" name="Other Assets - Summary of the T" sheetId="87" state="visible" r:id="rId87"/>
    <sheet xmlns:r="http://schemas.openxmlformats.org/officeDocument/2006/relationships" name="Other Assets - Additional Infor" sheetId="88" state="visible" r:id="rId88"/>
    <sheet xmlns:r="http://schemas.openxmlformats.org/officeDocument/2006/relationships" name="Unsecured Lines of Credit - Sum" sheetId="89" state="visible" r:id="rId89"/>
    <sheet xmlns:r="http://schemas.openxmlformats.org/officeDocument/2006/relationships" name="Unsecured Lines of Credit - Add" sheetId="90" state="visible" r:id="rId90"/>
    <sheet xmlns:r="http://schemas.openxmlformats.org/officeDocument/2006/relationships" name="Debt Financing - Schedule of To" sheetId="91" state="visible" r:id="rId91"/>
    <sheet xmlns:r="http://schemas.openxmlformats.org/officeDocument/2006/relationships" name="Debt Financing - Schedule of _2" sheetId="92" state="visible" r:id="rId92"/>
    <sheet xmlns:r="http://schemas.openxmlformats.org/officeDocument/2006/relationships" name="Debt Financing - Additional Inf" sheetId="93" state="visible" r:id="rId93"/>
    <sheet xmlns:r="http://schemas.openxmlformats.org/officeDocument/2006/relationships" name="Debt Financing - Summary of MRB" sheetId="94" state="visible" r:id="rId94"/>
    <sheet xmlns:r="http://schemas.openxmlformats.org/officeDocument/2006/relationships" name="Debt Financing - Schedule of Co" sheetId="95" state="visible" r:id="rId95"/>
    <sheet xmlns:r="http://schemas.openxmlformats.org/officeDocument/2006/relationships" name="Mortgage Payable and Other Secu" sheetId="96" state="visible" r:id="rId96"/>
    <sheet xmlns:r="http://schemas.openxmlformats.org/officeDocument/2006/relationships" name="Mortgage Payable and Other Se_2" sheetId="97" state="visible" r:id="rId97"/>
    <sheet xmlns:r="http://schemas.openxmlformats.org/officeDocument/2006/relationships" name="Mortgage Payable and Other Se_3" sheetId="98" state="visible" r:id="rId98"/>
    <sheet xmlns:r="http://schemas.openxmlformats.org/officeDocument/2006/relationships" name="Interest Rate Derivatives - Sum" sheetId="99" state="visible" r:id="rId99"/>
    <sheet xmlns:r="http://schemas.openxmlformats.org/officeDocument/2006/relationships" name="Interest Rate Derivatives - Add" sheetId="100" state="visible" r:id="rId100"/>
    <sheet xmlns:r="http://schemas.openxmlformats.org/officeDocument/2006/relationships" name="Interest Rate Derivatives - Sch"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Redeemable Series A Preferred_3" sheetId="106" state="visible" r:id="rId106"/>
    <sheet xmlns:r="http://schemas.openxmlformats.org/officeDocument/2006/relationships" name="Redeemable Series A Preferred_4" sheetId="107" state="visible" r:id="rId107"/>
    <sheet xmlns:r="http://schemas.openxmlformats.org/officeDocument/2006/relationships" name="Issuances of Additional Benef_2" sheetId="108" state="visible" r:id="rId108"/>
    <sheet xmlns:r="http://schemas.openxmlformats.org/officeDocument/2006/relationships" name="Restricted Unit Awards (&quot;RUAs_3" sheetId="109" state="visible" r:id="rId109"/>
    <sheet xmlns:r="http://schemas.openxmlformats.org/officeDocument/2006/relationships" name="Restricted Unit Awards (&quot;RUAs_4" sheetId="110" state="visible" r:id="rId110"/>
    <sheet xmlns:r="http://schemas.openxmlformats.org/officeDocument/2006/relationships" name="Transactions with Related Par_3" sheetId="111" state="visible" r:id="rId111"/>
    <sheet xmlns:r="http://schemas.openxmlformats.org/officeDocument/2006/relationships" name="Transactions with Related Par_4" sheetId="112" state="visible" r:id="rId112"/>
    <sheet xmlns:r="http://schemas.openxmlformats.org/officeDocument/2006/relationships" name="Transactions with Related Par_5" sheetId="113" state="visible" r:id="rId113"/>
    <sheet xmlns:r="http://schemas.openxmlformats.org/officeDocument/2006/relationships" name="Transactions with Related Par_6" sheetId="114" state="visible" r:id="rId114"/>
    <sheet xmlns:r="http://schemas.openxmlformats.org/officeDocument/2006/relationships" name="Transactions with Related Par_7" sheetId="115" state="visible" r:id="rId115"/>
    <sheet xmlns:r="http://schemas.openxmlformats.org/officeDocument/2006/relationships" name="Transactions with Related Par_8"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Segments - Additional Informati" sheetId="121" state="visible" r:id="rId121"/>
    <sheet xmlns:r="http://schemas.openxmlformats.org/officeDocument/2006/relationships" name="Segments - Summary of Partnersh" sheetId="122" state="visible" r:id="rId122"/>
    <sheet xmlns:r="http://schemas.openxmlformats.org/officeDocument/2006/relationships" name="Summary of Unaudited Quarterl_3" sheetId="123" state="visible" r:id="rId123"/>
    <sheet xmlns:r="http://schemas.openxmlformats.org/officeDocument/2006/relationships" name="Subsequent Events - Additional " sheetId="124" state="visible" r:id="rId124"/>
    <sheet xmlns:r="http://schemas.openxmlformats.org/officeDocument/2006/relationships" name="Subsequent Events - Summary of " sheetId="125" state="visible" r:id="rId125"/>
  </sheets>
  <definedNames/>
  <calcPr calcId="124519" fullCalcOnLoad="1"/>
</workbook>
</file>

<file path=xl/sharedStrings.xml><?xml version="1.0" encoding="utf-8"?>
<sst xmlns="http://schemas.openxmlformats.org/spreadsheetml/2006/main" uniqueCount="1598">
  <si>
    <t>Document and Entity Information - USD ($)</t>
  </si>
  <si>
    <t>12 Months Ended</t>
  </si>
  <si>
    <t>Dec. 31, 2018</t>
  </si>
  <si>
    <t>Jun. 30, 2018</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K</t>
  </si>
  <si>
    <t>Entity Small Business</t>
  </si>
  <si>
    <t>true</t>
  </si>
  <si>
    <t>Entity Emerging Growth Company</t>
  </si>
  <si>
    <t>false</t>
  </si>
  <si>
    <t>Entity Shell Company</t>
  </si>
  <si>
    <t>Document Period End Date</t>
  </si>
  <si>
    <t>Dec. 31,
		2018</t>
  </si>
  <si>
    <t>Document Fiscal Year Focus</t>
  </si>
  <si>
    <t>Document Fiscal Period Focus</t>
  </si>
  <si>
    <t>FY</t>
  </si>
  <si>
    <t>Amendment Flag</t>
  </si>
  <si>
    <t>Trading Symbol</t>
  </si>
  <si>
    <t>ATAX</t>
  </si>
  <si>
    <t>Entity Common Stock, Units Outstanding</t>
  </si>
  <si>
    <t>Entity Well-known Seasoned Issuer</t>
  </si>
  <si>
    <t>No</t>
  </si>
  <si>
    <t>Entity Voluntary Filers</t>
  </si>
  <si>
    <t>Entity Current Reporting Status</t>
  </si>
  <si>
    <t>Yes</t>
  </si>
  <si>
    <t>Entity Public Float</t>
  </si>
  <si>
    <t>Consolidated Balance Sheets - USD ($)</t>
  </si>
  <si>
    <t>Dec. 31, 2017</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8)</t>
  </si>
  <si>
    <t>Land and improvements</t>
  </si>
  <si>
    <t>Buildings and improvements</t>
  </si>
  <si>
    <t>Real estate assets before accumulated depreciation</t>
  </si>
  <si>
    <t>Accumulated depreciation</t>
  </si>
  <si>
    <t>Net real estate assets</t>
  </si>
  <si>
    <t>Investments in unconsolidated entities (Note 9)</t>
  </si>
  <si>
    <t>Property loans, net of loan loss allowance (Note 10)</t>
  </si>
  <si>
    <t>Other assets (Note 12)</t>
  </si>
  <si>
    <t>Total Assets</t>
  </si>
  <si>
    <t>Liabilities:</t>
  </si>
  <si>
    <t>Accounts payable, accrued expenses and other liabilities</t>
  </si>
  <si>
    <t>Distribution payable</t>
  </si>
  <si>
    <t>Unsecured lines of credit (Note 13)</t>
  </si>
  <si>
    <t>Debt financing, net (Note 14)</t>
  </si>
  <si>
    <t>Mortgages payable and other secured financing, net (Note 15)</t>
  </si>
  <si>
    <t>Derivative swaps, at fair value (Note 16)</t>
  </si>
  <si>
    <t>Total Liabilities</t>
  </si>
  <si>
    <t>Commitments and Contingencies (Note 17)</t>
  </si>
  <si>
    <t xml:space="preserve"> </t>
  </si>
  <si>
    <t>Redeemable Series A Preferred Units, approximately $94.5 million redemption value, 9.5 million authorized, issued and outstanding, net (Note 18)</t>
  </si>
  <si>
    <t>Partnersʼ Capital:</t>
  </si>
  <si>
    <t>General Partner (Note 1)</t>
  </si>
  <si>
    <t>Beneficial Unit Certificates ("BUCs," Note 1)</t>
  </si>
  <si>
    <t>Total Partnersʼ Capital</t>
  </si>
  <si>
    <t>Total Liabilities and Partnersʼ Capital</t>
  </si>
  <si>
    <t>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solidated Statements of Operations - USD ($)</t>
  </si>
  <si>
    <t>Dec. 31, 2016</t>
  </si>
  <si>
    <t>Revenues:</t>
  </si>
  <si>
    <t>Property revenues</t>
  </si>
  <si>
    <t>Investment income</t>
  </si>
  <si>
    <t>Contingent interest income</t>
  </si>
  <si>
    <t>Other interest income</t>
  </si>
  <si>
    <t>Other income</t>
  </si>
  <si>
    <t>Total revenues</t>
  </si>
  <si>
    <t>Expenses:</t>
  </si>
  <si>
    <t>Real estate operating (exclusive of items shown below)</t>
  </si>
  <si>
    <t>Impairment of securities</t>
  </si>
  <si>
    <t>Impairment charge on real estate assets</t>
  </si>
  <si>
    <t>Depreciation and amortization</t>
  </si>
  <si>
    <t>Amortization of deferred financing costs</t>
  </si>
  <si>
    <t>Interest expense</t>
  </si>
  <si>
    <t>General and administrative</t>
  </si>
  <si>
    <t>Total expenses</t>
  </si>
  <si>
    <t>Other Income:</t>
  </si>
  <si>
    <t>Gain on sales of real estate assets, net</t>
  </si>
  <si>
    <t>Gain on sale of securities</t>
  </si>
  <si>
    <t>Gain on sale of investment in an unconsolidated entity</t>
  </si>
  <si>
    <t>Income before income taxes</t>
  </si>
  <si>
    <t>Income tax expense (benefit)</t>
  </si>
  <si>
    <t>Net income</t>
  </si>
  <si>
    <t>Net income (loss) attributable to noncontrolling interest</t>
  </si>
  <si>
    <t>Partnership net income</t>
  </si>
  <si>
    <t>Redeemable Series A Preferred Unit distributions and accretion</t>
  </si>
  <si>
    <t>Net income available to Partners</t>
  </si>
  <si>
    <t>Net income available to Partners and noncontrolling interest allocated to:</t>
  </si>
  <si>
    <t>General Partner</t>
  </si>
  <si>
    <t>Net income available to Partners and noncontrolling interest</t>
  </si>
  <si>
    <t>BUC holders' interest in net income per BUC, basic and diluted</t>
  </si>
  <si>
    <t>Distributions declared, per BUC</t>
  </si>
  <si>
    <t>Weighted average number of BUCs outstanding, basic</t>
  </si>
  <si>
    <t>Weighted average number of BUCs outstanding, diluted</t>
  </si>
  <si>
    <t>Beneficial Unit Certificate Holders [Member]</t>
  </si>
  <si>
    <t>Limited Partners</t>
  </si>
  <si>
    <t>Restricted Unitholders [Member]</t>
  </si>
  <si>
    <t>Consolidated Statements of Comprehensive Income - USD ($)</t>
  </si>
  <si>
    <t>Reversal of net unrealized gain on sale of securities</t>
  </si>
  <si>
    <t>Unrealized gain (loss) on bond purchase commitments</t>
  </si>
  <si>
    <t>Comprehensive income</t>
  </si>
  <si>
    <t>Comprehensive income (loss) allocated to noncontrolling interest</t>
  </si>
  <si>
    <t>Partnership comprehensive income</t>
  </si>
  <si>
    <t>Accumulated Other Comprehensive Income (Loss) [Member]</t>
  </si>
  <si>
    <t>Reversal of net unrealized losses (gains) on securities with other-than-temporary impairment</t>
  </si>
  <si>
    <t>Unrealized gain (loss) on securities</t>
  </si>
  <si>
    <t>Commitments [Member] | Accumulated Other Comprehensive Income (Loss) [Member]</t>
  </si>
  <si>
    <t>Consolidated Statements of Partners' Capital - USD ($)</t>
  </si>
  <si>
    <t>Total</t>
  </si>
  <si>
    <t>Tier 2 [Member]</t>
  </si>
  <si>
    <t>Tier 3 [Member]</t>
  </si>
  <si>
    <t>General Partner [Member]</t>
  </si>
  <si>
    <t>General Partner [Member]Tier 2 [Member]</t>
  </si>
  <si>
    <t>BUCs - Restricted and Unrestricted [Member]</t>
  </si>
  <si>
    <t>BUCs - Restricted and Unrestricted [Member]Tier 2 [Member]</t>
  </si>
  <si>
    <t>BUCs - Restricted and Unrestricted [Member]Tier 3 [Member]</t>
  </si>
  <si>
    <t>Number of BUCs - Restricted and Unrestricted [Member]</t>
  </si>
  <si>
    <t>Noncontrolling Interest [Member]</t>
  </si>
  <si>
    <t>Balance at Dec. 31, 2015</t>
  </si>
  <si>
    <t>Partners' Capital Account, Units at Dec. 31, 2015</t>
  </si>
  <si>
    <t>Distributions paid or accrued:</t>
  </si>
  <si>
    <t>Regular distribution</t>
  </si>
  <si>
    <t>Distribution of Tier 2 and Tier 3 income (Note 3)</t>
  </si>
  <si>
    <t>Net income (loss) allocable to Partners</t>
  </si>
  <si>
    <t>Repurchase of BUCs</t>
  </si>
  <si>
    <t>Restricted units awarded</t>
  </si>
  <si>
    <t>Restricted units compensation expense</t>
  </si>
  <si>
    <t>BUCs surrendered to pay tax withholding on vested restricted units</t>
  </si>
  <si>
    <t>BUCs surrendered to pay tax withholding, Units</t>
  </si>
  <si>
    <t>Unrealized gain (loss) on bond purchase commitment</t>
  </si>
  <si>
    <t>Balance at Dec. 31, 2016</t>
  </si>
  <si>
    <t>Partners' Capital Account, Units at Dec. 31, 2016</t>
  </si>
  <si>
    <t>Distribution to noncontrolling interest</t>
  </si>
  <si>
    <t>Sale of Beneficial Unit Certificates, net of issuance costs, value</t>
  </si>
  <si>
    <t>Sale of Beneficial Unit Certificates, net of issuance costs, unit</t>
  </si>
  <si>
    <t>Reversal of net unrealized gain on securities with other-than-temporary impairment</t>
  </si>
  <si>
    <t>Balance at Dec. 31, 2017</t>
  </si>
  <si>
    <t>Partners' Capital Account, Units at Dec. 31, 2017</t>
  </si>
  <si>
    <t>Cumulative effect of accounting change(Note 2)</t>
  </si>
  <si>
    <t>Restricted units forfeited</t>
  </si>
  <si>
    <t>Balance at Dec. 31, 2018</t>
  </si>
  <si>
    <t>Partners' Capital Account, Units at Dec. 31, 2018</t>
  </si>
  <si>
    <t>Consolidated Statements of Cash Flows - USD ($)</t>
  </si>
  <si>
    <t>Cash flows from operating activities:</t>
  </si>
  <si>
    <t>Adjustments to reconcile net income to net cash provided by operating activities:</t>
  </si>
  <si>
    <t>Provision for loan loss</t>
  </si>
  <si>
    <t>[1]</t>
  </si>
  <si>
    <t>Gain on sale of real estate assets, net</t>
  </si>
  <si>
    <t>Contingent interest realized on investing activities</t>
  </si>
  <si>
    <t>Gain on derivatives, net of cash paid</t>
  </si>
  <si>
    <t>Restricted unit compensation expense</t>
  </si>
  <si>
    <t>Bond premium/discount amortization</t>
  </si>
  <si>
    <t>Deferred income tax expense (benefit) &amp; income tax payable/receivable</t>
  </si>
  <si>
    <t>Change in preferred return receivable from unconsolidated entities, net</t>
  </si>
  <si>
    <t>Changes in operating assets and liabilities</t>
  </si>
  <si>
    <t>(Increase) decrease in interest receivable</t>
  </si>
  <si>
    <t>(Increase) decrease in other assets</t>
  </si>
  <si>
    <t>Increase (decrease) in accounts payable and accrued expenses</t>
  </si>
  <si>
    <t>Net cash provided by operating activities</t>
  </si>
  <si>
    <t>Cash flows from investing activities:</t>
  </si>
  <si>
    <t>Capital expenditures</t>
  </si>
  <si>
    <t>Proceeds from sale of MF Properties</t>
  </si>
  <si>
    <t>Proceeds from sale of land held for development</t>
  </si>
  <si>
    <t>Proceeds from sale of mortgage revenue bond</t>
  </si>
  <si>
    <t>Proceeds from the sale of MBS Securities</t>
  </si>
  <si>
    <t>Proceeds from sale of investment in an unconsolidated entity</t>
  </si>
  <si>
    <t>Acquisition of mortgage revenue bonds</t>
  </si>
  <si>
    <t>Contributions to unconsolidated entities</t>
  </si>
  <si>
    <t>Acquisition of MF Property</t>
  </si>
  <si>
    <t>Principal payments received on taxable mortgage revenue bonds</t>
  </si>
  <si>
    <t>Cash paid for land held for development and deposits on potential purchases</t>
  </si>
  <si>
    <t>Advances on property loans</t>
  </si>
  <si>
    <t>Principal payments received on property loans and contingent interest</t>
  </si>
  <si>
    <t>Net cash provided by (used in) investing activities</t>
  </si>
  <si>
    <t>Cash flows from financing activities:</t>
  </si>
  <si>
    <t>Distributions paid</t>
  </si>
  <si>
    <t>Proceeds from the sale of redeemable Series A Preferred Units</t>
  </si>
  <si>
    <t>Payment of offering costs related to the sale of redeemable Series A Preferred Units</t>
  </si>
  <si>
    <t>Acquisition of interest rate derivatives</t>
  </si>
  <si>
    <t>Proceeds from the sale of BUCs</t>
  </si>
  <si>
    <t>Payment of offering costs related to the sale of BUCs</t>
  </si>
  <si>
    <t>Payment of tax withholding related to restricted unit awards</t>
  </si>
  <si>
    <t>Proceeds from debt financing</t>
  </si>
  <si>
    <t>Principal payments on debt financing</t>
  </si>
  <si>
    <t>Principal payments on other secured financing</t>
  </si>
  <si>
    <t>Principal borrowing on mortgages payable</t>
  </si>
  <si>
    <t>Principal payments on mortgages payable</t>
  </si>
  <si>
    <t>Principal borrowing on unsecured and secured lines of credit</t>
  </si>
  <si>
    <t>Principal payments on unsecured and secured lines of credit</t>
  </si>
  <si>
    <t>Increase (decrease) in security deposit liability related to restricted cash</t>
  </si>
  <si>
    <t>Debt financing and other deferred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UCs and General Partner</t>
  </si>
  <si>
    <t>Distributions declared but not paid for Series A Preferred Units</t>
  </si>
  <si>
    <t>Land contributed as investment in an unconsolidated entity</t>
  </si>
  <si>
    <t>Capital expenditures financed through accounts payable</t>
  </si>
  <si>
    <t>Deferred financing costs financed through accounts payable</t>
  </si>
  <si>
    <t>Liabilities assumed in the acquisition of MF Property</t>
  </si>
  <si>
    <t>BUCs surrendered for tax withholding liabilities on restricted units</t>
  </si>
  <si>
    <t>Public housing capital fund trusts [Member]</t>
  </si>
  <si>
    <t>Principal payments received</t>
  </si>
  <si>
    <t>Mortgage Revenue Bonds and Contingent Interest [Member]</t>
  </si>
  <si>
    <t>Activity for the year ended December 31, 2017 consisted of the reversal of a $55,000 allowance for loan loss related to Lake Forest and the increase of $350,000 in the allowance for loan loss related to Ashley Square. The net provision for loan loss for the year ended December 31, 2017 was recorded as a reduction to other interest income on the consolidated statements of operations.</t>
  </si>
  <si>
    <t>Consolidated Statements of Cash Flows (Parenthetical) - USD ($)</t>
  </si>
  <si>
    <t>Statement Of Cash Flows [Abstract]</t>
  </si>
  <si>
    <t>Total cash, cash equivalents and restricted cash</t>
  </si>
  <si>
    <t>Basis of Presentation</t>
  </si>
  <si>
    <t>Basis Of Presentation [Abstract]</t>
  </si>
  <si>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expects and believes the interest earned on these MRBs is excludable from gross income for federal income tax purposes. The Partnership may also invest in other types of securities that may or may not be secured by real estate and may make property loans secured by multifamily residential properties which may or may not be financed by MRBs held by the Partnership. The Partnership may acquire real estate securing its MRB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issued to finance these properties or to operate the MF Property until its “highest and best use” can be determined by management. The Partnership’s general partner is America First Capital Associates Limited Partnership Two (“AFCA 2” or “General Partner”). The general partner of AFCA 2 is Burlington Capital LLC (“Burlington”). The Partnership has issued Beneficial Unit Certificates (“BUCs”) representing assigned limited partner interests to investors (“BUC holders”). The Partnership has issued non-cumulative, non-voting, non-convertible Series A Preferred Units (“Series A Preferred Units”) in private placements. The Series A Preferred Units represent limited interests in the Partnership under the Partnerships” First Amended and Restated Agreement of Limited Partnership dated September 15, 2015, as further amended (the “Amended and Restated LP Agreement”). The Series A Preferred Units are redeemable in the future and represent limited partnership interests in the Partnership pursuant to a subscription agreement with five financial institutions (see Note 18). The holders of the BUCs and Series A Preferred Units are referred to herein as “Unitholders.” All disclosures of the number of rental units for properties related to MRBs, taxable MRBs and MF Properties are unaudited. </t>
  </si>
  <si>
    <t>Summary of Significant Accounting Policies</t>
  </si>
  <si>
    <t>Summary Of Significant Accounting Policies [Abstract]</t>
  </si>
  <si>
    <t xml:space="preserve">2. Summary of Significant Accounting Policies Consolidation The “Partnership,” as used herein, includes the Partnership, its consolidated subsidiaries and consolidated variable interest entities. All intercompany transactions are eliminated. As of December 31, 2018, the consolidated subsidiaries of the Partnership consist of:
•
ATAX TEBS I, LLC, a special purpose entity owned and controlled by the Partnership, created to hold MRBs to facilitate the Tax-Exempt Bond Securitization (“TEBS”) Financing (“M24 TEBS Financing”) with the Federal Home Loan Mortgage Corporation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TEBS IV, LLC, a special purpose entity owned and controlled by the Partnership created to hold MRBs to facilitate the fourth TEBS Financing (“M45 TEBS Financing”) with Freddie Mac,
•
ATAX Vantage Holdings, LLC, a wholly-owned subsidiary of the Partnership, committed to loan money or provide equity for the development of multifamily properties,
•
One wholly-owned corporation (“the Greens Hold Co”). The Greens Hold Co owns 100% of The 50/50 MF Property and certain property loans as of December 31, 2018. The Greens Hold Co held a 99% limited partnership interest in the Northern View MF Property until its sale in March 2017 and held 100% ownership interests in the Eagle Village, Residences of DeCordova and Residences of Weatherford MF Properties until their sales in November 2017, and
•
The Suites on Paseo MF Property is owned directly by the Partnership. The Partnership owned, through a wholly-owned subsidiary, 100% of the Jade Park MF Property until selling the property in September 2018. The Partnership also consolidates variable interest entities (“VIEs”) in which it is deemed to be the primary beneficiary. See Note 5 for information regarding the Partnership’s consolidated VIEs. 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accounting principles generally accepted in the United States of America (“GAAP”) impacts its status as a partnership for federal income tax purposes or the status of Unitholders as partners of the Partnership. In addition, the consolidation of VIEs is not expected to impact the treatment of the MRBs owned by consolidated VIEs, the tax-exempt nature of the interest payments on secured debt financings, or the manner in which the Partnership’s income is reported to Unitholders on IRS Schedule K-1. Acquisition Accounting Pursuant to the accounting guidance for acquisitions,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Costs incurred to acquire a property that is considered a business for accounting purposes are expensed. Costs associated with an asset acquisition for accounting purposes are capitalized.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 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 Restricted cash is presented with cash and cash equivalents on the consolidated statement of cash flows in accordance with the adoption of Accounting Standards Update (“ASU”) 2016-18, effective for the Partnership as of January 1, 2018. Investments in Mortgage Revenue Bonds, Taxable Mortgage Revenue Bonds and Bond Purchase Commitments The Partnership accounts for its investments in MRBs, taxable MRBs and bond purchase commitment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2 for a description of the Partnership’s methodology for estimating fair value of MRBs, taxable MRBs and bond purchase commitments. The Partnership periodically reviews each of its MRBs, taxable MRBs and bond purchase commitment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taxable MRBs or bond purchase commitments during the years ended December 31, 2018, 2017 and 2016. Investment in PHC Certificates and MBS Securities The Partnership accounts for its investments in PHC Certificate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in the Partnership’s consolidated statements of comprehensive income. Unrealized gains and losses do not affect the cash flow of the underlying contractual payments, distributions to Unitholders, or the characterization of the interest income of the financial obligation of the underlying collateral. See Note 22 for a description of the Partnership’s methodology for estimating fair value for the PHC Certificates. The Partnership sold its remaining MBS Securities in the first quarter of 2016.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
The Partnership’s intent to hold and the likelihood of it being required to sell the security before its value recovers,
•
Downgrade in the security’s rating by Standard &amp; Poor’s, and
•
Volatility of the fair value of the security. See Note 7 for information on recognized impairment of the PHC Certificates.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 charge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is recorded equal to the excess of the carrying value over the estimated fair value of the investment. The Partnership earns a return on its investment that is guaranteed by an unrelated third party. The term of the third-party guarantee is from the initial investment date through the second anniversary of construction completion. The Partnership recognizes a return based upon the guarantee provided by an unrelated third-party, the guarantor’s financial ability to perform under the guarantee and the cash flows expected to be received from each property. These returns are reported as investment income in the Partnership’s consolidated statements of operations (see Note 9). Property Loans, Net of Loan Loss Allowance The Partnership invests in taxable property loans made to the owners of certain multifamily properties. Most of the property loans are with multifamily properties that secure MRBs owned by the Partnership. The Partnership recognizes interest income on the property loans as earned and is reported within other interest income on the Partnership’s consolidated statements of operations. Interest income is not recognized for property loans that are deemed to be in nonaccrual status. The repayment of these property loans is dependent largely on the value of the related property or its cash flows. The Partnership periodically evaluates these loans for potential losses by estimating the fair value of the related property and comparing the fair value to the outstanding MRBs o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0 for additional information on the Partnership’s loan loss allowances. Accounting for TOB, Term TOB, Term A/B and TEBS Financing Arrangements The Partnership has evaluated the accounting guidance related its TOB, Term TOB, Term A/B and TEBS Financings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it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s are reported as reductions to the carrying value of the related debt financings on the Partnership’s consolidated balance sheets. Bond issuance costs are capitalized and amortized utilizing the effective interest method over the stated maturity of the related MRBs. Bond issuance costs are reported as an adjustment to the carrying cost of the related MRB on the Partnership’s consolidated balance sheets. 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its tax positions taken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generated in prior years that had been recognized as deferred income tax assets. The Partnership values its deferred tax assets and liabilities using enacted tax rates in effect for the year in which the differences are expected to reverse and reflects changes to enacted rates contained in the Tax Cuts and Jobs Act of 2017 that was signed into law in December 2017.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The interest income received by the Partnership from its MRBs is dependent upon the net cash flow of the underlying properties. Base interest income on fully performing MRBs is recognized as it is earned. Current and past due base interest income on MRBs not fully performing is recognized as it is received. The Partnership reinstates the accrual of base interest once the MRBs’ ability to perform is adequately demonstrated. Base interest income related to tax-exempt and taxable MRBs is included within investment income and other interest income, respectively, on the Partnership’s consolidated statements of operations. Certain MRBs contain contingent interest provisions that may generate excess available cash flow. Contingent interest income is recognized when realized or realizable. Past due contingent interest on MRBs, which are or were previously not fully performing, is recognized when realized or realizable. As of December 31, 2018 and 2017, the Partnership’s MRBs were fully performing as to their base interest. As of December 31, 2018, there were no MRBs outstanding that included contingent interest provisions. The Partnership adopted the provisions of ASU 2017-08 relating to premiums on purchased callable debt securities effective January 1, 2018. Upon adoption of this ASU, premiums on callable MRB investments are amortized as a yield adjustment to the earliest call date. Prior to January 1, 2018, the Partnership amortized premiums on callable debt securities as a yield adjustment to the stated maturity date. On January 1, 2018, the Partnership recorded a cumulative adjustment to partners’ capital of approximately $217,000. Results for periods prior to January 1, 2018 were not adjusted. The impact of the adoption of the ASU to net income for the year ended December 31, 2018 was a decrease in investment income of approximately $68,000 as compared to the previous accounting policy. Discounts on MRB investments Investment Income from PHC Certificates and MBS Securities Interest income on the PHC Certificates is recognized as it is earned. The PHC Certificate Trust I was purchased at a premium and PHC Certificate Trusts II and III were purchased at a discount. The premiums and discounts are amortized using the effective yield method over the term of the related PHC Certificate and amortization is recognized as investment income on the Partnership’s consolidated statements of operations. Interest income on the MBS Securities is recognized as it is earned. 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was effective for the Partnership as of January 1, 2018. The adoption of ASC 606 did not have a material impact on the Partnership’s consolidated financial statements. Derivative Instruments and Hedging Activities The Partnership reports all derivative instrument assets or liabilities in the consolidated balance sheets at fair value. The Partnership’s derivative instruments are not designated as hedging instruments and changes in fair value are recognized in the Partnership’s consolidated statements of operations as interest expense. The Partnership is exposed to loss should a counterparty to its derivative instruments default. The Partnership does not anticipate non-performance by any counterparty. Redeemable Series A Preferred Units The Partnership has issued Series A Preferred Units, which represent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have been netted against the carrying value of the Series A Preferred Units and are being amortized to the first redemption date (see Note 18). Beneficial Unit Certificates (“BUCs”) The Partnership has issued BUCs representing assigned limited partnership interests to investors. Costs related to the issuance of BUCs are recorded as a reduction to partners’ capital when issued. Restricted Unit Awards (“RUA” or “RUAs”) The Partnership’s 2015 Equity Incentive Plan (the “Plan”), as approved by the BUC holders in September 2015, permits the grant of RUAs and other awards to the employees of Burlington, or any affiliate, who performs services for Burlington, the Partnership or an affiliate, and members of Burlington’s Board of Managers for up to 3.0 million BUCs. RUAs are generally granted with vesting conditions ranging from three months to up to three years. RUAs currently provide for the payment of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Net Income per BUC The Partnership uses the two-class method to allocate net income available to BUCs and the unvested RUAs as the RUAs are participating securities. Unvested RUAs are included with BUCs for the calculation of diluted net income per BUC using the treasury stock method, if the treasury stock method is more dilutive than the two-class method. 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PHC Certificates, bond purchase commitments and interest rate derivatives, (ii) investment impairments, (iii) impairment of real estate assets, (iv) allocation of the purchase price for acquisition accounting and (v) allowances for loan losses. Recently Issued Accounting Pronouncements In February 2016, the Financial Accounting Standards Board (“FASB”) issued ASU 2016-02, “Leases (Topic 842)” that requires lessees to recognize right-to-use assets and related lease liabilities on the balance sheet and disclose key information about leasing arrangements. Lessees are required to classify their leases as financing leases or operating leases, with the classification affecting the pattern and classification of expense recognition in the statement of operations. The ASU requires lessors to classify leases as sales-type leases, direct financing leases, or operating leases. In July 2018, the FASB issued ASUs 2018-10 and 2018-11 containing further implementation guidance. ASU 2018-11 allows the Partnership to apply the new lease requirements as of the effective date, January 1, 2019, and not apply the guidance retrospectively to comparative periods. The Partnership will use this adoption method and will continue to report comparative periods prior to adoption using previously effective lease accounting guidance. Furthermore, the Partnership anticipates adopting the “package” of practical expedients, electing to not apply new guidance to short-term leases, and electing to combine lease and non-lease components for lessor and lessee leases. The Partnership has performed a comprehensive assessment of its lessor and lessee leasing arrangements. The accounting for lessor arrangements with tenants at the MF Properties, which have been determined to be operating leases, is not expected to be materially impacted by the new guidance. For the Partnership’s lessee leases, the Partnership has identified operating leases for office equipment and a ground lease at The 50/50 MF Property. At adoption of the ASU on January 1, 2019, the Partnership will recognize net right-of-use assets totaling approximately $1.7 million and lease liabilities totaling approximately $2.1 million. In June 2016, the FASB issued ASU 2016-13, “Financial Instruments – Credit Losses (Topic 326).” The ASU enhances the methodology of measuring expected credit losses for financial assets, to include the use of reasonable and supportable forward-looking information to better estimate credit losses. The ASU potentially impacts the Partnership’s accounting for receivables, property loans, financial guarantees and commitments. The ASU also makes changes to the impairment model for available-for-sale debt securities. These changes will potentially impact the Partnership’s impairment analysis for MRBs, PHC Certificates, taxable MRBs and bond purchase commitments. The ASU is effective for the Partnership’s annual and interim periods beginning after December 15, 2019 and is applied using a modified-retrospective approach. The Partnership is currently assessing the impact of the adoption of this pronouncement on the Partnership’s consolidated financial statements. </t>
  </si>
  <si>
    <t>Partnership Income Allocation and Cash Distributions</t>
  </si>
  <si>
    <t>Partnership Income Expenses And Cash Distributions [Abstract]</t>
  </si>
  <si>
    <t>3. Partnership Income Allocation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For purposes of the Amended and Restated L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Series A Preferred Units were created pursuant to the First Amendment to the Amended and Restated LP Agreement (the “First Amendment”), which became effective on March 30, 2016. The holders of the Series A Preferred Units are entitled to distributions at a fixed rate of 3.0% per annum prior to payment of distributions to other Unitholders. Cash distributions are currently made on a quarterly basis. The General Partner can elect to make distributions on a monthly or semi-annual basis. On each distribution date, Net Interest Income (Tier 1) is distributed 99% to the limited partners and BUC holders as a class and 1% to AFCA 2. Net Interest Income (Tier 2) and Net Residual Proceeds (Tier 2) representing contingent interest up to 0.9% per annum of the principal amount of the MRBs and carrying value of other investments on a cumulative basis are distributed 75% to the limited partners and BUC holders as a class and 25% to the General Partner. Contingent interest received by the Partnership in excess of the maximum Net Interest Income (Tier 2) and Net Residual Proceeds (Tier 2) is considered Net Interest Income (Tier 3) and Net Residual Proceeds (Tier 3) and distributed 100% to the limited partners and BUC holders as a class. The distributions paid or accrued per BUC during the fiscal years ended December 31, 2018, 2017, and 2016 were as follows:
For the Years Ended December 31,
2018
2017
2016
Cash distributions
$
0.5000
$
0.5000
$
0.5000</t>
  </si>
  <si>
    <t>Net Income per BUC</t>
  </si>
  <si>
    <t>Earnings Per Share [Abstract]</t>
  </si>
  <si>
    <t>4. Net income per BUC The Partnership has disclosed basic and diluted net income per BUC on the Partnership’s consolidated statements of operations. The unvested RUAs issued under the Plan are considered participating securities. There were no dilutive BUCs for the years ended December 31, 2018, 2017 and 2016.</t>
  </si>
  <si>
    <t>Variable Interest Entities</t>
  </si>
  <si>
    <t>Variable Interest Entities [Abstract]</t>
  </si>
  <si>
    <t>5. Variable Interest Entities Consolidated VIEs The Partnership has determined the TOB, Term TOB, Term A/B and TEBS Financings are VIEs and the Partnership is the primary beneficiary. In determining the primary beneficiary of these specific VIEs, the Partnership considered which party has the power to control the activities of the VIEs which most significantly impact their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they were sold, the extent to which the VIEs will be exposed to gains or losses would result from decisions made by the Partnership. As the primary beneficiary, the Partnership reports the TOB, Term TOB, Term A/B and TEBS Financings on a consolidated basis. The Partnership reports the senior floating-rate participation interests (“SPEARS”) related to the TOB Trusts and the Class A Certificates for the Term A/B Trusts and TEBS Financings as secured debt financings on the Partnership’s consolidated balance sheets (see Note 14). The MRBs secured by the TOB, Term TOB, Term A/B and TEBS Financings are reported as assets on the Partnership’s consolidated balance sheets (see Note 6).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solidated financial statements. The Partnership held variable interests in 17 and 23 non-consolidated VIEs as of December 31, 2018 and 2017, respectively. The following table summarizes the Partnerships variable interests in these entities as of December 31, 2018 and 2017:
Maximum Exposure to Loss
December 31, 2018
December 31, 2017
Mortgage revenue bonds
$
51,791,000
$
146,344,195
Property loans
8,367,635
15,824,613
Investment in unconsolidated entities
76,534,306
39,608,927
$
136,692,941
$
201,777,735
The maximum exposure to loss for the MRBs is equal to the cost adjusted for paydowns as of December 31, 2018 and 2017. The difference between a MRB’s carrying value on the Partnership’s consolidated balance sheets and the maximum exposure to loss is a function of the unrealized gains or losses on the MRB. The maximum exposure to loss for the property loans as of December 31, 2018 and 2017 is equal to the unpaid principal balance plus accrued interest. The difference between a property loans’ carrying value and the maximum exposure is the value of loan loss allowances, if any, that have been recorded against the property loans. The maximum exposure to loss for investments in unconsolidated entities as of December 31, 2018 and 2017 is equal to the Partnership’s carrying value.</t>
  </si>
  <si>
    <t>Investments in Mortgage Revenue Bonds</t>
  </si>
  <si>
    <t>Investments In Mortgage Revenue Bonds [Abstract]</t>
  </si>
  <si>
    <t xml:space="preserve">6. Investments in Mortgage Revenue Bonds The Partnership owns MRBs that were issued by state and local governments, their agencies and authorities to finance the construction or rehabilitation of income-producing real estate properties. However, the MRBs do not constitute an obligation of any state or local government, agency or authority and no state or local government, agency or authority is liable on them, nor is the taxing power of any state or local government pledged to the payment of principal or interest on the MRBs. The MRBs are non-recourse obligations of the respective owners of the properties. The sole source of the funds to pay principal and interest on the MRBs is the net cash flow or the sale or refinancing proceeds from the properties. Each MRB is collateralized by a mortgage on all real and personal property included in the related property. The MRBs bear interest at a fixed rate and certain MRBs may provide for the payment of additional contingent interest that is payable from available net cash flow generated by the related property. There were no outstanding MRBs with contingent interest provisions as of December 31, 2018. The following tables present information regarding the MRBs owned by the Partnership as of December 31, 2018 and 2017: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 owned by ATAX TEBS I, LLC (M24 TEBS), see Note 14
(2)
MRB held by Deutsche Bank in a secured financing transaction, see Note 14
(3)
MRB owned by ATAX TEBS II, LLC (M31 TEBS), see Note 14
(4)
MRB owned by ATAX TEBS III, LLC (M33 TEBS), see Note 14
(5)
MRB owned by ATAX TEBS IV, LLC (M45 TEBS), see Note 14
December 31, 2018
Description of Mortgage Revenue Bonds held by the Partnership
State
Cost Adjusted for Paydowns
Cumulative Unrealized Gain
Cumulative Unrealized Loss
Estimated Fair Value
Courtyard - Series B
CA
$
6,228,000
$
2,450
$
-
$
6,230,450
Seasons San Juan Capistrano - Series B
CA
5,574,000
-
(1,078
)
5,572,922
Solano Vista - Series A &amp; B
CA
5,768,000
-
-
5,768,000
Greens Property - Series B
NC
933,928
149,789
-
1,083,717
Village at Avalon - Series A
NM
16,400,000
1,408,802
-
17,808,802
Ohio Properties - Series B
OH
3,520,900
51,334
-
3,572,234
Rosewood Townhomes - Series A &amp; B
SC
9,750,000
-
(644,962
)
9,105,038
South Pointe Apartments - Series A &amp; B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 owned by ATAX TEBS I, LLC (M24 TEBS), see Note 14
(2)
MRB held by Deutsche Bank in a secured financing transaction, see Note 14
(3)
MRB owned by ATAX TEBS II, LLC (M31 TEBS), see Note 14
(4)
MRB owned by ATAX TEBS III, LLC (M33 TEBS), see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
See Note 22 for a description of the methodology and significant assumptions for determining the fair value of the MRBs. Unrealized gains or losses on the MRBs are recorded in the Partnership’s consolidated statements of comprehensive income to reflect changes in their estimated fair values resulting from market conditions and fluctuations in the present value of the expected cash flows from the MRBs. MRB Activity in 2018: Acquisitions: The following MRBs were acquired during the year ended December 31, 2018:
Property Name
Month Acquired
Property Location
Units
Maturity Date
Base Interest Rate
Principal Outstanding at Date of Acquisition
Esperanza at Palo Alto (1)
May
San Antonio, TX
322
7/1/2058
5.80
%
$
19,540,000
Solano Vista - Series A
December
Vallejo, CA
96
1/1/2036
5.85
%
2,665,000
Solano Vista - Series B
December
Vallejo, CA
96
1/1/2021
5.85
%
3,103,000
Village at Avalon (1)
December
Albuquerque, NM
240
1/1/2059
5.80
%
16,400,000
$
41,708,000
(1)
Previously reported bond purchase commitment that converted to an MRB. Redemptions: The following MRBs were redeemed at prices that approximated the Partnership’s carrying value plus accrued interest during the year ended December 31,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Bella Vista
October
Gainesville, TX
144
4/1/2046
6.15
%
6,225,000
Montecito at Williams Ranch Apartments - Series B
December
Salinas, CA
132
10/1/2019
8.00
%
4,781,000
Vantage at Judson - Series B
December
San Antonio, TX
288
1/1/2053
6.00
%
25,908,568
Vineyard Gardens - Series B
December
Oxnard, CA
62
1/1/2020
5.50
%
2,846,000
$
78,774,568
Upon redemption of the Lake Forest MRB, the Partnership realized contingent interest income of approximately $4.2 million, which is considered either Tier 2 or Tier 3 income (see Note 3). The Partnership also realized additional income due to the early redemption of the MRB of approximately $1.5 million. The additional income is reported within other income on the Partnership’s consolidated statements of operations. Upon redemption of the Vantage at Judson Series B MRB, the Partnership realized additional income for the early redemption of the MRB of approximately $2.2 million. The additional income is reported within other income on the Partnership’s consolidated statements of operations. MRB Activity in 2017 Acquisitions: The following MRBs were acquired during the year ended December 31,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Village at River's Edge (1)
November
Columbia, SC
124
6/1/2033
6.00
%
10,000,000
Rosewood Townhomes - Series A
December
Goose Creek, SC
100
7/1/2055
5.75
%
9,280,000
Rosewood Townhomes - Series B
December
Goose Creek, SC
100
8/1/2055
12.00
%
470,000
South Pointe Apartments - Series A
December
Hanahan, SC
256
7/1/2055
5.75
%
21,600,000
South Pointe Apartments - Series B
December
Hanahan, SC
256
8/1/2055
12.00
%
1,100,000
Vineyard Gardens - Series A
December
Oxnard, CA
62
1/1/2035
5.50
%
3,995,000
Vineyard Gardens - Series B
December
Oxnard, CA
62
1/1/2020
5.50
%
2,846,000
$
121,347,000
(1)
Previously reported bond purchase commitment that converted to an MRB . Redemptions: The following MRBs were redeemed at prices that approximated the Partnership’s carrying value plus accrued interest during the year ended December 31, 2017:
Property Name
Month Redeemed
Property Location
Units
Original Maturity Date
Base Interest Rate
Principal Outstanding at Date of Redemption
Harmony Court Bakersfield - Series B
August
Bakersfield, CA
96
12/1/2018
5.50
%
$
1,997,000
Vantage at Harlingen - Series B
October
San Antonio, TX
288
9/1/2053
6.00
%
24,363,221
Ashley Square
November
Des Moines, IA
144
12/1/2025
6.25
%
4,982,000
Avistar at Chase Hill - Series A
November
San Antonio, TX
232
3/1/2050
6.00
%
9,757,084
Avistar at Chase Hill - Series B
November
San Antonio, TX
232
4/1/2050
9.00
%
953,278
Crossing at 1415 - Series B
November
San Antonio, TX
112
1/1/2053
12.00
%
335,000
$
42,387,583
Upon redemption of the Vantage at Harlingen Series B MRB, the Partnership realized additional income for the early redemption of the MRB of approximately $424,000. The additional income is reported within other income on the Partnership’s consolidated statements of operations. Upon redemption of the Avistar at Chase Hill MRBs, the Partnership realized additional income for the early redemption of the MRB of approximately $200,000. The additional income is reported within other income on the Partnership’s consolidated statements of operations. The Partnership also realized additional interest income related to the redemption of the Avistar at Chase Hill - Series B MRB of approximately $101,000. The additional interest income is reported within investment income on the Partnership’s consolidated statements of operations. Upon redemption of the Ashley Square MRB, the Partnership realized contingent interest income of approximately $2.9 million. Restructurings: In December 2017, the Heights at 515 MRBs were restructured. The $510,000 of principal outstanding on the Heights at 515 - Series B MRB was collapsed into the Heights at 515 - Series A MRB and the Series B MRB was eliminated. No cash was paid or received on restructuring. The terms of the Heights at 515 - Series B MRB that was eliminated were as follows:
Property Name
Month Restructured
Property Location
Units
Maturity Date
Base Interest Rate
Principal Outstanding at Date of Restructuring
Heights at 515 - Series B
November
San Antonio, TX
97
1/1/2053
12.00
%
$
510,000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18
December 31, 2017
Texas
43
%
44
%
California
18
%
20
%
South Carolina
17
%
16
% The following tables represent a description of certain terms of the Partnership’s MRBs as of December 31, 2018, and 2017:
Property Name
Year Acquired
Location
Maturity Date
Base Interest Rate
Principal Outstanding as of December 31, 2018
15 West Apartments - Series A (5)
2016
Vancouver, WA
7/1/2054
6.25
%
$
9,737,418
Arbors at Hickory Ridge (3)
2012
Memphis, TN
1/1/2049
6.25
%
11,115,410
Avistar at Copperfield - Series A (2)
2017
Houston, TX
5/1/2054
5.75
%
10,000,000
Avistar at Copperfield - Series B
2017
Houston, TX
6/1/2054
12.00
%
4,000,000
Avistar on the Boulevard - Series A (3)
2013
San Antonio, TX
3/1/2050
6.00
%
15,941,296
Avistar at the Crest - Series A (3)
2013
San Antonio, TX
3/1/2050
6.00
%
9,357,374
Avistar (February 2013 Acquisition) - Series B (2 Bonds)
2013
San Antonio, TX
4/1/2050
9.00
%
1,188,251
Avistar at the Oaks - Series A (3)
2013
San Antonio, TX
8/1/2050
6.00
%
7,558,240
Avistar in 09 - Series A (3)
2013
San Antonio, TX
8/1/2050
6.00
%
6,526,247
Avistar on the Hills - Series A (3)
2013
San Antonio, TX
8/1/2050
6.00
%
5,221,971
Avistar (June 2013 Acquisition) - Series B (2 Bonds)
2013
San Antonio, TX
9/1/2050
9.00
%
995,162
Avistar at the Parkway - Series A (4)
2015
San Antonio, TX
5/1/2052
6.00
%
13,114,418
Avistar at the Parkway - Series B
2015
San Antonio, TX
6/1/2052
12.00
%
124,600
Avistar at Wilcrest - Series A (2)
2017
Houston, TX
5/1/2054
5.75
%
3,775,000
Avistar at Wilcrest - Series B
2017
Houston, TX
6/1/2054
12.00
%
1,550,000
Avistar at Wood Hollow - Series A (2)
2017
Austin, TX
5/1/2054
5.75
%
31,850,000
Avistar at Wood Hollow - Series B
2017
Austin, TX
6/1/2054
12.00
%
8,410,000
Bridle Ridge (1)
2008
Greer, SC
1/1/2043
6.00
%
7,395,000
Brookstone (1)
2009
Waukegan, IL
5/1/2040
5.45
%
8,876,298
Bruton (5)
2014
Dallas, TX
8/1/2054
6.00
%
17,933,482
Columbia Gardens (5)
2015
Columbia, SC
12/1/2050
5.50
%
13,061,000
Companion at Thornhill Apartments (5)
2016
Lexington, SC
1/1/2052
5.80
%
11,294,928
Concord at Gulfgate - Series A (5)
2015
Houston, TX
2/1/2032
6.00
%
19,144,400
Concord at Little York - Series A (5)
2015
Houston, TX
2/1/2032
6.00
%
13,411,558
Concord at Williamcrest - Series A (5)
2015
Houston, TX
2/1/2032
6.00
%
20,775,940
Copper Gate Apartments (3)
2013
Lafayette, IN
12/1/2029
6.25
%
5,055,000
Courtyard Apartments - Series A (5)
2016
Fullerton, CA
12/1/2033
5.00
%
10,230,000
Courtyard Apartments - Series B
2016
Fullerton, CA
6/1/2019
8.00
%
6,228,000
Cross Creek (1)
2009
Beaufort, SC
3/1/2049
6.15
%
8,072,754
Crossing at 1415 - Series A (5)
2015
San Antonio, TX
12/1/2052
6.00
%
7,474,716
Decatur Angle (5)
2014
Fort Worth, TX
1/1/2054
5.75
%
22,630,276
Esperanza at Palo Alto (5)
2018
San Antonio, TX
7/1/2058
5.80
%
19,487,713
Glenview - Series A (4)
2014
Cameron Park, CA
12/1/2031
5.75
%
4,581,930
Greens of Pine Glen - Series A (3)
2012
Durham, NC
10/1/2047
6.50
%
8,032,000
Greens of Pine Glen - Series B
2012
Durham, NC
10/1/2047
12.00
%
933,928
Harden Ranch - Series A (3)
2014
Salinas, CA
3/1/2030
5.75
%
6,775,508
Harmony Court Bakersfield - Series A (5)
2016
Bakersfield, CA
12/1/2033
5.00
%
3,730,000
Harmony Terrace - Series A (5)
2016
Simi Valley, CA
1/1/2034
5.00
%
6,900,000
Heights at 515 - Series A (5)
2015
San Antonio, TX
12/1/2052
6.00
%
6,843,232
Heritage Square - Series A (4)
2014
Edinburg, TX
9/1/2051
6.00
%
10,958,661
Las Palmas II - Series A (5)
2016
Coachella, CA
11/1/2033
5.00
%
1,692,774
Live 929 (2)
2014
Baltimore, MD
7/1/2049
5.78
%
39,875,000
Montclair - Series A (4)
2014
Lemoore, CA
12/1/2031
5.75
%
2,482,288
Montecito at Williams Ranch - Series A (2)
2017
Salinas, CA
10/1/2034
5.50
%
7,690,000
Oaks at Georgetown - Series A (5)
2016
Georgetown, TX
1/1/2034
5.00
%
12,330,000
Ohio Bond - Series A (1)
2010
Ohio
6/1/2050
7.00
%
13,989,000
Ohio Bond - Series B
2010
Ohio
6/1/2050
10.00
%
3,520,900
Pro Nova - 2014-1 (2)
2014
Knoxville, TN
5/1/2034
6.00
%
10,000,000
Renaissance - Series A (4)
2015
Baton Rouge, LA
6/1/2050
6.00
%
11,123,800
Rosewood Townhomes - Series A
2017
Goose Creek, SC
7/1/2055
5.75
%
9,280,000
Rosewood Townhomes - Series B
2017
Goose Creek, SC
8/1/2055
12.00
%
470,000
Runnymede (1)
2007
Austin, TX
10/1/2042
6.00
%
10,040,000
San Vicente - Series A (5)
2016
Soledad, CA
11/1/2033
5.00
%
3,490,410
Santa Fe - Series A (4)
2014
Hesperia, CA
12/1/2031
5.75
%
3,007,198
Seasons at Simi Valley - Series A (5)
2015
Simi Valley, CA
9/1/2032
5.75
%
4,325,536
Seasons Lakewood - Series A (5)
2016
Lakewood, CA
1/1/2034
5.00
%
7,350,000
Seasons San Juan Capistrano - Series A (5)
2016
San Juan Capistrano, CA
1/1/2034
5.00
%
12,375,000
Seasons San Juan Capistrano - Series B
2016
San Juan Capistrano, CA
1/1/2019
8.00
%
5,574,000
Silver Moon - Series A (4)
2015
Albuquerque, NM
8/1/2055
6.00
%
7,822,610
Solano Vista - Series A
2018
Vallejo, CA
1/1/2036
5.85
%
2,665,000
Solano Vista - Series B
2018
Vallejo, CA
1/1/2021
5.85
%
3,103,000
South Pointe - Series A
2017
Hanahan, SC
7/1/2055
5.75
%
21,600,000
South Pointe - Series B
2017
Hanahan, SC
8/1/2055
12.00
%
1,100,000
Southpark (1)
2009
Austin, TX
12/1/2049
6.13
%
13,155,000
Summerhill - Series A (5)
2016
Bakersfield, CA
12/1/2033
5.00
%
6,423,000
Sycamore Walk - Series A (5)
2015
Bakersfield, CA
1/1/2033
5.25
%
3,598,006
The Palms at Premier Park (3)
2013
Columbia, SC
1/1/2050
6.25
%
19,044,617
Tyler Park Townhomes (3)
2013
Greenfield, CA
1/1/2030
5.75
%
5,903,368
The Village at Madera - Series A (5)
2016
Madera, CA
12/1/2033
5.00
%
3,085,000
Village at Avalon
2018
Albuquerque, NM
1/1/2059
5.80
%
16,400,000
Village at River's Edge (5)
2017
Columbia, SC
6/1/2033
6.00
%
9,938,059
Vineyard Gardens - Series A (2)
2017
Oxnard, CA
1/1/2035
5.50
%
3,995,000
Westside Village Market (3)
2013
Shafter, CA
1/1/2030
5.75
%
3,857,839
Willow Run (5)
2015
Columbia, SC
12/1/2050
5.50
%
12,879,000
Woodlynn Village (1)
2008
Maplewood, MN
11/1/2042
6.00
%
4,221,000
$
677,698,116
(1)
MRB owned by ATAX TEBS I, LLC (M24 TEBS), see Note 14
(2)
MRB held by Deutsche Bank AG in a secured financing transaction, see Note 14
(3)
MRB owned by ATAX TEBS II, LLC (M31 TEBS), see Note 14
(4)
MRB owned by ATAX TEBS III, LLC (M33 TEBS), see Note 14
(5)
MRB owned by ATAX TEBS IV, LLC (M45 TEBS), see Note 14
Property Name
Year Acquired
Location
Maturity Date
Base Interest Rate
Principal Outstanding as of December 31, 2017
15 West Apartments - Series A (2)
2016
Vancouver, WA
7/1/2054
6.25
%
$
9,797,833
Arbors at Hickory Ridge (3)
2012
Memphis, TN
1/1/2049
6.25
%
11,237,041
Avistar at Copperfield - Series A (2)
2017
Houston, TX
5/1/2054
5.75
%
10,000,000
Avistar at Copperfield - Series B
2017
Houston, TX
6/1/2054
12.00
%
4,000,000
Avistar on the Boulevard - Series A (3)
2013
San Antonio, TX
3/1/2050
6.00
%
16,109,972
Avistar at the Crest - Series A (3)
2013
San Antonio, TX
3/1/2050
6.00
%
9,456,384
Avistar (February 2013 Acquisition) - Series B (2 Bonds)
2013
San Antonio, TX
4/1/2050
9.00
%
1,194,783
Avistar at the Oaks - Series A (3)
2013
San Antonio, TX
8/1/2050
6.00
%
7,635,895
Avistar in 09 - Series A (3)
2013
San Antonio, TX
8/1/2050
6.00
%
6,593,300
Avistar on the Hills - Series A (3)
2013
San Antonio, TX
8/1/2050
6.00
%
5,275,623
Avistar (June 2013 Acquisition) - Series B (2 Bonds)
2013
San Antonio, TX
9/1/2050
9.00
%
1,000,419
Avistar at the Parkway - Series A (4)
2015
San Antonio, TX
5/1/2052
6.00
%
13,233,665
Avistar at the Parkway - Series B
2015
San Antonio, TX
6/1/2052
12.00
%
124,861
Avistar at Wilcrest - Series A (2)
2017
Houston, TX
5/1/2054
5.75
%
3,775,000
Avistar at Wilcrest - Series B
2017
Houston, TX
6/1/2054
12.00
%
1,550,000
Avistar at Wood Hollow - Series A (2)
2017
Austin, TX
5/1/2054
5.75
%
31,850,000
Avistar at Wood Hollow - Series B
2017
Austin, TX
6/1/2054
12.00
%
8,410,000
Bella Vista (1)
2006
Gainesville, TX
4/1/2046
6.15
%
6,295,000
Bridle Ridge (1)
2008
Greer, SC
1/1/2043
6.00
%
7,465,000
Brookstone (1)
2009
Waukegan, IL
5/1/2040
5.45
%
8,979,174
Bruton (2)
2014
Dallas, TX
8/1/2054
6.00
%
18,051,775
Columbia Gardens (2)
2015
Columbia, SC
12/1/2050
5.50
%
13,193,000
Companion at Thornhill Apartments (2)
2016
Lexington, SC
1/1/2052
5.80
%
11,404,758
Concord at Gulfgate - Series A (2)
2015
Houston, TX
2/1/2032
6.00
%
19,185,000
Concord at Little York - Series A (2)
2015
Houston, TX
2/1/2032
6.00
%
13,440,000
Concord at Williamcrest - Series A (2)
2015
Houston, TX
2/1/2032
6.00
%
20,820,000
Copper Gate Apartments (3)
2013
Lafayette, IN
12/1/2029
6.25
%
5,100,000
Courtyard Apartments - Series A (2)
2016
Fullerton, CA
12/1/2033
5.00
%
10,230,000
Courtyard Apartments - Series B (2)
2016
Fullerton, CA
12/1/2018
8.00
%
6,228,000
Cross Creek (1)
2009
Beaufort, SC
3/1/2049
6.15
%
8,168,529
Crossing at 1415 - Series A (2)
2015
San Antonio, TX
12/1/2052
6.00
%
7,540,000
Decatur Angle (2)
2014
Fort Worth, TX
1/1/2054
5.75
%
22,794,912
Glenview - Series A (4)
2014
Cameron Park, CA
12/1/2031
5.75
%
4,627,228
Greens of Pine Glen - Series A (3)
2012
Durham, NC
10/1/2047
6.50
%
8,126,000
Greens of Pine Glen - Series B
2012
Durham, NC
10/1/2047
9.00
%
937,399
Harden Ranch - Series A (3)
2014
Salinas, CA
3/1/2030
5.75
%
6,845,985
Harmony Court Bakersfield - Series A (2)
2016
Bakersfield, CA
12/1/2033
5.00
%
3,730,000
Harmony Terrace - Series A (2)
2016
Simi Valley, CA
1/1/2034
5.00
%
6,900,000
Harmony Terrace - Series B (2)
2016
Simi Valley, CA
1/1/2019
5.50
%
7,400,000
Heights at 515 - Series A (2)
2015
San Antonio, TX
12/1/2052
6.00
%
6,903,000
Heritage Square - Series A (4)
2014
Edinburg, TX
9/1/2051
6.00
%
11,063,027
Lake Forest Apartments (1)
2001
Daytona Beach, FL
12/1/2031
6.25
%
8,505,000
Las Palmas II - Series A (2)
2016
Coachella, CA
11/1/2033
5.00
%
1,695,000
Las Palmas II - Series B (2)
2016
Coachella, CA
11/1/2018
8.00
%
1,770,000
Live 929 (2)
2014
Baltimore, MD
7/1/2049
5.78
%
39,995,000
Montclair - Series A (4)
2014
Lemoore, CA
12/1/2031
5.75
%
2,506,828
Montecito at Williams Ranch - Series A
2017
Salinas, CA
10/1/2034
5.50
%
7,690,000
Montecito at Williams Ranch - Series B
2017
Salinas, CA
10/1/2019
5.50
%
4,781,000
Oaks at Georgetown - Series A (2)
2016
Georgetown, TX
1/1/2034
5.00
%
12,330,000
Oaks at Georgetown - Series B (2)
2016
Georgetown, TX
1/1/2019
5.50
%
5,512,000
Ohio Bond - Series A (1)
2010
Ohio
6/1/2050
7.00
%
14,113,000
Ohio Bond - Series B
2010
Ohio
6/1/2050
10.00
%
3,536,060
Pro Nova - 2014-1 (2)
2014
Knoxville, TN
5/1/2034
6.00
%
10,000,000
Renaissance - Series A (4)
2015
Baton Rouge, LA
6/1/2050
6.00
%
11,239,441
Rosewood Townhomes - Series A
2017
Goose Creek, SC
7/1/2055
5.75
%
9,280,000
Rosewood Townhomes - Series B
2017
Goose Creek, SC
8/1/2055
12.00
%
470,000
Runnymede (1)
2007
Austin, TX
10/1/2042
6.00
%
10,150,000
San Vicente - Series A (2)
2016
Soledad, CA
11/1/2033
5.00
%
3,495,000
San Vicente - Series B (2)
2016
Soledad, CA
11/1/2018
8.00
%
1,825,000
Santa Fe - Series A (4)
2014
Hesperia, CA
12/1/2031
5.75
%
3,036,928
Seasons at Simi Valley - Series A (2)
2015
Simi Valley, CA
9/1/2032
5.75
%
4,366,195
Seasons at Simi Valley - Series B
2015
Simi Valley, CA
9/1/2018
8.00
%
1,944,000
Seasons Lakewood - Series A (2)
2016
Lakewood, CA
1/1/2034
5.00
%
7,350,000
Seasons Lakewood - Series B (2)
2016
Lakewood, CA
1/1/2019
5.50
%
5,260,000
Seasons San Juan Capistrano - Series A (2)
2016
San Juan Capistrano, CA
1/1/2034
5.00
%
12,375,000
Seasons San Juan Capistrano - Series B (2)
2016
San Juan Capistrano, CA
1/1/2019
5.50
%
6,574,000
Silver Moon - Series A (4)
2015
Albuquerque, NM
8/1/2055
6.00
%
7,879,590
South Pointe - Series A
2017
Hanahan, SC
7/1/2055
5.75
%
21,600,000
South Pointe - Series B
2017
Hanahan, SC
8/1/2055
12.00
%
1,100,000
Southpark (1)
2009
Austin, TX
12/1/2049
6.13
%
13,300,000
Summerhill - Series A (2)
2016
Bakersfield, CA
12/1/2033
5.00
%
6,423,000
Summerhill - Series B (2)
2016
Bakersfield, CA
12/1/2018
8.00
%
3,372,000
Sycamore Walk - Series A (2)
2015
Bakersfield, CA
1/1/2033
5.25
%
3,632,000
Sycamore Walk - Series B
2015
Bakersfield, CA
1/1/2018
8.00
%
1,815,000
The Palms at Premier Park (3)
2013
Columbia, SC
1/1/2050
6.25
%
19,238,297
Tyler Park Townhomes (3)
2013
Greenfield, CA
1/1/2030
5.75
%
5,965,475
Vantage at Judson (4)
2015
San Antonio, TX
1/1/2053
6.00
%
26,133,557
The Village at Madera - Series A (2)
2016
Madera, CA
12/1/2033
5.00
%
3,085,000
The Village at Madera - Series B (2)
2016
Madera, CA
12/1/2018
8.00
%
1,719,000
Village at River's Edge (2)
2017
Columbia, SC
6/1/2033
6.00
%
10,000,000
Vineyard Gardens - Series A
2017
Oxnard, CA
1/1/2035
5.50
%
3,995,000
Vineyard Gardens - Series B
2017
Oxnard, CA
1/1/2020
5.50
%
2,846,000
Westside Village Market (3)
2013
Shafter, CA
1/1/2030
5.75
%
3,898,427
Willow Run (2)
2015
Columbia, SC
12/1/2050
5.50
%
13,009,000
</t>
  </si>
  <si>
    <t>PHC Certificates</t>
  </si>
  <si>
    <t>Public Housing Capital Fund Trusts [Abstract]</t>
  </si>
  <si>
    <t xml:space="preserve">7. PHC Certificates The Partnership’s PHC Certificates are Residual Participation Receipts (“LIFERs”) in three tender option bond trusts (“PHC Trusts”). The assets held by the PHC Trusts consist of custodial receipts evidencing loans made to numerous local public housing authorities. Principal and interest on these loans a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as of December 31, 2018 and 2017: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
December 31, 2017
Description of PHC Certificates
Weighted Average Lives (Years)
Investment Rating
Weighted Average Interest Rate Over Life
Cost Adjusted for Paydowns and Impairment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
See Note 22 for a description of the methodology and significant assumptions for determining the fair value of the PHC Certificates. Unrealized gains or losses on the PHC Certificates are recorded in the Partnership’s consolidated statements of comprehensive income to reflect changes in their estimated fair values resulting from market conditions and fluctuations in the present value of the expected cash flows from the PHC Certificates . The Partnership recognized impairment charges on PHC Certificates of approximately $1.1 million and $762,000 during the years ended December 31, 2018 and 2017. There were no impairment charges recorded for the year ended December 31, 2016. See Note 2 for information considered in the Partnership’s evaluation of impairment of the PHC Certificates. </t>
  </si>
  <si>
    <t>Real Estate Assets</t>
  </si>
  <si>
    <t>Real Estate [Abstract]</t>
  </si>
  <si>
    <t>8. Real Estate Assets The Partnership owns MF Properties either directly or through wholly-owned subsidiaries, as described in Note 2. The financial statements of the MF properties are consolidated with those of the Partnership. The Partnership also invests in land with plans to develop into rental properties or for future sale. These investments are reported as “Land held for development” below. The following tables represent information regarding the real estate assets owned by the Partnership as of December 31, 2018 and 2017: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1)
(1)
1,776,197
-
1,776,197
$
76,868,735
Less accumulated depreciation
(12,272,387
)
Total real estate assets
$
64,596,348
(1)
Land held for development consists of parcels of land in Gardner, KS and Richland County, SC and land development costs for a site in Omaha, NE.
Real Estate Assets as of December 31, 2017
Property Name
Location
Number of Units
Land and Land Improvements
Buildings and Improvements
Carrying Value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
Land held for development consists of parcels of land in Gardner, KS and Richland County, SC and land development costs for a site in Omaha, NE. Activity in 2018 During 2018, the Partnership sold the Jade Park MF Property to an unrelated third party. The table below summarizes information related to the sale. The gain on sale is considered either Tier 2 or Tier 3 income (see Note 3). The Partnership determined the sales did not meet the criteria for discontinued operations.
Property Name
Month Sold
Property Location
Units
Gross Proceeds
Gain on Sale
Jade Park
September
Daytona, FL
144
$
13,450,000
$
4,051,429
During 2018, the Partnership determined that the land held for development in Gardner, KS was impaired. The Partnership recorded an impairment charge of $150,000 during the third quarter of 2018, which represents the difference between the Partnership’s carrying value and the estimated fair value of the land. Activity in 2017 In May 2017, the Partnership closed on the sale of a parcel of land in St. Petersburg, Florida. The Partnership recognized a loss on sale of approximately $22,000, attributable to direct selling expenses. During 2017, the Partnership sold four MF Properties to unrelated third parties. The table below summarizes information related to the sales. The gains on sale, net of income taxes, are considered either Tier 2 or Tier 3 income (see Note 3). The Partnership determined the sales did not meet the criteria for discontinued operations.
Property Name
Month Sold
Property Location
Units
Gross Proceeds
Gain on Sale before Income Taxes
Northern View
March
Highland Heights, KY
294
$
13,750,000
$
7,174,183
Eagle Village
November
Evansville, IN
511
12,775,000
2,782,107
Residences of DeCordova
November
Granbury, TX
110
12,100,000
5,174,645
Residences of Weatherford
November
Weatherford, TX
76
7,900,000
2,644,040
Activity in 2016 During 2016, the Partnership sold two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Gross Proceeds
Gain on Sale before Income Taxes
Arboretum
June
Omaha, NE
145
$
30,200,000
$
12,410,444
Woodland Park
July
Topeka, KS
236
15,650,000
1,661,873
During 2016, the Partnership determined that land held for development in St. Petersburg, Florida was impaired. The Partnership recorded an impairment charge of approximately $62,000 in the second quarter of 2016, which represents the difference between the Partnership’s carrying value and the estimated fair value of the land. Net income, exclusive of the gains on sale, related to the MF Properties that were sold during the years ended December 31, 2018, 2017 and 2016 are as follows:
For the Years Ended December 31,
2018
2017
2016
Net income (loss)
$
162,595
$
(849,766
)
$
(848,126
) Jade Park Acquisition In September 2016, the Partnership purchased the Jade Park MF Property for approximately $10.0 million. Jade Park is contiguous to the Lake Forest property, for which the Partnership owns an MRB. The Partnership incurred approximately $135,000 of acquisition costs related to the purchase. The table below shows the unaudited pro forma condensed consolidated results of operations of the Partnership as if Jade Park had been acquired on January 1, 2016:
2016
Pro forma revenues
$
60,008,686
Pro forma net income
$
24,663,645
Pro forma net income allocated to BUC holders
$
21,047,854
Pro forma BUC holder's interest in net income per BUC (basic and diluted)
$
0.35
For the year ended December 31, 2016, Jade Park added approximately $0.4 million in total revenue and approximately $0.4 million in net loss to the Partnership since the acquisition on September 30, 2016.</t>
  </si>
  <si>
    <t>Investments in Unconsolidated Entities</t>
  </si>
  <si>
    <t>Equity Method Investments And Joint Ventures [Abstract]</t>
  </si>
  <si>
    <t>9. Investments in Unconsolidated Entities ATAX Vantage Holdings, LLC, a wholly-owned subsidiary of the Partnership, has equity commitments and reported equity contributions as investments in unconsolidated entities on the Partnership’s consolidated balance sheets. The carrying value of the investments represent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The following table provides the details of the investments in unconsolidated entities as of December 31, 2018 and 2017 and remaining equity commitment amounts as of December 31, 2018:
Property Name
Location
Units
Month Commitment Executed
Construction Completion Date
Carrying Value as of December 31, 2018
Carrying Value as of December 31, 2017
Maximum Remaining Equity Commitment as of December 31, 2018
Vantage at Corpus Christi
Corpus Christi, TX
288
March 2016
August 2017
$
-
$
9,178,139
$
-
Vantage at Boerne
Boerne, TX
288
August 2016
December 2017
8,830,000
8,272,810
1,475,936
Vantage at Waco
Waco, TX
288
August 2016
January 2018
9,337,166
8,748,091
1,592,039
Vantage at Panama City Beach
Panama City Beach, FL
288
March 2017
June 2018
11,408,135
10,349,416
1,996,500
Vantage at Powdersville
Powdersville, SC
288
November 2017
N/A
11,535,895
3,060,471
-
Vantage at Stone Creek
Omaha, NE
294
March 2018
N/A
7,572,819
-
-
Vantage at Bulverde
Bulverde, TX
288
March 2018
N/A
9,182,522
-
-
Vantage at Germantown
Germantown, TN
288
June 2018
N/A
7,033,398
-
3,633,366
Vantage at Murfreesboro
Murfreesboro, TN
288
September 2018
N/A
6,254,104
-
6,145,817
Vantage at Coventry
Omaha, NE
288
September 2018
N/A
5,380,267
-
2,893,390
2,886
$
76,534,306
$
39,608,927
$
17,737,048
In December 2018, Vantage at Corpus Christi sold substantially all its assets to an unrelated third party and ceased operations. The Partnership received cash of approximately $12.1 million upon sale. The Partnership recognized approximately $590,000 of investment income on sale. In addition, the Partnership recognized approximately $2.9 million as gain on sale of investment in an unconsolidated entity, which is considered either Tier 2 or Tier 3 income (see Note 3). The following table provides summary combined financial information related to the Partnership’s investments in unconsolidated entities for the years ended December 31, 2018, 2017 and 2016:
2018
2017
2016
Property Revenues
$
9,262,127
$
1,362,457
$
-
Gain on sale of property
$
7,424,879
$
-
$
-
Net income (loss)
$
5,001,702
$
(1,782,456
)
$
-</t>
  </si>
  <si>
    <t>Property Loans, Net of Loan Loss Allowances</t>
  </si>
  <si>
    <t>Property Loan Net Of Loan Loss Allowances [Abstract]</t>
  </si>
  <si>
    <t xml:space="preserve">10. Property Loans, Net of Loan Loss Allowances The following table summarizes the Partnership’s property loans, net of loan loss allowances, as of December 31, 2018 and 2017: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
December 31, 2017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
During the year ended December 31, 2018, the interest to be earned on the Cross Creek property loans was in nonaccrual status. During the year ended December 31, 2017, the interest to be earned on the Ashley Square (sold in November 2017), Cross Creek, and the Lake Forest (sold in September 2018) property loans was in nonaccrual status. The discounted cash flow method used by management to establish the net realizable value of these property loans determined the collection of the interest earned since inception was not probable. In addition, for the years ended December 31, 2018, 2017 and 2016, interest to be earned on approximately $983,000 of property loan principal for the Ohio Properties was in nonaccrual status as, in management’s opinion, the interest was not considered collectible. Activity in 2018 In September 2018, the Lake Forest property was sold by its owner. Upon the sale, the Partnership received all outstanding principal and accrued interest on the Lake Forest property loans. The Partnership received approximately $5.1 million of principal and $4.6 million of interest on the property loans at sale. The interest received was not previously recognized as income as the property loans were on nonaccrual status. The interest realized is reported within other interest income on the Partnership’s consolidated statements of operations for the year ended December 31, 2018. In December 2018, the Vantage at New Braunfels, LLC property was sold by its owner. Upon the sale, the Partnership received all outstanding principal and accrued interest on the Vantage at New Braunfels, LLC property loan. The Partnership received additional proceeds totaling approximately $5.1 million, which is recorded as contingent interest on the Partnership’s consolidated statements of operations. The contingent interest recognized is considered Tier 2 or Tier 3 for purposes of distributions to BUC holders (see Note 3). Activity in 2017 In November 2017, the Ashley Square property was sold by its owner. Upon the sale, the Partnership received portions of principal and accrued interest on the Ashley Square property loans. The Partnership received approximately $1.1 million of principal and approximately $1.7 million of interest on the property loans. The interest received was not previously recognized as the property loans were on nonaccrual status. The interest realized is reported within other interest income on the Partnership’s consolidated statements of operations for the year ended December 31, 2017. Upon sale, the remaining unpaid principal and interest on the Ashley Square property loans transferred to Cross Creek due to cross-collateralization provisions within the property loan documents. All such balances transferred were fully reserved as of December 31, 2018 and 2017. Activity in 2016 During the year ended December 31, 2016, the Foundation for Affordable Housing (“FAH”) property loan and all accrued interest were paid off in full. In addition, the Partnership received and recognized approximately $1.4 million of contingent interest from the net cash proceeds on the sale of the property underlying the FAH property loan. The contingent interest income was considered Tier 2 income (see Note 3). The following table summarizes the changes in the Partnership’s loan loss reserves for the years ended December 31, 2018, 2017 and 2016:
For the Years Ended December 31,
2018
2017
2016
Balance, beginning of year
$
7,393,814
$
7,098,814
$
7,098,814
Provision for loan loss (1)
-
295,000
-
Balance, end of year
$
7,393,814
$
7,393,814
$
7,098,814
(1)
Activity for the year ended December 31, 2017 consisted of the reversal of a $55,000 allowance for loan loss related to Lake Forest and the increase of $350,000 in the allowance for loan loss related to Ashley Square. The net provision for loan loss for the year ended December 31, 2017 was recorded as a reduction to other interest income on the consolidated statements of operations. </t>
  </si>
  <si>
    <t>Income Tax Provision</t>
  </si>
  <si>
    <t>Income Tax Disclosure [Abstract]</t>
  </si>
  <si>
    <t xml:space="preserve">11. Income Tax Provision The Partnership recognizes current income tax expense for federal, state, and local income taxes incurred by the Greens Hold Co, which owns The 50/50 MF Property and certain property loans. The following table summarizes income tax expense (benefit) for the years ended December 31, 2018, 2017 and 2016:
For the Years Ended December 31,
2018
2017
2016
Current income tax expense (benefit)
$
(678,862
)
$
6,419,146
$
4,593,000
Deferred income tax expense (benefit)
(242,235
)
(400,000
)
366,000
Total income tax expense (benefit)
$
(921,097
)
$
6,019,146
$
4,959,000
The Partnership’s income tax expense fluctuates from period to period based on the timing of the taxable income, predominantly due to gains on sale of MF Properties owned by the Greens Hold Co. Deferred income tax expense is generally a function of the period’s temporary differences (i.e. depreciation, amortization of finance costs, etc.), and the utilization of net operating losses (“NOLs”) generated in prior years that had been previously recognized as deferred income tax assets. The deferred tax assets and liabilities are valued based on enacted tax rates, including consideration of the Jobs and Tax Cuts Act of 2017. This legislation reduced the maximum corporate income tax rate from 35% to 21% and resulted in a net deferred income tax benefit to the Partnership of approximately $15,000 for the year ended December 31, 2017. The Greens Hold Co had net deferred tax assets of approximately $268,000 and $34,000 as of December 31, 2018 and 2017, respectively. These amounts are reported within other assets on the Partnership’s consolidated balance sheets. The Partnership evaluated whether it is more likely than not that its deferred income tax assets will be realizable and recorded no valuation allowance as of December 31, 2018 and 2017. The Partnership reversed valuation allowances for NOLs totaling $405,000 during the year ended December 31, 2016 as the NOLs were utilized to offset the gain on sale of the Arboretum MF Property. For the year ended December 31, 2018, income taxes computed by applying the U.S. federal statutory rates to income from continuing operations before income taxes for the Greens Hold Co differ from the provision for income taxes due to state income taxes (net of the effect on federal income tax). For the year ended December 31, 2017, income taxes computed by applying the U.S. federal statutory rates to income from continuing operations before income taxes for the Greens Hold Co differ from the provision for income taxes due to state income taxes (net of the effect on federal income tax) and the impact of tax rate changes on deferred income tax asset and liabilities. For the year ended December 31, 2016, income taxes computed by applying the U.S. federal statutory rates to income from continuing operations before income taxes for the Greens Hold Co differ from the provision for income taxes due primarily to state income taxes (net of the effect on federal income tax) and the impact of changes in NOL valuation allowances. The Partnership accrues interest and penalties associated with uncertain tax positions as part of income tax expense. There was no accrued interest or penalties as of December 31, 2018, 2017 and 2016. The Partnership files U.S. federal and state tax returns. The Partnership’s returns for years 2015 through 2017 remain subject to examination by the Internal Revenue Service. </t>
  </si>
  <si>
    <t>Other Assets</t>
  </si>
  <si>
    <t>Other Assets [Abstract]</t>
  </si>
  <si>
    <t>12. Other Assets The Partnership had the following Other Assets as of December 31, 2018 and 2017:
December 31, 2018
December 31, 2017
Deferred financing costs, net
$
397,823
$
383,133
Fair value of derivative instruments (Note 16)
626,633
597,221
Taxable mortgage revenue bonds, at fair value
1,409,895
2,422,459
Bond purchase commitments, at fair value (Note 17)
-
3,002,540
Other assets
2,081,258
942,949
Total other assets
$
4,515,609
$
7,348,302
See Note 22 for a description of the methodology and significant assumptions for determining the fair value of the derivative instruments, taxable MRBs and bond purchase commitments. Unrealized gains or losses on these assets are recorded in the Partnership’s consolidated statements of comprehensive income to reflect changes in their estimated fair values resulting from market conditions and fluctuations in the present value of the expected cash flows from the assets. The following table includes the details of the taxable MRBs redeemed during the year ended December 31, 2018. The taxable MRB was redeemed at a price that approximated the Partnership’s carrying value plus accrued interest.
Property Name
Redemption Date
Location
Units
Original Maturity Date
Base Interest Rate
Principal Outstanding at Date of Redemption
Vantage at Judson - Series D
December
San Antonio, TX
288
2/1/2053
9.00
%
$
923,502
The following table includes the details of the taxable MRBs redeemed during the year ended December 31, 2017. The taxable MRBs were redeemed at prices that approximated the Partnership’s carrying value plus accrued interest. The Partnership also realized additional interest income related to redemption of the Vantage at Harlingen Series D and Avistar at Chase Hill Series C MRBs of approximately $169,000 and $35,000, respectively. The additional interest income is reported within other interest income on the Partnership’s consolidated statements of operations.
Property Name
Redemption Date
Location
Units
Original Maturity Date
Base Interest Rate
Principal Outstanding at Date of Redemption
Vantage at Harlingen - Series D
October
San Antonio, TX
288
10/1/2053
9.00
%
$
1,278,117
Avistar at Chase Hill - Series C
November
San Antonio, TX
232
4/1/2050
9.00
%
$
232,145</t>
  </si>
  <si>
    <t>Unsecured Lines of Credit</t>
  </si>
  <si>
    <t xml:space="preserve">14. Debt Financing The following tables summarize the Partnership’s debt financings, net of deferred financing costs, as of December 31, 2018:
Outstanding Debt Financings as of December 31, 2018, net
Restricted Cash
Year Acquired
Stated Maturities
Reset Frequency
SIFMA Based Rates
Facility Fees
Period End Rates
TEBS Financings
Variable - M24
$
41,466,000
$
432,998
2010
September 2020
Weekly
1.76%
1.85%
3.61%
Variable - M31 (1)
80,418,505
181,626
2014
July 2019 (2)
Weekly
1.74%
1.49%
3.23%
Variable - M33 (1)
31,262,039
58,002
2015
July 2020 (3)
Weekly
1.74%
1.26%
3.00%
Fixed - M45 (4)
219,250,387
5,000
2018
July 2034
N/A
N/A
N/A
3.82%
TOB &amp; Term A/B Trusts Securitization
Variable - TOB (5)
37,620,000
-
2012
May 2019
Weekly
2.21%
1.67%
3.88%
Fixed - Term TOB (6)
46,675,413
-
2014
October 2019
N/A
N/A
N/A
4.01% - 4.39%
Fixed - Term A/B (6)
48,971,221
-
2017 - 2018
May 2019 - February 2027
N/A
N/A
N/A
4.46% - 4.53%
Total Debt Financings
$
505,663,565
(1)
Facility fees have a variable component.
(2)
The Partnership may unilaterally elect to extend the financing for an additional five-year period through July 2024 .
(3)
The Partnership may unilaterally elect to extend the financing for an additional five-year period through July 2025 . If the Partnership exercises its extension option, Freddie Mac has the option to adjust components of the Facility Fees.
(4)
The M45 TEBS has an initial interest rate of 3.82% through July 31, 2023. From August 1, 2023 through the stated maturity date, the interest rate is 4.39%. These rates are inclusive of credit enhancement fees payable to Freddie Mac.
(5)
The variable TOB Financings are secured by the Partnership’s three PHC Certificates (see Note 7).
(6)
The following table summarizes the individual Term TOB and Term A/B Trust securitizations as of December 31, 2018:
Outstanding Financing as of December 31, 2018, net
Year Acquired
Stated Maturity
Fixed Interest Rate
Fixed - Term TOB Securitization
Live 929
$
37,665,413
2014
October 2019
4.39
%
Pro Nova 1
9,010,000
2014
October 2019
4.01
%
Total Fixed Term TOB Financing\ Weighted Average Period End Rate
$
46,675,413
4.31
%
Term A/B Trusts Securitization
Avistar at Wood Hollow - Series A
$
26,860,337
2017
February 2027
4.46
%
Avistar at Wilcrest - Series A
3,172,029
2017
February 2027
4.46
%
Avistar at Copperfield - Series A
8,422,855
2017
February 2027
4.46
%
Montecito at Williams Ranch - Series A
6,921,000
2018
May 2019
4.53
%
Vineyard Gardens - Series A
3,595,000
2018
May 2019
4.53
%
Total Fixed A/B Trust Financing\ Weighted Average Period End Rate
$
48,971,221
4.47
% The following table summarizes the Partnership’s Debt Financing, net of deferred financing costs, as of December 31, 2017:
Outstanding Debt Financings as of December 31, 2017, net
Restricted Cash
Year Acquired
Stated Maturities
Reset Frequency
SIFMA Based Rates
Facility Fees
Period End Rates
TEBS Financings
Variable - M24
$
55,468,000
$
372,222
2010
September 2020
Weekly
1.79%
1.85%
3.64%
Variable - M31 (1)
81,003,688
176,685
2014
July 2019 (2)
Weekly
1.77%
1.39%
3.16%
Variable - M33 (1)
57,406,058
57,364
2015
July 2020 (3)
Weekly
1.77%
1.16%
2.93%
TOB &amp; Term A/B Trusts Securitization
Variable - TOB (4)
38,130,000
850,327
2012
May 2018
Weekly
2.24 - 2.29%
1.67%
3.91 - 3.96%
Fixed - Term TOB (5)
46,787,036
-
2014
October 2019
N/A
N/A
N/A
4.01% - 4.39%
Fixed - Term A/B (5)
279,533,565
-
2016 - 2017
June 2018 - November 2027
N/A
N/A
N/A
3.64% - 4.52%
Total Debt Financings
$
558,328,347
(1)
Facility fees have a variable component.
(2)
The Partnership may unilaterally elect to extend the financing for an additional five-year period through July 2024 .
(3)
The Partnership may unilaterally elect to extend the financing for an additional five-year period through July 2025 . If the Partnership exercises its extension option, Freddie Mac has the option to adjust components of the Facility Fees.
(4)
The variable TOB Financings are secured by the Partnership’s three PHC Certificates (see Note 7).
(5)
The following table summarizes the individual Term TOB and Term A/B Trust securitizations as of December 31, 2017:
Outstanding Financing as of December 31, 2017, net
Year Acquired
Stated Maturity
Fixed Interest Rate
Fixed - Term TOB Securitization
Live 929
$
37,777,036
2014
October 2019
4.39
%
Pro Nova 1
9,010,000
2014
October 2019
4.01
%
Total Fixed Term TOB Financing\ Weighted Average Period End Rate
$
46,787,036
4.31
%
Term A/B Trusts Securitization
Willow Run
$
10,029,289
2016
September 2026
3.64
%
Columbia Gardens
10,172,857
2016
September 2026
3.64
%
Concord at Little York
11,315,538
2016
September 2026
3.64
%
Concord at Williamscrest
17,526,516
2016
September 2026
3.64
%
Concord at Gulfgate
16,154,584
2016
September 2026
3.64
%
Companion at Thornhill Apartment
9,608,733
2016
September 2026
3.64
%
Seasons at Simi Valley Apartments
3,675,323
2016
September 2026
3.64
%
Sycamore Walk
3,054,841
2016
September 2026
3.64
%
Decatur-Angle Apartments
21,276,657
2016
September 2026
3.64
%
Heights at 515
5,380,814
2016
September 2026
3.64
%
Crossing at 1415
6,344,418
2016
September 2026
3.64
%
Bruton Apartments
15,199,181
2016
September 2026
3.64
%
15 West Apartments
8,326,731
2016
December 2026
3.64
%
San Vicente - Series A
3,112,976
2017
February 2022
3.89
%
San Vicente - Series B
1,545,930
2017
June 2018
3.76
%
Las Palmas - Series A
1,507,389
2017
February 2022
3.89
%
Las Palmas - Series B
1,494,702
2017
June 2018
3.76
%
The Village at Madera - Series A
2,746,364
2017
February 2022
3.89
%
The Village at Madera - Series B
1,455,570
2017
July 2018
3.76
%
Harmony Court Bakersfield - Series A
3,322,157
2017
February 2022
3.89
%
Summerhill - Series A
5,730,185
2017
February 2022
3.89
%
Summerhill - Series B
2,855,809
2017
July 2018
3.76
%
Courtyard - Series A
9,131,896
2017
February 2022
3.89
%
Courtyard - Series B
5,272,090
2017
July 2018
3.76
%
Seasons Lakewood - Series A
6,555,646
2017
February 2022
3.89
%
Seasons Lakewood - Series B
4,453,076
2017
August 2018
3.76
%
Seasons San Juan Capistrano - Series A
11,047,869
2017
February 2022
3.89
%
Seasons San Juan Capistrano - Series B
5,564,539
2017
August 2018
3.76
%
Avistar at Wood Hollow - Series A
26,838,000
2017
February 2027
4.46
%
Avistar at Wilcrest - Series A
3,168,088
2017
February 2027
4.46
%
Avistar at Copperfield - Series A
8,414,834
2017
February 2027
4.46
%
Oaks at Georgetown - Series A
11,087,478
2017
March 2022
3.89
%
Oaks at Georgetown - Series B
4,686,120
2017
August 2018
3.76
%
Harmony Terrace - Series A
6,199,955
2017
March 2022
3.89
%
Harmony Terrace - Series B
6,284,318
2017
August 2018
3.76
%
Village at River's Edge
8,993,092
2017
November 2027
4.52
%
Total Fixed A/B Trust Financing\ Weighted Average Period End Rate
$
279,533,565
3.85
% Tax Exempt Bond Securitization (“TEBS”) Financings The Partnership, through four wholly-owned subsidiaries (collectively, the “Sponsors”), has sponsored four separate TEBS Financings – the M24 TEBS Financing, the M31 TEBS Financing, the M33 TEBS Financing, and the M45 TEBS Financing.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Sponsors or Partnership would then be required to reimburse Freddie Mac for any credit enhancement payments. The Class B TEBS Certificates are retained by the Sponsors and grant the Partnership rights to certain cash flows from the securitized assets after payment to the Class A Certificates and related facility fees, as well as certain other rights to the securitized assets. The TEBS Financings are VIEs, and the Partnership is the primary beneficiary due to its rights to the underlying assets. Accordingly, the Partnership consolidates the TEBS Financings in the Partnership’s consolidated financial statements. See Note 6 for information regarding the MRBs securitized within each TEBS Financing. In August 2018, the Partnership and its newly created consolidated subsidiary, ATAX TEBS IV, LLC (the “2018 Sponsor”), entered into a long-term debt financing facility provided through the securitization of 25 MRBs, with an initial par value of approximately $260.6 million owned by the 2018 Sponsor pursuant to the M45 TEBS Financing. The M45 TEBS Financing facility provides the Partnership with a long-term fixed-rate facility. The M45 TEBS Financing is structured such that the Partnership transferred ownership of the 25 MRBs to Freddie Mac to be securitized into a TEBS Trust. The Class A TEBS Certificates had an aggregate initial par value of approximately $221.5 million. Of the 25 MRBs securitized in the M45 TEBS Financings, 24 MRBs were in Term A/B Trusts that were collapsed prior to the closing of the M45 TEBS Financing. The collapse of the Term A/B Trusts and subsequent closing of the M45 TEBS Financing resulted in a debt modification for accounting purposes and the Partnership capitalized transaction costs totaling approximately $371,000 as deferred financing costs. Under the terms of M31 and M33 Financings, the Sponsors have one extension option for each TEBS to extend the term, at the end of their original term, for an additional five-year period. The original term of the M31 TEBS Financing ends in July 2019 and the Partnership may elect to extend the financing through July 2024. The original term of M33 TEBS Financing ends in July 2020 and the Partnership may elect to extend the financing through July 2025. Should the Sponsors elect not to extend the terms of M31 and M33 TEBS Financings, the Sponsor must pay all remaining amounts due to the Class A Certificates plus any unpaid trust fees. In September 2017, the Partnership elected to extend the term of M24 TEBS Financing through September 2020. The terms of the TEBS Financings require the Partnership to fund cash into certain escrow accounts. Balances in the escrow accounts are reported as restricted cash on the Partnership’s consolidated balance sheets as of December 31, 2018 and 2017. There were three unscheduled paydowns during the year ended December 31, 2018 due to redemptions of MRBs held by the respective TEBS. The following table summarizes the MRBs redeemed and the amount of Class A Certificates redeemed upon redemption:
Mortgage Revenue Bond Redeemed
TEBS Facility
Month
Paydown Applied
Lake Forest
M24 TEBS
September 2018
$
8,122,000
Bella Vista
M24 TEBS
October 2018
5,076,000
Vantage at Judson - Series B
M33 TEBS
December 2018
25,908,568
There were three unscheduled paydowns during the year ended December 31, 2017 due to redemptions of MRBs held by the respective TEBS. The following table summarizes the MRBs redeemed and the amount of Class A Certificates redeemed upon redemption:
Mortgage Revenue Bond Redeemed
TEBS Facility
Month
Paydown Applied
Vantage at Harlingen - Series B
M33 TEBS
October 2017
$
24,363,221
Ashley Square
M24 TEBS
November 2017
4,472,000
Avistar at Chase Hill - Series A
M31 TEBS
November 2017
9,757,084
Tender Option Bond (“TOB”), Term TOB and Term A/B Trust Financings The Partnership executed a Master Trust Agreement with Deutsche Bank (“DB”) which allows the Partnership to execute multiple TOB, Term TOB and Term A/B Trust (collectively, “Trusts”) structures upon the approval and agreement of terms by DB. Under each TOB Trust structure, the trustee issues SPEARS and LIFERS that represent beneficial interests in the securitized asset held by the TOB Trusts. Under each Term TOB and Term A/B Trust structure, the trustee issues Class A and Class B Certificates that represent beneficial interests in the securitized assets held by the Term TOB or Term A/B Trusts. DB has purchased the SPEARS and Class A Certificates and the Partnership has retained the LIFERS and Class B Certificates of each Trust. Pursuant to the terms of the Trusts, the Partnership is required to reimburse DB for any shortfall realized on the contractual cash flows on the SPEARS or Class A Certificates. The LIFERS and Class B Certificates grant the Partnership certain rights to the securitized assets. The Trusts are VIEs, and the Partnership is the primary beneficiary due to its rights to the underlying assets. Accordingly, the Partnership consolidates the Trusts in the Partnership’s consolidated financial statements. The Partnership is required to meet certain covenants under the Master Trust Agreement. As of December 31, 2018, the most restrictive covenant required that cash available to distribute plus interest expense for the trailing twelve months must be at least twice the trailing twelve-month interest expense. As of December 31, 2018, the Partnership was in compliance with all covenants. If the Partnership were to be out of compliance with any of these covenants, it would trigger a termination event of the financing facilities. In February 2017, the Partnership entered into 19 new Term A/B Trust financings secured by various MRBs. The Partnership capitalized costs totaling approximately $1.2 million as deferred financing costs, of which approximately $921,000 were paid to a related party (see Note 21). In March 2017, the Partnership refinanced the Term A/B Trusts associated with Oaks at Georgetown and Harmony Terrace into new Term A/B Trusts with longer stated terms. Based on the terms of the new and old Term A/B Trusts, the refinancing was accounted for as a modification, with approximately $47,000 capitalized as deferred financing costs. Contractual Maturities The Partnership’s contractual maturities of borrowings for the twelve-month periods ending December 31 st
2019
$
178,652,274
2020
74,597,920
2021
2,456,696
2022
2,600,981
2023
2,751,089
Thereafter
247,854,366
Total
508,913,326
Deferred financing costs
(3,249,761
)
Total debt financing, net
$
505,663,565
The Partnership expects to either refinance the M31 TEBS Financing or unilaterally elect to extend the financing for an additional five-year period through July 2024. The Term TOB Trusts and certain Term A/B Trusts mature in 2019. The Partnership expects to refinance these financings with either the current lender or a similar lender. In addition, the Partnership expects to renew each TOB financing facility maturing in 2019. There can be no assurances that the Partnership’s efforts to refinance will be successful. </t>
  </si>
  <si>
    <t>Unsecured Lines of Credit [Member]</t>
  </si>
  <si>
    <t xml:space="preserve">13. Unsecured Lines of Credit The following tables summarize the Partnership’s unsecured lines of credit as of December 31, 2018 and 2017:
Unsecured Lines of Credit
Outstanding as of December 31, 2018
Total Commitment
Maturity
Variable / Fixed
Reset Frequency
Period End Rate
Bankers Trust non-operating
$
35,659,200
$
50,000,000
June 2020
Variable (1)
Monthly
5.38
%
Bankers Trust operating
-
10,000,000
June 2020
Variable (1)
Monthly
5.63
%
Total unsecured lines of credit
$
35,659,200
$
60,000,000
(1)
The variable rate is indexed to LIBOR plus an applicable margin.
Unsecured Lines of Credit
Outstanding as of December 31, 2017
Total Commitment
Maturity
Variable / Fixed
Reset Frequency
Period End Rate
Bankers Trust non-operating
$
50,000,000
$
50,000,000
May 2019
Variable (2)
Monthly
4.38
%
Bankers Trust operating
-
10,000,000
May 2019
Variable (2)
Monthly
4.62
%
Total unsecured lines of credit
$
50,000,000
$
60,000,000
(2)
The variable rate is indexed to LIBOR plus an applicable margin. The Partnership has entered into an unsecured Credit Agreement (the “Credit Agreement”) for a Line of Credit (“non-operating LOC”) of up to $50.0 million with Bankers Trust, the Partnership’s sole lead arranger and administrative agent. The Credit Agreement originated in March 2015 and was subsequently amended. The non-operating LOC bears interest at a variable rate equal to 3.0% plus the 30-day London Interbank Offered Rate (“LIBOR”) as of December 31, 2018. The proceeds of the non-operating LOC are used by the Partnership for the purchase of multifamily real estate, taxable MRBs, MRBs, PHC certificates, or mortgage-backed securities. The Partnership intends to repay each advance either through alternative long-term debt or equity financing. The principal amount of each acquisition advance is due on the 270th day following the advance date (the “Repayment Date”). The Partnership may extend any Repayment Date for up to three additional 90-day periods. In order to extend the Repayment Date, the Partnership must make principal payments equal to 5% of the original advance for the first extension, 10% for the second extension, and 20% for the third extension. The Repayment Date may not be extended beyond the stated maturity of the non-operating LOC. The Repayment Dates for the balance outstanding as of December 31, 2018, exclusive of available extensions, range from June 2019 to September 2019. The non-operating LOC contains a covenant, among others, that the Partnership’s ratio of the lender’s senior debt will not exceed a specified percentage of the market value of the Partnership’s assets, as defined in the Credit Agreement. The Partnership was in compliance with all covenants as of December 31, 2018. During 2018 and 2017, the Partnership had an unsecured operating Line of Credit (“operating LOC”) with Bankers Trust. The operating LOC bears interest at a variable rate equal to 3.25% plus the 30-day LIBOR. The Partnership is required to make prepayments of the principal to reduce outstanding principal balance on the operating LOC to zero for fifteen consecutive days during each calendar quarter. The Partnership fulfilled this requirement throughout 2018 and for the first quarter of 2019. </t>
  </si>
  <si>
    <t>Debt Financing</t>
  </si>
  <si>
    <t>Debt Financing [Abstract]</t>
  </si>
  <si>
    <t>Mortgages Payable and Other Secured Financing</t>
  </si>
  <si>
    <t>Mortgages Payable [Abstract]</t>
  </si>
  <si>
    <t>15. Mortgages Payable and Other Secured Financing The Partnership has entered into mortgages payable and other secured financings collateralized by MF Properties. The following is a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1)
5.00
%
Total Mortgage Payable\Weighted Average Period End Rate
$
27,454,375
4.96
%
(1)
MF Property Mortgage Payables
Outstanding Mortgage Payable as of December 31, 2017, net
Year Acquired or Refinanced
Stated Maturity
Variable / Fixed
Reset Frequency
Variable Based Rate
Period End Rate
The 50/50 MF Property--TIF Loan
$
3,358,370
2014
December 2019
Fixed
N/A
N/A
4.65
%
The 50/50 MF Property--Mortgage
24,713,256
2013
March 2020
Variable
Monthly
4.25
%
(2)
4.25
%
Jade Park
7,468,548
2016
October 2021
Fixed
N/A
N/A
3.85
%
Total Mortgage Payable\Weighted Average Period End Rate
$
35,540,174
4.21
%
(2) Variable rate is based on Wall Street Journal Prime Rate, but not to exceed 5.0% Activity in 2018 In September 2018, the Partnership sold the Jade Park MF Property. At the closing of the sale, the Partnership paid all outstanding principal and accrued interest on the related mortgage payable. Activity in 2017 In June 2017, the Partnership refinanced the mortgages payable for the Residences of DeCordova and Residences of Weatherford. The interest rates did not change, no commitments fees were paid, the maturity dates for the mortgages payable were extended for additional two-year terms and the mortgages payable can be prepaid prior to maturity with no penalty. The Partnership sold the Residences of DeCordova, Residences of Weatherford and Eagle Village Contractual Maturities The Partnership’s contractual maturities of borrowings for the twelve-month periods ending December 31 st :
2019
$
3,608,223
2020
23,944,525
2021
-
2022
-
2023
-
Thereafter
-
Total
27,552,748
Deferred financing costs
(98,373
)
Total mortgages payable and other secured financings, net
$
27,454,375</t>
  </si>
  <si>
    <t>Interest Rate Derivatives</t>
  </si>
  <si>
    <t>Interest Rate Derivative Agreements [Abstract]</t>
  </si>
  <si>
    <t xml:space="preserve">16. Interest Rate Derivatives The following table summarizes the Partnership’s interest rate derivatives, except for interest rate swaps, as of December 31, 2018 and 2017:
Purchase Date
Notional Amount
Maturity Date
Effective Capped Rate (1)
Index
Variable Debt Financing Facility Hedged (1)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Purchase Date
Notional Amount
Maturity Date
Effective Capped Rate (1)
Index
Variable Debt Financing Facility Hedged (2)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1 )
For additional details, see Note 22 to the Partnership’s consolidated financial statements. In June 2017, the Partnership purchased two interest rate derivatives to roll down the effective capped rate on the M31 and M33 TEBS Financings to 1.5%. The Partnership paid approximately $139,000 and $358,000 for the interest rate derivatives, respectively. In September 2017, the Partnership purchased an interest rate derivative on the M24 TEBS Financing to cap the variable interest rate at 4.0%. The Partnership paid approximately $59,000 for the interest rate derivative. The Partnership previously contracted for two interest rate swaps with DB. On a quarterly basis, the Partnership reassessed its interest rate swap positions. In the second quarter of 2017, the Partnership determined that due to the stabilization of the Decatur Angle and Bruton MRB properties and securitization of the related MRBs into fixed rate Term A/B Trust financings, the interest rate swaps were not needed to mitigate interest rate risk on financings related to the MRBs. The Partnership then determined that the remaining interest rate swaps are intended to mitigate interest rate risk for the variable rate TOB Trusts secured by the PHC Certificates. The Partnership terminated its interest rate swaps in September and October 2018. The interest rate swaps were net settled and the Partnership received approximately $7,000 upon settlement. The following table summarizes the terms of the interest rate swaps as of December 31, 2017:
Purchase Date
Notional Amount
Effective Date
Termination Date
Fixed Rate Paid
Period End Variable Rate Received
Variable Rate &amp; Index
Counterparty
December 31, 2017 - Fair Value of Liability
Sept 2014
$
22,821,429
Oct 2016
Oct 2021
1.96
%
1.08
%
70% 30-day LIBOR
Deutsche Bank
$
402,261
Sept 2014
18,051,775
April 2017
April 2022
2.06
%
1.08
%
70% 30-day LIBOR
Deutsche Bank
424,591
$
826,852
The Partnership was required to fund a cash collateral account at DB for an amount greater than or equal to the fair value of the interest rate swaps. The cash collateral balance was approximately $850,000 as of December 31, 2017 and was reported within restricted cash on the Partnership’s consolidated balance sheets. These interest rate derivatives and interest rate swaps are not designated as hedging instruments and, accordingly, they are recorded at fair value with changes in fair value included in current period interest expense. See Note 22 for a description of the methodology and significant assumptions for determining the fair value of the interest rate derivatives and interest rate swap arrangements. The interest rate derivatives are presented within other assets and the interest rate swap arrangements were reported as a derivative swap liability on the Partnership’s consolidated balance sheets. </t>
  </si>
  <si>
    <t>Commitments and Contingencies</t>
  </si>
  <si>
    <t>Commitments And Contingencies Disclosure [Abstract]</t>
  </si>
  <si>
    <t xml:space="preserve">17.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solidated financial statements. While the resolution of these matters cannot be predicted with certainty, the Partnership believes the outcome of such matters will not have a material effect on the Partnership’s consolidated financial statements. Bond Purchase Commitments As part of the Partnership’s strategy of acquiring MRBs, the Partnership has entered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debt securities and reports the asset or liability at fair value. Changes in the fair value of bond purchase commitments are reflected in the Partnership’s consolidated statements of comprehensive income. The following table summarizes the Partnership’s bond purchase commitments as of December 31, 2018 and 2017:
Bond Purchase Commitments
Commitment Date
Maximum Committed Amounts Remaining
Rate
Closing Date (1)
Fair Value as of December 31, 2018
Fair Value as of December 31, 2017
Esperanza at Palo Alto
July 2015
$
-
5.80
%
May 2018
$
-
$
1,616,143
Village at Avalon
November 2015
-
5.80
%
December 2018
-
1,386,397
Total
$
-
$
-
$
3,002,540
(1)
The closing date is actual. Property Loan Commitments As of December 31, 2018, ATAX Vantage Holdings, LLC, a wholly-owned subsidiary of the Partnership, had a remaining property loan commitment to Vantage at Brooks, LLC totaling approximately $612,000. This commitment was terminated upon repayment in full of the related property loan in January 2019. See Note 25 for additional information. Investment Commitments ATAX Vantage Holdings, LLC has outstanding commitments to contribute equity to unconsolidated entities. See Note 9 for additional information.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construction loans and decrease based on the achievement of certain events or financial ratios, as defined by the respective construction loan agreements. The Partnership has not accrued any amount for these contingent liabilities because the likelihood of guarantee claims is remote. The following table summarizes the Partnership’s maximum exposure under these guarantee agreements as of December 31, 2018:
Borrower
Year the Guarantee was Executed
Maximum Balance Available on Construction Loan
Construction Loan Balance as of December 31, 2018
Partnership's Maximum Exposure as of December 31, 2018
Guarantee Terms
Vantage at Panama City Beach
2017
$
25,600,000
$
23,659,040
$
11,829,520
(1)
Vantage at Stone Creek
2018
30,824,000
7,734,675
7,734,675
(2)
Vantage at Coventry
2018
31,500,000
-
-
(2)
(1)
The Partnership’s maximum exposure decreased to 50% when the project received its certificate of occupancy and will decrease to 25% upon achievement and maintenance of a specified debt service coverage ratio by the borrower. The Partnership is also required to maintain minimum cash and net worth requirements, which were met as of December 31, 2018.
(2)
The Partnership’s maximum exposure will decrease to 50% and 25% as certain debt service coverage levels are achieved by the borrower. Other Guarantees The Partnership has entered into guarantee agreements with unaffiliated entities under which the Partnership has guaranteed certain obligations of the general partners of certain limited partnerships. The guarantees include an obligation to repurchase the interests of BC Partners if certain “repurchase events” occur. Remaining potential repurchase events relate primarily to the delivery of LIHTCs, or tax credit recapture and foreclosure. The Partnership’s maximum exposure represents 75% of the equity contributed by BC Partners to each limited partnership. No amount has been accrued for these guarantees because the likelihood of repurchase events is remote. The following table summarizes the Partnership’s maximum exposure under these guarantee agreements as of December 31, 2018:
Limited Partnership(s)
Year the Guarantee was Executed
End of Guarantee Period
Partnership's Maximum Exposure as of December 31, 2018
Ohio Properties
2011
2026
$
3,712,436
Greens of Pine Glen, LP
2012
2027
2,429,658
Lease Commitments The 50/50 MF Property has a ground lease with the University of Nebraska-Lincoln with an initial lease term expiring in March 2038. The Partnership has an option to extend the lease for an additional five-year period. Annual lease payments are $100 per year. The Partnership is also required to make monthly payments, when cash is available at The 50/50 MF Property, to the University of Nebraska-Lincoln. Payment amounts are based on The 50/50 MF Property’s revenues, subject to an annual guaranteed minimum amount. As of December 31, 2018, the minimum aggregate annual payment due under the agreement is approximately $130,000. The minimum aggregate annual payment increases 2% annually until July 31, 2034 and increases of 3% annually thereafter. The 50/50 MF Property may be required to make additional payments under the agreement if its gross revenues exceed certain thresholds. The Partnership reported accounts payable related to the ground lease of approximately $55,000 and $125,000 as of December 31, 2018 and 2017, respectively. The Partnership reported expenses related to the agreement of approximately $168,000, $168,000 and $168,000 for the years ended December 31, 2018, 2017 and 2016, respectively. Other Commitments As the holder of residual interests issued in its TOB, Term TOB, Term A/B and TEBS Financing arrangements, the Partnership is required to guarantee certain losses that can be incurred by the trusts created in connection with these financings. These guarantees may result from a downgrade in the investment rating of PHC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f the Partnership does not remedy, the trust will be collapsed. If such an event occurs, the trust collateral may be sold and if the proceeds are not sufficient to pay the principal amount of the senior securities plus accrued interest and other trust expenses, the Partnership will be required to fund any such shortfall pursuant to its guarantee. If the Partnership does not fund the shortfall, the default and liquidation provisions will be invoked against the Partnership. In the event of a shortfall the maximum exposure to loss would be approximately $508.9 million prior to the consideration of the proceeds from the sale of the trust collateral. The Partnership has never been, and does not expect in the future, to be required to reimburse the financing facilities for any shortfall. </t>
  </si>
  <si>
    <t>Redeemable Series A Preferred Units</t>
  </si>
  <si>
    <t>Temporary Equity Disclosure [Abstract]</t>
  </si>
  <si>
    <t>18. Redeemable Series A Preferred Units The Partnership has issued Series A Preferred Units via private placements to five financial institutions.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In the event of any liquidation, dissolution, or winding up of the Partnership, the holders of the Series A Preferred Units Series A Preferred Units Series A Preferred Units Series A Preferred Units The following table summarizes the Series A Preferred Units outstanding as of December 31, 2018: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18 and 2017
9,450,000
$
94,500,000</t>
  </si>
  <si>
    <t>Issuances of Additional Beneficial Unit Certificates</t>
  </si>
  <si>
    <t>Issuances Of Additional Beneficial Unit Certificates [Abstract]</t>
  </si>
  <si>
    <t xml:space="preserve">19. Issuances of Additional Beneficial Unit Certificates In November 2016, a Registration Statement on Form S-3 was declared effective by the Securities and Exchange Commission under which the Partnership may offer up to $225.0 million of BUCs from time to time. The Registration Statement will expire in November 2019. In December 2017, the Partnership initiated an “at the market offering” to sell BUCs at market prices on the date of sale. The Partnership sold 38,617 and 161,383 BUCs under this program for net proceeds of approximately $192,000 and $806,000, net of issuance costs, during the years ended December 31, 2018 and 2017, respectively. The offering was terminated in March 2018. In August 2018, the Partnership initiated a new “at the market offering” to sell up to $75.0 million of BUCs at market prices on the date of sale. The amount available under this program represented a portion of the Registration Statement. The Partnership sold 310,519 BUCs under this program for net proceeds of approximately $1.8 million, net of issuance costs, during the year ended December 31, 2018. This offering was terminated effective February 8, 2019. </t>
  </si>
  <si>
    <t>Restricted Unit Awards ("RUAs")</t>
  </si>
  <si>
    <t>Restricted Unit Awards [Member]</t>
  </si>
  <si>
    <t xml:space="preserve">20. Restricted Unit Awards (“RUAs”) The Partnership’s 2015 Equity Incentive Plan (“Plan”), as approved by the BUC holders,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approximately three years. Unvested RUAs are entitled to receive distributions during the restriction period. The RUAs provide for accelerated vesting if there is a change in control related to the Partnership, the General Partner, or Burlington,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1.8 million, $1.6 million and $833,000 for the years ended December 31, 2018, 2017 and 2016, respectively. The following table summarizes the RUA activity for years ended December 31, 2018, 2017 and 2016:
Restricted Units Awarded
Weighted-average Grant- date Fair Value
Nonvested at January 1, 2016
-
$
-
Granted
272,307
6.03
Vested
(114,003
)
6.03
Nonvested at December 31, 2016
158,304
$
6.03
Granted
283,046
5.74
Vested
(199,281
)
5.85
Nonvested at December 31, 2017
242,069
$
5.83
Granted
309,212
6.31
Vested
(279,034
)
6.06
Forfeited
(6,957
)
6.31
Nonvested at December 31, 2018
265,290
$
6.14
As of December 31, 2018, there was approximately $902,000 of total unrecognized compensation expense related to nonvested RUAs granted under the Plan. The remaining expense is expected to be recognized over a weighted-average period of 1.3 years. The total intrinsic value of nonvested RUAs was approximately $1.5 million as of December 31, 2018. </t>
  </si>
  <si>
    <t>Transactions with Related Parties</t>
  </si>
  <si>
    <t>Related Party Transactions [Abstract]</t>
  </si>
  <si>
    <t xml:space="preserve">21. Transactions with Related Parties The Partnership is managed by AFCA 2, which is controlled by its general partner, Burlington. The Board of Managers of Burlington and certain employees of Burlington act as managers (and effectively as the directors) and executive officers of the Partnership. Certain services are provided to the Partnership by employees of Burlington and the Partnership reimburses Burlington, through AFCA 2, for its allocated share of these salaries and benefits. The Partnership also reimburses Burlington for its share of general and administrative expenses. These reimbursed costs represent a substantial portion of the Partnership’s general and administrative expenses. The amounts in the following table represent amounts reimbursable to AFCA 2 or an affiliate:
2018
2017
2016
Reimbursable salaries and benefits
$
3,993,067
$
3,350,267
$
2,921,762
Other expenses
13,121
143,350
5,883
Insurance
215,867
216,263
204,357
Professional fees and expenses
154,653
191,177
390,961
Consulting and travel expenses
-
3,554
11,634
$
4,376,708
$
3,904,611
$
3,534,597
The Partnership incurs costs for services and contractual payments payable to AFCA 2, Burlington and affiliates. The costs are reported either as expenses or capitalized costs depending on the nature of each item. The following table summarizes transactions with related parties that are reflected in the Partnership’s consolidated financial statements for the years ended December 31, 2018, 2017 and 2016:
For the Years Ended December 31,
2018
2017
2016
Partnership administrative fees paid to AFCA 2 (1)
$
3,721,000
$
3,576,000
$
2,773,000
Property management fees paid to an affiliate (2)
190,000
390,000
555,000
Consulting fees paid to an affiliate (3)
-
921,000
1,186,000
Construction fees paid to an affiliate (4)
-
63,000
-
Due diligence services revenue received from an affiliate (5)
-
128,000
-
Reimbursement of franchise margin taxes paid on behalf of unconsolidated entities (6)
77,000
-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solidated statements of operations.
(3)
An affiliate of AFCA 2, Farnam Capital Advisors (“FCA”), provides consulting services when certain debt financing facilities are acquired by the Partnership. These fees were capitalized as deferred financing costs in the Partnership’s consolidated balance sheets.
(4)
An affiliate of AFCA 2, Burlington Capital Construction Services, LLC, was the general contractor for certain exterior rehabilitation services for the Jade Park MF Property. These service fees were capitalized as real estate assets in the Partnership’s consolidated balance sheets.
(5)
The Partnership performed due diligence services for Properties Management related to the sales of the Residences of Weatherford, Residences of DeCordova and Eagle Village MF properties and the sale of the property collateralizing the Ashley Square MRB. The fees earned were reported within other income on the Partnership’s consolidated statements of operations.
(6)
The Partnership pays franchise margin taxes on revenues in certain jurisdictions relating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 AFCA 2, Burlington and affiliates receive fees from the borrowers of the Partnership’s MRBs for services provided to the borrower and based on the occurrence of certain investment and debt financing transactions. These fees were paid by the borrowers and are not reflected in the Partnership’s consolidated financial statements. The following table summarizes transactions between borrowers of the Partnership’s MRBs and affiliates for the years ended December 31, 2018, 2017 and 2016:
For the Years Ended December 31,
2018
2017
2016
Non-Partnership property administrative fees received by AFCA 2 (1)
$
69,000
$
173,000
$
95,000
Investment/mortgage placement fees received by AFCA 2 (2)
2,873,000
1,814,000
2,079,000
MRB redemption administrative fee received by AFCA 2 (3)
283,000
300,000
-
Consulting fees received by an affiliate (4)
-
705,000
1,040,000
Negotiated placement fee to AFCA 2 (5)
-
-
125,000
Negotiated origination fee to an affiliate (6)
-
-
125,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investments in unconsolidated entities and certain property loans.
(3)
AFCA 2 rec eived one-time administrative fees related to early redemptions of the Lake Forest MRB in September 2018 and the Vantage at Judson MRBs in December 2018.
(4)
FCA received consulting fees in connection with the acquisition of certain MRBs, investments in unconsolidated entities and certain property loans.
(5)
AFCA 2 received a one-time negotiated mortgage placement fee related to work performed for a transaction that did not materialize during the year ended December 31, 2016.
(6)
FCA received a one-time origination fee for work performed related to a transaction that did not materialize during the year ended December 31, 2016. In addition, Properties Management provides services to seven of the properties collateralizing MRBs of the Partnership. In addition, Properties Management provides services to one of our investments in unconsolidated entities. These property management fees are paid out of the revenues generated by the respective property prior to the payment of debt service on the Partnership's MRBs and property loans, as applicable, and the construction loan for the unconsolidated entity. The Partnership reported receivables due from unconsolidated entities of approximately $77,000 and zero as of December 31, 2018 and 2017, respectively. These amounts are reported within other assets on the Partnership’s consolidated balance sheets. The Partnership had outstanding liabilities due to related parties totaling approximately $330,000 </t>
  </si>
  <si>
    <t>Fair Value of Financial Instruments</t>
  </si>
  <si>
    <t>Fair Value Measurements [Abstract]</t>
  </si>
  <si>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Partnership early adopted ASU 2018-13, “Fair Value Measurement (Topic 820),” that modified required disclosures related to fair value measurements effective September 30, 2018. The modified disclosures are incorporated in the disclosures within this note. The following is a description of the valuation methodologies used for assets and liabilities measured at fair value. Investments in Mortgage Revenue Bonds and Bond Purchase Commitments The fair value of the Partnership’s investments in MRBs and bond purchase commitments as of December 31, 2018 and 2017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collateral, seniority to other obligations, operating results of the underlying property, geographic location, and property quality. These characteristics are used to estimate an effective yield for each MRB. Th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and bond purchase commitments are categorized as a Level 3 input. As of December 31, 2018, the range of effective yields on the individual MRBs and bond purchase commitments was 3.3% to 9.1% per annum, with a weighted average effective yield of 4.6% when weighted by the principal outstanding of MRBs as of the reporting date. As of December 31, 2017, the range of effective yields on the individual MRBs and bond purchase commitments was 2.9% to 8.8% per annum. Investments in PHC Certificates The fair value of the Partnership’s investment in PHC Certificates as of December 31, 2018 and 2017 is based upon prices obtained from a third-party pricing service, which are indicative of market prices. There is no active trading market for the PHC Certificates owned by the Partnership. The valuation methodology of the Partnership’s third-party pricing service incorporates commonly used market pricing methods. It considers the underlying characteristics of each PHC Certificate as well as other quantitative and qualitative characteristics including, but not limited to, market interest rates, security ratings from rating agencies, the impact of potential political and regulatory change, and other inputs. The Partnership reviews the inputs used by the primary third-party pricing service by reviewing source information and reviews the methodology for reasonableness. The Partnership also engages a second third-party pricing service to confirm the values developed by the primary third-party pricing service. The valuation methodologies used by the third-party pricing services encompass the use of judgment in their application. Due to the judgments involved, the fair value measurement of the Partnership’s investment in PHC Certificates is categorized as a Level 3 input. As of December 31, 2018, the range of effective yields on the PHC Certificates was 5.3% to 6.0% per annum, with a weighted average effective yield of 5.5% when weighted by the principal outstanding of PHC Certificates as of the reporting date. As of December 31, 2017, the range of effective yields on the PHC Certificates was 5.1% to 5.8% per annum. Taxable MRBs The fair value of the Partnership’s taxable MRBs as of December 31, 2018 and 2017 is based upon prices obtained from a third-party pricing service, which are indicative of market prices. There is no active trading market for the taxable MRBs, and price quotes are not available. The valuation methodology of the Partnership’s third-party pricing service incorporates commonly used market pricing methods. It considers the underlying characteristics of each taxable MRB as well as other quantitative and qualitative characteristics including, but not limited to, market interest rates, legal structure of the borrower, collateral, subordination to other obligations, operating results of the underlying property, geographic location, and property quality. These characteristics are used to estimate an effective yield for each taxable MRB. The taxabl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taxable MRBs are based largely on unobservable inputs believed to be used by market participants and requires the use of judgment on the part of the third-party pricing service and management. Due to the judgments involved, the fair value measurement of the Partnership’s investments in taxable MRBs is categorized as a Level 3 input. As of December 31, 2018, the range of effective yields on the individual taxable bonds was 8.3% to 9.3% per annum, with a weighted average effective yield of 9.1% when weighted by the principal outstanding of taxable MRBs as of the reporting date. As of December 31, 2017, the range of effective yields on the individual taxable bonds was 7.9% to 9.2% per annum. Interest Rate Derivatives The effect of the Partnership’s interest rate derivatives is to set a cap, or upper limit, on the base rate of interest paid on the Partnership’s variable rate debt financings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
The following table summarizes the activity related to Level 3 assets and liabilities for the year ended December 31, 2018:
For the Years Ended December 31,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44,692
-
(77,096
)
-
724,579
792,175
Included in earnings (impairment of securities)
-
-
(1,141,020
)
-
-
(1,141,020
)
Included in other comprehensive income
(14,560,720
)
(3,002,540
)
950,228
(32,756
)
-
(16,645,788
)
Purchases
41,708,000
-
-
-
-
41,708,000
Settlements
(83,760,244
)
-
(701,614
)
(979,808
)
131,685
(85,309,981
)
Ending Balance December 31, 2018
$
732,153,435
$
-
$
48,672,086
$
1,409,895
$
626,633
$
782,862,049
Total amount of gains (losses) for the period included in earnings attributable to the change in unrealized gains (losses) relating to assets or liabilities held on December 31, 2018
$
-
$
-
$
(1,141,020
)
$
-
$
724,579
$
(416,441
)
(1)
Mortgage revenue bonds include both bonds held in trust as well as those held by the Partnership. The beginning balance also includes the cumulative effect of accounting change related to the adoption of ASU 2017-08 effective January 1, 2018.
(2)
Interest rate derivatives include derivative contracts reported in other assets as well as derivative swap liabilities. Assets and liabilities measured at fair value on a recurring basis as of December 31, 2017 are summarized as follows:
Fair Value Measurements as of December 31, 2017
Description
Assets (Liabilities) at Fair Value
Quoted Prices in Active Markets for Identical Assets (Liabilitie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instruments (reported within other assets)
597,221
-
-
597,221
Derivative swap liability
(826,852
)
-
-
(826,852
)
Total Assets and Liabilities at Fair Value, net
$
843,675,611
$
-
$
-
$
843,675,611
The following table summarizes the activity related to Level 3 assets and liabilities for the year ended December 31, 2017:
For the Years Ended December 31,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212,712
-
(654,290
)
-
(240,091
)
(681,669
)
Included in other comprehensive income
37,104,392
603,091
(882,452
)
(96,685
)
-
36,728,346
Purchases
121,347,000
-
-
-
556,017
121,903,017
Settlements
(50,036,500
)
-
(5,979,738
)
(1,565,455
)
410,122
(57,171,571
)
Ending Balance December 31, 2017
$
788,838,655
$
3,002,540
$
49,641,588
$
2,422,459
$
(229,631
)
$
843,675,611
Total amount of losses for the period included in earnings attributable to the change in unrealized gains (losses) relating to assets or liabilities held on December 31, 2017
$
-
$
-
$
(761,960
)
$
-
$
(240,091
)
$
(1,002,051
)
(1)
Mortgage revenue bonds include both bonds held in trust as well as those held by the Partnership.
(2)
Interest rate derivatives include derivative contracts reported in other assets as well as derivative swap liabilities. The following table summarizes the activity related to Level 3 assets and liabilities for the year ended December 31, 2016:
For the Years Ended December 31, 2016
Fair Value Measurements Using Significant
Unobservable Inputs (Level 3)
Mortgage Revenue Bonds (1)
Bond Purchase Commitments
PHC Certificates
Taxable Mortgage Revenue Bonds
Interest Rate Derivatives (2)
Total
Beginning Balance January 1, 2016
$
583,683,137
$
5,634,360
$
60,707,290
$
4,824,060
$
(972,898
)
$
653,875,949
Total gains (losses) (realized/unrealized)
Included in earnings (interest expense)
175,769
-
(54,605
)
-
17,618
138,782
Included in other comprehensive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Mortgage revenue bonds include both bonds held in trust as well as those held by the Partnership.
(2)
Interest rate derivatives include derivative contracts reported in other assets as well as derivative swap liabilities. Total gains and loss included in earnings for the interest rate derivatives are reported as interest expense in the Partnership’s consolidated statements of operations. As of December 31, 2018, the Partnership utilized a third-party pricing service to determine the fair value of the Partnership’s financial liabilities, which are indicative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s the use of judgment on the part of the third-party pricing service and management. Due to the judgments involved, the fair value measurements of the Partnership’s financial liabilities are categorized as a Level 3 input. The TEBS and variable-rate TOB Trust financings are credit enhanced by Freddie Mac and DB, respectively. The table below summarizes the fair value of the Partnership’s financial liabilities as of December 31, 2018 and 2017:
December 31, 2018
December 31, 2017
Carrying Amount
Fair Value
Carrying Amount
Fair Value
Financial Liabilities:
Debt financing and LOCs
$
541,322,765
$
550,766,809
$
608,328,347
$
618,412,150
Mortgages payable and other secured financing
27,454,375
27,552,748
35,540,174
35,767,924</t>
  </si>
  <si>
    <t>Segments</t>
  </si>
  <si>
    <t>Segment Reporting [Abstract]</t>
  </si>
  <si>
    <t>23. Segments The Partnership has four reportable segments - Mortgage Revenue Bond Investments, MF Properties, Public Housing Capital Fund Trusts, and Other Investments. The Partnership separately reports its consolidation and elimination information because it does not allocate certain items to the segments. In January 2016, the Partnership sold its three remaining MBS Securities and eliminated the MBS Securities Investments segment. The Amended and Restated LP Agreement authorizes the Partnership to make investments in tax-exempt securities other than i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and other investments include PHC Certificates, MBS Securities, and Other Investments, which are reported as three separate segments. Mortgage Revenue Bond Investments Segment The Mortgage Revenue Bond Investments segment consists of the Partnership’s portfolio of MRBs and related property loans that have been issued to provide construction and/or permanent financing for Residential Properties and commercial properties in their market areas. Such MRBs are held as investments and the related property loans, net of loan loss allowances, are reported as such on the Partnership’s consolidated balance sheets. As of December 31, 2018, the Partnership held 77 MRBs. The Residential Properties financed by the MRBs contain a total of 10,650 rental units. In addition, one MRB (Pro Nova 2014-1) is collateralized by commercial real estate. All general and administrative expenses on the Partnership’s consolidated statements of operations are allocated to this operating segment. MF Properties Segment The MF Properties segment consists of multifamily, student housing, and senior citizen residential properties held by the Partnership (see Note 8). During the time the Partnership holds an interest in an MF Property, any net rental income generated by the MF Properties in excess of debt service will be available for distribution to the Partnership in accordance with its interest in the MF Property. As of December 31, 2018, the Partnership owns two MF Properties containing a total of 859 rental units. Income tax expense (benefit) for the Greens Hold Co is reported within this segment. Public Housing Capital Fund Trust Segment The Public Housing Capital Fund Trust segment consists of the assets, liabilities, and related income and expenses of the Partnership’s PHC Certificates (see Note 7). Other Investments Segment The Other Investments segment consists of the operations of ATAX Vantage Holdings, LLC, which is invested in unconsolidated entities (see Note 9) and property loans to Vantage at Brooks LLC and Vantage at New Braunfels LLC (see Note 10). The following table details certain financial information for the Partnership’s reportable segments for the December 31, 2018, 2017 and 2016:
For the Years Ended December 31,
2018
2017
2016
Total revenues
Mortgage Revenue Bond Investments
$
57,625,273
$
49,100,423
$
36,673,232
MF Properties
9,149,105
13,677,635
17,404,439
Public Housing Capital Fund Trust
2,479,494
2,951,735
2,888,035
MBS Securities Investments
-
-
17,921
Other Investments
12,101,704
4,651,752
1,995,123
Total revenues
$
81,355,576
$
70,381,545
$
58,978,750
Interest expense
Mortgage Revenue Bond Investments
$
20,687,812
$
18,705,398
$
11,904,616
MF Properties
1,569,744
2,099,840
2,200,531
Public Housing Capital Fund Trust
932,456
1,350,205
1,349,800
MBS Securities Investments
-
-
14,692
Other Investments
-
-
-
Total interest expense
$
23,190,012
$
22,155,443
$
15,469,639
Depreciation expense
Mortgage Revenue Bond Investments
$
-
$
-
$
-
MF Properties
3,488,058
4,949,935
5,980,483
Public Housing Capital Fund Trust
-
-
-
MBS Securities Investments
-
-
-
Other Investments
-
-
-
Total depreciation expense
$
3,488,058
$
4,949,935
$
5,980,483
Partnership net income (loss)
Mortgage Revenue Bond Investments
$
22,048,372
$
15,438,583
$
11,755,639
MF Properties
3,676,560
9,668,051
8,443,527
Public Housing Capital Fund Trust
406,019
839,570
1,538,234
MBS Securities Investments
-
-
51,984
Other Investments
15,008,578
4,644,994
1,995,123
Partnership net income
$
41,139,529
$
30,591,198
$
23,784,507
The following table details total assets for the Partnership’s reportable segments as of December 31, 2018 and 2017:
December 31, 2018
December 31, 2017
Total assets
Mortgage Revenue Bond Investments
$
864,311,647
$
937,565,390
MF Properties
71,120,280
83,514,758
Public Housing Capital Fund Trust Certificates
48,942,334
49,918,434
Other Investments
85,048,514
55,573,834
Consolidation/eliminations
(86,709,529
)
(56,804,417
)
Total assets
$
982,713,246
$
1,069,767,999</t>
  </si>
  <si>
    <t>Summary of Unaudited Quarterly Results of Operations</t>
  </si>
  <si>
    <t>Quarterly Financial Information Disclosure [Abstract]</t>
  </si>
  <si>
    <t>24. Summary of Unaudited Quarterly Results of Operations
2018
March 31,
June 30,
September 30,
December 31,
Revenues and other income
$
16,458,034
$
15,785,165
$
30,052,544
$
26,015,349
Income from continuing operations
6,004,304
3,338,121
17,883,055
13,914,049
Net income
$
6,004,304
$
3,338,121
$
17,883,055
$
13,914,049
Income from continuing operations, per BUC
$
0.09
$
0.04
$
0.25
$
0.22
Net income, basic and diluted, per BUC
$
0.09
$
0.04
$
0.25
$
0.22
2017
March 31,
June 30,
September 30,
December 31,
Revenues and other income
$
23,208,975
$
16,218,225
$
16,234,830
$
32,472,818
Income from continuing operations
7,360,515
4,109,400
3,545,483
15,647,453
Net income
$
7,360,515
$
4,109,400
$
3,545,483
$
15,647,453
Income from continuing operations, per BUC
$
0.10
$
0.06
$
0.05
$
0.23
Net income, basic and diluted, per BUC
$
0.10
$
0.06
$
0.05
$
0.23</t>
  </si>
  <si>
    <t>Subsequent Events</t>
  </si>
  <si>
    <t>Subsequent Events [Abstract]</t>
  </si>
  <si>
    <t xml:space="preserve">25. Subsequent Events In January 2019, the Vantage at Brooks, LLC property was sold by its owner. Upon the sale, the Partnership received all outstanding principal and accrued interest on the Vantage at Brooks, LLC property loan (see Note 10). The Partnership received additional proceeds totaling approximately $3.0 million, which will be recorded as contingent interest on the Partnership’s consolidated statements of operations in the first quarter of 2019. The contingent interest recognized will be considered Tier 2 income for purposes of distributions to BUC holders (see Note 3). In February 2019, the Partnership terminated its “at the market offering” (see Note 19). The following table summarizes the MRBs acquired by the Partnership subsequent to December 31, 2018:
Property Name
Month Acquired
Property Location
Units
Maturity Date
Base Interest Rate
Principal Outstanding at Date of Acquisition
Gateway Village - Series A
February
Hillsborough, NC
64
4/1/2032
6.10
%
$
2,600,000
Lynnhaven - Series A
February
Durham, NC
75
4/1/2032
6.10
%
3,450,000
In February 2019, the Partnership executed two new Term A/B Trust financings related to these MRBs and received gross proceeds of approximately $5.3 million. </t>
  </si>
  <si>
    <t>Summary of Significant Accounting Policies (Policies)</t>
  </si>
  <si>
    <t>Accounting Policies [Abstract]</t>
  </si>
  <si>
    <t>Consolidation</t>
  </si>
  <si>
    <t>Consolidation The “Partnership,” as used herein, includes the Partnership, its consolidated subsidiaries and consolidated variable interest entities. All intercompany transactions are eliminated. As of December 31, 2018, the consolidated subsidiaries of the Partnership consist of:
•
ATAX TEBS I, LLC, a special purpose entity owned and controlled by the Partnership, created to hold MRBs to facilitate the Tax-Exempt Bond Securitization (“TEBS”) Financing (“M24 TEBS Financing”) with the Federal Home Loan Mortgage Corporation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TEBS IV, LLC, a special purpose entity owned and controlled by the Partnership created to hold MRBs to facilitate the fourth TEBS Financing (“M45 TEBS Financing”) with Freddie Mac,
•
ATAX Vantage Holdings, LLC, a wholly-owned subsidiary of the Partnership, committed to loan money or provide equity for the development of multifamily properties,
•
One wholly-owned corporation (“the Greens Hold Co”). The Greens Hold Co owns 100% of The 50/50 MF Property and certain property loans as of December 31, 2018. The Greens Hold Co held a 99% limited partnership interest in the Northern View MF Property until its sale in March 2017 and held 100% ownership interests in the Eagle Village, Residences of DeCordova and Residences of Weatherford MF Properties until their sales in November 2017, and
•
The Suites on Paseo MF Property is owned directly by the Partnership. The Partnership owned, through a wholly-owned subsidiary, 100% of the Jade Park MF Property until selling the property in September 2018. The Partnership also consolidates variable interest entities (“VIEs”) in which it is deemed to be the primary beneficiary. See Note 5 for information regarding the Partnership’s consolidated VIEs.</t>
  </si>
  <si>
    <t xml:space="preserve">Variable Interest Entities Under the accounting guidance for consolidation, the Partnership must evaluate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accounting principles generally accepted in the United States of America (“GAAP”) impacts its status as a partnership for federal income tax purposes or the status of Unitholders as partners of the Partnership. In addition, the consolidation of VIEs is not expected to impact the treatment of the MRBs owned by consolidated VIEs, the tax-exempt nature of the interest payments on secured debt financings, or the manner in which the Partnership’s income is reported to Unitholders on IRS Schedule K-1. Accounting for TOB, Term TOB, Term A/B and TEBS Financing Arrangements The Partnership has evaluated the accounting guidance related its TOB, Term TOB, Term A/B and TEBS Financings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it has not transferred effective control over the transferred assets and, as such, the transactions do not meet the conditions to de-recognize the transferred assets. In addition,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t>
  </si>
  <si>
    <t>Acquisition Accounting</t>
  </si>
  <si>
    <t>Acquisition Accounting Pursuant to the accounting guidance for acquisitions,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Costs incurred to acquire a property that is considered a business for accounting purposes are expensed. Costs associated with an asset acquisition for accounting purposes are capitalized.</t>
  </si>
  <si>
    <t>Cash and Cash Equivalents</t>
  </si>
  <si>
    <t>Cash and Cash Equivalents Cash and cash equivalents include highly liquid securities and investments in federally tax-exempt securities with maturities of three months or less when purchased.</t>
  </si>
  <si>
    <t>Concentration of Credit Risk</t>
  </si>
  <si>
    <t>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250,000 limit. The Partnership is also exposed to risk on its short-term investments in the event of non-performance by counterparties. The Partnership does not anticipate any non-performance. This risk is minimized significantly by the Partnership’s short-term investment portfolio being restricted to investment grade securities.</t>
  </si>
  <si>
    <t>Restricted Cash</t>
  </si>
  <si>
    <t>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 Restricted cash is presented with cash and cash equivalents on the consolidated statement of cash flows in accordance with the adoption of Accounting Standards Update (“ASU”) 2016-18, effective for the Partnership as of January 1, 2018.</t>
  </si>
  <si>
    <t>Investments in Mortgage Revenue Bonds, Taxable Mortgage Revenue Bonds and Bond Purchase Commitments</t>
  </si>
  <si>
    <t xml:space="preserve">Investments in Mortgage Revenue Bonds, Taxable Mortgage Revenue Bonds and Bond Purchase Commitments The Partnership accounts for its investments in MRBs, taxable MRBs and bond purchase commitment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in the Partnership’s consolidated statements of comprehensive income. Unrealized gains and losses do not affect the cash flow of the bonds, distributions to Unitholders, or the characterization of the interest income of the financial obligation of the underlying collateral. See Note 22 for a description of the Partnership’s methodology for estimating fair value of MRBs, taxable MRBs and bond purchase commitments. The Partnership periodically reviews each of its MRBs, taxable MRBs and bond purchase commitment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investment portfolio, the Partnership may incur impairments to its investment portfolio that could negatively impact the Partnership’s financial condition, cash flows, and reported earnings. There were no impairment charges reported by the Partnership related to MRBs, taxable MRBs or bond purchase commitments during the years ended December 31, 2018, 2017 and 2016. Investment in PHC Certificates and MBS Securities The Partnership accounts for its investments in PHC Certificates under the accounting guidance for certain investments in debt and equity securities. The Partnership’s investments in these instruments are classified as available-for-sale debt securities and are reported at estimated fair value. The net unrealized gains or losses on these investments are reflected in the Partnership’s consolidated statements of comprehensive income. Unrealized gains and losses do not affect the cash flow of the underlying contractual payments, distributions to Unitholders, or the characterization of the interest income of the financial obligation of the underlying collateral. See Note 22 for a description of the Partnership’s methodology for estimating fair value for the PHC Certificates. The Partnership sold its remaining MBS Securities in the first quarter of 2016.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
The Partnership’s intent to hold and the likelihood of it being required to sell the security before its value recovers,
•
Downgrade in the security’s rating by Standard &amp; Poor’s, and
•
Volatility of the fair value of the security. See Note 7 for information on recognized impairment of the PHC Certificates.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at least quarter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See Note 8 for information on recognized impairment charges. Investments in Unconsolidated Entities The ATAX Vantage Holdings, LLC Vantage Properties and accounts for its limited membership interests using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is recorded equal to the excess of the carrying value over the estimated fair value of the investment. The Partnership earns a return on its investment that is guaranteed by an unrelated third party. The term of the third-party guarantee is from the initial investment date through the second anniversary of construction completion. The Partnership recognizes a return based upon the guarantee provided by an unrelated third-party, the guarantor’s financial ability to perform under the guarantee and the cash flows expected to be received from each property. These returns are reported as investment income in the Partnership’s consolidated statements of operations (see Note 9). </t>
  </si>
  <si>
    <t>Property Loans, Net of Loan Loss Allowance</t>
  </si>
  <si>
    <t>Property Loans, Net of Loan Loss Allowance The Partnership invests in taxable property loans made to the owners of certain multifamily properties. Most of the property loans are with multifamily properties that secure MRBs owned by the Partnership. The Partnership recognizes interest income on the property loans as earned and is reported within other interest income on the Partnership’s consolidated statements of operations. Interest income is not recognized for property loans that are deemed to be in nonaccrual status. The repayment of these property loans is dependent largely on the value of the related property or its cash flows. The Partnership periodically evaluates these loans for potential losses by estimating the fair value of the related property and comparing the fair value to the outstanding MRBs or senior financing plus the Partnership’s property loans. The Partnership utilizes a discounted cash flow model that considers varying assumptions. The discounted cash flow analysi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MRB or senior financing,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0 for additional information on the Partnership’s loan loss allowances.</t>
  </si>
  <si>
    <t>Deferred Financing Costs</t>
  </si>
  <si>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s are reported as reductions to the carrying value of the related debt financings on the Partnership’s consolidated balance sheets. Bond issuance costs are capitalized and amortized utilizing the effective interest method over the stated maturity of the related MRBs. Bond issuance costs are reported as an adjustment to the carrying cost of the related MRB on the Partnership’s consolidated balance sheets. </t>
  </si>
  <si>
    <t>Income Taxes</t>
  </si>
  <si>
    <t>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is subject to federal and state income taxes. The Partnership recognizes income tax expense or benefit for the federal and state income taxes incurred by this entity in its consolidated financial statements. The Partnership evaluates its tax positions taken in its consolidated financial statements under the accounting guidance for uncertain tax position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generated in prior years that had been recognized as deferred income tax assets. The Partnership values its deferred tax assets and liabilities using enacted tax rates in effect for the year in which the differences are expected to reverse and reflects changes to enacted rates contained in the Tax Cuts and Jobs Act of 2017 that was signed into law in December 2017.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si>
  <si>
    <t>Investment Income from Investments in Mortgage Revenue Bonds</t>
  </si>
  <si>
    <t>Investment Income from Investments in Mortgage Revenue Bonds The interest income received by the Partnership from its MRBs is dependent upon the net cash flow of the underlying properties. Base interest income on fully performing MRBs is recognized as it is earned. Current and past due base interest income on MRBs not fully performing is recognized as it is received. The Partnership reinstates the accrual of base interest once the MRBs’ ability to perform is adequately demonstrated. Base interest income related to tax-exempt and taxable MRBs is included within investment income and other interest income, respectively, on the Partnership’s consolidated statements of operations. Certain MRBs contain contingent interest provisions that may generate excess available cash flow. Contingent interest income is recognized when realized or realizable. Past due contingent interest on MRBs, which are or were previously not fully performing, is recognized when realized or realizable. As of December 31, 2018 and 2017, the Partnership’s MRBs were fully performing as to their base interest. As of December 31, 2018, there were no MRBs outstanding that included contingent interest provisions. The Partnership adopted the provisions of ASU 2017-08 relating to premiums on purchased callable debt securities effective January 1, 2018. Upon adoption of this ASU, premiums on callable MRB investments are amortized as a yield adjustment to the earliest call date. Prior to January 1, 2018, the Partnership amortized premiums on callable debt securities as a yield adjustment to the stated maturity date. On January 1, 2018, the Partnership recorded a cumulative adjustment to partners’ capital of approximately $217,000. Results for periods prior to January 1, 2018 were not adjusted. The impact of the adoption of the ASU to net income for the year ended December 31, 2018 was a decrease in investment income of approximately $68,000 as compared to the previous accounting policy. Discounts on MRB investments Investment Income from PHC Certificates and MBS Securities Interest income on the PHC Certificates is recognized as it is earned. The PHC Certificate Trust I was purchased at a premium and PHC Certificate Trusts II and III were purchased at a discount. The premiums and discounts are amortized using the effective yield method over the term of the related PHC Certificate and amortization is recognized as investment income on the Partnership’s consolidated statements of operations. Interest income on the MBS Securities is recognized as it is earned. 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was effective for the Partnership as of January 1, 2018. The adoption of ASC 606 did not have a material impact on the Partnership’s consolidated financial statements.</t>
  </si>
  <si>
    <t>Derivative Instruments and Hedging Activities</t>
  </si>
  <si>
    <t xml:space="preserve">Derivative Instruments and Hedging Activities The Partnership reports all derivative instrument assets or liabilities in the consolidated balance sheets at fair value. The Partnership’s derivative instruments are not designated as hedging instruments and changes in fair value are recognized in the Partnership’s consolidated statements of operations as interest expense. The Partnership is exposed to loss should a counterparty to its derivative instruments default. The Partnership does not anticipate non-performance by any counterparty. </t>
  </si>
  <si>
    <t>Redeemable Series A Preferred Units The Partnership has issued Series A Preferred Units, which represent limited partnership interests in the Partnership, to various financial institutions. The Series A Preferred Units are recorded as mezzanine equity due to the holders’ redemption option which, if and when the units become subject to redemption, is outside the Partnership’s control. The costs of issuing the Series A Preferred Units have been netted against the carrying value of the Series A Preferred Units and are being amortized to the first redemption date (see Note 18).</t>
  </si>
  <si>
    <t>Beneficial Unit Certificates (“BUCs”)</t>
  </si>
  <si>
    <t>Beneficial Unit Certificates (“BUCs”) The Partnership has issued BUCs representing assigned limited partnership interests to investors. Costs related to the issuance of BUCs are recorded as a reduction to partners’ capital when issued.</t>
  </si>
  <si>
    <t>Restricted Unit Awards (“RUA” or “RUAs”)</t>
  </si>
  <si>
    <t>Restricted Unit Awards (“RUA” or “RUAs”) The Partnership’s 2015 Equity Incentive Plan (the “Plan”), as approved by the BUC holders in September 2015, permits the grant of RUAs and other awards to the employees of Burlington, or any affiliate, who performs services for Burlington, the Partnership or an affiliate, and members of Burlington’s Board of Managers for up to 3.0 million BUCs. RUAs are generally granted with vesting conditions ranging from three months to up to three years. RUAs currently provide for the payment of distributions during the restriction period. The RUAs provide for accelerated vesting if there is a change in control or upon death or disability of the participant. The Partnership accounts for forfeitures when they occur.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si>
  <si>
    <t xml:space="preserve">Net Income per BUC The Partnership uses the two-class method to allocate net income available to BUCs and the unvested RUAs as the RUAs are participating securities. Unvested RUAs are included with BUCs for the calculation of diluted net income per BUC using the treasury stock method, if the treasury stock method is more dilutive than the two-class method. </t>
  </si>
  <si>
    <t>Use of Estimates in Preparation of Consolidated Financial Statements</t>
  </si>
  <si>
    <t>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most significant estimates and assumptions include those used in determining (i) the fair value of MRBs, PHC Certificates, bond purchase commitments and interest rate derivatives, (ii) investment impairments, (iii) impairment of real estate assets, (iv) allocation of the purchase price for acquisition accounting and (v) allowances for loan losses.</t>
  </si>
  <si>
    <t>Recently Issued Accounting Pronouncements</t>
  </si>
  <si>
    <t xml:space="preserve">Recently Issued Accounting Pronouncements In February 2016, the Financial Accounting Standards Board (“FASB”) issued ASU 2016-02, “Leases (Topic 842)” that requires lessees to recognize right-to-use assets and related lease liabilities on the balance sheet and disclose key information about leasing arrangements. Lessees are required to classify their leases as financing leases or operating leases, with the classification affecting the pattern and classification of expense recognition in the statement of operations. The ASU requires lessors to classify leases as sales-type leases, direct financing leases, or operating leases. In July 2018, the FASB issued ASUs 2018-10 and 2018-11 containing further implementation guidance. ASU 2018-11 allows the Partnership to apply the new lease requirements as of the effective date, January 1, 2019, and not apply the guidance retrospectively to comparative periods. The Partnership will use this adoption method and will continue to report comparative periods prior to adoption using previously effective lease accounting guidance. Furthermore, the Partnership anticipates adopting the “package” of practical expedients, electing to not apply new guidance to short-term leases, and electing to combine lease and non-lease components for lessor and lessee leases. The Partnership has performed a comprehensive assessment of its lessor and lessee leasing arrangements. The accounting for lessor arrangements with tenants at the MF Properties, which have been determined to be operating leases, is not expected to be materially impacted by the new guidance. For the Partnership’s lessee leases, the Partnership has identified operating leases for office equipment and a ground lease at The 50/50 MF Property. At adoption of the ASU on January 1, 2019, the Partnership will recognize net right-of-use assets totaling approximately $1.7 million and lease liabilities totaling approximately $2.1 million. In June 2016, the FASB issued ASU 2016-13, “Financial Instruments – Credit Losses (Topic 326).” The ASU enhances the methodology of measuring expected credit losses for financial assets, to include the use of reasonable and supportable forward-looking information to better estimate credit losses. The ASU potentially impacts the Partnership’s accounting for receivables, property loans, financial guarantees and commitments. The ASU also makes changes to the impairment model for available-for-sale debt securities. These changes will potentially impact the Partnership’s impairment analysis for MRBs, PHC Certificates, taxable MRBs and bond purchase commitments. The ASU is effective for the Partnership’s annual and interim periods beginning after December 15, 2019 and is applied using a modified-retrospective approach. The Partnership is currently assessing the impact of the adoption of this pronouncement on the Partnership’s consolidated financial statements. </t>
  </si>
  <si>
    <t>Partnership Income Allocation and Cash Distributions (Tables)</t>
  </si>
  <si>
    <t>Schedule of Distributions Paid or Accrued per Beneficial Unit Certificates</t>
  </si>
  <si>
    <t>The distributions paid or accrued per BUC during the fiscal years ended December 31, 2018, 2017, and 2016 were as follows:
For the Years Ended December 31,
2018
2017
2016
Cash distributions
$
0.5000
$
0.5000
$
0.5000</t>
  </si>
  <si>
    <t>Variable Interest Entities (Tables)</t>
  </si>
  <si>
    <t>Variable Interest Entities Property Asset Carrying Value and Maximum Exposure</t>
  </si>
  <si>
    <t>The following table summarizes the Partnerships variable interests in these entities as of December 31, 2018 and 2017:
Maximum Exposure to Loss
December 31, 2018
December 31, 2017
Mortgage revenue bonds
$
51,791,000
$
146,344,195
Property loans
8,367,635
15,824,613
Investment in unconsolidated entities
76,534,306
39,608,927
$
136,692,941
$
201,777,735</t>
  </si>
  <si>
    <t>Investments in Mortgage Revenue Bonds (Tables)</t>
  </si>
  <si>
    <t>Information Regarding MRBs Owned</t>
  </si>
  <si>
    <t>The following tables present information regarding the MRBs owned by the Partnership as of December 31, 2018 and 2017: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 owned by ATAX TEBS I, LLC (M24 TEBS), see Note 14
(2)
MRB held by Deutsche Bank in a secured financing transaction, see Note 14
(3)
MRB owned by ATAX TEBS II, LLC (M31 TEBS), see Note 14
(4)
MRB owned by ATAX TEBS III, LLC (M33 TEBS), see Note 14
(5)
MRB owned by ATAX TEBS IV, LLC (M45 TEBS), see Note 14
December 31, 2018
Description of Mortgage Revenue Bonds held by the Partnership
State
Cost Adjusted for Paydowns
Cumulative Unrealized Gain
Cumulative Unrealized Loss
Estimated Fair Value
Courtyard - Series B
CA
$
6,228,000
$
2,450
$
-
$
6,230,450
Seasons San Juan Capistrano - Series B
CA
5,574,000
-
(1,078
)
5,572,922
Solano Vista - Series A &amp; B
CA
5,768,000
-
-
5,768,000
Greens Property - Series B
NC
933,928
149,789
-
1,083,717
Village at Avalon - Series A
NM
16,400,000
1,408,802
-
17,808,802
Ohio Properties - Series B
OH
3,520,900
51,334
-
3,572,234
Rosewood Townhomes - Series A &amp; B
SC
9,750,000
-
(644,962
)
9,105,038
South Pointe Apartments - Series A &amp; B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 owned by ATAX TEBS I, LLC (M24 TEBS), see Note 14
(2)
MRB held by Deutsche Bank in a secured financing transaction, see Note 14
(3)
MRB owned by ATAX TEBS II, LLC (M31 TEBS), see Note 14
(4)
MRB owned by ATAX TEBS III, LLC (M33 TEBS), see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t>
  </si>
  <si>
    <t>Schedule of MRB Acquisitions</t>
  </si>
  <si>
    <t>The following MRBs were acquired during the year ended December 31, 2018:
Property Name
Month Acquired
Property Location
Units
Maturity Date
Base Interest Rate
Principal Outstanding at Date of Acquisition
Esperanza at Palo Alto (1)
May
San Antonio, TX
322
7/1/2058
5.80
%
$
19,540,000
Solano Vista - Series A
December
Vallejo, CA
96
1/1/2036
5.85
%
2,665,000
Solano Vista - Series B
December
Vallejo, CA
96
1/1/2021
5.85
%
3,103,000
Village at Avalon (1)
December
Albuquerque, NM
240
1/1/2059
5.80
%
16,400,000
$
41,708,000
(1)
Previously reported bond purchase commitment that converted to an MRB. The following MRBs were acquired during the year ended December 31,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Village at River's Edge (1)
November
Columbia, SC
124
6/1/2033
6.00
%
10,000,000
Rosewood Townhomes - Series A
December
Goose Creek, SC
100
7/1/2055
5.75
%
9,280,000
Rosewood Townhomes - Series B
December
Goose Creek, SC
100
8/1/2055
12.00
%
470,000
South Pointe Apartments - Series A
December
Hanahan, SC
256
7/1/2055
5.75
%
21,600,000
South Pointe Apartments - Series B
December
Hanahan, SC
256
8/1/2055
12.00
%
1,100,000
Vineyard Gardens - Series A
December
Oxnard, CA
62
1/1/2035
5.50
%
3,995,000
Vineyard Gardens - Series B
December
Oxnard, CA
62
1/1/2020
5.50
%
2,846,000
$
121,347,000
(1)
Previously reported bond purchase commitment that converted to an MRB .</t>
  </si>
  <si>
    <t>Schedule of MRBs Redeemed</t>
  </si>
  <si>
    <t>The following MRBs were redeemed at prices that approximated the Partnership’s carrying value plus accrued interest during the year ended December 31,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Bella Vista
October
Gainesville, TX
144
4/1/2046
6.15
%
6,225,000
Montecito at Williams Ranch Apartments - Series B
December
Salinas, CA
132
10/1/2019
8.00
%
4,781,000
Vantage at Judson - Series B
December
San Antonio, TX
288
1/1/2053
6.00
%
25,908,568
Vineyard Gardens - Series B
December
Oxnard, CA
62
1/1/2020
5.50
%
2,846,000
$
78,774,568
The following MRBs were redeemed at prices that approximated the Partnership’s carrying value plus accrued interest during the year ended December 31, 2017:
Property Name
Month Redeemed
Property Location
Units
Original Maturity Date
Base Interest Rate
Principal Outstanding at Date of Redemption
Harmony Court Bakersfield - Series B
August
Bakersfield, CA
96
12/1/2018
5.50
%
$
1,997,000
Vantage at Harlingen - Series B
October
San Antonio, TX
288
9/1/2053
6.00
%
24,363,221
Ashley Square
November
Des Moines, IA
144
12/1/2025
6.25
%
4,982,000
Avistar at Chase Hill - Series A
November
San Antonio, TX
232
3/1/2050
6.00
%
9,757,084
Avistar at Chase Hill - Series B
November
San Antonio, TX
232
4/1/2050
9.00
%
953,278
Crossing at 1415 - Series B
November
San Antonio, TX
112
1/1/2053
12.00
%
335,000
$
42,387,583</t>
  </si>
  <si>
    <t>Term of Mortgage Revenue Bond After Restructuring</t>
  </si>
  <si>
    <t>In December 2017, the Heights at 515 MRBs were restructured. The $510,000 of principal outstanding on the Heights at 515 - Series B MRB was collapsed into the Heights at 515 - Series A MRB and the Series B MRB was eliminated. No cash was paid or received on restructuring. The terms of the Heights at 515 - Series B MRB that was eliminated were as follows:
Property Name
Month Restructured
Property Location
Units
Maturity Date
Base Interest Rate
Principal Outstanding at Date of Restructuring
Heights at 515 - Series B
November
San Antonio, TX
97
1/1/2053
12.00
%
$
510,000</t>
  </si>
  <si>
    <t>Schedule of Percentage of MRBs Principal Outstanding</t>
  </si>
  <si>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18
December 31, 2017
Texas
43
%
44
%
California
18
%
20
%
South Carolina
17
%
16
%</t>
  </si>
  <si>
    <t>Description of Certain Terms of Partnership's MRBs</t>
  </si>
  <si>
    <t xml:space="preserve">The following tables represent a description of certain terms of the Partnership’s MRBs as of December 31, 2018, and 2017:
Property Name
Year Acquired
Location
Maturity Date
Base Interest Rate
Principal Outstanding as of December 31, 2018
15 West Apartments - Series A (5)
2016
Vancouver, WA
7/1/2054
6.25
%
$
9,737,418
Arbors at Hickory Ridge (3)
2012
Memphis, TN
1/1/2049
6.25
%
11,115,410
Avistar at Copperfield - Series A (2)
2017
Houston, TX
5/1/2054
5.75
%
10,000,000
Avistar at Copperfield - Series B
2017
Houston, TX
6/1/2054
12.00
%
4,000,000
Avistar on the Boulevard - Series A (3)
2013
San Antonio, TX
3/1/2050
6.00
%
15,941,296
Avistar at the Crest - Series A (3)
2013
San Antonio, TX
3/1/2050
6.00
%
9,357,374
Avistar (February 2013 Acquisition) - Series B (2 Bonds)
2013
San Antonio, TX
4/1/2050
9.00
%
1,188,251
Avistar at the Oaks - Series A (3)
2013
San Antonio, TX
8/1/2050
6.00
%
7,558,240
Avistar in 09 - Series A (3)
2013
San Antonio, TX
8/1/2050
6.00
%
6,526,247
Avistar on the Hills - Series A (3)
2013
San Antonio, TX
8/1/2050
6.00
%
5,221,971
Avistar (June 2013 Acquisition) - Series B (2 Bonds)
2013
San Antonio, TX
9/1/2050
9.00
%
995,162
Avistar at the Parkway - Series A (4)
2015
San Antonio, TX
5/1/2052
6.00
%
13,114,418
Avistar at the Parkway - Series B
2015
San Antonio, TX
6/1/2052
12.00
%
124,600
Avistar at Wilcrest - Series A (2)
2017
Houston, TX
5/1/2054
5.75
%
3,775,000
Avistar at Wilcrest - Series B
2017
Houston, TX
6/1/2054
12.00
%
1,550,000
Avistar at Wood Hollow - Series A (2)
2017
Austin, TX
5/1/2054
5.75
%
31,850,000
Avistar at Wood Hollow - Series B
2017
Austin, TX
6/1/2054
12.00
%
8,410,000
Bridle Ridge (1)
2008
Greer, SC
1/1/2043
6.00
%
7,395,000
Brookstone (1)
2009
Waukegan, IL
5/1/2040
5.45
%
8,876,298
Bruton (5)
2014
Dallas, TX
8/1/2054
6.00
%
17,933,482
Columbia Gardens (5)
2015
Columbia, SC
12/1/2050
5.50
%
13,061,000
Companion at Thornhill Apartments (5)
2016
Lexington, SC
1/1/2052
5.80
%
11,294,928
Concord at Gulfgate - Series A (5)
2015
Houston, TX
2/1/2032
6.00
%
19,144,400
Concord at Little York - Series A (5)
2015
Houston, TX
2/1/2032
6.00
%
13,411,558
Concord at Williamcrest - Series A (5)
2015
Houston, TX
2/1/2032
6.00
%
20,775,940
Copper Gate Apartments (3)
2013
Lafayette, IN
12/1/2029
6.25
%
5,055,000
Courtyard Apartments - Series A (5)
2016
Fullerton, CA
12/1/2033
5.00
%
10,230,000
Courtyard Apartments - Series B
2016
Fullerton, CA
6/1/2019
8.00
%
6,228,000
Cross Creek (1)
2009
Beaufort, SC
3/1/2049
6.15
%
8,072,754
Crossing at 1415 - Series A (5)
2015
San Antonio, TX
12/1/2052
6.00
%
7,474,716
Decatur Angle (5)
2014
Fort Worth, TX
1/1/2054
5.75
%
22,630,276
Esperanza at Palo Alto (5)
2018
San Antonio, TX
7/1/2058
5.80
%
19,487,713
Glenview - Series A (4)
2014
Cameron Park, CA
12/1/2031
5.75
%
4,581,930
Greens of Pine Glen - Series A (3)
2012
Durham, NC
10/1/2047
6.50
%
8,032,000
Greens of Pine Glen - Series B
2012
Durham, NC
10/1/2047
12.00
%
933,928
Harden Ranch - Series A (3)
2014
Salinas, CA
3/1/2030
5.75
%
6,775,508
Harmony Court Bakersfield - Series A (5)
2016
Bakersfield, CA
12/1/2033
5.00
%
3,730,000
Harmony Terrace - Series A (5)
2016
Simi Valley, CA
1/1/2034
5.00
%
6,900,000
Heights at 515 - Series A (5)
2015
San Antonio, TX
12/1/2052
6.00
%
6,843,232
Heritage Square - Series A (4)
2014
Edinburg, TX
9/1/2051
6.00
%
10,958,661
Las Palmas II - Series A (5)
2016
Coachella, CA
11/1/2033
5.00
%
1,692,774
Live 929 (2)
2014
Baltimore, MD
7/1/2049
5.78
%
39,875,000
Montclair - Series A (4)
2014
Lemoore, CA
12/1/2031
5.75
%
2,482,288
Montecito at Williams Ranch - Series A (2)
2017
Salinas, CA
10/1/2034
5.50
%
7,690,000
Oaks at Georgetown - Series A (5)
2016
Georgetown, TX
1/1/2034
5.00
%
12,330,000
Ohio Bond - Series A (1)
2010
Ohio
6/1/2050
7.00
%
13,989,000
Ohio Bond - Series B
2010
Ohio
6/1/2050
10.00
%
3,520,900
Pro Nova - 2014-1 (2)
2014
Knoxville, TN
5/1/2034
6.00
%
10,000,000
Renaissance - Series A (4)
2015
Baton Rouge, LA
6/1/2050
6.00
%
11,123,800
Rosewood Townhomes - Series A
2017
Goose Creek, SC
7/1/2055
5.75
%
9,280,000
Rosewood Townhomes - Series B
2017
Goose Creek, SC
8/1/2055
12.00
%
470,000
Runnymede (1)
2007
Austin, TX
10/1/2042
6.00
%
10,040,000
San Vicente - Series A (5)
2016
Soledad, CA
11/1/2033
5.00
%
3,490,410
Santa Fe - Series A (4)
2014
Hesperia, CA
12/1/2031
5.75
%
3,007,198
Seasons at Simi Valley - Series A (5)
2015
Simi Valley, CA
9/1/2032
5.75
%
4,325,536
Seasons Lakewood - Series A (5)
2016
Lakewood, CA
1/1/2034
5.00
%
7,350,000
Seasons San Juan Capistrano - Series A (5)
2016
San Juan Capistrano, CA
1/1/2034
5.00
%
12,375,000
Seasons San Juan Capistrano - Series B
2016
San Juan Capistrano, CA
1/1/2019
8.00
%
5,574,000
Silver Moon - Series A (4)
2015
Albuquerque, NM
8/1/2055
6.00
%
7,822,610
Solano Vista - Series A
2018
Vallejo, CA
1/1/2036
5.85
%
2,665,000
Solano Vista - Series B
2018
Vallejo, CA
1/1/2021
5.85
%
3,103,000
South Pointe - Series A
2017
Hanahan, SC
7/1/2055
5.75
%
21,600,000
South Pointe - Series B
2017
Hanahan, SC
8/1/2055
12.00
%
1,100,000
Southpark (1)
2009
Austin, TX
12/1/2049
6.13
%
13,155,000
Summerhill - Series A (5)
2016
Bakersfield, CA
12/1/2033
5.00
%
6,423,000
Sycamore Walk - Series A (5)
2015
Bakersfield, CA
1/1/2033
5.25
%
3,598,006
The Palms at Premier Park (3)
2013
Columbia, SC
1/1/2050
6.25
%
19,044,617
Tyler Park Townhomes (3)
2013
Greenfield, CA
1/1/2030
5.75
%
5,903,368
The Village at Madera - Series A (5)
2016
Madera, CA
12/1/2033
5.00
%
3,085,000
Village at Avalon
2018
Albuquerque, NM
1/1/2059
5.80
%
16,400,000
Village at River's Edge (5)
2017
Columbia, SC
6/1/2033
6.00
%
9,938,059
Vineyard Gardens - Series A (2)
2017
Oxnard, CA
1/1/2035
5.50
%
3,995,000
Westside Village Market (3)
2013
Shafter, CA
1/1/2030
5.75
%
3,857,839
Willow Run (5)
2015
Columbia, SC
12/1/2050
5.50
%
12,879,000
Woodlynn Village (1)
2008
Maplewood, MN
11/1/2042
6.00
%
4,221,000
$
677,698,116
(1)
MRB owned by ATAX TEBS I, LLC (M24 TEBS), see Note 14
(2)
MRB held by Deutsche Bank AG in a secured financing transaction, see Note 14
(3)
MRB owned by ATAX TEBS II, LLC (M31 TEBS), see Note 14
(4)
MRB owned by ATAX TEBS III, LLC (M33 TEBS), see Note 14
(5)
MRB owned by ATAX TEBS IV, LLC (M45 TEBS), see Note 14
Property Name
Year Acquired
Location
Maturity Date
Base Interest Rate
Principal Outstanding as of December 31, 2017
15 West Apartments - Series A (2)
2016
Vancouver, WA
7/1/2054
6.25
%
$
9,797,833
Arbors at Hickory Ridge (3)
2012
Memphis, TN
1/1/2049
6.25
%
11,237,041
Avistar at Copperfield - Series A (2)
2017
Houston, TX
5/1/2054
5.75
%
10,000,000
Avistar at Copperfield - Series B
2017
Houston, TX
6/1/2054
12.00
%
4,000,000
Avistar on the Boulevard - Series A (3)
2013
San Antonio, TX
3/1/2050
6.00
%
16,109,972
Avistar at the Crest - Series A (3)
2013
San Antonio, TX
3/1/2050
6.00
%
9,456,384
Avistar (February 2013 Acquisition) - Series B (2 Bonds)
2013
San Antonio, TX
4/1/2050
9.00
%
1,194,783
Avistar at the Oaks - Series A (3)
2013
San Antonio, TX
8/1/2050
6.00
%
7,635,895
Avistar in 09 - Series A (3)
2013
San Antonio, TX
8/1/2050
6.00
%
6,593,300
Avistar on the Hills - Series A (3)
2013
San Antonio, TX
8/1/2050
6.00
%
5,275,623
Avistar (June 2013 Acquisition) - Series B (2 Bonds)
2013
San Antonio, TX
9/1/2050
9.00
%
1,000,419
Avistar at the Parkway - Series A (4)
2015
San Antonio, TX
5/1/2052
6.00
%
13,233,665
Avistar at the Parkway - Series B
2015
San Antonio, TX
6/1/2052
12.00
%
124,861
Avistar at Wilcrest - Series A (2)
2017
Houston, TX
5/1/2054
5.75
%
3,775,000
Avistar at Wilcrest - Series B
2017
Houston, TX
6/1/2054
12.00
%
1,550,000
Avistar at Wood Hollow - Series A (2)
2017
Austin, TX
5/1/2054
5.75
%
31,850,000
Avistar at Wood Hollow - Series B
2017
Austin, TX
6/1/2054
12.00
%
8,410,000
Bella Vista (1)
2006
Gainesville, TX
4/1/2046
6.15
%
6,295,000
Bridle Ridge (1)
2008
Greer, SC
1/1/2043
6.00
%
7,465,000
Brookstone (1)
2009
Waukegan, IL
5/1/2040
5.45
%
8,979,174
Bruton (2)
2014
Dallas, TX
8/1/2054
6.00
%
18,051,775
Columbia Gardens (2)
2015
Columbia, SC
12/1/2050
5.50
%
13,193,000
Companion at Thornhill Apartments (2)
2016
Lexington, SC
1/1/2052
5.80
%
11,404,758
Concord at Gulfgate - Series A (2)
2015
Houston, TX
2/1/2032
6.00
%
19,185,000
Concord at Little York - Series A (2)
2015
Houston, TX
2/1/2032
6.00
%
13,440,000
Concord at Williamcrest - Series A (2)
2015
Houston, TX
2/1/2032
6.00
%
20,820,000
Copper Gate Apartments (3)
2013
Lafayette, IN
12/1/2029
6.25
%
5,100,000
Courtyard Apartments - Series A (2)
2016
Fullerton, CA
12/1/2033
5.00
%
10,230,000
Courtyard Apartments - Series B (2)
2016
Fullerton, CA
12/1/2018
8.00
%
6,228,000
Cross Creek (1)
2009
Beaufort, SC
3/1/2049
6.15
%
8,168,529
Crossing at 1415 - Series A (2)
2015
San Antonio, TX
12/1/2052
6.00
%
7,540,000
Decatur Angle (2)
2014
Fort Worth, TX
1/1/2054
5.75
%
22,794,912
Glenview - Series A (4)
2014
Cameron Park, CA
12/1/2031
5.75
%
4,627,228
Greens of Pine Glen - Series A (3)
2012
Durham, NC
10/1/2047
6.50
%
8,126,000
Greens of Pine Glen - Series B
2012
Durham, NC
10/1/2047
9.00
%
937,399
Harden Ranch - Series A (3)
2014
Salinas, CA
3/1/2030
5.75
%
6,845,985
Harmony Court Bakersfield - Series A (2)
2016
Bakersfield, CA
12/1/2033
5.00
%
3,730,000
Harmony Terrace - Series A (2)
2016
Simi Valley, CA
1/1/2034
5.00
%
6,900,000
Harmony Terrace - Series B (2)
2016
Simi Valley, CA
1/1/2019
5.50
%
7,400,000
Heights at 515 - Series A (2)
2015
San Antonio, TX
12/1/2052
6.00
%
6,903,000
Heritage Square - Series A (4)
2014
Edinburg, TX
9/1/2051
6.00
%
11,063,027
Lake Forest Apartments (1)
2001
Daytona Beach, FL
12/1/2031
6.25
%
8,505,000
Las Palmas II - Series A (2)
2016
Coachella, CA
11/1/2033
5.00
%
1,695,000
Las Palmas II - Series B (2)
2016
Coachella, CA
11/1/2018
8.00
%
1,770,000
Live 929 (2)
2014
Baltimore, MD
7/1/2049
5.78
%
39,995,000
Montclair - Series A (4)
2014
Lemoore, CA
12/1/2031
5.75
%
2,506,828
Montecito at Williams Ranch - Series A
2017
Salinas, CA
10/1/2034
5.50
%
7,690,000
Montecito at Williams Ranch - Series B
2017
Salinas, CA
10/1/2019
5.50
%
4,781,000
Oaks at Georgetown - Series A (2)
2016
Georgetown, TX
1/1/2034
5.00
%
12,330,000
Oaks at Georgetown - Series B (2)
2016
Georgetown, TX
1/1/2019
5.50
%
5,512,000
Ohio Bond - Series A (1)
2010
Ohio
6/1/2050
7.00
%
14,113,000
Ohio Bond - Series B
2010
Ohio
6/1/2050
10.00
%
3,536,060
Pro Nova - 2014-1 (2)
2014
Knoxville, TN
5/1/2034
6.00
%
10,000,000
Renaissance - Series A (4)
2015
Baton Rouge, LA
6/1/2050
6.00
%
11,239,441
Rosewood Townhomes - Series A
2017
Goose Creek, SC
7/1/2055
5.75
%
9,280,000
Rosewood Townhomes - Series B
2017
Goose Creek, SC
8/1/2055
12.00
%
470,000
Runnymede (1)
2007
Austin, TX
10/1/2042
6.00
%
10,150,000
San Vicente - Series A (2)
2016
Soledad, CA
11/1/2033
5.00
%
3,495,000
San Vicente - Series B (2)
2016
Soledad, CA
11/1/2018
8.00
%
1,825,000
Santa Fe - Series A (4)
2014
Hesperia, CA
12/1/2031
5.75
%
3,036,928
Seasons at Simi Valley - Series A (2)
2015
Simi Valley, CA
9/1/2032
5.75
%
4,366,195
Seasons at Simi Valley - Series B
2015
Simi Valley, CA
9/1/2018
8.00
%
1,944,000
Seasons Lakewood - Series A (2)
2016
Lakewood, CA
1/1/2034
5.00
%
7,350,000
Seasons Lakewood - Series B (2)
2016
Lakewood, CA
1/1/2019
5.50
%
5,260,000
Seasons San Juan Capistrano - Series A (2)
2016
San Juan Capistrano, CA
1/1/2034
5.00
%
12,375,000
Seasons San Juan Capistrano - Series B (2)
2016
San Juan Capistrano, CA
1/1/2019
5.50
%
6,574,000
Silver Moon - Series A (4)
2015
Albuquerque, NM
8/1/2055
6.00
%
7,879,590
South Pointe - Series A
2017
Hanahan, SC
7/1/2055
5.75
%
21,600,000
South Pointe - Series B
2017
Hanahan, SC
8/1/2055
12.00
%
1,100,000
Southpark (1)
2009
Austin, TX
12/1/2049
6.13
%
13,300,000
Summerhill - Series A (2)
2016
Bakersfield, CA
12/1/2033
5.00
%
6,423,000
Summerhill - Series B (2)
2016
Bakersfield, CA
12/1/2018
8.00
%
3,372,000
Sycamore Walk - Series A (2)
2015
Bakersfield, CA
1/1/2033
5.25
%
3,632,000
Sycamore Walk - Series B
2015
Bakersfield, CA
1/1/2018
8.00
%
1,815,000
The Palms at Premier Park (3)
2013
Columbia, SC
1/1/2050
6.25
%
19,238,297
Tyler Park Townhomes (3)
2013
Greenfield, CA
1/1/2030
5.75
%
5,965,475
Vantage at Judson (4)
2015
San Antonio, TX
1/1/2053
6.00
%
26,133,557
The Village at Madera - Series A (2)
2016
Madera, CA
12/1/2033
5.00
%
3,085,000
The Village at Madera - Series B (2)
2016
Madera, CA
12/1/2018
8.00
%
1,719,000
Village at River's Edge (2)
2017
Columbia, SC
6/1/2033
6.00
%
10,000,000
Vineyard Gardens - Series A
2017
Oxnard, CA
1/1/2035
5.50
%
3,995,000
Vineyard Gardens - Series B
2017
Oxnard, CA
1/1/2020
5.50
%
2,846,000
Westside Village Market (3)
2013
Shafter, CA
1/1/2030
5.75
%
3,898,427
Willow Run (2)
2015
Columbia, SC
12/1/2050
5.50
%
13,009,000
Woodlynn Village (1)
2008
Maplewood, MN
11/1/2042
6.00
%
4,267,000
$
719,750,361
(1)
MRB owned by ATAX TEBS I, LLC (M24 TEBS), see Note 14
(2)
MRB held by Deutsche Bank AG in a secured financing transaction, see Note 14
(3)
MRB held by ATAX TEBS II, LLC (M31 TEBS), see Note 14
(4)
MRB owned by ATAX TEBS III, LLC (M33 TEBS), see Note 14 </t>
  </si>
  <si>
    <t>PHC Certificates (Tables)</t>
  </si>
  <si>
    <t>Schedule of Investments in PHC Certificates</t>
  </si>
  <si>
    <t>The Partnership had the following investments in the PHC Certificates as of December 31, 2018 and 2017: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
December 31, 2017
Description of PHC Certificates
Weighted Average Lives (Years)
Investment Rating
Weighted Average Interest Rate Over Life
Cost Adjusted for Paydowns and Impairment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t>
  </si>
  <si>
    <t>Real Estate Assets (Tables)</t>
  </si>
  <si>
    <t>Real Estate [Line Items]</t>
  </si>
  <si>
    <t>Real Estate Assets Owned by Partnership</t>
  </si>
  <si>
    <t>The following tables represent information regarding the real estate assets owned by the Partnership as of December 31, 2018 and 2017: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1)
(1)
1,776,197
-
1,776,197
$
76,868,735
Less accumulated depreciation
(12,272,387
)
Total real estate assets
$
64,596,348
(1)
Land held for development consists of parcels of land in Gardner, KS and Richland County, SC and land development costs for a site in Omaha, NE.
Real Estate Assets as of December 31, 2017
Property Name
Location
Number of Units
Land and Land Improvements
Buildings and Improvements
Carrying Value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
Land held for development consists of parcels of land in Gardner, KS and Richland County, SC and land development costs for a site in Omaha, NE.</t>
  </si>
  <si>
    <t>Net Income, Exclusive of the Gains on Sale</t>
  </si>
  <si>
    <t xml:space="preserve">Net income, exclusive of the gains on sale, related to the MF Properties that were sold during the years ended December 31, 2018, 2017 and 2016 are as follows:
For the Years Ended December 31,
2018
2017
2016
Net income (loss)
$
162,595
$
(849,766
)
$
(848,126
) </t>
  </si>
  <si>
    <t>Jade Park [Member]</t>
  </si>
  <si>
    <t>Unaudited Pro Forma Condensed Consolidated Results Of Operations of the Partnership</t>
  </si>
  <si>
    <t>The table below shows the unaudited pro forma condensed consolidated results of operations of the Partnership as if Jade Park had been acquired on January 1, 2016:
2016
Pro forma revenues
$
60,008,686
Pro forma net income
$
24,663,645
Pro forma net income allocated to BUC holders
$
21,047,854
Pro forma BUC holder's interest in net income per BUC (basic and diluted)
$
0.35</t>
  </si>
  <si>
    <t>MF Properties [Member]</t>
  </si>
  <si>
    <t>Gains on Sale, Net of Income Taxes</t>
  </si>
  <si>
    <t>During 2018, the Partnership sold the Jade Park MF Property to an unrelated third party. The table below summarizes information related to the sale. The gain on sale is considered either Tier 2 or Tier 3 income (see Note 3). The Partnership determined the sales did not meet the criteria for discontinued operations.
Property Name
Month Sold
Property Location
Units
Gross Proceeds
Gain on Sale
Jade Park
September
Daytona, FL
144
$
13,450,000
$
4,051,429
During 2017, the Partnership sold four MF Properties to unrelated third parties. The table below summarizes information related to the sales. The gains on sale, net of income taxes, are considered either Tier 2 or Tier 3 income (see Note 3). The Partnership determined the sales did not meet the criteria for discontinued operations.
Property Name
Month Sold
Property Location
Units
Gross Proceeds
Gain on Sale before Income Taxes
Northern View
March
Highland Heights, KY
294
$
13,750,000
$
7,174,183
Eagle Village
November
Evansville, IN
511
12,775,000
2,782,107
Residences of DeCordova
November
Granbury, TX
110
12,100,000
5,174,645
Residences of Weatherford
November
Weatherford, TX
76
7,900,000
2,644,040
During 2016, the Partnership sold two MF Properties to unrelated third parties. The table below summarizes information related to the sales. The gains on sale, net of income taxes, are considered Tier 2 income (see Note 3). The Partnership determined the sales did not meet the criteria for discontinued operations.
Property Name
Month Sold
Property Location
Units
Gross Proceeds
Gain on Sale before Income Taxes
Arboretum
June
Omaha, NE
145
$
30,200,000
$
12,410,444
Woodland Park
July
Topeka, KS
236
15,650,000
1,661,873</t>
  </si>
  <si>
    <t>Investments in Unconsolidated Entities (Tables)</t>
  </si>
  <si>
    <t>Summary of Investments in Unconsolidated Entities</t>
  </si>
  <si>
    <t>The following table provides the details of the investments in unconsolidated entities as of December 31, 2018 and 2017 and remaining equity commitment amounts as of December 31, 2018:
Property Name
Location
Units
Month Commitment Executed
Construction Completion Date
Carrying Value as of December 31, 2018
Carrying Value as of December 31, 2017
Maximum Remaining Equity Commitment as of December 31, 2018
Vantage at Corpus Christi
Corpus Christi, TX
288
March 2016
August 2017
$
-
$
9,178,139
$
-
Vantage at Boerne
Boerne, TX
288
August 2016
December 2017
8,830,000
8,272,810
1,475,936
Vantage at Waco
Waco, TX
288
August 2016
January 2018
9,337,166
8,748,091
1,592,039
Vantage at Panama City Beach
Panama City Beach, FL
288
March 2017
June 2018
11,408,135
10,349,416
1,996,500
Vantage at Powdersville
Powdersville, SC
288
November 2017
N/A
11,535,895
3,060,471
-
Vantage at Stone Creek
Omaha, NE
294
March 2018
N/A
7,572,819
-
-
Vantage at Bulverde
Bulverde, TX
288
March 2018
N/A
9,182,522
-
-
Vantage at Germantown
Germantown, TN
288
June 2018
N/A
7,033,398
-
3,633,366
Vantage at Murfreesboro
Murfreesboro, TN
288
September 2018
N/A
6,254,104
-
6,145,817
Vantage at Coventry
Omaha, NE
288
September 2018
N/A
5,380,267
-
2,893,390
2,886
$
76,534,306
$
39,608,927
$
17,737,048</t>
  </si>
  <si>
    <t>Summary of Partnership's Investments in Unconsolidated Entities</t>
  </si>
  <si>
    <t>The following table provides summary combined financial information related to the Partnership’s investments in unconsolidated entities for the years ended December 31, 2018, 2017 and 2016:
2018
2017
2016
Property Revenues
$
9,262,127
$
1,362,457
$
-
Gain on sale of property
$
7,424,879
$
-
$
-
Net income (loss)
$
5,001,702
$
(1,782,456
)
$
-</t>
  </si>
  <si>
    <t>Property Loans, Net of Loan Loss Allowances (Tables)</t>
  </si>
  <si>
    <t>Summary of Partnership's Property Loans, Net of Loan Loss Allowances</t>
  </si>
  <si>
    <t>The following table summarizes the Partnership’s property loans, net of loan loss allowances, as of December 31, 2018 and 2017: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
December 31, 2017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t>
  </si>
  <si>
    <t>Summary of Changes in Partnership's Loan Loss Reserves</t>
  </si>
  <si>
    <t xml:space="preserve">The following table summarizes the changes in the Partnership’s loan loss reserves for the years ended December 31, 2018, 2017 and 2016:
For the Years Ended December 31,
2018
2017
2016
Balance, beginning of year
$
7,393,814
$
7,098,814
$
7,098,814
Provision for loan loss (1)
-
295,000
-
Balance, end of year
$
7,393,814
$
7,393,814
$
7,098,814
(1)
Activity for the year ended December 31, 2017 consisted of the reversal of a $55,000 allowance for loan loss related to Lake Forest and the increase of $350,000 in the allowance for loan loss related to Ashley Square. The net provision for loan loss for the year ended December 31, 2017 was recorded as a reduction to other interest income on the consolidated statements of operations. </t>
  </si>
  <si>
    <t>Income Tax Provision (Tables)</t>
  </si>
  <si>
    <t>Summary of Income Tax Expense</t>
  </si>
  <si>
    <t>. The following table summarizes income tax expense (benefit) for the years ended December 31, 2018, 2017 and 2016:
For the Years Ended December 31,
2018
2017
2016
Current income tax expense (benefit)
$
(678,862
)
$
6,419,146
$
4,593,000
Deferred income tax expense (benefit)
(242,235
)
(400,000
)
366,000
Total income tax expense (benefit)
$
(921,097
)
$
6,019,146
$
4,959,000</t>
  </si>
  <si>
    <t>Other Assets (Tables)</t>
  </si>
  <si>
    <t>Schedule of Other Assets</t>
  </si>
  <si>
    <t>The Partnership had the following Other Assets as of December 31, 2018 and 2017:
December 31, 2018
December 31, 2017
Deferred financing costs, net
$
397,823
$
383,133
Fair value of derivative instruments (Note 16)
626,633
597,221
Taxable mortgage revenue bonds, at fair value
1,409,895
2,422,459
Bond purchase commitments, at fair value (Note 17)
-
3,002,540
Other assets
2,081,258
942,949
Total other assets
$
4,515,609
$
7,348,302</t>
  </si>
  <si>
    <t>Investments Classified by Contractual Maturity Date</t>
  </si>
  <si>
    <t>The following table includes the details of the taxable MRBs redeemed during the year ended December 31, 2018. The taxable MRB was redeemed at a price that approximated the Partnership’s carrying value plus accrued interest.
Property Name
Redemption Date
Location
Units
Original Maturity Date
Base Interest Rate
Principal Outstanding at Date of Redemption
Vantage at Judson - Series D
December
San Antonio, TX
288
2/1/2053
9.00
%
$
923,502
The following table includes the details of the taxable MRBs redeemed during the year ended December 31, 2017. The taxable MRBs were redeemed at prices that approximated the Partnership’s carrying value plus accrued interest. The Partnership also realized additional interest income related to redemption of the Vantage at Harlingen Series D and Avistar at Chase Hill Series C MRBs of approximately $169,000 and $35,000, respectively. The additional interest income is reported within other interest income on the Partnership’s consolidated statements of operations.
Property Name
Redemption Date
Location
Units
Original Maturity Date
Base Interest Rate
Principal Outstanding at Date of Redemption
Vantage at Harlingen - Series D
October
San Antonio, TX
288
10/1/2053
9.00
%
$
1,278,117
Avistar at Chase Hill - Series C
November
San Antonio, TX
232
4/1/2050
9.00
%
$
232,145</t>
  </si>
  <si>
    <t>Unsecured Lines of Credit (Tables)</t>
  </si>
  <si>
    <t>Summary of Unsecured Lines of Credit</t>
  </si>
  <si>
    <t>The following tables summarize the Partnership’s unsecured lines of credit as of December 31, 2018 and 2017:
Unsecured Lines of Credit
Outstanding as of December 31, 2018
Total Commitment
Maturity
Variable / Fixed
Reset Frequency
Period End Rate
Bankers Trust non-operating
$
35,659,200
$
50,000,000
June 2020
Variable (1)
Monthly
5.38
%
Bankers Trust operating
-
10,000,000
June 2020
Variable (1)
Monthly
5.63
%
Total unsecured lines of credit
$
35,659,200
$
60,000,000
(1)
The variable rate is indexed to LIBOR plus an applicable margin.
Unsecured Lines of Credit
Outstanding as of December 31, 2017
Total Commitment
Maturity
Variable / Fixed
Reset Frequency
Period End Rate
Bankers Trust non-operating
$
50,000,000
$
50,000,000
May 2019
Variable (2)
Monthly
4.38
%
Bankers Trust operating
-
10,000,000
May 2019
Variable (2)
Monthly
4.62
%
Total unsecured lines of credit
$
50,000,000
$
60,000,000
(2)
The variable rate is indexed to LIBOR plus an applicable margin.</t>
  </si>
  <si>
    <t>Debt Financing (Tables)</t>
  </si>
  <si>
    <t>Schedule of Total Debt Financing</t>
  </si>
  <si>
    <t>The following tables summarize the Partnership’s debt financings, net of deferred financing costs, as of December 31, 2018:
Outstanding Debt Financings as of December 31, 2018, net
Restricted Cash
Year Acquired
Stated Maturities
Reset Frequency
SIFMA Based Rates
Facility Fees
Period End Rates
TEBS Financings
Variable - M24
$
41,466,000
$
432,998
2010
September 2020
Weekly
1.76%
1.85%
3.61%
Variable - M31 (1)
80,418,505
181,626
2014
July 2019 (2)
Weekly
1.74%
1.49%
3.23%
Variable - M33 (1)
31,262,039
58,002
2015
July 2020 (3)
Weekly
1.74%
1.26%
3.00%
Fixed - M45 (4)
219,250,387
5,000
2018
July 2034
N/A
N/A
N/A
3.82%
TOB &amp; Term A/B Trusts Securitization
Variable - TOB (5)
37,620,000
-
2012
May 2019
Weekly
2.21%
1.67%
3.88%
Fixed - Term TOB (6)
46,675,413
-
2014
October 2019
N/A
N/A
N/A
4.01% - 4.39%
Fixed - Term A/B (6)
48,971,221
-
2017 - 2018
May 2019 - February 2027
N/A
N/A
N/A
4.46% - 4.53%
Total Debt Financings
$
505,663,565
(1)
Facility fees have a variable component.
(2)
The Partnership may unilaterally elect to extend the financing for an additional five-year period through July 2024 .
(3)
The Partnership may unilaterally elect to extend the financing for an additional five-year period through July 2025 . If the Partnership exercises its extension option, Freddie Mac has the option to adjust components of the Facility Fees.
(4)
The M45 TEBS has an initial interest rate of 3.82% through July 31, 2023. From August 1, 2023 through the stated maturity date, the interest rate is 4.39%. These rates are inclusive of credit enhancement fees payable to Freddie Mac.
(5)
The variable TOB Financings are secured by the Partnership’s three PHC Certificates (see Note 7).
(6)
The following table summarizes the individual Term TOB and Term A/B Trust securitizations as of December 31, 2018:
Outstanding Financing as of December 31, 2018, net
Year Acquired
Stated Maturity
Fixed Interest Rate
Fixed - Term TOB Securitization
Live 929
$
37,665,413
2014
October 2019
4.39
%
Pro Nova 1
9,010,000
2014
October 2019
4.01
%
Total Fixed Term TOB Financing\ Weighted Average Period End Rate
$
46,675,413
4.31
%
Term A/B Trusts Securitization
Avistar at Wood Hollow - Series A
$
26,860,337
2017
February 2027
4.46
%
Avistar at Wilcrest - Series A
3,172,029
2017
February 2027
4.46
%
Avistar at Copperfield - Series A
8,422,855
2017
February 2027
4.46
%
Montecito at Williams Ranch - Series A
6,921,000
2018
May 2019
4.53
%
Vineyard Gardens - Series A
3,595,000
2018
May 2019
4.53
%
Total Fixed A/B Trust Financing\ Weighted Average Period End Rate
$
48,971,221
4.47
% The following table summarizes the Partnership’s Debt Financing, net of deferred financing costs, as of December 31, 2017:
Outstanding Debt Financings as of December 31, 2017, net
Restricted Cash
Year Acquired
Stated Maturities
Reset Frequency
SIFMA Based Rates
Facility Fees
Period End Rates
TEBS Financings
Variable - M24
$
55,468,000
$
372,222
2010
September 2020
Weekly
1.79%
1.85%
3.64%
Variable - M31 (1)
81,003,688
176,685
2014
July 2019 (2)
Weekly
1.77%
1.39%
3.16%
Variable - M33 (1)
57,406,058
57,364
2015
July 2020 (3)
Weekly
1.77%
1.16%
2.93%
TOB &amp; Term A/B Trusts Securitization
Variable - TOB (4)
38,130,000
850,327
2012
May 2018
Weekly
2.24 - 2.29%
1.67%
3.91 - 3.96%
Fixed - Term TOB (5)
46,787,036
-
2014
October 2019
N/A
N/A
N/A
4.01% - 4.39%
Fixed - Term A/B (5)
279,533,565
-
2016 - 2017
June 2018 - November 2027
N/A
N/A
N/A
3.64% - 4.52%
Total Debt Financings
$
558,328,347
(1)
Facility fees have a variable component.
(2)
The Partnership may unilaterally elect to extend the financing for an additional five-year period through July 2024 .
(3)
The Partnership may unilaterally elect to extend the financing for an additional five-year period through July 2025 . If the Partnership exercises its extension option, Freddie Mac has the option to adjust components of the Facility Fees.
(4)
The variable TOB Financings are secured by the Partnership’s three PHC Certificates (see Note 7).
(5)
The following table summarizes the individual Term TOB and Term A/B Trust securitizations as of December 31, 2017:
Outstanding Financing as of December 31, 2017, net
Year Acquired
Stated Maturity
Fixed Interest Rate
Fixed - Term TOB Securitization
Live 929
$
37,777,036
2014
October 2019
4.39
%
Pro Nova 1
9,010,000
2014
October 2019
4.01
%
Total Fixed Term TOB Financing\ Weighted Average Period End Rate
$
46,787,036
4.31
%
Term A/B Trusts Securitization
Willow Run
$
10,029,289
2016
September 2026
3.64
%
Columbia Gardens
10,172,857
2016
September 2026
3.64
%
Concord at Little York
11,315,538
2016
September 2026
3.64
%
Concord at Williamscrest
17,526,516
2016
September 2026
3.64
%
Concord at Gulfgate
16,154,584
2016
September 2026
3.64
%
Companion at Thornhill Apartment
9,608,733
2016
September 2026
3.64
%
Seasons at Simi Valley Apartments
3,675,323
2016
September 2026
3.64
%
Sycamore Walk
3,054,841
2016
September 2026
3.64
%
Decatur-Angle Apartments
21,276,657
2016
September 2026
3.64
%
Heights at 515
5,380,814
2016
September 2026
3.64
%
Crossing at 1415
6,344,418
2016
September 2026
3.64
%
Bruton Apartments
15,199,181
2016
September 2026
3.64
%
15 West Apartments
8,326,731
2016
December 2026
3.64
%
San Vicente - Series A
3,112,976
2017
February 2022
3.89
%
San Vicente - Series B
1,545,930
2017
June 2018
3.76
%
Las Palmas - Series A
1,507,389
2017
February 2022
3.89
%
Las Palmas - Series B
1,494,702
2017
June 2018
3.76
%
The Village at Madera - Series A
2,746,364
2017
February 2022
3.89
%
The Village at Madera - Series B
1,455,570
2017
July 2018
3.76
%
Harmony Court Bakersfield - Series A
3,322,157
2017
February 2022
3.89
%
Summerhill - Series A
5,730,185
2017
February 2022
3.89
%
Summerhill - Series B
2,855,809
2017
July 2018
3.76
%
Courtyard - Series A
9,131,896
2017
February 2022
3.89
%
Courtyard - Series B
5,272,090
2017
July 2018
3.76
%
Seasons Lakewood - Series A
6,555,646
2017
February 2022
3.89
%
Seasons Lakewood - Series B
4,453,076
2017
August 2018
3.76
%
Seasons San Juan Capistrano - Series A
11,047,869
2017
February 2022
3.89
%
Seasons San Juan Capistrano - Series B
5,564,539
2017
August 2018
3.76
%
Avistar at Wood Hollow - Series A
26,838,000
2017
February 2027
4.46
%
Avistar at Wilcrest - Series A
3,168,088
2017
February 2027
4.46
%
Avistar at Copperfield - Series A
8,414,834
2017
February 2027
4.46
%
Oaks at Georgetown - Series A
11,087,478
2017
March 2022
3.89
%
Oaks at Georgetown - Series B
4,686,120
2017
August 2018
3.76
%
Harmony Terrace - Series A
6,199,955
2017
March 2022
3.89
%
Harmony Terrace - Series B
6,284,318
2017
August 2018
3.76
%
Village at River's Edge
8,993,092
2017
November 2027
4.52
%
Total Fixed A/B Trust Financing\ Weighted Average Period End Rate
$
279,533,565
3.85
%</t>
  </si>
  <si>
    <t>Summary of MRBs Redeemed and Class A Certificates Redeemed Upon Redemption</t>
  </si>
  <si>
    <t>The following table summarizes the MRBs redeemed and the amount of Class A Certificates redeemed upon redemption:
Mortgage Revenue Bond Redeemed
TEBS Facility
Month
Paydown Applied
Lake Forest
M24 TEBS
September 2018
$
8,122,000
Bella Vista
M24 TEBS
October 2018
5,076,000
Vantage at Judson - Series B
M33 TEBS
December 2018
25,908,568
Mortgage Revenue Bond Redeemed
TEBS Facility
Month
Paydown Applied
Vantage at Harlingen - Series B
M33 TEBS
October 2017
$
24,363,221
Ashley Square
M24 TEBS
November 2017
4,472,000
Avistar at Chase Hill - Series A
M31 TEBS
November 2017
9,757,084</t>
  </si>
  <si>
    <t>Schedule of Contractual Maturities of Borrowings</t>
  </si>
  <si>
    <t>The Partnership’s contractual maturities of borrowings for the twelve-month periods ending December 31 st
2019
$
178,652,274
2020
74,597,920
2021
2,456,696
2022
2,600,981
2023
2,751,089
Thereafter
247,854,366
Total
508,913,326
Deferred financing costs
(3,249,761
)
Total debt financing, net
$
505,663,565</t>
  </si>
  <si>
    <t>Mortgages Payable and Other Secured Financing (Tables)</t>
  </si>
  <si>
    <t>Mortgages payable [Member]</t>
  </si>
  <si>
    <t>The following is a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1)
5.00
%
Total Mortgage Payable\Weighted Average Period End Rate
$
27,454,375
4.96
%
(1)
MF Property Mortgage Payables
Outstanding Mortgage Payable as of December 31, 2017, net
Year Acquired or Refinanced
Stated Maturity
Variable / Fixed
Reset Frequency
Variable Based Rate
Period End Rate
The 50/50 MF Property--TIF Loan
$
3,358,370
2014
December 2019
Fixed
N/A
N/A
4.65
%
The 50/50 MF Property--Mortgage
24,713,256
2013
March 2020
Variable
Monthly
4.25
%
(2)
4.25
%
Jade Park
7,468,548
2016
October 2021
Fixed
N/A
N/A
3.85
%
Total Mortgage Payable\Weighted Average Period End Rate
$
35,540,174
4.21
%
(2) Variable rate is based on Wall Street Journal Prime Rate, but not to exceed 5.0%</t>
  </si>
  <si>
    <t>Contractual Maturities The Partnership’s contractual maturities of borrowings for the twelve-month periods ending December 31 st :
2019
$
3,608,223
2020
23,944,525
2021
-
2022
-
2023
-
Thereafter
-
Total
27,552,748
Deferred financing costs
(98,373
)
Total mortgages payable and other secured financings, net
$
27,454,375</t>
  </si>
  <si>
    <t>Interest Rate Derivatives (Tables)</t>
  </si>
  <si>
    <t>Summary of Partnership’s Interest Rate Derivatives, Except for Interest Rate Swaps</t>
  </si>
  <si>
    <t xml:space="preserve">The following table summarizes the Partnership’s interest rate derivatives, except for interest rate swaps, as of December 31, 2018 and 2017:
Purchase Date
Notional Amount
Maturity Date
Effective Capped Rate (1)
Index
Variable Debt Financing Facility Hedged (1)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Purchase Date
Notional Amount
Maturity Date
Effective Capped Rate (1)
Index
Variable Debt Financing Facility Hedged (2)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1 )
For additional details, see Note 22 to the Partnership’s consolidated financial statements. </t>
  </si>
  <si>
    <t>Summary of Terms of Interest Rate Swaps</t>
  </si>
  <si>
    <t>The Partnership terminated its interest rate swaps in September and October 2018. The interest rate swaps were net settled and the Partnership received approximately $7,000 upon settlement. The following table summarizes the terms of the interest rate swaps as of December 31, 2017:
Purchase Date
Notional Amount
Effective Date
Termination Date
Fixed Rate Paid
Period End Variable Rate Received
Variable Rate &amp; Index
Counterparty
December 31, 2017 - Fair Value of Liability
Sept 2014
$
22,821,429
Oct 2016
Oct 2021
1.96
%
1.08
%
70% 30-day LIBOR
Deutsche Bank
$
402,261
Sept 2014
18,051,775
April 2017
April 2022
2.06
%
1.08
%
70% 30-day LIBOR
Deutsche Bank
424,591
$
826,852</t>
  </si>
  <si>
    <t>Commitments and Contingencies (Tables)</t>
  </si>
  <si>
    <t>Summary of Partnership's Bond Purchase Commitments</t>
  </si>
  <si>
    <t>The following table summarizes the Partnership’s bond purchase commitments as of December 31, 2018 and 2017:
Bond Purchase Commitments
Commitment Date
Maximum Committed Amounts Remaining
Rate
Closing Date (1)
Fair Value as of December 31, 2018
Fair Value as of December 31, 2017
Esperanza at Palo Alto
July 2015
$
-
5.80
%
May 2018
$
-
$
1,616,143
Village at Avalon
November 2015
-
5.80
%
December 2018
-
1,386,397
Total
$
-
$
-
$
3,002,540
(1)
The closing date is actual.</t>
  </si>
  <si>
    <t>Summary of Partnership's Maximum Exposure Under Guarantee Agreements</t>
  </si>
  <si>
    <t>The following table summarizes the Partnership’s maximum exposure under these guarantee agreements as of December 31, 2018:
Borrower
Year the Guarantee was Executed
Maximum Balance Available on Construction Loan
Construction Loan Balance as of December 31, 2018
Partnership's Maximum Exposure as of December 31, 2018
Guarantee Terms
Vantage at Panama City Beach
2017
$
25,600,000
$
23,659,040
$
11,829,520
(1)
Vantage at Stone Creek
2018
30,824,000
7,734,675
7,734,675
(2)
Vantage at Coventry
2018
31,500,000
-
-
(2)
(1)
The Partnership’s maximum exposure decreased to 50% when the project received its certificate of occupancy and will decrease to 25% upon achievement and maintenance of a specified debt service coverage ratio by the borrower. The Partnership is also required to maintain minimum cash and net worth requirements, which were met as of December 31, 2018.
(2)
The Partnership’s maximum exposure will decrease to 50% and 25% as certain debt service coverage levels are achieved by the borrower.
Limited Partnership(s)
Year the Guarantee was Executed
End of Guarantee Period
Partnership's Maximum Exposure as of December 31, 2018
Ohio Properties
2011
2026
$
3,712,436
Greens of Pine Glen, LP
2012
2027
2,429,658</t>
  </si>
  <si>
    <t>Redeemable Series A Preferred Units (Tables)</t>
  </si>
  <si>
    <t>Summary of Issuances of Series A Preferred Units</t>
  </si>
  <si>
    <t>The following table summarizes the Series A Preferred Units outstanding as of December 31, 2018: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December 31, 2018 and 2017
9,450,000
$
94,500,000</t>
  </si>
  <si>
    <t>Restricted Unit Awards ("RUAs") (Tables)</t>
  </si>
  <si>
    <t>Disclosure Of Compensation Related Costs Sharebased Payments [Abstract]</t>
  </si>
  <si>
    <t>Schedule of RUA Activity</t>
  </si>
  <si>
    <t>The following table summarizes the RUA activity for years ended December 31, 2018, 2017 and 2016:
Restricted Units Awarded
Weighted-average Grant- date Fair Value
Nonvested at January 1, 2016
-
$
-
Granted
272,307
6.03
Vested
(114,003
)
6.03
Nonvested at December 31, 2016
158,304
$
6.03
Granted
283,046
5.74
Vested
(199,281
)
5.85
Nonvested at December 31, 2017
242,069
$
5.83
Granted
309,212
6.31
Vested
(279,034
)
6.06
Forfeited
(6,957
)
6.31
Nonvested at December 31, 2018
265,290
$
6.14</t>
  </si>
  <si>
    <t>Transactions with Related Parties (Tables)</t>
  </si>
  <si>
    <t>Schedule of Related Party Transactions</t>
  </si>
  <si>
    <t>The amounts in the following table represent amounts reimbursable to AFCA 2 or an affiliate:
2018
2017
2016
Reimbursable salaries and benefits
$
3,993,067
$
3,350,267
$
2,921,762
Other expenses
13,121
143,350
5,883
Insurance
215,867
216,263
204,357
Professional fees and expenses
154,653
191,177
390,961
Consulting and travel expenses
-
3,554
11,634
$
4,376,708
$
3,904,611
$
3,534,597</t>
  </si>
  <si>
    <t>Summary of Transactions with Related Parties Reflected in the Partnership's Consolidated Financial Statements</t>
  </si>
  <si>
    <t xml:space="preserve">The following table summarizes transactions with related parties that are reflected in the Partnership’s consolidated financial statements for the years ended December 31, 2018, 2017 and 2016:
For the Years Ended December 31,
2018
2017
2016
Partnership administrative fees paid to AFCA 2 (1)
$
3,721,000
$
3,576,000
$
2,773,000
Property management fees paid to an affiliate (2)
190,000
390,000
555,000
Consulting fees paid to an affiliate (3)
-
921,000
1,186,000
Construction fees paid to an affiliate (4)
-
63,000
-
Due diligence services revenue received from an affiliate (5)
-
128,000
-
Reimbursement of franchise margin taxes paid on behalf of unconsolidated entities (6)
77,000
-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solidated statements of operations.
(3)
An affiliate of AFCA 2, Farnam Capital Advisors (“FCA”), provides consulting services when certain debt financing facilities are acquired by the Partnership. These fees were capitalized as deferred financing costs in the Partnership’s consolidated balance sheets.
(4)
An affiliate of AFCA 2, Burlington Capital Construction Services, LLC, was the general contractor for certain exterior rehabilitation services for the Jade Park MF Property. These service fees were capitalized as real estate assets in the Partnership’s consolidated balance sheets.
(5)
The Partnership performed due diligence services for Properties Management related to the sales of the Residences of Weatherford, Residences of DeCordova and Eagle Village MF properties and the sale of the property collateralizing the Ashley Square MRB. The fees earned were reported within other income on the Partnership’s consolidated statements of operations.
(6)
The Partnership pays franchise margin taxes on revenues in certain jurisdictions relating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 </t>
  </si>
  <si>
    <t>Summary of Transactions Between Borrowers of Partnership's MRBs and Affiliates</t>
  </si>
  <si>
    <t>The following table summarizes transactions between borrowers of the Partnership’s MRBs and affiliates for the years ended December 31, 2018, 2017 and 2016:
For the Years Ended December 31,
2018
2017
2016
Non-Partnership property administrative fees received by AFCA 2 (1)
$
69,000
$
173,000
$
95,000
Investment/mortgage placement fees received by AFCA 2 (2)
2,873,000
1,814,000
2,079,000
MRB redemption administrative fee received by AFCA 2 (3)
283,000
300,000
-
Consulting fees received by an affiliate (4)
-
705,000
1,040,000
Negotiated placement fee to AFCA 2 (5)
-
-
125,000
Negotiated origination fee to an affiliate (6)
-
-
125,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investments in unconsolidated entities and certain property loans.
(3)
AFCA 2 rec eived one-time administrative fees related to early redemptions of the Lake Forest MRB in September 2018 and the Vantage at Judson MRBs in December 2018.
(4)
FCA received consulting fees in connection with the acquisition of certain MRBs, investments in unconsolidated entities and certain property loans.
(5)
AFCA 2 received a one-time negotiated mortgage placement fee related to work performed for a transaction that did not materialize during the year ended December 31, 2016.
(6)
FCA received a one-time origination fee for work performed related to a transaction that did not materialize during the year ended December 31, 2016.</t>
  </si>
  <si>
    <t>Fair Value of Financial Instruments (Tables)</t>
  </si>
  <si>
    <t>Summary of Assets and Liabilities Measured at Fair Value on Recurring Basis</t>
  </si>
  <si>
    <t>Asset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
Assets and liabilities measured at fair value on a recurring basis as of December 31, 2017 are summarized as follows:
Fair Value Measurements as of December 31, 2017
Description
Assets (Liabilities) at Fair Value
Quoted Prices in Active Markets for Identical Assets (Liabilitie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instruments (reported within other assets)
597,221
-
-
597,221
Derivative swap liability
(826,852
)
-
-
(826,852
)
Total Assets and Liabilities at Fair Value, net
$
843,675,611
$
-
$
-
$
843,675,611</t>
  </si>
  <si>
    <t>Summary of Activity Related to Level 3 Assets and Liabilities</t>
  </si>
  <si>
    <t>The following table summarizes the activity related to Level 3 assets and liabilities for the year ended December 31, 2018:
For the Years Ended December 31,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44,692
-
(77,096
)
-
724,579
792,175
Included in earnings (impairment of securities)
-
-
(1,141,020
)
-
-
(1,141,020
)
Included in other comprehensive income
(14,560,720
)
(3,002,540
)
950,228
(32,756
)
-
(16,645,788
)
Purchases
41,708,000
-
-
-
-
41,708,000
Settlements
(83,760,244
)
-
(701,614
)
(979,808
)
131,685
(85,309,981
)
Ending Balance December 31, 2018
$
732,153,435
$
-
$
48,672,086
$
1,409,895
$
626,633
$
782,862,049
Total amount of gains (losses) for the period included in earnings attributable to the change in unrealized gains (losses) relating to assets or liabilities held on December 31, 2018
$
-
$
-
$
(1,141,020
)
$
-
$
724,579
$
(416,441
)
(1)
Mortgage revenue bonds include both bonds held in trust as well as those held by the Partnership. The beginning balance also includes the cumulative effect of accounting change related to the adoption of ASU 2017-08 effective January 1, 2018.
(2)
Interest rate derivatives include derivative contracts reported in other assets as well as derivative swap liabilities. The following table summarizes the activity related to Level 3 assets and liabilities for the year ended December 31, 2017:
For the Years Ended December 31,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212,712
-
(654,290
)
-
(240,091
)
(681,669
)
Included in other comprehensive income
37,104,392
603,091
(882,452
)
(96,685
)
-
36,728,346
Purchases
121,347,000
-
-
-
556,017
121,903,017
Settlements
(50,036,500
)
-
(5,979,738
)
(1,565,455
)
410,122
(57,171,571
)
Ending Balance December 31, 2017
$
788,838,655
$
3,002,540
$
49,641,588
$
2,422,459
$
(229,631
)
$
843,675,611
Total amount of losses for the period included in earnings attributable to the change in unrealized gains (losses) relating to assets or liabilities held on December 31, 2017
$
-
$
-
$
(761,960
)
$
-
$
(240,091
)
$
(1,002,051
)
(1)
Mortgage revenue bonds include both bonds held in trust as well as those held by the Partnership.
(2)
Interest rate derivatives include derivative contracts reported in other assets as well as derivative swap liabilities. The following table summarizes the activity related to Level 3 assets and liabilities for the year ended December 31, 2016:
For the Years Ended December 31, 2016
Fair Value Measurements Using Significant
Unobservable Inputs (Level 3)
Mortgage Revenue Bonds (1)
Bond Purchase Commitments
PHC Certificates
Taxable Mortgage Revenue Bonds
Interest Rate Derivatives (2)
Total
Beginning Balance January 1, 2016
$
583,683,137
$
5,634,360
$
60,707,290
$
4,824,060
$
(972,898
)
$
653,875,949
Total gains (losses) (realized/unrealized)
Included in earnings (interest expense)
175,769
-
(54,605
)
-
17,618
138,782
Included in other comprehensive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Mortgage revenue bonds include both bonds held in trust as well as those held by the Partnership.
(2)
Interest rate derivatives include derivative contracts reported in other assets as well as derivative swap liabilities.</t>
  </si>
  <si>
    <t>Summary of Fair Value of Partnership's Financial Liabilities</t>
  </si>
  <si>
    <t xml:space="preserve"> The table below summarizes the fair value of the Partnership’s financial liabilities as of December 31, 2018 and 2017:
December 31, 2018
December 31, 2017
Carrying Amount
Fair Value
Carrying Amount
Fair Value
Financial Liabilities:
Debt financing and LOCs
$
541,322,765
$
550,766,809
$
608,328,347
$
618,412,150
Mortgages payable and other secured financing
27,454,375
27,552,748
35,540,174
35,767,924</t>
  </si>
  <si>
    <t>Segments (Tables)</t>
  </si>
  <si>
    <t>Summary of Partnership Reportable Segment Information</t>
  </si>
  <si>
    <t>The following table details certain financial information for the Partnership’s reportable segments for the December 31, 2018, 2017 and 2016:
For the Years Ended December 31,
2018
2017
2016
Total revenues
Mortgage Revenue Bond Investments
$
57,625,273
$
49,100,423
$
36,673,232
MF Properties
9,149,105
13,677,635
17,404,439
Public Housing Capital Fund Trust
2,479,494
2,951,735
2,888,035
MBS Securities Investments
-
-
17,921
Other Investments
12,101,704
4,651,752
1,995,123
Total revenues
$
81,355,576
$
70,381,545
$
58,978,750
Interest expense
Mortgage Revenue Bond Investments
$
20,687,812
$
18,705,398
$
11,904,616
MF Properties
1,569,744
2,099,840
2,200,531
Public Housing Capital Fund Trust
932,456
1,350,205
1,349,800
MBS Securities Investments
-
-
14,692
Other Investments
-
-
-
Total interest expense
$
23,190,012
$
22,155,443
$
15,469,639
Depreciation expense
Mortgage Revenue Bond Investments
$
-
$
-
$
-
MF Properties
3,488,058
4,949,935
5,980,483
Public Housing Capital Fund Trust
-
-
-
MBS Securities Investments
-
-
-
Other Investments
-
-
-
Total depreciation expense
$
3,488,058
$
4,949,935
$
5,980,483
Partnership net income (loss)
Mortgage Revenue Bond Investments
$
22,048,372
$
15,438,583
$
11,755,639
MF Properties
3,676,560
9,668,051
8,443,527
Public Housing Capital Fund Trust
406,019
839,570
1,538,234
MBS Securities Investments
-
-
51,984
Other Investments
15,008,578
4,644,994
1,995,123
Partnership net income
$
41,139,529
$
30,591,198
$
23,784,507
The following table details total assets for the Partnership’s reportable segments as of December 31, 2018 and 2017:
December 31, 2018
December 31, 2017
Total assets
Mortgage Revenue Bond Investments
$
864,311,647
$
937,565,390
MF Properties
71,120,280
83,514,758
Public Housing Capital Fund Trust Certificates
48,942,334
49,918,434
Other Investments
85,048,514
55,573,834
Consolidation/eliminations
(86,709,529
)
(56,804,417
)
Total assets
$
982,713,246
$
1,069,767,999</t>
  </si>
  <si>
    <t>Summary of Unaudited Quarterly Results of Operations (Tables)</t>
  </si>
  <si>
    <t>Schedule of Quarterly Financial Information</t>
  </si>
  <si>
    <t>2018
March 31,
June 30,
September 30,
December 31,
Revenues and other income
$
16,458,034
$
15,785,165
$
30,052,544
$
26,015,349
Income from continuing operations
6,004,304
3,338,121
17,883,055
13,914,049
Net income
$
6,004,304
$
3,338,121
$
17,883,055
$
13,914,049
Income from continuing operations, per BUC
$
0.09
$
0.04
$
0.25
$
0.22
Net income, basic and diluted, per BUC
$
0.09
$
0.04
$
0.25
$
0.22
2017
March 31,
June 30,
September 30,
December 31,
Revenues and other income
$
23,208,975
$
16,218,225
$
16,234,830
$
32,472,818
Income from continuing operations
7,360,515
4,109,400
3,545,483
15,647,453
Net income
$
7,360,515
$
4,109,400
$
3,545,483
$
15,647,453
Income from continuing operations, per BUC
$
0.10
$
0.06
$
0.05
$
0.23
Net income, basic and diluted, per BUC
$
0.10
$
0.06
$
0.05
$
0.23</t>
  </si>
  <si>
    <t>Subsequent Events (Tables)</t>
  </si>
  <si>
    <t>Summary of Subsequent Mortgage Revenue Bonds Acquisitions</t>
  </si>
  <si>
    <t>The following table summarizes the MRBs acquired by the Partnership subsequent to December 31, 2018:
Property Name
Month Acquired
Property Location
Units
Maturity Date
Base Interest Rate
Principal Outstanding at Date of Acquisition
Gateway Village - Series A
February
Hillsborough, NC
64
4/1/2032
6.10
%
$
2,600,000
Lynnhaven - Series A
February
Durham, NC
75
4/1/2032
6.10
%
3,450,000</t>
  </si>
  <si>
    <t>Summary of Significant Accounting Policies - Additional Information (Details)</t>
  </si>
  <si>
    <t>Dec. 31, 2018USD ($)Propertyshares</t>
  </si>
  <si>
    <t>Dec. 31, 2017USD ($)</t>
  </si>
  <si>
    <t>Dec. 31, 2016USD ($)</t>
  </si>
  <si>
    <t>Jan. 01, 2019USD ($)</t>
  </si>
  <si>
    <t>Sep. 30, 2018</t>
  </si>
  <si>
    <t>Jan. 01, 2018USD ($)</t>
  </si>
  <si>
    <t>Nov. 30, 2017</t>
  </si>
  <si>
    <t>Mar. 31, 2017</t>
  </si>
  <si>
    <t>Summary Of Significant Accounting Policies [Line Items]</t>
  </si>
  <si>
    <t>Cash, FDIC Insured Amount</t>
  </si>
  <si>
    <t>Cumulative adjustment to partners' capital</t>
  </si>
  <si>
    <t>ASU 2017-08 [Member]</t>
  </si>
  <si>
    <t>Decrease in investment income</t>
  </si>
  <si>
    <t>Mortgage Revenue Bonds [Member]</t>
  </si>
  <si>
    <t>Contingent interest provisions</t>
  </si>
  <si>
    <t>Minimum [Member] | Restricted Unit Awards [Member] | Burlington [Member]</t>
  </si>
  <si>
    <t>RUAs granted with vesting range</t>
  </si>
  <si>
    <t>3 months</t>
  </si>
  <si>
    <t>Maximum [Member] | RUA and Other Awards [Member] | Burlington [Member]</t>
  </si>
  <si>
    <t>Approved grant of restricted units and other awards to employees | shares</t>
  </si>
  <si>
    <t>Maximum [Member] | Restricted Unit Awards [Member] | Burlington [Member]</t>
  </si>
  <si>
    <t>3 years</t>
  </si>
  <si>
    <t>Mortgage Revenue Bonds, Taxable Bonds or Bond Purchase Commitments</t>
  </si>
  <si>
    <t>Impairment charges</t>
  </si>
  <si>
    <t>Real Estate Buildings [Member] | Minimum [Member]</t>
  </si>
  <si>
    <t>Estimated useful life of the related asset</t>
  </si>
  <si>
    <t>19 years</t>
  </si>
  <si>
    <t>Real Estate Buildings [Member] | Maximum [Member]</t>
  </si>
  <si>
    <t>40 years</t>
  </si>
  <si>
    <t>Capital Improvements [Member] | Minimum [Member]</t>
  </si>
  <si>
    <t>5 years</t>
  </si>
  <si>
    <t>Capital Improvements [Member] | Maximum [Member]</t>
  </si>
  <si>
    <t>15 years</t>
  </si>
  <si>
    <t>Greens Hold Co [Member]</t>
  </si>
  <si>
    <t>Number of Real Estate Properties | Property</t>
  </si>
  <si>
    <t>Ownership interest percentage in MF property</t>
  </si>
  <si>
    <t>100.00%</t>
  </si>
  <si>
    <t>Greens Hold Co [Member] | ASU 2016-02 [Member] | Subsequent Event [Member]</t>
  </si>
  <si>
    <t>Operating leases, right-of-use assets</t>
  </si>
  <si>
    <t>Operating leases, liabilities for current leases</t>
  </si>
  <si>
    <t>Greens Hold Co [Member] | Northern View [Member]</t>
  </si>
  <si>
    <t>99.00%</t>
  </si>
  <si>
    <t>Greens Hold Co [Member] | Eagle Village [Member]</t>
  </si>
  <si>
    <t>Greens Hold Co [Member] | Residences at DeCordova [Member]</t>
  </si>
  <si>
    <t>Greens Hold Co [Member] | Residences at Weatherford [Member]</t>
  </si>
  <si>
    <t>Greens Hold Co [Member] | Jade Park [Member]</t>
  </si>
  <si>
    <t>Partnership Income Allocation and Cash Distributions - Additional Information (Details)</t>
  </si>
  <si>
    <t>Mar. 30, 2016</t>
  </si>
  <si>
    <t>Partners capital account, fixed rate</t>
  </si>
  <si>
    <t>3.00%</t>
  </si>
  <si>
    <t>Tier 1 [Member] | Limited Partner [Member]</t>
  </si>
  <si>
    <t>Percent of Regular Distributions</t>
  </si>
  <si>
    <t>Tier 1 [Member] | General Partner [Member]</t>
  </si>
  <si>
    <t>1.00%</t>
  </si>
  <si>
    <t>Penalty on Outstanding Contingent Interest</t>
  </si>
  <si>
    <t>0.90%</t>
  </si>
  <si>
    <t>Tier 2 [Member] | Limited Partner [Member]</t>
  </si>
  <si>
    <t>Special Distribution</t>
  </si>
  <si>
    <t>75.00%</t>
  </si>
  <si>
    <t>Tier 2 [Member] | General Partner [Member]</t>
  </si>
  <si>
    <t>25.00%</t>
  </si>
  <si>
    <t>Tier 3 [Member] | Limited Partner [Member]</t>
  </si>
  <si>
    <t>Partnership Income Allocation and Cash Distributions Cash Distributions - Schedule of Distributions Paid or Accrued per Beneficial Unit Certificates (Details) - $ / shares</t>
  </si>
  <si>
    <t>Organization Consolidation And Presentation Of Financial Statements [Abstract]</t>
  </si>
  <si>
    <t>Distribution Made to Member or Limited Partner, Distributions Paid, Per Unit</t>
  </si>
  <si>
    <t>Net Income per BUC (Details) - shares</t>
  </si>
  <si>
    <t>Dilutive BUC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Property Loan [Member]</t>
  </si>
  <si>
    <t>Investment in Unconsolidated Entities [Member]</t>
  </si>
  <si>
    <t>Investments in Mortgage Revenue Bonds - Additional Information (Details) - USD ($)</t>
  </si>
  <si>
    <t>Schedule Of Available For Sale Securities [Line Items]</t>
  </si>
  <si>
    <t>Lake Forest [Member] | Daytona Florida [Member] | Mortgage Revenue Bonds [Member]</t>
  </si>
  <si>
    <t>Lake Forest [Member] | Daytona Florida [Member] | Mortgage Revenue Bonds [Member] | Other Income [Member]</t>
  </si>
  <si>
    <t>Gain on early redemption of mortgage revenue bonds</t>
  </si>
  <si>
    <t>Vantage at Judson [Member] | San Antonio, TX [Member] | Mortgage Revenue Bonds [Member] | Series B [Member]</t>
  </si>
  <si>
    <t>Vantage at Harlingen [Member] | TX [Member] | Mortgage Revenue Bonds Held In Trust [Member] | Other Income [Member] | Series B [Member]</t>
  </si>
  <si>
    <t>Avistar at Chase Hill [Member] | TX [Member] | Mortgage Revenue Bonds Held In Trust [Member] | Series B [Member]</t>
  </si>
  <si>
    <t>Avistar at Chase Hill [Member] | TX [Member] | Mortgage Revenue Bonds Held In Trust [Member] | Other Income [Member] | Series B [Member]</t>
  </si>
  <si>
    <t>Ashley Square [Member] | Des Moines, Iowa [Member] | Mortgage Revenue Bonds Held In Trust [Member]</t>
  </si>
  <si>
    <t>Heights at 515 [Member] | TX [Member] | Series B [Member] | Mortgage Revenue Bonds Held In Trust [Member]</t>
  </si>
  <si>
    <t>Principal Outstanding</t>
  </si>
  <si>
    <t>Investments in Mortgage Revenue Bonds - Information Regarding MRBs Owned (Details) - USD ($)</t>
  </si>
  <si>
    <t>Mortgage Revenue Bonds Held In Trust [Member]</t>
  </si>
  <si>
    <t>Cost Adjusted for Paydowns</t>
  </si>
  <si>
    <t>Cumulative Unrealized Gain</t>
  </si>
  <si>
    <t>Estimated Fair Value</t>
  </si>
  <si>
    <t>Mortgage Revenue Bonds Held In Trust [Member] | Courtyard [Member] | Series A [Member] | CA [Member]</t>
  </si>
  <si>
    <t>Mortgage Revenue Bonds Held In Trust [Member] | Courtyard [Member] | Series A and B [Member] | CA [Member]</t>
  </si>
  <si>
    <t>[2]</t>
  </si>
  <si>
    <t>Mortgage Revenue Bonds Held In Trust [Member] | Arbors at Hickory Ridge [Member] | TN [Member]</t>
  </si>
  <si>
    <t>[3]</t>
  </si>
  <si>
    <t>Mortgage Revenue Bonds Held In Trust [Member] | Harmony Court Bakersfield [Member] | Series A [Member] | CA [Member]</t>
  </si>
  <si>
    <t>Mortgage Revenue Bonds Held In Trust [Member] | Harmony Terrace [Member] | Series A [Member] | CA [Member]</t>
  </si>
  <si>
    <t>Mortgage Revenue Bonds Held In Trust [Member] | Harmony Terrace [Member] | Series A and B [Member] | CA [Member]</t>
  </si>
  <si>
    <t>Mortgage Revenue Bonds Held In Trust [Member] | Avistar at the Crest [Member] | Series A [Member] | TX [Member]</t>
  </si>
  <si>
    <t>Mortgage Revenue Bonds Held In Trust [Member] | Avistar at the Oaks [Member] | Series A [Member] | TX [Member]</t>
  </si>
  <si>
    <t>Mortgage Revenue Bonds Held In Trust [Member] | Las Palmas II [Member] | Series A [Member] | CA [Member]</t>
  </si>
  <si>
    <t>Mortgage Revenue Bonds Held In Trust [Member] | Las Palmas II [Member] | Series A and B [Member] | CA [Member]</t>
  </si>
  <si>
    <t>Mortgage Revenue Bonds Held In Trust [Member] | Seasons at Simi Valley [Member] | Series A [Member] | CA [Member]</t>
  </si>
  <si>
    <t>Mortgage Revenue Bonds Held In Trust [Member] | Avistar at the Parkway [Member] | Series A [Member] | TX [Member]</t>
  </si>
  <si>
    <t>[4]</t>
  </si>
  <si>
    <t>Mortgage Revenue Bonds Held In Trust [Member] | Sycamore Walk [Member] | Series A [Member] | CA [Member]</t>
  </si>
  <si>
    <t>Mortgage Revenue Bonds Held In Trust [Member] | Avistar in 09 [Member] | Series A [Member] | TX [Member]</t>
  </si>
  <si>
    <t>Mortgage Revenue Bonds Held In Trust [Member] | Montecito at Williams Ranch Apartments [Member] | Series A [Member] | CA [Member]</t>
  </si>
  <si>
    <t>Mortgage Revenue Bonds Held In Trust [Member] | Avistar on the Boulevard [Member] | Series A [Member] | TX [Member]</t>
  </si>
  <si>
    <t>Mortgage Revenue Bonds Held In Trust [Member] | San Vicente [Member] | Series A [Member] | CA [Member]</t>
  </si>
  <si>
    <t>Mortgage Revenue Bonds Held In Trust [Member] | San Vicente [Member] | Series A and B [Member] | CA [Member]</t>
  </si>
  <si>
    <t>Mortgage Revenue Bonds Held In Trust [Member] | Avistar on the Hills [Member] | Series A [Member] | TX [Member]</t>
  </si>
  <si>
    <t>Mortgage Revenue Bonds Held In Trust [Member] | Bridle Ridge [Member] | SC [Member]</t>
  </si>
  <si>
    <t>[5]</t>
  </si>
  <si>
    <t>Mortgage Revenue Bonds Held In Trust [Member] | Seasons Lakewood [Member] | Series A [Member] | CA [Member]</t>
  </si>
  <si>
    <t>Mortgage Revenue Bonds Held In Trust [Member] | Seasons Lakewood [Member] | Series A and B [Member] | CA [Member]</t>
  </si>
  <si>
    <t>Mortgage Revenue Bonds Held In Trust [Member] | Brookstone [Member] | IL [Member]</t>
  </si>
  <si>
    <t>Mortgage Revenue Bonds Held In Trust [Member] | Seasons San Juan Capistrano [Member] | Series A [Member] | CA [Member]</t>
  </si>
  <si>
    <t>Mortgage Revenue Bonds Held In Trust [Member] | Seasons San Juan Capistrano [Member] | Series A and B [Member] | CA [Member]</t>
  </si>
  <si>
    <t>Mortgage Revenue Bonds Held In Trust [Member] | Bruton Apartments [Member] | TX [Member]</t>
  </si>
  <si>
    <t>Mortgage Revenue Bonds Held In Trust [Member] | Summerhill [Member] | Series A [Member] | CA [Member]</t>
  </si>
  <si>
    <t>Mortgage Revenue Bonds Held In Trust [Member] | Summerhill [Member] | Series A and B [Member] | CA [Member]</t>
  </si>
  <si>
    <t>Mortgage Revenue Bonds Held In Trust [Member] | Columbia Gardens [Member] | SC [Member]</t>
  </si>
  <si>
    <t>Mortgage Revenue Bonds Held In Trust [Member] | Concord at Gulfgate [Member] | Series A [Member] | TX [Member]</t>
  </si>
  <si>
    <t>Mortgage Revenue Bonds Held In Trust [Member] | The Village at Madera [Member] | Series A [Member] | CA [Member]</t>
  </si>
  <si>
    <t>Mortgage Revenue Bonds Held In Trust [Member] | The Village at Madera [Member] | Series A and B [Member] | CA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Vineyard Gardens | Series A [Member] | CA [Member]</t>
  </si>
  <si>
    <t>Mortgage Revenue Bonds Held In Trust [Member] | Copper Gate [Member] | IN [Member]</t>
  </si>
  <si>
    <t>Mortgage Revenue Bonds Held In Trust [Member] | Cross Creek [Member] | SC [Member]</t>
  </si>
  <si>
    <t>Mortgage Revenue Bonds Held In Trust [Member] | Lake Forest [Member] | FL [Member]</t>
  </si>
  <si>
    <t>Mortgage Revenue Bonds Held In Trust [Member] | Decatur-Angle [Member] | TX [Member]</t>
  </si>
  <si>
    <t>Mortgage Revenue Bonds Held In Trust [Member] | Glenview Apartments [Member] | Series A [Member] | CA [Member]</t>
  </si>
  <si>
    <t>Mortgage Revenue Bonds Held In Trust [Member] | Greens Property [Member] | Series A [Member] | NC [Member]</t>
  </si>
  <si>
    <t>Mortgage Revenue Bonds Held In Trust [Member] | Companion at Thornhill Apartments [Member] | SC [Member]</t>
  </si>
  <si>
    <t>Mortgage Revenue Bonds Held In Trust [Member] | Harden Ranch [Member] | Series A [Member] | CA [Member]</t>
  </si>
  <si>
    <t>Mortgage Revenue Bonds Held In Trust [Member] | Heritage Square [Member] | Series A [Member] | TX [Member]</t>
  </si>
  <si>
    <t>Mortgage Revenue Bonds Held In Trust [Member] | Live 929 Apartments [Member] | MD [Member]</t>
  </si>
  <si>
    <t>Mortgage Revenue Bonds Held In Trust [Member] | Montclair Apartments [Member] | Series A [Member] | CA [Member]</t>
  </si>
  <si>
    <t>Mortgage Revenue Bonds Held In Trust [Member] | Pro Nova [Member] | TN [Member]</t>
  </si>
  <si>
    <t>Mortgage Revenue Bonds Held In Trust [Member] | Ohio Properties [Member] | Series A [Member] | OH [Member]</t>
  </si>
  <si>
    <t>Mortgage Revenue Bonds Held In Trust [Member] | Renaissance [Member] | Series A [Member] | LA [Member]</t>
  </si>
  <si>
    <t>Mortgage Revenue Bonds Held In Trust [Member] | Runnymede [Member] | TX [Member]</t>
  </si>
  <si>
    <t>Mortgage Revenue Bonds Held In Trust [Member] | Santa Fe Apartments [Member] | Series A [Member] | CA [Member]</t>
  </si>
  <si>
    <t>Mortgage Revenue Bonds Held In Trust [Member] | Village at River's Edge [Member] | SC [Member]</t>
  </si>
  <si>
    <t>Mortgage Revenue Bonds Held In Trust [Member] | Silver Moon [Member] | Series A [Member] | NM [Member]</t>
  </si>
  <si>
    <t>Mortgage Revenue Bonds Held In Trust [Member] | Southpark [Member] | TX [Member]</t>
  </si>
  <si>
    <t>Mortgage Revenue Bonds Held In Trust [Member] | The Palms at Premier Park [Member] | SC [Member]</t>
  </si>
  <si>
    <t>Mortgage Revenue Bonds Held In Trust [Member] | Tyler Park Apartments [Member] | Series A [Member] | CA [Member]</t>
  </si>
  <si>
    <t>Mortgage Revenue Bonds Held In Trust [Member] | Avistar at Copperfield [Member] | Series A [Member] | TX [Member]</t>
  </si>
  <si>
    <t>Mortgage Revenue Bonds Held In Trust [Member] | Westside Village Market [Member] | Series A [Member] | CA [Member]</t>
  </si>
  <si>
    <t>Mortgage Revenue Bonds Held In Trust [Member] | Willow Run [Member] | SC [Member]</t>
  </si>
  <si>
    <t>Mortgage Revenue Bonds Held In Trust [Member] | Avistar at Wilcrest [Member] | Series A [Member] | TX [Member]</t>
  </si>
  <si>
    <t>Mortgage Revenue Bonds Held In Trust [Member] | Crossing at 1415 [Member] | Series A [Member] | TX [Member]</t>
  </si>
  <si>
    <t>Mortgage Revenue Bonds Held In Trust [Member] | Woodlynn Village [Member] | MN [Member]</t>
  </si>
  <si>
    <t>Mortgage Revenue Bonds Held In Trust [Member] | Avistar at Wood Hollow [Member] | Series A [Member] | TX [Member]</t>
  </si>
  <si>
    <t>Mortgage Revenue Bonds Held In Trust [Member] | Heights at 515 [Member] | Series A [Member] | TX [Member]</t>
  </si>
  <si>
    <t>Mortgage Revenue Bonds Held In Trust [Member] | 15 West Apartments [Member] | WA [Member]</t>
  </si>
  <si>
    <t>Mortgage Revenue Bonds Held In Trust [Member] | Esperanza at Palo Alto [Member] | TX [Member]</t>
  </si>
  <si>
    <t>Mortgage Revenue Bonds Held In Trust [Member] | Oaks at Georgetown [Member] | Series A [Member] | TX [Member]</t>
  </si>
  <si>
    <t>Mortgage Revenue Bonds Held In Trust [Member] | Oaks at Georgetown [Member] | Series A and B [Member] | TX [Member]</t>
  </si>
  <si>
    <t>Mortgage Revenue Bonds Held In Trust [Member] | Bella Vista [Member] | TX [Member]</t>
  </si>
  <si>
    <t>Mortgage Revenue Bonds Held In Trust [Member] | Vantage at Judson [Member] | Series B [Member] | TX [Member]</t>
  </si>
  <si>
    <t>Cumulative Unrealized Loss</t>
  </si>
  <si>
    <t>Mortgage Revenue Bonds [Member] | Courtyard [Member] | Series B [Member] | CA [Member]</t>
  </si>
  <si>
    <t>Mortgage Revenue Bonds [Member] | Avistar at the Crest [Member] | Series B [Member] | TX [Member]</t>
  </si>
  <si>
    <t>Mortgage Revenue Bonds [Member] | Avistar at the Oaks [Member] | Series B [Member] | TX [Member]</t>
  </si>
  <si>
    <t>Mortgage Revenue Bonds [Member] | Avistar at the Parkway [Member] | Series B [Member] | TX [Member]</t>
  </si>
  <si>
    <t>Mortgage Revenue Bonds [Member] | Sycamore Walk [Member] | Series B [Member] | CA [Member]</t>
  </si>
  <si>
    <t>Mortgage Revenue Bonds [Member] | Avistar in 09 [Member] | Series B [Member] | TX [Member]</t>
  </si>
  <si>
    <t>Mortgage Revenue Bonds [Member] | Montecito at Williams Ranch Apartments [Member] | Series A and B [Member] | CA [Member]</t>
  </si>
  <si>
    <t>Mortgage Revenue Bonds [Member] | Avistar on the Boulevard [Member] | Series B [Member] | TX [Member]</t>
  </si>
  <si>
    <t>Mortgage Revenue Bonds [Member] | Seasons San Juan Capistrano [Member] | Series B [Member] | CA [Member]</t>
  </si>
  <si>
    <t>Mortgage Revenue Bonds [Member] | Vineyard Gardens | Series A and B [Member] | CA [Member]</t>
  </si>
  <si>
    <t>Mortgage Revenue Bonds [Member] | Greens Property [Member] | Series B [Member] | NC [Member]</t>
  </si>
  <si>
    <t>Mortgage Revenue Bonds [Member] | Ohio Properties [Member] | Series B [Member] | OH [Member]</t>
  </si>
  <si>
    <t>Mortgage Revenue Bonds [Member] | Rosewood Townhomes [Member] | Series A and B [Member] | SC [Member]</t>
  </si>
  <si>
    <t>Mortgage Revenue Bonds [Member] | South Pointe Apartments [Member] | Series A and B [Member] | SC [Member]</t>
  </si>
  <si>
    <t>Mortgage Revenue Bonds [Member] | Avistar at Copperfield [Member] | Series B [Member] | TX [Member]</t>
  </si>
  <si>
    <t>Mortgage Revenue Bonds [Member] | Avistar at Wilcrest [Member] | Series B [Member] | TX [Member]</t>
  </si>
  <si>
    <t>Mortgage Revenue Bonds [Member] | Avistar at Wood Hollow [Member] | Series B [Member] | TX [Member]</t>
  </si>
  <si>
    <t>Mortgage Revenue Bonds [Member] | Solano Vista [Member] | Series A and B [Member] | CA [Member]</t>
  </si>
  <si>
    <t>Mortgage Revenue Bonds [Member] | Village at Avalon [Member] | Series A [Member] | NM [Member]</t>
  </si>
  <si>
    <t>Mortgage Revenue Bonds [Member] | Avistar at Copperfield - Series B [Member] | Series B [Member] | TX [Member]</t>
  </si>
  <si>
    <t>Mortgage Revenue Bonds [Member] | Seasons at Simi Valley [Member] | Series B [Member] | CA [Member]</t>
  </si>
  <si>
    <t>MRB owned by ATAX TEBS IV, LLC (M45 TEBS), see Note 14</t>
  </si>
  <si>
    <t>MRB held by Deutsche Bank in a secured financing transaction, see Note 14</t>
  </si>
  <si>
    <t>MRB owned by ATAX TEBS II, LLC (M31 TEBS), see Note 14</t>
  </si>
  <si>
    <t>MRB owned by ATAX TEBS III, LLC (M33 TEBS), see Note 14</t>
  </si>
  <si>
    <t>MRB owned by ATAX TEBS I, LLC (M24 TEBS), see Note 14</t>
  </si>
  <si>
    <t>Investments in Mortgage Revenue Bonds - Mortgage Revenue Bonds Acquisitions (Details)</t>
  </si>
  <si>
    <t>Dec. 31, 2018USD ($)Unit</t>
  </si>
  <si>
    <t>Dec. 31, 2017USD ($)Unit</t>
  </si>
  <si>
    <t>Units | Unit</t>
  </si>
  <si>
    <t>Principal Outstanding at Date of Acquisition | $</t>
  </si>
  <si>
    <t>Esperanza at Palo Alto [Member] | San Antonio, TX [Member]</t>
  </si>
  <si>
    <t>Month Acquired</t>
  </si>
  <si>
    <t>May</t>
  </si>
  <si>
    <t>Maturity Date</t>
  </si>
  <si>
    <t>Jul. 1,
		2058</t>
  </si>
  <si>
    <t>Base Interest Rate</t>
  </si>
  <si>
    <t>5.80%</t>
  </si>
  <si>
    <t>Solano Vista [Member] | Series A [Member] | Vallejo, CA [Member]</t>
  </si>
  <si>
    <t>December</t>
  </si>
  <si>
    <t>Jan. 1,
		2036</t>
  </si>
  <si>
    <t>5.85%</t>
  </si>
  <si>
    <t>Solano Vista [Member] | Series B [Member] | Vallejo, CA [Member]</t>
  </si>
  <si>
    <t>Jan. 1,
		2021</t>
  </si>
  <si>
    <t>Village at Avalon [Member] | Albuquerque, NM [Member]</t>
  </si>
  <si>
    <t>Jan. 1,
		2059</t>
  </si>
  <si>
    <t>Avistar at Copperfield [Member] | Series A [Member] | Houston, Texas [Member]</t>
  </si>
  <si>
    <t>February</t>
  </si>
  <si>
    <t>May 1,
		2054</t>
  </si>
  <si>
    <t>5.75%</t>
  </si>
  <si>
    <t>Avistar at Copperfield [Member] | Series B [Member] | Houston, Texas [Member]</t>
  </si>
  <si>
    <t>Jun. 1,
		2054</t>
  </si>
  <si>
    <t>12.00%</t>
  </si>
  <si>
    <t>Avistar at Wilcrest [Member] | Series A [Member] | Houston, Texas [Member]</t>
  </si>
  <si>
    <t>Avistar at Wilcrest [Member] | Series B [Member] | Houston, Texas [Member]</t>
  </si>
  <si>
    <t>Avistar at Wood Hollow [Member] | Series A [Member] | Austin, Texas [Member]</t>
  </si>
  <si>
    <t>Avistar at Wood Hollow [Member] | Series B [Member] | Austin, Texas [Member]</t>
  </si>
  <si>
    <t>Montecito at Williams Ranch Apartments [Member] | Series A [Member] | Salinas California</t>
  </si>
  <si>
    <t>September</t>
  </si>
  <si>
    <t>Oct. 1,
		2034</t>
  </si>
  <si>
    <t>5.50%</t>
  </si>
  <si>
    <t>Montecito at Williams Ranch Apartments [Member] | Series B [Member] | Salinas California</t>
  </si>
  <si>
    <t>Oct. 1,
		2019</t>
  </si>
  <si>
    <t>Village at River's Edge [Member] | Columbia, SC [Member]</t>
  </si>
  <si>
    <t>November</t>
  </si>
  <si>
    <t>Jun. 1,
		2033</t>
  </si>
  <si>
    <t>6.00%</t>
  </si>
  <si>
    <t>Rosewood Townhomes [Member] | Series A [Member] | Goose Creek, SC [Member]</t>
  </si>
  <si>
    <t>Jul. 1,
		2055</t>
  </si>
  <si>
    <t>Rosewood Townhomes [Member] | Series B [Member] | Goose Creek, SC [Member]</t>
  </si>
  <si>
    <t>Aug. 1,
		2055</t>
  </si>
  <si>
    <t>South Pointe Apartments [Member] | Series A [Member] | Hanahan, South Carolina [Member]</t>
  </si>
  <si>
    <t>South Pointe Apartments [Member] | Series B [Member] | Hanahan, South Carolina [Member]</t>
  </si>
  <si>
    <t>Vineyard Gardens | Series A [Member] | Oxnard, CA [Member]</t>
  </si>
  <si>
    <t>Jan. 1,
		2035</t>
  </si>
  <si>
    <t>Vineyard Gardens | Series B [Member] | Oxnard, CA [Member]</t>
  </si>
  <si>
    <t>Jan. 1,
		2020</t>
  </si>
  <si>
    <t>Previously reported bond purchase commitment that converted to an MRB.</t>
  </si>
  <si>
    <t>Previously reported bond purchase commitment that converted to an MRB .</t>
  </si>
  <si>
    <t>Investments in Mortgage Revenue Bonds - Schedule of MRBs Redeemed (Details)</t>
  </si>
  <si>
    <t>Units</t>
  </si>
  <si>
    <t>Principal Outstanding at Date of Redemption | $</t>
  </si>
  <si>
    <t>Mortgage Revenue Bonds [Member] | Sycamore Walk [Member] | Series B [Member] | Bakersfield, California [Member]</t>
  </si>
  <si>
    <t>Month Redeemed</t>
  </si>
  <si>
    <t>January</t>
  </si>
  <si>
    <t>Jan. 1,
		2018</t>
  </si>
  <si>
    <t>8.00%</t>
  </si>
  <si>
    <t>Mortgage Revenue Bonds [Member] | Seasons Lakewood [Member] | Series B [Member] | Lakewood, California [Member]</t>
  </si>
  <si>
    <t>March</t>
  </si>
  <si>
    <t>Jan. 1,
		2019</t>
  </si>
  <si>
    <t>Mortgage Revenue Bonds [Member] | Summerhill [Member] | Series B [Member] | Bakersfield, California [Member]</t>
  </si>
  <si>
    <t>Dec. 1,
		2018</t>
  </si>
  <si>
    <t>Mortgage Revenue Bonds [Member] | Oaks at Georgetown [Member] | Series B [Member] | Georgetown, Texas [Member]</t>
  </si>
  <si>
    <t>April</t>
  </si>
  <si>
    <t>Mortgage Revenue Bonds [Member] | Seasons at Simi Valley [Member] | Series B [Member] | Simi Valley, California [Member]</t>
  </si>
  <si>
    <t>Sep. 1,
		2018</t>
  </si>
  <si>
    <t>Mortgage Revenue Bonds [Member] | San Vicente [Member] | Series B [Member] | Soledad, California [Member]</t>
  </si>
  <si>
    <t>Nov. 1,
		2018</t>
  </si>
  <si>
    <t>Mortgage Revenue Bonds [Member] | The Village at Madera [Member] | Series B [Member] | Madera, California [Member]</t>
  </si>
  <si>
    <t>Mortgage Revenue Bonds [Member] | Las Palmas Series B [Member] | Series B [Member] | Coachella, California [Member]</t>
  </si>
  <si>
    <t>July</t>
  </si>
  <si>
    <t>Mortgage Revenue Bonds [Member] | Harmony Terrace B [Member] | Series B [Member] | Simi Valley, California [Member]</t>
  </si>
  <si>
    <t>August</t>
  </si>
  <si>
    <t>Mortgage Revenue Bonds [Member] | Lake Forest [Member] | Daytona Florida [Member]</t>
  </si>
  <si>
    <t>Dec. 1,
		2031</t>
  </si>
  <si>
    <t>6.25%</t>
  </si>
  <si>
    <t>Mortgage Revenue Bonds [Member] | Bella Vista [Member] | Gainesville, TX [Member]</t>
  </si>
  <si>
    <t>October</t>
  </si>
  <si>
    <t>Apr. 1,
		2046</t>
  </si>
  <si>
    <t>6.15%</t>
  </si>
  <si>
    <t>Mortgage Revenue Bonds [Member] | Montecito at Williams Ranch Apartments [Member] | Series B [Member] | Salinas California</t>
  </si>
  <si>
    <t>Mortgage Revenue Bonds [Member] | Vantage at Judson [Member] | Series B [Member] | San Antonio, TX [Member]</t>
  </si>
  <si>
    <t>Jan. 1,
		2053</t>
  </si>
  <si>
    <t>Mortgage Revenue Bonds [Member] | Vineyard Gardens | Series B [Member] | Oxnard, CA [Member]</t>
  </si>
  <si>
    <t>Mortgage Revenue Bonds [Member] | Harmony Court Bakersfield [Member] | Series B [Member] | Bakersfield, California [Member]</t>
  </si>
  <si>
    <t>Mortgage Revenue Bonds [Member] | Vantage at Harlingen [Member] | Series B [Member] | San Antonio, TX [Member]</t>
  </si>
  <si>
    <t>Sep. 1,
		2053</t>
  </si>
  <si>
    <t>Mortgage Revenue Bonds [Member] | Ashley Square [Member] | Des Moines, Iowa [Member]</t>
  </si>
  <si>
    <t>Dec. 1,
		2025</t>
  </si>
  <si>
    <t>Mortgage Revenue Bonds [Member] | Avistar at Chase Hill [Member] | Series B [Member] | San Antonio, TX [Member]</t>
  </si>
  <si>
    <t>Apr. 1,
		2050</t>
  </si>
  <si>
    <t>9.00%</t>
  </si>
  <si>
    <t>Mortgage Revenue Bonds [Member] | Avistar at Chase Hill [Member] | Series A [Member] | San Antonio, TX [Member]</t>
  </si>
  <si>
    <t>Mar. 1,
		2050</t>
  </si>
  <si>
    <t>Mortgage Revenue Bonds [Member] | Crossing at 1415 [Member] | Series B [Member] | San Antonio, TX [Member]</t>
  </si>
  <si>
    <t>Investments in Mortgage Revenue Bonds - Term of MRB Eliminated (Details)</t>
  </si>
  <si>
    <t>Dec. 31, 2018Unit</t>
  </si>
  <si>
    <t>Mortgage Revenue Bonds [Member] | Heights at 515 [Member] | Series B [Member] | San Antonio, TX [Member]</t>
  </si>
  <si>
    <t>Month Restructured</t>
  </si>
  <si>
    <t>Principal Outstanding at Date of Restructuring | $</t>
  </si>
  <si>
    <t>Investments in Mortgage Revenue Bonds - Schedule of Percentage of MRBs Principal Outstanding (Details)</t>
  </si>
  <si>
    <t>TX [Member]</t>
  </si>
  <si>
    <t>Percentage of available for sale securities by location</t>
  </si>
  <si>
    <t>43.00%</t>
  </si>
  <si>
    <t>44.00%</t>
  </si>
  <si>
    <t>CA [Member]</t>
  </si>
  <si>
    <t>18.00%</t>
  </si>
  <si>
    <t>20.00%</t>
  </si>
  <si>
    <t>SC [Member]</t>
  </si>
  <si>
    <t>17.00%</t>
  </si>
  <si>
    <t>16.00%</t>
  </si>
  <si>
    <t>Investments in Mortgage Revenue Bonds - Description of Certain Terms of Partnership's MRBs (Details) - USD ($)</t>
  </si>
  <si>
    <t>Summary Of Investment Holdings [Line Items]</t>
  </si>
  <si>
    <t>15 West Apartments [Member] | Series A [Member] | Vancouver Washington</t>
  </si>
  <si>
    <t>Year Acquired</t>
  </si>
  <si>
    <t>Jul. 1,
		2054</t>
  </si>
  <si>
    <t>Arbors at Hickory Ridge [Member] | Memphis, Tennessee [Member]</t>
  </si>
  <si>
    <t>Jan. 1,
		2049</t>
  </si>
  <si>
    <t>Avistar on the Boulevard [Member] | Series A [Member] | San Antonio, TX [Member]</t>
  </si>
  <si>
    <t>Avistar at the Crest [Member] | Series A [Member] | San Antonio, TX [Member]</t>
  </si>
  <si>
    <t>Avistar (February 2013 Acquisition) [Member] | Series B [Member] | San Antonio, TX [Member]</t>
  </si>
  <si>
    <t>Avistar at the Oaks [Member] | Series A [Member] | San Antonio, TX [Member]</t>
  </si>
  <si>
    <t>Aug. 1,
		2050</t>
  </si>
  <si>
    <t>Avistar in 09 [Member] | Series A [Member] | San Antonio, TX [Member]</t>
  </si>
  <si>
    <t>Avistar on the Hills [Member] | Series A [Member] | San Antonio, TX [Member]</t>
  </si>
  <si>
    <t>Avistar (June 2013 Acquisition) [Member] | Series B [Member] | San Antonio, TX [Member]</t>
  </si>
  <si>
    <t>Sep. 1,
		2050</t>
  </si>
  <si>
    <t>Avistar at the Parkway [Member] | Series A [Member] | San Antonio, TX [Member]</t>
  </si>
  <si>
    <t>[6]</t>
  </si>
  <si>
    <t>May 1,
		2052</t>
  </si>
  <si>
    <t>Avistar at the Parkway [Member] | Series B [Member] | San Antonio, TX [Member]</t>
  </si>
  <si>
    <t>Jun. 1,
		2052</t>
  </si>
  <si>
    <t>Bridle Ridge [Member] | Greer South Carolina</t>
  </si>
  <si>
    <t>[7]</t>
  </si>
  <si>
    <t>Jan. 1,
		2043</t>
  </si>
  <si>
    <t>Brookstone [Member] | Waukegan, Illinois [Member]</t>
  </si>
  <si>
    <t>May 1,
		2040</t>
  </si>
  <si>
    <t>5.45%</t>
  </si>
  <si>
    <t>Bruton [Member] | Dallas, Texas [Member]</t>
  </si>
  <si>
    <t>Aug. 1,
		2054</t>
  </si>
  <si>
    <t>Columbia Gardens [Member] | Columbia, SC [Member]</t>
  </si>
  <si>
    <t>Dec. 1,
		2050</t>
  </si>
  <si>
    <t>Companion at Thornhill Apartments [Member] | Lexington, South Carolina [Member]</t>
  </si>
  <si>
    <t>Jan. 1,
		2052</t>
  </si>
  <si>
    <t>Concord at Gulfgate [Member] | Series A [Member] | Houston, Texas [Member]</t>
  </si>
  <si>
    <t>Feb. 1,
		2032</t>
  </si>
  <si>
    <t>Concord at Little York [Member] | Series A [Member] | Houston, Texas [Member]</t>
  </si>
  <si>
    <t>Concord at Williamcrest [Member] | Series A [Member] | Houston, Texas [Member]</t>
  </si>
  <si>
    <t>Courtyard Apartments [Member] | Series A [Member] | Fullerton California</t>
  </si>
  <si>
    <t>Dec. 1,
		2033</t>
  </si>
  <si>
    <t>5.00%</t>
  </si>
  <si>
    <t>Courtyard Apartments [Member] | Series B [Member] | Fullerton California</t>
  </si>
  <si>
    <t>Jun. 1,
		2019</t>
  </si>
  <si>
    <t>Cross Creek [Member] | Beaufort, South Carolina [Member]</t>
  </si>
  <si>
    <t>Mar. 1,
		2049</t>
  </si>
  <si>
    <t>Crossing at 1415 [Member] | Series A [Member] | San Antonio, TX [Member]</t>
  </si>
  <si>
    <t>Dec. 1,
		2052</t>
  </si>
  <si>
    <t>Decatur Angle [Member] | Fort Worth, Texas [Member]</t>
  </si>
  <si>
    <t>Jan. 1,
		2054</t>
  </si>
  <si>
    <t>Glenview [Member] | Series A [Member] | Cameron California</t>
  </si>
  <si>
    <t>Greens of Pine Glen [Member] | Series A [Member] | Durham North Carolina</t>
  </si>
  <si>
    <t>Oct. 1,
		2047</t>
  </si>
  <si>
    <t>6.50%</t>
  </si>
  <si>
    <t>Greens of Pine Glen [Member] | Series B [Member] | Durham North Carolina</t>
  </si>
  <si>
    <t>Harden Ranch [Member] | Series A [Member] | Salinas California</t>
  </si>
  <si>
    <t>Mar. 1,
		2030</t>
  </si>
  <si>
    <t>Harmony Court Bakersfield [Member] | Series A [Member] | Bakersfield, California [Member]</t>
  </si>
  <si>
    <t>Harmony Terrace [Member] | Series A [Member] | Simi Valley, California [Member]</t>
  </si>
  <si>
    <t>Jan. 1,
		2034</t>
  </si>
  <si>
    <t>Harmony Terrace [Member] | Series B [Member] | Simi Valley, California [Member]</t>
  </si>
  <si>
    <t>Heights at 515 [Member] | Series A [Member] | San Antonio, TX [Member]</t>
  </si>
  <si>
    <t>Heritage Square [Member] | Series A [Member] | Edinburg Texas</t>
  </si>
  <si>
    <t>Sep. 1,
		2051</t>
  </si>
  <si>
    <t>Las Palmas II [Member] | Series A [Member] | Coachella, California [Member]</t>
  </si>
  <si>
    <t>Nov. 1,
		2033</t>
  </si>
  <si>
    <t>Las Palmas II [Member] | Series B [Member] | Coachella, California [Member]</t>
  </si>
  <si>
    <t>Montclair [Member] | Series A [Member] | Lemoore California</t>
  </si>
  <si>
    <t>Oaks at Georgetown [Member] | Series A [Member] | Georgetown, Texas [Member]</t>
  </si>
  <si>
    <t>Oaks at Georgetown [Member] | Series B [Member] | Georgetown, Texas [Member]</t>
  </si>
  <si>
    <t>Ohio Properties [Member] | Series A [Member] | OH [Member]</t>
  </si>
  <si>
    <t>Jun. 1,
		2050</t>
  </si>
  <si>
    <t>7.00%</t>
  </si>
  <si>
    <t>Ohio Properties [Member] | Series B [Member] | OH [Member]</t>
  </si>
  <si>
    <t>10.00%</t>
  </si>
  <si>
    <t>Pro Nova 2014-1 [Member] | Knoxville Tennessee</t>
  </si>
  <si>
    <t>May 1,
		2034</t>
  </si>
  <si>
    <t>Renaissance [Member] | Series A [Member] | Baton Rouge, Louisiana [Member]</t>
  </si>
  <si>
    <t>Runnymede [Member] | Austin, Texas [Member]</t>
  </si>
  <si>
    <t>Oct. 1,
		2042</t>
  </si>
  <si>
    <t>Santa Fe [Member] | Series A [Member] | Hesperia California</t>
  </si>
  <si>
    <t>San Vicente [Member] | Series A [Member] | Soledad, California [Member]</t>
  </si>
  <si>
    <t>San Vicente [Member] | Series B [Member] | Soledad, California [Member]</t>
  </si>
  <si>
    <t>Seasons at Simi Valley [Member] | Series A [Member] | Simi Valley, California [Member]</t>
  </si>
  <si>
    <t>Sep. 1,
		2032</t>
  </si>
  <si>
    <t>Seasons at Simi Valley [Member] | Series B [Member] | Simi Valley, California [Member]</t>
  </si>
  <si>
    <t>Seasons Lakewood [Member] | Series A [Member] | Lakewood, California [Member]</t>
  </si>
  <si>
    <t>Seasons Lakewood [Member] | Series B [Member] | Lakewood, California [Member]</t>
  </si>
  <si>
    <t>Seasons San Juan Capistrano [Member] | Series A [Member] | San Juan Capistrano California</t>
  </si>
  <si>
    <t>Seasons San Juan Capistrano [Member] | Series B [Member] | San Juan Capistrano California</t>
  </si>
  <si>
    <t>Silver Moon [Member] | Series A [Member] | Albuquerque, NM [Member]</t>
  </si>
  <si>
    <t>Southpark [Member] | Austin, Texas [Member]</t>
  </si>
  <si>
    <t>Dec. 1,
		2049</t>
  </si>
  <si>
    <t>6.13%</t>
  </si>
  <si>
    <t>Summerhill [Member] | Series A [Member] | Bakersfield, California [Member]</t>
  </si>
  <si>
    <t>Summerhill [Member] | Series B [Member] | Bakersfield, California [Member]</t>
  </si>
  <si>
    <t>Sycamore Walk [Member] | Series A [Member] | Bakersfield, California [Member]</t>
  </si>
  <si>
    <t>Jan. 1,
		2033</t>
  </si>
  <si>
    <t>5.25%</t>
  </si>
  <si>
    <t>Sycamore Walk [Member] | Series B [Member] | Bakersfield, California [Member]</t>
  </si>
  <si>
    <t>The Palms at Premier Park [Member] | Columbia, SC [Member]</t>
  </si>
  <si>
    <t>Jan. 1,
		2050</t>
  </si>
  <si>
    <t>Tyler Park Townhomes [Member] | Greenfield California</t>
  </si>
  <si>
    <t>Jan. 1,
		2030</t>
  </si>
  <si>
    <t>The Village at Madera [Member] | Series A [Member] | Madera, California [Member]</t>
  </si>
  <si>
    <t>The Village at Madera [Member] | Series B [Member] | Madera, California [Member]</t>
  </si>
  <si>
    <t>Westside Village Market [Member] | Shafter, California [Member]</t>
  </si>
  <si>
    <t>Willow Run [Member] | Columbia, SC [Member]</t>
  </si>
  <si>
    <t>Woodlynn Village [Member] | Maplewood, Minnesota [Member]</t>
  </si>
  <si>
    <t>Nov. 1,
		2042</t>
  </si>
  <si>
    <t>Bella Vista [Member] | Gainesville, TX [Member]</t>
  </si>
  <si>
    <t>Copper Gate Apartments [Member] | Lafayette, Indiana [Member]</t>
  </si>
  <si>
    <t>Dec. 1,
		2029</t>
  </si>
  <si>
    <t>Lake Forest Apartments [Member] | Daytona Florida [Member]</t>
  </si>
  <si>
    <t>Live 929 Apartments [Member] | Baltimore Maryland</t>
  </si>
  <si>
    <t>Jul. 1,
		2049</t>
  </si>
  <si>
    <t>5.78%</t>
  </si>
  <si>
    <t>The Palms At Premier Park | Columbia, SC [Member]</t>
  </si>
  <si>
    <t>Vantage at Judson [Member] | San Antonio, TX [Member]</t>
  </si>
  <si>
    <t>MRB held by Deutsche Bank AG in a secured financing transaction, see Note 14</t>
  </si>
  <si>
    <t>MRB held by ATAX TEBS II, LLC (M31 TEBS), see Note 14</t>
  </si>
  <si>
    <t>PHC Certificates - Additional Information (Details)</t>
  </si>
  <si>
    <t>Dec. 31, 2018USD ($)Option</t>
  </si>
  <si>
    <t>Impairment charge</t>
  </si>
  <si>
    <t>Number of tender option bonds | Option</t>
  </si>
  <si>
    <t>PHC Certificates - Schedule of Investments in PHC Certificates (Details) - USD ($)</t>
  </si>
  <si>
    <t>Estimated Fair Value, held in trust</t>
  </si>
  <si>
    <t>Available-for-sale Securities, Amortized Cost Basis, Held in Trust</t>
  </si>
  <si>
    <t>Cumulative Unrealized Gain, held in trust</t>
  </si>
  <si>
    <t>Cumulative Unrealized Loss,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6 years 5 months 26 days</t>
  </si>
  <si>
    <t>7 years 3 months 21 days</t>
  </si>
  <si>
    <t>Investment Rating</t>
  </si>
  <si>
    <t>AA-</t>
  </si>
  <si>
    <t>Weighted Average Interest Rate Over Life</t>
  </si>
  <si>
    <t>5.33%</t>
  </si>
  <si>
    <t>5.39%</t>
  </si>
  <si>
    <t>Public Housing Capital Fund Trust II [Member] | Public housing capital fund trusts [Member]</t>
  </si>
  <si>
    <t>Public Housing Capital Fund Trust II [Member] | Public housing capital fund trusts [Member] | Standard &amp; Poor's, A+ Rating [Member]</t>
  </si>
  <si>
    <t>5 years 6 months 21 days</t>
  </si>
  <si>
    <t>6 years 4 months 13 days</t>
  </si>
  <si>
    <t>A+</t>
  </si>
  <si>
    <t>4.35%</t>
  </si>
  <si>
    <t>4.32%</t>
  </si>
  <si>
    <t>Public Housing Capital Fund Trust III [Member] | Public housing capital fund trusts [Member]</t>
  </si>
  <si>
    <t>Public Housing Capital Fund Trust III [Member] | Public housing capital fund trusts [Member] | Standard &amp; Poor's, BBB Rating [Member]</t>
  </si>
  <si>
    <t>6 years 9 months 3 days</t>
  </si>
  <si>
    <t>7 years 7 months 9 days</t>
  </si>
  <si>
    <t>BBB</t>
  </si>
  <si>
    <t>5.30%</t>
  </si>
  <si>
    <t>5.23%</t>
  </si>
  <si>
    <t>Real Estate Assets - Real Estate Assets Owned by Partnership (Details)</t>
  </si>
  <si>
    <t>Number of Units | Unit</t>
  </si>
  <si>
    <t>Land and Land Improvements</t>
  </si>
  <si>
    <t>Carrying Value</t>
  </si>
  <si>
    <t>Suites on Paseo [Member] | San Diego, CA [Member]</t>
  </si>
  <si>
    <t>The 50/50 Student Housing--UNL [Member] | Lincoln, NE [Member]</t>
  </si>
  <si>
    <t>Land Held for Development [Member]</t>
  </si>
  <si>
    <t>Jade Park [Member] | Daytona, FL [Member]</t>
  </si>
  <si>
    <t>Land held for development consists of parcels of land in Gardner, KS and Richland County, SC and land development costs for a site in Omaha, NE.</t>
  </si>
  <si>
    <t>Real Estate Assets - Real Estate Assets Owned by Partnership (Parenthetical) (Details) - Site</t>
  </si>
  <si>
    <t>Gardner, KS and Richland County, SC [Member] | Omaha, NE [Member]</t>
  </si>
  <si>
    <t>Land development costs, consisted for number of sites</t>
  </si>
  <si>
    <t>Real Estate Assets - Gains on Sale, Net of Income Taxes (Details)</t>
  </si>
  <si>
    <t>Dec. 31, 2016USD ($)Unit</t>
  </si>
  <si>
    <t>Gain on Sale</t>
  </si>
  <si>
    <t>Jade Park [Member] | Daytona, FL [Member] | MF Properties [Member]</t>
  </si>
  <si>
    <t>Gross Proceeds</t>
  </si>
  <si>
    <t>Northern View [Member] | Highland Heights, KY [Member] | MF Properties [Member]</t>
  </si>
  <si>
    <t>Eagle Village [Member] | Evansville, IN [Member] | MF Properties [Member]</t>
  </si>
  <si>
    <t>Residences at DeCordova [Member] | Granbury, TX [Member] | MF Properties [Member]</t>
  </si>
  <si>
    <t>Residences at Weatherford [Member] | Weatherford, TX [Member] | MF Properties [Member]</t>
  </si>
  <si>
    <t>Arboretum [Member] | Omaha, NE [Member] | MF Properties [Member]</t>
  </si>
  <si>
    <t>Woodland Park [Member] | Topeka, KS [Member] | MF Properties [Member]</t>
  </si>
  <si>
    <t>Real Estate Assets - Additional Information (Details)</t>
  </si>
  <si>
    <t>1 Months Ended</t>
  </si>
  <si>
    <t>3 Months Ended</t>
  </si>
  <si>
    <t>May 31, 2017USD ($)</t>
  </si>
  <si>
    <t>Sep. 30, 2016USD ($)</t>
  </si>
  <si>
    <t>Sep. 30, 2018USD ($)</t>
  </si>
  <si>
    <t>Jun. 30, 2016USD ($)</t>
  </si>
  <si>
    <t>Dec. 31, 2018USD ($)</t>
  </si>
  <si>
    <t>Dec. 31, 2017USD ($)Property</t>
  </si>
  <si>
    <t>Dec. 31, 2016USD ($)Property</t>
  </si>
  <si>
    <t>Loss on sale of properties</t>
  </si>
  <si>
    <t>Purchase of property</t>
  </si>
  <si>
    <t>Business combination, acquisition related costs</t>
  </si>
  <si>
    <t>Number of properties sold to unrelated third parties | Property</t>
  </si>
  <si>
    <t>MF Properties [Member] | Jade Park [Member]</t>
  </si>
  <si>
    <t>Net loss</t>
  </si>
  <si>
    <t>St. Petersburg, Florida [Member]</t>
  </si>
  <si>
    <t>Gardner, KS [Member]</t>
  </si>
  <si>
    <t>Real Estate Assets - Net Income, Exclusive of the Gains on Sale (Details) - USD ($)</t>
  </si>
  <si>
    <t>Net income (loss)</t>
  </si>
  <si>
    <t>Real Estate Assets - Unaudited Pro Forma Condensed Consolidated Results of Operations of the Partnership (Details) - Jade Park [Member]</t>
  </si>
  <si>
    <t>Dec. 31, 2016USD ($)$ / shares</t>
  </si>
  <si>
    <t>Pro forma revenues</t>
  </si>
  <si>
    <t>Pro forma net income</t>
  </si>
  <si>
    <t>Pro forma net income allocated to BUC holders</t>
  </si>
  <si>
    <t>Pro forma BUC holder's interest in net income per BUC (basic and diluted) | $ / shares</t>
  </si>
  <si>
    <t>Investments in Unconsolidated Entities - Summary of Investments in Unconsolidated Entities (Details)</t>
  </si>
  <si>
    <t>Schedule Of Equity Method Investments [Line Items]</t>
  </si>
  <si>
    <t>Maximum Remaining Equity Commitment</t>
  </si>
  <si>
    <t>Vantage at Corpus Christi [Member] | Corpus Christi T X [Member]</t>
  </si>
  <si>
    <t>Month Commitment Executed</t>
  </si>
  <si>
    <t>Construction Completion Date</t>
  </si>
  <si>
    <t>2017-08</t>
  </si>
  <si>
    <t>Vantage At Waco [Member] | Waco T X [Member]</t>
  </si>
  <si>
    <t>2018-01</t>
  </si>
  <si>
    <t>Vantage At Boerne [Member] | Boerne T X [Member]</t>
  </si>
  <si>
    <t>2017-12</t>
  </si>
  <si>
    <t>Vantage At Panama City Beach [Member] | Panama City Beach F L [Member]</t>
  </si>
  <si>
    <t>2018-06</t>
  </si>
  <si>
    <t>Vantage At Powdersville [Member] | Powdersville S C [Member]</t>
  </si>
  <si>
    <t>Vantage At Stone Creek [Member] | Omaha, NE [Member]</t>
  </si>
  <si>
    <t>Vantage At Bulverde [Member] | Bulverde T X [Member]</t>
  </si>
  <si>
    <t>Vantage at Germantown [Member] | Germantown, TN [Member]</t>
  </si>
  <si>
    <t>Vantage At Murfreesboro [Member] | Murfreesboro, TN [Member]</t>
  </si>
  <si>
    <t>Vantage At Coventry [Member] | Omaha, NE [Member]</t>
  </si>
  <si>
    <t>Investments in Unconsolidated Entities - Additional Information (Details) - USD ($)</t>
  </si>
  <si>
    <t>Gain on sale of investment</t>
  </si>
  <si>
    <t>Vantage at Corpus Christi [Member]</t>
  </si>
  <si>
    <t>Cash received</t>
  </si>
  <si>
    <t>Investments in Unconsolidated Entities - Summary of Partnership's Investments in Unconsolidated Entities (Details) - USD ($)</t>
  </si>
  <si>
    <t>Property Revenues</t>
  </si>
  <si>
    <t>Gain on sale of property</t>
  </si>
  <si>
    <t>Property Loan, Net of Loan Loss Allowances - Summary of Partnership's Property Loans, Net of Loan Loss Allowances (Details) - USD ($)</t>
  </si>
  <si>
    <t>Dec. 31, 2015</t>
  </si>
  <si>
    <t>Property loan receivable, outstanding balance</t>
  </si>
  <si>
    <t>Loan Loss Allowance</t>
  </si>
  <si>
    <t>Property Loan Principal, net of allowance</t>
  </si>
  <si>
    <t>Arbors at Hickory Ridge [Member]</t>
  </si>
  <si>
    <t>Avistar (February 2013 Portfolio) [Member]</t>
  </si>
  <si>
    <t>Avistar (June 2013 Portfolio) [Member]</t>
  </si>
  <si>
    <t>Cross Creek [Member]</t>
  </si>
  <si>
    <t>Greens Property [Member]</t>
  </si>
  <si>
    <t>Lake Forest [Member]</t>
  </si>
  <si>
    <t>Ohio Properties [Member]</t>
  </si>
  <si>
    <t>Vantage at Brooks LLC [Member]</t>
  </si>
  <si>
    <t>Vantage at New Braunfels, LLC [Member]</t>
  </si>
  <si>
    <t>Winston Group, Inc [Member]</t>
  </si>
  <si>
    <t>Property Loans, Net of Loan Loss Allowance - Additional Information (Details) - USD ($)</t>
  </si>
  <si>
    <t>Property Loan Net Of Loan Loss Allowances [Line Items]</t>
  </si>
  <si>
    <t>Contingent Interest</t>
  </si>
  <si>
    <t>Interest earned on property loan principal</t>
  </si>
  <si>
    <t>Principal received from property loans</t>
  </si>
  <si>
    <t>Interest received from property loans</t>
  </si>
  <si>
    <t>Ashley Square [Member]</t>
  </si>
  <si>
    <t>Foundation For Affordable Housing [Member]</t>
  </si>
  <si>
    <t>Property Loans, Net of Loan Loss Allowances - Loan Loss Reserves (Details)</t>
  </si>
  <si>
    <t>Accounts Notes Loans And Financing Receivable Gross Allowance And Net [Abstract]</t>
  </si>
  <si>
    <t>Balance, beginning of year</t>
  </si>
  <si>
    <t>Balance, end of year</t>
  </si>
  <si>
    <t>Property Loans, Net of Loan Loss Allowances - Loan Loss Reserves (Parenthetical) (Details)</t>
  </si>
  <si>
    <t>Reversal of allowance for loan loss</t>
  </si>
  <si>
    <t>Increase in allowance for loan loss</t>
  </si>
  <si>
    <t>Income Tax Provision - Summary of Income Tax Expense (Details) - USD ($)</t>
  </si>
  <si>
    <t>Income Tax Provision [Line Items]</t>
  </si>
  <si>
    <t>Total income tax expense (benefit)</t>
  </si>
  <si>
    <t>Current income tax expense (benefit)</t>
  </si>
  <si>
    <t>Deferred income tax expense (benefit)</t>
  </si>
  <si>
    <t>Income Tax Provision - Additional Information (Details) - USD ($)</t>
  </si>
  <si>
    <t>Effective corporate income tax rate</t>
  </si>
  <si>
    <t>21.00%</t>
  </si>
  <si>
    <t>35.00%</t>
  </si>
  <si>
    <t>Net deferred income tax benefit remeasurement</t>
  </si>
  <si>
    <t>Valuation allowance</t>
  </si>
  <si>
    <t>Valuation allowance reversed</t>
  </si>
  <si>
    <t>Accrued interest or penalties</t>
  </si>
  <si>
    <t>Earliest Tax Year [Member]</t>
  </si>
  <si>
    <t>Partnership tax returns subjected to examination</t>
  </si>
  <si>
    <t>Latest Tax Year [Member]</t>
  </si>
  <si>
    <t>Net deferred tax assets</t>
  </si>
  <si>
    <t>Other Assets - Schedule of Other Assets (Details) - USD ($)</t>
  </si>
  <si>
    <t>Deferred financing costs, net</t>
  </si>
  <si>
    <t>Fair value of derivative instruments (Note 16)</t>
  </si>
  <si>
    <t>Taxable mortgage revenue bonds, at fair value</t>
  </si>
  <si>
    <t>Bond purchase commitments, at fair value (Note 17)</t>
  </si>
  <si>
    <t>Other assets</t>
  </si>
  <si>
    <t>Total other assets</t>
  </si>
  <si>
    <t>Other Assets - Summary of the Terms of the Taxable MRBs Redeemed (Details)</t>
  </si>
  <si>
    <t>Other Assets [Line Items]</t>
  </si>
  <si>
    <t>Vantage at Judson [Member] | Series D [Member] | San Antonio, TX [Member]</t>
  </si>
  <si>
    <t>Feb. 1,
		2053</t>
  </si>
  <si>
    <t>Vantage at Harlingen [Member] | Series D [Member] | San Antonio, TX [Member]</t>
  </si>
  <si>
    <t>Oct. 1,
		2053</t>
  </si>
  <si>
    <t>Avistar at Chase Hill [Member] | Series C [Member] | San Antonio, TX [Member]</t>
  </si>
  <si>
    <t>Other Assets - Additional Information (Details)</t>
  </si>
  <si>
    <t>Vantage at Harlingen [Member] | Series D [Member]</t>
  </si>
  <si>
    <t>Additional interest related to redemption of taxable MRB</t>
  </si>
  <si>
    <t>Avistar at Chase Hill [Member] | Series C [Member]</t>
  </si>
  <si>
    <t>Unsecured Lines of Credit - Summary of Unsecured Lines of Credit (Details) - USD ($)</t>
  </si>
  <si>
    <t>Line Of Credit Facility [Line Items]</t>
  </si>
  <si>
    <t>Lines of credit</t>
  </si>
  <si>
    <t>Line of credit facility maximum borrowing capacity</t>
  </si>
  <si>
    <t>Unsecured Lines of Credit [Member] | Bankers Trust Operating [Member]</t>
  </si>
  <si>
    <t>Unsecured Lines of Credit [Member] | 5.38% Interest Bearing Line of Credit [Member] | Bankers Trust Non-operating [Member]</t>
  </si>
  <si>
    <t>Debt instrument, maturity date</t>
  </si>
  <si>
    <t>Jun. 30,
		2020</t>
  </si>
  <si>
    <t>Variable / Fixed</t>
  </si>
  <si>
    <t>Variable</t>
  </si>
  <si>
    <t>Reset Frequency</t>
  </si>
  <si>
    <t>Monthly</t>
  </si>
  <si>
    <t>Line of credit facility, interest rate during period</t>
  </si>
  <si>
    <t>5.38%</t>
  </si>
  <si>
    <t>Unsecured Lines of Credit [Member] | 5.63% Interest Bearing Line of Credit [Member] | Bankers Trust Operating [Member]</t>
  </si>
  <si>
    <t>5.63%</t>
  </si>
  <si>
    <t>Unsecured Lines of Credit [Member] | 4.38% Interest Bearing Line of Credit [Member] | Bankers Trust Non-operating [Member]</t>
  </si>
  <si>
    <t>May 31,
		2019</t>
  </si>
  <si>
    <t>4.38%</t>
  </si>
  <si>
    <t>Unsecured Lines of Credit [Member] | 4.62% Interest Bearing Line of Credit [Member] | Bankers Trust Operating [Member]</t>
  </si>
  <si>
    <t>4.62%</t>
  </si>
  <si>
    <t>The variable rate is indexed to LIBOR plus an applicable margin.</t>
  </si>
  <si>
    <t>Unsecured Lines of Credit - Additional Information (Details) - USD ($)</t>
  </si>
  <si>
    <t>Mar. 31, 2019</t>
  </si>
  <si>
    <t>Bankers Trust [Member] | Unsecured Lines of Credit [Member]</t>
  </si>
  <si>
    <t>Debt instrument, maturity date range start</t>
  </si>
  <si>
    <t>Jun. 30,
		2019</t>
  </si>
  <si>
    <t>Debt instrument, maturity date range end</t>
  </si>
  <si>
    <t>Sep. 30,
		2019</t>
  </si>
  <si>
    <t>Debt instrument, covenant compliance</t>
  </si>
  <si>
    <t>The Partnership was in compliance with all covenants as of December 31, 2018</t>
  </si>
  <si>
    <t>Bankers Trust [Member] | Unsecured Lines of Credit [Member] | First Extension [Member]</t>
  </si>
  <si>
    <t>Principal amount repayment on extension</t>
  </si>
  <si>
    <t>Bankers Trust [Member] | Unsecured Lines of Credit [Member] | Second Extension [Member]</t>
  </si>
  <si>
    <t>Bankers Trust [Member] | Unsecured Lines of Credit [Member] | Third Extension [Member]</t>
  </si>
  <si>
    <t>Bankers Trust [Member] | Unsecured Lines of Credit [Member] | London Interbank Offered Rate [Member]</t>
  </si>
  <si>
    <t>Debt instrument variable rate</t>
  </si>
  <si>
    <t>Bankers Trust Operating [Member] | Unsecured Lines of Credit [Member]</t>
  </si>
  <si>
    <t>3.25%</t>
  </si>
  <si>
    <t>Bankers Trust Operating [Member] | Unsecured Lines of Credit [Member] | Scenario, Forecast [Member]</t>
  </si>
  <si>
    <t>Debt Financing - Schedule of Total Debt Financing (Details) - USD ($)</t>
  </si>
  <si>
    <t>Short Term Debt [Line Items]</t>
  </si>
  <si>
    <t>Debt financing</t>
  </si>
  <si>
    <t>Period End Rates</t>
  </si>
  <si>
    <t>4.96%</t>
  </si>
  <si>
    <t>4.21%</t>
  </si>
  <si>
    <t>Variable - M31 [Member]</t>
  </si>
  <si>
    <t>Stated Maturities</t>
  </si>
  <si>
    <t>2024-07</t>
  </si>
  <si>
    <t>Variable - M33 [Member]</t>
  </si>
  <si>
    <t>2025-07</t>
  </si>
  <si>
    <t>TEBS Financings [Member] | Variable - M24 [Member]</t>
  </si>
  <si>
    <t>2020-09</t>
  </si>
  <si>
    <t>Weekly</t>
  </si>
  <si>
    <t>SIFMA Based Rates</t>
  </si>
  <si>
    <t>1.76%</t>
  </si>
  <si>
    <t>1.79%</t>
  </si>
  <si>
    <t>Facility Fees</t>
  </si>
  <si>
    <t>1.85%</t>
  </si>
  <si>
    <t>3.61%</t>
  </si>
  <si>
    <t>3.64%</t>
  </si>
  <si>
    <t>TEBS Financings [Member] | Variable - M31 [Member]</t>
  </si>
  <si>
    <t>[1],[2]</t>
  </si>
  <si>
    <t>2019-07</t>
  </si>
  <si>
    <t>1.74%</t>
  </si>
  <si>
    <t>1.77%</t>
  </si>
  <si>
    <t>1.49%</t>
  </si>
  <si>
    <t>1.39%</t>
  </si>
  <si>
    <t>3.23%</t>
  </si>
  <si>
    <t>3.16%</t>
  </si>
  <si>
    <t>TEBS Financings [Member] | Variable - M33 [Member]</t>
  </si>
  <si>
    <t>[1],[3]</t>
  </si>
  <si>
    <t>2020-07</t>
  </si>
  <si>
    <t>1.26%</t>
  </si>
  <si>
    <t>1.16%</t>
  </si>
  <si>
    <t>2.93%</t>
  </si>
  <si>
    <t>TEBS Financings [Member] | Fixed - M45 [Member]</t>
  </si>
  <si>
    <t>2034-07</t>
  </si>
  <si>
    <t>N/A</t>
  </si>
  <si>
    <t>3.82%</t>
  </si>
  <si>
    <t>TOB &amp; Term A/B Trusts Securitization [Member] | Variable - TOB [Member]</t>
  </si>
  <si>
    <t>2019-05</t>
  </si>
  <si>
    <t>2018-05</t>
  </si>
  <si>
    <t>2.21%</t>
  </si>
  <si>
    <t>1.67%</t>
  </si>
  <si>
    <t>3.88%</t>
  </si>
  <si>
    <t>TOB &amp; Term A/B Trusts Securitization [Member] | Variable - TOB [Member] | Minimum [Member]</t>
  </si>
  <si>
    <t>2.24%</t>
  </si>
  <si>
    <t>3.91%</t>
  </si>
  <si>
    <t>TOB &amp; Term A/B Trusts Securitization [Member] | Variable - TOB [Member] | Maximum [Member]</t>
  </si>
  <si>
    <t>2.29%</t>
  </si>
  <si>
    <t>3.96%</t>
  </si>
  <si>
    <t>TOB &amp; Term A/B Trusts Securitization [Member] | Fixed - Term TOB [Member]</t>
  </si>
  <si>
    <t>2019-10</t>
  </si>
  <si>
    <t>TOB &amp; Term A/B Trusts Securitization [Member] | Fixed - Term TOB [Member] | Minimum [Member]</t>
  </si>
  <si>
    <t>4.01%</t>
  </si>
  <si>
    <t>TOB &amp; Term A/B Trusts Securitization [Member] | Fixed - Term TOB [Member] | Maximum [Member]</t>
  </si>
  <si>
    <t>4.39%</t>
  </si>
  <si>
    <t>TOB &amp; Term A/B Trusts Securitization [Member] | Fixed - Term A/B [Member]</t>
  </si>
  <si>
    <t>TOB &amp; Term A/B Trusts Securitization [Member] | Fixed - Term A/B [Member] | Minimum [Member]</t>
  </si>
  <si>
    <t>4.46%</t>
  </si>
  <si>
    <t>TOB &amp; Term A/B Trusts Securitization [Member] | Fixed - Term A/B [Member] | Maximum [Member]</t>
  </si>
  <si>
    <t>2027-02</t>
  </si>
  <si>
    <t>2027-11</t>
  </si>
  <si>
    <t>4.53%</t>
  </si>
  <si>
    <t>4.52%</t>
  </si>
  <si>
    <t>Facility fees have a variable component.</t>
  </si>
  <si>
    <t>The Partnership may unilaterally elect to extend the financing for an additional five-year period through July 2024. If the Partnership exercises its extension option, Freddie Mac has the option to adjust components of the Facility Fees.</t>
  </si>
  <si>
    <t>The Partnership may unilaterally elect to extend the financing for an additional five-year period through July 2025. If the Partnership exercises its extension option, Freddie Mac has the option to adjust components of the Facility Fees.</t>
  </si>
  <si>
    <t>The M45 TEBS has an initial interest rate of 3.82% through July 31, 2023. From August 1, 2023 through the stated maturity date, the interest rate is 4.39%. These rates are inclusive of credit enhancement fees payable to Freddie Mac.</t>
  </si>
  <si>
    <t>The variable TOB Financings are secured by the Partnership’s three PHC Certificates (see Note 7).</t>
  </si>
  <si>
    <t>The following table summarizes the individual Term TOB and Term A/B Trust securitizations as of December 31, 2018:
  Outstanding Financing as of
December 31, 2018, net  Year
Acquired Stated Maturity Fixed Interest
Rate 
Fixed - Term TOB Securitization            
Live 929 $37,665,413  2014 October 2019  4.39%
Pro Nova 1  9,010,000  2014 October 2019  4.01%
Total Fixed Term TOB
   Financing\ Weighted
   Average Period End Rate $46,675,413       4.31%
Term A/B Trusts Securitization            
Avistar at Wood Hollow - Series A $26,860,337  2017 February 2027  4.46%
Avistar at Wilcrest - Series A  3,172,029  2017 February 2027  4.46%
Avistar at Copperfield - Series A  8,422,855  2017 February 2027  4.46%
Montecito at Williams Ranch - Series A  6,921,000  2018 May 2019  4.53%
Vineyard Gardens - Series A  3,595,000  2018 May 2019  4.53%
Total Fixed A/B Trust
   Financing\ Weighted
   Average Period End Rate $48,971,221       4.47%</t>
  </si>
  <si>
    <t>The following table summarizes the individual Term TOB and Term A/B Trust securitizations as of December 31, 2017:
  Outstanding Financing as of
December 31, 2017, net  Year
Acquired Stated Maturity Fixed Interest
Rate 
Fixed - Term TOB Securitization            
Live 929 $37,777,036  2014 October 2019  4.39%
Pro Nova 1  9,010,000  2014 October 2019  4.01%
Total Fixed Term TOB
   Financing\ Weighted
   Average Period End Rate $46,787,036       4.31%
Term A/B Trusts Securitization            
Willow Run $10,029,289  2016 September 2026  3.64%
Columbia Gardens  10,172,857  2016 September 2026  3.64%
Concord at Little York  11,315,538  2016 September 2026  3.64%
Concord at Williamscrest  17,526,516  2016 September 2026  3.64%
Concord at Gulfgate  16,154,584  2016 September 2026  3.64%
Companion at Thornhill Apartment  9,608,733  2016 September 2026  3.64%
Seasons at Simi Valley Apartments  3,675,323  2016 September 2026  3.64%
Sycamore Walk  3,054,841  2016 September 2026  3.64%
Decatur-Angle Apartments  21,276,657  2016 September 2026  3.64%
Heights at 515  5,380,814  2016 September 2026  3.64%
Crossing at 1415  6,344,418  2016 September 2026  3.64%
Bruton Apartments  15,199,181  2016 September 2026  3.64%
15 West Apartments  8,326,731  2016 December 2026  3.64%
San Vicente - Series A  3,112,976  2017 February 2022  3.89%
San Vicente - Series B  1,545,930  2017 June 2018  3.76%
Las Palmas - Series A  1,507,389  2017 February 2022  3.89%
Las Palmas - Series B  1,494,702  2017 June 2018  3.76%
The Village at Madera - Series A  2,746,364  2017 February 2022  3.89%
The Village at Madera - Series B  1,455,570  2017 July 2018  3.76%
Harmony Court Bakersfield - Series A  3,322,157  2017 February 2022  3.89%
Summerhill - Series A  5,730,185  2017 February 2022  3.89%
Summerhill - Series B  2,855,809  2017 July 2018  3.76%
Courtyard - Series A  9,131,896  2017 February 2022  3.89%
Courtyard - Series B  5,272,090  2017 July 2018  3.76%
Seasons Lakewood - Series A  6,555,646  2017 February 2022  3.89%
Seasons Lakewood - Series B  4,453,076  2017 August 2018  3.76%
Seasons San Juan Capistrano - Series A  11,047,869  2017 February 2022  3.89%
Seasons San Juan Capistrano - Series B  5,564,539  2017 August 2018  3.76%
Avistar at Wood Hollow - Series A  26,838,000  2017 February 2027  4.46%
Avistar at Wilcrest - Series A  3,168,088  2017 February 2027  4.46%
Avistar at Copperfield - Series A  8,414,834  2017 February 2027  4.46%
Oaks at Georgetown - Series A  11,087,478  2017 March 2022  3.89%
Oaks at Georgetown - Series B  4,686,120  2017 August 2018  3.76%
Harmony Terrace - Series A  6,199,955  2017 March 2022  3.89%
Harmony Terrace - Series B  6,284,318  2017 August 2018  3.76%
Village at River's Edge  8,993,092  2017 November 2027  4.52%
Total Fixed A/B Trust
   Financing\ Weighted
   Average Period End Rate $279,533,565       3.85%</t>
  </si>
  <si>
    <t>Debt Financing - Schedule of Total Debt Financing (Parenthetical) (Details) - USD ($)</t>
  </si>
  <si>
    <t>Debt instrument extend period</t>
  </si>
  <si>
    <t>Fixed - M45 [Member] | Interest Rate Through July 31, 2023 [Member]</t>
  </si>
  <si>
    <t>Interest rate</t>
  </si>
  <si>
    <t>Fixed - M45 [Member] | Interest Rate from August 1, 2023 [Member]</t>
  </si>
  <si>
    <t>Fixed - Term TOB [Member] | TOB &amp; Term A/B Trusts Securitization [Member]</t>
  </si>
  <si>
    <t>4.31%</t>
  </si>
  <si>
    <t>Fixed - Term TOB [Member] | TOB &amp; Term A/B Trusts Securitization [Member] | Live 929 Apartments [Member]</t>
  </si>
  <si>
    <t>Fixed - Term TOB [Member] | TOB &amp; Term A/B Trusts Securitization [Member] | Pro Nova 2014-1 [Member]</t>
  </si>
  <si>
    <t>Fixed - Term A/B [Member] | TOB &amp; Term A/B Trusts Securitization [Member]</t>
  </si>
  <si>
    <t>4.47%</t>
  </si>
  <si>
    <t>3.85%</t>
  </si>
  <si>
    <t>Fixed - Term A/B [Member] | TOB &amp; Term A/B Trusts Securitization [Member] | Montecito at Williams Ranch Series A [Member]</t>
  </si>
  <si>
    <t>Fixed - Term A/B [Member] | TOB &amp; Term A/B Trusts Securitization [Member] | Vineyard Gardens Series A [Member]</t>
  </si>
  <si>
    <t>Fixed - Term A/B [Member] | TOB &amp; Term A/B Trusts Securitization [Member] | Avistar at Wilcrest - Series A [Member]</t>
  </si>
  <si>
    <t>Fixed - Term A/B [Member] | TOB &amp; Term A/B Trusts Securitization [Member] | Willow Run [Member]</t>
  </si>
  <si>
    <t>2026-09</t>
  </si>
  <si>
    <t>Fixed - Term A/B [Member] | TOB &amp; Term A/B Trusts Securitization [Member] | Columbia Gardens [Member]</t>
  </si>
  <si>
    <t>Fixed - Term A/B [Member] | TOB &amp; Term A/B Trusts Securitization [Member] | Concord at Little York [Member]</t>
  </si>
  <si>
    <t>Fixed - Term A/B [Member] | TOB &amp; Term A/B Trusts Securitization [Member] | Concord at Williamcrest [Member]</t>
  </si>
  <si>
    <t>Fixed - Term A/B [Member] | TOB &amp; Term A/B Trusts Securitization [Member] | Concord at Gulfgate [Member]</t>
  </si>
  <si>
    <t>Fixed - Term A/B [Member] | TOB &amp; Term A/B Trusts Securitization [Member] | Companion at Thornhill Apartments [Member]</t>
  </si>
  <si>
    <t>Fixed - Term A/B [Member] | TOB &amp; Term A/B Trusts Securitization [Member] | Seasons at Simi Valley [Member]</t>
  </si>
  <si>
    <t>Fixed - Term A/B [Member] | TOB &amp; Term A/B Trusts Securitization [Member] | Sycamore Walk [Member]</t>
  </si>
  <si>
    <t>Fixed - Term A/B [Member] | TOB &amp; Term A/B Trusts Securitization [Member] | Decatur-Angle Apartments [Member]</t>
  </si>
  <si>
    <t>Fixed - Term A/B [Member] | TOB &amp; Term A/B Trusts Securitization [Member] | Heights at 515 [Member]</t>
  </si>
  <si>
    <t>Fixed - Term A/B [Member] | TOB &amp; Term A/B Trusts Securitization [Member] | Crossing at 1415 [Member]</t>
  </si>
  <si>
    <t>Fixed - Term A/B [Member] | TOB &amp; Term A/B Trusts Securitization [Member] | Bruton Apartments [Member]</t>
  </si>
  <si>
    <t>Fixed - Term A/B [Member] | TOB &amp; Term A/B Trusts Securitization [Member] | 15 West Apartments [Member]</t>
  </si>
  <si>
    <t>2026-12</t>
  </si>
  <si>
    <t>Fixed - Term A/B [Member] | TOB &amp; Term A/B Trusts Securitization [Member] | San Vicente - Series A [Member]</t>
  </si>
  <si>
    <t>2022-02</t>
  </si>
  <si>
    <t>3.89%</t>
  </si>
  <si>
    <t>Fixed - Term A/B [Member] | TOB &amp; Term A/B Trusts Securitization [Member] | San Vicente Series B [Member]</t>
  </si>
  <si>
    <t>3.76%</t>
  </si>
  <si>
    <t>Fixed - Term A/B [Member] | TOB &amp; Term A/B Trusts Securitization [Member] | Las Palmas Series A [Member]</t>
  </si>
  <si>
    <t>Fixed - Term A/B [Member] | TOB &amp; Term A/B Trusts Securitization [Member] | Las Palmas Series B [Member]</t>
  </si>
  <si>
    <t>Fixed - Term A/B [Member] | TOB &amp; Term A/B Trusts Securitization [Member] | The Village at Madera - Series A [Member]</t>
  </si>
  <si>
    <t>Fixed - Term A/B [Member] | TOB &amp; Term A/B Trusts Securitization [Member] | The Village At Madera Series B [Member]</t>
  </si>
  <si>
    <t>2018-07</t>
  </si>
  <si>
    <t>Fixed - Term A/B [Member] | TOB &amp; Term A/B Trusts Securitization [Member] | Harmony Court Bakersfield - Series A [Member]</t>
  </si>
  <si>
    <t>Fixed - Term A/B [Member] | TOB &amp; Term A/B Trusts Securitization [Member] | Summerhill - Series A [Member]</t>
  </si>
  <si>
    <t>Fixed - Term A/B [Member] | TOB &amp; Term A/B Trusts Securitization [Member] | Summerhill Series B [Member]</t>
  </si>
  <si>
    <t>Fixed - Term A/B [Member] | TOB &amp; Term A/B Trusts Securitization [Member] | Courtyard - Series A [Member]</t>
  </si>
  <si>
    <t>Fixed - Term A/B [Member] | TOB &amp; Term A/B Trusts Securitization [Member] | Courtyard - Series B [Member]</t>
  </si>
  <si>
    <t>Fixed - Term A/B [Member] | TOB &amp; Term A/B Trusts Securitization [Member] | Seasons Lakewood - Series A [Member]</t>
  </si>
  <si>
    <t>Fixed - Term A/B [Member] | TOB &amp; Term A/B Trusts Securitization [Member] | Seasons Lakewood Series B [Member]</t>
  </si>
  <si>
    <t>2018-08</t>
  </si>
  <si>
    <t>Fixed - Term A/B [Member] | TOB &amp; Term A/B Trusts Securitization [Member] | Seasons San Juan Capistrano - Series A [Member]</t>
  </si>
  <si>
    <t>Fixed - Term A/B [Member] | TOB &amp; Term A/B Trusts Securitization [Member] | Seasons San Juan Capistrano - Series B [Member]</t>
  </si>
  <si>
    <t>Fixed - Term A/B [Member] | TOB &amp; Term A/B Trusts Securitization [Member] | Avistar at Wood Hollow - Series A [Member]</t>
  </si>
  <si>
    <t>Fixed - Term A/B [Member] | TOB &amp; Term A/B Trusts Securitization [Member] | Avistar at Copperfield - Series A [Member]</t>
  </si>
  <si>
    <t>Fixed - Term A/B [Member] | TOB &amp; Term A/B Trusts Securitization [Member] | Oaks at Georgetown - Series A [Member]</t>
  </si>
  <si>
    <t>2022-03</t>
  </si>
  <si>
    <t>Fixed - Term A/B [Member] | TOB &amp; Term A/B Trusts Securitization [Member] | Oaks at Georgetown - Series B [Member]</t>
  </si>
  <si>
    <t>Fixed - Term A/B [Member] | TOB &amp; Term A/B Trusts Securitization [Member] | Harmony Terrace - Series A [Member]</t>
  </si>
  <si>
    <t>Fixed - Term A/B [Member] | TOB &amp; Term A/B Trusts Securitization [Member] | Harmony Terrace B [Member]</t>
  </si>
  <si>
    <t>Fixed - Term A/B [Member] | TOB &amp; Term A/B Trusts Securitization [Member] | Village at River's Edge [Member]</t>
  </si>
  <si>
    <t>Debt Financing - Additional Information (Details)</t>
  </si>
  <si>
    <t>Aug. 31, 2018USD ($)Security</t>
  </si>
  <si>
    <t>Feb. 28, 2017USD ($)Agreement</t>
  </si>
  <si>
    <t>Dec. 31, 2018USD ($)OptionPaydown</t>
  </si>
  <si>
    <t>Dec. 31, 2017USD ($)Paydown</t>
  </si>
  <si>
    <t>Mar. 31, 2017USD ($)</t>
  </si>
  <si>
    <t>Debt Instrument [Line Items]</t>
  </si>
  <si>
    <t>Deferred financing costs - net</t>
  </si>
  <si>
    <t>Number of unscheduled paydowns for each TEBS | Paydown</t>
  </si>
  <si>
    <t>Farnam Capital Advisors, LLC [Member]</t>
  </si>
  <si>
    <t>Consulting fees</t>
  </si>
  <si>
    <t>M31 and M33 TEBS [Member]</t>
  </si>
  <si>
    <t>Extension option for each TEBS | Option</t>
  </si>
  <si>
    <t>Debt instrument additional maturity period</t>
  </si>
  <si>
    <t>M24 TEBS [Member]</t>
  </si>
  <si>
    <t>Debt instrument extended maturity date</t>
  </si>
  <si>
    <t>M31 TEBS [Member]</t>
  </si>
  <si>
    <t>M33 TEBS [Member]</t>
  </si>
  <si>
    <t>Term A/B Trust [Member]</t>
  </si>
  <si>
    <t>Term A/B Trust [Member] | Farnam Capital Advisors, LLC [Member]</t>
  </si>
  <si>
    <t>Mortgage Revenue Bonds [Member] | TEBS Financings [Member] | Fixed - M45 [Member] | ATAX TEBS IV, LLC [Member]</t>
  </si>
  <si>
    <t>Number of securities provided for long-term debt financing facility | Security</t>
  </si>
  <si>
    <t>Long-term debt financing facility par value</t>
  </si>
  <si>
    <t>Mortgage Revenue Bonds [Member] | Term A/B Trust [Member]</t>
  </si>
  <si>
    <t>Number of new agreements | Agreement</t>
  </si>
  <si>
    <t>Mortgage Revenue Bonds [Member] | Term A/B Trust [Member] | Fixed - M45 [Member]</t>
  </si>
  <si>
    <t>Number of securities collapsed prior to closing of financing | Security</t>
  </si>
  <si>
    <t>Class A TEBS Certificates [Member] | TEBS Financings [Member] | Fixed - M45 [Member]</t>
  </si>
  <si>
    <t>An affiliate of AFCA 2, Farnam Capital Advisors (“FCA”), provides consulting services when certain debt financing facilities are acquired by the Partnership. These fees were capitalized as deferred financing costs in the Partnership’s consolidated balance sheets.</t>
  </si>
  <si>
    <t>Debt Financing - Summary of MRBs Redeemed and Class A Certificates Redeemed Upon Redemption (Details) - Mortgage Revenue Bonds [Member] - TEBS Financings [Member] - USD ($)</t>
  </si>
  <si>
    <t>Lake Forest [Member] | M24 TEBS [Member]</t>
  </si>
  <si>
    <t>Debt Instrument Redemption [Line Items]</t>
  </si>
  <si>
    <t>Paydown Applied</t>
  </si>
  <si>
    <t>Bella Vista [Member] | M24 TEBS [Member]</t>
  </si>
  <si>
    <t>Vantage at Judson - Series B [Member] | M33 TEBS [Member]</t>
  </si>
  <si>
    <t>Vantage at Harlingen [Member] | M33 TEBS [Member]</t>
  </si>
  <si>
    <t>Ashley Square [Member] | M24 TEBS [Member]</t>
  </si>
  <si>
    <t>Avistar at Chase Hill [Member] | M31 TEBS [Member]</t>
  </si>
  <si>
    <t>Debt Financing - Schedule of Contractual Maturities of Borrowings (Details) - USD ($)</t>
  </si>
  <si>
    <t>Thereafter</t>
  </si>
  <si>
    <t>Deferred financing costs</t>
  </si>
  <si>
    <t>Total debt financing, net</t>
  </si>
  <si>
    <t>Mortgage Payable and Other Secured Financing - Summary of Partnerships Mortgage Payable and Other Secured Financing, Net of Deferred Financing Costs (Details) - USD ($)</t>
  </si>
  <si>
    <t>Mortgage Loans on Real Estate [Line Items]</t>
  </si>
  <si>
    <t>Outstanding Mortgage Payable, net</t>
  </si>
  <si>
    <t>Period End Rate</t>
  </si>
  <si>
    <t>Real Estate [Member] | Jade Park [Member]</t>
  </si>
  <si>
    <t>Oct. 1,
		2021</t>
  </si>
  <si>
    <t>Fixed</t>
  </si>
  <si>
    <t>Tax Increment Financing [Member] | Real Estate [Member] | The 50/50 Student Housing--UNL [Member]</t>
  </si>
  <si>
    <t>Dec. 1,
		2019</t>
  </si>
  <si>
    <t>4.65%</t>
  </si>
  <si>
    <t>Mortgages payable [Member] | Real Estate [Member] | The 50/50 Student Housing--UNL [Member]</t>
  </si>
  <si>
    <t>Mar. 1,
		2020</t>
  </si>
  <si>
    <t>Variable Based Rate</t>
  </si>
  <si>
    <t>4.25%</t>
  </si>
  <si>
    <t>Variable rate is based on Wall Street Journal Prime Rate, but not to exceed 5.0%</t>
  </si>
  <si>
    <t>Mortgage Payable and Other Secured Financing - Additional Information (Details) - Residences at DeCordova and Weatherford [Member] - Mortgages payable [Member]</t>
  </si>
  <si>
    <t>Line of credit, commitment fee</t>
  </si>
  <si>
    <t>Debt instrument, extended for additional maturity period</t>
  </si>
  <si>
    <t>2 years</t>
  </si>
  <si>
    <t>Mortgage Payable and Other Secured Financing - Contractual Maturities of Mortgages Payable and Other Secured Financing (Details) - USD ($)</t>
  </si>
  <si>
    <t>Total mortgages payable and other secured financings, net</t>
  </si>
  <si>
    <t>Mortgages Payable and Other Secured Financing [Member]</t>
  </si>
  <si>
    <t>Interest Rate Derivatives - Summary of Partnership's Interest Rate Derivatives, Except for Interest Rate Swaps (Details) - USD ($)</t>
  </si>
  <si>
    <t>Sep. 30, 2017</t>
  </si>
  <si>
    <t>Jun. 30, 2017</t>
  </si>
  <si>
    <t>Derivative [Line Items]</t>
  </si>
  <si>
    <t>Derivative, Fair Value - Asset (Liability)</t>
  </si>
  <si>
    <t>Barclays Bank PLC 4 [Member]</t>
  </si>
  <si>
    <t>Derivative, Purchase Date</t>
  </si>
  <si>
    <t>2017-09</t>
  </si>
  <si>
    <t>Derivative, Notional Amount</t>
  </si>
  <si>
    <t>Derivative, Maturity Date</t>
  </si>
  <si>
    <t>Derivative, Effective Capped Rate</t>
  </si>
  <si>
    <t>4.00%</t>
  </si>
  <si>
    <t>Derivative, Index</t>
  </si>
  <si>
    <t>SIFMA</t>
  </si>
  <si>
    <t>Derivative, Variable Debt Financing Facility Hedged</t>
  </si>
  <si>
    <t>M24 TEBS</t>
  </si>
  <si>
    <t>Barclays Bank PLC 1 [Member]</t>
  </si>
  <si>
    <t>2014-07</t>
  </si>
  <si>
    <t>2019-08</t>
  </si>
  <si>
    <t>M31 TEBS</t>
  </si>
  <si>
    <t>Royal Bank of Canada-1 [Member]</t>
  </si>
  <si>
    <t>SMBC Capital Markets, Inc-1 [Member]</t>
  </si>
  <si>
    <t>Barclays Bank PLC 3 [Member]</t>
  </si>
  <si>
    <t>2017-06</t>
  </si>
  <si>
    <t>2020-08</t>
  </si>
  <si>
    <t>1.50%</t>
  </si>
  <si>
    <t>M33 TEBS</t>
  </si>
  <si>
    <t>Wells Fargo Bank [Member]</t>
  </si>
  <si>
    <t>2015-07</t>
  </si>
  <si>
    <t>Royal Bank of Canada-2 [Member]</t>
  </si>
  <si>
    <t>SMBC Capital Markets, Inc-2 [Member]</t>
  </si>
  <si>
    <t>Barclays Bank PLC 2 [Member]</t>
  </si>
  <si>
    <t>For additional details, see Note 22 to the Partnership’s consolidated financial statements.</t>
  </si>
  <si>
    <t>Interest Rate Derivatives - Additional Information (Details) - USD ($)</t>
  </si>
  <si>
    <t>Oct. 31, 2018</t>
  </si>
  <si>
    <t>Cash received upon interest rate swap termination settlement</t>
  </si>
  <si>
    <t>Derivative, variable debt financing facility hedged</t>
  </si>
  <si>
    <t>Derivative, effective capped rate</t>
  </si>
  <si>
    <t>Derivative, purchase price</t>
  </si>
  <si>
    <t>Derivative, variable interest rate</t>
  </si>
  <si>
    <t>Deutsche Bank [Member] | Interest Rate Swaps [Member]</t>
  </si>
  <si>
    <t>Cash collateral balances</t>
  </si>
  <si>
    <t>Interest Rate Derivatives - Schedule of Terms of Interest Rate Swaps (Details)</t>
  </si>
  <si>
    <t>Fair Value of Liability</t>
  </si>
  <si>
    <t>Interest Rate Swaps [Member]</t>
  </si>
  <si>
    <t>Interest Rate Swaps [Member] | Deutsche Bank [Member] | Decatur-Angle Apartments [Member]</t>
  </si>
  <si>
    <t>Purchase Date</t>
  </si>
  <si>
    <t>2014-09</t>
  </si>
  <si>
    <t>Notional Amount</t>
  </si>
  <si>
    <t>Effective Date</t>
  </si>
  <si>
    <t>2016-10</t>
  </si>
  <si>
    <t>Termination Date</t>
  </si>
  <si>
    <t>2021-10</t>
  </si>
  <si>
    <t>Fixed Rate Paid</t>
  </si>
  <si>
    <t>1.96%</t>
  </si>
  <si>
    <t>Period End Variable Rate Received</t>
  </si>
  <si>
    <t>1.08%</t>
  </si>
  <si>
    <t>Interest Rate Swaps [Member] | Deutsche Bank [Member] | Decatur-Angle Apartments [Member] | London Interbank Offered Rate [Member]</t>
  </si>
  <si>
    <t>70.00%</t>
  </si>
  <si>
    <t>Interest Rate Swaps [Member] | Deutsche Bank [Member] | Bruton Apartments [Member]</t>
  </si>
  <si>
    <t>2017-04</t>
  </si>
  <si>
    <t>2022-04</t>
  </si>
  <si>
    <t>2.06%</t>
  </si>
  <si>
    <t>Interest Rate Swaps [Member] | Deutsche Bank [Member] | Bruton Apartments [Member] | London Interbank Offered Rate [Member]</t>
  </si>
  <si>
    <t>Commitments and Contingencies - Summary of Partnership's Bond Purchase Commitments (Details) - USD ($)</t>
  </si>
  <si>
    <t>Long-term Purchase Commitment [Line Items]</t>
  </si>
  <si>
    <t>Bond Purchase Commitments, Fair Value</t>
  </si>
  <si>
    <t>Esperanza at Palo Alto [Member]</t>
  </si>
  <si>
    <t>Bond Purchase Commitments, Commitment Date</t>
  </si>
  <si>
    <t>Jul. 31,
		2015</t>
  </si>
  <si>
    <t>Bond Purchase Commitments, Rate</t>
  </si>
  <si>
    <t>Village at Avalon [Member]</t>
  </si>
  <si>
    <t>Nov. 30,
		2015</t>
  </si>
  <si>
    <t>Commitments and Contingencies - Additional Information (Details) - USD ($)</t>
  </si>
  <si>
    <t>Commitments And Other Guarantees [Line Items]</t>
  </si>
  <si>
    <t>Concentration risk, credit risk, financial instrument, maximum exposure</t>
  </si>
  <si>
    <t>Greens of Pine Glen [Member]</t>
  </si>
  <si>
    <t>Percentage of loss contingency, range of possible loss, maximum</t>
  </si>
  <si>
    <t>The 50/50 Student Housing--UNL [Member]</t>
  </si>
  <si>
    <t>Initial lease term expiration period</t>
  </si>
  <si>
    <t>2038-03</t>
  </si>
  <si>
    <t>Lease agreement extend term</t>
  </si>
  <si>
    <t>Annual lease payments</t>
  </si>
  <si>
    <t>Minimum monthly rentals under lease agreement</t>
  </si>
  <si>
    <t>Annual increment percentage in lease rent</t>
  </si>
  <si>
    <t>2.00%</t>
  </si>
  <si>
    <t>Lease expiration date</t>
  </si>
  <si>
    <t>Jul. 31,
		2034</t>
  </si>
  <si>
    <t>Lease agreement annual renewable increase percentage</t>
  </si>
  <si>
    <t>Accounts payable related to agreement</t>
  </si>
  <si>
    <t>Expenses related to the agreement</t>
  </si>
  <si>
    <t>October 2015 Purchase Commitment [Member]</t>
  </si>
  <si>
    <t>Remaining maximum amount committed</t>
  </si>
  <si>
    <t>Commitments and Contingencies - Summary of Partnership's Maximum Exposure Under Guarantee Agreements (Details)</t>
  </si>
  <si>
    <t>Vantage At Panama City Beach [Member]</t>
  </si>
  <si>
    <t>Year the Guarantee was Executed</t>
  </si>
  <si>
    <t>Maximum Balance Available on Construction Loan</t>
  </si>
  <si>
    <t>Construction Loan Balance as of December 31, 2018</t>
  </si>
  <si>
    <t>Partnership's Maximum Exposure as of December 31, 2018</t>
  </si>
  <si>
    <t>Guarantee Terms</t>
  </si>
  <si>
    <t>1 year</t>
  </si>
  <si>
    <t>Vantage At Stone Creek [Member]</t>
  </si>
  <si>
    <t>Vantage At Coventry [Member]</t>
  </si>
  <si>
    <t>End of Guarantee Period</t>
  </si>
  <si>
    <t>Commitments and Contingencies - Summary of Partnership's Maximum Exposure Under Guarantee Agreements (Parenthetical) (Details)</t>
  </si>
  <si>
    <t>Maximum [Member] | Vantage At Panama City Beach [Member]</t>
  </si>
  <si>
    <t>Construction loan guarantee percentage upon achievement of a specified debt service coverage ratio</t>
  </si>
  <si>
    <t>50.00%</t>
  </si>
  <si>
    <t>Maximum [Member] | Vantage At Stone Creek [Member]</t>
  </si>
  <si>
    <t>Minimum [Member] | Vantage At Panama City Beach [Member]</t>
  </si>
  <si>
    <t>Minimum [Member] | Vantage At Stone Creek [Member]</t>
  </si>
  <si>
    <t>Redeemable Series A Preferred Units - Additional Information (Details) - $ / shares</t>
  </si>
  <si>
    <t>Oct. 31, 2017</t>
  </si>
  <si>
    <t>Aug. 31, 2017</t>
  </si>
  <si>
    <t>Sep. 30, 2016</t>
  </si>
  <si>
    <t>May 31, 2016</t>
  </si>
  <si>
    <t>Mar. 31, 2016</t>
  </si>
  <si>
    <t>Redemption Price per Unit</t>
  </si>
  <si>
    <t>Series A Preferred Units [Member]</t>
  </si>
  <si>
    <t>Redeemable Series A Preferred Units - Summary of Issuances of Series A Preferred Units (Details) - USD ($)</t>
  </si>
  <si>
    <t>Series A Preferred Units outstanding</t>
  </si>
  <si>
    <t>Purchase Price</t>
  </si>
  <si>
    <t>Distribution Rate</t>
  </si>
  <si>
    <t>Earliest Redemption Date</t>
  </si>
  <si>
    <t>2023-10</t>
  </si>
  <si>
    <t>2023-08</t>
  </si>
  <si>
    <t>2023-03</t>
  </si>
  <si>
    <t>2022-12</t>
  </si>
  <si>
    <t>2022-09</t>
  </si>
  <si>
    <t>2022-05</t>
  </si>
  <si>
    <t>Issuances of Additional Beneficial Unit Certificates (Details) - BUCs - Restricted and Unrestricted [Member] - USD ($)</t>
  </si>
  <si>
    <t>Aug. 31, 2018</t>
  </si>
  <si>
    <t>Nov. 30, 2016</t>
  </si>
  <si>
    <t>Issuances Of Additional Beneficial Unit Certificates [Line Items]</t>
  </si>
  <si>
    <t>Partnership capital unit, amount authorised</t>
  </si>
  <si>
    <t>At The Marked Offering [Member]</t>
  </si>
  <si>
    <t>Net proceeds from partnership capital unit sold</t>
  </si>
  <si>
    <t>Secondary At The Market Offering [Member]</t>
  </si>
  <si>
    <t>Restricted Unit Awards ("RUAs") - Additional Information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1 year 3 months 18 days</t>
  </si>
  <si>
    <t>Intrinsic value of nonvested RUAs</t>
  </si>
  <si>
    <t>Burlington [Member] | Maximum [Member]</t>
  </si>
  <si>
    <t>Approved grant of restricted units and other awards to employees</t>
  </si>
  <si>
    <t>Burlington [Member] | Minimum [Member]</t>
  </si>
  <si>
    <t>Restricted Unit Awards ("RUAs") - Summary of RUA activity (Details) - Restricted Unit Awards [Member] - $ / shares</t>
  </si>
  <si>
    <t>Restricted Units Awarded</t>
  </si>
  <si>
    <t>Beginning Balance</t>
  </si>
  <si>
    <t>Granted</t>
  </si>
  <si>
    <t>Vested</t>
  </si>
  <si>
    <t>Forfeited</t>
  </si>
  <si>
    <t>Ending Balance</t>
  </si>
  <si>
    <t>Weighted-average Grant-Date Fair Value</t>
  </si>
  <si>
    <t>Transactions with Related Parties - Summary of Amounts Reimbursable to AFCA 2 or an Affiliate (Details) - USD ($)</t>
  </si>
  <si>
    <t>Related Party Transaction [Line Items]</t>
  </si>
  <si>
    <t>Amounts reimbursable to related party</t>
  </si>
  <si>
    <t>AFCA 2 [Member]</t>
  </si>
  <si>
    <t>AFCA 2 [Member] | Reimbursable Salaries and Benefits [Member]</t>
  </si>
  <si>
    <t>AFCA 2 [Member] | Other Expenses [Member]</t>
  </si>
  <si>
    <t>AFCA 2 [Member] | Insurance [Member]</t>
  </si>
  <si>
    <t>AFCA 2 [Member] | Professional Fees and Expenses [Member]</t>
  </si>
  <si>
    <t>AFCA 2 [Member] | Consulting and Travel Expenses [Member]</t>
  </si>
  <si>
    <t>Transactions with Related Parties - Summary of Transactions with Related Parties Reflected in the Partnership's Consolidated Financial Statements (Details) - USD ($)</t>
  </si>
  <si>
    <t>Due diligence services revenue received from an affiliate</t>
  </si>
  <si>
    <t>Reimbursement of franchise margin taxes paid on behalf of unconsolidated entities</t>
  </si>
  <si>
    <t>Administrative fees</t>
  </si>
  <si>
    <t>Burlington Capital Properties, LLC [Member] | MF Properties Managed [Member]</t>
  </si>
  <si>
    <t>Property management fees to an affiliate</t>
  </si>
  <si>
    <t>Burlington Capital Properties, LLC [Member] | Jade Park MF Property [Member]</t>
  </si>
  <si>
    <t>Construction fees paid to an affiliate</t>
  </si>
  <si>
    <t>The Partnership performed due diligence services for Properties Management related to the sales of the Residences of Weatherford, Residences of DeCordova and Eagle Village MF properties and the sale of the property collateralizing the Ashley Square MRB. The fees earned were reported within other income on the Partnership’s consolidated statements of operations.</t>
  </si>
  <si>
    <t>The Partnership pays franchise margin taxes on revenues in certain jurisdictions relating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t>
  </si>
  <si>
    <t>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t>
  </si>
  <si>
    <t>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solidated statements of operations.</t>
  </si>
  <si>
    <t>An affiliate of AFCA 2, Burlington Capital Construction Services, LLC, was the general contractor for certain exterior rehabilitation services for the Jade Park MF Property. These service fees were capitalized as real estate assets in the Partnership’s consolidated balance sheets.</t>
  </si>
  <si>
    <t>Transactions with Related Parties - Summary of Transactions with Related Parties Reflected in the Partnership's Consolidated Financial Statements (Parenthetical) (Details)</t>
  </si>
  <si>
    <t>Rate for administration fees receivable</t>
  </si>
  <si>
    <t>0.45%</t>
  </si>
  <si>
    <t>Transactions with Related Parties - Summary of Transactions Between Borrowers of Partnership's MRBs and Affiliates (Details) - USD ($)</t>
  </si>
  <si>
    <t>Consulting fees received by an affiliate</t>
  </si>
  <si>
    <t>Negotiated origination fee to an affiliate</t>
  </si>
  <si>
    <t>Non-partnership property administrative fee received</t>
  </si>
  <si>
    <t>Investment/mortgage fees received</t>
  </si>
  <si>
    <t>Negotiated placement fee</t>
  </si>
  <si>
    <t>General Partner [Member] | Mortgage Revenue Bonds [Member]</t>
  </si>
  <si>
    <t>Redemption administrative fee</t>
  </si>
  <si>
    <t>FCA received consulting fees in connection with the acquisition of certain MRBs, investments in unconsolidated entities and certain property loans.</t>
  </si>
  <si>
    <t>FCA received a one-time origination fee for work performed related to a transaction that did not materialize during the year ended December 31, 2016.</t>
  </si>
  <si>
    <t>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t>
  </si>
  <si>
    <t>AFCA 2 received placement fees in connection with the acquisition of certain MRBs, investments in unconsolidated entities and certain property loans.</t>
  </si>
  <si>
    <t>AFCA 2 received a one-time negotiated mortgage placement fee related to work performed for a transaction that did not materialize during the year ended December 31, 2016.</t>
  </si>
  <si>
    <t>AFCA 2 received one-time administrative fees related to early redemptions of the Lake Forest MRB in September 2018 and the Vantage at Judson MRBs in December 2018. AFCA 2 received a one-time administrative fee of $300,000 related to early redemption of the Avistar at Chase Hill MRBs in November 2017.</t>
  </si>
  <si>
    <t>Transactions with Related Parties - Summary of Transactions Between Borrowers of Partnership's MRBs and Affiliates (Parenthetical) (Details) - USD ($)</t>
  </si>
  <si>
    <t>Administrative fee received</t>
  </si>
  <si>
    <t>Transactions with Related Parties - Additional Information (Details) - USD ($)</t>
  </si>
  <si>
    <t>Rreceivables due from unconsolidated entities</t>
  </si>
  <si>
    <t>Outstanding liabilities due to related parties</t>
  </si>
  <si>
    <t>Fair Value of Financial Instruments - Additional Information (Details)</t>
  </si>
  <si>
    <t>Taxable Bonds [Member]</t>
  </si>
  <si>
    <t>Fair Value, Balance Sheet Grouping, Financial Statement Captions [Line Items]</t>
  </si>
  <si>
    <t>Weighted average effective yield</t>
  </si>
  <si>
    <t>9.10%</t>
  </si>
  <si>
    <t>MRBs and Bond Purchase Commitments [Member]</t>
  </si>
  <si>
    <t>4.60%</t>
  </si>
  <si>
    <t>Effective rate - minimum [Member] | Taxable Bonds [Member]</t>
  </si>
  <si>
    <t>Effective rate</t>
  </si>
  <si>
    <t>8.30%</t>
  </si>
  <si>
    <t>7.90%</t>
  </si>
  <si>
    <t>Effective rate - minimum [Member] | Public housing capital fund trusts [Member]</t>
  </si>
  <si>
    <t>5.10%</t>
  </si>
  <si>
    <t>Effective rate - minimum [Member] | MRBs and Bond Purchase Commitments [Member]</t>
  </si>
  <si>
    <t>3.30%</t>
  </si>
  <si>
    <t>2.90%</t>
  </si>
  <si>
    <t>Effective rate - maximum [Member] | Taxable Bonds [Member]</t>
  </si>
  <si>
    <t>9.30%</t>
  </si>
  <si>
    <t>9.20%</t>
  </si>
  <si>
    <t>Effective rate - maximum [Member] | Public housing capital fund trusts [Member]</t>
  </si>
  <si>
    <t>Effective rate - maximum [Member] | MRBs and Bond Purchase Commitments [Member]</t>
  </si>
  <si>
    <t>8.80%</t>
  </si>
  <si>
    <t>Fair Value of Financial Instruments - Summary of Assets and Liabilities Measured at Fair Value on Recurring Basis (Details) - USD ($)</t>
  </si>
  <si>
    <t>Schedule of Available-for-sale Securities [Line Items]</t>
  </si>
  <si>
    <t>Assets at Fair Value</t>
  </si>
  <si>
    <t>Derivative Swap Liability [Member]</t>
  </si>
  <si>
    <t>Liabilities at fair value</t>
  </si>
  <si>
    <t>Taxable Mortgage Revenue Bonds [Member]</t>
  </si>
  <si>
    <t>Derivative Instruments (Reported within Other Assets) [Member]</t>
  </si>
  <si>
    <t>Bond Purchase Commitments (Reported within Other Assets) [Member]</t>
  </si>
  <si>
    <t>Fair Value, Inputs, Level 3 [Member]</t>
  </si>
  <si>
    <t>Fair Value, Measurement with Unobservable Inputs Reconciliation, Recurring Basis, Asset Value</t>
  </si>
  <si>
    <t>Fair Value, Inputs, Level 3 [Member] | Derivative Swap Liability [Member]</t>
  </si>
  <si>
    <t>Fair Value, Measurement with Unobservable Inputs Reconciliation, Recurring Basis, Liabilities Value</t>
  </si>
  <si>
    <t>Fair Value, Inputs, Level 3 [Member] | Public housing capital fund trusts [Member]</t>
  </si>
  <si>
    <t>Fair Value, Inputs, Level 3 [Member] | Taxable Mortgage Revenue Bonds [Member]</t>
  </si>
  <si>
    <t>Fair Value, Inputs, Level 3 [Member] | Derivative Instruments (Reported within Other Assets) [Member]</t>
  </si>
  <si>
    <t>Fair Value, Inputs, Level 3 [Member] | Bond Purchase Commitments (Reported within Other Assets) [Member]</t>
  </si>
  <si>
    <t>Mortgage Revenue Bonds [Member] | Fair Value, Inputs, Level 3 [Member]</t>
  </si>
  <si>
    <t>Mortgage Revenue Bonds Held In Trust [Member] | Fair Value, Inputs, Level 3 [Member]</t>
  </si>
  <si>
    <t>Fair Value of Financial Instruments - Summary of Activity Related to Level 3 Assets and Liabilities (Details) - Fair Value, Inputs, Level 3 [Member] - USD ($)</t>
  </si>
  <si>
    <t>Assets at Fair Value, beginning balance</t>
  </si>
  <si>
    <t>Total gains (losses) (realized/unrealized) [Abstract]</t>
  </si>
  <si>
    <t>Total gain (losses) included in earnings (interest income and interest expense)</t>
  </si>
  <si>
    <t>Total gain (losses) included in earnings (impairment of securities )</t>
  </si>
  <si>
    <t>Total gain (losses) included in other comprehensive (loss) income</t>
  </si>
  <si>
    <t>Fair Value, Measurement with Unobservable Inputs Reconciliation, Recurring Basis, Asset, Purchases</t>
  </si>
  <si>
    <t>Fair Value, Measurement with Unobservable Inputs Reconciliation, Recurring Basis, Asset, Sale of securities</t>
  </si>
  <si>
    <t>Fair Value, Measurement with Unobservable Inputs Reconciliation, Recurring Basis, Asset, Settlements</t>
  </si>
  <si>
    <t>Assets at Fair Value, ending balance</t>
  </si>
  <si>
    <t>Total amount of gains (losses) for the period included in earnings attributable to the change in unrealized gains (losses) relating to assets or liabilities held</t>
  </si>
  <si>
    <t>Interest rate derivatives [Member]</t>
  </si>
  <si>
    <t>Liabilities at Fair value, beginning balance</t>
  </si>
  <si>
    <t>Liabilities at Fair value, ending balance</t>
  </si>
  <si>
    <t>Bond Purchase Commitment [Member]</t>
  </si>
  <si>
    <t>Mortgage Revenue Bonds [Member] | ASU 2017-08 [Member]</t>
  </si>
  <si>
    <t>Interest rate derivatives include derivative contracts reported in other assets as well as derivative swap liabilities.</t>
  </si>
  <si>
    <t>Mortgage revenue bonds include both bonds held in trust as well as those held by the Partnership.</t>
  </si>
  <si>
    <t>Mortgage revenue bonds include both bonds held in trust as well as those held by the Partnership. The beginning balance also includes the cumulative effect of accounting change related to the adoption of ASU 2017-08 effective January 1, 2018.</t>
  </si>
  <si>
    <t>Fair Value of Financial Instruments - Summary of Fair Value of Partnership's Financial Liabilities (Details) - USD ($)</t>
  </si>
  <si>
    <t>Fair Value Assets And Liabilities Measured On Recurring And Nonrecurring Basis Valuation Techniques [Line Items]</t>
  </si>
  <si>
    <t>Mortgages payable and other secured financing</t>
  </si>
  <si>
    <t>Carrying (Reported) Amount, Fair Value Disclosure [Member]</t>
  </si>
  <si>
    <t>Debt financing and LOCs</t>
  </si>
  <si>
    <t>Estimate of Fair Value, Fair Value Disclosure [Member]</t>
  </si>
  <si>
    <t>Segments - Additional Information (Details)</t>
  </si>
  <si>
    <t>Dec. 31, 2018PropertyUnitSecuritySegmentRating</t>
  </si>
  <si>
    <t>Jan. 31, 2016Security</t>
  </si>
  <si>
    <t>Segment Reporting Information [Line Items]</t>
  </si>
  <si>
    <t>Number of Reportable Segments | Segment</t>
  </si>
  <si>
    <t>Number of segments where tax exempted and other investments Reported | Segment</t>
  </si>
  <si>
    <t>Minimum [Member]</t>
  </si>
  <si>
    <t>Required rating for tax exempted investments other than mortgage revenue bonds | Rating</t>
  </si>
  <si>
    <t>Maximum [Member]</t>
  </si>
  <si>
    <t>Tax-exempt and Other Investments [Member]</t>
  </si>
  <si>
    <t>Assets percentage</t>
  </si>
  <si>
    <t>MBS Securities Investments [Member]</t>
  </si>
  <si>
    <t>Number of partnership securities sold and eliminated.</t>
  </si>
  <si>
    <t>Mortgage Revenue Bond Investments Segment [Member]</t>
  </si>
  <si>
    <t>Number of Available for Sale Securities</t>
  </si>
  <si>
    <t>Mortgage Revenue Bond Investments Segment [Member] | Residential Properties [Member]</t>
  </si>
  <si>
    <t>Number of rental units financed by mortgage revenue bonds | Unit</t>
  </si>
  <si>
    <t>Mortgage Revenue Bond Investments Segment [Member] | Commercial Real Estate [Member]</t>
  </si>
  <si>
    <t>Number of collateralized securities</t>
  </si>
  <si>
    <t>Real Estate [Member]</t>
  </si>
  <si>
    <t>Number of rental units under MF properties segment. | Unit</t>
  </si>
  <si>
    <t>Segments - Summary of Partnership Reportable Segment Information (Details) - USD ($)</t>
  </si>
  <si>
    <t>Depreciation expense</t>
  </si>
  <si>
    <t>Partnership 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MBS Securities Investments [Member]</t>
  </si>
  <si>
    <t>Operating Segments [Member] | Other Investments [Member]</t>
  </si>
  <si>
    <t>Consolidation, Eliminations [Member]</t>
  </si>
  <si>
    <t>Summary of Unaudited Quarterly Results of Operations - Summary of Unaudited Quarterly Results of Operations (Details) - USD ($)</t>
  </si>
  <si>
    <t>Mar. 31, 2018</t>
  </si>
  <si>
    <t>Revenues and other income</t>
  </si>
  <si>
    <t>Income from continuing operations</t>
  </si>
  <si>
    <t>Income from continuing operations, per BUC</t>
  </si>
  <si>
    <t>Net income, basic and diluted, per BUC</t>
  </si>
  <si>
    <t>Subsequent Events - Additional Information (Details)</t>
  </si>
  <si>
    <t>Feb. 27, 2019USD ($)Agreement</t>
  </si>
  <si>
    <t>Feb. 28, 2017Agreement</t>
  </si>
  <si>
    <t>Mar. 31, 2019USD ($)</t>
  </si>
  <si>
    <t>Subsequent Event [Line Items]</t>
  </si>
  <si>
    <t>Gross proceeds from mortgage revenue bonds</t>
  </si>
  <si>
    <t>Mortgage Revenue Bonds [Member] | Term A/B Trust [Member] | Subsequent Event [Member]</t>
  </si>
  <si>
    <t>Vantage at Brooks LLC [Member] | Scenario, Forecast [Member]</t>
  </si>
  <si>
    <t>Subsequent Events - Summary of Subsequent Mortgage Revenue Bonds Acquisitions (Details)</t>
  </si>
  <si>
    <t>2 Months Ended</t>
  </si>
  <si>
    <t>Feb. 27, 2019USD ($)Unit</t>
  </si>
  <si>
    <t>Subsequent Event [Member] | Gateway Village [Member] | Series A [Member] | Hillsborough North Carolina [Member]</t>
  </si>
  <si>
    <t>Apr. 1,
		2032</t>
  </si>
  <si>
    <t>6.10%</t>
  </si>
  <si>
    <t>Subsequent Event [Member] | Lynnhaven [Member] | Series A [Member] | Durham North Carolina</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0000_);_(&quot;$ &quot;(#,##0.0000)" numFmtId="167"/>
    <numFmt formatCode="_(&quot;March &quot;#,##0_);_(&quot;March &quot;(#,##0)" numFmtId="168"/>
    <numFmt formatCode="_(&quot;August &quot;#,##0_);_(&quot;August &quot;(#,##0)" numFmtId="169"/>
    <numFmt formatCode="_(&quot;November &quot;#,##0_);_(&quot;November &quot;(#,##0)" numFmtId="170"/>
    <numFmt formatCode="_(&quot;June &quot;#,##0_);_(&quot;June &quot;(#,##0)" numFmtId="171"/>
    <numFmt formatCode="_(&quot;September &quot;#,##0_);_(&quot;Sept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5" t="n">
        <v>2018</v>
      </c>
    </row>
    <row r="14" spans="1:3">
      <c r="A14" s="4" t="s">
        <v>22</v>
      </c>
      <c r="B14" s="4" t="s">
        <v>23</v>
      </c>
    </row>
    <row r="15" spans="1:3">
      <c r="A15" s="4" t="s">
        <v>24</v>
      </c>
      <c r="B15" s="4" t="s">
        <v>17</v>
      </c>
    </row>
    <row r="16" spans="1:3">
      <c r="A16" s="4" t="s">
        <v>25</v>
      </c>
      <c r="B16" s="4" t="s">
        <v>26</v>
      </c>
    </row>
    <row r="17" spans="1:3">
      <c r="A17" s="4" t="s">
        <v>27</v>
      </c>
      <c r="B17" s="5" t="n">
        <v>0</v>
      </c>
    </row>
    <row r="18" spans="1:3">
      <c r="A18" s="4" t="s">
        <v>28</v>
      </c>
      <c r="B18" s="4" t="s">
        <v>29</v>
      </c>
    </row>
    <row r="19" spans="1:3">
      <c r="A19" s="4" t="s">
        <v>30</v>
      </c>
      <c r="B19" s="4" t="s">
        <v>29</v>
      </c>
    </row>
    <row r="20" spans="1:3">
      <c r="A20" s="4" t="s">
        <v>31</v>
      </c>
      <c r="B20" s="4" t="s">
        <v>32</v>
      </c>
    </row>
    <row r="21" spans="1:3">
      <c r="A21" s="4" t="s">
        <v>33</v>
      </c>
      <c r="C21" s="6" t="n">
        <v>383876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4"/>
  </cols>
  <sheetData>
    <row r="1" spans="1:10">
      <c r="A1" s="1" t="s">
        <v>1314</v>
      </c>
      <c r="C1" s="2" t="s">
        <v>930</v>
      </c>
      <c r="G1" s="2" t="s">
        <v>1</v>
      </c>
    </row>
    <row r="2" spans="1:10">
      <c r="C2" s="2" t="s">
        <v>1315</v>
      </c>
      <c r="D2" s="2" t="s">
        <v>451</v>
      </c>
      <c r="E2" s="2" t="s">
        <v>1282</v>
      </c>
      <c r="F2" s="2" t="s">
        <v>1283</v>
      </c>
      <c r="G2" s="2" t="s">
        <v>2</v>
      </c>
      <c r="I2" s="2" t="s">
        <v>35</v>
      </c>
    </row>
    <row r="3" spans="1:10">
      <c r="A3" s="3" t="s">
        <v>1284</v>
      </c>
    </row>
    <row r="4" spans="1:10">
      <c r="A4" s="4" t="s">
        <v>1316</v>
      </c>
      <c r="C4" s="6" t="n">
        <v>7000</v>
      </c>
      <c r="D4" s="6" t="n">
        <v>7000</v>
      </c>
    </row>
    <row r="5" spans="1:10">
      <c r="A5" s="4" t="s">
        <v>1312</v>
      </c>
    </row>
    <row r="6" spans="1:10">
      <c r="A6" s="3" t="s">
        <v>1284</v>
      </c>
    </row>
    <row r="7" spans="1:10">
      <c r="A7" s="4" t="s">
        <v>1287</v>
      </c>
      <c r="F7" s="4" t="s">
        <v>1304</v>
      </c>
      <c r="G7" s="4" t="s">
        <v>1304</v>
      </c>
      <c r="I7" s="4" t="s">
        <v>1304</v>
      </c>
    </row>
    <row r="8" spans="1:10">
      <c r="A8" s="4" t="s">
        <v>1317</v>
      </c>
      <c r="F8" s="4" t="s">
        <v>1300</v>
      </c>
      <c r="G8" s="4" t="s">
        <v>1300</v>
      </c>
      <c r="H8" s="4" t="s">
        <v>163</v>
      </c>
      <c r="I8" s="4" t="s">
        <v>1300</v>
      </c>
      <c r="J8" s="4" t="s">
        <v>163</v>
      </c>
    </row>
    <row r="9" spans="1:10">
      <c r="A9" s="4" t="s">
        <v>1318</v>
      </c>
      <c r="F9" s="4" t="s">
        <v>1306</v>
      </c>
      <c r="G9" s="4" t="s">
        <v>1306</v>
      </c>
      <c r="H9" s="4" t="s">
        <v>163</v>
      </c>
      <c r="I9" s="4" t="s">
        <v>1306</v>
      </c>
      <c r="J9" s="4" t="s">
        <v>163</v>
      </c>
    </row>
    <row r="10" spans="1:10">
      <c r="A10" s="4" t="s">
        <v>1319</v>
      </c>
      <c r="F10" s="6" t="n">
        <v>139000</v>
      </c>
    </row>
    <row r="11" spans="1:10">
      <c r="A11" s="4" t="s">
        <v>1303</v>
      </c>
    </row>
    <row r="12" spans="1:10">
      <c r="A12" s="3" t="s">
        <v>1284</v>
      </c>
    </row>
    <row r="13" spans="1:10">
      <c r="A13" s="4" t="s">
        <v>1287</v>
      </c>
      <c r="F13" s="4" t="s">
        <v>1304</v>
      </c>
      <c r="G13" s="4" t="s">
        <v>1304</v>
      </c>
      <c r="I13" s="4" t="s">
        <v>1304</v>
      </c>
    </row>
    <row r="14" spans="1:10">
      <c r="A14" s="4" t="s">
        <v>1317</v>
      </c>
      <c r="F14" s="4" t="s">
        <v>1307</v>
      </c>
      <c r="G14" s="4" t="s">
        <v>1307</v>
      </c>
      <c r="H14" s="4" t="s">
        <v>163</v>
      </c>
      <c r="I14" s="4" t="s">
        <v>1307</v>
      </c>
      <c r="J14" s="4" t="s">
        <v>163</v>
      </c>
    </row>
    <row r="15" spans="1:10">
      <c r="A15" s="4" t="s">
        <v>1318</v>
      </c>
      <c r="F15" s="4" t="s">
        <v>1306</v>
      </c>
      <c r="G15" s="4" t="s">
        <v>1306</v>
      </c>
      <c r="H15" s="4" t="s">
        <v>163</v>
      </c>
      <c r="I15" s="4" t="s">
        <v>1306</v>
      </c>
      <c r="J15" s="4" t="s">
        <v>163</v>
      </c>
    </row>
    <row r="16" spans="1:10">
      <c r="A16" s="4" t="s">
        <v>1319</v>
      </c>
      <c r="F16" s="6" t="n">
        <v>358000</v>
      </c>
    </row>
    <row r="17" spans="1:10">
      <c r="A17" s="4" t="s">
        <v>1286</v>
      </c>
    </row>
    <row r="18" spans="1:10">
      <c r="A18" s="3" t="s">
        <v>1284</v>
      </c>
    </row>
    <row r="19" spans="1:10">
      <c r="A19" s="4" t="s">
        <v>1287</v>
      </c>
      <c r="E19" s="4" t="s">
        <v>1288</v>
      </c>
      <c r="G19" s="4" t="s">
        <v>1288</v>
      </c>
      <c r="I19" s="4" t="s">
        <v>1288</v>
      </c>
    </row>
    <row r="20" spans="1:10">
      <c r="A20" s="4" t="s">
        <v>1317</v>
      </c>
      <c r="E20" s="4" t="s">
        <v>1296</v>
      </c>
      <c r="G20" s="4" t="s">
        <v>1296</v>
      </c>
      <c r="H20" s="4" t="s">
        <v>163</v>
      </c>
      <c r="I20" s="4" t="s">
        <v>1296</v>
      </c>
      <c r="J20" s="4" t="s">
        <v>163</v>
      </c>
    </row>
    <row r="21" spans="1:10">
      <c r="A21" s="4" t="s">
        <v>1318</v>
      </c>
      <c r="B21" s="4" t="s">
        <v>163</v>
      </c>
      <c r="G21" s="4" t="s">
        <v>1292</v>
      </c>
      <c r="I21" s="4" t="s">
        <v>1292</v>
      </c>
    </row>
    <row r="22" spans="1:10">
      <c r="A22" s="4" t="s">
        <v>1319</v>
      </c>
      <c r="E22" s="6" t="n">
        <v>59000</v>
      </c>
    </row>
    <row r="23" spans="1:10">
      <c r="A23" s="4" t="s">
        <v>1320</v>
      </c>
      <c r="E23" s="4" t="s">
        <v>1292</v>
      </c>
    </row>
    <row r="24" spans="1:10">
      <c r="A24" s="4" t="s">
        <v>1321</v>
      </c>
    </row>
    <row r="25" spans="1:10">
      <c r="A25" s="3" t="s">
        <v>1284</v>
      </c>
    </row>
    <row r="26" spans="1:10">
      <c r="A26" s="4" t="s">
        <v>1322</v>
      </c>
      <c r="I26" s="6" t="n">
        <v>850000</v>
      </c>
    </row>
    <row r="27" spans="1:10"/>
    <row r="28" spans="1:10">
      <c r="A28" s="4" t="s">
        <v>163</v>
      </c>
      <c r="B28" s="4" t="s">
        <v>1313</v>
      </c>
    </row>
  </sheetData>
  <mergeCells count="7">
    <mergeCell ref="A1:B2"/>
    <mergeCell ref="C1:F1"/>
    <mergeCell ref="G1:J1"/>
    <mergeCell ref="G2:H2"/>
    <mergeCell ref="I2:J2"/>
    <mergeCell ref="A27:I27"/>
    <mergeCell ref="B28:I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1</v>
      </c>
    </row>
    <row r="2" spans="1:2">
      <c r="B2" s="2" t="s">
        <v>448</v>
      </c>
    </row>
    <row r="3" spans="1:2">
      <c r="A3" s="3" t="s">
        <v>1284</v>
      </c>
    </row>
    <row r="4" spans="1:2">
      <c r="A4" s="4" t="s">
        <v>1324</v>
      </c>
      <c r="B4" s="6" t="n">
        <v>826852</v>
      </c>
    </row>
    <row r="5" spans="1:2">
      <c r="A5" s="4" t="s">
        <v>1325</v>
      </c>
    </row>
    <row r="6" spans="1:2">
      <c r="A6" s="3" t="s">
        <v>1284</v>
      </c>
    </row>
    <row r="7" spans="1:2">
      <c r="A7" s="4" t="s">
        <v>1324</v>
      </c>
      <c r="B7" s="6" t="n">
        <v>826852</v>
      </c>
    </row>
    <row r="8" spans="1:2">
      <c r="A8" s="4" t="s">
        <v>1326</v>
      </c>
    </row>
    <row r="9" spans="1:2">
      <c r="A9" s="3" t="s">
        <v>1284</v>
      </c>
    </row>
    <row r="10" spans="1:2">
      <c r="A10" s="4" t="s">
        <v>1327</v>
      </c>
      <c r="B10" s="4" t="s">
        <v>1328</v>
      </c>
    </row>
    <row r="11" spans="1:2">
      <c r="A11" s="4" t="s">
        <v>1329</v>
      </c>
      <c r="B11" s="6" t="n">
        <v>22821429</v>
      </c>
    </row>
    <row r="12" spans="1:2">
      <c r="A12" s="4" t="s">
        <v>1330</v>
      </c>
      <c r="B12" s="4" t="s">
        <v>1331</v>
      </c>
    </row>
    <row r="13" spans="1:2">
      <c r="A13" s="4" t="s">
        <v>1332</v>
      </c>
      <c r="B13" s="4" t="s">
        <v>1333</v>
      </c>
    </row>
    <row r="14" spans="1:2">
      <c r="A14" s="4" t="s">
        <v>1334</v>
      </c>
      <c r="B14" s="4" t="s">
        <v>1335</v>
      </c>
    </row>
    <row r="15" spans="1:2">
      <c r="A15" s="4" t="s">
        <v>1336</v>
      </c>
      <c r="B15" s="4" t="s">
        <v>1337</v>
      </c>
    </row>
    <row r="16" spans="1:2">
      <c r="A16" s="4" t="s">
        <v>1324</v>
      </c>
      <c r="B16" s="6" t="n">
        <v>402261</v>
      </c>
    </row>
    <row r="17" spans="1:2">
      <c r="A17" s="4" t="s">
        <v>1338</v>
      </c>
    </row>
    <row r="18" spans="1:2">
      <c r="A18" s="3" t="s">
        <v>1284</v>
      </c>
    </row>
    <row r="19" spans="1:2">
      <c r="A19" s="4" t="s">
        <v>1271</v>
      </c>
      <c r="B19" s="4" t="s">
        <v>1339</v>
      </c>
    </row>
    <row r="20" spans="1:2">
      <c r="A20" s="4" t="s">
        <v>1340</v>
      </c>
    </row>
    <row r="21" spans="1:2">
      <c r="A21" s="3" t="s">
        <v>1284</v>
      </c>
    </row>
    <row r="22" spans="1:2">
      <c r="A22" s="4" t="s">
        <v>1327</v>
      </c>
      <c r="B22" s="4" t="s">
        <v>1328</v>
      </c>
    </row>
    <row r="23" spans="1:2">
      <c r="A23" s="4" t="s">
        <v>1329</v>
      </c>
      <c r="B23" s="6" t="n">
        <v>18051775</v>
      </c>
    </row>
    <row r="24" spans="1:2">
      <c r="A24" s="4" t="s">
        <v>1330</v>
      </c>
      <c r="B24" s="4" t="s">
        <v>1341</v>
      </c>
    </row>
    <row r="25" spans="1:2">
      <c r="A25" s="4" t="s">
        <v>1332</v>
      </c>
      <c r="B25" s="4" t="s">
        <v>1342</v>
      </c>
    </row>
    <row r="26" spans="1:2">
      <c r="A26" s="4" t="s">
        <v>1334</v>
      </c>
      <c r="B26" s="4" t="s">
        <v>1343</v>
      </c>
    </row>
    <row r="27" spans="1:2">
      <c r="A27" s="4" t="s">
        <v>1336</v>
      </c>
      <c r="B27" s="4" t="s">
        <v>1337</v>
      </c>
    </row>
    <row r="28" spans="1:2">
      <c r="A28" s="4" t="s">
        <v>1324</v>
      </c>
      <c r="B28" s="6" t="n">
        <v>424591</v>
      </c>
    </row>
    <row r="29" spans="1:2">
      <c r="A29" s="4" t="s">
        <v>1344</v>
      </c>
    </row>
    <row r="30" spans="1:2">
      <c r="A30" s="3" t="s">
        <v>1284</v>
      </c>
    </row>
    <row r="31" spans="1:2">
      <c r="A31" s="4" t="s">
        <v>1271</v>
      </c>
      <c r="B31" s="4" t="s">
        <v>13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35</v>
      </c>
      <c r="C2" s="2" t="s">
        <v>2</v>
      </c>
    </row>
    <row r="3" spans="1:3">
      <c r="A3" s="3" t="s">
        <v>1346</v>
      </c>
    </row>
    <row r="4" spans="1:3">
      <c r="A4" s="4" t="s">
        <v>1347</v>
      </c>
      <c r="B4" s="6" t="n">
        <v>3002540</v>
      </c>
    </row>
    <row r="5" spans="1:3">
      <c r="A5" s="4" t="s">
        <v>1348</v>
      </c>
    </row>
    <row r="6" spans="1:3">
      <c r="A6" s="3" t="s">
        <v>1346</v>
      </c>
    </row>
    <row r="7" spans="1:3">
      <c r="A7" s="4" t="s">
        <v>1349</v>
      </c>
      <c r="B7" s="4" t="s">
        <v>1350</v>
      </c>
    </row>
    <row r="8" spans="1:3">
      <c r="A8" s="4" t="s">
        <v>1351</v>
      </c>
      <c r="C8" s="4" t="s">
        <v>650</v>
      </c>
    </row>
    <row r="9" spans="1:3">
      <c r="A9" s="4" t="s">
        <v>1347</v>
      </c>
      <c r="B9" s="6" t="n">
        <v>1616143</v>
      </c>
    </row>
    <row r="10" spans="1:3">
      <c r="A10" s="4" t="s">
        <v>1352</v>
      </c>
    </row>
    <row r="11" spans="1:3">
      <c r="A11" s="3" t="s">
        <v>1346</v>
      </c>
    </row>
    <row r="12" spans="1:3">
      <c r="A12" s="4" t="s">
        <v>1349</v>
      </c>
      <c r="B12" s="4" t="s">
        <v>1353</v>
      </c>
    </row>
    <row r="13" spans="1:3">
      <c r="A13" s="4" t="s">
        <v>1351</v>
      </c>
      <c r="C13" s="4" t="s">
        <v>650</v>
      </c>
    </row>
    <row r="14" spans="1:3">
      <c r="A14" s="4" t="s">
        <v>1347</v>
      </c>
      <c r="B14" s="6" t="n">
        <v>13863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54</v>
      </c>
      <c r="B1" s="2" t="s">
        <v>1</v>
      </c>
    </row>
    <row r="2" spans="1:4">
      <c r="B2" s="2" t="s">
        <v>2</v>
      </c>
      <c r="C2" s="2" t="s">
        <v>35</v>
      </c>
      <c r="D2" s="2" t="s">
        <v>76</v>
      </c>
    </row>
    <row r="3" spans="1:4">
      <c r="A3" s="3" t="s">
        <v>1355</v>
      </c>
    </row>
    <row r="4" spans="1:4">
      <c r="A4" s="4" t="s">
        <v>1356</v>
      </c>
      <c r="B4" s="6" t="n">
        <v>508900000</v>
      </c>
    </row>
    <row r="5" spans="1:4">
      <c r="A5" s="4" t="s">
        <v>1357</v>
      </c>
    </row>
    <row r="6" spans="1:4">
      <c r="A6" s="3" t="s">
        <v>1355</v>
      </c>
    </row>
    <row r="7" spans="1:4">
      <c r="A7" s="4" t="s">
        <v>1358</v>
      </c>
      <c r="B7" s="4" t="s">
        <v>505</v>
      </c>
    </row>
    <row r="8" spans="1:4">
      <c r="A8" s="4" t="s">
        <v>1359</v>
      </c>
    </row>
    <row r="9" spans="1:4">
      <c r="A9" s="3" t="s">
        <v>1355</v>
      </c>
    </row>
    <row r="10" spans="1:4">
      <c r="A10" s="4" t="s">
        <v>1360</v>
      </c>
      <c r="B10" s="4" t="s">
        <v>1361</v>
      </c>
    </row>
    <row r="11" spans="1:4">
      <c r="A11" s="4" t="s">
        <v>1362</v>
      </c>
      <c r="B11" s="4" t="s">
        <v>477</v>
      </c>
    </row>
    <row r="12" spans="1:4">
      <c r="A12" s="4" t="s">
        <v>1363</v>
      </c>
      <c r="B12" s="6" t="n">
        <v>100</v>
      </c>
    </row>
    <row r="13" spans="1:4">
      <c r="A13" s="4" t="s">
        <v>1364</v>
      </c>
      <c r="B13" s="6" t="n">
        <v>130000</v>
      </c>
    </row>
    <row r="14" spans="1:4">
      <c r="A14" s="4" t="s">
        <v>1365</v>
      </c>
      <c r="B14" s="4" t="s">
        <v>1366</v>
      </c>
    </row>
    <row r="15" spans="1:4">
      <c r="A15" s="4" t="s">
        <v>1367</v>
      </c>
      <c r="B15" s="4" t="s">
        <v>1368</v>
      </c>
    </row>
    <row r="16" spans="1:4">
      <c r="A16" s="4" t="s">
        <v>1369</v>
      </c>
      <c r="B16" s="4" t="s">
        <v>496</v>
      </c>
    </row>
    <row r="17" spans="1:4">
      <c r="A17" s="4" t="s">
        <v>1370</v>
      </c>
      <c r="B17" s="6" t="n">
        <v>55000</v>
      </c>
      <c r="C17" s="6" t="n">
        <v>125000</v>
      </c>
    </row>
    <row r="18" spans="1:4">
      <c r="A18" s="4" t="s">
        <v>1371</v>
      </c>
      <c r="B18" s="5" t="n">
        <v>168000</v>
      </c>
      <c r="C18" s="6" t="n">
        <v>168000</v>
      </c>
      <c r="D18" s="6" t="n">
        <v>168000</v>
      </c>
    </row>
    <row r="19" spans="1:4">
      <c r="A19" s="4" t="s">
        <v>1372</v>
      </c>
    </row>
    <row r="20" spans="1:4">
      <c r="A20" s="3" t="s">
        <v>1355</v>
      </c>
    </row>
    <row r="21" spans="1:4">
      <c r="A21" s="4" t="s">
        <v>1373</v>
      </c>
      <c r="B21" s="6" t="n">
        <v>612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936</v>
      </c>
    </row>
    <row r="3" spans="1:2">
      <c r="A3" s="4" t="s">
        <v>1375</v>
      </c>
    </row>
    <row r="4" spans="1:2">
      <c r="A4" s="3" t="s">
        <v>1346</v>
      </c>
    </row>
    <row r="5" spans="1:2">
      <c r="A5" s="4" t="s">
        <v>1376</v>
      </c>
      <c r="B5" s="5" t="n">
        <v>2017</v>
      </c>
    </row>
    <row r="6" spans="1:2">
      <c r="A6" s="4" t="s">
        <v>1377</v>
      </c>
      <c r="B6" s="6" t="n">
        <v>25600000</v>
      </c>
    </row>
    <row r="7" spans="1:2">
      <c r="A7" s="4" t="s">
        <v>1378</v>
      </c>
      <c r="B7" s="5" t="n">
        <v>23659040</v>
      </c>
    </row>
    <row r="8" spans="1:2">
      <c r="A8" s="4" t="s">
        <v>1379</v>
      </c>
      <c r="B8" s="6" t="n">
        <v>11829520</v>
      </c>
    </row>
    <row r="9" spans="1:2">
      <c r="A9" s="4" t="s">
        <v>1380</v>
      </c>
      <c r="B9" s="4" t="s">
        <v>1381</v>
      </c>
    </row>
    <row r="10" spans="1:2">
      <c r="A10" s="4" t="s">
        <v>1382</v>
      </c>
    </row>
    <row r="11" spans="1:2">
      <c r="A11" s="3" t="s">
        <v>1346</v>
      </c>
    </row>
    <row r="12" spans="1:2">
      <c r="A12" s="4" t="s">
        <v>1376</v>
      </c>
      <c r="B12" s="5" t="n">
        <v>2018</v>
      </c>
    </row>
    <row r="13" spans="1:2">
      <c r="A13" s="4" t="s">
        <v>1377</v>
      </c>
      <c r="B13" s="6" t="n">
        <v>30824000</v>
      </c>
    </row>
    <row r="14" spans="1:2">
      <c r="A14" s="4" t="s">
        <v>1378</v>
      </c>
      <c r="B14" s="5" t="n">
        <v>7734675</v>
      </c>
    </row>
    <row r="15" spans="1:2">
      <c r="A15" s="4" t="s">
        <v>1379</v>
      </c>
      <c r="B15" s="6" t="n">
        <v>7734675</v>
      </c>
    </row>
    <row r="16" spans="1:2">
      <c r="A16" s="4" t="s">
        <v>1380</v>
      </c>
      <c r="B16" s="4" t="s">
        <v>1277</v>
      </c>
    </row>
    <row r="17" spans="1:2">
      <c r="A17" s="4" t="s">
        <v>1383</v>
      </c>
    </row>
    <row r="18" spans="1:2">
      <c r="A18" s="3" t="s">
        <v>1346</v>
      </c>
    </row>
    <row r="19" spans="1:2">
      <c r="A19" s="4" t="s">
        <v>1376</v>
      </c>
      <c r="B19" s="5" t="n">
        <v>2018</v>
      </c>
    </row>
    <row r="20" spans="1:2">
      <c r="A20" s="4" t="s">
        <v>1377</v>
      </c>
      <c r="B20" s="6" t="n">
        <v>31500000</v>
      </c>
    </row>
    <row r="21" spans="1:2">
      <c r="A21" s="4" t="s">
        <v>1380</v>
      </c>
      <c r="B21" s="4" t="s">
        <v>1277</v>
      </c>
    </row>
    <row r="22" spans="1:2">
      <c r="A22" s="4" t="s">
        <v>992</v>
      </c>
    </row>
    <row r="23" spans="1:2">
      <c r="A23" s="3" t="s">
        <v>1346</v>
      </c>
    </row>
    <row r="24" spans="1:2">
      <c r="A24" s="4" t="s">
        <v>1376</v>
      </c>
      <c r="B24" s="5" t="n">
        <v>2011</v>
      </c>
    </row>
    <row r="25" spans="1:2">
      <c r="A25" s="4" t="s">
        <v>1379</v>
      </c>
      <c r="B25" s="6" t="n">
        <v>3712436</v>
      </c>
    </row>
    <row r="26" spans="1:2">
      <c r="A26" s="4" t="s">
        <v>1384</v>
      </c>
      <c r="B26" s="5" t="n">
        <v>2026</v>
      </c>
    </row>
    <row r="27" spans="1:2">
      <c r="A27" s="4" t="s">
        <v>1357</v>
      </c>
    </row>
    <row r="28" spans="1:2">
      <c r="A28" s="3" t="s">
        <v>1346</v>
      </c>
    </row>
    <row r="29" spans="1:2">
      <c r="A29" s="4" t="s">
        <v>1376</v>
      </c>
      <c r="B29" s="5" t="n">
        <v>2012</v>
      </c>
    </row>
    <row r="30" spans="1:2">
      <c r="A30" s="4" t="s">
        <v>1379</v>
      </c>
      <c r="B30" s="6" t="n">
        <v>2429658</v>
      </c>
    </row>
    <row r="31" spans="1:2">
      <c r="A31" s="4" t="s">
        <v>1384</v>
      </c>
      <c r="B31" s="5" t="n">
        <v>20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385</v>
      </c>
      <c r="B1" s="2" t="s">
        <v>1</v>
      </c>
    </row>
    <row r="2" spans="1:2">
      <c r="B2" s="2" t="s">
        <v>2</v>
      </c>
    </row>
    <row r="3" spans="1:2">
      <c r="A3" s="4" t="s">
        <v>1386</v>
      </c>
    </row>
    <row r="4" spans="1:2">
      <c r="A4" s="3" t="s">
        <v>1355</v>
      </c>
    </row>
    <row r="5" spans="1:2">
      <c r="A5" s="4" t="s">
        <v>1387</v>
      </c>
      <c r="B5" s="4" t="s">
        <v>1388</v>
      </c>
    </row>
    <row r="6" spans="1:2">
      <c r="A6" s="4" t="s">
        <v>1389</v>
      </c>
    </row>
    <row r="7" spans="1:2">
      <c r="A7" s="3" t="s">
        <v>1355</v>
      </c>
    </row>
    <row r="8" spans="1:2">
      <c r="A8" s="4" t="s">
        <v>1387</v>
      </c>
      <c r="B8" s="4" t="s">
        <v>1388</v>
      </c>
    </row>
    <row r="9" spans="1:2">
      <c r="A9" s="4" t="s">
        <v>1390</v>
      </c>
    </row>
    <row r="10" spans="1:2">
      <c r="A10" s="3" t="s">
        <v>1355</v>
      </c>
    </row>
    <row r="11" spans="1:2">
      <c r="A11" s="4" t="s">
        <v>1387</v>
      </c>
      <c r="B11" s="4" t="s">
        <v>507</v>
      </c>
    </row>
    <row r="12" spans="1:2">
      <c r="A12" s="4" t="s">
        <v>1391</v>
      </c>
    </row>
    <row r="13" spans="1:2">
      <c r="A13" s="3" t="s">
        <v>1355</v>
      </c>
    </row>
    <row r="14" spans="1:2">
      <c r="A14" s="4" t="s">
        <v>1387</v>
      </c>
      <c r="B14" s="4" t="s">
        <v>50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392</v>
      </c>
      <c r="B1" s="2" t="s">
        <v>2</v>
      </c>
      <c r="C1" s="2" t="s">
        <v>1393</v>
      </c>
      <c r="D1" s="2" t="s">
        <v>1394</v>
      </c>
      <c r="E1" s="2" t="s">
        <v>454</v>
      </c>
      <c r="F1" s="2" t="s">
        <v>76</v>
      </c>
      <c r="G1" s="2" t="s">
        <v>1395</v>
      </c>
      <c r="H1" s="2" t="s">
        <v>1396</v>
      </c>
      <c r="I1" s="2" t="s">
        <v>1397</v>
      </c>
    </row>
    <row r="2" spans="1:9">
      <c r="A2" s="4" t="s">
        <v>1398</v>
      </c>
      <c r="C2" s="6" t="n">
        <v>10</v>
      </c>
      <c r="D2" s="6" t="n">
        <v>10</v>
      </c>
      <c r="E2" s="6" t="n">
        <v>10</v>
      </c>
      <c r="F2" s="6" t="n">
        <v>10</v>
      </c>
      <c r="G2" s="6" t="n">
        <v>10</v>
      </c>
      <c r="H2" s="6" t="n">
        <v>10</v>
      </c>
      <c r="I2" s="6" t="n">
        <v>10</v>
      </c>
    </row>
    <row r="3" spans="1:9">
      <c r="A3" s="4" t="s">
        <v>1399</v>
      </c>
    </row>
    <row r="4" spans="1:9">
      <c r="A4" s="4" t="s">
        <v>1398</v>
      </c>
      <c r="B4" s="6"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s>
  <sheetData>
    <row r="1" spans="1:10">
      <c r="A1" s="1" t="s">
        <v>1400</v>
      </c>
      <c r="B1" s="2" t="s">
        <v>930</v>
      </c>
      <c r="I1" s="2" t="s">
        <v>1</v>
      </c>
    </row>
    <row r="2" spans="1:10">
      <c r="B2" s="2" t="s">
        <v>1393</v>
      </c>
      <c r="C2" s="2" t="s">
        <v>1394</v>
      </c>
      <c r="D2" s="2" t="s">
        <v>454</v>
      </c>
      <c r="E2" s="2" t="s">
        <v>76</v>
      </c>
      <c r="F2" s="2" t="s">
        <v>1395</v>
      </c>
      <c r="G2" s="2" t="s">
        <v>1396</v>
      </c>
      <c r="H2" s="2" t="s">
        <v>1397</v>
      </c>
      <c r="I2" s="2" t="s">
        <v>2</v>
      </c>
      <c r="J2" s="2" t="s">
        <v>35</v>
      </c>
    </row>
    <row r="3" spans="1:10">
      <c r="A3" s="3" t="s">
        <v>282</v>
      </c>
    </row>
    <row r="4" spans="1:10">
      <c r="A4" s="4" t="s">
        <v>1401</v>
      </c>
      <c r="B4" s="5" t="n">
        <v>1750000</v>
      </c>
      <c r="C4" s="5" t="n">
        <v>2000000</v>
      </c>
      <c r="D4" s="5" t="n">
        <v>1613100</v>
      </c>
      <c r="E4" s="5" t="n">
        <v>700000</v>
      </c>
      <c r="F4" s="5" t="n">
        <v>1000000</v>
      </c>
      <c r="G4" s="5" t="n">
        <v>1386900</v>
      </c>
      <c r="H4" s="5" t="n">
        <v>1000000</v>
      </c>
      <c r="I4" s="5" t="n">
        <v>9450000</v>
      </c>
      <c r="J4" s="5" t="n">
        <v>9450000</v>
      </c>
    </row>
    <row r="5" spans="1:10">
      <c r="A5" s="4" t="s">
        <v>1402</v>
      </c>
      <c r="B5" s="6" t="n">
        <v>17500000</v>
      </c>
      <c r="C5" s="6" t="n">
        <v>20000000</v>
      </c>
      <c r="D5" s="6" t="n">
        <v>16131000</v>
      </c>
      <c r="E5" s="6" t="n">
        <v>7000000</v>
      </c>
      <c r="F5" s="6" t="n">
        <v>10000000</v>
      </c>
      <c r="G5" s="6" t="n">
        <v>13869000</v>
      </c>
      <c r="H5" s="6" t="n">
        <v>10000000</v>
      </c>
      <c r="I5" s="6" t="n">
        <v>94500000</v>
      </c>
      <c r="J5" s="6" t="n">
        <v>94500000</v>
      </c>
    </row>
    <row r="6" spans="1:10">
      <c r="A6" s="4" t="s">
        <v>1403</v>
      </c>
      <c r="B6" s="4" t="s">
        <v>496</v>
      </c>
      <c r="C6" s="4" t="s">
        <v>496</v>
      </c>
      <c r="D6" s="4" t="s">
        <v>496</v>
      </c>
      <c r="E6" s="4" t="s">
        <v>496</v>
      </c>
      <c r="F6" s="4" t="s">
        <v>496</v>
      </c>
      <c r="G6" s="4" t="s">
        <v>496</v>
      </c>
      <c r="H6" s="4" t="s">
        <v>496</v>
      </c>
    </row>
    <row r="7" spans="1:10">
      <c r="A7" s="4" t="s">
        <v>1398</v>
      </c>
      <c r="B7" s="6" t="n">
        <v>10</v>
      </c>
      <c r="C7" s="6" t="n">
        <v>10</v>
      </c>
      <c r="D7" s="6" t="n">
        <v>10</v>
      </c>
      <c r="E7" s="6" t="n">
        <v>10</v>
      </c>
      <c r="F7" s="6" t="n">
        <v>10</v>
      </c>
      <c r="G7" s="6" t="n">
        <v>10</v>
      </c>
      <c r="H7" s="6" t="n">
        <v>10</v>
      </c>
    </row>
    <row r="8" spans="1:10">
      <c r="A8" s="4" t="s">
        <v>1404</v>
      </c>
      <c r="B8" s="4" t="s">
        <v>1405</v>
      </c>
      <c r="C8" s="4" t="s">
        <v>1406</v>
      </c>
      <c r="D8" s="4" t="s">
        <v>1407</v>
      </c>
      <c r="E8" s="4" t="s">
        <v>1408</v>
      </c>
      <c r="F8" s="4" t="s">
        <v>1409</v>
      </c>
      <c r="G8" s="4" t="s">
        <v>1410</v>
      </c>
      <c r="H8" s="4" t="s">
        <v>1212</v>
      </c>
    </row>
  </sheetData>
  <mergeCells count="3">
    <mergeCell ref="A1:A2"/>
    <mergeCell ref="B1:H1"/>
    <mergeCell ref="I1:J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1</v>
      </c>
      <c r="B1" s="2" t="s">
        <v>1</v>
      </c>
    </row>
    <row r="2" spans="1:5">
      <c r="B2" s="2" t="s">
        <v>2</v>
      </c>
      <c r="C2" s="2" t="s">
        <v>35</v>
      </c>
      <c r="D2" s="2" t="s">
        <v>1412</v>
      </c>
      <c r="E2" s="2" t="s">
        <v>1413</v>
      </c>
    </row>
    <row r="3" spans="1:5">
      <c r="A3" s="3" t="s">
        <v>1414</v>
      </c>
    </row>
    <row r="4" spans="1:5">
      <c r="A4" s="4" t="s">
        <v>1415</v>
      </c>
      <c r="E4" s="6" t="n">
        <v>225000000</v>
      </c>
    </row>
    <row r="5" spans="1:5">
      <c r="A5" s="4" t="s">
        <v>1416</v>
      </c>
    </row>
    <row r="6" spans="1:5">
      <c r="A6" s="3" t="s">
        <v>1414</v>
      </c>
    </row>
    <row r="7" spans="1:5">
      <c r="A7" s="4" t="s">
        <v>151</v>
      </c>
      <c r="B7" s="5" t="n">
        <v>38617</v>
      </c>
      <c r="C7" s="5" t="n">
        <v>161383</v>
      </c>
    </row>
    <row r="8" spans="1:5">
      <c r="A8" s="4" t="s">
        <v>1417</v>
      </c>
      <c r="B8" s="6" t="n">
        <v>192000</v>
      </c>
      <c r="C8" s="6" t="n">
        <v>806000</v>
      </c>
    </row>
    <row r="9" spans="1:5">
      <c r="A9" s="4" t="s">
        <v>1418</v>
      </c>
    </row>
    <row r="10" spans="1:5">
      <c r="A10" s="3" t="s">
        <v>1414</v>
      </c>
    </row>
    <row r="11" spans="1:5">
      <c r="A11" s="4" t="s">
        <v>1415</v>
      </c>
      <c r="D11" s="6" t="n">
        <v>75000000</v>
      </c>
    </row>
    <row r="12" spans="1:5">
      <c r="A12" s="4" t="s">
        <v>151</v>
      </c>
      <c r="B12" s="5" t="n">
        <v>310519</v>
      </c>
    </row>
    <row r="13" spans="1:5">
      <c r="A13" s="4" t="s">
        <v>1417</v>
      </c>
      <c r="B13" s="6" t="n">
        <v>18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9</v>
      </c>
      <c r="B1" s="2" t="s">
        <v>1</v>
      </c>
    </row>
    <row r="2" spans="1:4">
      <c r="B2" s="2" t="s">
        <v>2</v>
      </c>
      <c r="C2" s="2" t="s">
        <v>35</v>
      </c>
      <c r="D2" s="2" t="s">
        <v>76</v>
      </c>
    </row>
    <row r="3" spans="1:4">
      <c r="A3" s="3" t="s">
        <v>1420</v>
      </c>
    </row>
    <row r="4" spans="1:4">
      <c r="A4" s="4" t="s">
        <v>1421</v>
      </c>
      <c r="B4" s="6" t="n">
        <v>1800000</v>
      </c>
      <c r="C4" s="6" t="n">
        <v>1600000</v>
      </c>
      <c r="D4" s="6" t="n">
        <v>833000</v>
      </c>
    </row>
    <row r="5" spans="1:4">
      <c r="A5" s="4" t="s">
        <v>1422</v>
      </c>
      <c r="B5" s="6" t="n">
        <v>902000</v>
      </c>
    </row>
    <row r="6" spans="1:4">
      <c r="A6" s="4" t="s">
        <v>1423</v>
      </c>
      <c r="B6" s="4" t="s">
        <v>1424</v>
      </c>
    </row>
    <row r="7" spans="1:4">
      <c r="A7" s="4" t="s">
        <v>1425</v>
      </c>
      <c r="B7" s="6" t="n">
        <v>1500000</v>
      </c>
    </row>
    <row r="8" spans="1:4">
      <c r="A8" s="4" t="s">
        <v>1426</v>
      </c>
    </row>
    <row r="9" spans="1:4">
      <c r="A9" s="3" t="s">
        <v>1420</v>
      </c>
    </row>
    <row r="10" spans="1:4">
      <c r="A10" s="4" t="s">
        <v>1427</v>
      </c>
      <c r="B10" s="5" t="n">
        <v>3000000</v>
      </c>
    </row>
    <row r="11" spans="1:4">
      <c r="A11" s="4" t="s">
        <v>463</v>
      </c>
      <c r="B11" s="4" t="s">
        <v>468</v>
      </c>
    </row>
    <row r="12" spans="1:4">
      <c r="A12" s="4" t="s">
        <v>1428</v>
      </c>
    </row>
    <row r="13" spans="1:4">
      <c r="A13" s="3" t="s">
        <v>1420</v>
      </c>
    </row>
    <row r="14" spans="1:4">
      <c r="A14" s="4" t="s">
        <v>463</v>
      </c>
      <c r="B14" s="4" t="s">
        <v>4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5</v>
      </c>
      <c r="D2" s="2" t="s">
        <v>76</v>
      </c>
    </row>
    <row r="3" spans="1:4">
      <c r="A3" s="3" t="s">
        <v>1430</v>
      </c>
    </row>
    <row r="4" spans="1:4">
      <c r="A4" s="4" t="s">
        <v>1431</v>
      </c>
      <c r="B4" s="5" t="n">
        <v>242069</v>
      </c>
      <c r="C4" s="5" t="n">
        <v>158304</v>
      </c>
    </row>
    <row r="5" spans="1:4">
      <c r="A5" s="4" t="s">
        <v>1432</v>
      </c>
      <c r="B5" s="5" t="n">
        <v>309212</v>
      </c>
      <c r="C5" s="5" t="n">
        <v>283046</v>
      </c>
      <c r="D5" s="5" t="n">
        <v>272307</v>
      </c>
    </row>
    <row r="6" spans="1:4">
      <c r="A6" s="4" t="s">
        <v>1433</v>
      </c>
      <c r="B6" s="5" t="n">
        <v>-279034</v>
      </c>
      <c r="C6" s="5" t="n">
        <v>-199281</v>
      </c>
      <c r="D6" s="5" t="n">
        <v>-114003</v>
      </c>
    </row>
    <row r="7" spans="1:4">
      <c r="A7" s="4" t="s">
        <v>1434</v>
      </c>
      <c r="B7" s="5" t="n">
        <v>-6957</v>
      </c>
    </row>
    <row r="8" spans="1:4">
      <c r="A8" s="4" t="s">
        <v>1435</v>
      </c>
      <c r="B8" s="5" t="n">
        <v>265290</v>
      </c>
      <c r="C8" s="5" t="n">
        <v>242069</v>
      </c>
      <c r="D8" s="5" t="n">
        <v>158304</v>
      </c>
    </row>
    <row r="9" spans="1:4">
      <c r="A9" s="3" t="s">
        <v>1436</v>
      </c>
    </row>
    <row r="10" spans="1:4">
      <c r="A10" s="4" t="s">
        <v>1431</v>
      </c>
      <c r="B10" s="8" t="n">
        <v>5.83</v>
      </c>
      <c r="C10" s="8" t="n">
        <v>6.03</v>
      </c>
    </row>
    <row r="11" spans="1:4">
      <c r="A11" s="4" t="s">
        <v>1432</v>
      </c>
      <c r="B11" s="15" t="n">
        <v>6.31</v>
      </c>
      <c r="C11" s="15" t="n">
        <v>5.74</v>
      </c>
      <c r="D11" s="8" t="n">
        <v>6.03</v>
      </c>
    </row>
    <row r="12" spans="1:4">
      <c r="A12" s="4" t="s">
        <v>1433</v>
      </c>
      <c r="B12" s="15" t="n">
        <v>6.06</v>
      </c>
      <c r="C12" s="15" t="n">
        <v>5.85</v>
      </c>
      <c r="D12" s="15" t="n">
        <v>6.03</v>
      </c>
    </row>
    <row r="13" spans="1:4">
      <c r="A13" s="4" t="s">
        <v>1434</v>
      </c>
      <c r="B13" s="15" t="n">
        <v>6.31</v>
      </c>
    </row>
    <row r="14" spans="1:4">
      <c r="A14" s="4" t="s">
        <v>1435</v>
      </c>
      <c r="B14" s="8" t="n">
        <v>6.14</v>
      </c>
      <c r="C14" s="8" t="n">
        <v>5.83</v>
      </c>
      <c r="D14" s="8" t="n">
        <v>6.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2</v>
      </c>
      <c r="C1" s="2" t="s">
        <v>35</v>
      </c>
      <c r="D1" s="2" t="s">
        <v>76</v>
      </c>
    </row>
    <row r="2" spans="1:4">
      <c r="A2" s="3" t="s">
        <v>1438</v>
      </c>
    </row>
    <row r="3" spans="1:4">
      <c r="A3" s="4" t="s">
        <v>1439</v>
      </c>
      <c r="B3" s="6" t="n">
        <v>330000</v>
      </c>
      <c r="C3" s="6" t="n">
        <v>391000</v>
      </c>
    </row>
    <row r="4" spans="1:4">
      <c r="A4" s="4" t="s">
        <v>1440</v>
      </c>
    </row>
    <row r="5" spans="1:4">
      <c r="A5" s="3" t="s">
        <v>1438</v>
      </c>
    </row>
    <row r="6" spans="1:4">
      <c r="A6" s="4" t="s">
        <v>1439</v>
      </c>
      <c r="B6" s="5" t="n">
        <v>4376708</v>
      </c>
      <c r="C6" s="5" t="n">
        <v>3904611</v>
      </c>
      <c r="D6" s="6" t="n">
        <v>3534597</v>
      </c>
    </row>
    <row r="7" spans="1:4">
      <c r="A7" s="4" t="s">
        <v>1441</v>
      </c>
    </row>
    <row r="8" spans="1:4">
      <c r="A8" s="3" t="s">
        <v>1438</v>
      </c>
    </row>
    <row r="9" spans="1:4">
      <c r="A9" s="4" t="s">
        <v>1439</v>
      </c>
      <c r="B9" s="5" t="n">
        <v>3993067</v>
      </c>
      <c r="C9" s="5" t="n">
        <v>3350267</v>
      </c>
      <c r="D9" s="5" t="n">
        <v>2921762</v>
      </c>
    </row>
    <row r="10" spans="1:4">
      <c r="A10" s="4" t="s">
        <v>1442</v>
      </c>
    </row>
    <row r="11" spans="1:4">
      <c r="A11" s="3" t="s">
        <v>1438</v>
      </c>
    </row>
    <row r="12" spans="1:4">
      <c r="A12" s="4" t="s">
        <v>1439</v>
      </c>
      <c r="B12" s="5" t="n">
        <v>13121</v>
      </c>
      <c r="C12" s="5" t="n">
        <v>143350</v>
      </c>
      <c r="D12" s="5" t="n">
        <v>5883</v>
      </c>
    </row>
    <row r="13" spans="1:4">
      <c r="A13" s="4" t="s">
        <v>1443</v>
      </c>
    </row>
    <row r="14" spans="1:4">
      <c r="A14" s="3" t="s">
        <v>1438</v>
      </c>
    </row>
    <row r="15" spans="1:4">
      <c r="A15" s="4" t="s">
        <v>1439</v>
      </c>
      <c r="B15" s="5" t="n">
        <v>215867</v>
      </c>
      <c r="C15" s="5" t="n">
        <v>216263</v>
      </c>
      <c r="D15" s="5" t="n">
        <v>204357</v>
      </c>
    </row>
    <row r="16" spans="1:4">
      <c r="A16" s="4" t="s">
        <v>1444</v>
      </c>
    </row>
    <row r="17" spans="1:4">
      <c r="A17" s="3" t="s">
        <v>1438</v>
      </c>
    </row>
    <row r="18" spans="1:4">
      <c r="A18" s="4" t="s">
        <v>1439</v>
      </c>
      <c r="B18" s="6" t="n">
        <v>154653</v>
      </c>
      <c r="C18" s="5" t="n">
        <v>191177</v>
      </c>
      <c r="D18" s="5" t="n">
        <v>390961</v>
      </c>
    </row>
    <row r="19" spans="1:4">
      <c r="A19" s="4" t="s">
        <v>1445</v>
      </c>
    </row>
    <row r="20" spans="1:4">
      <c r="A20" s="3" t="s">
        <v>1438</v>
      </c>
    </row>
    <row r="21" spans="1:4">
      <c r="A21" s="4" t="s">
        <v>1439</v>
      </c>
      <c r="C21" s="6" t="n">
        <v>3554</v>
      </c>
      <c r="D21" s="6" t="n">
        <v>116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6</v>
      </c>
      <c r="C1" s="2" t="s">
        <v>1</v>
      </c>
    </row>
    <row r="2" spans="1:5">
      <c r="C2" s="2" t="s">
        <v>2</v>
      </c>
      <c r="D2" s="2" t="s">
        <v>35</v>
      </c>
      <c r="E2" s="2" t="s">
        <v>76</v>
      </c>
    </row>
    <row r="3" spans="1:5">
      <c r="A3" s="3" t="s">
        <v>1438</v>
      </c>
    </row>
    <row r="4" spans="1:5">
      <c r="A4" s="4" t="s">
        <v>1447</v>
      </c>
      <c r="B4" s="4" t="s">
        <v>163</v>
      </c>
      <c r="D4" s="6" t="n">
        <v>128000</v>
      </c>
    </row>
    <row r="5" spans="1:5">
      <c r="A5" s="4" t="s">
        <v>1448</v>
      </c>
      <c r="B5" s="4" t="s">
        <v>540</v>
      </c>
      <c r="C5" s="6" t="n">
        <v>77000</v>
      </c>
    </row>
    <row r="6" spans="1:5">
      <c r="A6" s="4" t="s">
        <v>128</v>
      </c>
    </row>
    <row r="7" spans="1:5">
      <c r="A7" s="3" t="s">
        <v>1438</v>
      </c>
    </row>
    <row r="8" spans="1:5">
      <c r="A8" s="4" t="s">
        <v>1449</v>
      </c>
      <c r="B8" s="4" t="s">
        <v>542</v>
      </c>
      <c r="C8" s="5" t="n">
        <v>3721000</v>
      </c>
      <c r="D8" s="5" t="n">
        <v>3576000</v>
      </c>
      <c r="E8" s="6" t="n">
        <v>2773000</v>
      </c>
    </row>
    <row r="9" spans="1:5">
      <c r="A9" s="4" t="s">
        <v>1450</v>
      </c>
    </row>
    <row r="10" spans="1:5">
      <c r="A10" s="3" t="s">
        <v>1438</v>
      </c>
    </row>
    <row r="11" spans="1:5">
      <c r="A11" s="4" t="s">
        <v>1451</v>
      </c>
      <c r="B11" s="4" t="s">
        <v>552</v>
      </c>
      <c r="C11" s="6" t="n">
        <v>190000</v>
      </c>
      <c r="D11" s="5" t="n">
        <v>390000</v>
      </c>
      <c r="E11" s="5" t="n">
        <v>555000</v>
      </c>
    </row>
    <row r="12" spans="1:5">
      <c r="A12" s="4" t="s">
        <v>1452</v>
      </c>
    </row>
    <row r="13" spans="1:5">
      <c r="A13" s="3" t="s">
        <v>1438</v>
      </c>
    </row>
    <row r="14" spans="1:5">
      <c r="A14" s="4" t="s">
        <v>1453</v>
      </c>
      <c r="B14" s="4" t="s">
        <v>561</v>
      </c>
      <c r="D14" s="5" t="n">
        <v>63000</v>
      </c>
    </row>
    <row r="15" spans="1:5">
      <c r="A15" s="4" t="s">
        <v>1226</v>
      </c>
    </row>
    <row r="16" spans="1:5">
      <c r="A16" s="3" t="s">
        <v>1438</v>
      </c>
    </row>
    <row r="17" spans="1:5">
      <c r="A17" s="4" t="s">
        <v>1227</v>
      </c>
      <c r="B17" s="4" t="s">
        <v>771</v>
      </c>
      <c r="D17" s="6" t="n">
        <v>921000</v>
      </c>
      <c r="E17" s="6" t="n">
        <v>1186000</v>
      </c>
    </row>
    <row r="18" spans="1:5"/>
    <row r="19" spans="1:5">
      <c r="A19" s="4" t="s">
        <v>163</v>
      </c>
      <c r="B19" s="4" t="s">
        <v>1454</v>
      </c>
    </row>
    <row r="20" spans="1:5">
      <c r="A20" s="4" t="s">
        <v>540</v>
      </c>
      <c r="B20" s="4" t="s">
        <v>1455</v>
      </c>
    </row>
    <row r="21" spans="1:5">
      <c r="A21" s="4" t="s">
        <v>542</v>
      </c>
      <c r="B21" s="4" t="s">
        <v>1456</v>
      </c>
    </row>
    <row r="22" spans="1:5">
      <c r="A22" s="4" t="s">
        <v>552</v>
      </c>
      <c r="B22" s="4" t="s">
        <v>1457</v>
      </c>
    </row>
    <row r="23" spans="1:5">
      <c r="A23" s="4" t="s">
        <v>561</v>
      </c>
      <c r="B23" s="4" t="s">
        <v>1458</v>
      </c>
    </row>
    <row r="24" spans="1:5">
      <c r="A24" s="4" t="s">
        <v>771</v>
      </c>
      <c r="B24" s="4" t="s">
        <v>1245</v>
      </c>
    </row>
  </sheetData>
  <mergeCells count="9">
    <mergeCell ref="A1:B2"/>
    <mergeCell ref="C1:E1"/>
    <mergeCell ref="A18:D18"/>
    <mergeCell ref="B19:D19"/>
    <mergeCell ref="B20:D20"/>
    <mergeCell ref="B21:D21"/>
    <mergeCell ref="B22:D22"/>
    <mergeCell ref="B23:D23"/>
    <mergeCell ref="B24:D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59</v>
      </c>
      <c r="B1" s="2" t="s">
        <v>1</v>
      </c>
    </row>
    <row r="2" spans="1:2">
      <c r="B2" s="2" t="s">
        <v>2</v>
      </c>
    </row>
    <row r="3" spans="1:2">
      <c r="A3" s="3" t="s">
        <v>291</v>
      </c>
    </row>
    <row r="4" spans="1:2">
      <c r="A4" s="4" t="s">
        <v>1460</v>
      </c>
      <c r="B4" s="4" t="s">
        <v>14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2</v>
      </c>
      <c r="C1" s="2" t="s">
        <v>1</v>
      </c>
    </row>
    <row r="2" spans="1:5">
      <c r="C2" s="2" t="s">
        <v>2</v>
      </c>
      <c r="D2" s="2" t="s">
        <v>35</v>
      </c>
      <c r="E2" s="2" t="s">
        <v>76</v>
      </c>
    </row>
    <row r="3" spans="1:5">
      <c r="A3" s="4" t="s">
        <v>1463</v>
      </c>
      <c r="B3" s="4" t="s">
        <v>163</v>
      </c>
      <c r="D3" s="6" t="n">
        <v>705000</v>
      </c>
      <c r="E3" s="6" t="n">
        <v>1040000</v>
      </c>
    </row>
    <row r="4" spans="1:5">
      <c r="A4" s="4" t="s">
        <v>1464</v>
      </c>
      <c r="B4" s="4" t="s">
        <v>540</v>
      </c>
      <c r="E4" s="5" t="n">
        <v>125000</v>
      </c>
    </row>
    <row r="5" spans="1:5">
      <c r="A5" s="4" t="s">
        <v>128</v>
      </c>
    </row>
    <row r="6" spans="1:5">
      <c r="A6" s="4" t="s">
        <v>1465</v>
      </c>
      <c r="B6" s="4" t="s">
        <v>542</v>
      </c>
      <c r="C6" s="6" t="n">
        <v>69000</v>
      </c>
      <c r="D6" s="5" t="n">
        <v>173000</v>
      </c>
      <c r="E6" s="5" t="n">
        <v>95000</v>
      </c>
    </row>
    <row r="7" spans="1:5">
      <c r="A7" s="4" t="s">
        <v>1466</v>
      </c>
      <c r="B7" s="4" t="s">
        <v>552</v>
      </c>
      <c r="C7" s="5" t="n">
        <v>2873000</v>
      </c>
      <c r="D7" s="5" t="n">
        <v>1814000</v>
      </c>
      <c r="E7" s="5" t="n">
        <v>2079000</v>
      </c>
    </row>
    <row r="8" spans="1:5">
      <c r="A8" s="4" t="s">
        <v>1467</v>
      </c>
      <c r="B8" s="4" t="s">
        <v>561</v>
      </c>
      <c r="E8" s="6" t="n">
        <v>125000</v>
      </c>
    </row>
    <row r="9" spans="1:5">
      <c r="A9" s="4" t="s">
        <v>1468</v>
      </c>
    </row>
    <row r="10" spans="1:5">
      <c r="A10" s="4" t="s">
        <v>1469</v>
      </c>
      <c r="B10" s="4" t="s">
        <v>771</v>
      </c>
      <c r="C10" s="6" t="n">
        <v>283000</v>
      </c>
      <c r="D10" s="6" t="n">
        <v>300000</v>
      </c>
    </row>
    <row r="11" spans="1:5"/>
    <row r="12" spans="1:5">
      <c r="A12" s="4" t="s">
        <v>163</v>
      </c>
      <c r="B12" s="4" t="s">
        <v>1470</v>
      </c>
    </row>
    <row r="13" spans="1:5">
      <c r="A13" s="4" t="s">
        <v>540</v>
      </c>
      <c r="B13" s="4" t="s">
        <v>1471</v>
      </c>
    </row>
    <row r="14" spans="1:5">
      <c r="A14" s="4" t="s">
        <v>542</v>
      </c>
      <c r="B14" s="4" t="s">
        <v>1472</v>
      </c>
    </row>
    <row r="15" spans="1:5">
      <c r="A15" s="4" t="s">
        <v>552</v>
      </c>
      <c r="B15" s="4" t="s">
        <v>1473</v>
      </c>
    </row>
    <row r="16" spans="1:5">
      <c r="A16" s="4" t="s">
        <v>561</v>
      </c>
      <c r="B16" s="4" t="s">
        <v>1474</v>
      </c>
    </row>
    <row r="17" spans="1:5">
      <c r="A17" s="4" t="s">
        <v>771</v>
      </c>
      <c r="B17" s="4" t="s">
        <v>1475</v>
      </c>
    </row>
  </sheetData>
  <mergeCells count="9">
    <mergeCell ref="A1:B2"/>
    <mergeCell ref="C1:E1"/>
    <mergeCell ref="A11:D11"/>
    <mergeCell ref="B12:D12"/>
    <mergeCell ref="B13:D13"/>
    <mergeCell ref="B14:D14"/>
    <mergeCell ref="B15:D15"/>
    <mergeCell ref="B16:D16"/>
    <mergeCell ref="B17:D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6</v>
      </c>
      <c r="B1" s="2" t="s">
        <v>930</v>
      </c>
      <c r="C1" s="2" t="s">
        <v>1</v>
      </c>
    </row>
    <row r="2" spans="1:3">
      <c r="B2" s="2" t="s">
        <v>453</v>
      </c>
      <c r="C2" s="2" t="s">
        <v>2</v>
      </c>
    </row>
    <row r="3" spans="1:3">
      <c r="A3" s="4" t="s">
        <v>1460</v>
      </c>
      <c r="C3" s="4" t="s">
        <v>1461</v>
      </c>
    </row>
    <row r="4" spans="1:3">
      <c r="A4" s="4" t="s">
        <v>1440</v>
      </c>
    </row>
    <row r="5" spans="1:3">
      <c r="A5" s="4" t="s">
        <v>1477</v>
      </c>
      <c r="B5" s="6" t="n">
        <v>3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8</v>
      </c>
      <c r="B1" s="2" t="s">
        <v>2</v>
      </c>
      <c r="C1" s="2" t="s">
        <v>35</v>
      </c>
    </row>
    <row r="2" spans="1:3">
      <c r="A2" s="3" t="s">
        <v>291</v>
      </c>
    </row>
    <row r="3" spans="1:3">
      <c r="A3" s="4" t="s">
        <v>1479</v>
      </c>
      <c r="B3" s="6" t="n">
        <v>77000</v>
      </c>
      <c r="C3" s="6" t="n">
        <v>0</v>
      </c>
    </row>
    <row r="4" spans="1:3">
      <c r="A4" s="4" t="s">
        <v>1480</v>
      </c>
      <c r="B4" s="6" t="n">
        <v>330000</v>
      </c>
      <c r="C4" s="6" t="n">
        <v>391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5</v>
      </c>
    </row>
    <row r="2" spans="1:3">
      <c r="A2" s="4" t="s">
        <v>1482</v>
      </c>
    </row>
    <row r="3" spans="1:3">
      <c r="A3" s="3" t="s">
        <v>1483</v>
      </c>
    </row>
    <row r="4" spans="1:3">
      <c r="A4" s="4" t="s">
        <v>1484</v>
      </c>
      <c r="B4" s="4" t="s">
        <v>1485</v>
      </c>
    </row>
    <row r="5" spans="1:3">
      <c r="A5" s="4" t="s">
        <v>223</v>
      </c>
    </row>
    <row r="6" spans="1:3">
      <c r="A6" s="3" t="s">
        <v>1483</v>
      </c>
    </row>
    <row r="7" spans="1:3">
      <c r="A7" s="4" t="s">
        <v>1484</v>
      </c>
      <c r="B7" s="4" t="s">
        <v>673</v>
      </c>
    </row>
    <row r="8" spans="1:3">
      <c r="A8" s="4" t="s">
        <v>1486</v>
      </c>
    </row>
    <row r="9" spans="1:3">
      <c r="A9" s="3" t="s">
        <v>1483</v>
      </c>
    </row>
    <row r="10" spans="1:3">
      <c r="A10" s="4" t="s">
        <v>1484</v>
      </c>
      <c r="B10" s="4" t="s">
        <v>1487</v>
      </c>
    </row>
    <row r="11" spans="1:3">
      <c r="A11" s="4" t="s">
        <v>1488</v>
      </c>
    </row>
    <row r="12" spans="1:3">
      <c r="A12" s="3" t="s">
        <v>1483</v>
      </c>
    </row>
    <row r="13" spans="1:3">
      <c r="A13" s="4" t="s">
        <v>1489</v>
      </c>
      <c r="B13" s="4" t="s">
        <v>1490</v>
      </c>
      <c r="C13" s="4" t="s">
        <v>1491</v>
      </c>
    </row>
    <row r="14" spans="1:3">
      <c r="A14" s="4" t="s">
        <v>1492</v>
      </c>
    </row>
    <row r="15" spans="1:3">
      <c r="A15" s="3" t="s">
        <v>1483</v>
      </c>
    </row>
    <row r="16" spans="1:3">
      <c r="A16" s="4" t="s">
        <v>1489</v>
      </c>
      <c r="B16" s="4" t="s">
        <v>904</v>
      </c>
      <c r="C16" s="4" t="s">
        <v>1493</v>
      </c>
    </row>
    <row r="17" spans="1:3">
      <c r="A17" s="4" t="s">
        <v>1494</v>
      </c>
    </row>
    <row r="18" spans="1:3">
      <c r="A18" s="3" t="s">
        <v>1483</v>
      </c>
    </row>
    <row r="19" spans="1:3">
      <c r="A19" s="4" t="s">
        <v>1489</v>
      </c>
      <c r="B19" s="4" t="s">
        <v>1495</v>
      </c>
      <c r="C19" s="4" t="s">
        <v>1496</v>
      </c>
    </row>
    <row r="20" spans="1:3">
      <c r="A20" s="4" t="s">
        <v>1497</v>
      </c>
    </row>
    <row r="21" spans="1:3">
      <c r="A21" s="3" t="s">
        <v>1483</v>
      </c>
    </row>
    <row r="22" spans="1:3">
      <c r="A22" s="4" t="s">
        <v>1489</v>
      </c>
      <c r="B22" s="4" t="s">
        <v>1498</v>
      </c>
      <c r="C22" s="4" t="s">
        <v>1499</v>
      </c>
    </row>
    <row r="23" spans="1:3">
      <c r="A23" s="4" t="s">
        <v>1500</v>
      </c>
    </row>
    <row r="24" spans="1:3">
      <c r="A24" s="3" t="s">
        <v>1483</v>
      </c>
    </row>
    <row r="25" spans="1:3">
      <c r="A25" s="4" t="s">
        <v>1489</v>
      </c>
      <c r="B25" s="4" t="s">
        <v>679</v>
      </c>
      <c r="C25" s="4" t="s">
        <v>650</v>
      </c>
    </row>
    <row r="26" spans="1:3">
      <c r="A26" s="4" t="s">
        <v>1501</v>
      </c>
    </row>
    <row r="27" spans="1:3">
      <c r="A27" s="3" t="s">
        <v>1483</v>
      </c>
    </row>
    <row r="28" spans="1:3">
      <c r="A28" s="4" t="s">
        <v>1489</v>
      </c>
      <c r="B28" s="4" t="s">
        <v>1485</v>
      </c>
      <c r="C28" s="4" t="s">
        <v>15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3</v>
      </c>
      <c r="B1" s="2" t="s">
        <v>2</v>
      </c>
      <c r="C1" s="2" t="s">
        <v>35</v>
      </c>
      <c r="D1" s="2" t="s">
        <v>76</v>
      </c>
      <c r="E1" s="2" t="s">
        <v>982</v>
      </c>
    </row>
    <row r="2" spans="1:5">
      <c r="A2" s="3" t="s">
        <v>1504</v>
      </c>
    </row>
    <row r="3" spans="1:5">
      <c r="A3" s="4" t="s">
        <v>1505</v>
      </c>
      <c r="B3" s="6" t="n">
        <v>782862049</v>
      </c>
      <c r="C3" s="6" t="n">
        <v>843675611</v>
      </c>
    </row>
    <row r="4" spans="1:5">
      <c r="A4" s="4" t="s">
        <v>1506</v>
      </c>
    </row>
    <row r="5" spans="1:5">
      <c r="A5" s="3" t="s">
        <v>1504</v>
      </c>
    </row>
    <row r="6" spans="1:5">
      <c r="A6" s="4" t="s">
        <v>1507</v>
      </c>
      <c r="C6" s="5" t="n">
        <v>-826852</v>
      </c>
    </row>
    <row r="7" spans="1:5">
      <c r="A7" s="4" t="s">
        <v>223</v>
      </c>
    </row>
    <row r="8" spans="1:5">
      <c r="A8" s="3" t="s">
        <v>1504</v>
      </c>
    </row>
    <row r="9" spans="1:5">
      <c r="A9" s="4" t="s">
        <v>1505</v>
      </c>
      <c r="B9" s="5" t="n">
        <v>48672086</v>
      </c>
      <c r="C9" s="5" t="n">
        <v>49641588</v>
      </c>
    </row>
    <row r="10" spans="1:5">
      <c r="A10" s="4" t="s">
        <v>1508</v>
      </c>
    </row>
    <row r="11" spans="1:5">
      <c r="A11" s="3" t="s">
        <v>1504</v>
      </c>
    </row>
    <row r="12" spans="1:5">
      <c r="A12" s="4" t="s">
        <v>1505</v>
      </c>
      <c r="B12" s="5" t="n">
        <v>1409895</v>
      </c>
      <c r="C12" s="5" t="n">
        <v>2422459</v>
      </c>
    </row>
    <row r="13" spans="1:5">
      <c r="A13" s="4" t="s">
        <v>1509</v>
      </c>
    </row>
    <row r="14" spans="1:5">
      <c r="A14" s="3" t="s">
        <v>1504</v>
      </c>
    </row>
    <row r="15" spans="1:5">
      <c r="A15" s="4" t="s">
        <v>1505</v>
      </c>
      <c r="B15" s="5" t="n">
        <v>626633</v>
      </c>
      <c r="C15" s="5" t="n">
        <v>597221</v>
      </c>
    </row>
    <row r="16" spans="1:5">
      <c r="A16" s="4" t="s">
        <v>1510</v>
      </c>
    </row>
    <row r="17" spans="1:5">
      <c r="A17" s="3" t="s">
        <v>1504</v>
      </c>
    </row>
    <row r="18" spans="1:5">
      <c r="A18" s="4" t="s">
        <v>1505</v>
      </c>
      <c r="C18" s="5" t="n">
        <v>3002540</v>
      </c>
    </row>
    <row r="19" spans="1:5">
      <c r="A19" s="4" t="s">
        <v>1511</v>
      </c>
    </row>
    <row r="20" spans="1:5">
      <c r="A20" s="3" t="s">
        <v>1504</v>
      </c>
    </row>
    <row r="21" spans="1:5">
      <c r="A21" s="4" t="s">
        <v>1512</v>
      </c>
      <c r="B21" s="5" t="n">
        <v>782862049</v>
      </c>
      <c r="C21" s="5" t="n">
        <v>843675611</v>
      </c>
      <c r="D21" s="6" t="n">
        <v>742897488</v>
      </c>
      <c r="E21" s="6" t="n">
        <v>653875949</v>
      </c>
    </row>
    <row r="22" spans="1:5">
      <c r="A22" s="4" t="s">
        <v>1513</v>
      </c>
    </row>
    <row r="23" spans="1:5">
      <c r="A23" s="3" t="s">
        <v>1504</v>
      </c>
    </row>
    <row r="24" spans="1:5">
      <c r="A24" s="4" t="s">
        <v>1514</v>
      </c>
      <c r="C24" s="5" t="n">
        <v>-826852</v>
      </c>
    </row>
    <row r="25" spans="1:5">
      <c r="A25" s="4" t="s">
        <v>1515</v>
      </c>
    </row>
    <row r="26" spans="1:5">
      <c r="A26" s="3" t="s">
        <v>1504</v>
      </c>
    </row>
    <row r="27" spans="1:5">
      <c r="A27" s="4" t="s">
        <v>1512</v>
      </c>
      <c r="B27" s="5" t="n">
        <v>48672086</v>
      </c>
      <c r="C27" s="5" t="n">
        <v>49641588</v>
      </c>
      <c r="D27" s="5" t="n">
        <v>57158068</v>
      </c>
      <c r="E27" s="5" t="n">
        <v>60707290</v>
      </c>
    </row>
    <row r="28" spans="1:5">
      <c r="A28" s="4" t="s">
        <v>1516</v>
      </c>
    </row>
    <row r="29" spans="1:5">
      <c r="A29" s="3" t="s">
        <v>1504</v>
      </c>
    </row>
    <row r="30" spans="1:5">
      <c r="A30" s="4" t="s">
        <v>1512</v>
      </c>
      <c r="B30" s="5" t="n">
        <v>1409895</v>
      </c>
      <c r="C30" s="5" t="n">
        <v>2422459</v>
      </c>
      <c r="D30" s="5" t="n">
        <v>4084599</v>
      </c>
      <c r="E30" s="5" t="n">
        <v>4824060</v>
      </c>
    </row>
    <row r="31" spans="1:5">
      <c r="A31" s="4" t="s">
        <v>1517</v>
      </c>
    </row>
    <row r="32" spans="1:5">
      <c r="A32" s="3" t="s">
        <v>1504</v>
      </c>
    </row>
    <row r="33" spans="1:5">
      <c r="A33" s="4" t="s">
        <v>1512</v>
      </c>
      <c r="B33" s="5" t="n">
        <v>626633</v>
      </c>
      <c r="C33" s="5" t="n">
        <v>597221</v>
      </c>
    </row>
    <row r="34" spans="1:5">
      <c r="A34" s="4" t="s">
        <v>1518</v>
      </c>
    </row>
    <row r="35" spans="1:5">
      <c r="A35" s="3" t="s">
        <v>1504</v>
      </c>
    </row>
    <row r="36" spans="1:5">
      <c r="A36" s="4" t="s">
        <v>1512</v>
      </c>
      <c r="C36" s="5" t="n">
        <v>3002540</v>
      </c>
      <c r="D36" s="6" t="n">
        <v>2399449</v>
      </c>
      <c r="E36" s="6" t="n">
        <v>5634360</v>
      </c>
    </row>
    <row r="37" spans="1:5">
      <c r="A37" s="4" t="s">
        <v>460</v>
      </c>
    </row>
    <row r="38" spans="1:5">
      <c r="A38" s="3" t="s">
        <v>1504</v>
      </c>
    </row>
    <row r="39" spans="1:5">
      <c r="A39" s="4" t="s">
        <v>1505</v>
      </c>
      <c r="B39" s="5" t="n">
        <v>86894562</v>
      </c>
      <c r="C39" s="5" t="n">
        <v>77971208</v>
      </c>
    </row>
    <row r="40" spans="1:5">
      <c r="A40" s="4" t="s">
        <v>1519</v>
      </c>
    </row>
    <row r="41" spans="1:5">
      <c r="A41" s="3" t="s">
        <v>1504</v>
      </c>
    </row>
    <row r="42" spans="1:5">
      <c r="A42" s="4" t="s">
        <v>1512</v>
      </c>
      <c r="B42" s="5" t="n">
        <v>86894562</v>
      </c>
      <c r="C42" s="5" t="n">
        <v>77971208</v>
      </c>
    </row>
    <row r="43" spans="1:5">
      <c r="A43" s="4" t="s">
        <v>534</v>
      </c>
    </row>
    <row r="44" spans="1:5">
      <c r="A44" s="3" t="s">
        <v>1504</v>
      </c>
    </row>
    <row r="45" spans="1:5">
      <c r="A45" s="4" t="s">
        <v>1505</v>
      </c>
      <c r="B45" s="5" t="n">
        <v>645258873</v>
      </c>
      <c r="C45" s="5" t="n">
        <v>710867447</v>
      </c>
    </row>
    <row r="46" spans="1:5">
      <c r="A46" s="4" t="s">
        <v>1520</v>
      </c>
    </row>
    <row r="47" spans="1:5">
      <c r="A47" s="3" t="s">
        <v>1504</v>
      </c>
    </row>
    <row r="48" spans="1:5">
      <c r="A48" s="4" t="s">
        <v>1512</v>
      </c>
      <c r="B48" s="6" t="n">
        <v>645258873</v>
      </c>
      <c r="C48" s="6" t="n">
        <v>71086744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21</v>
      </c>
      <c r="C1" s="2" t="s">
        <v>1</v>
      </c>
    </row>
    <row r="2" spans="1:8">
      <c r="C2" s="2" t="s">
        <v>2</v>
      </c>
      <c r="E2" s="2" t="s">
        <v>35</v>
      </c>
      <c r="G2" s="2" t="s">
        <v>76</v>
      </c>
    </row>
    <row r="3" spans="1:8">
      <c r="A3" s="3" t="s">
        <v>1504</v>
      </c>
    </row>
    <row r="4" spans="1:8">
      <c r="A4" s="4" t="s">
        <v>1522</v>
      </c>
      <c r="C4" s="6" t="n">
        <v>843675611</v>
      </c>
      <c r="E4" s="6" t="n">
        <v>742897488</v>
      </c>
      <c r="G4" s="6" t="n">
        <v>653875949</v>
      </c>
    </row>
    <row r="5" spans="1:8">
      <c r="A5" s="3" t="s">
        <v>1523</v>
      </c>
    </row>
    <row r="6" spans="1:8">
      <c r="A6" s="4" t="s">
        <v>1524</v>
      </c>
      <c r="C6" s="5" t="n">
        <v>792175</v>
      </c>
      <c r="E6" s="5" t="n">
        <v>-681669</v>
      </c>
      <c r="G6" s="5" t="n">
        <v>138782</v>
      </c>
    </row>
    <row r="7" spans="1:8">
      <c r="A7" s="4" t="s">
        <v>1525</v>
      </c>
      <c r="C7" s="5" t="n">
        <v>-1141020</v>
      </c>
    </row>
    <row r="8" spans="1:8">
      <c r="A8" s="4" t="s">
        <v>1526</v>
      </c>
      <c r="C8" s="5" t="n">
        <v>-16645788</v>
      </c>
      <c r="E8" s="5" t="n">
        <v>36728346</v>
      </c>
      <c r="G8" s="5" t="n">
        <v>-22245924</v>
      </c>
    </row>
    <row r="9" spans="1:8">
      <c r="A9" s="4" t="s">
        <v>1527</v>
      </c>
      <c r="C9" s="5" t="n">
        <v>41708000</v>
      </c>
      <c r="E9" s="5" t="n">
        <v>121903017</v>
      </c>
      <c r="G9" s="5" t="n">
        <v>130620000</v>
      </c>
    </row>
    <row r="10" spans="1:8">
      <c r="A10" s="4" t="s">
        <v>1528</v>
      </c>
      <c r="G10" s="5" t="n">
        <v>-9295399</v>
      </c>
    </row>
    <row r="11" spans="1:8">
      <c r="A11" s="4" t="s">
        <v>1529</v>
      </c>
      <c r="C11" s="5" t="n">
        <v>-85309981</v>
      </c>
      <c r="E11" s="5" t="n">
        <v>-57171571</v>
      </c>
      <c r="G11" s="5" t="n">
        <v>-10195920</v>
      </c>
    </row>
    <row r="12" spans="1:8">
      <c r="A12" s="4" t="s">
        <v>1530</v>
      </c>
      <c r="C12" s="5" t="n">
        <v>782862049</v>
      </c>
      <c r="E12" s="5" t="n">
        <v>843675611</v>
      </c>
      <c r="G12" s="5" t="n">
        <v>742897488</v>
      </c>
    </row>
    <row r="13" spans="1:8">
      <c r="A13" s="4" t="s">
        <v>1531</v>
      </c>
      <c r="C13" s="5" t="n">
        <v>-416441</v>
      </c>
      <c r="E13" s="5" t="n">
        <v>-1002051</v>
      </c>
      <c r="G13" s="5" t="n">
        <v>17618</v>
      </c>
    </row>
    <row r="14" spans="1:8">
      <c r="A14" s="4" t="s">
        <v>458</v>
      </c>
    </row>
    <row r="15" spans="1:8">
      <c r="A15" s="3" t="s">
        <v>1504</v>
      </c>
    </row>
    <row r="16" spans="1:8">
      <c r="A16" s="4" t="s">
        <v>1522</v>
      </c>
      <c r="C16" s="5" t="n">
        <v>843458663</v>
      </c>
    </row>
    <row r="17" spans="1:8">
      <c r="A17" s="3" t="s">
        <v>1523</v>
      </c>
    </row>
    <row r="18" spans="1:8">
      <c r="A18" s="4" t="s">
        <v>1530</v>
      </c>
      <c r="E18" s="5" t="n">
        <v>843458663</v>
      </c>
    </row>
    <row r="19" spans="1:8">
      <c r="A19" s="4" t="s">
        <v>1532</v>
      </c>
    </row>
    <row r="20" spans="1:8">
      <c r="A20" s="3" t="s">
        <v>1504</v>
      </c>
    </row>
    <row r="21" spans="1:8">
      <c r="A21" s="4" t="s">
        <v>1533</v>
      </c>
      <c r="B21" s="4" t="s">
        <v>163</v>
      </c>
      <c r="C21" s="5" t="n">
        <v>-229631</v>
      </c>
      <c r="E21" s="5" t="n">
        <v>-955679</v>
      </c>
      <c r="G21" s="5" t="n">
        <v>-972898</v>
      </c>
    </row>
    <row r="22" spans="1:8">
      <c r="A22" s="3" t="s">
        <v>1523</v>
      </c>
    </row>
    <row r="23" spans="1:8">
      <c r="A23" s="4" t="s">
        <v>1524</v>
      </c>
      <c r="B23" s="4" t="s">
        <v>163</v>
      </c>
      <c r="C23" s="5" t="n">
        <v>724579</v>
      </c>
      <c r="E23" s="5" t="n">
        <v>-240091</v>
      </c>
      <c r="G23" s="5" t="n">
        <v>17618</v>
      </c>
    </row>
    <row r="24" spans="1:8">
      <c r="A24" s="4" t="s">
        <v>1527</v>
      </c>
      <c r="B24" s="4" t="s">
        <v>163</v>
      </c>
      <c r="E24" s="5" t="n">
        <v>556017</v>
      </c>
    </row>
    <row r="25" spans="1:8">
      <c r="A25" s="4" t="s">
        <v>1528</v>
      </c>
      <c r="B25" s="4" t="s">
        <v>163</v>
      </c>
      <c r="G25" s="5" t="n">
        <v>-399</v>
      </c>
    </row>
    <row r="26" spans="1:8">
      <c r="A26" s="4" t="s">
        <v>1529</v>
      </c>
      <c r="B26" s="4" t="s">
        <v>163</v>
      </c>
      <c r="C26" s="5" t="n">
        <v>131685</v>
      </c>
      <c r="E26" s="5" t="n">
        <v>410122</v>
      </c>
    </row>
    <row r="27" spans="1:8">
      <c r="A27" s="4" t="s">
        <v>1534</v>
      </c>
      <c r="B27" s="4" t="s">
        <v>163</v>
      </c>
      <c r="C27" s="5" t="n">
        <v>626633</v>
      </c>
      <c r="E27" s="5" t="n">
        <v>-229631</v>
      </c>
      <c r="G27" s="5" t="n">
        <v>-955679</v>
      </c>
    </row>
    <row r="28" spans="1:8">
      <c r="A28" s="4" t="s">
        <v>1531</v>
      </c>
      <c r="B28" s="4" t="s">
        <v>163</v>
      </c>
      <c r="C28" s="5" t="n">
        <v>724579</v>
      </c>
      <c r="E28" s="5" t="n">
        <v>-240091</v>
      </c>
      <c r="G28" s="5" t="n">
        <v>17618</v>
      </c>
    </row>
    <row r="29" spans="1:8">
      <c r="A29" s="4" t="s">
        <v>1535</v>
      </c>
    </row>
    <row r="30" spans="1:8">
      <c r="A30" s="3" t="s">
        <v>1504</v>
      </c>
    </row>
    <row r="31" spans="1:8">
      <c r="A31" s="4" t="s">
        <v>1522</v>
      </c>
      <c r="C31" s="5" t="n">
        <v>3002540</v>
      </c>
      <c r="E31" s="5" t="n">
        <v>2399449</v>
      </c>
      <c r="G31" s="5" t="n">
        <v>5634360</v>
      </c>
    </row>
    <row r="32" spans="1:8">
      <c r="A32" s="3" t="s">
        <v>1523</v>
      </c>
    </row>
    <row r="33" spans="1:8">
      <c r="A33" s="4" t="s">
        <v>1526</v>
      </c>
      <c r="C33" s="5" t="n">
        <v>-3002540</v>
      </c>
      <c r="E33" s="5" t="n">
        <v>603091</v>
      </c>
      <c r="G33" s="5" t="n">
        <v>-3234911</v>
      </c>
    </row>
    <row r="34" spans="1:8">
      <c r="A34" s="4" t="s">
        <v>1530</v>
      </c>
      <c r="E34" s="5" t="n">
        <v>3002540</v>
      </c>
      <c r="G34" s="5" t="n">
        <v>2399449</v>
      </c>
    </row>
    <row r="35" spans="1:8">
      <c r="A35" s="4" t="s">
        <v>223</v>
      </c>
    </row>
    <row r="36" spans="1:8">
      <c r="A36" s="3" t="s">
        <v>1504</v>
      </c>
    </row>
    <row r="37" spans="1:8">
      <c r="A37" s="4" t="s">
        <v>1522</v>
      </c>
      <c r="C37" s="5" t="n">
        <v>49641588</v>
      </c>
      <c r="E37" s="5" t="n">
        <v>57158068</v>
      </c>
      <c r="G37" s="5" t="n">
        <v>60707290</v>
      </c>
    </row>
    <row r="38" spans="1:8">
      <c r="A38" s="3" t="s">
        <v>1523</v>
      </c>
    </row>
    <row r="39" spans="1:8">
      <c r="A39" s="4" t="s">
        <v>1524</v>
      </c>
      <c r="C39" s="5" t="n">
        <v>-77096</v>
      </c>
      <c r="E39" s="5" t="n">
        <v>-654290</v>
      </c>
      <c r="G39" s="5" t="n">
        <v>-54605</v>
      </c>
    </row>
    <row r="40" spans="1:8">
      <c r="A40" s="4" t="s">
        <v>1525</v>
      </c>
      <c r="C40" s="5" t="n">
        <v>-1141020</v>
      </c>
    </row>
    <row r="41" spans="1:8">
      <c r="A41" s="4" t="s">
        <v>1526</v>
      </c>
      <c r="C41" s="5" t="n">
        <v>950228</v>
      </c>
      <c r="E41" s="5" t="n">
        <v>-882452</v>
      </c>
      <c r="G41" s="5" t="n">
        <v>-1480497</v>
      </c>
    </row>
    <row r="42" spans="1:8">
      <c r="A42" s="4" t="s">
        <v>1529</v>
      </c>
      <c r="C42" s="5" t="n">
        <v>-701614</v>
      </c>
      <c r="E42" s="5" t="n">
        <v>-5979738</v>
      </c>
      <c r="G42" s="5" t="n">
        <v>-2014120</v>
      </c>
    </row>
    <row r="43" spans="1:8">
      <c r="A43" s="4" t="s">
        <v>1530</v>
      </c>
      <c r="C43" s="5" t="n">
        <v>48672086</v>
      </c>
      <c r="E43" s="5" t="n">
        <v>49641588</v>
      </c>
      <c r="G43" s="5" t="n">
        <v>57158068</v>
      </c>
    </row>
    <row r="44" spans="1:8">
      <c r="A44" s="4" t="s">
        <v>1531</v>
      </c>
      <c r="C44" s="5" t="n">
        <v>-1141020</v>
      </c>
      <c r="E44" s="5" t="n">
        <v>-761960</v>
      </c>
    </row>
    <row r="45" spans="1:8">
      <c r="A45" s="4" t="s">
        <v>1508</v>
      </c>
    </row>
    <row r="46" spans="1:8">
      <c r="A46" s="3" t="s">
        <v>1504</v>
      </c>
    </row>
    <row r="47" spans="1:8">
      <c r="A47" s="4" t="s">
        <v>1522</v>
      </c>
      <c r="C47" s="5" t="n">
        <v>2422459</v>
      </c>
      <c r="E47" s="5" t="n">
        <v>4084599</v>
      </c>
      <c r="G47" s="5" t="n">
        <v>4824060</v>
      </c>
    </row>
    <row r="48" spans="1:8">
      <c r="A48" s="3" t="s">
        <v>1523</v>
      </c>
    </row>
    <row r="49" spans="1:8">
      <c r="A49" s="4" t="s">
        <v>1526</v>
      </c>
      <c r="C49" s="5" t="n">
        <v>-32756</v>
      </c>
      <c r="E49" s="5" t="n">
        <v>-96685</v>
      </c>
      <c r="G49" s="5" t="n">
        <v>-188299</v>
      </c>
    </row>
    <row r="50" spans="1:8">
      <c r="A50" s="4" t="s">
        <v>1529</v>
      </c>
      <c r="C50" s="5" t="n">
        <v>-979808</v>
      </c>
      <c r="E50" s="5" t="n">
        <v>-1565455</v>
      </c>
      <c r="G50" s="5" t="n">
        <v>-551162</v>
      </c>
    </row>
    <row r="51" spans="1:8">
      <c r="A51" s="4" t="s">
        <v>1530</v>
      </c>
      <c r="C51" s="5" t="n">
        <v>1409895</v>
      </c>
      <c r="E51" s="5" t="n">
        <v>2422459</v>
      </c>
      <c r="G51" s="5" t="n">
        <v>4084599</v>
      </c>
    </row>
    <row r="52" spans="1:8">
      <c r="A52" s="4" t="s">
        <v>460</v>
      </c>
    </row>
    <row r="53" spans="1:8">
      <c r="A53" s="3" t="s">
        <v>1504</v>
      </c>
    </row>
    <row r="54" spans="1:8">
      <c r="A54" s="4" t="s">
        <v>1522</v>
      </c>
      <c r="B54" s="4" t="s">
        <v>540</v>
      </c>
      <c r="C54" s="5" t="n">
        <v>788838655</v>
      </c>
      <c r="E54" s="5" t="n">
        <v>680211051</v>
      </c>
      <c r="G54" s="5" t="n">
        <v>583683137</v>
      </c>
    </row>
    <row r="55" spans="1:8">
      <c r="A55" s="3" t="s">
        <v>1523</v>
      </c>
    </row>
    <row r="56" spans="1:8">
      <c r="A56" s="4" t="s">
        <v>1524</v>
      </c>
      <c r="C56" s="5" t="n">
        <v>144692</v>
      </c>
      <c r="D56" s="4" t="s">
        <v>542</v>
      </c>
      <c r="E56" s="5" t="n">
        <v>212712</v>
      </c>
      <c r="F56" s="4" t="s">
        <v>540</v>
      </c>
      <c r="G56" s="5" t="n">
        <v>175769</v>
      </c>
      <c r="H56" s="4" t="s">
        <v>540</v>
      </c>
    </row>
    <row r="57" spans="1:8">
      <c r="A57" s="4" t="s">
        <v>1526</v>
      </c>
      <c r="C57" s="5" t="n">
        <v>-14560720</v>
      </c>
      <c r="D57" s="4" t="s">
        <v>542</v>
      </c>
      <c r="E57" s="5" t="n">
        <v>37104392</v>
      </c>
      <c r="F57" s="4" t="s">
        <v>540</v>
      </c>
      <c r="G57" s="5" t="n">
        <v>-17342217</v>
      </c>
      <c r="H57" s="4" t="s">
        <v>540</v>
      </c>
    </row>
    <row r="58" spans="1:8">
      <c r="A58" s="4" t="s">
        <v>1527</v>
      </c>
      <c r="C58" s="5" t="n">
        <v>41708000</v>
      </c>
      <c r="D58" s="4" t="s">
        <v>542</v>
      </c>
      <c r="E58" s="5" t="n">
        <v>121347000</v>
      </c>
      <c r="F58" s="4" t="s">
        <v>540</v>
      </c>
      <c r="G58" s="5" t="n">
        <v>130620000</v>
      </c>
      <c r="H58" s="4" t="s">
        <v>540</v>
      </c>
    </row>
    <row r="59" spans="1:8">
      <c r="A59" s="4" t="s">
        <v>1528</v>
      </c>
      <c r="B59" s="4" t="s">
        <v>540</v>
      </c>
      <c r="G59" s="5" t="n">
        <v>-9295000</v>
      </c>
    </row>
    <row r="60" spans="1:8">
      <c r="A60" s="4" t="s">
        <v>1529</v>
      </c>
      <c r="C60" s="5" t="n">
        <v>-83760244</v>
      </c>
      <c r="D60" s="4" t="s">
        <v>542</v>
      </c>
      <c r="E60" s="5" t="n">
        <v>-50036500</v>
      </c>
      <c r="F60" s="4" t="s">
        <v>540</v>
      </c>
      <c r="G60" s="5" t="n">
        <v>-7630638</v>
      </c>
      <c r="H60" s="4" t="s">
        <v>540</v>
      </c>
    </row>
    <row r="61" spans="1:8">
      <c r="A61" s="4" t="s">
        <v>1530</v>
      </c>
      <c r="C61" s="5" t="n">
        <v>732153435</v>
      </c>
      <c r="D61" s="4" t="s">
        <v>542</v>
      </c>
      <c r="E61" s="5" t="n">
        <v>788838655</v>
      </c>
      <c r="F61" s="4" t="s">
        <v>540</v>
      </c>
      <c r="G61" s="6" t="n">
        <v>680211051</v>
      </c>
      <c r="H61" s="4" t="s">
        <v>540</v>
      </c>
    </row>
    <row r="62" spans="1:8">
      <c r="A62" s="4" t="s">
        <v>1536</v>
      </c>
    </row>
    <row r="63" spans="1:8">
      <c r="A63" s="3" t="s">
        <v>1504</v>
      </c>
    </row>
    <row r="64" spans="1:8">
      <c r="A64" s="4" t="s">
        <v>1522</v>
      </c>
      <c r="B64" s="4" t="s">
        <v>542</v>
      </c>
      <c r="C64" s="6" t="n">
        <v>788621707</v>
      </c>
    </row>
    <row r="65" spans="1:8">
      <c r="A65" s="3" t="s">
        <v>1523</v>
      </c>
    </row>
    <row r="66" spans="1:8">
      <c r="A66" s="4" t="s">
        <v>1530</v>
      </c>
      <c r="B66" s="4" t="s">
        <v>542</v>
      </c>
      <c r="E66" s="6" t="n">
        <v>788621707</v>
      </c>
    </row>
    <row r="67" spans="1:8"/>
    <row r="68" spans="1:8">
      <c r="A68" s="4" t="s">
        <v>163</v>
      </c>
      <c r="B68" s="4" t="s">
        <v>1537</v>
      </c>
    </row>
    <row r="69" spans="1:8">
      <c r="A69" s="4" t="s">
        <v>540</v>
      </c>
      <c r="B69" s="4" t="s">
        <v>1538</v>
      </c>
    </row>
    <row r="70" spans="1:8">
      <c r="A70" s="4" t="s">
        <v>542</v>
      </c>
      <c r="B70" s="4" t="s">
        <v>1539</v>
      </c>
    </row>
  </sheetData>
  <mergeCells count="9">
    <mergeCell ref="A1:B2"/>
    <mergeCell ref="C1:H1"/>
    <mergeCell ref="C2:D2"/>
    <mergeCell ref="E2:F2"/>
    <mergeCell ref="G2:H2"/>
    <mergeCell ref="A67:G67"/>
    <mergeCell ref="B68:G68"/>
    <mergeCell ref="B69:G69"/>
    <mergeCell ref="B70:G7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5</v>
      </c>
    </row>
    <row r="2" spans="1:3">
      <c r="A2" s="3" t="s">
        <v>1541</v>
      </c>
    </row>
    <row r="3" spans="1:3">
      <c r="A3" s="4" t="s">
        <v>1542</v>
      </c>
      <c r="B3" s="6" t="n">
        <v>27454375</v>
      </c>
      <c r="C3" s="6" t="n">
        <v>35540174</v>
      </c>
    </row>
    <row r="4" spans="1:3">
      <c r="A4" s="4" t="s">
        <v>1543</v>
      </c>
    </row>
    <row r="5" spans="1:3">
      <c r="A5" s="3" t="s">
        <v>1541</v>
      </c>
    </row>
    <row r="6" spans="1:3">
      <c r="A6" s="4" t="s">
        <v>1544</v>
      </c>
      <c r="B6" s="5" t="n">
        <v>541322765</v>
      </c>
      <c r="C6" s="5" t="n">
        <v>608328347</v>
      </c>
    </row>
    <row r="7" spans="1:3">
      <c r="A7" s="4" t="s">
        <v>1542</v>
      </c>
      <c r="B7" s="5" t="n">
        <v>27454375</v>
      </c>
      <c r="C7" s="5" t="n">
        <v>35540174</v>
      </c>
    </row>
    <row r="8" spans="1:3">
      <c r="A8" s="4" t="s">
        <v>1545</v>
      </c>
    </row>
    <row r="9" spans="1:3">
      <c r="A9" s="3" t="s">
        <v>1541</v>
      </c>
    </row>
    <row r="10" spans="1:3">
      <c r="A10" s="4" t="s">
        <v>1544</v>
      </c>
      <c r="B10" s="5" t="n">
        <v>550766809</v>
      </c>
      <c r="C10" s="5" t="n">
        <v>618412150</v>
      </c>
    </row>
    <row r="11" spans="1:3">
      <c r="A11" s="4" t="s">
        <v>1542</v>
      </c>
      <c r="B11" s="6" t="n">
        <v>27552748</v>
      </c>
      <c r="C11" s="6" t="n">
        <v>357679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7"/>
    <col customWidth="1" max="3" min="3" width="22"/>
  </cols>
  <sheetData>
    <row r="1" spans="1:3">
      <c r="A1" s="1" t="s">
        <v>1546</v>
      </c>
      <c r="B1" s="2" t="s">
        <v>1</v>
      </c>
    </row>
    <row r="2" spans="1:3">
      <c r="B2" s="2" t="s">
        <v>1547</v>
      </c>
      <c r="C2" s="2" t="s">
        <v>1548</v>
      </c>
    </row>
    <row r="3" spans="1:3">
      <c r="A3" s="3" t="s">
        <v>1549</v>
      </c>
    </row>
    <row r="4" spans="1:3">
      <c r="A4" s="4" t="s">
        <v>1550</v>
      </c>
      <c r="B4" s="5" t="n">
        <v>4</v>
      </c>
    </row>
    <row r="5" spans="1:3">
      <c r="A5" s="4" t="s">
        <v>1551</v>
      </c>
      <c r="B5" s="5" t="n">
        <v>3</v>
      </c>
    </row>
    <row r="6" spans="1:3">
      <c r="A6" s="4" t="s">
        <v>1552</v>
      </c>
    </row>
    <row r="7" spans="1:3">
      <c r="A7" s="3" t="s">
        <v>1549</v>
      </c>
    </row>
    <row r="8" spans="1:3">
      <c r="A8" s="4" t="s">
        <v>1553</v>
      </c>
      <c r="B8" s="5" t="n">
        <v>1</v>
      </c>
    </row>
    <row r="9" spans="1:3">
      <c r="A9" s="4" t="s">
        <v>1554</v>
      </c>
    </row>
    <row r="10" spans="1:3">
      <c r="A10" s="3" t="s">
        <v>1549</v>
      </c>
    </row>
    <row r="11" spans="1:3">
      <c r="A11" s="4" t="s">
        <v>1553</v>
      </c>
      <c r="B11" s="5" t="n">
        <v>4</v>
      </c>
    </row>
    <row r="12" spans="1:3">
      <c r="A12" s="4" t="s">
        <v>1555</v>
      </c>
    </row>
    <row r="13" spans="1:3">
      <c r="A13" s="3" t="s">
        <v>1549</v>
      </c>
    </row>
    <row r="14" spans="1:3">
      <c r="A14" s="4" t="s">
        <v>1556</v>
      </c>
      <c r="B14" s="4" t="s">
        <v>507</v>
      </c>
    </row>
    <row r="15" spans="1:3">
      <c r="A15" s="4" t="s">
        <v>1557</v>
      </c>
    </row>
    <row r="16" spans="1:3">
      <c r="A16" s="3" t="s">
        <v>1549</v>
      </c>
    </row>
    <row r="17" spans="1:3">
      <c r="A17" s="4" t="s">
        <v>1558</v>
      </c>
      <c r="C17" s="5" t="n">
        <v>3</v>
      </c>
    </row>
    <row r="18" spans="1:3">
      <c r="A18" s="4" t="s">
        <v>1559</v>
      </c>
    </row>
    <row r="19" spans="1:3">
      <c r="A19" s="3" t="s">
        <v>1549</v>
      </c>
    </row>
    <row r="20" spans="1:3">
      <c r="A20" s="4" t="s">
        <v>1560</v>
      </c>
      <c r="B20" s="5" t="n">
        <v>77</v>
      </c>
    </row>
    <row r="21" spans="1:3">
      <c r="A21" s="4" t="s">
        <v>1561</v>
      </c>
    </row>
    <row r="22" spans="1:3">
      <c r="A22" s="3" t="s">
        <v>1549</v>
      </c>
    </row>
    <row r="23" spans="1:3">
      <c r="A23" s="4" t="s">
        <v>1562</v>
      </c>
      <c r="B23" s="5" t="n">
        <v>10650</v>
      </c>
    </row>
    <row r="24" spans="1:3">
      <c r="A24" s="4" t="s">
        <v>1563</v>
      </c>
    </row>
    <row r="25" spans="1:3">
      <c r="A25" s="3" t="s">
        <v>1549</v>
      </c>
    </row>
    <row r="26" spans="1:3">
      <c r="A26" s="4" t="s">
        <v>1564</v>
      </c>
      <c r="B26" s="5" t="n">
        <v>1</v>
      </c>
    </row>
    <row r="27" spans="1:3">
      <c r="A27" s="4" t="s">
        <v>1565</v>
      </c>
    </row>
    <row r="28" spans="1:3">
      <c r="A28" s="3" t="s">
        <v>1549</v>
      </c>
    </row>
    <row r="29" spans="1:3">
      <c r="A29" s="4" t="s">
        <v>481</v>
      </c>
      <c r="B29" s="5" t="n">
        <v>2</v>
      </c>
    </row>
    <row r="30" spans="1:3">
      <c r="A30" s="4" t="s">
        <v>1566</v>
      </c>
      <c r="B30" s="5" t="n">
        <v>85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5</v>
      </c>
      <c r="D2" s="2" t="s">
        <v>76</v>
      </c>
    </row>
    <row r="3" spans="1:4">
      <c r="A3" s="3" t="s">
        <v>83</v>
      </c>
    </row>
    <row r="4" spans="1:4">
      <c r="A4" s="4" t="s">
        <v>83</v>
      </c>
      <c r="B4" s="6" t="n">
        <v>81355576</v>
      </c>
      <c r="C4" s="6" t="n">
        <v>70381545</v>
      </c>
      <c r="D4" s="6" t="n">
        <v>58978750</v>
      </c>
    </row>
    <row r="5" spans="1:4">
      <c r="A5" s="3" t="s">
        <v>90</v>
      </c>
    </row>
    <row r="6" spans="1:4">
      <c r="A6" s="4" t="s">
        <v>90</v>
      </c>
      <c r="B6" s="5" t="n">
        <v>23190012</v>
      </c>
      <c r="C6" s="5" t="n">
        <v>22155443</v>
      </c>
      <c r="D6" s="5" t="n">
        <v>15469639</v>
      </c>
    </row>
    <row r="7" spans="1:4">
      <c r="A7" s="3" t="s">
        <v>1568</v>
      </c>
    </row>
    <row r="8" spans="1:4">
      <c r="A8" s="4" t="s">
        <v>1568</v>
      </c>
      <c r="B8" s="5" t="n">
        <v>3488058</v>
      </c>
      <c r="C8" s="5" t="n">
        <v>4949935</v>
      </c>
      <c r="D8" s="5" t="n">
        <v>5980483</v>
      </c>
    </row>
    <row r="9" spans="1:4">
      <c r="A9" s="3" t="s">
        <v>1569</v>
      </c>
    </row>
    <row r="10" spans="1:4">
      <c r="A10" s="4" t="s">
        <v>1569</v>
      </c>
      <c r="B10" s="5" t="n">
        <v>41139529</v>
      </c>
      <c r="C10" s="5" t="n">
        <v>30591198</v>
      </c>
      <c r="D10" s="5" t="n">
        <v>23784507</v>
      </c>
    </row>
    <row r="11" spans="1:4">
      <c r="A11" s="3" t="s">
        <v>1570</v>
      </c>
    </row>
    <row r="12" spans="1:4">
      <c r="A12" s="4" t="s">
        <v>1570</v>
      </c>
      <c r="B12" s="5" t="n">
        <v>982713246</v>
      </c>
      <c r="C12" s="5" t="n">
        <v>1069767999</v>
      </c>
    </row>
    <row r="13" spans="1:4">
      <c r="A13" s="4" t="s">
        <v>1571</v>
      </c>
    </row>
    <row r="14" spans="1:4">
      <c r="A14" s="3" t="s">
        <v>83</v>
      </c>
    </row>
    <row r="15" spans="1:4">
      <c r="A15" s="4" t="s">
        <v>83</v>
      </c>
      <c r="B15" s="5" t="n">
        <v>57625273</v>
      </c>
      <c r="C15" s="5" t="n">
        <v>49100423</v>
      </c>
      <c r="D15" s="5" t="n">
        <v>36673232</v>
      </c>
    </row>
    <row r="16" spans="1:4">
      <c r="A16" s="3" t="s">
        <v>90</v>
      </c>
    </row>
    <row r="17" spans="1:4">
      <c r="A17" s="4" t="s">
        <v>90</v>
      </c>
      <c r="B17" s="5" t="n">
        <v>20687812</v>
      </c>
      <c r="C17" s="5" t="n">
        <v>18705398</v>
      </c>
      <c r="D17" s="5" t="n">
        <v>11904616</v>
      </c>
    </row>
    <row r="18" spans="1:4">
      <c r="A18" s="3" t="s">
        <v>1569</v>
      </c>
    </row>
    <row r="19" spans="1:4">
      <c r="A19" s="4" t="s">
        <v>1569</v>
      </c>
      <c r="B19" s="5" t="n">
        <v>22048372</v>
      </c>
      <c r="C19" s="5" t="n">
        <v>15438583</v>
      </c>
      <c r="D19" s="5" t="n">
        <v>11755639</v>
      </c>
    </row>
    <row r="20" spans="1:4">
      <c r="A20" s="3" t="s">
        <v>1570</v>
      </c>
    </row>
    <row r="21" spans="1:4">
      <c r="A21" s="4" t="s">
        <v>1570</v>
      </c>
      <c r="B21" s="5" t="n">
        <v>864311647</v>
      </c>
      <c r="C21" s="5" t="n">
        <v>937565390</v>
      </c>
    </row>
    <row r="22" spans="1:4">
      <c r="A22" s="4" t="s">
        <v>1572</v>
      </c>
    </row>
    <row r="23" spans="1:4">
      <c r="A23" s="3" t="s">
        <v>83</v>
      </c>
    </row>
    <row r="24" spans="1:4">
      <c r="A24" s="4" t="s">
        <v>83</v>
      </c>
      <c r="B24" s="5" t="n">
        <v>9149105</v>
      </c>
      <c r="C24" s="5" t="n">
        <v>13677635</v>
      </c>
      <c r="D24" s="5" t="n">
        <v>17404439</v>
      </c>
    </row>
    <row r="25" spans="1:4">
      <c r="A25" s="3" t="s">
        <v>90</v>
      </c>
    </row>
    <row r="26" spans="1:4">
      <c r="A26" s="4" t="s">
        <v>90</v>
      </c>
      <c r="B26" s="5" t="n">
        <v>1569744</v>
      </c>
      <c r="C26" s="5" t="n">
        <v>2099840</v>
      </c>
      <c r="D26" s="5" t="n">
        <v>2200531</v>
      </c>
    </row>
    <row r="27" spans="1:4">
      <c r="A27" s="3" t="s">
        <v>1568</v>
      </c>
    </row>
    <row r="28" spans="1:4">
      <c r="A28" s="4" t="s">
        <v>1568</v>
      </c>
      <c r="B28" s="5" t="n">
        <v>3488058</v>
      </c>
      <c r="C28" s="5" t="n">
        <v>4949935</v>
      </c>
      <c r="D28" s="5" t="n">
        <v>5980483</v>
      </c>
    </row>
    <row r="29" spans="1:4">
      <c r="A29" s="3" t="s">
        <v>1569</v>
      </c>
    </row>
    <row r="30" spans="1:4">
      <c r="A30" s="4" t="s">
        <v>1569</v>
      </c>
      <c r="B30" s="5" t="n">
        <v>3676560</v>
      </c>
      <c r="C30" s="5" t="n">
        <v>9668051</v>
      </c>
      <c r="D30" s="5" t="n">
        <v>8443527</v>
      </c>
    </row>
    <row r="31" spans="1:4">
      <c r="A31" s="3" t="s">
        <v>1570</v>
      </c>
    </row>
    <row r="32" spans="1:4">
      <c r="A32" s="4" t="s">
        <v>1570</v>
      </c>
      <c r="B32" s="5" t="n">
        <v>71120280</v>
      </c>
      <c r="C32" s="5" t="n">
        <v>83514758</v>
      </c>
    </row>
    <row r="33" spans="1:4">
      <c r="A33" s="4" t="s">
        <v>1573</v>
      </c>
    </row>
    <row r="34" spans="1:4">
      <c r="A34" s="3" t="s">
        <v>83</v>
      </c>
    </row>
    <row r="35" spans="1:4">
      <c r="A35" s="4" t="s">
        <v>83</v>
      </c>
      <c r="B35" s="5" t="n">
        <v>2479494</v>
      </c>
      <c r="C35" s="5" t="n">
        <v>2951735</v>
      </c>
      <c r="D35" s="5" t="n">
        <v>2888035</v>
      </c>
    </row>
    <row r="36" spans="1:4">
      <c r="A36" s="3" t="s">
        <v>90</v>
      </c>
    </row>
    <row r="37" spans="1:4">
      <c r="A37" s="4" t="s">
        <v>90</v>
      </c>
      <c r="B37" s="5" t="n">
        <v>932456</v>
      </c>
      <c r="C37" s="5" t="n">
        <v>1350205</v>
      </c>
      <c r="D37" s="5" t="n">
        <v>1349800</v>
      </c>
    </row>
    <row r="38" spans="1:4">
      <c r="A38" s="3" t="s">
        <v>1569</v>
      </c>
    </row>
    <row r="39" spans="1:4">
      <c r="A39" s="4" t="s">
        <v>1569</v>
      </c>
      <c r="B39" s="5" t="n">
        <v>406019</v>
      </c>
      <c r="C39" s="5" t="n">
        <v>839570</v>
      </c>
      <c r="D39" s="5" t="n">
        <v>1538234</v>
      </c>
    </row>
    <row r="40" spans="1:4">
      <c r="A40" s="3" t="s">
        <v>1570</v>
      </c>
    </row>
    <row r="41" spans="1:4">
      <c r="A41" s="4" t="s">
        <v>1570</v>
      </c>
      <c r="B41" s="5" t="n">
        <v>48942334</v>
      </c>
      <c r="C41" s="5" t="n">
        <v>49918434</v>
      </c>
    </row>
    <row r="42" spans="1:4">
      <c r="A42" s="4" t="s">
        <v>1574</v>
      </c>
    </row>
    <row r="43" spans="1:4">
      <c r="A43" s="3" t="s">
        <v>83</v>
      </c>
    </row>
    <row r="44" spans="1:4">
      <c r="A44" s="4" t="s">
        <v>83</v>
      </c>
      <c r="D44" s="5" t="n">
        <v>17921</v>
      </c>
    </row>
    <row r="45" spans="1:4">
      <c r="A45" s="3" t="s">
        <v>90</v>
      </c>
    </row>
    <row r="46" spans="1:4">
      <c r="A46" s="4" t="s">
        <v>90</v>
      </c>
      <c r="D46" s="5" t="n">
        <v>14692</v>
      </c>
    </row>
    <row r="47" spans="1:4">
      <c r="A47" s="3" t="s">
        <v>1569</v>
      </c>
    </row>
    <row r="48" spans="1:4">
      <c r="A48" s="4" t="s">
        <v>1569</v>
      </c>
      <c r="D48" s="5" t="n">
        <v>51984</v>
      </c>
    </row>
    <row r="49" spans="1:4">
      <c r="A49" s="4" t="s">
        <v>1575</v>
      </c>
    </row>
    <row r="50" spans="1:4">
      <c r="A50" s="3" t="s">
        <v>83</v>
      </c>
    </row>
    <row r="51" spans="1:4">
      <c r="A51" s="4" t="s">
        <v>83</v>
      </c>
      <c r="B51" s="5" t="n">
        <v>12101704</v>
      </c>
      <c r="C51" s="5" t="n">
        <v>4651752</v>
      </c>
      <c r="D51" s="5" t="n">
        <v>1995123</v>
      </c>
    </row>
    <row r="52" spans="1:4">
      <c r="A52" s="3" t="s">
        <v>1569</v>
      </c>
    </row>
    <row r="53" spans="1:4">
      <c r="A53" s="4" t="s">
        <v>1569</v>
      </c>
      <c r="B53" s="5" t="n">
        <v>15008578</v>
      </c>
      <c r="C53" s="5" t="n">
        <v>4644994</v>
      </c>
      <c r="D53" s="6" t="n">
        <v>1995123</v>
      </c>
    </row>
    <row r="54" spans="1:4">
      <c r="A54" s="3" t="s">
        <v>1570</v>
      </c>
    </row>
    <row r="55" spans="1:4">
      <c r="A55" s="4" t="s">
        <v>1570</v>
      </c>
      <c r="B55" s="5" t="n">
        <v>85048514</v>
      </c>
      <c r="C55" s="5" t="n">
        <v>55573834</v>
      </c>
    </row>
    <row r="56" spans="1:4">
      <c r="A56" s="4" t="s">
        <v>1576</v>
      </c>
    </row>
    <row r="57" spans="1:4">
      <c r="A57" s="3" t="s">
        <v>1570</v>
      </c>
    </row>
    <row r="58" spans="1:4">
      <c r="A58" s="4" t="s">
        <v>1570</v>
      </c>
      <c r="B58" s="6" t="n">
        <v>-86709529</v>
      </c>
      <c r="C58" s="6" t="n">
        <v>-568044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931</v>
      </c>
      <c r="J1" s="2" t="s">
        <v>1</v>
      </c>
    </row>
    <row r="2" spans="1:12">
      <c r="B2" s="2" t="s">
        <v>2</v>
      </c>
      <c r="C2" s="2" t="s">
        <v>451</v>
      </c>
      <c r="D2" s="2" t="s">
        <v>3</v>
      </c>
      <c r="E2" s="2" t="s">
        <v>1578</v>
      </c>
      <c r="F2" s="2" t="s">
        <v>35</v>
      </c>
      <c r="G2" s="2" t="s">
        <v>1282</v>
      </c>
      <c r="H2" s="2" t="s">
        <v>1283</v>
      </c>
      <c r="I2" s="2" t="s">
        <v>454</v>
      </c>
      <c r="J2" s="2" t="s">
        <v>2</v>
      </c>
      <c r="K2" s="2" t="s">
        <v>35</v>
      </c>
      <c r="L2" s="2" t="s">
        <v>76</v>
      </c>
    </row>
    <row r="3" spans="1:12">
      <c r="A3" s="3" t="s">
        <v>300</v>
      </c>
    </row>
    <row r="4" spans="1:12">
      <c r="A4" s="4" t="s">
        <v>1579</v>
      </c>
      <c r="B4" s="6" t="n">
        <v>26015349</v>
      </c>
      <c r="C4" s="6" t="n">
        <v>30052544</v>
      </c>
      <c r="D4" s="6" t="n">
        <v>15785165</v>
      </c>
      <c r="E4" s="6" t="n">
        <v>16458034</v>
      </c>
      <c r="F4" s="6" t="n">
        <v>32472818</v>
      </c>
      <c r="G4" s="6" t="n">
        <v>16234830</v>
      </c>
      <c r="H4" s="6" t="n">
        <v>16218225</v>
      </c>
      <c r="I4" s="6" t="n">
        <v>23208975</v>
      </c>
    </row>
    <row r="5" spans="1:12">
      <c r="A5" s="4" t="s">
        <v>1580</v>
      </c>
      <c r="B5" s="5" t="n">
        <v>13914049</v>
      </c>
      <c r="C5" s="5" t="n">
        <v>17883055</v>
      </c>
      <c r="D5" s="5" t="n">
        <v>3338121</v>
      </c>
      <c r="E5" s="5" t="n">
        <v>6004304</v>
      </c>
      <c r="F5" s="5" t="n">
        <v>15647453</v>
      </c>
      <c r="G5" s="5" t="n">
        <v>3545483</v>
      </c>
      <c r="H5" s="5" t="n">
        <v>4109400</v>
      </c>
      <c r="I5" s="5" t="n">
        <v>7360515</v>
      </c>
    </row>
    <row r="6" spans="1:12">
      <c r="A6" s="4" t="s">
        <v>99</v>
      </c>
      <c r="B6" s="6" t="n">
        <v>13914049</v>
      </c>
      <c r="C6" s="6" t="n">
        <v>17883055</v>
      </c>
      <c r="D6" s="6" t="n">
        <v>3338121</v>
      </c>
      <c r="E6" s="6" t="n">
        <v>6004304</v>
      </c>
      <c r="F6" s="6" t="n">
        <v>15647453</v>
      </c>
      <c r="G6" s="6" t="n">
        <v>3545483</v>
      </c>
      <c r="H6" s="6" t="n">
        <v>4109400</v>
      </c>
      <c r="I6" s="6" t="n">
        <v>7360515</v>
      </c>
    </row>
    <row r="7" spans="1:12">
      <c r="A7" s="4" t="s">
        <v>1581</v>
      </c>
      <c r="B7" s="8" t="n">
        <v>0.22</v>
      </c>
      <c r="C7" s="8" t="n">
        <v>0.25</v>
      </c>
      <c r="D7" s="8" t="n">
        <v>0.04</v>
      </c>
      <c r="E7" s="8" t="n">
        <v>0.09</v>
      </c>
      <c r="F7" s="8" t="n">
        <v>0.23</v>
      </c>
      <c r="G7" s="8" t="n">
        <v>0.05</v>
      </c>
      <c r="H7" s="8" t="n">
        <v>0.06</v>
      </c>
      <c r="I7" s="8" t="n">
        <v>0.1</v>
      </c>
    </row>
    <row r="8" spans="1:12">
      <c r="A8" s="4" t="s">
        <v>1582</v>
      </c>
      <c r="B8" s="8" t="n">
        <v>0.22</v>
      </c>
      <c r="C8" s="8" t="n">
        <v>0.25</v>
      </c>
      <c r="D8" s="8" t="n">
        <v>0.04</v>
      </c>
      <c r="E8" s="8" t="n">
        <v>0.09</v>
      </c>
      <c r="F8" s="8" t="n">
        <v>0.23</v>
      </c>
      <c r="G8" s="8" t="n">
        <v>0.05</v>
      </c>
      <c r="H8" s="8" t="n">
        <v>0.06</v>
      </c>
      <c r="I8" s="8" t="n">
        <v>0.1</v>
      </c>
      <c r="J8" s="8" t="n">
        <v>0.6</v>
      </c>
      <c r="K8" s="8" t="n">
        <v>0.44</v>
      </c>
      <c r="L8" s="8" t="n">
        <v>0.3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 customWidth="1" max="7" min="7" width="21"/>
  </cols>
  <sheetData>
    <row r="1" spans="1:7">
      <c r="A1" s="1" t="s">
        <v>1583</v>
      </c>
      <c r="B1" s="2" t="s">
        <v>930</v>
      </c>
      <c r="D1" s="2" t="s">
        <v>931</v>
      </c>
      <c r="E1" s="2" t="s">
        <v>1</v>
      </c>
    </row>
    <row r="2" spans="1:7">
      <c r="B2" s="2" t="s">
        <v>1584</v>
      </c>
      <c r="C2" s="2" t="s">
        <v>1585</v>
      </c>
      <c r="D2" s="2" t="s">
        <v>1586</v>
      </c>
      <c r="E2" s="2" t="s">
        <v>936</v>
      </c>
      <c r="F2" s="2" t="s">
        <v>448</v>
      </c>
      <c r="G2" s="2" t="s">
        <v>449</v>
      </c>
    </row>
    <row r="3" spans="1:7">
      <c r="A3" s="3" t="s">
        <v>1587</v>
      </c>
    </row>
    <row r="4" spans="1:7">
      <c r="A4" s="4" t="s">
        <v>80</v>
      </c>
      <c r="E4" s="6" t="n">
        <v>9322849</v>
      </c>
      <c r="F4" s="6" t="n">
        <v>3147165</v>
      </c>
      <c r="G4" s="6" t="n">
        <v>2021077</v>
      </c>
    </row>
    <row r="5" spans="1:7">
      <c r="A5" s="4" t="s">
        <v>1588</v>
      </c>
      <c r="G5" s="6" t="n">
        <v>7500000</v>
      </c>
    </row>
    <row r="6" spans="1:7">
      <c r="A6" s="4" t="s">
        <v>1240</v>
      </c>
    </row>
    <row r="7" spans="1:7">
      <c r="A7" s="3" t="s">
        <v>1587</v>
      </c>
    </row>
    <row r="8" spans="1:7">
      <c r="A8" s="4" t="s">
        <v>1241</v>
      </c>
      <c r="C8" s="5" t="n">
        <v>19</v>
      </c>
    </row>
    <row r="9" spans="1:7">
      <c r="A9" s="4" t="s">
        <v>1589</v>
      </c>
    </row>
    <row r="10" spans="1:7">
      <c r="A10" s="3" t="s">
        <v>1587</v>
      </c>
    </row>
    <row r="11" spans="1:7">
      <c r="A11" s="4" t="s">
        <v>1241</v>
      </c>
      <c r="B11" s="5" t="n">
        <v>2</v>
      </c>
    </row>
    <row r="12" spans="1:7">
      <c r="A12" s="4" t="s">
        <v>1588</v>
      </c>
      <c r="B12" s="6" t="n">
        <v>5300000</v>
      </c>
    </row>
    <row r="13" spans="1:7">
      <c r="A13" s="4" t="s">
        <v>1590</v>
      </c>
    </row>
    <row r="14" spans="1:7">
      <c r="A14" s="3" t="s">
        <v>1587</v>
      </c>
    </row>
    <row r="15" spans="1:7">
      <c r="A15" s="4" t="s">
        <v>80</v>
      </c>
      <c r="D15" s="6" t="n">
        <v>3000000</v>
      </c>
    </row>
  </sheetData>
  <mergeCells count="3">
    <mergeCell ref="A1:A2"/>
    <mergeCell ref="B1:C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591</v>
      </c>
      <c r="B1" s="2" t="s">
        <v>1592</v>
      </c>
    </row>
    <row r="2" spans="1:4">
      <c r="B2" s="2" t="s">
        <v>1593</v>
      </c>
      <c r="C2" s="2" t="s">
        <v>640</v>
      </c>
      <c r="D2" s="2" t="s">
        <v>448</v>
      </c>
    </row>
    <row r="3" spans="1:4">
      <c r="A3" s="3" t="s">
        <v>1587</v>
      </c>
    </row>
    <row r="4" spans="1:4">
      <c r="A4" s="4" t="s">
        <v>642</v>
      </c>
      <c r="C4" s="5" t="n">
        <v>2886</v>
      </c>
    </row>
    <row r="5" spans="1:4">
      <c r="A5" s="4" t="s">
        <v>643</v>
      </c>
      <c r="C5" s="6" t="n">
        <v>41708000</v>
      </c>
      <c r="D5" s="6" t="n">
        <v>121347000</v>
      </c>
    </row>
    <row r="6" spans="1:4">
      <c r="A6" s="4" t="s">
        <v>1594</v>
      </c>
    </row>
    <row r="7" spans="1:4">
      <c r="A7" s="3" t="s">
        <v>1587</v>
      </c>
    </row>
    <row r="8" spans="1:4">
      <c r="A8" s="4" t="s">
        <v>645</v>
      </c>
      <c r="B8" s="4" t="s">
        <v>660</v>
      </c>
    </row>
    <row r="9" spans="1:4">
      <c r="A9" s="4" t="s">
        <v>642</v>
      </c>
      <c r="B9" s="5" t="n">
        <v>64</v>
      </c>
    </row>
    <row r="10" spans="1:4">
      <c r="A10" s="4" t="s">
        <v>647</v>
      </c>
      <c r="B10" s="4" t="s">
        <v>1595</v>
      </c>
    </row>
    <row r="11" spans="1:4">
      <c r="A11" s="4" t="s">
        <v>649</v>
      </c>
      <c r="B11" s="4" t="s">
        <v>1596</v>
      </c>
    </row>
    <row r="12" spans="1:4">
      <c r="A12" s="4" t="s">
        <v>643</v>
      </c>
      <c r="B12" s="6" t="n">
        <v>2600000</v>
      </c>
    </row>
    <row r="13" spans="1:4">
      <c r="A13" s="4" t="s">
        <v>1597</v>
      </c>
    </row>
    <row r="14" spans="1:4">
      <c r="A14" s="3" t="s">
        <v>1587</v>
      </c>
    </row>
    <row r="15" spans="1:4">
      <c r="A15" s="4" t="s">
        <v>645</v>
      </c>
      <c r="B15" s="4" t="s">
        <v>660</v>
      </c>
    </row>
    <row r="16" spans="1:4">
      <c r="A16" s="4" t="s">
        <v>642</v>
      </c>
      <c r="B16" s="5" t="n">
        <v>75</v>
      </c>
    </row>
    <row r="17" spans="1:4">
      <c r="A17" s="4" t="s">
        <v>647</v>
      </c>
      <c r="B17" s="4" t="s">
        <v>1595</v>
      </c>
    </row>
    <row r="18" spans="1:4">
      <c r="A18" s="4" t="s">
        <v>649</v>
      </c>
      <c r="B18" s="4" t="s">
        <v>1596</v>
      </c>
    </row>
    <row r="19" spans="1:4">
      <c r="A19" s="4" t="s">
        <v>643</v>
      </c>
      <c r="B19" s="6" t="n">
        <v>345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4</v>
      </c>
      <c r="B1" s="2" t="s">
        <v>2</v>
      </c>
      <c r="C1" s="2" t="s">
        <v>35</v>
      </c>
    </row>
    <row r="2" spans="1:3">
      <c r="A2" s="3" t="s">
        <v>36</v>
      </c>
    </row>
    <row r="3" spans="1:3">
      <c r="A3" s="4" t="s">
        <v>37</v>
      </c>
      <c r="B3" s="6" t="n">
        <v>32001925</v>
      </c>
      <c r="C3" s="6" t="n">
        <v>69597699</v>
      </c>
    </row>
    <row r="4" spans="1:3">
      <c r="A4" s="4" t="s">
        <v>38</v>
      </c>
      <c r="B4" s="5" t="n">
        <v>1266686</v>
      </c>
      <c r="C4" s="5" t="n">
        <v>1985630</v>
      </c>
    </row>
    <row r="5" spans="1:3">
      <c r="A5" s="4" t="s">
        <v>39</v>
      </c>
      <c r="B5" s="5" t="n">
        <v>7011839</v>
      </c>
      <c r="C5" s="5" t="n">
        <v>6541132</v>
      </c>
    </row>
    <row r="6" spans="1:3">
      <c r="A6" s="4" t="s">
        <v>40</v>
      </c>
      <c r="B6" s="5" t="n">
        <v>645258873</v>
      </c>
      <c r="C6" s="5" t="n">
        <v>710867447</v>
      </c>
    </row>
    <row r="7" spans="1:3">
      <c r="A7" s="4" t="s">
        <v>41</v>
      </c>
      <c r="B7" s="5" t="n">
        <v>86894562</v>
      </c>
      <c r="C7" s="5" t="n">
        <v>77971208</v>
      </c>
    </row>
    <row r="8" spans="1:3">
      <c r="A8" s="4" t="s">
        <v>42</v>
      </c>
      <c r="B8" s="5" t="n">
        <v>48672086</v>
      </c>
      <c r="C8" s="5" t="n">
        <v>49641588</v>
      </c>
    </row>
    <row r="9" spans="1:3">
      <c r="A9" s="3" t="s">
        <v>43</v>
      </c>
    </row>
    <row r="10" spans="1:3">
      <c r="A10" s="4" t="s">
        <v>44</v>
      </c>
      <c r="B10" s="5" t="n">
        <v>4971665</v>
      </c>
      <c r="C10" s="5" t="n">
        <v>7319235</v>
      </c>
    </row>
    <row r="11" spans="1:3">
      <c r="A11" s="4" t="s">
        <v>45</v>
      </c>
      <c r="B11" s="5" t="n">
        <v>71897070</v>
      </c>
      <c r="C11" s="5" t="n">
        <v>78953488</v>
      </c>
    </row>
    <row r="12" spans="1:3">
      <c r="A12" s="4" t="s">
        <v>46</v>
      </c>
      <c r="B12" s="5" t="n">
        <v>76868735</v>
      </c>
      <c r="C12" s="5" t="n">
        <v>86272723</v>
      </c>
    </row>
    <row r="13" spans="1:3">
      <c r="A13" s="4" t="s">
        <v>47</v>
      </c>
      <c r="B13" s="5" t="n">
        <v>-12272387</v>
      </c>
      <c r="C13" s="5" t="n">
        <v>-9580531</v>
      </c>
    </row>
    <row r="14" spans="1:3">
      <c r="A14" s="4" t="s">
        <v>48</v>
      </c>
      <c r="B14" s="5" t="n">
        <v>64596348</v>
      </c>
      <c r="C14" s="5" t="n">
        <v>76692192</v>
      </c>
    </row>
    <row r="15" spans="1:3">
      <c r="A15" s="4" t="s">
        <v>49</v>
      </c>
      <c r="B15" s="5" t="n">
        <v>76534306</v>
      </c>
      <c r="C15" s="5" t="n">
        <v>39608927</v>
      </c>
    </row>
    <row r="16" spans="1:3">
      <c r="A16" s="4" t="s">
        <v>50</v>
      </c>
      <c r="B16" s="5" t="n">
        <v>15961012</v>
      </c>
      <c r="C16" s="5" t="n">
        <v>29513874</v>
      </c>
    </row>
    <row r="17" spans="1:3">
      <c r="A17" s="4" t="s">
        <v>51</v>
      </c>
      <c r="B17" s="5" t="n">
        <v>4515609</v>
      </c>
      <c r="C17" s="5" t="n">
        <v>7348302</v>
      </c>
    </row>
    <row r="18" spans="1:3">
      <c r="A18" s="4" t="s">
        <v>52</v>
      </c>
      <c r="B18" s="5" t="n">
        <v>982713246</v>
      </c>
      <c r="C18" s="5" t="n">
        <v>1069767999</v>
      </c>
    </row>
    <row r="19" spans="1:3">
      <c r="A19" s="3" t="s">
        <v>53</v>
      </c>
    </row>
    <row r="20" spans="1:3">
      <c r="A20" s="4" t="s">
        <v>54</v>
      </c>
      <c r="B20" s="5" t="n">
        <v>7543822</v>
      </c>
      <c r="C20" s="5" t="n">
        <v>8494227</v>
      </c>
    </row>
    <row r="21" spans="1:3">
      <c r="A21" s="4" t="s">
        <v>55</v>
      </c>
      <c r="B21" s="5" t="n">
        <v>7576167</v>
      </c>
      <c r="C21" s="5" t="n">
        <v>8423803</v>
      </c>
    </row>
    <row r="22" spans="1:3">
      <c r="A22" s="4" t="s">
        <v>56</v>
      </c>
      <c r="B22" s="5" t="n">
        <v>35659200</v>
      </c>
      <c r="C22" s="5" t="n">
        <v>50000000</v>
      </c>
    </row>
    <row r="23" spans="1:3">
      <c r="A23" s="4" t="s">
        <v>57</v>
      </c>
      <c r="B23" s="5" t="n">
        <v>505663565</v>
      </c>
      <c r="C23" s="5" t="n">
        <v>558328347</v>
      </c>
    </row>
    <row r="24" spans="1:3">
      <c r="A24" s="4" t="s">
        <v>58</v>
      </c>
      <c r="B24" s="5" t="n">
        <v>27454375</v>
      </c>
      <c r="C24" s="5" t="n">
        <v>35540174</v>
      </c>
    </row>
    <row r="25" spans="1:3">
      <c r="A25" s="4" t="s">
        <v>59</v>
      </c>
      <c r="C25" s="5" t="n">
        <v>826852</v>
      </c>
    </row>
    <row r="26" spans="1:3">
      <c r="A26" s="4" t="s">
        <v>60</v>
      </c>
      <c r="B26" s="5" t="n">
        <v>583897129</v>
      </c>
      <c r="C26" s="5" t="n">
        <v>661613403</v>
      </c>
    </row>
    <row r="27" spans="1:3">
      <c r="A27" s="4" t="s">
        <v>61</v>
      </c>
      <c r="B27" s="4" t="s">
        <v>62</v>
      </c>
      <c r="C27" s="4" t="s">
        <v>62</v>
      </c>
    </row>
    <row r="28" spans="1:3">
      <c r="A28" s="4" t="s">
        <v>63</v>
      </c>
      <c r="B28" s="5" t="n">
        <v>94350376</v>
      </c>
      <c r="C28" s="5" t="n">
        <v>94314326</v>
      </c>
    </row>
    <row r="29" spans="1:3">
      <c r="A29" s="3" t="s">
        <v>64</v>
      </c>
    </row>
    <row r="30" spans="1:3">
      <c r="A30" s="4" t="s">
        <v>65</v>
      </c>
      <c r="B30" s="5" t="n">
        <v>344590</v>
      </c>
      <c r="C30" s="5" t="n">
        <v>437256</v>
      </c>
    </row>
    <row r="31" spans="1:3">
      <c r="A31" s="4" t="s">
        <v>66</v>
      </c>
      <c r="B31" s="5" t="n">
        <v>304121151</v>
      </c>
      <c r="C31" s="5" t="n">
        <v>313403014</v>
      </c>
    </row>
    <row r="32" spans="1:3">
      <c r="A32" s="4" t="s">
        <v>67</v>
      </c>
      <c r="B32" s="5" t="n">
        <v>304465741</v>
      </c>
      <c r="C32" s="5" t="n">
        <v>313840270</v>
      </c>
    </row>
    <row r="33" spans="1:3">
      <c r="A33" s="4" t="s">
        <v>68</v>
      </c>
      <c r="B33" s="6" t="n">
        <v>982713246</v>
      </c>
      <c r="C33" s="6" t="n">
        <v>106976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4" t="s">
        <v>266</v>
      </c>
      <c r="B3" s="4" t="s">
        <v>267</v>
      </c>
    </row>
    <row r="4" spans="1:2">
      <c r="A4" s="4" t="s">
        <v>268</v>
      </c>
    </row>
    <row r="5" spans="1:2">
      <c r="A5" s="4" t="s">
        <v>266</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4"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5</v>
      </c>
    </row>
    <row r="2" spans="1:3">
      <c r="A2" s="3" t="s">
        <v>70</v>
      </c>
    </row>
    <row r="3" spans="1:3">
      <c r="A3" s="4" t="s">
        <v>71</v>
      </c>
      <c r="B3" s="7" t="n">
        <v>94.5</v>
      </c>
      <c r="C3" s="7" t="n">
        <v>94.5</v>
      </c>
    </row>
    <row r="4" spans="1:3">
      <c r="A4" s="4" t="s">
        <v>72</v>
      </c>
      <c r="B4" s="5" t="n">
        <v>9500000</v>
      </c>
      <c r="C4" s="5" t="n">
        <v>9500000</v>
      </c>
    </row>
    <row r="5" spans="1:3">
      <c r="A5" s="4" t="s">
        <v>73</v>
      </c>
      <c r="B5" s="5" t="n">
        <v>9500000</v>
      </c>
      <c r="C5" s="5" t="n">
        <v>9500000</v>
      </c>
    </row>
    <row r="6" spans="1:3">
      <c r="A6" s="4" t="s">
        <v>74</v>
      </c>
      <c r="B6" s="5" t="n">
        <v>9500000</v>
      </c>
      <c r="C6" s="5" t="n">
        <v>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242</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281</v>
      </c>
      <c r="B16" s="4" t="s">
        <v>330</v>
      </c>
    </row>
    <row r="17" spans="1:2">
      <c r="A17" s="4" t="s">
        <v>331</v>
      </c>
      <c r="B17" s="4" t="s">
        <v>332</v>
      </c>
    </row>
    <row r="18" spans="1:2">
      <c r="A18" s="4" t="s">
        <v>333</v>
      </c>
      <c r="B18" s="4" t="s">
        <v>334</v>
      </c>
    </row>
    <row r="19" spans="1:2">
      <c r="A19" s="4" t="s">
        <v>239</v>
      </c>
      <c r="B19" s="4" t="s">
        <v>335</v>
      </c>
    </row>
    <row r="20" spans="1:2">
      <c r="A20" s="4" t="s">
        <v>336</v>
      </c>
      <c r="B20" s="4" t="s">
        <v>337</v>
      </c>
    </row>
    <row r="21" spans="1:2">
      <c r="A21" s="4" t="s">
        <v>338</v>
      </c>
      <c r="B21"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9</v>
      </c>
      <c r="B8" s="4" t="s">
        <v>370</v>
      </c>
    </row>
    <row r="9" spans="1:2">
      <c r="A9" s="4" t="s">
        <v>371</v>
      </c>
    </row>
    <row r="10" spans="1:2">
      <c r="A10" s="3" t="s">
        <v>363</v>
      </c>
    </row>
    <row r="11" spans="1:2">
      <c r="A11" s="4" t="s">
        <v>372</v>
      </c>
      <c r="B11"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9074805</v>
      </c>
      <c r="C4" s="6" t="n">
        <v>13499645</v>
      </c>
      <c r="D4" s="6" t="n">
        <v>17404439</v>
      </c>
    </row>
    <row r="5" spans="1:4">
      <c r="A5" s="4" t="s">
        <v>79</v>
      </c>
      <c r="B5" s="5" t="n">
        <v>51479641</v>
      </c>
      <c r="C5" s="5" t="n">
        <v>48225068</v>
      </c>
      <c r="D5" s="5" t="n">
        <v>36892996</v>
      </c>
    </row>
    <row r="6" spans="1:4">
      <c r="A6" s="4" t="s">
        <v>80</v>
      </c>
      <c r="B6" s="5" t="n">
        <v>9322849</v>
      </c>
      <c r="C6" s="5" t="n">
        <v>3147165</v>
      </c>
      <c r="D6" s="5" t="n">
        <v>2021077</v>
      </c>
    </row>
    <row r="7" spans="1:4">
      <c r="A7" s="4" t="s">
        <v>81</v>
      </c>
      <c r="B7" s="5" t="n">
        <v>7636226</v>
      </c>
      <c r="C7" s="5" t="n">
        <v>4681578</v>
      </c>
      <c r="D7" s="5" t="n">
        <v>2660238</v>
      </c>
    </row>
    <row r="8" spans="1:4">
      <c r="A8" s="4" t="s">
        <v>82</v>
      </c>
      <c r="B8" s="5" t="n">
        <v>3842055</v>
      </c>
      <c r="C8" s="5" t="n">
        <v>828089</v>
      </c>
    </row>
    <row r="9" spans="1:4">
      <c r="A9" s="4" t="s">
        <v>83</v>
      </c>
      <c r="B9" s="5" t="n">
        <v>81355576</v>
      </c>
      <c r="C9" s="5" t="n">
        <v>70381545</v>
      </c>
      <c r="D9" s="5" t="n">
        <v>58978750</v>
      </c>
    </row>
    <row r="10" spans="1:4">
      <c r="A10" s="3" t="s">
        <v>84</v>
      </c>
    </row>
    <row r="11" spans="1:4">
      <c r="A11" s="4" t="s">
        <v>85</v>
      </c>
      <c r="B11" s="5" t="n">
        <v>5300296</v>
      </c>
      <c r="C11" s="5" t="n">
        <v>8228297</v>
      </c>
      <c r="D11" s="5" t="n">
        <v>9223108</v>
      </c>
    </row>
    <row r="12" spans="1:4">
      <c r="A12" s="4" t="s">
        <v>86</v>
      </c>
      <c r="B12" s="5" t="n">
        <v>1141020</v>
      </c>
      <c r="C12" s="5" t="n">
        <v>761960</v>
      </c>
    </row>
    <row r="13" spans="1:4">
      <c r="A13" s="4" t="s">
        <v>87</v>
      </c>
      <c r="B13" s="5" t="n">
        <v>150000</v>
      </c>
      <c r="D13" s="5" t="n">
        <v>61506</v>
      </c>
    </row>
    <row r="14" spans="1:4">
      <c r="A14" s="4" t="s">
        <v>88</v>
      </c>
      <c r="B14" s="5" t="n">
        <v>3556265</v>
      </c>
      <c r="C14" s="5" t="n">
        <v>5212859</v>
      </c>
      <c r="D14" s="5" t="n">
        <v>6862530</v>
      </c>
    </row>
    <row r="15" spans="1:4">
      <c r="A15" s="4" t="s">
        <v>89</v>
      </c>
      <c r="B15" s="5" t="n">
        <v>1673044</v>
      </c>
      <c r="C15" s="5" t="n">
        <v>2324535</v>
      </c>
      <c r="D15" s="5" t="n">
        <v>1862509</v>
      </c>
    </row>
    <row r="16" spans="1:4">
      <c r="A16" s="4" t="s">
        <v>90</v>
      </c>
      <c r="B16" s="5" t="n">
        <v>23190012</v>
      </c>
      <c r="C16" s="5" t="n">
        <v>22155443</v>
      </c>
      <c r="D16" s="5" t="n">
        <v>15469639</v>
      </c>
    </row>
    <row r="17" spans="1:4">
      <c r="A17" s="4" t="s">
        <v>91</v>
      </c>
      <c r="B17" s="5" t="n">
        <v>13082023</v>
      </c>
      <c r="C17" s="5" t="n">
        <v>12769757</v>
      </c>
      <c r="D17" s="5" t="n">
        <v>10837188</v>
      </c>
    </row>
    <row r="18" spans="1:4">
      <c r="A18" s="4" t="s">
        <v>92</v>
      </c>
      <c r="B18" s="5" t="n">
        <v>48092660</v>
      </c>
      <c r="C18" s="5" t="n">
        <v>51452851</v>
      </c>
      <c r="D18" s="5" t="n">
        <v>44316480</v>
      </c>
    </row>
    <row r="19" spans="1:4">
      <c r="A19" s="3" t="s">
        <v>93</v>
      </c>
    </row>
    <row r="20" spans="1:4">
      <c r="A20" s="4" t="s">
        <v>94</v>
      </c>
      <c r="B20" s="5" t="n">
        <v>4051429</v>
      </c>
      <c r="C20" s="5" t="n">
        <v>17753303</v>
      </c>
      <c r="D20" s="5" t="n">
        <v>14072317</v>
      </c>
    </row>
    <row r="21" spans="1:4">
      <c r="A21" s="4" t="s">
        <v>95</v>
      </c>
      <c r="D21" s="5" t="n">
        <v>8097</v>
      </c>
    </row>
    <row r="22" spans="1:4">
      <c r="A22" s="4" t="s">
        <v>96</v>
      </c>
      <c r="B22" s="5" t="n">
        <v>2904087</v>
      </c>
    </row>
    <row r="23" spans="1:4">
      <c r="A23" s="4" t="s">
        <v>97</v>
      </c>
      <c r="B23" s="5" t="n">
        <v>40218432</v>
      </c>
      <c r="C23" s="5" t="n">
        <v>36681997</v>
      </c>
      <c r="D23" s="5" t="n">
        <v>28742684</v>
      </c>
    </row>
    <row r="24" spans="1:4">
      <c r="A24" s="4" t="s">
        <v>98</v>
      </c>
      <c r="B24" s="5" t="n">
        <v>-921097</v>
      </c>
      <c r="C24" s="5" t="n">
        <v>6019146</v>
      </c>
      <c r="D24" s="5" t="n">
        <v>4959000</v>
      </c>
    </row>
    <row r="25" spans="1:4">
      <c r="A25" s="4" t="s">
        <v>99</v>
      </c>
      <c r="B25" s="5" t="n">
        <v>41139529</v>
      </c>
      <c r="C25" s="5" t="n">
        <v>30662851</v>
      </c>
      <c r="D25" s="5" t="n">
        <v>23783684</v>
      </c>
    </row>
    <row r="26" spans="1:4">
      <c r="A26" s="4" t="s">
        <v>100</v>
      </c>
      <c r="C26" s="5" t="n">
        <v>71653</v>
      </c>
      <c r="D26" s="5" t="n">
        <v>-823</v>
      </c>
    </row>
    <row r="27" spans="1:4">
      <c r="A27" s="4" t="s">
        <v>101</v>
      </c>
      <c r="B27" s="5" t="n">
        <v>41139529</v>
      </c>
      <c r="C27" s="5" t="n">
        <v>30591198</v>
      </c>
      <c r="D27" s="5" t="n">
        <v>23784507</v>
      </c>
    </row>
    <row r="28" spans="1:4">
      <c r="A28" s="4" t="s">
        <v>102</v>
      </c>
      <c r="B28" s="5" t="n">
        <v>-2871050</v>
      </c>
      <c r="C28" s="5" t="n">
        <v>-1982538</v>
      </c>
      <c r="D28" s="5" t="n">
        <v>-583407</v>
      </c>
    </row>
    <row r="29" spans="1:4">
      <c r="A29" s="4" t="s">
        <v>103</v>
      </c>
      <c r="B29" s="5" t="n">
        <v>38268479</v>
      </c>
      <c r="C29" s="5" t="n">
        <v>28608660</v>
      </c>
      <c r="D29" s="5" t="n">
        <v>23201100</v>
      </c>
    </row>
    <row r="30" spans="1:4">
      <c r="A30" s="3" t="s">
        <v>104</v>
      </c>
    </row>
    <row r="31" spans="1:4">
      <c r="A31" s="4" t="s">
        <v>105</v>
      </c>
      <c r="B31" s="5" t="n">
        <v>2285943</v>
      </c>
      <c r="C31" s="5" t="n">
        <v>2140074</v>
      </c>
      <c r="D31" s="5" t="n">
        <v>2992106</v>
      </c>
    </row>
    <row r="32" spans="1:4">
      <c r="A32" s="4" t="s">
        <v>100</v>
      </c>
      <c r="C32" s="5" t="n">
        <v>71653</v>
      </c>
      <c r="D32" s="5" t="n">
        <v>-823</v>
      </c>
    </row>
    <row r="33" spans="1:4">
      <c r="A33" s="4" t="s">
        <v>106</v>
      </c>
      <c r="B33" s="6" t="n">
        <v>38268479</v>
      </c>
      <c r="C33" s="6" t="n">
        <v>28680313</v>
      </c>
      <c r="D33" s="6" t="n">
        <v>23200277</v>
      </c>
    </row>
    <row r="34" spans="1:4">
      <c r="A34" s="4" t="s">
        <v>107</v>
      </c>
      <c r="B34" s="8" t="n">
        <v>0.6</v>
      </c>
      <c r="C34" s="8" t="n">
        <v>0.44</v>
      </c>
      <c r="D34" s="8" t="n">
        <v>0.34</v>
      </c>
    </row>
    <row r="35" spans="1:4">
      <c r="A35" s="4" t="s">
        <v>108</v>
      </c>
      <c r="B35" s="8" t="n">
        <v>0.5</v>
      </c>
      <c r="C35" s="8" t="n">
        <v>0.5</v>
      </c>
      <c r="D35" s="8" t="n">
        <v>0.5</v>
      </c>
    </row>
    <row r="36" spans="1:4">
      <c r="A36" s="4" t="s">
        <v>109</v>
      </c>
      <c r="B36" s="5" t="n">
        <v>60028120</v>
      </c>
      <c r="C36" s="5" t="n">
        <v>59895229</v>
      </c>
      <c r="D36" s="5" t="n">
        <v>60182264</v>
      </c>
    </row>
    <row r="37" spans="1:4">
      <c r="A37" s="4" t="s">
        <v>110</v>
      </c>
      <c r="B37" s="5" t="n">
        <v>60028120</v>
      </c>
      <c r="C37" s="5" t="n">
        <v>59895229</v>
      </c>
      <c r="D37" s="5" t="n">
        <v>60182264</v>
      </c>
    </row>
    <row r="38" spans="1:4">
      <c r="A38" s="4" t="s">
        <v>111</v>
      </c>
    </row>
    <row r="39" spans="1:4">
      <c r="A39" s="3" t="s">
        <v>104</v>
      </c>
    </row>
    <row r="40" spans="1:4">
      <c r="A40" s="4" t="s">
        <v>112</v>
      </c>
      <c r="B40" s="6" t="n">
        <v>35755806</v>
      </c>
      <c r="C40" s="6" t="n">
        <v>26293975</v>
      </c>
      <c r="D40" s="6" t="n">
        <v>20176693</v>
      </c>
    </row>
    <row r="41" spans="1:4">
      <c r="A41" s="4" t="s">
        <v>113</v>
      </c>
    </row>
    <row r="42" spans="1:4">
      <c r="A42" s="3" t="s">
        <v>104</v>
      </c>
    </row>
    <row r="43" spans="1:4">
      <c r="A43" s="4" t="s">
        <v>112</v>
      </c>
      <c r="B43" s="6" t="n">
        <v>226730</v>
      </c>
      <c r="C43" s="6" t="n">
        <v>174611</v>
      </c>
      <c r="D43" s="6" t="n">
        <v>32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4" t="s">
        <v>268</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4" t="s">
        <v>396</v>
      </c>
      <c r="B3" s="4" t="s">
        <v>397</v>
      </c>
    </row>
    <row r="4" spans="1:2">
      <c r="A4" s="4" t="s">
        <v>400</v>
      </c>
      <c r="B4" s="4" t="s">
        <v>401</v>
      </c>
    </row>
    <row r="5" spans="1:2">
      <c r="A5" s="4" t="s">
        <v>403</v>
      </c>
    </row>
    <row r="6" spans="1:2">
      <c r="A6" s="4" t="s">
        <v>396</v>
      </c>
      <c r="B6" s="4" t="s">
        <v>404</v>
      </c>
    </row>
    <row r="7" spans="1:2">
      <c r="A7" s="4" t="s">
        <v>400</v>
      </c>
      <c r="B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282</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76</v>
      </c>
    </row>
    <row r="3" spans="1:4">
      <c r="A3" s="4" t="s">
        <v>99</v>
      </c>
      <c r="B3" s="6" t="n">
        <v>41139529</v>
      </c>
      <c r="C3" s="6" t="n">
        <v>30662851</v>
      </c>
      <c r="D3" s="6" t="n">
        <v>23783684</v>
      </c>
    </row>
    <row r="4" spans="1:4">
      <c r="A4" s="4" t="s">
        <v>115</v>
      </c>
      <c r="D4" s="5" t="n">
        <v>-236439</v>
      </c>
    </row>
    <row r="5" spans="1:4">
      <c r="A5" s="4" t="s">
        <v>116</v>
      </c>
      <c r="B5" s="5" t="n">
        <v>-3002540</v>
      </c>
      <c r="C5" s="5" t="n">
        <v>603091</v>
      </c>
      <c r="D5" s="5" t="n">
        <v>-3234911</v>
      </c>
    </row>
    <row r="6" spans="1:4">
      <c r="A6" s="4" t="s">
        <v>117</v>
      </c>
      <c r="B6" s="5" t="n">
        <v>24493741</v>
      </c>
      <c r="C6" s="5" t="n">
        <v>67391197</v>
      </c>
      <c r="D6" s="5" t="n">
        <v>1715481</v>
      </c>
    </row>
    <row r="7" spans="1:4">
      <c r="A7" s="4" t="s">
        <v>118</v>
      </c>
      <c r="C7" s="5" t="n">
        <v>71653</v>
      </c>
      <c r="D7" s="5" t="n">
        <v>-823</v>
      </c>
    </row>
    <row r="8" spans="1:4">
      <c r="A8" s="4" t="s">
        <v>119</v>
      </c>
      <c r="B8" s="5" t="n">
        <v>24493741</v>
      </c>
      <c r="C8" s="5" t="n">
        <v>67319544</v>
      </c>
      <c r="D8" s="5" t="n">
        <v>1716304</v>
      </c>
    </row>
    <row r="9" spans="1:4">
      <c r="A9" s="4" t="s">
        <v>120</v>
      </c>
    </row>
    <row r="10" spans="1:4">
      <c r="A10" s="4" t="s">
        <v>99</v>
      </c>
      <c r="B10" s="5" t="n">
        <v>41139529</v>
      </c>
      <c r="C10" s="5" t="n">
        <v>30662851</v>
      </c>
      <c r="D10" s="5" t="n">
        <v>23783684</v>
      </c>
    </row>
    <row r="11" spans="1:4">
      <c r="A11" s="4" t="s">
        <v>115</v>
      </c>
      <c r="D11" s="5" t="n">
        <v>-236439</v>
      </c>
    </row>
    <row r="12" spans="1:4">
      <c r="A12" s="4" t="s">
        <v>121</v>
      </c>
      <c r="B12" s="5" t="n">
        <v>525446</v>
      </c>
      <c r="C12" s="5" t="n">
        <v>-672097</v>
      </c>
    </row>
    <row r="13" spans="1:4">
      <c r="A13" s="4" t="s">
        <v>122</v>
      </c>
      <c r="B13" s="5" t="n">
        <v>-14168694</v>
      </c>
      <c r="C13" s="5" t="n">
        <v>36797352</v>
      </c>
      <c r="D13" s="5" t="n">
        <v>-18596853</v>
      </c>
    </row>
    <row r="14" spans="1:4">
      <c r="A14" s="4" t="s">
        <v>116</v>
      </c>
      <c r="B14" s="5" t="n">
        <v>-3002540</v>
      </c>
      <c r="C14" s="5" t="n">
        <v>603091</v>
      </c>
      <c r="D14" s="5" t="n">
        <v>-3234911</v>
      </c>
    </row>
    <row r="15" spans="1:4">
      <c r="A15" s="4" t="s">
        <v>123</v>
      </c>
    </row>
    <row r="16" spans="1:4">
      <c r="A16" s="4" t="s">
        <v>116</v>
      </c>
      <c r="B16" s="6" t="n">
        <v>-3002540</v>
      </c>
      <c r="C16" s="6" t="n">
        <v>603091</v>
      </c>
      <c r="D16" s="6" t="n">
        <v>-3234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9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300</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2</v>
      </c>
    </row>
    <row r="3" spans="1:2">
      <c r="A3" s="3" t="s">
        <v>303</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 customWidth="1" max="5" min="5" width="21"/>
    <col customWidth="1" max="6" min="6" width="14"/>
    <col customWidth="1" max="7" min="7" width="21"/>
    <col customWidth="1" max="8" min="8" width="14"/>
    <col customWidth="1" max="9" min="9" width="14"/>
  </cols>
  <sheetData>
    <row r="1" spans="1:9">
      <c r="A1" s="1" t="s">
        <v>446</v>
      </c>
      <c r="B1" s="2" t="s">
        <v>1</v>
      </c>
    </row>
    <row r="2" spans="1:9">
      <c r="B2" s="2" t="s">
        <v>447</v>
      </c>
      <c r="C2" s="2" t="s">
        <v>448</v>
      </c>
      <c r="D2" s="2" t="s">
        <v>449</v>
      </c>
      <c r="E2" s="2" t="s">
        <v>450</v>
      </c>
      <c r="F2" s="2" t="s">
        <v>451</v>
      </c>
      <c r="G2" s="2" t="s">
        <v>452</v>
      </c>
      <c r="H2" s="2" t="s">
        <v>453</v>
      </c>
      <c r="I2" s="2" t="s">
        <v>454</v>
      </c>
    </row>
    <row r="3" spans="1:9">
      <c r="A3" s="3" t="s">
        <v>455</v>
      </c>
    </row>
    <row r="4" spans="1:9">
      <c r="A4" s="4" t="s">
        <v>456</v>
      </c>
      <c r="B4" s="6" t="n">
        <v>250000</v>
      </c>
    </row>
    <row r="5" spans="1:9">
      <c r="A5" s="4" t="s">
        <v>457</v>
      </c>
      <c r="C5" s="6" t="n">
        <v>-216948</v>
      </c>
    </row>
    <row r="6" spans="1:9">
      <c r="A6" s="4" t="s">
        <v>458</v>
      </c>
    </row>
    <row r="7" spans="1:9">
      <c r="A7" s="3" t="s">
        <v>455</v>
      </c>
    </row>
    <row r="8" spans="1:9">
      <c r="A8" s="4" t="s">
        <v>457</v>
      </c>
      <c r="G8" s="6" t="n">
        <v>217000</v>
      </c>
    </row>
    <row r="9" spans="1:9">
      <c r="A9" s="4" t="s">
        <v>459</v>
      </c>
      <c r="B9" s="5" t="n">
        <v>68000</v>
      </c>
    </row>
    <row r="10" spans="1:9">
      <c r="A10" s="4" t="s">
        <v>460</v>
      </c>
    </row>
    <row r="11" spans="1:9">
      <c r="A11" s="3" t="s">
        <v>455</v>
      </c>
    </row>
    <row r="12" spans="1:9">
      <c r="A12" s="4" t="s">
        <v>461</v>
      </c>
      <c r="B12" s="6" t="n">
        <v>0</v>
      </c>
    </row>
    <row r="13" spans="1:9">
      <c r="A13" s="4" t="s">
        <v>462</v>
      </c>
    </row>
    <row r="14" spans="1:9">
      <c r="A14" s="3" t="s">
        <v>455</v>
      </c>
    </row>
    <row r="15" spans="1:9">
      <c r="A15" s="4" t="s">
        <v>463</v>
      </c>
      <c r="B15" s="4" t="s">
        <v>464</v>
      </c>
    </row>
    <row r="16" spans="1:9">
      <c r="A16" s="4" t="s">
        <v>465</v>
      </c>
    </row>
    <row r="17" spans="1:9">
      <c r="A17" s="3" t="s">
        <v>455</v>
      </c>
    </row>
    <row r="18" spans="1:9">
      <c r="A18" s="4" t="s">
        <v>466</v>
      </c>
      <c r="B18" s="5" t="n">
        <v>3000000</v>
      </c>
    </row>
    <row r="19" spans="1:9">
      <c r="A19" s="4" t="s">
        <v>467</v>
      </c>
    </row>
    <row r="20" spans="1:9">
      <c r="A20" s="3" t="s">
        <v>455</v>
      </c>
    </row>
    <row r="21" spans="1:9">
      <c r="A21" s="4" t="s">
        <v>466</v>
      </c>
      <c r="B21" s="5" t="n">
        <v>3000000</v>
      </c>
    </row>
    <row r="22" spans="1:9">
      <c r="A22" s="4" t="s">
        <v>463</v>
      </c>
      <c r="B22" s="4" t="s">
        <v>468</v>
      </c>
    </row>
    <row r="23" spans="1:9">
      <c r="A23" s="4" t="s">
        <v>469</v>
      </c>
    </row>
    <row r="24" spans="1:9">
      <c r="A24" s="3" t="s">
        <v>455</v>
      </c>
    </row>
    <row r="25" spans="1:9">
      <c r="A25" s="4" t="s">
        <v>470</v>
      </c>
      <c r="B25" s="6" t="n">
        <v>0</v>
      </c>
      <c r="C25" s="6" t="n">
        <v>0</v>
      </c>
      <c r="D25" s="6" t="n">
        <v>0</v>
      </c>
    </row>
    <row r="26" spans="1:9">
      <c r="A26" s="4" t="s">
        <v>471</v>
      </c>
    </row>
    <row r="27" spans="1:9">
      <c r="A27" s="3" t="s">
        <v>455</v>
      </c>
    </row>
    <row r="28" spans="1:9">
      <c r="A28" s="4" t="s">
        <v>472</v>
      </c>
      <c r="B28" s="4" t="s">
        <v>473</v>
      </c>
    </row>
    <row r="29" spans="1:9">
      <c r="A29" s="4" t="s">
        <v>474</v>
      </c>
    </row>
    <row r="30" spans="1:9">
      <c r="A30" s="3" t="s">
        <v>455</v>
      </c>
    </row>
    <row r="31" spans="1:9">
      <c r="A31" s="4" t="s">
        <v>472</v>
      </c>
      <c r="B31" s="4" t="s">
        <v>475</v>
      </c>
    </row>
    <row r="32" spans="1:9">
      <c r="A32" s="4" t="s">
        <v>476</v>
      </c>
    </row>
    <row r="33" spans="1:9">
      <c r="A33" s="3" t="s">
        <v>455</v>
      </c>
    </row>
    <row r="34" spans="1:9">
      <c r="A34" s="4" t="s">
        <v>472</v>
      </c>
      <c r="B34" s="4" t="s">
        <v>477</v>
      </c>
    </row>
    <row r="35" spans="1:9">
      <c r="A35" s="4" t="s">
        <v>478</v>
      </c>
    </row>
    <row r="36" spans="1:9">
      <c r="A36" s="3" t="s">
        <v>455</v>
      </c>
    </row>
    <row r="37" spans="1:9">
      <c r="A37" s="4" t="s">
        <v>472</v>
      </c>
      <c r="B37" s="4" t="s">
        <v>479</v>
      </c>
    </row>
    <row r="38" spans="1:9">
      <c r="A38" s="4" t="s">
        <v>480</v>
      </c>
    </row>
    <row r="39" spans="1:9">
      <c r="A39" s="3" t="s">
        <v>455</v>
      </c>
    </row>
    <row r="40" spans="1:9">
      <c r="A40" s="4" t="s">
        <v>481</v>
      </c>
      <c r="B40" s="5" t="n">
        <v>1</v>
      </c>
    </row>
    <row r="41" spans="1:9">
      <c r="A41" s="4" t="s">
        <v>482</v>
      </c>
      <c r="B41" s="4" t="s">
        <v>483</v>
      </c>
    </row>
    <row r="42" spans="1:9">
      <c r="A42" s="4" t="s">
        <v>484</v>
      </c>
    </row>
    <row r="43" spans="1:9">
      <c r="A43" s="3" t="s">
        <v>455</v>
      </c>
    </row>
    <row r="44" spans="1:9">
      <c r="A44" s="4" t="s">
        <v>485</v>
      </c>
      <c r="E44" s="6" t="n">
        <v>1700000</v>
      </c>
    </row>
    <row r="45" spans="1:9">
      <c r="A45" s="4" t="s">
        <v>486</v>
      </c>
      <c r="E45" s="6" t="n">
        <v>2100000</v>
      </c>
    </row>
    <row r="46" spans="1:9">
      <c r="A46" s="4" t="s">
        <v>487</v>
      </c>
    </row>
    <row r="47" spans="1:9">
      <c r="A47" s="3" t="s">
        <v>455</v>
      </c>
    </row>
    <row r="48" spans="1:9">
      <c r="A48" s="4" t="s">
        <v>482</v>
      </c>
      <c r="I48" s="4" t="s">
        <v>488</v>
      </c>
    </row>
    <row r="49" spans="1:9">
      <c r="A49" s="4" t="s">
        <v>489</v>
      </c>
    </row>
    <row r="50" spans="1:9">
      <c r="A50" s="3" t="s">
        <v>455</v>
      </c>
    </row>
    <row r="51" spans="1:9">
      <c r="A51" s="4" t="s">
        <v>482</v>
      </c>
      <c r="H51" s="4" t="s">
        <v>483</v>
      </c>
    </row>
    <row r="52" spans="1:9">
      <c r="A52" s="4" t="s">
        <v>490</v>
      </c>
    </row>
    <row r="53" spans="1:9">
      <c r="A53" s="3" t="s">
        <v>455</v>
      </c>
    </row>
    <row r="54" spans="1:9">
      <c r="A54" s="4" t="s">
        <v>482</v>
      </c>
      <c r="H54" s="4" t="s">
        <v>483</v>
      </c>
    </row>
    <row r="55" spans="1:9">
      <c r="A55" s="4" t="s">
        <v>491</v>
      </c>
    </row>
    <row r="56" spans="1:9">
      <c r="A56" s="3" t="s">
        <v>455</v>
      </c>
    </row>
    <row r="57" spans="1:9">
      <c r="A57" s="4" t="s">
        <v>482</v>
      </c>
      <c r="H57" s="4" t="s">
        <v>483</v>
      </c>
    </row>
    <row r="58" spans="1:9">
      <c r="A58" s="4" t="s">
        <v>492</v>
      </c>
    </row>
    <row r="59" spans="1:9">
      <c r="A59" s="3" t="s">
        <v>455</v>
      </c>
    </row>
    <row r="60" spans="1:9">
      <c r="A60" s="4" t="s">
        <v>482</v>
      </c>
      <c r="F60" s="4" t="s">
        <v>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94</v>
      </c>
    </row>
    <row r="2" spans="1:3">
      <c r="A2" s="4" t="s">
        <v>495</v>
      </c>
      <c r="C2" s="4" t="s">
        <v>496</v>
      </c>
    </row>
    <row r="3" spans="1:3">
      <c r="A3" s="4" t="s">
        <v>497</v>
      </c>
    </row>
    <row r="4" spans="1:3">
      <c r="A4" s="4" t="s">
        <v>498</v>
      </c>
      <c r="B4" s="4" t="s">
        <v>488</v>
      </c>
    </row>
    <row r="5" spans="1:3">
      <c r="A5" s="4" t="s">
        <v>499</v>
      </c>
    </row>
    <row r="6" spans="1:3">
      <c r="A6" s="4" t="s">
        <v>498</v>
      </c>
      <c r="B6" s="4" t="s">
        <v>500</v>
      </c>
    </row>
    <row r="7" spans="1:3">
      <c r="A7" s="4" t="s">
        <v>126</v>
      </c>
    </row>
    <row r="8" spans="1:3">
      <c r="A8" s="4" t="s">
        <v>501</v>
      </c>
      <c r="B8" s="4" t="s">
        <v>502</v>
      </c>
    </row>
    <row r="9" spans="1:3">
      <c r="A9" s="4" t="s">
        <v>503</v>
      </c>
    </row>
    <row r="10" spans="1:3">
      <c r="A10" s="4" t="s">
        <v>504</v>
      </c>
      <c r="B10" s="4" t="s">
        <v>505</v>
      </c>
    </row>
    <row r="11" spans="1:3">
      <c r="A11" s="4" t="s">
        <v>506</v>
      </c>
    </row>
    <row r="12" spans="1:3">
      <c r="A12" s="4" t="s">
        <v>504</v>
      </c>
      <c r="B12" s="4" t="s">
        <v>507</v>
      </c>
    </row>
    <row r="13" spans="1:3">
      <c r="A13" s="4" t="s">
        <v>508</v>
      </c>
    </row>
    <row r="14" spans="1:3">
      <c r="A14" s="4" t="s">
        <v>504</v>
      </c>
      <c r="B14" s="4" t="s">
        <v>4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76</v>
      </c>
    </row>
    <row r="3" spans="1:4">
      <c r="A3" s="3" t="s">
        <v>510</v>
      </c>
    </row>
    <row r="4" spans="1:4">
      <c r="A4" s="4" t="s">
        <v>511</v>
      </c>
      <c r="B4" s="9" t="n">
        <v>0.5</v>
      </c>
      <c r="C4" s="9" t="n">
        <v>0.5</v>
      </c>
      <c r="D4" s="9"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12</v>
      </c>
      <c r="B1" s="2" t="s">
        <v>1</v>
      </c>
    </row>
    <row r="2" spans="1:4">
      <c r="B2" s="2" t="s">
        <v>2</v>
      </c>
      <c r="C2" s="2" t="s">
        <v>35</v>
      </c>
      <c r="D2" s="2" t="s">
        <v>76</v>
      </c>
    </row>
    <row r="3" spans="1:4">
      <c r="A3" s="3" t="s">
        <v>240</v>
      </c>
    </row>
    <row r="4" spans="1:4">
      <c r="A4" s="4" t="s">
        <v>513</v>
      </c>
      <c r="B4" s="5" t="n">
        <v>0</v>
      </c>
      <c r="C4" s="5" t="n">
        <v>0</v>
      </c>
      <c r="D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25"/>
    <col customWidth="1" max="6" min="6" width="40"/>
    <col customWidth="1" max="7" min="7" width="44"/>
    <col customWidth="1" max="8" min="8" width="59"/>
    <col customWidth="1" max="9" min="9" width="59"/>
    <col customWidth="1" max="10" min="10" width="54"/>
    <col customWidth="1" max="11" min="11" width="33"/>
    <col customWidth="1" max="12" min="12" width="55"/>
  </cols>
  <sheetData>
    <row r="1" spans="1:12">
      <c r="A1" s="1" t="s">
        <v>124</v>
      </c>
      <c r="B1" s="2" t="s">
        <v>125</v>
      </c>
      <c r="C1" s="2" t="s">
        <v>126</v>
      </c>
      <c r="D1" s="2" t="s">
        <v>127</v>
      </c>
      <c r="E1" s="2" t="s">
        <v>128</v>
      </c>
      <c r="F1" s="2" t="s">
        <v>129</v>
      </c>
      <c r="G1" s="2" t="s">
        <v>130</v>
      </c>
      <c r="H1" s="2" t="s">
        <v>131</v>
      </c>
      <c r="I1" s="2" t="s">
        <v>132</v>
      </c>
      <c r="J1" s="2" t="s">
        <v>133</v>
      </c>
      <c r="K1" s="2" t="s">
        <v>134</v>
      </c>
      <c r="L1" s="2" t="s">
        <v>120</v>
      </c>
    </row>
    <row r="2" spans="1:12">
      <c r="A2" s="4" t="s">
        <v>135</v>
      </c>
      <c r="B2" s="6" t="n">
        <v>313124827</v>
      </c>
      <c r="E2" s="6" t="n">
        <v>399077</v>
      </c>
      <c r="G2" s="6" t="n">
        <v>312720264</v>
      </c>
      <c r="K2" s="6" t="n">
        <v>5486</v>
      </c>
      <c r="L2" s="6" t="n">
        <v>60963687</v>
      </c>
    </row>
    <row r="3" spans="1:12">
      <c r="A3" s="4" t="s">
        <v>136</v>
      </c>
      <c r="J3" s="5" t="n">
        <v>60252928</v>
      </c>
    </row>
    <row r="4" spans="1:12">
      <c r="A4" s="4" t="s">
        <v>115</v>
      </c>
      <c r="B4" s="5" t="n">
        <v>-236439</v>
      </c>
      <c r="E4" s="5" t="n">
        <v>-2364</v>
      </c>
      <c r="G4" s="5" t="n">
        <v>-234075</v>
      </c>
      <c r="L4" s="5" t="n">
        <v>-236439</v>
      </c>
    </row>
    <row r="5" spans="1:12">
      <c r="A5" s="3" t="s">
        <v>137</v>
      </c>
    </row>
    <row r="6" spans="1:12">
      <c r="A6" s="4" t="s">
        <v>138</v>
      </c>
      <c r="B6" s="5" t="n">
        <v>-21764612</v>
      </c>
      <c r="E6" s="5" t="n">
        <v>-217646</v>
      </c>
      <c r="G6" s="5" t="n">
        <v>-21546966</v>
      </c>
    </row>
    <row r="7" spans="1:12">
      <c r="A7" s="4" t="s">
        <v>139</v>
      </c>
      <c r="C7" s="6" t="n">
        <v>-11434599</v>
      </c>
      <c r="F7" s="6" t="n">
        <v>-2858650</v>
      </c>
      <c r="H7" s="6" t="n">
        <v>-8575949</v>
      </c>
    </row>
    <row r="8" spans="1:12">
      <c r="A8" s="4" t="s">
        <v>140</v>
      </c>
      <c r="B8" s="5" t="n">
        <v>23200277</v>
      </c>
      <c r="E8" s="5" t="n">
        <v>2992106</v>
      </c>
      <c r="G8" s="5" t="n">
        <v>20208994</v>
      </c>
      <c r="K8" s="5" t="n">
        <v>-823</v>
      </c>
    </row>
    <row r="9" spans="1:12">
      <c r="A9" s="4" t="s">
        <v>141</v>
      </c>
      <c r="B9" s="5" t="n">
        <v>-1603658</v>
      </c>
      <c r="G9" s="5" t="n">
        <v>-1603658</v>
      </c>
    </row>
    <row r="10" spans="1:12">
      <c r="A10" s="4" t="s">
        <v>141</v>
      </c>
      <c r="J10" s="5" t="n">
        <v>-272307</v>
      </c>
    </row>
    <row r="11" spans="1:12">
      <c r="A11" s="4" t="s">
        <v>142</v>
      </c>
      <c r="J11" s="5" t="n">
        <v>272307</v>
      </c>
    </row>
    <row r="12" spans="1:12">
      <c r="A12" s="4" t="s">
        <v>143</v>
      </c>
      <c r="B12" s="5" t="n">
        <v>833142</v>
      </c>
      <c r="E12" s="5" t="n">
        <v>8331</v>
      </c>
      <c r="G12" s="5" t="n">
        <v>824811</v>
      </c>
    </row>
    <row r="13" spans="1:12">
      <c r="A13" s="4" t="s">
        <v>144</v>
      </c>
      <c r="B13" s="5" t="n">
        <v>-153306</v>
      </c>
      <c r="G13" s="5" t="n">
        <v>-153306</v>
      </c>
    </row>
    <row r="14" spans="1:12">
      <c r="A14" s="4" t="s">
        <v>145</v>
      </c>
      <c r="J14" s="5" t="n">
        <v>-28390</v>
      </c>
    </row>
    <row r="15" spans="1:12">
      <c r="A15" s="4" t="s">
        <v>122</v>
      </c>
      <c r="B15" s="5" t="n">
        <v>-18596853</v>
      </c>
      <c r="E15" s="5" t="n">
        <v>-185969</v>
      </c>
      <c r="G15" s="5" t="n">
        <v>-18410884</v>
      </c>
      <c r="L15" s="5" t="n">
        <v>-18596853</v>
      </c>
    </row>
    <row r="16" spans="1:12">
      <c r="A16" s="4" t="s">
        <v>146</v>
      </c>
      <c r="B16" s="5" t="n">
        <v>-3234911</v>
      </c>
      <c r="E16" s="5" t="n">
        <v>-32349</v>
      </c>
      <c r="G16" s="5" t="n">
        <v>-3202562</v>
      </c>
      <c r="L16" s="5" t="n">
        <v>-3234911</v>
      </c>
    </row>
    <row r="17" spans="1:12">
      <c r="A17" s="4" t="s">
        <v>147</v>
      </c>
      <c r="B17" s="5" t="n">
        <v>280133868</v>
      </c>
      <c r="E17" s="5" t="n">
        <v>102536</v>
      </c>
      <c r="G17" s="5" t="n">
        <v>280026669</v>
      </c>
      <c r="K17" s="5" t="n">
        <v>4663</v>
      </c>
      <c r="L17" s="5" t="n">
        <v>38895484</v>
      </c>
    </row>
    <row r="18" spans="1:12">
      <c r="A18" s="4" t="s">
        <v>148</v>
      </c>
      <c r="J18" s="5" t="n">
        <v>60224538</v>
      </c>
    </row>
    <row r="19" spans="1:12">
      <c r="A19" s="4" t="s">
        <v>149</v>
      </c>
      <c r="B19" s="5" t="n">
        <v>-76316</v>
      </c>
      <c r="K19" s="5" t="n">
        <v>-76316</v>
      </c>
    </row>
    <row r="20" spans="1:12">
      <c r="A20" s="3" t="s">
        <v>137</v>
      </c>
    </row>
    <row r="21" spans="1:12">
      <c r="A21" s="4" t="s">
        <v>138</v>
      </c>
      <c r="B21" s="5" t="n">
        <v>-19427246</v>
      </c>
      <c r="E21" s="5" t="n">
        <v>-194272</v>
      </c>
      <c r="G21" s="5" t="n">
        <v>-19232974</v>
      </c>
    </row>
    <row r="22" spans="1:12">
      <c r="A22" s="4" t="s">
        <v>139</v>
      </c>
      <c r="C22" s="5" t="n">
        <v>-7978073</v>
      </c>
      <c r="D22" s="6" t="n">
        <v>-4928231</v>
      </c>
      <c r="F22" s="5" t="n">
        <v>-1994518</v>
      </c>
      <c r="H22" s="5" t="n">
        <v>-5983555</v>
      </c>
      <c r="I22" s="6" t="n">
        <v>-4928231</v>
      </c>
    </row>
    <row r="23" spans="1:12">
      <c r="A23" s="4" t="s">
        <v>140</v>
      </c>
      <c r="B23" s="5" t="n">
        <v>28680313</v>
      </c>
      <c r="E23" s="5" t="n">
        <v>2140074</v>
      </c>
      <c r="G23" s="5" t="n">
        <v>26468586</v>
      </c>
      <c r="K23" s="6" t="n">
        <v>71653</v>
      </c>
    </row>
    <row r="24" spans="1:12">
      <c r="A24" s="4" t="s">
        <v>150</v>
      </c>
      <c r="B24" s="5" t="n">
        <v>805890</v>
      </c>
      <c r="G24" s="5" t="n">
        <v>805890</v>
      </c>
    </row>
    <row r="25" spans="1:12">
      <c r="A25" s="4" t="s">
        <v>151</v>
      </c>
      <c r="J25" s="5" t="n">
        <v>161383</v>
      </c>
    </row>
    <row r="26" spans="1:12">
      <c r="A26" s="4" t="s">
        <v>141</v>
      </c>
      <c r="B26" s="5" t="n">
        <v>-1466222</v>
      </c>
      <c r="G26" s="5" t="n">
        <v>-1466222</v>
      </c>
    </row>
    <row r="27" spans="1:12">
      <c r="A27" s="4" t="s">
        <v>141</v>
      </c>
      <c r="J27" s="5" t="n">
        <v>-254656</v>
      </c>
    </row>
    <row r="28" spans="1:12">
      <c r="A28" s="4" t="s">
        <v>142</v>
      </c>
      <c r="J28" s="5" t="n">
        <v>283046</v>
      </c>
    </row>
    <row r="29" spans="1:12">
      <c r="A29" s="4" t="s">
        <v>143</v>
      </c>
      <c r="B29" s="5" t="n">
        <v>1615242</v>
      </c>
      <c r="E29" s="5" t="n">
        <v>16152</v>
      </c>
      <c r="G29" s="5" t="n">
        <v>1599090</v>
      </c>
    </row>
    <row r="30" spans="1:12">
      <c r="A30" s="4" t="s">
        <v>144</v>
      </c>
      <c r="B30" s="5" t="n">
        <v>-247301</v>
      </c>
      <c r="G30" s="5" t="n">
        <v>-247301</v>
      </c>
    </row>
    <row r="31" spans="1:12">
      <c r="A31" s="4" t="s">
        <v>145</v>
      </c>
      <c r="J31" s="5" t="n">
        <v>-40637</v>
      </c>
    </row>
    <row r="32" spans="1:12">
      <c r="A32" s="4" t="s">
        <v>122</v>
      </c>
      <c r="B32" s="5" t="n">
        <v>36797352</v>
      </c>
      <c r="E32" s="5" t="n">
        <v>367974</v>
      </c>
      <c r="G32" s="5" t="n">
        <v>36429378</v>
      </c>
      <c r="L32" s="5" t="n">
        <v>36797352</v>
      </c>
    </row>
    <row r="33" spans="1:12">
      <c r="A33" s="4" t="s">
        <v>146</v>
      </c>
      <c r="B33" s="5" t="n">
        <v>603091</v>
      </c>
      <c r="E33" s="5" t="n">
        <v>6031</v>
      </c>
      <c r="G33" s="5" t="n">
        <v>597060</v>
      </c>
      <c r="L33" s="5" t="n">
        <v>603091</v>
      </c>
    </row>
    <row r="34" spans="1:12">
      <c r="A34" s="4" t="s">
        <v>152</v>
      </c>
      <c r="B34" s="5" t="n">
        <v>-672097</v>
      </c>
      <c r="E34" s="5" t="n">
        <v>-6721</v>
      </c>
      <c r="G34" s="5" t="n">
        <v>-665376</v>
      </c>
      <c r="L34" s="5" t="n">
        <v>-672097</v>
      </c>
    </row>
    <row r="35" spans="1:12">
      <c r="A35" s="4" t="s">
        <v>153</v>
      </c>
      <c r="B35" s="5" t="n">
        <v>313840270</v>
      </c>
      <c r="E35" s="5" t="n">
        <v>437256</v>
      </c>
      <c r="G35" s="5" t="n">
        <v>313403014</v>
      </c>
      <c r="L35" s="5" t="n">
        <v>75623830</v>
      </c>
    </row>
    <row r="36" spans="1:12">
      <c r="A36" s="4" t="s">
        <v>154</v>
      </c>
      <c r="J36" s="5" t="n">
        <v>60373674</v>
      </c>
    </row>
    <row r="37" spans="1:12">
      <c r="A37" s="4" t="s">
        <v>155</v>
      </c>
      <c r="B37" s="5" t="n">
        <v>-216948</v>
      </c>
      <c r="E37" s="5" t="n">
        <v>-2169</v>
      </c>
      <c r="G37" s="5" t="n">
        <v>-214779</v>
      </c>
    </row>
    <row r="38" spans="1:12">
      <c r="A38" s="3" t="s">
        <v>137</v>
      </c>
    </row>
    <row r="39" spans="1:12">
      <c r="A39" s="4" t="s">
        <v>138</v>
      </c>
      <c r="B39" s="5" t="n">
        <v>-16608950</v>
      </c>
      <c r="E39" s="5" t="n">
        <v>-166089</v>
      </c>
      <c r="G39" s="5" t="n">
        <v>-16442861</v>
      </c>
    </row>
    <row r="40" spans="1:12">
      <c r="A40" s="4" t="s">
        <v>139</v>
      </c>
      <c r="C40" s="6" t="n">
        <v>-8248474</v>
      </c>
      <c r="D40" s="6" t="n">
        <v>-7637602</v>
      </c>
      <c r="F40" s="6" t="n">
        <v>-2062118</v>
      </c>
      <c r="H40" s="6" t="n">
        <v>-6186356</v>
      </c>
      <c r="I40" s="6" t="n">
        <v>-7637602</v>
      </c>
    </row>
    <row r="41" spans="1:12">
      <c r="A41" s="4" t="s">
        <v>140</v>
      </c>
      <c r="B41" s="5" t="n">
        <v>38268479</v>
      </c>
      <c r="E41" s="5" t="n">
        <v>2285943</v>
      </c>
      <c r="G41" s="5" t="n">
        <v>35982536</v>
      </c>
    </row>
    <row r="42" spans="1:12">
      <c r="A42" s="4" t="s">
        <v>150</v>
      </c>
      <c r="B42" s="5" t="n">
        <v>1953829</v>
      </c>
      <c r="G42" s="5" t="n">
        <v>1953829</v>
      </c>
    </row>
    <row r="43" spans="1:12">
      <c r="A43" s="4" t="s">
        <v>151</v>
      </c>
      <c r="J43" s="5" t="n">
        <v>349136</v>
      </c>
    </row>
    <row r="44" spans="1:12">
      <c r="A44" s="4" t="s">
        <v>141</v>
      </c>
      <c r="B44" s="5" t="n">
        <v>-1697613</v>
      </c>
      <c r="G44" s="5" t="n">
        <v>-1697613</v>
      </c>
    </row>
    <row r="45" spans="1:12">
      <c r="A45" s="4" t="s">
        <v>141</v>
      </c>
      <c r="J45" s="5" t="n">
        <v>-268575</v>
      </c>
    </row>
    <row r="46" spans="1:12">
      <c r="A46" s="4" t="s">
        <v>142</v>
      </c>
      <c r="J46" s="5" t="n">
        <v>309212</v>
      </c>
    </row>
    <row r="47" spans="1:12">
      <c r="A47" s="4" t="s">
        <v>143</v>
      </c>
      <c r="B47" s="5" t="n">
        <v>1822525</v>
      </c>
      <c r="E47" s="5" t="n">
        <v>18225</v>
      </c>
      <c r="G47" s="5" t="n">
        <v>1804300</v>
      </c>
    </row>
    <row r="48" spans="1:12">
      <c r="A48" s="4" t="s">
        <v>156</v>
      </c>
      <c r="J48" s="5" t="n">
        <v>-6957</v>
      </c>
    </row>
    <row r="49" spans="1:12">
      <c r="A49" s="4" t="s">
        <v>144</v>
      </c>
      <c r="B49" s="5" t="n">
        <v>-363987</v>
      </c>
      <c r="G49" s="5" t="n">
        <v>-363987</v>
      </c>
    </row>
    <row r="50" spans="1:12">
      <c r="A50" s="4" t="s">
        <v>145</v>
      </c>
      <c r="J50" s="5" t="n">
        <v>-65023</v>
      </c>
    </row>
    <row r="51" spans="1:12">
      <c r="A51" s="4" t="s">
        <v>122</v>
      </c>
      <c r="B51" s="5" t="n">
        <v>-14168694</v>
      </c>
      <c r="E51" s="5" t="n">
        <v>-141687</v>
      </c>
      <c r="G51" s="5" t="n">
        <v>-14027007</v>
      </c>
      <c r="L51" s="5" t="n">
        <v>-14168694</v>
      </c>
    </row>
    <row r="52" spans="1:12">
      <c r="A52" s="4" t="s">
        <v>146</v>
      </c>
      <c r="B52" s="5" t="n">
        <v>-3002540</v>
      </c>
      <c r="E52" s="5" t="n">
        <v>-30025</v>
      </c>
      <c r="G52" s="5" t="n">
        <v>-2972515</v>
      </c>
      <c r="L52" s="5" t="n">
        <v>-3002540</v>
      </c>
    </row>
    <row r="53" spans="1:12">
      <c r="A53" s="4" t="s">
        <v>152</v>
      </c>
      <c r="B53" s="5" t="n">
        <v>525446</v>
      </c>
      <c r="E53" s="5" t="n">
        <v>5254</v>
      </c>
      <c r="G53" s="5" t="n">
        <v>520192</v>
      </c>
      <c r="L53" s="5" t="n">
        <v>525446</v>
      </c>
    </row>
    <row r="54" spans="1:12">
      <c r="A54" s="4" t="s">
        <v>157</v>
      </c>
      <c r="B54" s="6" t="n">
        <v>304465741</v>
      </c>
      <c r="E54" s="6" t="n">
        <v>344590</v>
      </c>
      <c r="G54" s="6" t="n">
        <v>304121151</v>
      </c>
      <c r="L54" s="6" t="n">
        <v>58978042</v>
      </c>
    </row>
    <row r="55" spans="1:12">
      <c r="A55" s="4" t="s">
        <v>158</v>
      </c>
      <c r="J55" s="5" t="n">
        <v>60691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2</v>
      </c>
      <c r="C1" s="2" t="s">
        <v>35</v>
      </c>
    </row>
    <row r="2" spans="1:3">
      <c r="A2" s="3" t="s">
        <v>243</v>
      </c>
    </row>
    <row r="3" spans="1:3">
      <c r="A3" s="4" t="s">
        <v>515</v>
      </c>
      <c r="B3" s="5" t="n">
        <v>17</v>
      </c>
      <c r="C3" s="5"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6" t="n">
        <v>136692941</v>
      </c>
      <c r="C3" s="6" t="n">
        <v>201777735</v>
      </c>
    </row>
    <row r="4" spans="1:3">
      <c r="A4" s="4" t="s">
        <v>460</v>
      </c>
    </row>
    <row r="5" spans="1:3">
      <c r="A5" s="3" t="s">
        <v>517</v>
      </c>
    </row>
    <row r="6" spans="1:3">
      <c r="A6" s="4" t="s">
        <v>518</v>
      </c>
      <c r="B6" s="5" t="n">
        <v>51791000</v>
      </c>
      <c r="C6" s="5" t="n">
        <v>146344195</v>
      </c>
    </row>
    <row r="7" spans="1:3">
      <c r="A7" s="4" t="s">
        <v>519</v>
      </c>
    </row>
    <row r="8" spans="1:3">
      <c r="A8" s="3" t="s">
        <v>517</v>
      </c>
    </row>
    <row r="9" spans="1:3">
      <c r="A9" s="4" t="s">
        <v>518</v>
      </c>
      <c r="B9" s="5" t="n">
        <v>8367635</v>
      </c>
      <c r="C9" s="5" t="n">
        <v>15824613</v>
      </c>
    </row>
    <row r="10" spans="1:3">
      <c r="A10" s="4" t="s">
        <v>520</v>
      </c>
    </row>
    <row r="11" spans="1:3">
      <c r="A11" s="3" t="s">
        <v>517</v>
      </c>
    </row>
    <row r="12" spans="1:3">
      <c r="A12" s="4" t="s">
        <v>518</v>
      </c>
      <c r="B12" s="6" t="n">
        <v>76534306</v>
      </c>
      <c r="C12" s="6" t="n">
        <v>39608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76</v>
      </c>
    </row>
    <row r="3" spans="1:4">
      <c r="A3" s="3" t="s">
        <v>522</v>
      </c>
    </row>
    <row r="4" spans="1:4">
      <c r="A4" s="4" t="s">
        <v>80</v>
      </c>
      <c r="B4" s="6" t="n">
        <v>9322849</v>
      </c>
      <c r="C4" s="6" t="n">
        <v>2927948</v>
      </c>
      <c r="D4" s="6" t="n">
        <v>1379466</v>
      </c>
    </row>
    <row r="5" spans="1:4">
      <c r="A5" s="4" t="s">
        <v>79</v>
      </c>
      <c r="B5" s="5" t="n">
        <v>51479641</v>
      </c>
      <c r="C5" s="5" t="n">
        <v>48225068</v>
      </c>
      <c r="D5" s="6" t="n">
        <v>36892996</v>
      </c>
    </row>
    <row r="6" spans="1:4">
      <c r="A6" s="4" t="s">
        <v>523</v>
      </c>
    </row>
    <row r="7" spans="1:4">
      <c r="A7" s="3" t="s">
        <v>522</v>
      </c>
    </row>
    <row r="8" spans="1:4">
      <c r="A8" s="4" t="s">
        <v>80</v>
      </c>
      <c r="B8" s="5" t="n">
        <v>4200000</v>
      </c>
    </row>
    <row r="9" spans="1:4">
      <c r="A9" s="4" t="s">
        <v>524</v>
      </c>
    </row>
    <row r="10" spans="1:4">
      <c r="A10" s="3" t="s">
        <v>522</v>
      </c>
    </row>
    <row r="11" spans="1:4">
      <c r="A11" s="4" t="s">
        <v>525</v>
      </c>
      <c r="B11" s="5" t="n">
        <v>1500000</v>
      </c>
    </row>
    <row r="12" spans="1:4">
      <c r="A12" s="4" t="s">
        <v>526</v>
      </c>
    </row>
    <row r="13" spans="1:4">
      <c r="A13" s="3" t="s">
        <v>522</v>
      </c>
    </row>
    <row r="14" spans="1:4">
      <c r="A14" s="4" t="s">
        <v>525</v>
      </c>
      <c r="B14" s="5" t="n">
        <v>2200000</v>
      </c>
    </row>
    <row r="15" spans="1:4">
      <c r="A15" s="4" t="s">
        <v>527</v>
      </c>
    </row>
    <row r="16" spans="1:4">
      <c r="A16" s="3" t="s">
        <v>522</v>
      </c>
    </row>
    <row r="17" spans="1:4">
      <c r="A17" s="4" t="s">
        <v>525</v>
      </c>
      <c r="B17" s="5" t="n">
        <v>424000</v>
      </c>
    </row>
    <row r="18" spans="1:4">
      <c r="A18" s="4" t="s">
        <v>528</v>
      </c>
    </row>
    <row r="19" spans="1:4">
      <c r="A19" s="3" t="s">
        <v>522</v>
      </c>
    </row>
    <row r="20" spans="1:4">
      <c r="A20" s="4" t="s">
        <v>79</v>
      </c>
      <c r="B20" s="5" t="n">
        <v>101000</v>
      </c>
    </row>
    <row r="21" spans="1:4">
      <c r="A21" s="4" t="s">
        <v>529</v>
      </c>
    </row>
    <row r="22" spans="1:4">
      <c r="A22" s="3" t="s">
        <v>522</v>
      </c>
    </row>
    <row r="23" spans="1:4">
      <c r="A23" s="4" t="s">
        <v>525</v>
      </c>
      <c r="B23" s="5" t="n">
        <v>200000</v>
      </c>
    </row>
    <row r="24" spans="1:4">
      <c r="A24" s="4" t="s">
        <v>530</v>
      </c>
    </row>
    <row r="25" spans="1:4">
      <c r="A25" s="3" t="s">
        <v>522</v>
      </c>
    </row>
    <row r="26" spans="1:4">
      <c r="A26" s="4" t="s">
        <v>80</v>
      </c>
      <c r="B26" s="6" t="n">
        <v>2900000</v>
      </c>
    </row>
    <row r="27" spans="1:4">
      <c r="A27" s="4" t="s">
        <v>531</v>
      </c>
    </row>
    <row r="28" spans="1:4">
      <c r="A28" s="3" t="s">
        <v>522</v>
      </c>
    </row>
    <row r="29" spans="1:4">
      <c r="A29" s="4" t="s">
        <v>532</v>
      </c>
      <c r="C29" s="6" t="n">
        <v>5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4"/>
    <col customWidth="1" max="6" min="6" width="4"/>
  </cols>
  <sheetData>
    <row r="1" spans="1:6">
      <c r="A1" s="1" t="s">
        <v>533</v>
      </c>
      <c r="C1" s="2" t="s">
        <v>2</v>
      </c>
      <c r="E1" s="2" t="s">
        <v>35</v>
      </c>
    </row>
    <row r="2" spans="1:6">
      <c r="A2" s="4" t="s">
        <v>534</v>
      </c>
    </row>
    <row r="3" spans="1:6">
      <c r="A3" s="3" t="s">
        <v>522</v>
      </c>
    </row>
    <row r="4" spans="1:6">
      <c r="A4" s="4" t="s">
        <v>535</v>
      </c>
      <c r="C4" s="6" t="n">
        <v>586445474</v>
      </c>
      <c r="E4" s="6" t="n">
        <v>639438294</v>
      </c>
    </row>
    <row r="5" spans="1:6">
      <c r="A5" s="4" t="s">
        <v>536</v>
      </c>
      <c r="C5" s="5" t="n">
        <v>58813399</v>
      </c>
      <c r="E5" s="5" t="n">
        <v>71429153</v>
      </c>
    </row>
    <row r="6" spans="1:6">
      <c r="A6" s="4" t="s">
        <v>537</v>
      </c>
      <c r="C6" s="5" t="n">
        <v>645258873</v>
      </c>
      <c r="E6" s="5" t="n">
        <v>710867447</v>
      </c>
    </row>
    <row r="7" spans="1:6">
      <c r="A7" s="4" t="s">
        <v>538</v>
      </c>
    </row>
    <row r="8" spans="1:6">
      <c r="A8" s="3" t="s">
        <v>522</v>
      </c>
    </row>
    <row r="9" spans="1:6">
      <c r="A9" s="4" t="s">
        <v>535</v>
      </c>
      <c r="B9" s="4" t="s">
        <v>163</v>
      </c>
      <c r="C9" s="5" t="n">
        <v>10230000</v>
      </c>
    </row>
    <row r="10" spans="1:6">
      <c r="A10" s="4" t="s">
        <v>536</v>
      </c>
      <c r="B10" s="4" t="s">
        <v>163</v>
      </c>
      <c r="C10" s="5" t="n">
        <v>954573</v>
      </c>
    </row>
    <row r="11" spans="1:6">
      <c r="A11" s="4" t="s">
        <v>537</v>
      </c>
      <c r="B11" s="4" t="s">
        <v>163</v>
      </c>
      <c r="C11" s="5" t="n">
        <v>11184573</v>
      </c>
    </row>
    <row r="12" spans="1:6">
      <c r="A12" s="4" t="s">
        <v>539</v>
      </c>
    </row>
    <row r="13" spans="1:6">
      <c r="A13" s="3" t="s">
        <v>522</v>
      </c>
    </row>
    <row r="14" spans="1:6">
      <c r="A14" s="4" t="s">
        <v>535</v>
      </c>
      <c r="B14" s="4" t="s">
        <v>540</v>
      </c>
      <c r="E14" s="5" t="n">
        <v>16458000</v>
      </c>
    </row>
    <row r="15" spans="1:6">
      <c r="A15" s="4" t="s">
        <v>536</v>
      </c>
      <c r="B15" s="4" t="s">
        <v>540</v>
      </c>
      <c r="E15" s="5" t="n">
        <v>1226192</v>
      </c>
    </row>
    <row r="16" spans="1:6">
      <c r="A16" s="4" t="s">
        <v>537</v>
      </c>
      <c r="B16" s="4" t="s">
        <v>540</v>
      </c>
      <c r="E16" s="5" t="n">
        <v>17684192</v>
      </c>
    </row>
    <row r="17" spans="1:6">
      <c r="A17" s="4" t="s">
        <v>541</v>
      </c>
    </row>
    <row r="18" spans="1:6">
      <c r="A18" s="3" t="s">
        <v>522</v>
      </c>
    </row>
    <row r="19" spans="1:6">
      <c r="A19" s="4" t="s">
        <v>535</v>
      </c>
      <c r="B19" s="4" t="s">
        <v>542</v>
      </c>
      <c r="C19" s="5" t="n">
        <v>11194690</v>
      </c>
      <c r="E19" s="5" t="n">
        <v>11342234</v>
      </c>
    </row>
    <row r="20" spans="1:6">
      <c r="A20" s="4" t="s">
        <v>536</v>
      </c>
      <c r="B20" s="4" t="s">
        <v>542</v>
      </c>
      <c r="C20" s="5" t="n">
        <v>1399461</v>
      </c>
      <c r="E20" s="5" t="n">
        <v>1693626</v>
      </c>
    </row>
    <row r="21" spans="1:6">
      <c r="A21" s="4" t="s">
        <v>537</v>
      </c>
      <c r="B21" s="4" t="s">
        <v>542</v>
      </c>
      <c r="C21" s="5" t="n">
        <v>12594151</v>
      </c>
      <c r="E21" s="5" t="n">
        <v>13035860</v>
      </c>
    </row>
    <row r="22" spans="1:6">
      <c r="A22" s="4" t="s">
        <v>543</v>
      </c>
    </row>
    <row r="23" spans="1:6">
      <c r="A23" s="3" t="s">
        <v>522</v>
      </c>
    </row>
    <row r="24" spans="1:6">
      <c r="A24" s="4" t="s">
        <v>535</v>
      </c>
      <c r="C24" s="5" t="n">
        <v>3730000</v>
      </c>
      <c r="D24" s="4" t="s">
        <v>163</v>
      </c>
      <c r="E24" s="5" t="n">
        <v>3730000</v>
      </c>
      <c r="F24" s="4" t="s">
        <v>540</v>
      </c>
    </row>
    <row r="25" spans="1:6">
      <c r="A25" s="4" t="s">
        <v>536</v>
      </c>
      <c r="C25" s="5" t="n">
        <v>312844</v>
      </c>
      <c r="D25" s="4" t="s">
        <v>163</v>
      </c>
      <c r="E25" s="5" t="n">
        <v>430637</v>
      </c>
      <c r="F25" s="4" t="s">
        <v>540</v>
      </c>
    </row>
    <row r="26" spans="1:6">
      <c r="A26" s="4" t="s">
        <v>537</v>
      </c>
      <c r="C26" s="5" t="n">
        <v>4042844</v>
      </c>
      <c r="D26" s="4" t="s">
        <v>163</v>
      </c>
      <c r="E26" s="5" t="n">
        <v>4160637</v>
      </c>
      <c r="F26" s="4" t="s">
        <v>540</v>
      </c>
    </row>
    <row r="27" spans="1:6">
      <c r="A27" s="4" t="s">
        <v>544</v>
      </c>
    </row>
    <row r="28" spans="1:6">
      <c r="A28" s="3" t="s">
        <v>522</v>
      </c>
    </row>
    <row r="29" spans="1:6">
      <c r="A29" s="4" t="s">
        <v>535</v>
      </c>
      <c r="B29" s="4" t="s">
        <v>163</v>
      </c>
      <c r="C29" s="5" t="n">
        <v>6900000</v>
      </c>
    </row>
    <row r="30" spans="1:6">
      <c r="A30" s="4" t="s">
        <v>536</v>
      </c>
      <c r="B30" s="4" t="s">
        <v>163</v>
      </c>
      <c r="C30" s="5" t="n">
        <v>647686</v>
      </c>
    </row>
    <row r="31" spans="1:6">
      <c r="A31" s="4" t="s">
        <v>537</v>
      </c>
      <c r="B31" s="4" t="s">
        <v>163</v>
      </c>
      <c r="C31" s="5" t="n">
        <v>7547686</v>
      </c>
    </row>
    <row r="32" spans="1:6">
      <c r="A32" s="4" t="s">
        <v>545</v>
      </c>
    </row>
    <row r="33" spans="1:6">
      <c r="A33" s="3" t="s">
        <v>522</v>
      </c>
    </row>
    <row r="34" spans="1:6">
      <c r="A34" s="4" t="s">
        <v>535</v>
      </c>
      <c r="B34" s="4" t="s">
        <v>540</v>
      </c>
      <c r="E34" s="5" t="n">
        <v>14300000</v>
      </c>
    </row>
    <row r="35" spans="1:6">
      <c r="A35" s="4" t="s">
        <v>536</v>
      </c>
      <c r="B35" s="4" t="s">
        <v>540</v>
      </c>
      <c r="E35" s="5" t="n">
        <v>871221</v>
      </c>
    </row>
    <row r="36" spans="1:6">
      <c r="A36" s="4" t="s">
        <v>537</v>
      </c>
      <c r="B36" s="4" t="s">
        <v>540</v>
      </c>
      <c r="E36" s="5" t="n">
        <v>15171221</v>
      </c>
    </row>
    <row r="37" spans="1:6">
      <c r="A37" s="4" t="s">
        <v>546</v>
      </c>
    </row>
    <row r="38" spans="1:6">
      <c r="A38" s="3" t="s">
        <v>522</v>
      </c>
    </row>
    <row r="39" spans="1:6">
      <c r="A39" s="4" t="s">
        <v>535</v>
      </c>
      <c r="B39" s="4" t="s">
        <v>542</v>
      </c>
      <c r="C39" s="5" t="n">
        <v>9357374</v>
      </c>
      <c r="E39" s="5" t="n">
        <v>9456384</v>
      </c>
    </row>
    <row r="40" spans="1:6">
      <c r="A40" s="4" t="s">
        <v>536</v>
      </c>
      <c r="B40" s="4" t="s">
        <v>542</v>
      </c>
      <c r="C40" s="5" t="n">
        <v>1036288</v>
      </c>
      <c r="E40" s="5" t="n">
        <v>1187142</v>
      </c>
    </row>
    <row r="41" spans="1:6">
      <c r="A41" s="4" t="s">
        <v>537</v>
      </c>
      <c r="B41" s="4" t="s">
        <v>542</v>
      </c>
      <c r="C41" s="5" t="n">
        <v>10393662</v>
      </c>
      <c r="E41" s="5" t="n">
        <v>10643526</v>
      </c>
    </row>
    <row r="42" spans="1:6">
      <c r="A42" s="4" t="s">
        <v>547</v>
      </c>
    </row>
    <row r="43" spans="1:6">
      <c r="A43" s="3" t="s">
        <v>522</v>
      </c>
    </row>
    <row r="44" spans="1:6">
      <c r="A44" s="4" t="s">
        <v>535</v>
      </c>
      <c r="B44" s="4" t="s">
        <v>542</v>
      </c>
      <c r="C44" s="5" t="n">
        <v>7558240</v>
      </c>
      <c r="E44" s="5" t="n">
        <v>7635895</v>
      </c>
    </row>
    <row r="45" spans="1:6">
      <c r="A45" s="4" t="s">
        <v>536</v>
      </c>
      <c r="B45" s="4" t="s">
        <v>542</v>
      </c>
      <c r="C45" s="5" t="n">
        <v>706970</v>
      </c>
      <c r="E45" s="5" t="n">
        <v>938465</v>
      </c>
    </row>
    <row r="46" spans="1:6">
      <c r="A46" s="4" t="s">
        <v>537</v>
      </c>
      <c r="B46" s="4" t="s">
        <v>542</v>
      </c>
      <c r="C46" s="5" t="n">
        <v>8265210</v>
      </c>
      <c r="E46" s="5" t="n">
        <v>8574360</v>
      </c>
    </row>
    <row r="47" spans="1:6">
      <c r="A47" s="4" t="s">
        <v>548</v>
      </c>
    </row>
    <row r="48" spans="1:6">
      <c r="A48" s="3" t="s">
        <v>522</v>
      </c>
    </row>
    <row r="49" spans="1:6">
      <c r="A49" s="4" t="s">
        <v>535</v>
      </c>
      <c r="B49" s="4" t="s">
        <v>163</v>
      </c>
      <c r="C49" s="5" t="n">
        <v>1692774</v>
      </c>
    </row>
    <row r="50" spans="1:6">
      <c r="A50" s="4" t="s">
        <v>536</v>
      </c>
      <c r="B50" s="4" t="s">
        <v>163</v>
      </c>
      <c r="C50" s="5" t="n">
        <v>141187</v>
      </c>
    </row>
    <row r="51" spans="1:6">
      <c r="A51" s="4" t="s">
        <v>537</v>
      </c>
      <c r="B51" s="4" t="s">
        <v>163</v>
      </c>
      <c r="C51" s="5" t="n">
        <v>1833961</v>
      </c>
    </row>
    <row r="52" spans="1:6">
      <c r="A52" s="4" t="s">
        <v>549</v>
      </c>
    </row>
    <row r="53" spans="1:6">
      <c r="A53" s="3" t="s">
        <v>522</v>
      </c>
    </row>
    <row r="54" spans="1:6">
      <c r="A54" s="4" t="s">
        <v>535</v>
      </c>
      <c r="B54" s="4" t="s">
        <v>540</v>
      </c>
      <c r="E54" s="5" t="n">
        <v>3465000</v>
      </c>
    </row>
    <row r="55" spans="1:6">
      <c r="A55" s="4" t="s">
        <v>536</v>
      </c>
      <c r="B55" s="4" t="s">
        <v>540</v>
      </c>
      <c r="E55" s="5" t="n">
        <v>193418</v>
      </c>
    </row>
    <row r="56" spans="1:6">
      <c r="A56" s="4" t="s">
        <v>537</v>
      </c>
      <c r="B56" s="4" t="s">
        <v>540</v>
      </c>
      <c r="E56" s="5" t="n">
        <v>3658418</v>
      </c>
    </row>
    <row r="57" spans="1:6">
      <c r="A57" s="4" t="s">
        <v>550</v>
      </c>
    </row>
    <row r="58" spans="1:6">
      <c r="A58" s="3" t="s">
        <v>522</v>
      </c>
    </row>
    <row r="59" spans="1:6">
      <c r="A59" s="4" t="s">
        <v>535</v>
      </c>
      <c r="B59" s="4" t="s">
        <v>163</v>
      </c>
      <c r="C59" s="5" t="n">
        <v>4325536</v>
      </c>
    </row>
    <row r="60" spans="1:6">
      <c r="A60" s="4" t="s">
        <v>536</v>
      </c>
      <c r="B60" s="4" t="s">
        <v>163</v>
      </c>
      <c r="C60" s="5" t="n">
        <v>655326</v>
      </c>
    </row>
    <row r="61" spans="1:6">
      <c r="A61" s="4" t="s">
        <v>537</v>
      </c>
      <c r="B61" s="4" t="s">
        <v>163</v>
      </c>
      <c r="C61" s="5" t="n">
        <v>4980862</v>
      </c>
    </row>
    <row r="62" spans="1:6">
      <c r="A62" s="4" t="s">
        <v>551</v>
      </c>
    </row>
    <row r="63" spans="1:6">
      <c r="A63" s="3" t="s">
        <v>522</v>
      </c>
    </row>
    <row r="64" spans="1:6">
      <c r="A64" s="4" t="s">
        <v>535</v>
      </c>
      <c r="B64" s="4" t="s">
        <v>552</v>
      </c>
      <c r="C64" s="5" t="n">
        <v>13114418</v>
      </c>
      <c r="E64" s="5" t="n">
        <v>13233665</v>
      </c>
    </row>
    <row r="65" spans="1:6">
      <c r="A65" s="4" t="s">
        <v>536</v>
      </c>
      <c r="B65" s="4" t="s">
        <v>552</v>
      </c>
      <c r="C65" s="5" t="n">
        <v>1232292</v>
      </c>
      <c r="E65" s="5" t="n">
        <v>932753</v>
      </c>
    </row>
    <row r="66" spans="1:6">
      <c r="A66" s="4" t="s">
        <v>537</v>
      </c>
      <c r="B66" s="4" t="s">
        <v>552</v>
      </c>
      <c r="C66" s="5" t="n">
        <v>14346710</v>
      </c>
      <c r="E66" s="5" t="n">
        <v>14166418</v>
      </c>
    </row>
    <row r="67" spans="1:6">
      <c r="A67" s="4" t="s">
        <v>553</v>
      </c>
    </row>
    <row r="68" spans="1:6">
      <c r="A68" s="3" t="s">
        <v>522</v>
      </c>
    </row>
    <row r="69" spans="1:6">
      <c r="A69" s="4" t="s">
        <v>535</v>
      </c>
      <c r="C69" s="5" t="n">
        <v>3598006</v>
      </c>
      <c r="D69" s="4" t="s">
        <v>163</v>
      </c>
      <c r="E69" s="5" t="n">
        <v>3632000</v>
      </c>
      <c r="F69" s="4" t="s">
        <v>540</v>
      </c>
    </row>
    <row r="70" spans="1:6">
      <c r="A70" s="4" t="s">
        <v>536</v>
      </c>
      <c r="C70" s="5" t="n">
        <v>363405</v>
      </c>
      <c r="D70" s="4" t="s">
        <v>163</v>
      </c>
      <c r="E70" s="5" t="n">
        <v>490314</v>
      </c>
      <c r="F70" s="4" t="s">
        <v>540</v>
      </c>
    </row>
    <row r="71" spans="1:6">
      <c r="A71" s="4" t="s">
        <v>537</v>
      </c>
      <c r="C71" s="5" t="n">
        <v>3961411</v>
      </c>
      <c r="D71" s="4" t="s">
        <v>163</v>
      </c>
      <c r="E71" s="5" t="n">
        <v>4122314</v>
      </c>
      <c r="F71" s="4" t="s">
        <v>540</v>
      </c>
    </row>
    <row r="72" spans="1:6">
      <c r="A72" s="4" t="s">
        <v>554</v>
      </c>
    </row>
    <row r="73" spans="1:6">
      <c r="A73" s="3" t="s">
        <v>522</v>
      </c>
    </row>
    <row r="74" spans="1:6">
      <c r="A74" s="4" t="s">
        <v>535</v>
      </c>
      <c r="B74" s="4" t="s">
        <v>542</v>
      </c>
      <c r="C74" s="5" t="n">
        <v>6526247</v>
      </c>
      <c r="E74" s="5" t="n">
        <v>6593300</v>
      </c>
    </row>
    <row r="75" spans="1:6">
      <c r="A75" s="4" t="s">
        <v>536</v>
      </c>
      <c r="B75" s="4" t="s">
        <v>542</v>
      </c>
      <c r="C75" s="5" t="n">
        <v>525939</v>
      </c>
      <c r="E75" s="5" t="n">
        <v>716944</v>
      </c>
    </row>
    <row r="76" spans="1:6">
      <c r="A76" s="4" t="s">
        <v>537</v>
      </c>
      <c r="B76" s="4" t="s">
        <v>542</v>
      </c>
      <c r="C76" s="5" t="n">
        <v>7052186</v>
      </c>
      <c r="E76" s="5" t="n">
        <v>7310244</v>
      </c>
    </row>
    <row r="77" spans="1:6">
      <c r="A77" s="4" t="s">
        <v>555</v>
      </c>
    </row>
    <row r="78" spans="1:6">
      <c r="A78" s="3" t="s">
        <v>522</v>
      </c>
    </row>
    <row r="79" spans="1:6">
      <c r="A79" s="4" t="s">
        <v>535</v>
      </c>
      <c r="B79" s="4" t="s">
        <v>540</v>
      </c>
      <c r="C79" s="5" t="n">
        <v>7690000</v>
      </c>
    </row>
    <row r="80" spans="1:6">
      <c r="A80" s="4" t="s">
        <v>536</v>
      </c>
      <c r="B80" s="4" t="s">
        <v>540</v>
      </c>
      <c r="C80" s="5" t="n">
        <v>973133</v>
      </c>
    </row>
    <row r="81" spans="1:6">
      <c r="A81" s="4" t="s">
        <v>537</v>
      </c>
      <c r="B81" s="4" t="s">
        <v>540</v>
      </c>
      <c r="C81" s="5" t="n">
        <v>8663133</v>
      </c>
    </row>
    <row r="82" spans="1:6">
      <c r="A82" s="4" t="s">
        <v>556</v>
      </c>
    </row>
    <row r="83" spans="1:6">
      <c r="A83" s="3" t="s">
        <v>522</v>
      </c>
    </row>
    <row r="84" spans="1:6">
      <c r="A84" s="4" t="s">
        <v>535</v>
      </c>
      <c r="B84" s="4" t="s">
        <v>542</v>
      </c>
      <c r="C84" s="5" t="n">
        <v>15941296</v>
      </c>
      <c r="E84" s="5" t="n">
        <v>16109972</v>
      </c>
    </row>
    <row r="85" spans="1:6">
      <c r="A85" s="4" t="s">
        <v>536</v>
      </c>
      <c r="B85" s="4" t="s">
        <v>542</v>
      </c>
      <c r="C85" s="5" t="n">
        <v>1628269</v>
      </c>
      <c r="E85" s="5" t="n">
        <v>1947465</v>
      </c>
    </row>
    <row r="86" spans="1:6">
      <c r="A86" s="4" t="s">
        <v>537</v>
      </c>
      <c r="B86" s="4" t="s">
        <v>542</v>
      </c>
      <c r="C86" s="5" t="n">
        <v>17569565</v>
      </c>
      <c r="E86" s="5" t="n">
        <v>18057437</v>
      </c>
    </row>
    <row r="87" spans="1:6">
      <c r="A87" s="4" t="s">
        <v>557</v>
      </c>
    </row>
    <row r="88" spans="1:6">
      <c r="A88" s="3" t="s">
        <v>522</v>
      </c>
    </row>
    <row r="89" spans="1:6">
      <c r="A89" s="4" t="s">
        <v>535</v>
      </c>
      <c r="B89" s="4" t="s">
        <v>163</v>
      </c>
      <c r="C89" s="5" t="n">
        <v>3490410</v>
      </c>
    </row>
    <row r="90" spans="1:6">
      <c r="A90" s="4" t="s">
        <v>536</v>
      </c>
      <c r="B90" s="4" t="s">
        <v>163</v>
      </c>
      <c r="C90" s="5" t="n">
        <v>291121</v>
      </c>
    </row>
    <row r="91" spans="1:6">
      <c r="A91" s="4" t="s">
        <v>537</v>
      </c>
      <c r="B91" s="4" t="s">
        <v>163</v>
      </c>
      <c r="C91" s="5" t="n">
        <v>3781531</v>
      </c>
    </row>
    <row r="92" spans="1:6">
      <c r="A92" s="4" t="s">
        <v>558</v>
      </c>
    </row>
    <row r="93" spans="1:6">
      <c r="A93" s="3" t="s">
        <v>522</v>
      </c>
    </row>
    <row r="94" spans="1:6">
      <c r="A94" s="4" t="s">
        <v>535</v>
      </c>
      <c r="B94" s="4" t="s">
        <v>540</v>
      </c>
      <c r="E94" s="5" t="n">
        <v>5320000</v>
      </c>
    </row>
    <row r="95" spans="1:6">
      <c r="A95" s="4" t="s">
        <v>536</v>
      </c>
      <c r="B95" s="4" t="s">
        <v>540</v>
      </c>
      <c r="E95" s="5" t="n">
        <v>309038</v>
      </c>
    </row>
    <row r="96" spans="1:6">
      <c r="A96" s="4" t="s">
        <v>537</v>
      </c>
      <c r="B96" s="4" t="s">
        <v>540</v>
      </c>
      <c r="E96" s="5" t="n">
        <v>5629038</v>
      </c>
    </row>
    <row r="97" spans="1:6">
      <c r="A97" s="4" t="s">
        <v>559</v>
      </c>
    </row>
    <row r="98" spans="1:6">
      <c r="A98" s="3" t="s">
        <v>522</v>
      </c>
    </row>
    <row r="99" spans="1:6">
      <c r="A99" s="4" t="s">
        <v>535</v>
      </c>
      <c r="B99" s="4" t="s">
        <v>542</v>
      </c>
      <c r="C99" s="5" t="n">
        <v>5221971</v>
      </c>
      <c r="E99" s="5" t="n">
        <v>5275623</v>
      </c>
    </row>
    <row r="100" spans="1:6">
      <c r="A100" s="4" t="s">
        <v>536</v>
      </c>
      <c r="B100" s="4" t="s">
        <v>542</v>
      </c>
      <c r="C100" s="5" t="n">
        <v>557084</v>
      </c>
      <c r="E100" s="5" t="n">
        <v>648383</v>
      </c>
    </row>
    <row r="101" spans="1:6">
      <c r="A101" s="4" t="s">
        <v>537</v>
      </c>
      <c r="B101" s="4" t="s">
        <v>542</v>
      </c>
      <c r="C101" s="5" t="n">
        <v>5779055</v>
      </c>
      <c r="E101" s="5" t="n">
        <v>5924006</v>
      </c>
    </row>
    <row r="102" spans="1:6">
      <c r="A102" s="4" t="s">
        <v>560</v>
      </c>
    </row>
    <row r="103" spans="1:6">
      <c r="A103" s="3" t="s">
        <v>522</v>
      </c>
    </row>
    <row r="104" spans="1:6">
      <c r="A104" s="4" t="s">
        <v>535</v>
      </c>
      <c r="B104" s="4" t="s">
        <v>561</v>
      </c>
      <c r="C104" s="5" t="n">
        <v>7395000</v>
      </c>
      <c r="E104" s="5" t="n">
        <v>7465000</v>
      </c>
    </row>
    <row r="105" spans="1:6">
      <c r="A105" s="4" t="s">
        <v>536</v>
      </c>
      <c r="B105" s="4" t="s">
        <v>561</v>
      </c>
      <c r="C105" s="5" t="n">
        <v>90349</v>
      </c>
      <c r="E105" s="5" t="n">
        <v>1199</v>
      </c>
    </row>
    <row r="106" spans="1:6">
      <c r="A106" s="4" t="s">
        <v>537</v>
      </c>
      <c r="B106" s="4" t="s">
        <v>561</v>
      </c>
      <c r="C106" s="5" t="n">
        <v>7485349</v>
      </c>
      <c r="E106" s="5" t="n">
        <v>7466199</v>
      </c>
    </row>
    <row r="107" spans="1:6">
      <c r="A107" s="4" t="s">
        <v>562</v>
      </c>
    </row>
    <row r="108" spans="1:6">
      <c r="A108" s="3" t="s">
        <v>522</v>
      </c>
    </row>
    <row r="109" spans="1:6">
      <c r="A109" s="4" t="s">
        <v>535</v>
      </c>
      <c r="B109" s="4" t="s">
        <v>163</v>
      </c>
      <c r="C109" s="5" t="n">
        <v>7350000</v>
      </c>
    </row>
    <row r="110" spans="1:6">
      <c r="A110" s="4" t="s">
        <v>536</v>
      </c>
      <c r="B110" s="4" t="s">
        <v>163</v>
      </c>
      <c r="C110" s="5" t="n">
        <v>654929</v>
      </c>
    </row>
    <row r="111" spans="1:6">
      <c r="A111" s="4" t="s">
        <v>537</v>
      </c>
      <c r="B111" s="4" t="s">
        <v>163</v>
      </c>
      <c r="C111" s="5" t="n">
        <v>8004929</v>
      </c>
    </row>
    <row r="112" spans="1:6">
      <c r="A112" s="4" t="s">
        <v>563</v>
      </c>
    </row>
    <row r="113" spans="1:6">
      <c r="A113" s="3" t="s">
        <v>522</v>
      </c>
    </row>
    <row r="114" spans="1:6">
      <c r="A114" s="4" t="s">
        <v>535</v>
      </c>
      <c r="B114" s="4" t="s">
        <v>540</v>
      </c>
      <c r="E114" s="5" t="n">
        <v>12610000</v>
      </c>
    </row>
    <row r="115" spans="1:6">
      <c r="A115" s="4" t="s">
        <v>536</v>
      </c>
      <c r="B115" s="4" t="s">
        <v>540</v>
      </c>
      <c r="E115" s="5" t="n">
        <v>884537</v>
      </c>
    </row>
    <row r="116" spans="1:6">
      <c r="A116" s="4" t="s">
        <v>537</v>
      </c>
      <c r="B116" s="4" t="s">
        <v>540</v>
      </c>
      <c r="E116" s="5" t="n">
        <v>13494537</v>
      </c>
    </row>
    <row r="117" spans="1:6">
      <c r="A117" s="4" t="s">
        <v>564</v>
      </c>
    </row>
    <row r="118" spans="1:6">
      <c r="A118" s="3" t="s">
        <v>522</v>
      </c>
    </row>
    <row r="119" spans="1:6">
      <c r="A119" s="4" t="s">
        <v>535</v>
      </c>
      <c r="B119" s="4" t="s">
        <v>561</v>
      </c>
      <c r="C119" s="5" t="n">
        <v>7432076</v>
      </c>
      <c r="E119" s="5" t="n">
        <v>7450595</v>
      </c>
    </row>
    <row r="120" spans="1:6">
      <c r="A120" s="4" t="s">
        <v>536</v>
      </c>
      <c r="B120" s="4" t="s">
        <v>561</v>
      </c>
      <c r="C120" s="5" t="n">
        <v>1956010</v>
      </c>
      <c r="E120" s="5" t="n">
        <v>2017019</v>
      </c>
    </row>
    <row r="121" spans="1:6">
      <c r="A121" s="4" t="s">
        <v>537</v>
      </c>
      <c r="B121" s="4" t="s">
        <v>561</v>
      </c>
      <c r="C121" s="5" t="n">
        <v>9388086</v>
      </c>
      <c r="E121" s="5" t="n">
        <v>9467614</v>
      </c>
    </row>
    <row r="122" spans="1:6">
      <c r="A122" s="4" t="s">
        <v>565</v>
      </c>
    </row>
    <row r="123" spans="1:6">
      <c r="A123" s="3" t="s">
        <v>522</v>
      </c>
    </row>
    <row r="124" spans="1:6">
      <c r="A124" s="4" t="s">
        <v>535</v>
      </c>
      <c r="B124" s="4" t="s">
        <v>163</v>
      </c>
      <c r="C124" s="5" t="n">
        <v>12375000</v>
      </c>
    </row>
    <row r="125" spans="1:6">
      <c r="A125" s="4" t="s">
        <v>536</v>
      </c>
      <c r="B125" s="4" t="s">
        <v>163</v>
      </c>
      <c r="C125" s="5" t="n">
        <v>1102687</v>
      </c>
    </row>
    <row r="126" spans="1:6">
      <c r="A126" s="4" t="s">
        <v>537</v>
      </c>
      <c r="B126" s="4" t="s">
        <v>163</v>
      </c>
      <c r="C126" s="5" t="n">
        <v>13477687</v>
      </c>
    </row>
    <row r="127" spans="1:6">
      <c r="A127" s="4" t="s">
        <v>566</v>
      </c>
    </row>
    <row r="128" spans="1:6">
      <c r="A128" s="3" t="s">
        <v>522</v>
      </c>
    </row>
    <row r="129" spans="1:6">
      <c r="A129" s="4" t="s">
        <v>535</v>
      </c>
      <c r="B129" s="4" t="s">
        <v>540</v>
      </c>
      <c r="E129" s="5" t="n">
        <v>18949000</v>
      </c>
    </row>
    <row r="130" spans="1:6">
      <c r="A130" s="4" t="s">
        <v>536</v>
      </c>
      <c r="B130" s="4" t="s">
        <v>540</v>
      </c>
      <c r="E130" s="5" t="n">
        <v>1233570</v>
      </c>
    </row>
    <row r="131" spans="1:6">
      <c r="A131" s="4" t="s">
        <v>537</v>
      </c>
      <c r="B131" s="4" t="s">
        <v>540</v>
      </c>
      <c r="E131" s="5" t="n">
        <v>20182570</v>
      </c>
    </row>
    <row r="132" spans="1:6">
      <c r="A132" s="4" t="s">
        <v>567</v>
      </c>
    </row>
    <row r="133" spans="1:6">
      <c r="A133" s="3" t="s">
        <v>522</v>
      </c>
    </row>
    <row r="134" spans="1:6">
      <c r="A134" s="4" t="s">
        <v>535</v>
      </c>
      <c r="C134" s="5" t="n">
        <v>17933482</v>
      </c>
      <c r="D134" s="4" t="s">
        <v>163</v>
      </c>
      <c r="E134" s="5" t="n">
        <v>18051775</v>
      </c>
      <c r="F134" s="4" t="s">
        <v>540</v>
      </c>
    </row>
    <row r="135" spans="1:6">
      <c r="A135" s="4" t="s">
        <v>536</v>
      </c>
      <c r="C135" s="5" t="n">
        <v>2046056</v>
      </c>
      <c r="D135" s="4" t="s">
        <v>163</v>
      </c>
      <c r="E135" s="5" t="n">
        <v>3042939</v>
      </c>
      <c r="F135" s="4" t="s">
        <v>540</v>
      </c>
    </row>
    <row r="136" spans="1:6">
      <c r="A136" s="4" t="s">
        <v>537</v>
      </c>
      <c r="C136" s="5" t="n">
        <v>19979538</v>
      </c>
      <c r="D136" s="4" t="s">
        <v>163</v>
      </c>
      <c r="E136" s="5" t="n">
        <v>21094714</v>
      </c>
      <c r="F136" s="4" t="s">
        <v>540</v>
      </c>
    </row>
    <row r="137" spans="1:6">
      <c r="A137" s="4" t="s">
        <v>568</v>
      </c>
    </row>
    <row r="138" spans="1:6">
      <c r="A138" s="3" t="s">
        <v>522</v>
      </c>
    </row>
    <row r="139" spans="1:6">
      <c r="A139" s="4" t="s">
        <v>535</v>
      </c>
      <c r="B139" s="4" t="s">
        <v>163</v>
      </c>
      <c r="C139" s="5" t="n">
        <v>6423000</v>
      </c>
    </row>
    <row r="140" spans="1:6">
      <c r="A140" s="4" t="s">
        <v>536</v>
      </c>
      <c r="B140" s="4" t="s">
        <v>163</v>
      </c>
      <c r="C140" s="5" t="n">
        <v>508639</v>
      </c>
    </row>
    <row r="141" spans="1:6">
      <c r="A141" s="4" t="s">
        <v>537</v>
      </c>
      <c r="B141" s="4" t="s">
        <v>163</v>
      </c>
      <c r="C141" s="5" t="n">
        <v>6931639</v>
      </c>
    </row>
    <row r="142" spans="1:6">
      <c r="A142" s="4" t="s">
        <v>569</v>
      </c>
    </row>
    <row r="143" spans="1:6">
      <c r="A143" s="3" t="s">
        <v>522</v>
      </c>
    </row>
    <row r="144" spans="1:6">
      <c r="A144" s="4" t="s">
        <v>535</v>
      </c>
      <c r="B144" s="4" t="s">
        <v>540</v>
      </c>
      <c r="E144" s="5" t="n">
        <v>9795000</v>
      </c>
    </row>
    <row r="145" spans="1:6">
      <c r="A145" s="4" t="s">
        <v>536</v>
      </c>
      <c r="B145" s="4" t="s">
        <v>540</v>
      </c>
      <c r="E145" s="5" t="n">
        <v>738806</v>
      </c>
    </row>
    <row r="146" spans="1:6">
      <c r="A146" s="4" t="s">
        <v>537</v>
      </c>
      <c r="B146" s="4" t="s">
        <v>540</v>
      </c>
      <c r="E146" s="5" t="n">
        <v>10533806</v>
      </c>
    </row>
    <row r="147" spans="1:6">
      <c r="A147" s="4" t="s">
        <v>570</v>
      </c>
    </row>
    <row r="148" spans="1:6">
      <c r="A148" s="3" t="s">
        <v>522</v>
      </c>
    </row>
    <row r="149" spans="1:6">
      <c r="A149" s="4" t="s">
        <v>535</v>
      </c>
      <c r="C149" s="5" t="n">
        <v>13222480</v>
      </c>
      <c r="D149" s="4" t="s">
        <v>163</v>
      </c>
      <c r="E149" s="5" t="n">
        <v>13396856</v>
      </c>
      <c r="F149" s="4" t="s">
        <v>540</v>
      </c>
    </row>
    <row r="150" spans="1:6">
      <c r="A150" s="4" t="s">
        <v>536</v>
      </c>
      <c r="C150" s="5" t="n">
        <v>1396828</v>
      </c>
      <c r="D150" s="4" t="s">
        <v>163</v>
      </c>
      <c r="E150" s="5" t="n">
        <v>1413831</v>
      </c>
      <c r="F150" s="4" t="s">
        <v>540</v>
      </c>
    </row>
    <row r="151" spans="1:6">
      <c r="A151" s="4" t="s">
        <v>537</v>
      </c>
      <c r="C151" s="5" t="n">
        <v>14619308</v>
      </c>
      <c r="D151" s="4" t="s">
        <v>163</v>
      </c>
      <c r="E151" s="5" t="n">
        <v>14810687</v>
      </c>
      <c r="F151" s="4" t="s">
        <v>540</v>
      </c>
    </row>
    <row r="152" spans="1:6">
      <c r="A152" s="4" t="s">
        <v>571</v>
      </c>
    </row>
    <row r="153" spans="1:6">
      <c r="A153" s="3" t="s">
        <v>522</v>
      </c>
    </row>
    <row r="154" spans="1:6">
      <c r="A154" s="4" t="s">
        <v>535</v>
      </c>
      <c r="C154" s="5" t="n">
        <v>19144400</v>
      </c>
      <c r="D154" s="4" t="s">
        <v>163</v>
      </c>
      <c r="E154" s="5" t="n">
        <v>19185000</v>
      </c>
      <c r="F154" s="4" t="s">
        <v>540</v>
      </c>
    </row>
    <row r="155" spans="1:6">
      <c r="A155" s="4" t="s">
        <v>536</v>
      </c>
      <c r="C155" s="5" t="n">
        <v>2222555</v>
      </c>
      <c r="D155" s="4" t="s">
        <v>163</v>
      </c>
      <c r="E155" s="5" t="n">
        <v>2759654</v>
      </c>
      <c r="F155" s="4" t="s">
        <v>540</v>
      </c>
    </row>
    <row r="156" spans="1:6">
      <c r="A156" s="4" t="s">
        <v>537</v>
      </c>
      <c r="C156" s="5" t="n">
        <v>21366955</v>
      </c>
      <c r="D156" s="4" t="s">
        <v>163</v>
      </c>
      <c r="E156" s="5" t="n">
        <v>21944654</v>
      </c>
      <c r="F156" s="4" t="s">
        <v>540</v>
      </c>
    </row>
    <row r="157" spans="1:6">
      <c r="A157" s="4" t="s">
        <v>572</v>
      </c>
    </row>
    <row r="158" spans="1:6">
      <c r="A158" s="3" t="s">
        <v>522</v>
      </c>
    </row>
    <row r="159" spans="1:6">
      <c r="A159" s="4" t="s">
        <v>535</v>
      </c>
      <c r="B159" s="4" t="s">
        <v>163</v>
      </c>
      <c r="C159" s="5" t="n">
        <v>3085000</v>
      </c>
    </row>
    <row r="160" spans="1:6">
      <c r="A160" s="4" t="s">
        <v>536</v>
      </c>
      <c r="B160" s="4" t="s">
        <v>163</v>
      </c>
      <c r="C160" s="5" t="n">
        <v>229934</v>
      </c>
    </row>
    <row r="161" spans="1:6">
      <c r="A161" s="4" t="s">
        <v>537</v>
      </c>
      <c r="B161" s="4" t="s">
        <v>163</v>
      </c>
      <c r="C161" s="5" t="n">
        <v>3314934</v>
      </c>
    </row>
    <row r="162" spans="1:6">
      <c r="A162" s="4" t="s">
        <v>573</v>
      </c>
    </row>
    <row r="163" spans="1:6">
      <c r="A163" s="3" t="s">
        <v>522</v>
      </c>
    </row>
    <row r="164" spans="1:6">
      <c r="A164" s="4" t="s">
        <v>535</v>
      </c>
      <c r="B164" s="4" t="s">
        <v>540</v>
      </c>
      <c r="E164" s="5" t="n">
        <v>4804000</v>
      </c>
    </row>
    <row r="165" spans="1:6">
      <c r="A165" s="4" t="s">
        <v>536</v>
      </c>
      <c r="B165" s="4" t="s">
        <v>540</v>
      </c>
      <c r="E165" s="5" t="n">
        <v>355303</v>
      </c>
    </row>
    <row r="166" spans="1:6">
      <c r="A166" s="4" t="s">
        <v>537</v>
      </c>
      <c r="B166" s="4" t="s">
        <v>540</v>
      </c>
      <c r="E166" s="5" t="n">
        <v>5159303</v>
      </c>
    </row>
    <row r="167" spans="1:6">
      <c r="A167" s="4" t="s">
        <v>574</v>
      </c>
    </row>
    <row r="168" spans="1:6">
      <c r="A168" s="3" t="s">
        <v>522</v>
      </c>
    </row>
    <row r="169" spans="1:6">
      <c r="A169" s="4" t="s">
        <v>535</v>
      </c>
      <c r="C169" s="5" t="n">
        <v>13411558</v>
      </c>
      <c r="D169" s="4" t="s">
        <v>163</v>
      </c>
      <c r="E169" s="5" t="n">
        <v>13440000</v>
      </c>
      <c r="F169" s="4" t="s">
        <v>540</v>
      </c>
    </row>
    <row r="170" spans="1:6">
      <c r="A170" s="4" t="s">
        <v>536</v>
      </c>
      <c r="C170" s="5" t="n">
        <v>1617217</v>
      </c>
      <c r="D170" s="4" t="s">
        <v>163</v>
      </c>
      <c r="E170" s="5" t="n">
        <v>1999572</v>
      </c>
      <c r="F170" s="4" t="s">
        <v>540</v>
      </c>
    </row>
    <row r="171" spans="1:6">
      <c r="A171" s="4" t="s">
        <v>537</v>
      </c>
      <c r="C171" s="5" t="n">
        <v>15028775</v>
      </c>
      <c r="D171" s="4" t="s">
        <v>163</v>
      </c>
      <c r="E171" s="5" t="n">
        <v>15439572</v>
      </c>
      <c r="F171" s="4" t="s">
        <v>540</v>
      </c>
    </row>
    <row r="172" spans="1:6">
      <c r="A172" s="4" t="s">
        <v>575</v>
      </c>
    </row>
    <row r="173" spans="1:6">
      <c r="A173" s="3" t="s">
        <v>522</v>
      </c>
    </row>
    <row r="174" spans="1:6">
      <c r="A174" s="4" t="s">
        <v>535</v>
      </c>
      <c r="C174" s="5" t="n">
        <v>20775940</v>
      </c>
      <c r="D174" s="4" t="s">
        <v>163</v>
      </c>
      <c r="E174" s="5" t="n">
        <v>20820000</v>
      </c>
      <c r="F174" s="4" t="s">
        <v>540</v>
      </c>
    </row>
    <row r="175" spans="1:6">
      <c r="A175" s="4" t="s">
        <v>536</v>
      </c>
      <c r="C175" s="5" t="n">
        <v>2505243</v>
      </c>
      <c r="D175" s="4" t="s">
        <v>163</v>
      </c>
      <c r="E175" s="5" t="n">
        <v>2994839</v>
      </c>
      <c r="F175" s="4" t="s">
        <v>540</v>
      </c>
    </row>
    <row r="176" spans="1:6">
      <c r="A176" s="4" t="s">
        <v>537</v>
      </c>
      <c r="C176" s="5" t="n">
        <v>23281183</v>
      </c>
      <c r="D176" s="4" t="s">
        <v>163</v>
      </c>
      <c r="E176" s="5" t="n">
        <v>23814839</v>
      </c>
      <c r="F176" s="4" t="s">
        <v>540</v>
      </c>
    </row>
    <row r="177" spans="1:6">
      <c r="A177" s="4" t="s">
        <v>576</v>
      </c>
    </row>
    <row r="178" spans="1:6">
      <c r="A178" s="3" t="s">
        <v>522</v>
      </c>
    </row>
    <row r="179" spans="1:6">
      <c r="A179" s="4" t="s">
        <v>535</v>
      </c>
      <c r="B179" s="4" t="s">
        <v>540</v>
      </c>
      <c r="C179" s="5" t="n">
        <v>3995000</v>
      </c>
    </row>
    <row r="180" spans="1:6">
      <c r="A180" s="4" t="s">
        <v>536</v>
      </c>
      <c r="B180" s="4" t="s">
        <v>540</v>
      </c>
      <c r="C180" s="5" t="n">
        <v>534351</v>
      </c>
    </row>
    <row r="181" spans="1:6">
      <c r="A181" s="4" t="s">
        <v>537</v>
      </c>
      <c r="B181" s="4" t="s">
        <v>540</v>
      </c>
      <c r="C181" s="5" t="n">
        <v>4529351</v>
      </c>
    </row>
    <row r="182" spans="1:6">
      <c r="A182" s="4" t="s">
        <v>577</v>
      </c>
    </row>
    <row r="183" spans="1:6">
      <c r="A183" s="3" t="s">
        <v>522</v>
      </c>
    </row>
    <row r="184" spans="1:6">
      <c r="A184" s="4" t="s">
        <v>535</v>
      </c>
      <c r="B184" s="4" t="s">
        <v>542</v>
      </c>
      <c r="C184" s="5" t="n">
        <v>5055000</v>
      </c>
    </row>
    <row r="185" spans="1:6">
      <c r="A185" s="4" t="s">
        <v>536</v>
      </c>
      <c r="B185" s="4" t="s">
        <v>542</v>
      </c>
      <c r="C185" s="5" t="n">
        <v>643012</v>
      </c>
    </row>
    <row r="186" spans="1:6">
      <c r="A186" s="4" t="s">
        <v>537</v>
      </c>
      <c r="B186" s="4" t="s">
        <v>542</v>
      </c>
      <c r="C186" s="5" t="n">
        <v>5698012</v>
      </c>
    </row>
    <row r="187" spans="1:6">
      <c r="A187" s="4" t="s">
        <v>578</v>
      </c>
    </row>
    <row r="188" spans="1:6">
      <c r="A188" s="3" t="s">
        <v>522</v>
      </c>
    </row>
    <row r="189" spans="1:6">
      <c r="A189" s="4" t="s">
        <v>535</v>
      </c>
      <c r="B189" s="4" t="s">
        <v>561</v>
      </c>
      <c r="C189" s="5" t="n">
        <v>6143919</v>
      </c>
      <c r="E189" s="5" t="n">
        <v>6136553</v>
      </c>
    </row>
    <row r="190" spans="1:6">
      <c r="A190" s="4" t="s">
        <v>536</v>
      </c>
      <c r="B190" s="4" t="s">
        <v>561</v>
      </c>
      <c r="C190" s="5" t="n">
        <v>2540949</v>
      </c>
      <c r="E190" s="5" t="n">
        <v>2850344</v>
      </c>
    </row>
    <row r="191" spans="1:6">
      <c r="A191" s="4" t="s">
        <v>537</v>
      </c>
      <c r="B191" s="4" t="s">
        <v>561</v>
      </c>
      <c r="C191" s="5" t="n">
        <v>8684868</v>
      </c>
      <c r="E191" s="5" t="n">
        <v>8986897</v>
      </c>
    </row>
    <row r="192" spans="1:6">
      <c r="A192" s="4" t="s">
        <v>579</v>
      </c>
    </row>
    <row r="193" spans="1:6">
      <c r="A193" s="3" t="s">
        <v>522</v>
      </c>
    </row>
    <row r="194" spans="1:6">
      <c r="A194" s="4" t="s">
        <v>535</v>
      </c>
      <c r="B194" s="4" t="s">
        <v>561</v>
      </c>
      <c r="E194" s="5" t="n">
        <v>8505000</v>
      </c>
    </row>
    <row r="195" spans="1:6">
      <c r="A195" s="4" t="s">
        <v>536</v>
      </c>
      <c r="B195" s="4" t="s">
        <v>561</v>
      </c>
      <c r="E195" s="5" t="n">
        <v>1579885</v>
      </c>
    </row>
    <row r="196" spans="1:6">
      <c r="A196" s="4" t="s">
        <v>537</v>
      </c>
      <c r="B196" s="4" t="s">
        <v>561</v>
      </c>
      <c r="E196" s="5" t="n">
        <v>10084885</v>
      </c>
    </row>
    <row r="197" spans="1:6">
      <c r="A197" s="4" t="s">
        <v>580</v>
      </c>
    </row>
    <row r="198" spans="1:6">
      <c r="A198" s="3" t="s">
        <v>522</v>
      </c>
    </row>
    <row r="199" spans="1:6">
      <c r="A199" s="4" t="s">
        <v>535</v>
      </c>
      <c r="C199" s="5" t="n">
        <v>22630276</v>
      </c>
      <c r="D199" s="4" t="s">
        <v>163</v>
      </c>
      <c r="E199" s="5" t="n">
        <v>22794912</v>
      </c>
      <c r="F199" s="4" t="s">
        <v>540</v>
      </c>
    </row>
    <row r="200" spans="1:6">
      <c r="A200" s="4" t="s">
        <v>536</v>
      </c>
      <c r="C200" s="5" t="n">
        <v>1945516</v>
      </c>
      <c r="D200" s="4" t="s">
        <v>163</v>
      </c>
      <c r="E200" s="5" t="n">
        <v>2985955</v>
      </c>
      <c r="F200" s="4" t="s">
        <v>540</v>
      </c>
    </row>
    <row r="201" spans="1:6">
      <c r="A201" s="4" t="s">
        <v>537</v>
      </c>
      <c r="C201" s="5" t="n">
        <v>24575792</v>
      </c>
      <c r="D201" s="4" t="s">
        <v>163</v>
      </c>
      <c r="E201" s="5" t="n">
        <v>25780867</v>
      </c>
      <c r="F201" s="4" t="s">
        <v>540</v>
      </c>
    </row>
    <row r="202" spans="1:6">
      <c r="A202" s="4" t="s">
        <v>581</v>
      </c>
    </row>
    <row r="203" spans="1:6">
      <c r="A203" s="3" t="s">
        <v>522</v>
      </c>
    </row>
    <row r="204" spans="1:6">
      <c r="A204" s="4" t="s">
        <v>535</v>
      </c>
      <c r="B204" s="4" t="s">
        <v>552</v>
      </c>
      <c r="C204" s="5" t="n">
        <v>4581930</v>
      </c>
      <c r="E204" s="5" t="n">
        <v>4627228</v>
      </c>
    </row>
    <row r="205" spans="1:6">
      <c r="A205" s="4" t="s">
        <v>536</v>
      </c>
      <c r="B205" s="4" t="s">
        <v>552</v>
      </c>
      <c r="C205" s="5" t="n">
        <v>524024</v>
      </c>
      <c r="E205" s="5" t="n">
        <v>523464</v>
      </c>
    </row>
    <row r="206" spans="1:6">
      <c r="A206" s="4" t="s">
        <v>537</v>
      </c>
      <c r="B206" s="4" t="s">
        <v>552</v>
      </c>
      <c r="C206" s="5" t="n">
        <v>5105954</v>
      </c>
      <c r="E206" s="5" t="n">
        <v>5150692</v>
      </c>
    </row>
    <row r="207" spans="1:6">
      <c r="A207" s="4" t="s">
        <v>582</v>
      </c>
    </row>
    <row r="208" spans="1:6">
      <c r="A208" s="3" t="s">
        <v>522</v>
      </c>
    </row>
    <row r="209" spans="1:6">
      <c r="A209" s="4" t="s">
        <v>535</v>
      </c>
      <c r="B209" s="4" t="s">
        <v>542</v>
      </c>
      <c r="C209" s="5" t="n">
        <v>8032000</v>
      </c>
      <c r="E209" s="5" t="n">
        <v>8126000</v>
      </c>
    </row>
    <row r="210" spans="1:6">
      <c r="A210" s="4" t="s">
        <v>536</v>
      </c>
      <c r="B210" s="4" t="s">
        <v>542</v>
      </c>
      <c r="C210" s="5" t="n">
        <v>818686</v>
      </c>
      <c r="E210" s="5" t="n">
        <v>1113852</v>
      </c>
    </row>
    <row r="211" spans="1:6">
      <c r="A211" s="4" t="s">
        <v>537</v>
      </c>
      <c r="B211" s="4" t="s">
        <v>542</v>
      </c>
      <c r="C211" s="5" t="n">
        <v>8850686</v>
      </c>
      <c r="E211" s="5" t="n">
        <v>9239852</v>
      </c>
    </row>
    <row r="212" spans="1:6">
      <c r="A212" s="4" t="s">
        <v>583</v>
      </c>
    </row>
    <row r="213" spans="1:6">
      <c r="A213" s="3" t="s">
        <v>522</v>
      </c>
    </row>
    <row r="214" spans="1:6">
      <c r="A214" s="4" t="s">
        <v>535</v>
      </c>
      <c r="B214" s="4" t="s">
        <v>163</v>
      </c>
      <c r="C214" s="5" t="n">
        <v>11294928</v>
      </c>
    </row>
    <row r="215" spans="1:6">
      <c r="A215" s="4" t="s">
        <v>536</v>
      </c>
      <c r="B215" s="4" t="s">
        <v>163</v>
      </c>
      <c r="C215" s="5" t="n">
        <v>1148219</v>
      </c>
    </row>
    <row r="216" spans="1:6">
      <c r="A216" s="4" t="s">
        <v>537</v>
      </c>
      <c r="B216" s="4" t="s">
        <v>163</v>
      </c>
      <c r="C216" s="5" t="n">
        <v>12443147</v>
      </c>
    </row>
    <row r="217" spans="1:6">
      <c r="A217" s="4" t="s">
        <v>584</v>
      </c>
    </row>
    <row r="218" spans="1:6">
      <c r="A218" s="3" t="s">
        <v>522</v>
      </c>
    </row>
    <row r="219" spans="1:6">
      <c r="A219" s="4" t="s">
        <v>535</v>
      </c>
      <c r="B219" s="4" t="s">
        <v>542</v>
      </c>
      <c r="C219" s="5" t="n">
        <v>6775508</v>
      </c>
      <c r="E219" s="5" t="n">
        <v>6845985</v>
      </c>
    </row>
    <row r="220" spans="1:6">
      <c r="A220" s="4" t="s">
        <v>536</v>
      </c>
      <c r="B220" s="4" t="s">
        <v>542</v>
      </c>
      <c r="C220" s="5" t="n">
        <v>1007557</v>
      </c>
      <c r="E220" s="5" t="n">
        <v>1182914</v>
      </c>
    </row>
    <row r="221" spans="1:6">
      <c r="A221" s="4" t="s">
        <v>537</v>
      </c>
      <c r="B221" s="4" t="s">
        <v>542</v>
      </c>
      <c r="C221" s="5" t="n">
        <v>7783065</v>
      </c>
      <c r="E221" s="5" t="n">
        <v>8028899</v>
      </c>
    </row>
    <row r="222" spans="1:6">
      <c r="A222" s="4" t="s">
        <v>585</v>
      </c>
    </row>
    <row r="223" spans="1:6">
      <c r="A223" s="3" t="s">
        <v>522</v>
      </c>
    </row>
    <row r="224" spans="1:6">
      <c r="A224" s="4" t="s">
        <v>535</v>
      </c>
      <c r="B224" s="4" t="s">
        <v>552</v>
      </c>
      <c r="C224" s="5" t="n">
        <v>10958661</v>
      </c>
      <c r="E224" s="5" t="n">
        <v>11063027</v>
      </c>
    </row>
    <row r="225" spans="1:6">
      <c r="A225" s="4" t="s">
        <v>536</v>
      </c>
      <c r="B225" s="4" t="s">
        <v>552</v>
      </c>
      <c r="C225" s="5" t="n">
        <v>893881</v>
      </c>
      <c r="E225" s="5" t="n">
        <v>993609</v>
      </c>
    </row>
    <row r="226" spans="1:6">
      <c r="A226" s="4" t="s">
        <v>537</v>
      </c>
      <c r="B226" s="4" t="s">
        <v>552</v>
      </c>
      <c r="C226" s="5" t="n">
        <v>11852542</v>
      </c>
      <c r="E226" s="5" t="n">
        <v>12056636</v>
      </c>
    </row>
    <row r="227" spans="1:6">
      <c r="A227" s="4" t="s">
        <v>586</v>
      </c>
    </row>
    <row r="228" spans="1:6">
      <c r="A228" s="3" t="s">
        <v>522</v>
      </c>
    </row>
    <row r="229" spans="1:6">
      <c r="A229" s="4" t="s">
        <v>535</v>
      </c>
      <c r="B229" s="4" t="s">
        <v>540</v>
      </c>
      <c r="C229" s="5" t="n">
        <v>40240405</v>
      </c>
      <c r="E229" s="5" t="n">
        <v>40573347</v>
      </c>
    </row>
    <row r="230" spans="1:6">
      <c r="A230" s="4" t="s">
        <v>536</v>
      </c>
      <c r="B230" s="4" t="s">
        <v>540</v>
      </c>
      <c r="C230" s="5" t="n">
        <v>2873978</v>
      </c>
      <c r="E230" s="5" t="n">
        <v>3710942</v>
      </c>
    </row>
    <row r="231" spans="1:6">
      <c r="A231" s="4" t="s">
        <v>537</v>
      </c>
      <c r="B231" s="4" t="s">
        <v>540</v>
      </c>
      <c r="C231" s="5" t="n">
        <v>43114383</v>
      </c>
      <c r="E231" s="5" t="n">
        <v>44284289</v>
      </c>
    </row>
    <row r="232" spans="1:6">
      <c r="A232" s="4" t="s">
        <v>587</v>
      </c>
    </row>
    <row r="233" spans="1:6">
      <c r="A233" s="3" t="s">
        <v>522</v>
      </c>
    </row>
    <row r="234" spans="1:6">
      <c r="A234" s="4" t="s">
        <v>535</v>
      </c>
      <c r="B234" s="4" t="s">
        <v>552</v>
      </c>
      <c r="C234" s="5" t="n">
        <v>2482288</v>
      </c>
      <c r="E234" s="5" t="n">
        <v>2506828</v>
      </c>
    </row>
    <row r="235" spans="1:6">
      <c r="A235" s="4" t="s">
        <v>536</v>
      </c>
      <c r="B235" s="4" t="s">
        <v>552</v>
      </c>
      <c r="C235" s="5" t="n">
        <v>246752</v>
      </c>
      <c r="E235" s="5" t="n">
        <v>398840</v>
      </c>
    </row>
    <row r="236" spans="1:6">
      <c r="A236" s="4" t="s">
        <v>537</v>
      </c>
      <c r="B236" s="4" t="s">
        <v>552</v>
      </c>
      <c r="C236" s="5" t="n">
        <v>2729040</v>
      </c>
      <c r="E236" s="5" t="n">
        <v>2905668</v>
      </c>
    </row>
    <row r="237" spans="1:6">
      <c r="A237" s="4" t="s">
        <v>588</v>
      </c>
    </row>
    <row r="238" spans="1:6">
      <c r="A238" s="3" t="s">
        <v>522</v>
      </c>
    </row>
    <row r="239" spans="1:6">
      <c r="A239" s="4" t="s">
        <v>535</v>
      </c>
      <c r="B239" s="4" t="s">
        <v>540</v>
      </c>
      <c r="C239" s="5" t="n">
        <v>10027413</v>
      </c>
      <c r="E239" s="5" t="n">
        <v>10038889</v>
      </c>
    </row>
    <row r="240" spans="1:6">
      <c r="A240" s="4" t="s">
        <v>536</v>
      </c>
      <c r="B240" s="4" t="s">
        <v>540</v>
      </c>
      <c r="C240" s="5" t="n">
        <v>19710</v>
      </c>
      <c r="E240" s="5" t="n">
        <v>133878</v>
      </c>
    </row>
    <row r="241" spans="1:6">
      <c r="A241" s="4" t="s">
        <v>537</v>
      </c>
      <c r="B241" s="4" t="s">
        <v>540</v>
      </c>
      <c r="C241" s="5" t="n">
        <v>10047123</v>
      </c>
      <c r="E241" s="5" t="n">
        <v>10172767</v>
      </c>
    </row>
    <row r="242" spans="1:6">
      <c r="A242" s="4" t="s">
        <v>589</v>
      </c>
    </row>
    <row r="243" spans="1:6">
      <c r="A243" s="3" t="s">
        <v>522</v>
      </c>
    </row>
    <row r="244" spans="1:6">
      <c r="A244" s="4" t="s">
        <v>535</v>
      </c>
      <c r="B244" s="4" t="s">
        <v>561</v>
      </c>
      <c r="C244" s="5" t="n">
        <v>13989000</v>
      </c>
      <c r="E244" s="5" t="n">
        <v>14113000</v>
      </c>
    </row>
    <row r="245" spans="1:6">
      <c r="A245" s="4" t="s">
        <v>536</v>
      </c>
      <c r="B245" s="4" t="s">
        <v>561</v>
      </c>
      <c r="C245" s="5" t="n">
        <v>241675</v>
      </c>
      <c r="E245" s="5" t="n">
        <v>788199</v>
      </c>
    </row>
    <row r="246" spans="1:6">
      <c r="A246" s="4" t="s">
        <v>537</v>
      </c>
      <c r="B246" s="4" t="s">
        <v>561</v>
      </c>
      <c r="C246" s="5" t="n">
        <v>14230675</v>
      </c>
      <c r="E246" s="5" t="n">
        <v>14901199</v>
      </c>
    </row>
    <row r="247" spans="1:6">
      <c r="A247" s="4" t="s">
        <v>590</v>
      </c>
    </row>
    <row r="248" spans="1:6">
      <c r="A248" s="3" t="s">
        <v>522</v>
      </c>
    </row>
    <row r="249" spans="1:6">
      <c r="A249" s="4" t="s">
        <v>535</v>
      </c>
      <c r="B249" s="4" t="s">
        <v>552</v>
      </c>
      <c r="C249" s="5" t="n">
        <v>11123800</v>
      </c>
      <c r="E249" s="5" t="n">
        <v>11239441</v>
      </c>
    </row>
    <row r="250" spans="1:6">
      <c r="A250" s="4" t="s">
        <v>536</v>
      </c>
      <c r="B250" s="4" t="s">
        <v>552</v>
      </c>
      <c r="C250" s="5" t="n">
        <v>1383680</v>
      </c>
      <c r="E250" s="5" t="n">
        <v>2096328</v>
      </c>
    </row>
    <row r="251" spans="1:6">
      <c r="A251" s="4" t="s">
        <v>537</v>
      </c>
      <c r="B251" s="4" t="s">
        <v>552</v>
      </c>
      <c r="C251" s="5" t="n">
        <v>12507480</v>
      </c>
      <c r="E251" s="5" t="n">
        <v>13335769</v>
      </c>
    </row>
    <row r="252" spans="1:6">
      <c r="A252" s="4" t="s">
        <v>591</v>
      </c>
    </row>
    <row r="253" spans="1:6">
      <c r="A253" s="3" t="s">
        <v>522</v>
      </c>
    </row>
    <row r="254" spans="1:6">
      <c r="A254" s="4" t="s">
        <v>535</v>
      </c>
      <c r="B254" s="4" t="s">
        <v>561</v>
      </c>
      <c r="C254" s="5" t="n">
        <v>10040000</v>
      </c>
      <c r="E254" s="5" t="n">
        <v>10150000</v>
      </c>
    </row>
    <row r="255" spans="1:6">
      <c r="A255" s="4" t="s">
        <v>536</v>
      </c>
      <c r="B255" s="4" t="s">
        <v>561</v>
      </c>
      <c r="C255" s="5" t="n">
        <v>64280</v>
      </c>
      <c r="E255" s="5" t="n">
        <v>79514</v>
      </c>
    </row>
    <row r="256" spans="1:6">
      <c r="A256" s="4" t="s">
        <v>537</v>
      </c>
      <c r="B256" s="4" t="s">
        <v>561</v>
      </c>
      <c r="C256" s="5" t="n">
        <v>10104280</v>
      </c>
      <c r="E256" s="5" t="n">
        <v>10229514</v>
      </c>
    </row>
    <row r="257" spans="1:6">
      <c r="A257" s="4" t="s">
        <v>592</v>
      </c>
    </row>
    <row r="258" spans="1:6">
      <c r="A258" s="3" t="s">
        <v>522</v>
      </c>
    </row>
    <row r="259" spans="1:6">
      <c r="A259" s="4" t="s">
        <v>535</v>
      </c>
      <c r="B259" s="4" t="s">
        <v>552</v>
      </c>
      <c r="C259" s="5" t="n">
        <v>3007198</v>
      </c>
      <c r="E259" s="5" t="n">
        <v>3036928</v>
      </c>
    </row>
    <row r="260" spans="1:6">
      <c r="A260" s="4" t="s">
        <v>536</v>
      </c>
      <c r="B260" s="4" t="s">
        <v>552</v>
      </c>
      <c r="C260" s="5" t="n">
        <v>401203</v>
      </c>
      <c r="E260" s="5" t="n">
        <v>535673</v>
      </c>
    </row>
    <row r="261" spans="1:6">
      <c r="A261" s="4" t="s">
        <v>537</v>
      </c>
      <c r="B261" s="4" t="s">
        <v>552</v>
      </c>
      <c r="C261" s="5" t="n">
        <v>3408401</v>
      </c>
      <c r="E261" s="5" t="n">
        <v>3572601</v>
      </c>
    </row>
    <row r="262" spans="1:6">
      <c r="A262" s="4" t="s">
        <v>593</v>
      </c>
    </row>
    <row r="263" spans="1:6">
      <c r="A263" s="3" t="s">
        <v>522</v>
      </c>
    </row>
    <row r="264" spans="1:6">
      <c r="A264" s="4" t="s">
        <v>535</v>
      </c>
      <c r="C264" s="5" t="n">
        <v>9938059</v>
      </c>
      <c r="D264" s="4" t="s">
        <v>163</v>
      </c>
      <c r="E264" s="5" t="n">
        <v>10000000</v>
      </c>
      <c r="F264" s="4" t="s">
        <v>540</v>
      </c>
    </row>
    <row r="265" spans="1:6">
      <c r="A265" s="4" t="s">
        <v>536</v>
      </c>
      <c r="C265" s="5" t="n">
        <v>1421114</v>
      </c>
      <c r="D265" s="4" t="s">
        <v>163</v>
      </c>
      <c r="E265" s="5" t="n">
        <v>1182706</v>
      </c>
      <c r="F265" s="4" t="s">
        <v>540</v>
      </c>
    </row>
    <row r="266" spans="1:6">
      <c r="A266" s="4" t="s">
        <v>537</v>
      </c>
      <c r="C266" s="5" t="n">
        <v>11359173</v>
      </c>
      <c r="D266" s="4" t="s">
        <v>163</v>
      </c>
      <c r="E266" s="5" t="n">
        <v>11182706</v>
      </c>
      <c r="F266" s="4" t="s">
        <v>540</v>
      </c>
    </row>
    <row r="267" spans="1:6">
      <c r="A267" s="4" t="s">
        <v>594</v>
      </c>
    </row>
    <row r="268" spans="1:6">
      <c r="A268" s="3" t="s">
        <v>522</v>
      </c>
    </row>
    <row r="269" spans="1:6">
      <c r="A269" s="4" t="s">
        <v>535</v>
      </c>
      <c r="B269" s="4" t="s">
        <v>552</v>
      </c>
      <c r="C269" s="5" t="n">
        <v>7822610</v>
      </c>
      <c r="E269" s="5" t="n">
        <v>7879590</v>
      </c>
    </row>
    <row r="270" spans="1:6">
      <c r="A270" s="4" t="s">
        <v>536</v>
      </c>
      <c r="B270" s="4" t="s">
        <v>552</v>
      </c>
      <c r="C270" s="5" t="n">
        <v>778940</v>
      </c>
      <c r="E270" s="5" t="n">
        <v>1140448</v>
      </c>
    </row>
    <row r="271" spans="1:6">
      <c r="A271" s="4" t="s">
        <v>537</v>
      </c>
      <c r="B271" s="4" t="s">
        <v>552</v>
      </c>
      <c r="C271" s="5" t="n">
        <v>8601550</v>
      </c>
      <c r="E271" s="5" t="n">
        <v>9020038</v>
      </c>
    </row>
    <row r="272" spans="1:6">
      <c r="A272" s="4" t="s">
        <v>595</v>
      </c>
    </row>
    <row r="273" spans="1:6">
      <c r="A273" s="3" t="s">
        <v>522</v>
      </c>
    </row>
    <row r="274" spans="1:6">
      <c r="A274" s="4" t="s">
        <v>535</v>
      </c>
      <c r="B274" s="4" t="s">
        <v>561</v>
      </c>
      <c r="C274" s="5" t="n">
        <v>11623649</v>
      </c>
      <c r="E274" s="5" t="n">
        <v>11693138</v>
      </c>
    </row>
    <row r="275" spans="1:6">
      <c r="A275" s="4" t="s">
        <v>536</v>
      </c>
      <c r="B275" s="4" t="s">
        <v>561</v>
      </c>
      <c r="C275" s="5" t="n">
        <v>2482923</v>
      </c>
      <c r="E275" s="5" t="n">
        <v>2960294</v>
      </c>
    </row>
    <row r="276" spans="1:6">
      <c r="A276" s="4" t="s">
        <v>537</v>
      </c>
      <c r="B276" s="4" t="s">
        <v>561</v>
      </c>
      <c r="C276" s="5" t="n">
        <v>14106572</v>
      </c>
      <c r="E276" s="5" t="n">
        <v>14653432</v>
      </c>
    </row>
    <row r="277" spans="1:6">
      <c r="A277" s="4" t="s">
        <v>596</v>
      </c>
    </row>
    <row r="278" spans="1:6">
      <c r="A278" s="3" t="s">
        <v>522</v>
      </c>
    </row>
    <row r="279" spans="1:6">
      <c r="A279" s="4" t="s">
        <v>535</v>
      </c>
      <c r="B279" s="4" t="s">
        <v>542</v>
      </c>
      <c r="C279" s="5" t="n">
        <v>19044617</v>
      </c>
      <c r="E279" s="5" t="n">
        <v>19238297</v>
      </c>
    </row>
    <row r="280" spans="1:6">
      <c r="A280" s="4" t="s">
        <v>536</v>
      </c>
      <c r="B280" s="4" t="s">
        <v>542</v>
      </c>
      <c r="C280" s="5" t="n">
        <v>2194791</v>
      </c>
      <c r="E280" s="5" t="n">
        <v>2712429</v>
      </c>
    </row>
    <row r="281" spans="1:6">
      <c r="A281" s="4" t="s">
        <v>537</v>
      </c>
      <c r="B281" s="4" t="s">
        <v>542</v>
      </c>
      <c r="C281" s="5" t="n">
        <v>21239408</v>
      </c>
      <c r="E281" s="5" t="n">
        <v>21950726</v>
      </c>
    </row>
    <row r="282" spans="1:6">
      <c r="A282" s="4" t="s">
        <v>597</v>
      </c>
    </row>
    <row r="283" spans="1:6">
      <c r="A283" s="3" t="s">
        <v>522</v>
      </c>
    </row>
    <row r="284" spans="1:6">
      <c r="A284" s="4" t="s">
        <v>535</v>
      </c>
      <c r="B284" s="4" t="s">
        <v>542</v>
      </c>
      <c r="C284" s="5" t="n">
        <v>5903368</v>
      </c>
    </row>
    <row r="285" spans="1:6">
      <c r="A285" s="4" t="s">
        <v>536</v>
      </c>
      <c r="B285" s="4" t="s">
        <v>542</v>
      </c>
      <c r="C285" s="5" t="n">
        <v>731073</v>
      </c>
    </row>
    <row r="286" spans="1:6">
      <c r="A286" s="4" t="s">
        <v>537</v>
      </c>
      <c r="B286" s="4" t="s">
        <v>542</v>
      </c>
      <c r="C286" s="5" t="n">
        <v>6634441</v>
      </c>
    </row>
    <row r="287" spans="1:6">
      <c r="A287" s="4" t="s">
        <v>598</v>
      </c>
    </row>
    <row r="288" spans="1:6">
      <c r="A288" s="3" t="s">
        <v>522</v>
      </c>
    </row>
    <row r="289" spans="1:6">
      <c r="A289" s="4" t="s">
        <v>535</v>
      </c>
      <c r="B289" s="4" t="s">
        <v>540</v>
      </c>
      <c r="C289" s="5" t="n">
        <v>10000000</v>
      </c>
      <c r="E289" s="5" t="n">
        <v>10000000</v>
      </c>
    </row>
    <row r="290" spans="1:6">
      <c r="A290" s="4" t="s">
        <v>536</v>
      </c>
      <c r="B290" s="4" t="s">
        <v>540</v>
      </c>
      <c r="C290" s="5" t="n">
        <v>589196</v>
      </c>
      <c r="E290" s="5" t="n">
        <v>628644</v>
      </c>
    </row>
    <row r="291" spans="1:6">
      <c r="A291" s="4" t="s">
        <v>537</v>
      </c>
      <c r="B291" s="4" t="s">
        <v>540</v>
      </c>
      <c r="C291" s="5" t="n">
        <v>10589196</v>
      </c>
      <c r="E291" s="5" t="n">
        <v>10628644</v>
      </c>
    </row>
    <row r="292" spans="1:6">
      <c r="A292" s="4" t="s">
        <v>599</v>
      </c>
    </row>
    <row r="293" spans="1:6">
      <c r="A293" s="3" t="s">
        <v>522</v>
      </c>
    </row>
    <row r="294" spans="1:6">
      <c r="A294" s="4" t="s">
        <v>535</v>
      </c>
      <c r="B294" s="4" t="s">
        <v>542</v>
      </c>
      <c r="C294" s="5" t="n">
        <v>3857839</v>
      </c>
      <c r="E294" s="5" t="n">
        <v>3898427</v>
      </c>
    </row>
    <row r="295" spans="1:6">
      <c r="A295" s="4" t="s">
        <v>536</v>
      </c>
      <c r="B295" s="4" t="s">
        <v>542</v>
      </c>
      <c r="C295" s="5" t="n">
        <v>483436</v>
      </c>
      <c r="E295" s="5" t="n">
        <v>568423</v>
      </c>
    </row>
    <row r="296" spans="1:6">
      <c r="A296" s="4" t="s">
        <v>537</v>
      </c>
      <c r="B296" s="4" t="s">
        <v>542</v>
      </c>
      <c r="C296" s="5" t="n">
        <v>4341275</v>
      </c>
      <c r="E296" s="5" t="n">
        <v>4466850</v>
      </c>
    </row>
    <row r="297" spans="1:6">
      <c r="A297" s="4" t="s">
        <v>600</v>
      </c>
    </row>
    <row r="298" spans="1:6">
      <c r="A298" s="3" t="s">
        <v>522</v>
      </c>
    </row>
    <row r="299" spans="1:6">
      <c r="A299" s="4" t="s">
        <v>535</v>
      </c>
      <c r="C299" s="5" t="n">
        <v>13040029</v>
      </c>
      <c r="D299" s="4" t="s">
        <v>163</v>
      </c>
      <c r="E299" s="5" t="n">
        <v>13212587</v>
      </c>
      <c r="F299" s="4" t="s">
        <v>540</v>
      </c>
    </row>
    <row r="300" spans="1:6">
      <c r="A300" s="4" t="s">
        <v>536</v>
      </c>
      <c r="C300" s="5" t="n">
        <v>1375542</v>
      </c>
      <c r="D300" s="4" t="s">
        <v>163</v>
      </c>
      <c r="E300" s="5" t="n">
        <v>1391536</v>
      </c>
      <c r="F300" s="4" t="s">
        <v>540</v>
      </c>
    </row>
    <row r="301" spans="1:6">
      <c r="A301" s="4" t="s">
        <v>537</v>
      </c>
      <c r="C301" s="5" t="n">
        <v>14415571</v>
      </c>
      <c r="D301" s="4" t="s">
        <v>163</v>
      </c>
      <c r="E301" s="5" t="n">
        <v>14604123</v>
      </c>
      <c r="F301" s="4" t="s">
        <v>540</v>
      </c>
    </row>
    <row r="302" spans="1:6">
      <c r="A302" s="4" t="s">
        <v>601</v>
      </c>
    </row>
    <row r="303" spans="1:6">
      <c r="A303" s="3" t="s">
        <v>522</v>
      </c>
    </row>
    <row r="304" spans="1:6">
      <c r="A304" s="4" t="s">
        <v>535</v>
      </c>
      <c r="B304" s="4" t="s">
        <v>540</v>
      </c>
      <c r="C304" s="5" t="n">
        <v>3775000</v>
      </c>
      <c r="E304" s="5" t="n">
        <v>3775000</v>
      </c>
    </row>
    <row r="305" spans="1:6">
      <c r="A305" s="4" t="s">
        <v>536</v>
      </c>
      <c r="B305" s="4" t="s">
        <v>540</v>
      </c>
      <c r="C305" s="5" t="n">
        <v>206263</v>
      </c>
      <c r="E305" s="5" t="n">
        <v>125170</v>
      </c>
    </row>
    <row r="306" spans="1:6">
      <c r="A306" s="4" t="s">
        <v>537</v>
      </c>
      <c r="B306" s="4" t="s">
        <v>540</v>
      </c>
      <c r="C306" s="5" t="n">
        <v>3981263</v>
      </c>
      <c r="E306" s="5" t="n">
        <v>3900170</v>
      </c>
    </row>
    <row r="307" spans="1:6">
      <c r="A307" s="4" t="s">
        <v>602</v>
      </c>
    </row>
    <row r="308" spans="1:6">
      <c r="A308" s="3" t="s">
        <v>522</v>
      </c>
    </row>
    <row r="309" spans="1:6">
      <c r="A309" s="4" t="s">
        <v>535</v>
      </c>
      <c r="C309" s="5" t="n">
        <v>7474716</v>
      </c>
      <c r="D309" s="4" t="s">
        <v>163</v>
      </c>
      <c r="E309" s="5" t="n">
        <v>7540000</v>
      </c>
      <c r="F309" s="4" t="s">
        <v>540</v>
      </c>
    </row>
    <row r="310" spans="1:6">
      <c r="A310" s="4" t="s">
        <v>536</v>
      </c>
      <c r="C310" s="5" t="n">
        <v>600738</v>
      </c>
      <c r="D310" s="4" t="s">
        <v>163</v>
      </c>
      <c r="E310" s="5" t="n">
        <v>634091</v>
      </c>
      <c r="F310" s="4" t="s">
        <v>540</v>
      </c>
    </row>
    <row r="311" spans="1:6">
      <c r="A311" s="4" t="s">
        <v>537</v>
      </c>
      <c r="C311" s="5" t="n">
        <v>8075454</v>
      </c>
      <c r="D311" s="4" t="s">
        <v>163</v>
      </c>
      <c r="E311" s="5" t="n">
        <v>8174091</v>
      </c>
      <c r="F311" s="4" t="s">
        <v>540</v>
      </c>
    </row>
    <row r="312" spans="1:6">
      <c r="A312" s="4" t="s">
        <v>603</v>
      </c>
    </row>
    <row r="313" spans="1:6">
      <c r="A313" s="3" t="s">
        <v>522</v>
      </c>
    </row>
    <row r="314" spans="1:6">
      <c r="A314" s="4" t="s">
        <v>535</v>
      </c>
      <c r="B314" s="4" t="s">
        <v>561</v>
      </c>
      <c r="C314" s="5" t="n">
        <v>4221000</v>
      </c>
      <c r="E314" s="5" t="n">
        <v>4267000</v>
      </c>
    </row>
    <row r="315" spans="1:6">
      <c r="A315" s="4" t="s">
        <v>536</v>
      </c>
      <c r="B315" s="4" t="s">
        <v>561</v>
      </c>
      <c r="C315" s="5" t="n">
        <v>34155</v>
      </c>
      <c r="E315" s="5" t="n">
        <v>44428</v>
      </c>
    </row>
    <row r="316" spans="1:6">
      <c r="A316" s="4" t="s">
        <v>537</v>
      </c>
      <c r="B316" s="4" t="s">
        <v>561</v>
      </c>
      <c r="C316" s="5" t="n">
        <v>4255155</v>
      </c>
      <c r="E316" s="5" t="n">
        <v>4311428</v>
      </c>
    </row>
    <row r="317" spans="1:6">
      <c r="A317" s="4" t="s">
        <v>604</v>
      </c>
    </row>
    <row r="318" spans="1:6">
      <c r="A318" s="3" t="s">
        <v>522</v>
      </c>
    </row>
    <row r="319" spans="1:6">
      <c r="A319" s="4" t="s">
        <v>535</v>
      </c>
      <c r="B319" s="4" t="s">
        <v>540</v>
      </c>
      <c r="C319" s="5" t="n">
        <v>31850000</v>
      </c>
      <c r="E319" s="5" t="n">
        <v>31850000</v>
      </c>
    </row>
    <row r="320" spans="1:6">
      <c r="A320" s="4" t="s">
        <v>536</v>
      </c>
      <c r="B320" s="4" t="s">
        <v>540</v>
      </c>
      <c r="C320" s="5" t="n">
        <v>1624687</v>
      </c>
      <c r="E320" s="5" t="n">
        <v>1865826</v>
      </c>
    </row>
    <row r="321" spans="1:6">
      <c r="A321" s="4" t="s">
        <v>537</v>
      </c>
      <c r="B321" s="4" t="s">
        <v>540</v>
      </c>
      <c r="C321" s="5" t="n">
        <v>33474687</v>
      </c>
      <c r="E321" s="5" t="n">
        <v>33715826</v>
      </c>
    </row>
    <row r="322" spans="1:6">
      <c r="A322" s="4" t="s">
        <v>605</v>
      </c>
    </row>
    <row r="323" spans="1:6">
      <c r="A323" s="3" t="s">
        <v>522</v>
      </c>
    </row>
    <row r="324" spans="1:6">
      <c r="A324" s="4" t="s">
        <v>535</v>
      </c>
      <c r="C324" s="5" t="n">
        <v>6843232</v>
      </c>
      <c r="D324" s="4" t="s">
        <v>163</v>
      </c>
      <c r="E324" s="5" t="n">
        <v>6903000</v>
      </c>
      <c r="F324" s="4" t="s">
        <v>540</v>
      </c>
    </row>
    <row r="325" spans="1:6">
      <c r="A325" s="4" t="s">
        <v>536</v>
      </c>
      <c r="C325" s="5" t="n">
        <v>722522</v>
      </c>
      <c r="D325" s="4" t="s">
        <v>163</v>
      </c>
      <c r="E325" s="5" t="n">
        <v>580522</v>
      </c>
      <c r="F325" s="4" t="s">
        <v>540</v>
      </c>
    </row>
    <row r="326" spans="1:6">
      <c r="A326" s="4" t="s">
        <v>537</v>
      </c>
      <c r="C326" s="5" t="n">
        <v>7565754</v>
      </c>
      <c r="D326" s="4" t="s">
        <v>163</v>
      </c>
      <c r="E326" s="5" t="n">
        <v>7483522</v>
      </c>
      <c r="F326" s="4" t="s">
        <v>540</v>
      </c>
    </row>
    <row r="327" spans="1:6">
      <c r="A327" s="4" t="s">
        <v>606</v>
      </c>
    </row>
    <row r="328" spans="1:6">
      <c r="A328" s="3" t="s">
        <v>522</v>
      </c>
    </row>
    <row r="329" spans="1:6">
      <c r="A329" s="4" t="s">
        <v>535</v>
      </c>
      <c r="C329" s="5" t="n">
        <v>9737418</v>
      </c>
      <c r="D329" s="4" t="s">
        <v>163</v>
      </c>
      <c r="E329" s="5" t="n">
        <v>9797833</v>
      </c>
      <c r="F329" s="4" t="s">
        <v>540</v>
      </c>
    </row>
    <row r="330" spans="1:6">
      <c r="A330" s="4" t="s">
        <v>536</v>
      </c>
      <c r="C330" s="5" t="n">
        <v>1480489</v>
      </c>
      <c r="D330" s="4" t="s">
        <v>163</v>
      </c>
      <c r="E330" s="5" t="n">
        <v>1839648</v>
      </c>
      <c r="F330" s="4" t="s">
        <v>540</v>
      </c>
    </row>
    <row r="331" spans="1:6">
      <c r="A331" s="4" t="s">
        <v>537</v>
      </c>
      <c r="C331" s="5" t="n">
        <v>11217907</v>
      </c>
      <c r="D331" s="4" t="s">
        <v>163</v>
      </c>
      <c r="E331" s="5" t="n">
        <v>11637481</v>
      </c>
      <c r="F331" s="4" t="s">
        <v>540</v>
      </c>
    </row>
    <row r="332" spans="1:6">
      <c r="A332" s="4" t="s">
        <v>607</v>
      </c>
    </row>
    <row r="333" spans="1:6">
      <c r="A333" s="3" t="s">
        <v>522</v>
      </c>
    </row>
    <row r="334" spans="1:6">
      <c r="A334" s="4" t="s">
        <v>535</v>
      </c>
      <c r="B334" s="4" t="s">
        <v>163</v>
      </c>
      <c r="C334" s="5" t="n">
        <v>19487713</v>
      </c>
    </row>
    <row r="335" spans="1:6">
      <c r="A335" s="4" t="s">
        <v>536</v>
      </c>
      <c r="B335" s="4" t="s">
        <v>163</v>
      </c>
      <c r="C335" s="5" t="n">
        <v>2350453</v>
      </c>
    </row>
    <row r="336" spans="1:6">
      <c r="A336" s="4" t="s">
        <v>537</v>
      </c>
      <c r="B336" s="4" t="s">
        <v>163</v>
      </c>
      <c r="C336" s="5" t="n">
        <v>21838166</v>
      </c>
    </row>
    <row r="337" spans="1:6">
      <c r="A337" s="4" t="s">
        <v>608</v>
      </c>
    </row>
    <row r="338" spans="1:6">
      <c r="A338" s="3" t="s">
        <v>522</v>
      </c>
    </row>
    <row r="339" spans="1:6">
      <c r="A339" s="4" t="s">
        <v>535</v>
      </c>
      <c r="B339" s="4" t="s">
        <v>163</v>
      </c>
      <c r="C339" s="5" t="n">
        <v>12330000</v>
      </c>
    </row>
    <row r="340" spans="1:6">
      <c r="A340" s="4" t="s">
        <v>536</v>
      </c>
      <c r="B340" s="4" t="s">
        <v>163</v>
      </c>
      <c r="C340" s="5" t="n">
        <v>693579</v>
      </c>
    </row>
    <row r="341" spans="1:6">
      <c r="A341" s="4" t="s">
        <v>537</v>
      </c>
      <c r="B341" s="4" t="s">
        <v>163</v>
      </c>
      <c r="C341" s="5" t="n">
        <v>13023579</v>
      </c>
    </row>
    <row r="342" spans="1:6">
      <c r="A342" s="4" t="s">
        <v>609</v>
      </c>
    </row>
    <row r="343" spans="1:6">
      <c r="A343" s="3" t="s">
        <v>522</v>
      </c>
    </row>
    <row r="344" spans="1:6">
      <c r="A344" s="4" t="s">
        <v>535</v>
      </c>
      <c r="B344" s="4" t="s">
        <v>540</v>
      </c>
      <c r="E344" s="5" t="n">
        <v>17842000</v>
      </c>
    </row>
    <row r="345" spans="1:6">
      <c r="A345" s="4" t="s">
        <v>536</v>
      </c>
      <c r="B345" s="4" t="s">
        <v>540</v>
      </c>
      <c r="E345" s="5" t="n">
        <v>915705</v>
      </c>
    </row>
    <row r="346" spans="1:6">
      <c r="A346" s="4" t="s">
        <v>537</v>
      </c>
      <c r="B346" s="4" t="s">
        <v>540</v>
      </c>
      <c r="E346" s="5" t="n">
        <v>18757705</v>
      </c>
    </row>
    <row r="347" spans="1:6">
      <c r="A347" s="4" t="s">
        <v>597</v>
      </c>
    </row>
    <row r="348" spans="1:6">
      <c r="A348" s="3" t="s">
        <v>522</v>
      </c>
    </row>
    <row r="349" spans="1:6">
      <c r="A349" s="4" t="s">
        <v>535</v>
      </c>
      <c r="B349" s="4" t="s">
        <v>542</v>
      </c>
      <c r="E349" s="5" t="n">
        <v>5965475</v>
      </c>
    </row>
    <row r="350" spans="1:6">
      <c r="A350" s="4" t="s">
        <v>536</v>
      </c>
      <c r="B350" s="4" t="s">
        <v>542</v>
      </c>
      <c r="E350" s="5" t="n">
        <v>807688</v>
      </c>
    </row>
    <row r="351" spans="1:6">
      <c r="A351" s="4" t="s">
        <v>537</v>
      </c>
      <c r="B351" s="4" t="s">
        <v>542</v>
      </c>
      <c r="E351" s="5" t="n">
        <v>6773163</v>
      </c>
    </row>
    <row r="352" spans="1:6">
      <c r="A352" s="4" t="s">
        <v>550</v>
      </c>
    </row>
    <row r="353" spans="1:6">
      <c r="A353" s="3" t="s">
        <v>522</v>
      </c>
    </row>
    <row r="354" spans="1:6">
      <c r="A354" s="4" t="s">
        <v>535</v>
      </c>
      <c r="B354" s="4" t="s">
        <v>540</v>
      </c>
      <c r="E354" s="5" t="n">
        <v>4366195</v>
      </c>
    </row>
    <row r="355" spans="1:6">
      <c r="A355" s="4" t="s">
        <v>536</v>
      </c>
      <c r="B355" s="4" t="s">
        <v>540</v>
      </c>
      <c r="E355" s="5" t="n">
        <v>807864</v>
      </c>
    </row>
    <row r="356" spans="1:6">
      <c r="A356" s="4" t="s">
        <v>537</v>
      </c>
      <c r="B356" s="4" t="s">
        <v>540</v>
      </c>
      <c r="E356" s="5" t="n">
        <v>5174059</v>
      </c>
    </row>
    <row r="357" spans="1:6">
      <c r="A357" s="4" t="s">
        <v>610</v>
      </c>
    </row>
    <row r="358" spans="1:6">
      <c r="A358" s="3" t="s">
        <v>522</v>
      </c>
    </row>
    <row r="359" spans="1:6">
      <c r="A359" s="4" t="s">
        <v>535</v>
      </c>
      <c r="B359" s="4" t="s">
        <v>561</v>
      </c>
      <c r="E359" s="5" t="n">
        <v>6295000</v>
      </c>
    </row>
    <row r="360" spans="1:6">
      <c r="A360" s="4" t="s">
        <v>536</v>
      </c>
      <c r="B360" s="4" t="s">
        <v>561</v>
      </c>
      <c r="E360" s="5" t="n">
        <v>42718</v>
      </c>
    </row>
    <row r="361" spans="1:6">
      <c r="A361" s="4" t="s">
        <v>537</v>
      </c>
      <c r="B361" s="4" t="s">
        <v>561</v>
      </c>
      <c r="E361" s="5" t="n">
        <v>6337718</v>
      </c>
    </row>
    <row r="362" spans="1:6">
      <c r="A362" s="4" t="s">
        <v>577</v>
      </c>
    </row>
    <row r="363" spans="1:6">
      <c r="A363" s="3" t="s">
        <v>522</v>
      </c>
    </row>
    <row r="364" spans="1:6">
      <c r="A364" s="4" t="s">
        <v>535</v>
      </c>
      <c r="B364" s="4" t="s">
        <v>542</v>
      </c>
      <c r="E364" s="5" t="n">
        <v>5100000</v>
      </c>
    </row>
    <row r="365" spans="1:6">
      <c r="A365" s="4" t="s">
        <v>536</v>
      </c>
      <c r="B365" s="4" t="s">
        <v>542</v>
      </c>
      <c r="E365" s="5" t="n">
        <v>778339</v>
      </c>
    </row>
    <row r="366" spans="1:6">
      <c r="A366" s="4" t="s">
        <v>537</v>
      </c>
      <c r="B366" s="4" t="s">
        <v>542</v>
      </c>
      <c r="E366" s="5" t="n">
        <v>5878339</v>
      </c>
    </row>
    <row r="367" spans="1:6">
      <c r="A367" s="4" t="s">
        <v>583</v>
      </c>
    </row>
    <row r="368" spans="1:6">
      <c r="A368" s="3" t="s">
        <v>522</v>
      </c>
    </row>
    <row r="369" spans="1:6">
      <c r="A369" s="4" t="s">
        <v>535</v>
      </c>
      <c r="B369" s="4" t="s">
        <v>540</v>
      </c>
      <c r="E369" s="5" t="n">
        <v>11404758</v>
      </c>
    </row>
    <row r="370" spans="1:6">
      <c r="A370" s="4" t="s">
        <v>536</v>
      </c>
      <c r="B370" s="4" t="s">
        <v>540</v>
      </c>
      <c r="E370" s="5" t="n">
        <v>1284441</v>
      </c>
    </row>
    <row r="371" spans="1:6">
      <c r="A371" s="4" t="s">
        <v>537</v>
      </c>
      <c r="B371" s="4" t="s">
        <v>540</v>
      </c>
      <c r="E371" s="5" t="n">
        <v>12689199</v>
      </c>
    </row>
    <row r="372" spans="1:6">
      <c r="A372" s="4" t="s">
        <v>611</v>
      </c>
    </row>
    <row r="373" spans="1:6">
      <c r="A373" s="3" t="s">
        <v>522</v>
      </c>
    </row>
    <row r="374" spans="1:6">
      <c r="A374" s="4" t="s">
        <v>535</v>
      </c>
      <c r="B374" s="4" t="s">
        <v>552</v>
      </c>
      <c r="E374" s="5" t="n">
        <v>26133557</v>
      </c>
    </row>
    <row r="375" spans="1:6">
      <c r="A375" s="4" t="s">
        <v>536</v>
      </c>
      <c r="B375" s="4" t="s">
        <v>552</v>
      </c>
      <c r="E375" s="5" t="n">
        <v>3117969</v>
      </c>
    </row>
    <row r="376" spans="1:6">
      <c r="A376" s="4" t="s">
        <v>537</v>
      </c>
      <c r="B376" s="4" t="s">
        <v>552</v>
      </c>
      <c r="E376" s="5" t="n">
        <v>29251526</v>
      </c>
    </row>
    <row r="377" spans="1:6">
      <c r="A377" s="4" t="s">
        <v>460</v>
      </c>
    </row>
    <row r="378" spans="1:6">
      <c r="A378" s="3" t="s">
        <v>522</v>
      </c>
    </row>
    <row r="379" spans="1:6">
      <c r="A379" s="4" t="s">
        <v>535</v>
      </c>
      <c r="C379" s="5" t="n">
        <v>87142842</v>
      </c>
      <c r="E379" s="5" t="n">
        <v>76274522</v>
      </c>
    </row>
    <row r="380" spans="1:6">
      <c r="A380" s="4" t="s">
        <v>536</v>
      </c>
      <c r="C380" s="5" t="n">
        <v>1809746</v>
      </c>
      <c r="E380" s="5" t="n">
        <v>1697303</v>
      </c>
    </row>
    <row r="381" spans="1:6">
      <c r="A381" s="4" t="s">
        <v>612</v>
      </c>
      <c r="C381" s="5" t="n">
        <v>-2058026</v>
      </c>
      <c r="E381" s="5" t="n">
        <v>-617</v>
      </c>
    </row>
    <row r="382" spans="1:6">
      <c r="A382" s="4" t="s">
        <v>537</v>
      </c>
      <c r="C382" s="5" t="n">
        <v>86894562</v>
      </c>
      <c r="E382" s="5" t="n">
        <v>77971208</v>
      </c>
    </row>
    <row r="383" spans="1:6">
      <c r="A383" s="4" t="s">
        <v>613</v>
      </c>
    </row>
    <row r="384" spans="1:6">
      <c r="A384" s="3" t="s">
        <v>522</v>
      </c>
    </row>
    <row r="385" spans="1:6">
      <c r="A385" s="4" t="s">
        <v>535</v>
      </c>
      <c r="C385" s="5" t="n">
        <v>6228000</v>
      </c>
    </row>
    <row r="386" spans="1:6">
      <c r="A386" s="4" t="s">
        <v>536</v>
      </c>
      <c r="C386" s="5" t="n">
        <v>2450</v>
      </c>
    </row>
    <row r="387" spans="1:6">
      <c r="A387" s="4" t="s">
        <v>537</v>
      </c>
      <c r="C387" s="5" t="n">
        <v>6230450</v>
      </c>
    </row>
    <row r="388" spans="1:6">
      <c r="A388" s="4" t="s">
        <v>614</v>
      </c>
    </row>
    <row r="389" spans="1:6">
      <c r="A389" s="3" t="s">
        <v>522</v>
      </c>
    </row>
    <row r="390" spans="1:6">
      <c r="A390" s="4" t="s">
        <v>535</v>
      </c>
      <c r="C390" s="5" t="n">
        <v>745358</v>
      </c>
      <c r="E390" s="5" t="n">
        <v>749455</v>
      </c>
    </row>
    <row r="391" spans="1:6">
      <c r="A391" s="4" t="s">
        <v>536</v>
      </c>
      <c r="C391" s="5" t="n">
        <v>50965</v>
      </c>
      <c r="E391" s="5" t="n">
        <v>58871</v>
      </c>
    </row>
    <row r="392" spans="1:6">
      <c r="A392" s="4" t="s">
        <v>537</v>
      </c>
      <c r="C392" s="5" t="n">
        <v>796323</v>
      </c>
      <c r="E392" s="5" t="n">
        <v>808326</v>
      </c>
    </row>
    <row r="393" spans="1:6">
      <c r="A393" s="4" t="s">
        <v>615</v>
      </c>
    </row>
    <row r="394" spans="1:6">
      <c r="A394" s="3" t="s">
        <v>522</v>
      </c>
    </row>
    <row r="395" spans="1:6">
      <c r="A395" s="4" t="s">
        <v>535</v>
      </c>
      <c r="C395" s="5" t="n">
        <v>545321</v>
      </c>
      <c r="E395" s="5" t="n">
        <v>548202</v>
      </c>
    </row>
    <row r="396" spans="1:6">
      <c r="A396" s="4" t="s">
        <v>536</v>
      </c>
      <c r="C396" s="5" t="n">
        <v>28738</v>
      </c>
      <c r="E396" s="5" t="n">
        <v>41286</v>
      </c>
    </row>
    <row r="397" spans="1:6">
      <c r="A397" s="4" t="s">
        <v>537</v>
      </c>
      <c r="C397" s="5" t="n">
        <v>574059</v>
      </c>
      <c r="E397" s="5" t="n">
        <v>589488</v>
      </c>
    </row>
    <row r="398" spans="1:6">
      <c r="A398" s="4" t="s">
        <v>616</v>
      </c>
    </row>
    <row r="399" spans="1:6">
      <c r="A399" s="3" t="s">
        <v>522</v>
      </c>
    </row>
    <row r="400" spans="1:6">
      <c r="A400" s="4" t="s">
        <v>535</v>
      </c>
      <c r="C400" s="5" t="n">
        <v>124600</v>
      </c>
      <c r="E400" s="5" t="n">
        <v>124861</v>
      </c>
    </row>
    <row r="401" spans="1:6">
      <c r="A401" s="4" t="s">
        <v>536</v>
      </c>
      <c r="C401" s="5" t="n">
        <v>32220</v>
      </c>
      <c r="E401" s="5" t="n">
        <v>30715</v>
      </c>
    </row>
    <row r="402" spans="1:6">
      <c r="A402" s="4" t="s">
        <v>537</v>
      </c>
      <c r="C402" s="5" t="n">
        <v>156820</v>
      </c>
      <c r="E402" s="5" t="n">
        <v>155576</v>
      </c>
    </row>
    <row r="403" spans="1:6">
      <c r="A403" s="4" t="s">
        <v>617</v>
      </c>
    </row>
    <row r="404" spans="1:6">
      <c r="A404" s="3" t="s">
        <v>522</v>
      </c>
    </row>
    <row r="405" spans="1:6">
      <c r="A405" s="4" t="s">
        <v>535</v>
      </c>
      <c r="E405" s="5" t="n">
        <v>1815000</v>
      </c>
    </row>
    <row r="406" spans="1:6">
      <c r="A406" s="4" t="s">
        <v>612</v>
      </c>
      <c r="E406" s="5" t="n">
        <v>-151</v>
      </c>
    </row>
    <row r="407" spans="1:6">
      <c r="A407" s="4" t="s">
        <v>537</v>
      </c>
      <c r="E407" s="5" t="n">
        <v>1814849</v>
      </c>
    </row>
    <row r="408" spans="1:6">
      <c r="A408" s="4" t="s">
        <v>618</v>
      </c>
    </row>
    <row r="409" spans="1:6">
      <c r="A409" s="3" t="s">
        <v>522</v>
      </c>
    </row>
    <row r="410" spans="1:6">
      <c r="A410" s="4" t="s">
        <v>535</v>
      </c>
      <c r="C410" s="5" t="n">
        <v>449841</v>
      </c>
      <c r="E410" s="5" t="n">
        <v>452217</v>
      </c>
    </row>
    <row r="411" spans="1:6">
      <c r="A411" s="4" t="s">
        <v>536</v>
      </c>
      <c r="C411" s="5" t="n">
        <v>18742</v>
      </c>
      <c r="E411" s="5" t="n">
        <v>28675</v>
      </c>
    </row>
    <row r="412" spans="1:6">
      <c r="A412" s="4" t="s">
        <v>537</v>
      </c>
      <c r="C412" s="5" t="n">
        <v>468583</v>
      </c>
      <c r="E412" s="5" t="n">
        <v>480892</v>
      </c>
    </row>
    <row r="413" spans="1:6">
      <c r="A413" s="4" t="s">
        <v>619</v>
      </c>
    </row>
    <row r="414" spans="1:6">
      <c r="A414" s="3" t="s">
        <v>522</v>
      </c>
    </row>
    <row r="415" spans="1:6">
      <c r="A415" s="4" t="s">
        <v>535</v>
      </c>
      <c r="E415" s="5" t="n">
        <v>12471000</v>
      </c>
    </row>
    <row r="416" spans="1:6">
      <c r="A416" s="4" t="s">
        <v>536</v>
      </c>
      <c r="E416" s="5" t="n">
        <v>1111807</v>
      </c>
    </row>
    <row r="417" spans="1:6">
      <c r="A417" s="4" t="s">
        <v>537</v>
      </c>
      <c r="E417" s="5" t="n">
        <v>13582807</v>
      </c>
    </row>
    <row r="418" spans="1:6">
      <c r="A418" s="4" t="s">
        <v>620</v>
      </c>
    </row>
    <row r="419" spans="1:6">
      <c r="A419" s="3" t="s">
        <v>522</v>
      </c>
    </row>
    <row r="420" spans="1:6">
      <c r="A420" s="4" t="s">
        <v>535</v>
      </c>
      <c r="C420" s="5" t="n">
        <v>442894</v>
      </c>
      <c r="E420" s="5" t="n">
        <v>445328</v>
      </c>
    </row>
    <row r="421" spans="1:6">
      <c r="A421" s="4" t="s">
        <v>536</v>
      </c>
      <c r="C421" s="5" t="n">
        <v>27023</v>
      </c>
      <c r="E421" s="5" t="n">
        <v>33232</v>
      </c>
    </row>
    <row r="422" spans="1:6">
      <c r="A422" s="4" t="s">
        <v>537</v>
      </c>
      <c r="C422" s="5" t="n">
        <v>469917</v>
      </c>
      <c r="E422" s="5" t="n">
        <v>478560</v>
      </c>
    </row>
    <row r="423" spans="1:6">
      <c r="A423" s="4" t="s">
        <v>621</v>
      </c>
    </row>
    <row r="424" spans="1:6">
      <c r="A424" s="3" t="s">
        <v>522</v>
      </c>
    </row>
    <row r="425" spans="1:6">
      <c r="A425" s="4" t="s">
        <v>535</v>
      </c>
      <c r="C425" s="5" t="n">
        <v>5574000</v>
      </c>
    </row>
    <row r="426" spans="1:6">
      <c r="A426" s="4" t="s">
        <v>612</v>
      </c>
      <c r="C426" s="5" t="n">
        <v>-1078</v>
      </c>
    </row>
    <row r="427" spans="1:6">
      <c r="A427" s="4" t="s">
        <v>537</v>
      </c>
      <c r="C427" s="5" t="n">
        <v>5572922</v>
      </c>
    </row>
    <row r="428" spans="1:6">
      <c r="A428" s="4" t="s">
        <v>622</v>
      </c>
    </row>
    <row r="429" spans="1:6">
      <c r="A429" s="3" t="s">
        <v>522</v>
      </c>
    </row>
    <row r="430" spans="1:6">
      <c r="A430" s="4" t="s">
        <v>535</v>
      </c>
      <c r="E430" s="5" t="n">
        <v>6841000</v>
      </c>
    </row>
    <row r="431" spans="1:6">
      <c r="A431" s="4" t="s">
        <v>537</v>
      </c>
      <c r="E431" s="5" t="n">
        <v>6841000</v>
      </c>
    </row>
    <row r="432" spans="1:6">
      <c r="A432" s="4" t="s">
        <v>623</v>
      </c>
    </row>
    <row r="433" spans="1:6">
      <c r="A433" s="3" t="s">
        <v>522</v>
      </c>
    </row>
    <row r="434" spans="1:6">
      <c r="A434" s="4" t="s">
        <v>535</v>
      </c>
      <c r="C434" s="5" t="n">
        <v>933928</v>
      </c>
      <c r="E434" s="5" t="n">
        <v>937399</v>
      </c>
    </row>
    <row r="435" spans="1:6">
      <c r="A435" s="4" t="s">
        <v>536</v>
      </c>
      <c r="C435" s="5" t="n">
        <v>149789</v>
      </c>
      <c r="E435" s="5" t="n">
        <v>193991</v>
      </c>
    </row>
    <row r="436" spans="1:6">
      <c r="A436" s="4" t="s">
        <v>537</v>
      </c>
      <c r="C436" s="5" t="n">
        <v>1083717</v>
      </c>
      <c r="E436" s="5" t="n">
        <v>1131390</v>
      </c>
    </row>
    <row r="437" spans="1:6">
      <c r="A437" s="4" t="s">
        <v>624</v>
      </c>
    </row>
    <row r="438" spans="1:6">
      <c r="A438" s="3" t="s">
        <v>522</v>
      </c>
    </row>
    <row r="439" spans="1:6">
      <c r="A439" s="4" t="s">
        <v>535</v>
      </c>
      <c r="C439" s="5" t="n">
        <v>3520900</v>
      </c>
      <c r="E439" s="5" t="n">
        <v>3536060</v>
      </c>
    </row>
    <row r="440" spans="1:6">
      <c r="A440" s="4" t="s">
        <v>536</v>
      </c>
      <c r="C440" s="5" t="n">
        <v>51334</v>
      </c>
      <c r="E440" s="5" t="n">
        <v>149630</v>
      </c>
    </row>
    <row r="441" spans="1:6">
      <c r="A441" s="4" t="s">
        <v>537</v>
      </c>
      <c r="C441" s="5" t="n">
        <v>3572234</v>
      </c>
      <c r="E441" s="5" t="n">
        <v>3685690</v>
      </c>
    </row>
    <row r="442" spans="1:6">
      <c r="A442" s="4" t="s">
        <v>625</v>
      </c>
    </row>
    <row r="443" spans="1:6">
      <c r="A443" s="3" t="s">
        <v>522</v>
      </c>
    </row>
    <row r="444" spans="1:6">
      <c r="A444" s="4" t="s">
        <v>535</v>
      </c>
      <c r="C444" s="5" t="n">
        <v>9750000</v>
      </c>
      <c r="E444" s="5" t="n">
        <v>9750000</v>
      </c>
    </row>
    <row r="445" spans="1:6">
      <c r="A445" s="4" t="s">
        <v>612</v>
      </c>
      <c r="C445" s="5" t="n">
        <v>-644962</v>
      </c>
    </row>
    <row r="446" spans="1:6">
      <c r="A446" s="4" t="s">
        <v>537</v>
      </c>
      <c r="C446" s="5" t="n">
        <v>9105038</v>
      </c>
      <c r="E446" s="5" t="n">
        <v>9750000</v>
      </c>
    </row>
    <row r="447" spans="1:6">
      <c r="A447" s="4" t="s">
        <v>626</v>
      </c>
    </row>
    <row r="448" spans="1:6">
      <c r="A448" s="3" t="s">
        <v>522</v>
      </c>
    </row>
    <row r="449" spans="1:6">
      <c r="A449" s="4" t="s">
        <v>535</v>
      </c>
      <c r="C449" s="5" t="n">
        <v>22700000</v>
      </c>
      <c r="E449" s="5" t="n">
        <v>22700000</v>
      </c>
    </row>
    <row r="450" spans="1:6">
      <c r="A450" s="4" t="s">
        <v>612</v>
      </c>
      <c r="C450" s="5" t="n">
        <v>-1411986</v>
      </c>
    </row>
    <row r="451" spans="1:6">
      <c r="A451" s="4" t="s">
        <v>537</v>
      </c>
      <c r="C451" s="5" t="n">
        <v>21288014</v>
      </c>
      <c r="E451" s="5" t="n">
        <v>22700000</v>
      </c>
    </row>
    <row r="452" spans="1:6">
      <c r="A452" s="4" t="s">
        <v>627</v>
      </c>
    </row>
    <row r="453" spans="1:6">
      <c r="A453" s="3" t="s">
        <v>522</v>
      </c>
    </row>
    <row r="454" spans="1:6">
      <c r="A454" s="4" t="s">
        <v>535</v>
      </c>
      <c r="E454" s="5" t="n">
        <v>4000000</v>
      </c>
    </row>
    <row r="455" spans="1:6">
      <c r="A455" s="4" t="s">
        <v>536</v>
      </c>
      <c r="E455" s="5" t="n">
        <v>13514</v>
      </c>
    </row>
    <row r="456" spans="1:6">
      <c r="A456" s="4" t="s">
        <v>537</v>
      </c>
      <c r="E456" s="5" t="n">
        <v>4013514</v>
      </c>
    </row>
    <row r="457" spans="1:6">
      <c r="A457" s="4" t="s">
        <v>628</v>
      </c>
    </row>
    <row r="458" spans="1:6">
      <c r="A458" s="3" t="s">
        <v>522</v>
      </c>
    </row>
    <row r="459" spans="1:6">
      <c r="A459" s="4" t="s">
        <v>535</v>
      </c>
      <c r="C459" s="5" t="n">
        <v>1550000</v>
      </c>
      <c r="E459" s="5" t="n">
        <v>1550000</v>
      </c>
    </row>
    <row r="460" spans="1:6">
      <c r="A460" s="4" t="s">
        <v>536</v>
      </c>
      <c r="C460" s="5" t="n">
        <v>4013</v>
      </c>
      <c r="E460" s="5" t="n">
        <v>5306</v>
      </c>
    </row>
    <row r="461" spans="1:6">
      <c r="A461" s="4" t="s">
        <v>537</v>
      </c>
      <c r="C461" s="5" t="n">
        <v>1554013</v>
      </c>
      <c r="E461" s="5" t="n">
        <v>1555306</v>
      </c>
    </row>
    <row r="462" spans="1:6">
      <c r="A462" s="4" t="s">
        <v>629</v>
      </c>
    </row>
    <row r="463" spans="1:6">
      <c r="A463" s="3" t="s">
        <v>522</v>
      </c>
    </row>
    <row r="464" spans="1:6">
      <c r="A464" s="4" t="s">
        <v>535</v>
      </c>
      <c r="C464" s="5" t="n">
        <v>8410000</v>
      </c>
      <c r="E464" s="5" t="n">
        <v>8410000</v>
      </c>
    </row>
    <row r="465" spans="1:6">
      <c r="A465" s="4" t="s">
        <v>536</v>
      </c>
      <c r="C465" s="5" t="n">
        <v>23940</v>
      </c>
      <c r="E465" s="5" t="n">
        <v>30276</v>
      </c>
    </row>
    <row r="466" spans="1:6">
      <c r="A466" s="4" t="s">
        <v>537</v>
      </c>
      <c r="C466" s="5" t="n">
        <v>8433940</v>
      </c>
      <c r="E466" s="5" t="n">
        <v>8440276</v>
      </c>
    </row>
    <row r="467" spans="1:6">
      <c r="A467" s="4" t="s">
        <v>630</v>
      </c>
    </row>
    <row r="468" spans="1:6">
      <c r="A468" s="3" t="s">
        <v>522</v>
      </c>
    </row>
    <row r="469" spans="1:6">
      <c r="A469" s="4" t="s">
        <v>535</v>
      </c>
      <c r="C469" s="5" t="n">
        <v>5768000</v>
      </c>
    </row>
    <row r="470" spans="1:6">
      <c r="A470" s="4" t="s">
        <v>537</v>
      </c>
      <c r="C470" s="5" t="n">
        <v>5768000</v>
      </c>
    </row>
    <row r="471" spans="1:6">
      <c r="A471" s="4" t="s">
        <v>631</v>
      </c>
    </row>
    <row r="472" spans="1:6">
      <c r="A472" s="3" t="s">
        <v>522</v>
      </c>
    </row>
    <row r="473" spans="1:6">
      <c r="A473" s="4" t="s">
        <v>535</v>
      </c>
      <c r="C473" s="5" t="n">
        <v>16400000</v>
      </c>
    </row>
    <row r="474" spans="1:6">
      <c r="A474" s="4" t="s">
        <v>536</v>
      </c>
      <c r="C474" s="5" t="n">
        <v>1408802</v>
      </c>
    </row>
    <row r="475" spans="1:6">
      <c r="A475" s="4" t="s">
        <v>537</v>
      </c>
      <c r="C475" s="5" t="n">
        <v>17808802</v>
      </c>
    </row>
    <row r="476" spans="1:6">
      <c r="A476" s="4" t="s">
        <v>632</v>
      </c>
    </row>
    <row r="477" spans="1:6">
      <c r="A477" s="3" t="s">
        <v>522</v>
      </c>
    </row>
    <row r="478" spans="1:6">
      <c r="A478" s="4" t="s">
        <v>535</v>
      </c>
      <c r="C478" s="5" t="n">
        <v>4000000</v>
      </c>
    </row>
    <row r="479" spans="1:6">
      <c r="A479" s="4" t="s">
        <v>536</v>
      </c>
      <c r="C479" s="5" t="n">
        <v>11730</v>
      </c>
    </row>
    <row r="480" spans="1:6">
      <c r="A480" s="4" t="s">
        <v>537</v>
      </c>
      <c r="C480" s="6" t="n">
        <v>4011730</v>
      </c>
    </row>
    <row r="481" spans="1:6">
      <c r="A481" s="4" t="s">
        <v>633</v>
      </c>
    </row>
    <row r="482" spans="1:6">
      <c r="A482" s="3" t="s">
        <v>522</v>
      </c>
    </row>
    <row r="483" spans="1:6">
      <c r="A483" s="4" t="s">
        <v>535</v>
      </c>
      <c r="E483" s="5" t="n">
        <v>1944000</v>
      </c>
    </row>
    <row r="484" spans="1:6">
      <c r="A484" s="4" t="s">
        <v>612</v>
      </c>
      <c r="E484" s="5" t="n">
        <v>-466</v>
      </c>
    </row>
    <row r="485" spans="1:6">
      <c r="A485" s="4" t="s">
        <v>537</v>
      </c>
      <c r="E485" s="6" t="n">
        <v>1943534</v>
      </c>
    </row>
    <row r="486" spans="1:6"/>
    <row r="487" spans="1:6">
      <c r="A487" s="4" t="s">
        <v>163</v>
      </c>
      <c r="B487" s="4" t="s">
        <v>634</v>
      </c>
    </row>
    <row r="488" spans="1:6">
      <c r="A488" s="4" t="s">
        <v>540</v>
      </c>
      <c r="B488" s="4" t="s">
        <v>635</v>
      </c>
    </row>
    <row r="489" spans="1:6">
      <c r="A489" s="4" t="s">
        <v>542</v>
      </c>
      <c r="B489" s="4" t="s">
        <v>636</v>
      </c>
    </row>
    <row r="490" spans="1:6">
      <c r="A490" s="4" t="s">
        <v>552</v>
      </c>
      <c r="B490" s="4" t="s">
        <v>637</v>
      </c>
    </row>
    <row r="491" spans="1:6">
      <c r="A491" s="4" t="s">
        <v>561</v>
      </c>
      <c r="B491" s="4" t="s">
        <v>638</v>
      </c>
    </row>
  </sheetData>
  <mergeCells count="9">
    <mergeCell ref="A1:B1"/>
    <mergeCell ref="C1:D1"/>
    <mergeCell ref="E1:F1"/>
    <mergeCell ref="A486:E486"/>
    <mergeCell ref="B487:E487"/>
    <mergeCell ref="B488:E488"/>
    <mergeCell ref="B489:E489"/>
    <mergeCell ref="B490:E490"/>
    <mergeCell ref="B491:E49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72"/>
    <col customWidth="1" max="3" min="3" width="25"/>
    <col customWidth="1" max="4" min="4" width="25"/>
  </cols>
  <sheetData>
    <row r="1" spans="1:4">
      <c r="A1" s="1" t="s">
        <v>639</v>
      </c>
      <c r="C1" s="2" t="s">
        <v>1</v>
      </c>
    </row>
    <row r="2" spans="1:4">
      <c r="C2" s="2" t="s">
        <v>640</v>
      </c>
      <c r="D2" s="2" t="s">
        <v>641</v>
      </c>
    </row>
    <row r="3" spans="1:4">
      <c r="A3" s="3" t="s">
        <v>522</v>
      </c>
    </row>
    <row r="4" spans="1:4">
      <c r="A4" s="4" t="s">
        <v>642</v>
      </c>
      <c r="C4" s="5" t="n">
        <v>2886</v>
      </c>
    </row>
    <row r="5" spans="1:4">
      <c r="A5" s="4" t="s">
        <v>643</v>
      </c>
      <c r="C5" s="6" t="n">
        <v>41708000</v>
      </c>
      <c r="D5" s="6" t="n">
        <v>121347000</v>
      </c>
    </row>
    <row r="6" spans="1:4">
      <c r="A6" s="4" t="s">
        <v>644</v>
      </c>
    </row>
    <row r="7" spans="1:4">
      <c r="A7" s="3" t="s">
        <v>522</v>
      </c>
    </row>
    <row r="8" spans="1:4">
      <c r="A8" s="4" t="s">
        <v>645</v>
      </c>
      <c r="B8" s="4" t="s">
        <v>163</v>
      </c>
      <c r="C8" s="4" t="s">
        <v>646</v>
      </c>
    </row>
    <row r="9" spans="1:4">
      <c r="A9" s="4" t="s">
        <v>642</v>
      </c>
      <c r="B9" s="4" t="s">
        <v>163</v>
      </c>
      <c r="C9" s="5" t="n">
        <v>322</v>
      </c>
    </row>
    <row r="10" spans="1:4">
      <c r="A10" s="4" t="s">
        <v>647</v>
      </c>
      <c r="B10" s="4" t="s">
        <v>163</v>
      </c>
      <c r="C10" s="4" t="s">
        <v>648</v>
      </c>
    </row>
    <row r="11" spans="1:4">
      <c r="A11" s="4" t="s">
        <v>649</v>
      </c>
      <c r="B11" s="4" t="s">
        <v>163</v>
      </c>
      <c r="C11" s="4" t="s">
        <v>650</v>
      </c>
    </row>
    <row r="12" spans="1:4">
      <c r="A12" s="4" t="s">
        <v>643</v>
      </c>
      <c r="B12" s="4" t="s">
        <v>163</v>
      </c>
      <c r="C12" s="6" t="n">
        <v>19540000</v>
      </c>
    </row>
    <row r="13" spans="1:4">
      <c r="A13" s="4" t="s">
        <v>651</v>
      </c>
    </row>
    <row r="14" spans="1:4">
      <c r="A14" s="3" t="s">
        <v>522</v>
      </c>
    </row>
    <row r="15" spans="1:4">
      <c r="A15" s="4" t="s">
        <v>645</v>
      </c>
      <c r="C15" s="4" t="s">
        <v>652</v>
      </c>
    </row>
    <row r="16" spans="1:4">
      <c r="A16" s="4" t="s">
        <v>642</v>
      </c>
      <c r="C16" s="5" t="n">
        <v>96</v>
      </c>
    </row>
    <row r="17" spans="1:4">
      <c r="A17" s="4" t="s">
        <v>647</v>
      </c>
      <c r="C17" s="4" t="s">
        <v>653</v>
      </c>
    </row>
    <row r="18" spans="1:4">
      <c r="A18" s="4" t="s">
        <v>649</v>
      </c>
      <c r="C18" s="4" t="s">
        <v>654</v>
      </c>
    </row>
    <row r="19" spans="1:4">
      <c r="A19" s="4" t="s">
        <v>643</v>
      </c>
      <c r="C19" s="6" t="n">
        <v>2665000</v>
      </c>
    </row>
    <row r="20" spans="1:4">
      <c r="A20" s="4" t="s">
        <v>655</v>
      </c>
    </row>
    <row r="21" spans="1:4">
      <c r="A21" s="3" t="s">
        <v>522</v>
      </c>
    </row>
    <row r="22" spans="1:4">
      <c r="A22" s="4" t="s">
        <v>645</v>
      </c>
      <c r="C22" s="4" t="s">
        <v>652</v>
      </c>
    </row>
    <row r="23" spans="1:4">
      <c r="A23" s="4" t="s">
        <v>642</v>
      </c>
      <c r="C23" s="5" t="n">
        <v>96</v>
      </c>
    </row>
    <row r="24" spans="1:4">
      <c r="A24" s="4" t="s">
        <v>647</v>
      </c>
      <c r="C24" s="4" t="s">
        <v>656</v>
      </c>
    </row>
    <row r="25" spans="1:4">
      <c r="A25" s="4" t="s">
        <v>649</v>
      </c>
      <c r="C25" s="4" t="s">
        <v>654</v>
      </c>
    </row>
    <row r="26" spans="1:4">
      <c r="A26" s="4" t="s">
        <v>643</v>
      </c>
      <c r="C26" s="6" t="n">
        <v>3103000</v>
      </c>
    </row>
    <row r="27" spans="1:4">
      <c r="A27" s="4" t="s">
        <v>657</v>
      </c>
    </row>
    <row r="28" spans="1:4">
      <c r="A28" s="3" t="s">
        <v>522</v>
      </c>
    </row>
    <row r="29" spans="1:4">
      <c r="A29" s="4" t="s">
        <v>645</v>
      </c>
      <c r="B29" s="4" t="s">
        <v>163</v>
      </c>
      <c r="C29" s="4" t="s">
        <v>652</v>
      </c>
    </row>
    <row r="30" spans="1:4">
      <c r="A30" s="4" t="s">
        <v>642</v>
      </c>
      <c r="B30" s="4" t="s">
        <v>163</v>
      </c>
      <c r="C30" s="5" t="n">
        <v>240</v>
      </c>
    </row>
    <row r="31" spans="1:4">
      <c r="A31" s="4" t="s">
        <v>647</v>
      </c>
      <c r="B31" s="4" t="s">
        <v>163</v>
      </c>
      <c r="C31" s="4" t="s">
        <v>658</v>
      </c>
    </row>
    <row r="32" spans="1:4">
      <c r="A32" s="4" t="s">
        <v>649</v>
      </c>
      <c r="B32" s="4" t="s">
        <v>163</v>
      </c>
      <c r="C32" s="4" t="s">
        <v>650</v>
      </c>
    </row>
    <row r="33" spans="1:4">
      <c r="A33" s="4" t="s">
        <v>643</v>
      </c>
      <c r="B33" s="4" t="s">
        <v>163</v>
      </c>
      <c r="C33" s="6" t="n">
        <v>16400000</v>
      </c>
    </row>
    <row r="34" spans="1:4">
      <c r="A34" s="4" t="s">
        <v>659</v>
      </c>
    </row>
    <row r="35" spans="1:4">
      <c r="A35" s="3" t="s">
        <v>522</v>
      </c>
    </row>
    <row r="36" spans="1:4">
      <c r="A36" s="4" t="s">
        <v>645</v>
      </c>
      <c r="D36" s="4" t="s">
        <v>660</v>
      </c>
    </row>
    <row r="37" spans="1:4">
      <c r="A37" s="4" t="s">
        <v>642</v>
      </c>
      <c r="D37" s="5" t="n">
        <v>192</v>
      </c>
    </row>
    <row r="38" spans="1:4">
      <c r="A38" s="4" t="s">
        <v>647</v>
      </c>
      <c r="D38" s="4" t="s">
        <v>661</v>
      </c>
    </row>
    <row r="39" spans="1:4">
      <c r="A39" s="4" t="s">
        <v>649</v>
      </c>
      <c r="D39" s="4" t="s">
        <v>662</v>
      </c>
    </row>
    <row r="40" spans="1:4">
      <c r="A40" s="4" t="s">
        <v>643</v>
      </c>
      <c r="D40" s="6" t="n">
        <v>10000000</v>
      </c>
    </row>
    <row r="41" spans="1:4">
      <c r="A41" s="4" t="s">
        <v>663</v>
      </c>
    </row>
    <row r="42" spans="1:4">
      <c r="A42" s="3" t="s">
        <v>522</v>
      </c>
    </row>
    <row r="43" spans="1:4">
      <c r="A43" s="4" t="s">
        <v>645</v>
      </c>
      <c r="D43" s="4" t="s">
        <v>660</v>
      </c>
    </row>
    <row r="44" spans="1:4">
      <c r="A44" s="4" t="s">
        <v>642</v>
      </c>
      <c r="D44" s="5" t="n">
        <v>192</v>
      </c>
    </row>
    <row r="45" spans="1:4">
      <c r="A45" s="4" t="s">
        <v>647</v>
      </c>
      <c r="D45" s="4" t="s">
        <v>664</v>
      </c>
    </row>
    <row r="46" spans="1:4">
      <c r="A46" s="4" t="s">
        <v>649</v>
      </c>
      <c r="D46" s="4" t="s">
        <v>665</v>
      </c>
    </row>
    <row r="47" spans="1:4">
      <c r="A47" s="4" t="s">
        <v>643</v>
      </c>
      <c r="D47" s="6" t="n">
        <v>4000000</v>
      </c>
    </row>
    <row r="48" spans="1:4">
      <c r="A48" s="4" t="s">
        <v>666</v>
      </c>
    </row>
    <row r="49" spans="1:4">
      <c r="A49" s="3" t="s">
        <v>522</v>
      </c>
    </row>
    <row r="50" spans="1:4">
      <c r="A50" s="4" t="s">
        <v>645</v>
      </c>
      <c r="D50" s="4" t="s">
        <v>660</v>
      </c>
    </row>
    <row r="51" spans="1:4">
      <c r="A51" s="4" t="s">
        <v>642</v>
      </c>
      <c r="D51" s="5" t="n">
        <v>88</v>
      </c>
    </row>
    <row r="52" spans="1:4">
      <c r="A52" s="4" t="s">
        <v>647</v>
      </c>
      <c r="D52" s="4" t="s">
        <v>661</v>
      </c>
    </row>
    <row r="53" spans="1:4">
      <c r="A53" s="4" t="s">
        <v>649</v>
      </c>
      <c r="D53" s="4" t="s">
        <v>662</v>
      </c>
    </row>
    <row r="54" spans="1:4">
      <c r="A54" s="4" t="s">
        <v>643</v>
      </c>
      <c r="D54" s="6" t="n">
        <v>3775000</v>
      </c>
    </row>
    <row r="55" spans="1:4">
      <c r="A55" s="4" t="s">
        <v>667</v>
      </c>
    </row>
    <row r="56" spans="1:4">
      <c r="A56" s="3" t="s">
        <v>522</v>
      </c>
    </row>
    <row r="57" spans="1:4">
      <c r="A57" s="4" t="s">
        <v>645</v>
      </c>
      <c r="D57" s="4" t="s">
        <v>660</v>
      </c>
    </row>
    <row r="58" spans="1:4">
      <c r="A58" s="4" t="s">
        <v>642</v>
      </c>
      <c r="D58" s="5" t="n">
        <v>88</v>
      </c>
    </row>
    <row r="59" spans="1:4">
      <c r="A59" s="4" t="s">
        <v>647</v>
      </c>
      <c r="D59" s="4" t="s">
        <v>664</v>
      </c>
    </row>
    <row r="60" spans="1:4">
      <c r="A60" s="4" t="s">
        <v>649</v>
      </c>
      <c r="D60" s="4" t="s">
        <v>665</v>
      </c>
    </row>
    <row r="61" spans="1:4">
      <c r="A61" s="4" t="s">
        <v>643</v>
      </c>
      <c r="D61" s="6" t="n">
        <v>1550000</v>
      </c>
    </row>
    <row r="62" spans="1:4">
      <c r="A62" s="4" t="s">
        <v>668</v>
      </c>
    </row>
    <row r="63" spans="1:4">
      <c r="A63" s="3" t="s">
        <v>522</v>
      </c>
    </row>
    <row r="64" spans="1:4">
      <c r="A64" s="4" t="s">
        <v>645</v>
      </c>
      <c r="D64" s="4" t="s">
        <v>660</v>
      </c>
    </row>
    <row r="65" spans="1:4">
      <c r="A65" s="4" t="s">
        <v>642</v>
      </c>
      <c r="D65" s="5" t="n">
        <v>409</v>
      </c>
    </row>
    <row r="66" spans="1:4">
      <c r="A66" s="4" t="s">
        <v>647</v>
      </c>
      <c r="D66" s="4" t="s">
        <v>661</v>
      </c>
    </row>
    <row r="67" spans="1:4">
      <c r="A67" s="4" t="s">
        <v>649</v>
      </c>
      <c r="D67" s="4" t="s">
        <v>662</v>
      </c>
    </row>
    <row r="68" spans="1:4">
      <c r="A68" s="4" t="s">
        <v>643</v>
      </c>
      <c r="D68" s="6" t="n">
        <v>31850000</v>
      </c>
    </row>
    <row r="69" spans="1:4">
      <c r="A69" s="4" t="s">
        <v>669</v>
      </c>
    </row>
    <row r="70" spans="1:4">
      <c r="A70" s="3" t="s">
        <v>522</v>
      </c>
    </row>
    <row r="71" spans="1:4">
      <c r="A71" s="4" t="s">
        <v>645</v>
      </c>
      <c r="D71" s="4" t="s">
        <v>660</v>
      </c>
    </row>
    <row r="72" spans="1:4">
      <c r="A72" s="4" t="s">
        <v>642</v>
      </c>
      <c r="D72" s="5" t="n">
        <v>409</v>
      </c>
    </row>
    <row r="73" spans="1:4">
      <c r="A73" s="4" t="s">
        <v>647</v>
      </c>
      <c r="D73" s="4" t="s">
        <v>664</v>
      </c>
    </row>
    <row r="74" spans="1:4">
      <c r="A74" s="4" t="s">
        <v>649</v>
      </c>
      <c r="D74" s="4" t="s">
        <v>665</v>
      </c>
    </row>
    <row r="75" spans="1:4">
      <c r="A75" s="4" t="s">
        <v>643</v>
      </c>
      <c r="D75" s="6" t="n">
        <v>8410000</v>
      </c>
    </row>
    <row r="76" spans="1:4">
      <c r="A76" s="4" t="s">
        <v>670</v>
      </c>
    </row>
    <row r="77" spans="1:4">
      <c r="A77" s="3" t="s">
        <v>522</v>
      </c>
    </row>
    <row r="78" spans="1:4">
      <c r="A78" s="4" t="s">
        <v>645</v>
      </c>
      <c r="D78" s="4" t="s">
        <v>671</v>
      </c>
    </row>
    <row r="79" spans="1:4">
      <c r="A79" s="4" t="s">
        <v>642</v>
      </c>
      <c r="D79" s="5" t="n">
        <v>132</v>
      </c>
    </row>
    <row r="80" spans="1:4">
      <c r="A80" s="4" t="s">
        <v>647</v>
      </c>
      <c r="D80" s="4" t="s">
        <v>672</v>
      </c>
    </row>
    <row r="81" spans="1:4">
      <c r="A81" s="4" t="s">
        <v>649</v>
      </c>
      <c r="D81" s="4" t="s">
        <v>673</v>
      </c>
    </row>
    <row r="82" spans="1:4">
      <c r="A82" s="4" t="s">
        <v>643</v>
      </c>
      <c r="D82" s="6" t="n">
        <v>7690000</v>
      </c>
    </row>
    <row r="83" spans="1:4">
      <c r="A83" s="4" t="s">
        <v>674</v>
      </c>
    </row>
    <row r="84" spans="1:4">
      <c r="A84" s="3" t="s">
        <v>522</v>
      </c>
    </row>
    <row r="85" spans="1:4">
      <c r="A85" s="4" t="s">
        <v>645</v>
      </c>
      <c r="D85" s="4" t="s">
        <v>671</v>
      </c>
    </row>
    <row r="86" spans="1:4">
      <c r="A86" s="4" t="s">
        <v>642</v>
      </c>
      <c r="D86" s="5" t="n">
        <v>132</v>
      </c>
    </row>
    <row r="87" spans="1:4">
      <c r="A87" s="4" t="s">
        <v>647</v>
      </c>
      <c r="D87" s="4" t="s">
        <v>675</v>
      </c>
    </row>
    <row r="88" spans="1:4">
      <c r="A88" s="4" t="s">
        <v>649</v>
      </c>
      <c r="D88" s="4" t="s">
        <v>673</v>
      </c>
    </row>
    <row r="89" spans="1:4">
      <c r="A89" s="4" t="s">
        <v>643</v>
      </c>
      <c r="D89" s="6" t="n">
        <v>4781000</v>
      </c>
    </row>
    <row r="90" spans="1:4">
      <c r="A90" s="4" t="s">
        <v>676</v>
      </c>
    </row>
    <row r="91" spans="1:4">
      <c r="A91" s="3" t="s">
        <v>522</v>
      </c>
    </row>
    <row r="92" spans="1:4">
      <c r="A92" s="4" t="s">
        <v>645</v>
      </c>
      <c r="B92" s="4" t="s">
        <v>540</v>
      </c>
      <c r="D92" s="4" t="s">
        <v>677</v>
      </c>
    </row>
    <row r="93" spans="1:4">
      <c r="A93" s="4" t="s">
        <v>642</v>
      </c>
      <c r="B93" s="4" t="s">
        <v>540</v>
      </c>
      <c r="D93" s="5" t="n">
        <v>124</v>
      </c>
    </row>
    <row r="94" spans="1:4">
      <c r="A94" s="4" t="s">
        <v>647</v>
      </c>
      <c r="B94" s="4" t="s">
        <v>540</v>
      </c>
      <c r="D94" s="4" t="s">
        <v>678</v>
      </c>
    </row>
    <row r="95" spans="1:4">
      <c r="A95" s="4" t="s">
        <v>649</v>
      </c>
      <c r="B95" s="4" t="s">
        <v>540</v>
      </c>
      <c r="D95" s="4" t="s">
        <v>679</v>
      </c>
    </row>
    <row r="96" spans="1:4">
      <c r="A96" s="4" t="s">
        <v>643</v>
      </c>
      <c r="B96" s="4" t="s">
        <v>540</v>
      </c>
      <c r="D96" s="6" t="n">
        <v>10000000</v>
      </c>
    </row>
    <row r="97" spans="1:4">
      <c r="A97" s="4" t="s">
        <v>680</v>
      </c>
    </row>
    <row r="98" spans="1:4">
      <c r="A98" s="3" t="s">
        <v>522</v>
      </c>
    </row>
    <row r="99" spans="1:4">
      <c r="A99" s="4" t="s">
        <v>645</v>
      </c>
      <c r="D99" s="4" t="s">
        <v>652</v>
      </c>
    </row>
    <row r="100" spans="1:4">
      <c r="A100" s="4" t="s">
        <v>642</v>
      </c>
      <c r="D100" s="5" t="n">
        <v>100</v>
      </c>
    </row>
    <row r="101" spans="1:4">
      <c r="A101" s="4" t="s">
        <v>647</v>
      </c>
      <c r="D101" s="4" t="s">
        <v>681</v>
      </c>
    </row>
    <row r="102" spans="1:4">
      <c r="A102" s="4" t="s">
        <v>649</v>
      </c>
      <c r="D102" s="4" t="s">
        <v>662</v>
      </c>
    </row>
    <row r="103" spans="1:4">
      <c r="A103" s="4" t="s">
        <v>643</v>
      </c>
      <c r="D103" s="6" t="n">
        <v>9280000</v>
      </c>
    </row>
    <row r="104" spans="1:4">
      <c r="A104" s="4" t="s">
        <v>682</v>
      </c>
    </row>
    <row r="105" spans="1:4">
      <c r="A105" s="3" t="s">
        <v>522</v>
      </c>
    </row>
    <row r="106" spans="1:4">
      <c r="A106" s="4" t="s">
        <v>645</v>
      </c>
      <c r="D106" s="4" t="s">
        <v>652</v>
      </c>
    </row>
    <row r="107" spans="1:4">
      <c r="A107" s="4" t="s">
        <v>642</v>
      </c>
      <c r="D107" s="5" t="n">
        <v>100</v>
      </c>
    </row>
    <row r="108" spans="1:4">
      <c r="A108" s="4" t="s">
        <v>647</v>
      </c>
      <c r="D108" s="4" t="s">
        <v>683</v>
      </c>
    </row>
    <row r="109" spans="1:4">
      <c r="A109" s="4" t="s">
        <v>649</v>
      </c>
      <c r="D109" s="4" t="s">
        <v>665</v>
      </c>
    </row>
    <row r="110" spans="1:4">
      <c r="A110" s="4" t="s">
        <v>643</v>
      </c>
      <c r="D110" s="6" t="n">
        <v>470000</v>
      </c>
    </row>
    <row r="111" spans="1:4">
      <c r="A111" s="4" t="s">
        <v>684</v>
      </c>
    </row>
    <row r="112" spans="1:4">
      <c r="A112" s="3" t="s">
        <v>522</v>
      </c>
    </row>
    <row r="113" spans="1:4">
      <c r="A113" s="4" t="s">
        <v>645</v>
      </c>
      <c r="D113" s="4" t="s">
        <v>652</v>
      </c>
    </row>
    <row r="114" spans="1:4">
      <c r="A114" s="4" t="s">
        <v>642</v>
      </c>
      <c r="D114" s="5" t="n">
        <v>256</v>
      </c>
    </row>
    <row r="115" spans="1:4">
      <c r="A115" s="4" t="s">
        <v>647</v>
      </c>
      <c r="D115" s="4" t="s">
        <v>681</v>
      </c>
    </row>
    <row r="116" spans="1:4">
      <c r="A116" s="4" t="s">
        <v>649</v>
      </c>
      <c r="D116" s="4" t="s">
        <v>662</v>
      </c>
    </row>
    <row r="117" spans="1:4">
      <c r="A117" s="4" t="s">
        <v>643</v>
      </c>
      <c r="D117" s="6" t="n">
        <v>21600000</v>
      </c>
    </row>
    <row r="118" spans="1:4">
      <c r="A118" s="4" t="s">
        <v>685</v>
      </c>
    </row>
    <row r="119" spans="1:4">
      <c r="A119" s="3" t="s">
        <v>522</v>
      </c>
    </row>
    <row r="120" spans="1:4">
      <c r="A120" s="4" t="s">
        <v>645</v>
      </c>
      <c r="D120" s="4" t="s">
        <v>652</v>
      </c>
    </row>
    <row r="121" spans="1:4">
      <c r="A121" s="4" t="s">
        <v>642</v>
      </c>
      <c r="D121" s="5" t="n">
        <v>256</v>
      </c>
    </row>
    <row r="122" spans="1:4">
      <c r="A122" s="4" t="s">
        <v>647</v>
      </c>
      <c r="D122" s="4" t="s">
        <v>683</v>
      </c>
    </row>
    <row r="123" spans="1:4">
      <c r="A123" s="4" t="s">
        <v>649</v>
      </c>
      <c r="D123" s="4" t="s">
        <v>665</v>
      </c>
    </row>
    <row r="124" spans="1:4">
      <c r="A124" s="4" t="s">
        <v>643</v>
      </c>
      <c r="D124" s="6" t="n">
        <v>1100000</v>
      </c>
    </row>
    <row r="125" spans="1:4">
      <c r="A125" s="4" t="s">
        <v>686</v>
      </c>
    </row>
    <row r="126" spans="1:4">
      <c r="A126" s="3" t="s">
        <v>522</v>
      </c>
    </row>
    <row r="127" spans="1:4">
      <c r="A127" s="4" t="s">
        <v>645</v>
      </c>
      <c r="D127" s="4" t="s">
        <v>652</v>
      </c>
    </row>
    <row r="128" spans="1:4">
      <c r="A128" s="4" t="s">
        <v>642</v>
      </c>
      <c r="D128" s="5" t="n">
        <v>62</v>
      </c>
    </row>
    <row r="129" spans="1:4">
      <c r="A129" s="4" t="s">
        <v>647</v>
      </c>
      <c r="D129" s="4" t="s">
        <v>687</v>
      </c>
    </row>
    <row r="130" spans="1:4">
      <c r="A130" s="4" t="s">
        <v>649</v>
      </c>
      <c r="D130" s="4" t="s">
        <v>673</v>
      </c>
    </row>
    <row r="131" spans="1:4">
      <c r="A131" s="4" t="s">
        <v>643</v>
      </c>
      <c r="D131" s="6" t="n">
        <v>3995000</v>
      </c>
    </row>
    <row r="132" spans="1:4">
      <c r="A132" s="4" t="s">
        <v>688</v>
      </c>
    </row>
    <row r="133" spans="1:4">
      <c r="A133" s="3" t="s">
        <v>522</v>
      </c>
    </row>
    <row r="134" spans="1:4">
      <c r="A134" s="4" t="s">
        <v>645</v>
      </c>
      <c r="D134" s="4" t="s">
        <v>652</v>
      </c>
    </row>
    <row r="135" spans="1:4">
      <c r="A135" s="4" t="s">
        <v>642</v>
      </c>
      <c r="D135" s="5" t="n">
        <v>62</v>
      </c>
    </row>
    <row r="136" spans="1:4">
      <c r="A136" s="4" t="s">
        <v>647</v>
      </c>
      <c r="D136" s="4" t="s">
        <v>689</v>
      </c>
    </row>
    <row r="137" spans="1:4">
      <c r="A137" s="4" t="s">
        <v>649</v>
      </c>
      <c r="D137" s="4" t="s">
        <v>673</v>
      </c>
    </row>
    <row r="138" spans="1:4">
      <c r="A138" s="4" t="s">
        <v>643</v>
      </c>
      <c r="D138" s="6" t="n">
        <v>2846000</v>
      </c>
    </row>
    <row r="139" spans="1:4"/>
    <row r="140" spans="1:4">
      <c r="A140" s="4" t="s">
        <v>163</v>
      </c>
      <c r="B140" s="4" t="s">
        <v>690</v>
      </c>
    </row>
    <row r="141" spans="1:4">
      <c r="A141" s="4" t="s">
        <v>540</v>
      </c>
      <c r="B141" s="4" t="s">
        <v>691</v>
      </c>
    </row>
  </sheetData>
  <mergeCells count="5">
    <mergeCell ref="A1:B2"/>
    <mergeCell ref="C1:D1"/>
    <mergeCell ref="A139:C139"/>
    <mergeCell ref="B140:C140"/>
    <mergeCell ref="B141:C1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v>
      </c>
    </row>
    <row r="2" spans="1:3">
      <c r="B2" s="2" t="s">
        <v>640</v>
      </c>
      <c r="C2" s="2" t="s">
        <v>641</v>
      </c>
    </row>
    <row r="3" spans="1:3">
      <c r="A3" s="3" t="s">
        <v>522</v>
      </c>
    </row>
    <row r="4" spans="1:3">
      <c r="A4" s="4" t="s">
        <v>693</v>
      </c>
      <c r="B4" s="5" t="n">
        <v>2886</v>
      </c>
    </row>
    <row r="5" spans="1:3">
      <c r="A5" s="4" t="s">
        <v>674</v>
      </c>
    </row>
    <row r="6" spans="1:3">
      <c r="A6" s="3" t="s">
        <v>522</v>
      </c>
    </row>
    <row r="7" spans="1:3">
      <c r="A7" s="4" t="s">
        <v>693</v>
      </c>
      <c r="C7" s="5" t="n">
        <v>132</v>
      </c>
    </row>
    <row r="8" spans="1:3">
      <c r="A8" s="4" t="s">
        <v>647</v>
      </c>
      <c r="C8" s="4" t="s">
        <v>675</v>
      </c>
    </row>
    <row r="9" spans="1:3">
      <c r="A9" s="4" t="s">
        <v>649</v>
      </c>
      <c r="C9" s="4" t="s">
        <v>673</v>
      </c>
    </row>
    <row r="10" spans="1:3">
      <c r="A10" s="4" t="s">
        <v>670</v>
      </c>
    </row>
    <row r="11" spans="1:3">
      <c r="A11" s="3" t="s">
        <v>522</v>
      </c>
    </row>
    <row r="12" spans="1:3">
      <c r="A12" s="4" t="s">
        <v>693</v>
      </c>
      <c r="C12" s="5" t="n">
        <v>132</v>
      </c>
    </row>
    <row r="13" spans="1:3">
      <c r="A13" s="4" t="s">
        <v>647</v>
      </c>
      <c r="C13" s="4" t="s">
        <v>672</v>
      </c>
    </row>
    <row r="14" spans="1:3">
      <c r="A14" s="4" t="s">
        <v>649</v>
      </c>
      <c r="C14" s="4" t="s">
        <v>673</v>
      </c>
    </row>
    <row r="15" spans="1:3">
      <c r="A15" s="4" t="s">
        <v>688</v>
      </c>
    </row>
    <row r="16" spans="1:3">
      <c r="A16" s="3" t="s">
        <v>522</v>
      </c>
    </row>
    <row r="17" spans="1:3">
      <c r="A17" s="4" t="s">
        <v>693</v>
      </c>
      <c r="C17" s="5" t="n">
        <v>62</v>
      </c>
    </row>
    <row r="18" spans="1:3">
      <c r="A18" s="4" t="s">
        <v>647</v>
      </c>
      <c r="C18" s="4" t="s">
        <v>689</v>
      </c>
    </row>
    <row r="19" spans="1:3">
      <c r="A19" s="4" t="s">
        <v>649</v>
      </c>
      <c r="C19" s="4" t="s">
        <v>673</v>
      </c>
    </row>
    <row r="20" spans="1:3">
      <c r="A20" s="4" t="s">
        <v>686</v>
      </c>
    </row>
    <row r="21" spans="1:3">
      <c r="A21" s="3" t="s">
        <v>522</v>
      </c>
    </row>
    <row r="22" spans="1:3">
      <c r="A22" s="4" t="s">
        <v>693</v>
      </c>
      <c r="C22" s="5" t="n">
        <v>62</v>
      </c>
    </row>
    <row r="23" spans="1:3">
      <c r="A23" s="4" t="s">
        <v>647</v>
      </c>
      <c r="C23" s="4" t="s">
        <v>687</v>
      </c>
    </row>
    <row r="24" spans="1:3">
      <c r="A24" s="4" t="s">
        <v>649</v>
      </c>
      <c r="C24" s="4" t="s">
        <v>673</v>
      </c>
    </row>
    <row r="25" spans="1:3">
      <c r="A25" s="4" t="s">
        <v>460</v>
      </c>
    </row>
    <row r="26" spans="1:3">
      <c r="A26" s="3" t="s">
        <v>522</v>
      </c>
    </row>
    <row r="27" spans="1:3">
      <c r="A27" s="4" t="s">
        <v>694</v>
      </c>
      <c r="B27" s="6" t="n">
        <v>78774568</v>
      </c>
      <c r="C27" s="6" t="n">
        <v>42387583</v>
      </c>
    </row>
    <row r="28" spans="1:3">
      <c r="A28" s="4" t="s">
        <v>695</v>
      </c>
    </row>
    <row r="29" spans="1:3">
      <c r="A29" s="3" t="s">
        <v>522</v>
      </c>
    </row>
    <row r="30" spans="1:3">
      <c r="A30" s="4" t="s">
        <v>696</v>
      </c>
      <c r="B30" s="4" t="s">
        <v>697</v>
      </c>
    </row>
    <row r="31" spans="1:3">
      <c r="A31" s="4" t="s">
        <v>693</v>
      </c>
      <c r="B31" s="5" t="n">
        <v>112</v>
      </c>
    </row>
    <row r="32" spans="1:3">
      <c r="A32" s="4" t="s">
        <v>647</v>
      </c>
      <c r="B32" s="4" t="s">
        <v>698</v>
      </c>
    </row>
    <row r="33" spans="1:3">
      <c r="A33" s="4" t="s">
        <v>649</v>
      </c>
      <c r="B33" s="4" t="s">
        <v>699</v>
      </c>
    </row>
    <row r="34" spans="1:3">
      <c r="A34" s="4" t="s">
        <v>694</v>
      </c>
      <c r="B34" s="6" t="n">
        <v>1815000</v>
      </c>
    </row>
    <row r="35" spans="1:3">
      <c r="A35" s="4" t="s">
        <v>700</v>
      </c>
    </row>
    <row r="36" spans="1:3">
      <c r="A36" s="3" t="s">
        <v>522</v>
      </c>
    </row>
    <row r="37" spans="1:3">
      <c r="A37" s="4" t="s">
        <v>696</v>
      </c>
      <c r="B37" s="4" t="s">
        <v>701</v>
      </c>
    </row>
    <row r="38" spans="1:3">
      <c r="A38" s="4" t="s">
        <v>693</v>
      </c>
      <c r="B38" s="5" t="n">
        <v>85</v>
      </c>
    </row>
    <row r="39" spans="1:3">
      <c r="A39" s="4" t="s">
        <v>647</v>
      </c>
      <c r="B39" s="4" t="s">
        <v>702</v>
      </c>
    </row>
    <row r="40" spans="1:3">
      <c r="A40" s="4" t="s">
        <v>649</v>
      </c>
      <c r="B40" s="4" t="s">
        <v>699</v>
      </c>
    </row>
    <row r="41" spans="1:3">
      <c r="A41" s="4" t="s">
        <v>694</v>
      </c>
      <c r="B41" s="6" t="n">
        <v>5260000</v>
      </c>
    </row>
    <row r="42" spans="1:3">
      <c r="A42" s="4" t="s">
        <v>703</v>
      </c>
    </row>
    <row r="43" spans="1:3">
      <c r="A43" s="3" t="s">
        <v>522</v>
      </c>
    </row>
    <row r="44" spans="1:3">
      <c r="A44" s="4" t="s">
        <v>696</v>
      </c>
      <c r="B44" s="4" t="s">
        <v>701</v>
      </c>
    </row>
    <row r="45" spans="1:3">
      <c r="A45" s="4" t="s">
        <v>693</v>
      </c>
      <c r="B45" s="5" t="n">
        <v>128</v>
      </c>
    </row>
    <row r="46" spans="1:3">
      <c r="A46" s="4" t="s">
        <v>647</v>
      </c>
      <c r="B46" s="4" t="s">
        <v>704</v>
      </c>
    </row>
    <row r="47" spans="1:3">
      <c r="A47" s="4" t="s">
        <v>649</v>
      </c>
      <c r="B47" s="4" t="s">
        <v>699</v>
      </c>
    </row>
    <row r="48" spans="1:3">
      <c r="A48" s="4" t="s">
        <v>694</v>
      </c>
      <c r="B48" s="6" t="n">
        <v>3372000</v>
      </c>
    </row>
    <row r="49" spans="1:3">
      <c r="A49" s="4" t="s">
        <v>705</v>
      </c>
    </row>
    <row r="50" spans="1:3">
      <c r="A50" s="3" t="s">
        <v>522</v>
      </c>
    </row>
    <row r="51" spans="1:3">
      <c r="A51" s="4" t="s">
        <v>696</v>
      </c>
      <c r="B51" s="4" t="s">
        <v>706</v>
      </c>
    </row>
    <row r="52" spans="1:3">
      <c r="A52" s="4" t="s">
        <v>693</v>
      </c>
      <c r="B52" s="5" t="n">
        <v>192</v>
      </c>
    </row>
    <row r="53" spans="1:3">
      <c r="A53" s="4" t="s">
        <v>647</v>
      </c>
      <c r="B53" s="4" t="s">
        <v>702</v>
      </c>
    </row>
    <row r="54" spans="1:3">
      <c r="A54" s="4" t="s">
        <v>649</v>
      </c>
      <c r="B54" s="4" t="s">
        <v>699</v>
      </c>
    </row>
    <row r="55" spans="1:3">
      <c r="A55" s="4" t="s">
        <v>694</v>
      </c>
      <c r="B55" s="6" t="n">
        <v>5512000</v>
      </c>
    </row>
    <row r="56" spans="1:3">
      <c r="A56" s="4" t="s">
        <v>707</v>
      </c>
    </row>
    <row r="57" spans="1:3">
      <c r="A57" s="3" t="s">
        <v>522</v>
      </c>
    </row>
    <row r="58" spans="1:3">
      <c r="A58" s="4" t="s">
        <v>696</v>
      </c>
      <c r="B58" s="4" t="s">
        <v>706</v>
      </c>
    </row>
    <row r="59" spans="1:3">
      <c r="A59" s="4" t="s">
        <v>693</v>
      </c>
      <c r="B59" s="5" t="n">
        <v>69</v>
      </c>
    </row>
    <row r="60" spans="1:3">
      <c r="A60" s="4" t="s">
        <v>647</v>
      </c>
      <c r="B60" s="4" t="s">
        <v>708</v>
      </c>
    </row>
    <row r="61" spans="1:3">
      <c r="A61" s="4" t="s">
        <v>649</v>
      </c>
      <c r="B61" s="4" t="s">
        <v>699</v>
      </c>
    </row>
    <row r="62" spans="1:3">
      <c r="A62" s="4" t="s">
        <v>694</v>
      </c>
      <c r="B62" s="6" t="n">
        <v>1944000</v>
      </c>
    </row>
    <row r="63" spans="1:3">
      <c r="A63" s="4" t="s">
        <v>709</v>
      </c>
    </row>
    <row r="64" spans="1:3">
      <c r="A64" s="3" t="s">
        <v>522</v>
      </c>
    </row>
    <row r="65" spans="1:3">
      <c r="A65" s="4" t="s">
        <v>696</v>
      </c>
      <c r="B65" s="4" t="s">
        <v>646</v>
      </c>
    </row>
    <row r="66" spans="1:3">
      <c r="A66" s="4" t="s">
        <v>693</v>
      </c>
      <c r="B66" s="5" t="n">
        <v>50</v>
      </c>
    </row>
    <row r="67" spans="1:3">
      <c r="A67" s="4" t="s">
        <v>647</v>
      </c>
      <c r="B67" s="4" t="s">
        <v>710</v>
      </c>
    </row>
    <row r="68" spans="1:3">
      <c r="A68" s="4" t="s">
        <v>649</v>
      </c>
      <c r="B68" s="4" t="s">
        <v>699</v>
      </c>
    </row>
    <row r="69" spans="1:3">
      <c r="A69" s="4" t="s">
        <v>694</v>
      </c>
      <c r="B69" s="6" t="n">
        <v>1825000</v>
      </c>
    </row>
    <row r="70" spans="1:3">
      <c r="A70" s="4" t="s">
        <v>711</v>
      </c>
    </row>
    <row r="71" spans="1:3">
      <c r="A71" s="3" t="s">
        <v>522</v>
      </c>
    </row>
    <row r="72" spans="1:3">
      <c r="A72" s="4" t="s">
        <v>696</v>
      </c>
      <c r="B72" s="4" t="s">
        <v>646</v>
      </c>
    </row>
    <row r="73" spans="1:3">
      <c r="A73" s="4" t="s">
        <v>693</v>
      </c>
      <c r="B73" s="5" t="n">
        <v>75</v>
      </c>
    </row>
    <row r="74" spans="1:3">
      <c r="A74" s="4" t="s">
        <v>647</v>
      </c>
      <c r="B74" s="4" t="s">
        <v>704</v>
      </c>
    </row>
    <row r="75" spans="1:3">
      <c r="A75" s="4" t="s">
        <v>649</v>
      </c>
      <c r="B75" s="4" t="s">
        <v>699</v>
      </c>
    </row>
    <row r="76" spans="1:3">
      <c r="A76" s="4" t="s">
        <v>694</v>
      </c>
      <c r="B76" s="6" t="n">
        <v>1719000</v>
      </c>
    </row>
    <row r="77" spans="1:3">
      <c r="A77" s="4" t="s">
        <v>712</v>
      </c>
    </row>
    <row r="78" spans="1:3">
      <c r="A78" s="3" t="s">
        <v>522</v>
      </c>
    </row>
    <row r="79" spans="1:3">
      <c r="A79" s="4" t="s">
        <v>696</v>
      </c>
      <c r="B79" s="4" t="s">
        <v>713</v>
      </c>
    </row>
    <row r="80" spans="1:3">
      <c r="A80" s="4" t="s">
        <v>693</v>
      </c>
      <c r="B80" s="5" t="n">
        <v>81</v>
      </c>
    </row>
    <row r="81" spans="1:3">
      <c r="A81" s="4" t="s">
        <v>647</v>
      </c>
      <c r="B81" s="4" t="s">
        <v>710</v>
      </c>
    </row>
    <row r="82" spans="1:3">
      <c r="A82" s="4" t="s">
        <v>649</v>
      </c>
      <c r="B82" s="4" t="s">
        <v>699</v>
      </c>
    </row>
    <row r="83" spans="1:3">
      <c r="A83" s="4" t="s">
        <v>694</v>
      </c>
      <c r="B83" s="6" t="n">
        <v>1770000</v>
      </c>
    </row>
    <row r="84" spans="1:3">
      <c r="A84" s="4" t="s">
        <v>714</v>
      </c>
    </row>
    <row r="85" spans="1:3">
      <c r="A85" s="3" t="s">
        <v>522</v>
      </c>
    </row>
    <row r="86" spans="1:3">
      <c r="A86" s="4" t="s">
        <v>696</v>
      </c>
      <c r="B86" s="4" t="s">
        <v>715</v>
      </c>
    </row>
    <row r="87" spans="1:3">
      <c r="A87" s="4" t="s">
        <v>693</v>
      </c>
      <c r="B87" s="5" t="n">
        <v>136</v>
      </c>
    </row>
    <row r="88" spans="1:3">
      <c r="A88" s="4" t="s">
        <v>647</v>
      </c>
      <c r="B88" s="4" t="s">
        <v>702</v>
      </c>
    </row>
    <row r="89" spans="1:3">
      <c r="A89" s="4" t="s">
        <v>649</v>
      </c>
      <c r="B89" s="4" t="s">
        <v>699</v>
      </c>
    </row>
    <row r="90" spans="1:3">
      <c r="A90" s="4" t="s">
        <v>694</v>
      </c>
      <c r="B90" s="6" t="n">
        <v>7400000</v>
      </c>
    </row>
    <row r="91" spans="1:3">
      <c r="A91" s="4" t="s">
        <v>716</v>
      </c>
    </row>
    <row r="92" spans="1:3">
      <c r="A92" s="3" t="s">
        <v>522</v>
      </c>
    </row>
    <row r="93" spans="1:3">
      <c r="A93" s="4" t="s">
        <v>696</v>
      </c>
      <c r="B93" s="4" t="s">
        <v>671</v>
      </c>
    </row>
    <row r="94" spans="1:3">
      <c r="A94" s="4" t="s">
        <v>693</v>
      </c>
      <c r="B94" s="5" t="n">
        <v>240</v>
      </c>
    </row>
    <row r="95" spans="1:3">
      <c r="A95" s="4" t="s">
        <v>647</v>
      </c>
      <c r="B95" s="4" t="s">
        <v>717</v>
      </c>
    </row>
    <row r="96" spans="1:3">
      <c r="A96" s="4" t="s">
        <v>649</v>
      </c>
      <c r="B96" s="4" t="s">
        <v>718</v>
      </c>
    </row>
    <row r="97" spans="1:3">
      <c r="A97" s="4" t="s">
        <v>694</v>
      </c>
      <c r="B97" s="6" t="n">
        <v>8397000</v>
      </c>
    </row>
    <row r="98" spans="1:3">
      <c r="A98" s="4" t="s">
        <v>719</v>
      </c>
    </row>
    <row r="99" spans="1:3">
      <c r="A99" s="3" t="s">
        <v>522</v>
      </c>
    </row>
    <row r="100" spans="1:3">
      <c r="A100" s="4" t="s">
        <v>696</v>
      </c>
      <c r="B100" s="4" t="s">
        <v>720</v>
      </c>
    </row>
    <row r="101" spans="1:3">
      <c r="A101" s="4" t="s">
        <v>693</v>
      </c>
      <c r="B101" s="5" t="n">
        <v>144</v>
      </c>
    </row>
    <row r="102" spans="1:3">
      <c r="A102" s="4" t="s">
        <v>647</v>
      </c>
      <c r="B102" s="4" t="s">
        <v>721</v>
      </c>
    </row>
    <row r="103" spans="1:3">
      <c r="A103" s="4" t="s">
        <v>649</v>
      </c>
      <c r="B103" s="4" t="s">
        <v>722</v>
      </c>
    </row>
    <row r="104" spans="1:3">
      <c r="A104" s="4" t="s">
        <v>694</v>
      </c>
      <c r="B104" s="6" t="n">
        <v>6225000</v>
      </c>
    </row>
    <row r="105" spans="1:3">
      <c r="A105" s="4" t="s">
        <v>723</v>
      </c>
    </row>
    <row r="106" spans="1:3">
      <c r="A106" s="3" t="s">
        <v>522</v>
      </c>
    </row>
    <row r="107" spans="1:3">
      <c r="A107" s="4" t="s">
        <v>696</v>
      </c>
      <c r="B107" s="4" t="s">
        <v>652</v>
      </c>
    </row>
    <row r="108" spans="1:3">
      <c r="A108" s="4" t="s">
        <v>693</v>
      </c>
      <c r="B108" s="5" t="n">
        <v>132</v>
      </c>
    </row>
    <row r="109" spans="1:3">
      <c r="A109" s="4" t="s">
        <v>647</v>
      </c>
      <c r="B109" s="4" t="s">
        <v>675</v>
      </c>
    </row>
    <row r="110" spans="1:3">
      <c r="A110" s="4" t="s">
        <v>649</v>
      </c>
      <c r="B110" s="4" t="s">
        <v>699</v>
      </c>
    </row>
    <row r="111" spans="1:3">
      <c r="A111" s="4" t="s">
        <v>694</v>
      </c>
      <c r="B111" s="6" t="n">
        <v>4781000</v>
      </c>
    </row>
    <row r="112" spans="1:3">
      <c r="A112" s="4" t="s">
        <v>724</v>
      </c>
    </row>
    <row r="113" spans="1:3">
      <c r="A113" s="3" t="s">
        <v>522</v>
      </c>
    </row>
    <row r="114" spans="1:3">
      <c r="A114" s="4" t="s">
        <v>696</v>
      </c>
      <c r="B114" s="4" t="s">
        <v>652</v>
      </c>
    </row>
    <row r="115" spans="1:3">
      <c r="A115" s="4" t="s">
        <v>693</v>
      </c>
      <c r="B115" s="5" t="n">
        <v>288</v>
      </c>
    </row>
    <row r="116" spans="1:3">
      <c r="A116" s="4" t="s">
        <v>647</v>
      </c>
      <c r="B116" s="4" t="s">
        <v>725</v>
      </c>
    </row>
    <row r="117" spans="1:3">
      <c r="A117" s="4" t="s">
        <v>649</v>
      </c>
      <c r="B117" s="4" t="s">
        <v>679</v>
      </c>
    </row>
    <row r="118" spans="1:3">
      <c r="A118" s="4" t="s">
        <v>694</v>
      </c>
      <c r="B118" s="6" t="n">
        <v>25908568</v>
      </c>
    </row>
    <row r="119" spans="1:3">
      <c r="A119" s="4" t="s">
        <v>726</v>
      </c>
    </row>
    <row r="120" spans="1:3">
      <c r="A120" s="3" t="s">
        <v>522</v>
      </c>
    </row>
    <row r="121" spans="1:3">
      <c r="A121" s="4" t="s">
        <v>696</v>
      </c>
      <c r="B121" s="4" t="s">
        <v>652</v>
      </c>
    </row>
    <row r="122" spans="1:3">
      <c r="A122" s="4" t="s">
        <v>693</v>
      </c>
      <c r="B122" s="5" t="n">
        <v>62</v>
      </c>
    </row>
    <row r="123" spans="1:3">
      <c r="A123" s="4" t="s">
        <v>647</v>
      </c>
      <c r="B123" s="4" t="s">
        <v>689</v>
      </c>
    </row>
    <row r="124" spans="1:3">
      <c r="A124" s="4" t="s">
        <v>649</v>
      </c>
      <c r="B124" s="4" t="s">
        <v>673</v>
      </c>
    </row>
    <row r="125" spans="1:3">
      <c r="A125" s="4" t="s">
        <v>694</v>
      </c>
      <c r="B125" s="6" t="n">
        <v>2846000</v>
      </c>
    </row>
    <row r="126" spans="1:3">
      <c r="A126" s="4" t="s">
        <v>727</v>
      </c>
    </row>
    <row r="127" spans="1:3">
      <c r="A127" s="3" t="s">
        <v>522</v>
      </c>
    </row>
    <row r="128" spans="1:3">
      <c r="A128" s="4" t="s">
        <v>696</v>
      </c>
      <c r="C128" s="4" t="s">
        <v>715</v>
      </c>
    </row>
    <row r="129" spans="1:3">
      <c r="A129" s="4" t="s">
        <v>693</v>
      </c>
      <c r="C129" s="5" t="n">
        <v>96</v>
      </c>
    </row>
    <row r="130" spans="1:3">
      <c r="A130" s="4" t="s">
        <v>647</v>
      </c>
      <c r="C130" s="4" t="s">
        <v>704</v>
      </c>
    </row>
    <row r="131" spans="1:3">
      <c r="A131" s="4" t="s">
        <v>649</v>
      </c>
      <c r="C131" s="4" t="s">
        <v>673</v>
      </c>
    </row>
    <row r="132" spans="1:3">
      <c r="A132" s="4" t="s">
        <v>694</v>
      </c>
      <c r="C132" s="6" t="n">
        <v>1997000</v>
      </c>
    </row>
    <row r="133" spans="1:3">
      <c r="A133" s="4" t="s">
        <v>728</v>
      </c>
    </row>
    <row r="134" spans="1:3">
      <c r="A134" s="3" t="s">
        <v>522</v>
      </c>
    </row>
    <row r="135" spans="1:3">
      <c r="A135" s="4" t="s">
        <v>696</v>
      </c>
      <c r="C135" s="4" t="s">
        <v>720</v>
      </c>
    </row>
    <row r="136" spans="1:3">
      <c r="A136" s="4" t="s">
        <v>693</v>
      </c>
      <c r="C136" s="5" t="n">
        <v>288</v>
      </c>
    </row>
    <row r="137" spans="1:3">
      <c r="A137" s="4" t="s">
        <v>647</v>
      </c>
      <c r="C137" s="4" t="s">
        <v>729</v>
      </c>
    </row>
    <row r="138" spans="1:3">
      <c r="A138" s="4" t="s">
        <v>649</v>
      </c>
      <c r="C138" s="4" t="s">
        <v>679</v>
      </c>
    </row>
    <row r="139" spans="1:3">
      <c r="A139" s="4" t="s">
        <v>694</v>
      </c>
      <c r="C139" s="6" t="n">
        <v>24363221</v>
      </c>
    </row>
    <row r="140" spans="1:3">
      <c r="A140" s="4" t="s">
        <v>730</v>
      </c>
    </row>
    <row r="141" spans="1:3">
      <c r="A141" s="3" t="s">
        <v>522</v>
      </c>
    </row>
    <row r="142" spans="1:3">
      <c r="A142" s="4" t="s">
        <v>696</v>
      </c>
      <c r="C142" s="4" t="s">
        <v>677</v>
      </c>
    </row>
    <row r="143" spans="1:3">
      <c r="A143" s="4" t="s">
        <v>693</v>
      </c>
      <c r="C143" s="5" t="n">
        <v>144</v>
      </c>
    </row>
    <row r="144" spans="1:3">
      <c r="A144" s="4" t="s">
        <v>647</v>
      </c>
      <c r="C144" s="4" t="s">
        <v>731</v>
      </c>
    </row>
    <row r="145" spans="1:3">
      <c r="A145" s="4" t="s">
        <v>649</v>
      </c>
      <c r="C145" s="4" t="s">
        <v>718</v>
      </c>
    </row>
    <row r="146" spans="1:3">
      <c r="A146" s="4" t="s">
        <v>694</v>
      </c>
      <c r="C146" s="6" t="n">
        <v>4982000</v>
      </c>
    </row>
    <row r="147" spans="1:3">
      <c r="A147" s="4" t="s">
        <v>732</v>
      </c>
    </row>
    <row r="148" spans="1:3">
      <c r="A148" s="3" t="s">
        <v>522</v>
      </c>
    </row>
    <row r="149" spans="1:3">
      <c r="A149" s="4" t="s">
        <v>696</v>
      </c>
      <c r="C149" s="4" t="s">
        <v>677</v>
      </c>
    </row>
    <row r="150" spans="1:3">
      <c r="A150" s="4" t="s">
        <v>693</v>
      </c>
      <c r="C150" s="5" t="n">
        <v>232</v>
      </c>
    </row>
    <row r="151" spans="1:3">
      <c r="A151" s="4" t="s">
        <v>647</v>
      </c>
      <c r="C151" s="4" t="s">
        <v>733</v>
      </c>
    </row>
    <row r="152" spans="1:3">
      <c r="A152" s="4" t="s">
        <v>649</v>
      </c>
      <c r="C152" s="4" t="s">
        <v>734</v>
      </c>
    </row>
    <row r="153" spans="1:3">
      <c r="A153" s="4" t="s">
        <v>694</v>
      </c>
      <c r="C153" s="6" t="n">
        <v>953278</v>
      </c>
    </row>
    <row r="154" spans="1:3">
      <c r="A154" s="4" t="s">
        <v>735</v>
      </c>
    </row>
    <row r="155" spans="1:3">
      <c r="A155" s="3" t="s">
        <v>522</v>
      </c>
    </row>
    <row r="156" spans="1:3">
      <c r="A156" s="4" t="s">
        <v>696</v>
      </c>
      <c r="C156" s="4" t="s">
        <v>677</v>
      </c>
    </row>
    <row r="157" spans="1:3">
      <c r="A157" s="4" t="s">
        <v>693</v>
      </c>
      <c r="C157" s="5" t="n">
        <v>232</v>
      </c>
    </row>
    <row r="158" spans="1:3">
      <c r="A158" s="4" t="s">
        <v>647</v>
      </c>
      <c r="C158" s="4" t="s">
        <v>736</v>
      </c>
    </row>
    <row r="159" spans="1:3">
      <c r="A159" s="4" t="s">
        <v>649</v>
      </c>
      <c r="C159" s="4" t="s">
        <v>679</v>
      </c>
    </row>
    <row r="160" spans="1:3">
      <c r="A160" s="4" t="s">
        <v>694</v>
      </c>
      <c r="C160" s="6" t="n">
        <v>9757084</v>
      </c>
    </row>
    <row r="161" spans="1:3">
      <c r="A161" s="4" t="s">
        <v>737</v>
      </c>
    </row>
    <row r="162" spans="1:3">
      <c r="A162" s="3" t="s">
        <v>522</v>
      </c>
    </row>
    <row r="163" spans="1:3">
      <c r="A163" s="4" t="s">
        <v>696</v>
      </c>
      <c r="C163" s="4" t="s">
        <v>677</v>
      </c>
    </row>
    <row r="164" spans="1:3">
      <c r="A164" s="4" t="s">
        <v>693</v>
      </c>
      <c r="C164" s="5" t="n">
        <v>112</v>
      </c>
    </row>
    <row r="165" spans="1:3">
      <c r="A165" s="4" t="s">
        <v>647</v>
      </c>
      <c r="C165" s="4" t="s">
        <v>725</v>
      </c>
    </row>
    <row r="166" spans="1:3">
      <c r="A166" s="4" t="s">
        <v>649</v>
      </c>
      <c r="C166" s="4" t="s">
        <v>665</v>
      </c>
    </row>
    <row r="167" spans="1:3">
      <c r="A167" s="4" t="s">
        <v>694</v>
      </c>
      <c r="C167" s="6" t="n">
        <v>33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738</v>
      </c>
      <c r="B1" s="2" t="s">
        <v>1</v>
      </c>
    </row>
    <row r="2" spans="1:3">
      <c r="B2" s="2" t="s">
        <v>641</v>
      </c>
      <c r="C2" s="2" t="s">
        <v>739</v>
      </c>
    </row>
    <row r="3" spans="1:3">
      <c r="A3" s="3" t="s">
        <v>522</v>
      </c>
    </row>
    <row r="4" spans="1:3">
      <c r="A4" s="4" t="s">
        <v>693</v>
      </c>
      <c r="C4" s="5" t="n">
        <v>2886</v>
      </c>
    </row>
    <row r="5" spans="1:3">
      <c r="A5" s="4" t="s">
        <v>740</v>
      </c>
    </row>
    <row r="6" spans="1:3">
      <c r="A6" s="3" t="s">
        <v>522</v>
      </c>
    </row>
    <row r="7" spans="1:3">
      <c r="A7" s="4" t="s">
        <v>741</v>
      </c>
      <c r="B7" s="4" t="s">
        <v>677</v>
      </c>
    </row>
    <row r="8" spans="1:3">
      <c r="A8" s="4" t="s">
        <v>693</v>
      </c>
      <c r="B8" s="5" t="n">
        <v>97</v>
      </c>
    </row>
    <row r="9" spans="1:3">
      <c r="A9" s="4" t="s">
        <v>647</v>
      </c>
      <c r="B9" s="4" t="s">
        <v>725</v>
      </c>
    </row>
    <row r="10" spans="1:3">
      <c r="A10" s="4" t="s">
        <v>649</v>
      </c>
      <c r="B10" s="4" t="s">
        <v>665</v>
      </c>
    </row>
    <row r="11" spans="1:3">
      <c r="A11" s="4" t="s">
        <v>742</v>
      </c>
      <c r="B11" s="6" t="n">
        <v>51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4" t="s">
        <v>744</v>
      </c>
    </row>
    <row r="3" spans="1:3">
      <c r="A3" s="3" t="s">
        <v>522</v>
      </c>
    </row>
    <row r="4" spans="1:3">
      <c r="A4" s="4" t="s">
        <v>745</v>
      </c>
      <c r="B4" s="4" t="s">
        <v>746</v>
      </c>
      <c r="C4" s="4" t="s">
        <v>747</v>
      </c>
    </row>
    <row r="5" spans="1:3">
      <c r="A5" s="4" t="s">
        <v>748</v>
      </c>
    </row>
    <row r="6" spans="1:3">
      <c r="A6" s="3" t="s">
        <v>522</v>
      </c>
    </row>
    <row r="7" spans="1:3">
      <c r="A7" s="4" t="s">
        <v>745</v>
      </c>
      <c r="B7" s="4" t="s">
        <v>749</v>
      </c>
      <c r="C7" s="4" t="s">
        <v>750</v>
      </c>
    </row>
    <row r="8" spans="1:3">
      <c r="A8" s="4" t="s">
        <v>751</v>
      </c>
    </row>
    <row r="9" spans="1:3">
      <c r="A9" s="3" t="s">
        <v>522</v>
      </c>
    </row>
    <row r="10" spans="1:3">
      <c r="A10" s="4" t="s">
        <v>745</v>
      </c>
      <c r="B10" s="4" t="s">
        <v>752</v>
      </c>
      <c r="C10" s="4" t="s">
        <v>7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4"/>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5"/>
    <col customWidth="1" max="6" min="6" width="4"/>
  </cols>
  <sheetData>
    <row r="1" spans="1:6">
      <c r="A1" s="1" t="s">
        <v>754</v>
      </c>
      <c r="C1" s="2" t="s">
        <v>1</v>
      </c>
    </row>
    <row r="2" spans="1:6">
      <c r="C2" s="2" t="s">
        <v>2</v>
      </c>
      <c r="E2" s="2" t="s">
        <v>35</v>
      </c>
    </row>
    <row r="3" spans="1:6">
      <c r="A3" s="3" t="s">
        <v>755</v>
      </c>
    </row>
    <row r="4" spans="1:6">
      <c r="A4" s="4" t="s">
        <v>532</v>
      </c>
      <c r="C4" s="6" t="n">
        <v>677698116</v>
      </c>
      <c r="E4" s="6" t="n">
        <v>719750361</v>
      </c>
    </row>
    <row r="5" spans="1:6">
      <c r="A5" s="4" t="s">
        <v>756</v>
      </c>
    </row>
    <row r="6" spans="1:6">
      <c r="A6" s="3" t="s">
        <v>755</v>
      </c>
    </row>
    <row r="7" spans="1:6">
      <c r="A7" s="4" t="s">
        <v>757</v>
      </c>
      <c r="C7" s="5" t="n">
        <v>2016</v>
      </c>
      <c r="D7" s="4" t="s">
        <v>163</v>
      </c>
      <c r="E7" s="5" t="n">
        <v>2016</v>
      </c>
      <c r="F7" s="4" t="s">
        <v>540</v>
      </c>
    </row>
    <row r="8" spans="1:6">
      <c r="A8" s="4" t="s">
        <v>647</v>
      </c>
      <c r="C8" s="4" t="s">
        <v>758</v>
      </c>
      <c r="D8" s="4" t="s">
        <v>163</v>
      </c>
      <c r="E8" s="4" t="s">
        <v>758</v>
      </c>
      <c r="F8" s="4" t="s">
        <v>540</v>
      </c>
    </row>
    <row r="9" spans="1:6">
      <c r="A9" s="4" t="s">
        <v>649</v>
      </c>
      <c r="C9" s="4" t="s">
        <v>718</v>
      </c>
      <c r="D9" s="4" t="s">
        <v>163</v>
      </c>
      <c r="E9" s="4" t="s">
        <v>718</v>
      </c>
      <c r="F9" s="4" t="s">
        <v>540</v>
      </c>
    </row>
    <row r="10" spans="1:6">
      <c r="A10" s="4" t="s">
        <v>532</v>
      </c>
      <c r="C10" s="6" t="n">
        <v>9737418</v>
      </c>
      <c r="D10" s="4" t="s">
        <v>163</v>
      </c>
      <c r="E10" s="6" t="n">
        <v>9797833</v>
      </c>
      <c r="F10" s="4" t="s">
        <v>540</v>
      </c>
    </row>
    <row r="11" spans="1:6">
      <c r="A11" s="4" t="s">
        <v>759</v>
      </c>
    </row>
    <row r="12" spans="1:6">
      <c r="A12" s="3" t="s">
        <v>755</v>
      </c>
    </row>
    <row r="13" spans="1:6">
      <c r="A13" s="4" t="s">
        <v>757</v>
      </c>
      <c r="C13" s="5" t="n">
        <v>2012</v>
      </c>
      <c r="D13" s="4" t="s">
        <v>542</v>
      </c>
      <c r="E13" s="5" t="n">
        <v>2012</v>
      </c>
      <c r="F13" s="4" t="s">
        <v>552</v>
      </c>
    </row>
    <row r="14" spans="1:6">
      <c r="A14" s="4" t="s">
        <v>647</v>
      </c>
      <c r="C14" s="4" t="s">
        <v>760</v>
      </c>
      <c r="D14" s="4" t="s">
        <v>542</v>
      </c>
      <c r="E14" s="4" t="s">
        <v>760</v>
      </c>
      <c r="F14" s="4" t="s">
        <v>552</v>
      </c>
    </row>
    <row r="15" spans="1:6">
      <c r="A15" s="4" t="s">
        <v>649</v>
      </c>
      <c r="C15" s="4" t="s">
        <v>718</v>
      </c>
      <c r="D15" s="4" t="s">
        <v>542</v>
      </c>
      <c r="E15" s="4" t="s">
        <v>718</v>
      </c>
      <c r="F15" s="4" t="s">
        <v>552</v>
      </c>
    </row>
    <row r="16" spans="1:6">
      <c r="A16" s="4" t="s">
        <v>532</v>
      </c>
      <c r="C16" s="6" t="n">
        <v>11115410</v>
      </c>
      <c r="D16" s="4" t="s">
        <v>542</v>
      </c>
      <c r="E16" s="6" t="n">
        <v>11237041</v>
      </c>
      <c r="F16" s="4" t="s">
        <v>552</v>
      </c>
    </row>
    <row r="17" spans="1:6">
      <c r="A17" s="4" t="s">
        <v>659</v>
      </c>
    </row>
    <row r="18" spans="1:6">
      <c r="A18" s="3" t="s">
        <v>755</v>
      </c>
    </row>
    <row r="19" spans="1:6">
      <c r="A19" s="4" t="s">
        <v>757</v>
      </c>
      <c r="C19" s="5" t="n">
        <v>2017</v>
      </c>
      <c r="D19" s="4" t="s">
        <v>561</v>
      </c>
      <c r="E19" s="5" t="n">
        <v>2017</v>
      </c>
      <c r="F19" s="4" t="s">
        <v>540</v>
      </c>
    </row>
    <row r="20" spans="1:6">
      <c r="A20" s="4" t="s">
        <v>647</v>
      </c>
      <c r="C20" s="4" t="s">
        <v>661</v>
      </c>
      <c r="D20" s="4" t="s">
        <v>561</v>
      </c>
      <c r="E20" s="4" t="s">
        <v>661</v>
      </c>
      <c r="F20" s="4" t="s">
        <v>540</v>
      </c>
    </row>
    <row r="21" spans="1:6">
      <c r="A21" s="4" t="s">
        <v>649</v>
      </c>
      <c r="C21" s="4" t="s">
        <v>662</v>
      </c>
      <c r="D21" s="4" t="s">
        <v>561</v>
      </c>
      <c r="E21" s="4" t="s">
        <v>662</v>
      </c>
      <c r="F21" s="4" t="s">
        <v>540</v>
      </c>
    </row>
    <row r="22" spans="1:6">
      <c r="A22" s="4" t="s">
        <v>532</v>
      </c>
      <c r="C22" s="6" t="n">
        <v>10000000</v>
      </c>
      <c r="D22" s="4" t="s">
        <v>561</v>
      </c>
      <c r="E22" s="6" t="n">
        <v>10000000</v>
      </c>
      <c r="F22" s="4" t="s">
        <v>540</v>
      </c>
    </row>
    <row r="23" spans="1:6">
      <c r="A23" s="4" t="s">
        <v>663</v>
      </c>
    </row>
    <row r="24" spans="1:6">
      <c r="A24" s="3" t="s">
        <v>755</v>
      </c>
    </row>
    <row r="25" spans="1:6">
      <c r="A25" s="4" t="s">
        <v>757</v>
      </c>
      <c r="C25" s="5" t="n">
        <v>2017</v>
      </c>
      <c r="E25" s="5" t="n">
        <v>2017</v>
      </c>
    </row>
    <row r="26" spans="1:6">
      <c r="A26" s="4" t="s">
        <v>647</v>
      </c>
      <c r="C26" s="4" t="s">
        <v>664</v>
      </c>
      <c r="E26" s="4" t="s">
        <v>664</v>
      </c>
    </row>
    <row r="27" spans="1:6">
      <c r="A27" s="4" t="s">
        <v>649</v>
      </c>
      <c r="C27" s="4" t="s">
        <v>665</v>
      </c>
      <c r="E27" s="4" t="s">
        <v>665</v>
      </c>
    </row>
    <row r="28" spans="1:6">
      <c r="A28" s="4" t="s">
        <v>532</v>
      </c>
      <c r="C28" s="6" t="n">
        <v>4000000</v>
      </c>
      <c r="E28" s="6" t="n">
        <v>4000000</v>
      </c>
    </row>
    <row r="29" spans="1:6">
      <c r="A29" s="4" t="s">
        <v>761</v>
      </c>
    </row>
    <row r="30" spans="1:6">
      <c r="A30" s="3" t="s">
        <v>755</v>
      </c>
    </row>
    <row r="31" spans="1:6">
      <c r="A31" s="4" t="s">
        <v>757</v>
      </c>
      <c r="B31" s="4" t="s">
        <v>542</v>
      </c>
      <c r="C31" s="5" t="n">
        <v>2013</v>
      </c>
    </row>
    <row r="32" spans="1:6">
      <c r="A32" s="4" t="s">
        <v>647</v>
      </c>
      <c r="B32" s="4" t="s">
        <v>542</v>
      </c>
      <c r="C32" s="4" t="s">
        <v>736</v>
      </c>
    </row>
    <row r="33" spans="1:6">
      <c r="A33" s="4" t="s">
        <v>649</v>
      </c>
      <c r="B33" s="4" t="s">
        <v>542</v>
      </c>
      <c r="C33" s="4" t="s">
        <v>679</v>
      </c>
    </row>
    <row r="34" spans="1:6">
      <c r="A34" s="4" t="s">
        <v>532</v>
      </c>
      <c r="B34" s="4" t="s">
        <v>542</v>
      </c>
      <c r="C34" s="6" t="n">
        <v>15941296</v>
      </c>
    </row>
    <row r="35" spans="1:6">
      <c r="A35" s="4" t="s">
        <v>762</v>
      </c>
    </row>
    <row r="36" spans="1:6">
      <c r="A36" s="3" t="s">
        <v>755</v>
      </c>
    </row>
    <row r="37" spans="1:6">
      <c r="A37" s="4" t="s">
        <v>757</v>
      </c>
      <c r="C37" s="5" t="n">
        <v>2013</v>
      </c>
      <c r="D37" s="4" t="s">
        <v>542</v>
      </c>
      <c r="E37" s="5" t="n">
        <v>2013</v>
      </c>
      <c r="F37" s="4" t="s">
        <v>552</v>
      </c>
    </row>
    <row r="38" spans="1:6">
      <c r="A38" s="4" t="s">
        <v>647</v>
      </c>
      <c r="C38" s="4" t="s">
        <v>736</v>
      </c>
      <c r="D38" s="4" t="s">
        <v>542</v>
      </c>
      <c r="E38" s="4" t="s">
        <v>736</v>
      </c>
      <c r="F38" s="4" t="s">
        <v>552</v>
      </c>
    </row>
    <row r="39" spans="1:6">
      <c r="A39" s="4" t="s">
        <v>649</v>
      </c>
      <c r="C39" s="4" t="s">
        <v>679</v>
      </c>
      <c r="D39" s="4" t="s">
        <v>542</v>
      </c>
      <c r="E39" s="4" t="s">
        <v>679</v>
      </c>
      <c r="F39" s="4" t="s">
        <v>552</v>
      </c>
    </row>
    <row r="40" spans="1:6">
      <c r="A40" s="4" t="s">
        <v>532</v>
      </c>
      <c r="C40" s="6" t="n">
        <v>9357374</v>
      </c>
      <c r="D40" s="4" t="s">
        <v>542</v>
      </c>
      <c r="E40" s="6" t="n">
        <v>9456384</v>
      </c>
      <c r="F40" s="4" t="s">
        <v>552</v>
      </c>
    </row>
    <row r="41" spans="1:6">
      <c r="A41" s="4" t="s">
        <v>763</v>
      </c>
    </row>
    <row r="42" spans="1:6">
      <c r="A42" s="3" t="s">
        <v>755</v>
      </c>
    </row>
    <row r="43" spans="1:6">
      <c r="A43" s="4" t="s">
        <v>757</v>
      </c>
      <c r="C43" s="5" t="n">
        <v>2013</v>
      </c>
      <c r="E43" s="5" t="n">
        <v>2013</v>
      </c>
    </row>
    <row r="44" spans="1:6">
      <c r="A44" s="4" t="s">
        <v>647</v>
      </c>
      <c r="C44" s="4" t="s">
        <v>733</v>
      </c>
      <c r="E44" s="4" t="s">
        <v>733</v>
      </c>
    </row>
    <row r="45" spans="1:6">
      <c r="A45" s="4" t="s">
        <v>649</v>
      </c>
      <c r="C45" s="4" t="s">
        <v>734</v>
      </c>
      <c r="E45" s="4" t="s">
        <v>734</v>
      </c>
    </row>
    <row r="46" spans="1:6">
      <c r="A46" s="4" t="s">
        <v>532</v>
      </c>
      <c r="C46" s="6" t="n">
        <v>1188251</v>
      </c>
      <c r="E46" s="6" t="n">
        <v>1194783</v>
      </c>
    </row>
    <row r="47" spans="1:6">
      <c r="A47" s="4" t="s">
        <v>764</v>
      </c>
    </row>
    <row r="48" spans="1:6">
      <c r="A48" s="3" t="s">
        <v>755</v>
      </c>
    </row>
    <row r="49" spans="1:6">
      <c r="A49" s="4" t="s">
        <v>757</v>
      </c>
      <c r="C49" s="5" t="n">
        <v>2013</v>
      </c>
      <c r="D49" s="4" t="s">
        <v>542</v>
      </c>
      <c r="E49" s="5" t="n">
        <v>2013</v>
      </c>
      <c r="F49" s="4" t="s">
        <v>552</v>
      </c>
    </row>
    <row r="50" spans="1:6">
      <c r="A50" s="4" t="s">
        <v>647</v>
      </c>
      <c r="C50" s="4" t="s">
        <v>765</v>
      </c>
      <c r="D50" s="4" t="s">
        <v>542</v>
      </c>
      <c r="E50" s="4" t="s">
        <v>765</v>
      </c>
      <c r="F50" s="4" t="s">
        <v>552</v>
      </c>
    </row>
    <row r="51" spans="1:6">
      <c r="A51" s="4" t="s">
        <v>649</v>
      </c>
      <c r="C51" s="4" t="s">
        <v>679</v>
      </c>
      <c r="D51" s="4" t="s">
        <v>542</v>
      </c>
      <c r="E51" s="4" t="s">
        <v>679</v>
      </c>
      <c r="F51" s="4" t="s">
        <v>552</v>
      </c>
    </row>
    <row r="52" spans="1:6">
      <c r="A52" s="4" t="s">
        <v>532</v>
      </c>
      <c r="C52" s="6" t="n">
        <v>7558240</v>
      </c>
      <c r="D52" s="4" t="s">
        <v>542</v>
      </c>
      <c r="E52" s="6" t="n">
        <v>7635895</v>
      </c>
      <c r="F52" s="4" t="s">
        <v>552</v>
      </c>
    </row>
    <row r="53" spans="1:6">
      <c r="A53" s="4" t="s">
        <v>766</v>
      </c>
    </row>
    <row r="54" spans="1:6">
      <c r="A54" s="3" t="s">
        <v>755</v>
      </c>
    </row>
    <row r="55" spans="1:6">
      <c r="A55" s="4" t="s">
        <v>757</v>
      </c>
      <c r="C55" s="5" t="n">
        <v>2013</v>
      </c>
      <c r="D55" s="4" t="s">
        <v>542</v>
      </c>
      <c r="E55" s="5" t="n">
        <v>2013</v>
      </c>
      <c r="F55" s="4" t="s">
        <v>552</v>
      </c>
    </row>
    <row r="56" spans="1:6">
      <c r="A56" s="4" t="s">
        <v>647</v>
      </c>
      <c r="C56" s="4" t="s">
        <v>765</v>
      </c>
      <c r="D56" s="4" t="s">
        <v>542</v>
      </c>
      <c r="E56" s="4" t="s">
        <v>765</v>
      </c>
      <c r="F56" s="4" t="s">
        <v>552</v>
      </c>
    </row>
    <row r="57" spans="1:6">
      <c r="A57" s="4" t="s">
        <v>649</v>
      </c>
      <c r="C57" s="4" t="s">
        <v>679</v>
      </c>
      <c r="D57" s="4" t="s">
        <v>542</v>
      </c>
      <c r="E57" s="4" t="s">
        <v>679</v>
      </c>
      <c r="F57" s="4" t="s">
        <v>552</v>
      </c>
    </row>
    <row r="58" spans="1:6">
      <c r="A58" s="4" t="s">
        <v>532</v>
      </c>
      <c r="C58" s="6" t="n">
        <v>6526247</v>
      </c>
      <c r="D58" s="4" t="s">
        <v>542</v>
      </c>
      <c r="E58" s="6" t="n">
        <v>6593300</v>
      </c>
      <c r="F58" s="4" t="s">
        <v>552</v>
      </c>
    </row>
    <row r="59" spans="1:6">
      <c r="A59" s="4" t="s">
        <v>767</v>
      </c>
    </row>
    <row r="60" spans="1:6">
      <c r="A60" s="3" t="s">
        <v>755</v>
      </c>
    </row>
    <row r="61" spans="1:6">
      <c r="A61" s="4" t="s">
        <v>757</v>
      </c>
      <c r="C61" s="5" t="n">
        <v>2013</v>
      </c>
      <c r="D61" s="4" t="s">
        <v>542</v>
      </c>
      <c r="E61" s="5" t="n">
        <v>2013</v>
      </c>
      <c r="F61" s="4" t="s">
        <v>552</v>
      </c>
    </row>
    <row r="62" spans="1:6">
      <c r="A62" s="4" t="s">
        <v>647</v>
      </c>
      <c r="C62" s="4" t="s">
        <v>765</v>
      </c>
      <c r="D62" s="4" t="s">
        <v>542</v>
      </c>
      <c r="E62" s="4" t="s">
        <v>765</v>
      </c>
      <c r="F62" s="4" t="s">
        <v>552</v>
      </c>
    </row>
    <row r="63" spans="1:6">
      <c r="A63" s="4" t="s">
        <v>649</v>
      </c>
      <c r="C63" s="4" t="s">
        <v>679</v>
      </c>
      <c r="D63" s="4" t="s">
        <v>542</v>
      </c>
      <c r="E63" s="4" t="s">
        <v>679</v>
      </c>
      <c r="F63" s="4" t="s">
        <v>552</v>
      </c>
    </row>
    <row r="64" spans="1:6">
      <c r="A64" s="4" t="s">
        <v>532</v>
      </c>
      <c r="C64" s="6" t="n">
        <v>5221971</v>
      </c>
      <c r="D64" s="4" t="s">
        <v>542</v>
      </c>
      <c r="E64" s="6" t="n">
        <v>5275623</v>
      </c>
      <c r="F64" s="4" t="s">
        <v>552</v>
      </c>
    </row>
    <row r="65" spans="1:6">
      <c r="A65" s="4" t="s">
        <v>768</v>
      </c>
    </row>
    <row r="66" spans="1:6">
      <c r="A66" s="3" t="s">
        <v>755</v>
      </c>
    </row>
    <row r="67" spans="1:6">
      <c r="A67" s="4" t="s">
        <v>757</v>
      </c>
      <c r="C67" s="5" t="n">
        <v>2013</v>
      </c>
      <c r="E67" s="5" t="n">
        <v>2013</v>
      </c>
    </row>
    <row r="68" spans="1:6">
      <c r="A68" s="4" t="s">
        <v>647</v>
      </c>
      <c r="C68" s="4" t="s">
        <v>769</v>
      </c>
      <c r="E68" s="4" t="s">
        <v>769</v>
      </c>
    </row>
    <row r="69" spans="1:6">
      <c r="A69" s="4" t="s">
        <v>649</v>
      </c>
      <c r="C69" s="4" t="s">
        <v>734</v>
      </c>
      <c r="E69" s="4" t="s">
        <v>734</v>
      </c>
    </row>
    <row r="70" spans="1:6">
      <c r="A70" s="4" t="s">
        <v>532</v>
      </c>
      <c r="C70" s="6" t="n">
        <v>995162</v>
      </c>
      <c r="E70" s="6" t="n">
        <v>1000419</v>
      </c>
    </row>
    <row r="71" spans="1:6">
      <c r="A71" s="4" t="s">
        <v>770</v>
      </c>
    </row>
    <row r="72" spans="1:6">
      <c r="A72" s="3" t="s">
        <v>755</v>
      </c>
    </row>
    <row r="73" spans="1:6">
      <c r="A73" s="4" t="s">
        <v>757</v>
      </c>
      <c r="B73" s="4" t="s">
        <v>771</v>
      </c>
      <c r="C73" s="5" t="n">
        <v>2015</v>
      </c>
      <c r="E73" s="5" t="n">
        <v>2015</v>
      </c>
    </row>
    <row r="74" spans="1:6">
      <c r="A74" s="4" t="s">
        <v>647</v>
      </c>
      <c r="B74" s="4" t="s">
        <v>771</v>
      </c>
      <c r="C74" s="4" t="s">
        <v>772</v>
      </c>
      <c r="E74" s="4" t="s">
        <v>772</v>
      </c>
    </row>
    <row r="75" spans="1:6">
      <c r="A75" s="4" t="s">
        <v>649</v>
      </c>
      <c r="B75" s="4" t="s">
        <v>771</v>
      </c>
      <c r="C75" s="4" t="s">
        <v>679</v>
      </c>
      <c r="E75" s="4" t="s">
        <v>679</v>
      </c>
    </row>
    <row r="76" spans="1:6">
      <c r="A76" s="4" t="s">
        <v>532</v>
      </c>
      <c r="B76" s="4" t="s">
        <v>771</v>
      </c>
      <c r="C76" s="6" t="n">
        <v>13114418</v>
      </c>
      <c r="E76" s="6" t="n">
        <v>13233665</v>
      </c>
    </row>
    <row r="77" spans="1:6">
      <c r="A77" s="4" t="s">
        <v>773</v>
      </c>
    </row>
    <row r="78" spans="1:6">
      <c r="A78" s="3" t="s">
        <v>755</v>
      </c>
    </row>
    <row r="79" spans="1:6">
      <c r="A79" s="4" t="s">
        <v>757</v>
      </c>
      <c r="C79" s="5" t="n">
        <v>2015</v>
      </c>
      <c r="E79" s="5" t="n">
        <v>2015</v>
      </c>
    </row>
    <row r="80" spans="1:6">
      <c r="A80" s="4" t="s">
        <v>647</v>
      </c>
      <c r="C80" s="4" t="s">
        <v>774</v>
      </c>
      <c r="E80" s="4" t="s">
        <v>774</v>
      </c>
    </row>
    <row r="81" spans="1:6">
      <c r="A81" s="4" t="s">
        <v>649</v>
      </c>
      <c r="C81" s="4" t="s">
        <v>665</v>
      </c>
      <c r="E81" s="4" t="s">
        <v>665</v>
      </c>
    </row>
    <row r="82" spans="1:6">
      <c r="A82" s="4" t="s">
        <v>532</v>
      </c>
      <c r="C82" s="6" t="n">
        <v>124600</v>
      </c>
      <c r="E82" s="6" t="n">
        <v>124861</v>
      </c>
    </row>
    <row r="83" spans="1:6">
      <c r="A83" s="4" t="s">
        <v>666</v>
      </c>
    </row>
    <row r="84" spans="1:6">
      <c r="A84" s="3" t="s">
        <v>755</v>
      </c>
    </row>
    <row r="85" spans="1:6">
      <c r="A85" s="4" t="s">
        <v>757</v>
      </c>
      <c r="C85" s="5" t="n">
        <v>2017</v>
      </c>
      <c r="D85" s="4" t="s">
        <v>561</v>
      </c>
      <c r="E85" s="5" t="n">
        <v>2017</v>
      </c>
      <c r="F85" s="4" t="s">
        <v>540</v>
      </c>
    </row>
    <row r="86" spans="1:6">
      <c r="A86" s="4" t="s">
        <v>647</v>
      </c>
      <c r="C86" s="4" t="s">
        <v>661</v>
      </c>
      <c r="D86" s="4" t="s">
        <v>561</v>
      </c>
      <c r="E86" s="4" t="s">
        <v>661</v>
      </c>
      <c r="F86" s="4" t="s">
        <v>540</v>
      </c>
    </row>
    <row r="87" spans="1:6">
      <c r="A87" s="4" t="s">
        <v>649</v>
      </c>
      <c r="C87" s="4" t="s">
        <v>662</v>
      </c>
      <c r="D87" s="4" t="s">
        <v>561</v>
      </c>
      <c r="E87" s="4" t="s">
        <v>662</v>
      </c>
      <c r="F87" s="4" t="s">
        <v>540</v>
      </c>
    </row>
    <row r="88" spans="1:6">
      <c r="A88" s="4" t="s">
        <v>532</v>
      </c>
      <c r="C88" s="6" t="n">
        <v>3775000</v>
      </c>
      <c r="D88" s="4" t="s">
        <v>561</v>
      </c>
      <c r="E88" s="6" t="n">
        <v>3775000</v>
      </c>
      <c r="F88" s="4" t="s">
        <v>540</v>
      </c>
    </row>
    <row r="89" spans="1:6">
      <c r="A89" s="4" t="s">
        <v>667</v>
      </c>
    </row>
    <row r="90" spans="1:6">
      <c r="A90" s="3" t="s">
        <v>755</v>
      </c>
    </row>
    <row r="91" spans="1:6">
      <c r="A91" s="4" t="s">
        <v>757</v>
      </c>
      <c r="C91" s="5" t="n">
        <v>2017</v>
      </c>
      <c r="E91" s="5" t="n">
        <v>2017</v>
      </c>
    </row>
    <row r="92" spans="1:6">
      <c r="A92" s="4" t="s">
        <v>647</v>
      </c>
      <c r="C92" s="4" t="s">
        <v>664</v>
      </c>
      <c r="E92" s="4" t="s">
        <v>664</v>
      </c>
    </row>
    <row r="93" spans="1:6">
      <c r="A93" s="4" t="s">
        <v>649</v>
      </c>
      <c r="C93" s="4" t="s">
        <v>665</v>
      </c>
      <c r="E93" s="4" t="s">
        <v>665</v>
      </c>
    </row>
    <row r="94" spans="1:6">
      <c r="A94" s="4" t="s">
        <v>532</v>
      </c>
      <c r="C94" s="6" t="n">
        <v>1550000</v>
      </c>
      <c r="E94" s="6" t="n">
        <v>1550000</v>
      </c>
    </row>
    <row r="95" spans="1:6">
      <c r="A95" s="4" t="s">
        <v>775</v>
      </c>
    </row>
    <row r="96" spans="1:6">
      <c r="A96" s="3" t="s">
        <v>755</v>
      </c>
    </row>
    <row r="97" spans="1:6">
      <c r="A97" s="4" t="s">
        <v>757</v>
      </c>
      <c r="B97" s="4" t="s">
        <v>776</v>
      </c>
      <c r="C97" s="5" t="n">
        <v>2008</v>
      </c>
      <c r="E97" s="5" t="n">
        <v>2008</v>
      </c>
    </row>
    <row r="98" spans="1:6">
      <c r="A98" s="4" t="s">
        <v>647</v>
      </c>
      <c r="B98" s="4" t="s">
        <v>776</v>
      </c>
      <c r="C98" s="4" t="s">
        <v>777</v>
      </c>
      <c r="E98" s="4" t="s">
        <v>777</v>
      </c>
    </row>
    <row r="99" spans="1:6">
      <c r="A99" s="4" t="s">
        <v>649</v>
      </c>
      <c r="B99" s="4" t="s">
        <v>776</v>
      </c>
      <c r="C99" s="4" t="s">
        <v>679</v>
      </c>
      <c r="E99" s="4" t="s">
        <v>679</v>
      </c>
    </row>
    <row r="100" spans="1:6">
      <c r="A100" s="4" t="s">
        <v>532</v>
      </c>
      <c r="B100" s="4" t="s">
        <v>776</v>
      </c>
      <c r="C100" s="6" t="n">
        <v>7395000</v>
      </c>
      <c r="E100" s="6" t="n">
        <v>7465000</v>
      </c>
    </row>
    <row r="101" spans="1:6">
      <c r="A101" s="4" t="s">
        <v>668</v>
      </c>
    </row>
    <row r="102" spans="1:6">
      <c r="A102" s="3" t="s">
        <v>755</v>
      </c>
    </row>
    <row r="103" spans="1:6">
      <c r="A103" s="4" t="s">
        <v>757</v>
      </c>
      <c r="C103" s="5" t="n">
        <v>2017</v>
      </c>
      <c r="D103" s="4" t="s">
        <v>561</v>
      </c>
      <c r="E103" s="5" t="n">
        <v>2017</v>
      </c>
      <c r="F103" s="4" t="s">
        <v>540</v>
      </c>
    </row>
    <row r="104" spans="1:6">
      <c r="A104" s="4" t="s">
        <v>647</v>
      </c>
      <c r="C104" s="4" t="s">
        <v>661</v>
      </c>
      <c r="D104" s="4" t="s">
        <v>561</v>
      </c>
      <c r="E104" s="4" t="s">
        <v>661</v>
      </c>
      <c r="F104" s="4" t="s">
        <v>540</v>
      </c>
    </row>
    <row r="105" spans="1:6">
      <c r="A105" s="4" t="s">
        <v>649</v>
      </c>
      <c r="C105" s="4" t="s">
        <v>662</v>
      </c>
      <c r="D105" s="4" t="s">
        <v>561</v>
      </c>
      <c r="E105" s="4" t="s">
        <v>662</v>
      </c>
      <c r="F105" s="4" t="s">
        <v>540</v>
      </c>
    </row>
    <row r="106" spans="1:6">
      <c r="A106" s="4" t="s">
        <v>532</v>
      </c>
      <c r="C106" s="6" t="n">
        <v>31850000</v>
      </c>
      <c r="D106" s="4" t="s">
        <v>561</v>
      </c>
      <c r="E106" s="6" t="n">
        <v>31850000</v>
      </c>
      <c r="F106" s="4" t="s">
        <v>540</v>
      </c>
    </row>
    <row r="107" spans="1:6">
      <c r="A107" s="4" t="s">
        <v>669</v>
      </c>
    </row>
    <row r="108" spans="1:6">
      <c r="A108" s="3" t="s">
        <v>755</v>
      </c>
    </row>
    <row r="109" spans="1:6">
      <c r="A109" s="4" t="s">
        <v>757</v>
      </c>
      <c r="C109" s="5" t="n">
        <v>2017</v>
      </c>
      <c r="E109" s="5" t="n">
        <v>2017</v>
      </c>
    </row>
    <row r="110" spans="1:6">
      <c r="A110" s="4" t="s">
        <v>647</v>
      </c>
      <c r="C110" s="4" t="s">
        <v>664</v>
      </c>
      <c r="E110" s="4" t="s">
        <v>664</v>
      </c>
    </row>
    <row r="111" spans="1:6">
      <c r="A111" s="4" t="s">
        <v>649</v>
      </c>
      <c r="C111" s="4" t="s">
        <v>665</v>
      </c>
      <c r="E111" s="4" t="s">
        <v>665</v>
      </c>
    </row>
    <row r="112" spans="1:6">
      <c r="A112" s="4" t="s">
        <v>532</v>
      </c>
      <c r="C112" s="6" t="n">
        <v>8410000</v>
      </c>
      <c r="E112" s="6" t="n">
        <v>8410000</v>
      </c>
    </row>
    <row r="113" spans="1:6">
      <c r="A113" s="4" t="s">
        <v>778</v>
      </c>
    </row>
    <row r="114" spans="1:6">
      <c r="A114" s="3" t="s">
        <v>755</v>
      </c>
    </row>
    <row r="115" spans="1:6">
      <c r="A115" s="4" t="s">
        <v>757</v>
      </c>
      <c r="B115" s="4" t="s">
        <v>776</v>
      </c>
      <c r="C115" s="5" t="n">
        <v>2009</v>
      </c>
      <c r="E115" s="5" t="n">
        <v>2009</v>
      </c>
    </row>
    <row r="116" spans="1:6">
      <c r="A116" s="4" t="s">
        <v>647</v>
      </c>
      <c r="B116" s="4" t="s">
        <v>776</v>
      </c>
      <c r="C116" s="4" t="s">
        <v>779</v>
      </c>
      <c r="E116" s="4" t="s">
        <v>779</v>
      </c>
    </row>
    <row r="117" spans="1:6">
      <c r="A117" s="4" t="s">
        <v>649</v>
      </c>
      <c r="B117" s="4" t="s">
        <v>776</v>
      </c>
      <c r="C117" s="4" t="s">
        <v>780</v>
      </c>
      <c r="E117" s="4" t="s">
        <v>780</v>
      </c>
    </row>
    <row r="118" spans="1:6">
      <c r="A118" s="4" t="s">
        <v>532</v>
      </c>
      <c r="B118" s="4" t="s">
        <v>776</v>
      </c>
      <c r="C118" s="6" t="n">
        <v>8876298</v>
      </c>
      <c r="E118" s="6" t="n">
        <v>8979174</v>
      </c>
    </row>
    <row r="119" spans="1:6">
      <c r="A119" s="4" t="s">
        <v>781</v>
      </c>
    </row>
    <row r="120" spans="1:6">
      <c r="A120" s="3" t="s">
        <v>755</v>
      </c>
    </row>
    <row r="121" spans="1:6">
      <c r="A121" s="4" t="s">
        <v>757</v>
      </c>
      <c r="C121" s="5" t="n">
        <v>2014</v>
      </c>
      <c r="D121" s="4" t="s">
        <v>163</v>
      </c>
      <c r="E121" s="5" t="n">
        <v>2014</v>
      </c>
      <c r="F121" s="4" t="s">
        <v>540</v>
      </c>
    </row>
    <row r="122" spans="1:6">
      <c r="A122" s="4" t="s">
        <v>647</v>
      </c>
      <c r="C122" s="4" t="s">
        <v>782</v>
      </c>
      <c r="D122" s="4" t="s">
        <v>163</v>
      </c>
      <c r="E122" s="4" t="s">
        <v>782</v>
      </c>
      <c r="F122" s="4" t="s">
        <v>540</v>
      </c>
    </row>
    <row r="123" spans="1:6">
      <c r="A123" s="4" t="s">
        <v>649</v>
      </c>
      <c r="C123" s="4" t="s">
        <v>679</v>
      </c>
      <c r="D123" s="4" t="s">
        <v>163</v>
      </c>
      <c r="E123" s="4" t="s">
        <v>679</v>
      </c>
      <c r="F123" s="4" t="s">
        <v>540</v>
      </c>
    </row>
    <row r="124" spans="1:6">
      <c r="A124" s="4" t="s">
        <v>532</v>
      </c>
      <c r="C124" s="6" t="n">
        <v>17933482</v>
      </c>
      <c r="D124" s="4" t="s">
        <v>163</v>
      </c>
      <c r="E124" s="6" t="n">
        <v>18051775</v>
      </c>
      <c r="F124" s="4" t="s">
        <v>540</v>
      </c>
    </row>
    <row r="125" spans="1:6">
      <c r="A125" s="4" t="s">
        <v>783</v>
      </c>
    </row>
    <row r="126" spans="1:6">
      <c r="A126" s="3" t="s">
        <v>755</v>
      </c>
    </row>
    <row r="127" spans="1:6">
      <c r="A127" s="4" t="s">
        <v>757</v>
      </c>
      <c r="C127" s="5" t="n">
        <v>2015</v>
      </c>
      <c r="D127" s="4" t="s">
        <v>163</v>
      </c>
      <c r="E127" s="5" t="n">
        <v>2015</v>
      </c>
      <c r="F127" s="4" t="s">
        <v>540</v>
      </c>
    </row>
    <row r="128" spans="1:6">
      <c r="A128" s="4" t="s">
        <v>647</v>
      </c>
      <c r="C128" s="4" t="s">
        <v>784</v>
      </c>
      <c r="D128" s="4" t="s">
        <v>163</v>
      </c>
      <c r="E128" s="4" t="s">
        <v>784</v>
      </c>
      <c r="F128" s="4" t="s">
        <v>540</v>
      </c>
    </row>
    <row r="129" spans="1:6">
      <c r="A129" s="4" t="s">
        <v>649</v>
      </c>
      <c r="C129" s="4" t="s">
        <v>673</v>
      </c>
      <c r="D129" s="4" t="s">
        <v>163</v>
      </c>
      <c r="E129" s="4" t="s">
        <v>673</v>
      </c>
      <c r="F129" s="4" t="s">
        <v>540</v>
      </c>
    </row>
    <row r="130" spans="1:6">
      <c r="A130" s="4" t="s">
        <v>532</v>
      </c>
      <c r="C130" s="6" t="n">
        <v>13061000</v>
      </c>
      <c r="D130" s="4" t="s">
        <v>163</v>
      </c>
      <c r="E130" s="6" t="n">
        <v>13193000</v>
      </c>
      <c r="F130" s="4" t="s">
        <v>540</v>
      </c>
    </row>
    <row r="131" spans="1:6">
      <c r="A131" s="4" t="s">
        <v>785</v>
      </c>
    </row>
    <row r="132" spans="1:6">
      <c r="A132" s="3" t="s">
        <v>755</v>
      </c>
    </row>
    <row r="133" spans="1:6">
      <c r="A133" s="4" t="s">
        <v>757</v>
      </c>
      <c r="B133" s="4" t="s">
        <v>163</v>
      </c>
      <c r="C133" s="5" t="n">
        <v>2016</v>
      </c>
    </row>
    <row r="134" spans="1:6">
      <c r="A134" s="4" t="s">
        <v>647</v>
      </c>
      <c r="B134" s="4" t="s">
        <v>163</v>
      </c>
      <c r="C134" s="4" t="s">
        <v>786</v>
      </c>
    </row>
    <row r="135" spans="1:6">
      <c r="A135" s="4" t="s">
        <v>649</v>
      </c>
      <c r="B135" s="4" t="s">
        <v>163</v>
      </c>
      <c r="C135" s="4" t="s">
        <v>650</v>
      </c>
    </row>
    <row r="136" spans="1:6">
      <c r="A136" s="4" t="s">
        <v>532</v>
      </c>
      <c r="B136" s="4" t="s">
        <v>163</v>
      </c>
      <c r="C136" s="6" t="n">
        <v>11294928</v>
      </c>
    </row>
    <row r="137" spans="1:6">
      <c r="A137" s="4" t="s">
        <v>787</v>
      </c>
    </row>
    <row r="138" spans="1:6">
      <c r="A138" s="3" t="s">
        <v>755</v>
      </c>
    </row>
    <row r="139" spans="1:6">
      <c r="A139" s="4" t="s">
        <v>757</v>
      </c>
      <c r="C139" s="5" t="n">
        <v>2015</v>
      </c>
      <c r="D139" s="4" t="s">
        <v>163</v>
      </c>
      <c r="E139" s="5" t="n">
        <v>2015</v>
      </c>
      <c r="F139" s="4" t="s">
        <v>540</v>
      </c>
    </row>
    <row r="140" spans="1:6">
      <c r="A140" s="4" t="s">
        <v>647</v>
      </c>
      <c r="C140" s="4" t="s">
        <v>788</v>
      </c>
      <c r="D140" s="4" t="s">
        <v>163</v>
      </c>
      <c r="E140" s="4" t="s">
        <v>788</v>
      </c>
      <c r="F140" s="4" t="s">
        <v>540</v>
      </c>
    </row>
    <row r="141" spans="1:6">
      <c r="A141" s="4" t="s">
        <v>649</v>
      </c>
      <c r="C141" s="4" t="s">
        <v>679</v>
      </c>
      <c r="D141" s="4" t="s">
        <v>163</v>
      </c>
      <c r="E141" s="4" t="s">
        <v>679</v>
      </c>
      <c r="F141" s="4" t="s">
        <v>540</v>
      </c>
    </row>
    <row r="142" spans="1:6">
      <c r="A142" s="4" t="s">
        <v>532</v>
      </c>
      <c r="C142" s="6" t="n">
        <v>19144400</v>
      </c>
      <c r="D142" s="4" t="s">
        <v>163</v>
      </c>
      <c r="E142" s="6" t="n">
        <v>19185000</v>
      </c>
      <c r="F142" s="4" t="s">
        <v>540</v>
      </c>
    </row>
    <row r="143" spans="1:6">
      <c r="A143" s="4" t="s">
        <v>789</v>
      </c>
    </row>
    <row r="144" spans="1:6">
      <c r="A144" s="3" t="s">
        <v>755</v>
      </c>
    </row>
    <row r="145" spans="1:6">
      <c r="A145" s="4" t="s">
        <v>757</v>
      </c>
      <c r="C145" s="5" t="n">
        <v>2015</v>
      </c>
      <c r="D145" s="4" t="s">
        <v>163</v>
      </c>
      <c r="E145" s="5" t="n">
        <v>2015</v>
      </c>
      <c r="F145" s="4" t="s">
        <v>540</v>
      </c>
    </row>
    <row r="146" spans="1:6">
      <c r="A146" s="4" t="s">
        <v>647</v>
      </c>
      <c r="C146" s="4" t="s">
        <v>788</v>
      </c>
      <c r="D146" s="4" t="s">
        <v>163</v>
      </c>
      <c r="E146" s="4" t="s">
        <v>788</v>
      </c>
      <c r="F146" s="4" t="s">
        <v>540</v>
      </c>
    </row>
    <row r="147" spans="1:6">
      <c r="A147" s="4" t="s">
        <v>649</v>
      </c>
      <c r="C147" s="4" t="s">
        <v>679</v>
      </c>
      <c r="D147" s="4" t="s">
        <v>163</v>
      </c>
      <c r="E147" s="4" t="s">
        <v>679</v>
      </c>
      <c r="F147" s="4" t="s">
        <v>540</v>
      </c>
    </row>
    <row r="148" spans="1:6">
      <c r="A148" s="4" t="s">
        <v>532</v>
      </c>
      <c r="C148" s="6" t="n">
        <v>13411558</v>
      </c>
      <c r="D148" s="4" t="s">
        <v>163</v>
      </c>
      <c r="E148" s="6" t="n">
        <v>13440000</v>
      </c>
      <c r="F148" s="4" t="s">
        <v>540</v>
      </c>
    </row>
    <row r="149" spans="1:6">
      <c r="A149" s="4" t="s">
        <v>790</v>
      </c>
    </row>
    <row r="150" spans="1:6">
      <c r="A150" s="3" t="s">
        <v>755</v>
      </c>
    </row>
    <row r="151" spans="1:6">
      <c r="A151" s="4" t="s">
        <v>757</v>
      </c>
      <c r="C151" s="5" t="n">
        <v>2015</v>
      </c>
      <c r="D151" s="4" t="s">
        <v>163</v>
      </c>
      <c r="E151" s="5" t="n">
        <v>2015</v>
      </c>
      <c r="F151" s="4" t="s">
        <v>540</v>
      </c>
    </row>
    <row r="152" spans="1:6">
      <c r="A152" s="4" t="s">
        <v>647</v>
      </c>
      <c r="C152" s="4" t="s">
        <v>788</v>
      </c>
      <c r="D152" s="4" t="s">
        <v>163</v>
      </c>
      <c r="E152" s="4" t="s">
        <v>788</v>
      </c>
      <c r="F152" s="4" t="s">
        <v>540</v>
      </c>
    </row>
    <row r="153" spans="1:6">
      <c r="A153" s="4" t="s">
        <v>649</v>
      </c>
      <c r="C153" s="4" t="s">
        <v>679</v>
      </c>
      <c r="D153" s="4" t="s">
        <v>163</v>
      </c>
      <c r="E153" s="4" t="s">
        <v>679</v>
      </c>
      <c r="F153" s="4" t="s">
        <v>540</v>
      </c>
    </row>
    <row r="154" spans="1:6">
      <c r="A154" s="4" t="s">
        <v>532</v>
      </c>
      <c r="C154" s="6" t="n">
        <v>20775940</v>
      </c>
      <c r="D154" s="4" t="s">
        <v>163</v>
      </c>
      <c r="E154" s="6" t="n">
        <v>20820000</v>
      </c>
      <c r="F154" s="4" t="s">
        <v>540</v>
      </c>
    </row>
    <row r="155" spans="1:6">
      <c r="A155" s="4" t="s">
        <v>791</v>
      </c>
    </row>
    <row r="156" spans="1:6">
      <c r="A156" s="3" t="s">
        <v>755</v>
      </c>
    </row>
    <row r="157" spans="1:6">
      <c r="A157" s="4" t="s">
        <v>757</v>
      </c>
      <c r="C157" s="5" t="n">
        <v>2016</v>
      </c>
      <c r="D157" s="4" t="s">
        <v>163</v>
      </c>
      <c r="E157" s="5" t="n">
        <v>2016</v>
      </c>
      <c r="F157" s="4" t="s">
        <v>540</v>
      </c>
    </row>
    <row r="158" spans="1:6">
      <c r="A158" s="4" t="s">
        <v>647</v>
      </c>
      <c r="C158" s="4" t="s">
        <v>792</v>
      </c>
      <c r="D158" s="4" t="s">
        <v>163</v>
      </c>
      <c r="E158" s="4" t="s">
        <v>792</v>
      </c>
      <c r="F158" s="4" t="s">
        <v>540</v>
      </c>
    </row>
    <row r="159" spans="1:6">
      <c r="A159" s="4" t="s">
        <v>649</v>
      </c>
      <c r="C159" s="4" t="s">
        <v>793</v>
      </c>
      <c r="D159" s="4" t="s">
        <v>163</v>
      </c>
      <c r="E159" s="4" t="s">
        <v>793</v>
      </c>
      <c r="F159" s="4" t="s">
        <v>540</v>
      </c>
    </row>
    <row r="160" spans="1:6">
      <c r="A160" s="4" t="s">
        <v>532</v>
      </c>
      <c r="C160" s="6" t="n">
        <v>10230000</v>
      </c>
      <c r="D160" s="4" t="s">
        <v>163</v>
      </c>
      <c r="E160" s="6" t="n">
        <v>10230000</v>
      </c>
      <c r="F160" s="4" t="s">
        <v>540</v>
      </c>
    </row>
    <row r="161" spans="1:6">
      <c r="A161" s="4" t="s">
        <v>794</v>
      </c>
    </row>
    <row r="162" spans="1:6">
      <c r="A162" s="3" t="s">
        <v>755</v>
      </c>
    </row>
    <row r="163" spans="1:6">
      <c r="A163" s="4" t="s">
        <v>757</v>
      </c>
      <c r="C163" s="5" t="n">
        <v>2016</v>
      </c>
      <c r="D163" s="4" t="s">
        <v>561</v>
      </c>
      <c r="E163" s="5" t="n">
        <v>2016</v>
      </c>
      <c r="F163" s="4" t="s">
        <v>540</v>
      </c>
    </row>
    <row r="164" spans="1:6">
      <c r="A164" s="4" t="s">
        <v>647</v>
      </c>
      <c r="C164" s="4" t="s">
        <v>795</v>
      </c>
      <c r="D164" s="4" t="s">
        <v>561</v>
      </c>
      <c r="E164" s="4" t="s">
        <v>704</v>
      </c>
      <c r="F164" s="4" t="s">
        <v>540</v>
      </c>
    </row>
    <row r="165" spans="1:6">
      <c r="A165" s="4" t="s">
        <v>649</v>
      </c>
      <c r="C165" s="4" t="s">
        <v>699</v>
      </c>
      <c r="D165" s="4" t="s">
        <v>561</v>
      </c>
      <c r="E165" s="4" t="s">
        <v>699</v>
      </c>
      <c r="F165" s="4" t="s">
        <v>540</v>
      </c>
    </row>
    <row r="166" spans="1:6">
      <c r="A166" s="4" t="s">
        <v>532</v>
      </c>
      <c r="C166" s="6" t="n">
        <v>6228000</v>
      </c>
      <c r="D166" s="4" t="s">
        <v>561</v>
      </c>
      <c r="E166" s="6" t="n">
        <v>6228000</v>
      </c>
      <c r="F166" s="4" t="s">
        <v>540</v>
      </c>
    </row>
    <row r="167" spans="1:6">
      <c r="A167" s="4" t="s">
        <v>796</v>
      </c>
    </row>
    <row r="168" spans="1:6">
      <c r="A168" s="3" t="s">
        <v>755</v>
      </c>
    </row>
    <row r="169" spans="1:6">
      <c r="A169" s="4" t="s">
        <v>757</v>
      </c>
      <c r="B169" s="4" t="s">
        <v>776</v>
      </c>
      <c r="C169" s="5" t="n">
        <v>2009</v>
      </c>
      <c r="E169" s="5" t="n">
        <v>2009</v>
      </c>
    </row>
    <row r="170" spans="1:6">
      <c r="A170" s="4" t="s">
        <v>647</v>
      </c>
      <c r="B170" s="4" t="s">
        <v>776</v>
      </c>
      <c r="C170" s="4" t="s">
        <v>797</v>
      </c>
      <c r="E170" s="4" t="s">
        <v>797</v>
      </c>
    </row>
    <row r="171" spans="1:6">
      <c r="A171" s="4" t="s">
        <v>649</v>
      </c>
      <c r="B171" s="4" t="s">
        <v>776</v>
      </c>
      <c r="C171" s="4" t="s">
        <v>722</v>
      </c>
      <c r="E171" s="4" t="s">
        <v>722</v>
      </c>
    </row>
    <row r="172" spans="1:6">
      <c r="A172" s="4" t="s">
        <v>532</v>
      </c>
      <c r="B172" s="4" t="s">
        <v>776</v>
      </c>
      <c r="C172" s="6" t="n">
        <v>8072754</v>
      </c>
      <c r="E172" s="6" t="n">
        <v>8168529</v>
      </c>
    </row>
    <row r="173" spans="1:6">
      <c r="A173" s="4" t="s">
        <v>798</v>
      </c>
    </row>
    <row r="174" spans="1:6">
      <c r="A174" s="3" t="s">
        <v>755</v>
      </c>
    </row>
    <row r="175" spans="1:6">
      <c r="A175" s="4" t="s">
        <v>757</v>
      </c>
      <c r="C175" s="5" t="n">
        <v>2015</v>
      </c>
      <c r="D175" s="4" t="s">
        <v>163</v>
      </c>
      <c r="E175" s="5" t="n">
        <v>2015</v>
      </c>
      <c r="F175" s="4" t="s">
        <v>540</v>
      </c>
    </row>
    <row r="176" spans="1:6">
      <c r="A176" s="4" t="s">
        <v>647</v>
      </c>
      <c r="C176" s="4" t="s">
        <v>799</v>
      </c>
      <c r="D176" s="4" t="s">
        <v>163</v>
      </c>
      <c r="E176" s="4" t="s">
        <v>799</v>
      </c>
      <c r="F176" s="4" t="s">
        <v>540</v>
      </c>
    </row>
    <row r="177" spans="1:6">
      <c r="A177" s="4" t="s">
        <v>649</v>
      </c>
      <c r="C177" s="4" t="s">
        <v>679</v>
      </c>
      <c r="D177" s="4" t="s">
        <v>163</v>
      </c>
      <c r="E177" s="4" t="s">
        <v>679</v>
      </c>
      <c r="F177" s="4" t="s">
        <v>540</v>
      </c>
    </row>
    <row r="178" spans="1:6">
      <c r="A178" s="4" t="s">
        <v>532</v>
      </c>
      <c r="C178" s="6" t="n">
        <v>7474716</v>
      </c>
      <c r="D178" s="4" t="s">
        <v>163</v>
      </c>
      <c r="E178" s="6" t="n">
        <v>7540000</v>
      </c>
      <c r="F178" s="4" t="s">
        <v>540</v>
      </c>
    </row>
    <row r="179" spans="1:6">
      <c r="A179" s="4" t="s">
        <v>800</v>
      </c>
    </row>
    <row r="180" spans="1:6">
      <c r="A180" s="3" t="s">
        <v>755</v>
      </c>
    </row>
    <row r="181" spans="1:6">
      <c r="A181" s="4" t="s">
        <v>757</v>
      </c>
      <c r="C181" s="5" t="n">
        <v>2014</v>
      </c>
      <c r="D181" s="4" t="s">
        <v>163</v>
      </c>
      <c r="E181" s="5" t="n">
        <v>2014</v>
      </c>
      <c r="F181" s="4" t="s">
        <v>540</v>
      </c>
    </row>
    <row r="182" spans="1:6">
      <c r="A182" s="4" t="s">
        <v>647</v>
      </c>
      <c r="C182" s="4" t="s">
        <v>801</v>
      </c>
      <c r="D182" s="4" t="s">
        <v>163</v>
      </c>
      <c r="E182" s="4" t="s">
        <v>801</v>
      </c>
      <c r="F182" s="4" t="s">
        <v>540</v>
      </c>
    </row>
    <row r="183" spans="1:6">
      <c r="A183" s="4" t="s">
        <v>649</v>
      </c>
      <c r="C183" s="4" t="s">
        <v>662</v>
      </c>
      <c r="D183" s="4" t="s">
        <v>163</v>
      </c>
      <c r="E183" s="4" t="s">
        <v>662</v>
      </c>
      <c r="F183" s="4" t="s">
        <v>540</v>
      </c>
    </row>
    <row r="184" spans="1:6">
      <c r="A184" s="4" t="s">
        <v>532</v>
      </c>
      <c r="C184" s="6" t="n">
        <v>22630276</v>
      </c>
      <c r="D184" s="4" t="s">
        <v>163</v>
      </c>
      <c r="E184" s="6" t="n">
        <v>22794912</v>
      </c>
      <c r="F184" s="4" t="s">
        <v>540</v>
      </c>
    </row>
    <row r="185" spans="1:6">
      <c r="A185" s="4" t="s">
        <v>802</v>
      </c>
    </row>
    <row r="186" spans="1:6">
      <c r="A186" s="3" t="s">
        <v>755</v>
      </c>
    </row>
    <row r="187" spans="1:6">
      <c r="A187" s="4" t="s">
        <v>757</v>
      </c>
      <c r="B187" s="4" t="s">
        <v>771</v>
      </c>
      <c r="C187" s="5" t="n">
        <v>2014</v>
      </c>
      <c r="E187" s="5" t="n">
        <v>2014</v>
      </c>
    </row>
    <row r="188" spans="1:6">
      <c r="A188" s="4" t="s">
        <v>647</v>
      </c>
      <c r="B188" s="4" t="s">
        <v>771</v>
      </c>
      <c r="C188" s="4" t="s">
        <v>717</v>
      </c>
      <c r="E188" s="4" t="s">
        <v>717</v>
      </c>
    </row>
    <row r="189" spans="1:6">
      <c r="A189" s="4" t="s">
        <v>649</v>
      </c>
      <c r="B189" s="4" t="s">
        <v>771</v>
      </c>
      <c r="C189" s="4" t="s">
        <v>662</v>
      </c>
      <c r="E189" s="4" t="s">
        <v>662</v>
      </c>
    </row>
    <row r="190" spans="1:6">
      <c r="A190" s="4" t="s">
        <v>532</v>
      </c>
      <c r="B190" s="4" t="s">
        <v>771</v>
      </c>
      <c r="C190" s="6" t="n">
        <v>4581930</v>
      </c>
      <c r="E190" s="6" t="n">
        <v>4627228</v>
      </c>
    </row>
    <row r="191" spans="1:6">
      <c r="A191" s="4" t="s">
        <v>803</v>
      </c>
    </row>
    <row r="192" spans="1:6">
      <c r="A192" s="3" t="s">
        <v>755</v>
      </c>
    </row>
    <row r="193" spans="1:6">
      <c r="A193" s="4" t="s">
        <v>757</v>
      </c>
      <c r="C193" s="5" t="n">
        <v>2012</v>
      </c>
      <c r="D193" s="4" t="s">
        <v>542</v>
      </c>
      <c r="E193" s="5" t="n">
        <v>2012</v>
      </c>
      <c r="F193" s="4" t="s">
        <v>552</v>
      </c>
    </row>
    <row r="194" spans="1:6">
      <c r="A194" s="4" t="s">
        <v>647</v>
      </c>
      <c r="C194" s="4" t="s">
        <v>804</v>
      </c>
      <c r="D194" s="4" t="s">
        <v>542</v>
      </c>
      <c r="E194" s="4" t="s">
        <v>804</v>
      </c>
      <c r="F194" s="4" t="s">
        <v>552</v>
      </c>
    </row>
    <row r="195" spans="1:6">
      <c r="A195" s="4" t="s">
        <v>649</v>
      </c>
      <c r="C195" s="4" t="s">
        <v>805</v>
      </c>
      <c r="D195" s="4" t="s">
        <v>542</v>
      </c>
      <c r="E195" s="4" t="s">
        <v>805</v>
      </c>
      <c r="F195" s="4" t="s">
        <v>552</v>
      </c>
    </row>
    <row r="196" spans="1:6">
      <c r="A196" s="4" t="s">
        <v>532</v>
      </c>
      <c r="C196" s="6" t="n">
        <v>8032000</v>
      </c>
      <c r="D196" s="4" t="s">
        <v>542</v>
      </c>
      <c r="E196" s="6" t="n">
        <v>8126000</v>
      </c>
      <c r="F196" s="4" t="s">
        <v>552</v>
      </c>
    </row>
    <row r="197" spans="1:6">
      <c r="A197" s="4" t="s">
        <v>806</v>
      </c>
    </row>
    <row r="198" spans="1:6">
      <c r="A198" s="3" t="s">
        <v>755</v>
      </c>
    </row>
    <row r="199" spans="1:6">
      <c r="A199" s="4" t="s">
        <v>757</v>
      </c>
      <c r="C199" s="5" t="n">
        <v>2012</v>
      </c>
      <c r="E199" s="5" t="n">
        <v>2012</v>
      </c>
    </row>
    <row r="200" spans="1:6">
      <c r="A200" s="4" t="s">
        <v>647</v>
      </c>
      <c r="C200" s="4" t="s">
        <v>804</v>
      </c>
      <c r="E200" s="4" t="s">
        <v>804</v>
      </c>
    </row>
    <row r="201" spans="1:6">
      <c r="A201" s="4" t="s">
        <v>649</v>
      </c>
      <c r="C201" s="4" t="s">
        <v>665</v>
      </c>
      <c r="E201" s="4" t="s">
        <v>734</v>
      </c>
    </row>
    <row r="202" spans="1:6">
      <c r="A202" s="4" t="s">
        <v>532</v>
      </c>
      <c r="C202" s="6" t="n">
        <v>933928</v>
      </c>
      <c r="E202" s="6" t="n">
        <v>937399</v>
      </c>
    </row>
    <row r="203" spans="1:6">
      <c r="A203" s="4" t="s">
        <v>644</v>
      </c>
    </row>
    <row r="204" spans="1:6">
      <c r="A204" s="3" t="s">
        <v>755</v>
      </c>
    </row>
    <row r="205" spans="1:6">
      <c r="A205" s="4" t="s">
        <v>757</v>
      </c>
      <c r="B205" s="4" t="s">
        <v>163</v>
      </c>
      <c r="C205" s="5" t="n">
        <v>2018</v>
      </c>
    </row>
    <row r="206" spans="1:6">
      <c r="A206" s="4" t="s">
        <v>647</v>
      </c>
      <c r="B206" s="4" t="s">
        <v>163</v>
      </c>
      <c r="C206" s="4" t="s">
        <v>648</v>
      </c>
    </row>
    <row r="207" spans="1:6">
      <c r="A207" s="4" t="s">
        <v>649</v>
      </c>
      <c r="B207" s="4" t="s">
        <v>163</v>
      </c>
      <c r="C207" s="4" t="s">
        <v>650</v>
      </c>
    </row>
    <row r="208" spans="1:6">
      <c r="A208" s="4" t="s">
        <v>532</v>
      </c>
      <c r="B208" s="4" t="s">
        <v>163</v>
      </c>
      <c r="C208" s="6" t="n">
        <v>19487713</v>
      </c>
    </row>
    <row r="209" spans="1:6">
      <c r="A209" s="4" t="s">
        <v>807</v>
      </c>
    </row>
    <row r="210" spans="1:6">
      <c r="A210" s="3" t="s">
        <v>755</v>
      </c>
    </row>
    <row r="211" spans="1:6">
      <c r="A211" s="4" t="s">
        <v>757</v>
      </c>
      <c r="C211" s="5" t="n">
        <v>2014</v>
      </c>
      <c r="D211" s="4" t="s">
        <v>542</v>
      </c>
      <c r="E211" s="5" t="n">
        <v>2014</v>
      </c>
      <c r="F211" s="4" t="s">
        <v>552</v>
      </c>
    </row>
    <row r="212" spans="1:6">
      <c r="A212" s="4" t="s">
        <v>647</v>
      </c>
      <c r="C212" s="4" t="s">
        <v>808</v>
      </c>
      <c r="D212" s="4" t="s">
        <v>542</v>
      </c>
      <c r="E212" s="4" t="s">
        <v>808</v>
      </c>
      <c r="F212" s="4" t="s">
        <v>552</v>
      </c>
    </row>
    <row r="213" spans="1:6">
      <c r="A213" s="4" t="s">
        <v>649</v>
      </c>
      <c r="C213" s="4" t="s">
        <v>662</v>
      </c>
      <c r="D213" s="4" t="s">
        <v>542</v>
      </c>
      <c r="E213" s="4" t="s">
        <v>662</v>
      </c>
      <c r="F213" s="4" t="s">
        <v>552</v>
      </c>
    </row>
    <row r="214" spans="1:6">
      <c r="A214" s="4" t="s">
        <v>532</v>
      </c>
      <c r="C214" s="6" t="n">
        <v>6775508</v>
      </c>
      <c r="D214" s="4" t="s">
        <v>542</v>
      </c>
      <c r="E214" s="6" t="n">
        <v>6845985</v>
      </c>
      <c r="F214" s="4" t="s">
        <v>552</v>
      </c>
    </row>
    <row r="215" spans="1:6">
      <c r="A215" s="4" t="s">
        <v>809</v>
      </c>
    </row>
    <row r="216" spans="1:6">
      <c r="A216" s="3" t="s">
        <v>755</v>
      </c>
    </row>
    <row r="217" spans="1:6">
      <c r="A217" s="4" t="s">
        <v>757</v>
      </c>
      <c r="C217" s="5" t="n">
        <v>2016</v>
      </c>
      <c r="D217" s="4" t="s">
        <v>163</v>
      </c>
      <c r="E217" s="5" t="n">
        <v>2016</v>
      </c>
      <c r="F217" s="4" t="s">
        <v>540</v>
      </c>
    </row>
    <row r="218" spans="1:6">
      <c r="A218" s="4" t="s">
        <v>647</v>
      </c>
      <c r="C218" s="4" t="s">
        <v>792</v>
      </c>
      <c r="D218" s="4" t="s">
        <v>163</v>
      </c>
      <c r="E218" s="4" t="s">
        <v>792</v>
      </c>
      <c r="F218" s="4" t="s">
        <v>540</v>
      </c>
    </row>
    <row r="219" spans="1:6">
      <c r="A219" s="4" t="s">
        <v>649</v>
      </c>
      <c r="C219" s="4" t="s">
        <v>793</v>
      </c>
      <c r="D219" s="4" t="s">
        <v>163</v>
      </c>
      <c r="E219" s="4" t="s">
        <v>793</v>
      </c>
      <c r="F219" s="4" t="s">
        <v>540</v>
      </c>
    </row>
    <row r="220" spans="1:6">
      <c r="A220" s="4" t="s">
        <v>532</v>
      </c>
      <c r="C220" s="6" t="n">
        <v>3730000</v>
      </c>
      <c r="D220" s="4" t="s">
        <v>163</v>
      </c>
      <c r="E220" s="6" t="n">
        <v>3730000</v>
      </c>
      <c r="F220" s="4" t="s">
        <v>540</v>
      </c>
    </row>
    <row r="221" spans="1:6">
      <c r="A221" s="4" t="s">
        <v>810</v>
      </c>
    </row>
    <row r="222" spans="1:6">
      <c r="A222" s="3" t="s">
        <v>755</v>
      </c>
    </row>
    <row r="223" spans="1:6">
      <c r="A223" s="4" t="s">
        <v>757</v>
      </c>
      <c r="C223" s="5" t="n">
        <v>2016</v>
      </c>
      <c r="D223" s="4" t="s">
        <v>163</v>
      </c>
      <c r="E223" s="5" t="n">
        <v>2016</v>
      </c>
      <c r="F223" s="4" t="s">
        <v>540</v>
      </c>
    </row>
    <row r="224" spans="1:6">
      <c r="A224" s="4" t="s">
        <v>647</v>
      </c>
      <c r="C224" s="4" t="s">
        <v>811</v>
      </c>
      <c r="D224" s="4" t="s">
        <v>163</v>
      </c>
      <c r="E224" s="4" t="s">
        <v>811</v>
      </c>
      <c r="F224" s="4" t="s">
        <v>540</v>
      </c>
    </row>
    <row r="225" spans="1:6">
      <c r="A225" s="4" t="s">
        <v>649</v>
      </c>
      <c r="C225" s="4" t="s">
        <v>793</v>
      </c>
      <c r="D225" s="4" t="s">
        <v>163</v>
      </c>
      <c r="E225" s="4" t="s">
        <v>793</v>
      </c>
      <c r="F225" s="4" t="s">
        <v>540</v>
      </c>
    </row>
    <row r="226" spans="1:6">
      <c r="A226" s="4" t="s">
        <v>532</v>
      </c>
      <c r="C226" s="6" t="n">
        <v>6900000</v>
      </c>
      <c r="D226" s="4" t="s">
        <v>163</v>
      </c>
      <c r="E226" s="6" t="n">
        <v>6900000</v>
      </c>
      <c r="F226" s="4" t="s">
        <v>540</v>
      </c>
    </row>
    <row r="227" spans="1:6">
      <c r="A227" s="4" t="s">
        <v>812</v>
      </c>
    </row>
    <row r="228" spans="1:6">
      <c r="A228" s="3" t="s">
        <v>755</v>
      </c>
    </row>
    <row r="229" spans="1:6">
      <c r="A229" s="4" t="s">
        <v>757</v>
      </c>
      <c r="B229" s="4" t="s">
        <v>540</v>
      </c>
      <c r="E229" s="5" t="n">
        <v>2016</v>
      </c>
    </row>
    <row r="230" spans="1:6">
      <c r="A230" s="4" t="s">
        <v>647</v>
      </c>
      <c r="B230" s="4" t="s">
        <v>540</v>
      </c>
      <c r="E230" s="4" t="s">
        <v>702</v>
      </c>
    </row>
    <row r="231" spans="1:6">
      <c r="A231" s="4" t="s">
        <v>649</v>
      </c>
      <c r="B231" s="4" t="s">
        <v>540</v>
      </c>
      <c r="E231" s="4" t="s">
        <v>673</v>
      </c>
    </row>
    <row r="232" spans="1:6">
      <c r="A232" s="4" t="s">
        <v>532</v>
      </c>
      <c r="B232" s="4" t="s">
        <v>540</v>
      </c>
      <c r="E232" s="6" t="n">
        <v>7400000</v>
      </c>
    </row>
    <row r="233" spans="1:6">
      <c r="A233" s="4" t="s">
        <v>813</v>
      </c>
    </row>
    <row r="234" spans="1:6">
      <c r="A234" s="3" t="s">
        <v>755</v>
      </c>
    </row>
    <row r="235" spans="1:6">
      <c r="A235" s="4" t="s">
        <v>757</v>
      </c>
      <c r="C235" s="5" t="n">
        <v>2015</v>
      </c>
      <c r="D235" s="4" t="s">
        <v>163</v>
      </c>
      <c r="E235" s="5" t="n">
        <v>2015</v>
      </c>
      <c r="F235" s="4" t="s">
        <v>540</v>
      </c>
    </row>
    <row r="236" spans="1:6">
      <c r="A236" s="4" t="s">
        <v>647</v>
      </c>
      <c r="C236" s="4" t="s">
        <v>799</v>
      </c>
      <c r="D236" s="4" t="s">
        <v>163</v>
      </c>
      <c r="E236" s="4" t="s">
        <v>799</v>
      </c>
      <c r="F236" s="4" t="s">
        <v>540</v>
      </c>
    </row>
    <row r="237" spans="1:6">
      <c r="A237" s="4" t="s">
        <v>649</v>
      </c>
      <c r="C237" s="4" t="s">
        <v>679</v>
      </c>
      <c r="D237" s="4" t="s">
        <v>163</v>
      </c>
      <c r="E237" s="4" t="s">
        <v>679</v>
      </c>
      <c r="F237" s="4" t="s">
        <v>540</v>
      </c>
    </row>
    <row r="238" spans="1:6">
      <c r="A238" s="4" t="s">
        <v>532</v>
      </c>
      <c r="C238" s="6" t="n">
        <v>6843232</v>
      </c>
      <c r="D238" s="4" t="s">
        <v>163</v>
      </c>
      <c r="E238" s="6" t="n">
        <v>6903000</v>
      </c>
      <c r="F238" s="4" t="s">
        <v>540</v>
      </c>
    </row>
    <row r="239" spans="1:6">
      <c r="A239" s="4" t="s">
        <v>814</v>
      </c>
    </row>
    <row r="240" spans="1:6">
      <c r="A240" s="3" t="s">
        <v>755</v>
      </c>
    </row>
    <row r="241" spans="1:6">
      <c r="A241" s="4" t="s">
        <v>757</v>
      </c>
      <c r="B241" s="4" t="s">
        <v>771</v>
      </c>
      <c r="C241" s="5" t="n">
        <v>2014</v>
      </c>
      <c r="E241" s="5" t="n">
        <v>2014</v>
      </c>
    </row>
    <row r="242" spans="1:6">
      <c r="A242" s="4" t="s">
        <v>647</v>
      </c>
      <c r="B242" s="4" t="s">
        <v>771</v>
      </c>
      <c r="C242" s="4" t="s">
        <v>815</v>
      </c>
      <c r="E242" s="4" t="s">
        <v>815</v>
      </c>
    </row>
    <row r="243" spans="1:6">
      <c r="A243" s="4" t="s">
        <v>649</v>
      </c>
      <c r="B243" s="4" t="s">
        <v>771</v>
      </c>
      <c r="C243" s="4" t="s">
        <v>679</v>
      </c>
      <c r="E243" s="4" t="s">
        <v>679</v>
      </c>
    </row>
    <row r="244" spans="1:6">
      <c r="A244" s="4" t="s">
        <v>532</v>
      </c>
      <c r="B244" s="4" t="s">
        <v>771</v>
      </c>
      <c r="C244" s="6" t="n">
        <v>10958661</v>
      </c>
      <c r="E244" s="6" t="n">
        <v>11063027</v>
      </c>
    </row>
    <row r="245" spans="1:6">
      <c r="A245" s="4" t="s">
        <v>816</v>
      </c>
    </row>
    <row r="246" spans="1:6">
      <c r="A246" s="3" t="s">
        <v>755</v>
      </c>
    </row>
    <row r="247" spans="1:6">
      <c r="A247" s="4" t="s">
        <v>757</v>
      </c>
      <c r="C247" s="5" t="n">
        <v>2016</v>
      </c>
      <c r="D247" s="4" t="s">
        <v>163</v>
      </c>
      <c r="E247" s="5" t="n">
        <v>2016</v>
      </c>
      <c r="F247" s="4" t="s">
        <v>540</v>
      </c>
    </row>
    <row r="248" spans="1:6">
      <c r="A248" s="4" t="s">
        <v>647</v>
      </c>
      <c r="C248" s="4" t="s">
        <v>817</v>
      </c>
      <c r="D248" s="4" t="s">
        <v>163</v>
      </c>
      <c r="E248" s="4" t="s">
        <v>817</v>
      </c>
      <c r="F248" s="4" t="s">
        <v>540</v>
      </c>
    </row>
    <row r="249" spans="1:6">
      <c r="A249" s="4" t="s">
        <v>649</v>
      </c>
      <c r="C249" s="4" t="s">
        <v>793</v>
      </c>
      <c r="D249" s="4" t="s">
        <v>163</v>
      </c>
      <c r="E249" s="4" t="s">
        <v>793</v>
      </c>
      <c r="F249" s="4" t="s">
        <v>540</v>
      </c>
    </row>
    <row r="250" spans="1:6">
      <c r="A250" s="4" t="s">
        <v>532</v>
      </c>
      <c r="C250" s="6" t="n">
        <v>1692774</v>
      </c>
      <c r="D250" s="4" t="s">
        <v>163</v>
      </c>
      <c r="E250" s="6" t="n">
        <v>1695000</v>
      </c>
      <c r="F250" s="4" t="s">
        <v>540</v>
      </c>
    </row>
    <row r="251" spans="1:6">
      <c r="A251" s="4" t="s">
        <v>818</v>
      </c>
    </row>
    <row r="252" spans="1:6">
      <c r="A252" s="3" t="s">
        <v>755</v>
      </c>
    </row>
    <row r="253" spans="1:6">
      <c r="A253" s="4" t="s">
        <v>757</v>
      </c>
      <c r="B253" s="4" t="s">
        <v>540</v>
      </c>
      <c r="E253" s="5" t="n">
        <v>2016</v>
      </c>
    </row>
    <row r="254" spans="1:6">
      <c r="A254" s="4" t="s">
        <v>647</v>
      </c>
      <c r="B254" s="4" t="s">
        <v>540</v>
      </c>
      <c r="E254" s="4" t="s">
        <v>710</v>
      </c>
    </row>
    <row r="255" spans="1:6">
      <c r="A255" s="4" t="s">
        <v>649</v>
      </c>
      <c r="B255" s="4" t="s">
        <v>540</v>
      </c>
      <c r="E255" s="4" t="s">
        <v>699</v>
      </c>
    </row>
    <row r="256" spans="1:6">
      <c r="A256" s="4" t="s">
        <v>532</v>
      </c>
      <c r="B256" s="4" t="s">
        <v>540</v>
      </c>
      <c r="E256" s="6" t="n">
        <v>1770000</v>
      </c>
    </row>
    <row r="257" spans="1:6">
      <c r="A257" s="4" t="s">
        <v>819</v>
      </c>
    </row>
    <row r="258" spans="1:6">
      <c r="A258" s="3" t="s">
        <v>755</v>
      </c>
    </row>
    <row r="259" spans="1:6">
      <c r="A259" s="4" t="s">
        <v>757</v>
      </c>
      <c r="B259" s="4" t="s">
        <v>771</v>
      </c>
      <c r="C259" s="5" t="n">
        <v>2014</v>
      </c>
      <c r="E259" s="5" t="n">
        <v>2014</v>
      </c>
    </row>
    <row r="260" spans="1:6">
      <c r="A260" s="4" t="s">
        <v>647</v>
      </c>
      <c r="B260" s="4" t="s">
        <v>771</v>
      </c>
      <c r="C260" s="4" t="s">
        <v>717</v>
      </c>
      <c r="E260" s="4" t="s">
        <v>717</v>
      </c>
    </row>
    <row r="261" spans="1:6">
      <c r="A261" s="4" t="s">
        <v>649</v>
      </c>
      <c r="B261" s="4" t="s">
        <v>771</v>
      </c>
      <c r="C261" s="4" t="s">
        <v>662</v>
      </c>
      <c r="E261" s="4" t="s">
        <v>662</v>
      </c>
    </row>
    <row r="262" spans="1:6">
      <c r="A262" s="4" t="s">
        <v>532</v>
      </c>
      <c r="B262" s="4" t="s">
        <v>771</v>
      </c>
      <c r="C262" s="6" t="n">
        <v>2482288</v>
      </c>
      <c r="E262" s="6" t="n">
        <v>2506828</v>
      </c>
    </row>
    <row r="263" spans="1:6">
      <c r="A263" s="4" t="s">
        <v>820</v>
      </c>
    </row>
    <row r="264" spans="1:6">
      <c r="A264" s="3" t="s">
        <v>755</v>
      </c>
    </row>
    <row r="265" spans="1:6">
      <c r="A265" s="4" t="s">
        <v>757</v>
      </c>
      <c r="C265" s="5" t="n">
        <v>2016</v>
      </c>
      <c r="D265" s="4" t="s">
        <v>163</v>
      </c>
      <c r="E265" s="5" t="n">
        <v>2016</v>
      </c>
      <c r="F265" s="4" t="s">
        <v>540</v>
      </c>
    </row>
    <row r="266" spans="1:6">
      <c r="A266" s="4" t="s">
        <v>647</v>
      </c>
      <c r="C266" s="4" t="s">
        <v>811</v>
      </c>
      <c r="D266" s="4" t="s">
        <v>163</v>
      </c>
      <c r="E266" s="4" t="s">
        <v>811</v>
      </c>
      <c r="F266" s="4" t="s">
        <v>540</v>
      </c>
    </row>
    <row r="267" spans="1:6">
      <c r="A267" s="4" t="s">
        <v>649</v>
      </c>
      <c r="C267" s="4" t="s">
        <v>793</v>
      </c>
      <c r="D267" s="4" t="s">
        <v>163</v>
      </c>
      <c r="E267" s="4" t="s">
        <v>793</v>
      </c>
      <c r="F267" s="4" t="s">
        <v>540</v>
      </c>
    </row>
    <row r="268" spans="1:6">
      <c r="A268" s="4" t="s">
        <v>532</v>
      </c>
      <c r="C268" s="6" t="n">
        <v>12330000</v>
      </c>
      <c r="D268" s="4" t="s">
        <v>163</v>
      </c>
      <c r="E268" s="6" t="n">
        <v>12330000</v>
      </c>
      <c r="F268" s="4" t="s">
        <v>540</v>
      </c>
    </row>
    <row r="269" spans="1:6">
      <c r="A269" s="4" t="s">
        <v>821</v>
      </c>
    </row>
    <row r="270" spans="1:6">
      <c r="A270" s="3" t="s">
        <v>755</v>
      </c>
    </row>
    <row r="271" spans="1:6">
      <c r="A271" s="4" t="s">
        <v>757</v>
      </c>
      <c r="B271" s="4" t="s">
        <v>540</v>
      </c>
      <c r="E271" s="5" t="n">
        <v>2016</v>
      </c>
    </row>
    <row r="272" spans="1:6">
      <c r="A272" s="4" t="s">
        <v>647</v>
      </c>
      <c r="B272" s="4" t="s">
        <v>540</v>
      </c>
      <c r="E272" s="4" t="s">
        <v>702</v>
      </c>
    </row>
    <row r="273" spans="1:6">
      <c r="A273" s="4" t="s">
        <v>649</v>
      </c>
      <c r="B273" s="4" t="s">
        <v>540</v>
      </c>
      <c r="E273" s="4" t="s">
        <v>673</v>
      </c>
    </row>
    <row r="274" spans="1:6">
      <c r="A274" s="4" t="s">
        <v>532</v>
      </c>
      <c r="B274" s="4" t="s">
        <v>540</v>
      </c>
      <c r="E274" s="6" t="n">
        <v>5512000</v>
      </c>
    </row>
    <row r="275" spans="1:6">
      <c r="A275" s="4" t="s">
        <v>822</v>
      </c>
    </row>
    <row r="276" spans="1:6">
      <c r="A276" s="3" t="s">
        <v>755</v>
      </c>
    </row>
    <row r="277" spans="1:6">
      <c r="A277" s="4" t="s">
        <v>757</v>
      </c>
      <c r="B277" s="4" t="s">
        <v>776</v>
      </c>
      <c r="C277" s="5" t="n">
        <v>2010</v>
      </c>
      <c r="E277" s="5" t="n">
        <v>2010</v>
      </c>
    </row>
    <row r="278" spans="1:6">
      <c r="A278" s="4" t="s">
        <v>647</v>
      </c>
      <c r="B278" s="4" t="s">
        <v>776</v>
      </c>
      <c r="C278" s="4" t="s">
        <v>823</v>
      </c>
      <c r="E278" s="4" t="s">
        <v>823</v>
      </c>
    </row>
    <row r="279" spans="1:6">
      <c r="A279" s="4" t="s">
        <v>649</v>
      </c>
      <c r="B279" s="4" t="s">
        <v>776</v>
      </c>
      <c r="C279" s="4" t="s">
        <v>824</v>
      </c>
      <c r="E279" s="4" t="s">
        <v>824</v>
      </c>
    </row>
    <row r="280" spans="1:6">
      <c r="A280" s="4" t="s">
        <v>532</v>
      </c>
      <c r="B280" s="4" t="s">
        <v>776</v>
      </c>
      <c r="C280" s="6" t="n">
        <v>13989000</v>
      </c>
      <c r="E280" s="6" t="n">
        <v>14113000</v>
      </c>
    </row>
    <row r="281" spans="1:6">
      <c r="A281" s="4" t="s">
        <v>825</v>
      </c>
    </row>
    <row r="282" spans="1:6">
      <c r="A282" s="3" t="s">
        <v>755</v>
      </c>
    </row>
    <row r="283" spans="1:6">
      <c r="A283" s="4" t="s">
        <v>757</v>
      </c>
      <c r="C283" s="5" t="n">
        <v>2010</v>
      </c>
      <c r="E283" s="5" t="n">
        <v>2010</v>
      </c>
    </row>
    <row r="284" spans="1:6">
      <c r="A284" s="4" t="s">
        <v>647</v>
      </c>
      <c r="C284" s="4" t="s">
        <v>823</v>
      </c>
      <c r="E284" s="4" t="s">
        <v>823</v>
      </c>
    </row>
    <row r="285" spans="1:6">
      <c r="A285" s="4" t="s">
        <v>649</v>
      </c>
      <c r="C285" s="4" t="s">
        <v>826</v>
      </c>
      <c r="E285" s="4" t="s">
        <v>826</v>
      </c>
    </row>
    <row r="286" spans="1:6">
      <c r="A286" s="4" t="s">
        <v>532</v>
      </c>
      <c r="C286" s="6" t="n">
        <v>3520900</v>
      </c>
      <c r="E286" s="6" t="n">
        <v>3536060</v>
      </c>
    </row>
    <row r="287" spans="1:6">
      <c r="A287" s="4" t="s">
        <v>827</v>
      </c>
    </row>
    <row r="288" spans="1:6">
      <c r="A288" s="3" t="s">
        <v>755</v>
      </c>
    </row>
    <row r="289" spans="1:6">
      <c r="A289" s="4" t="s">
        <v>757</v>
      </c>
      <c r="C289" s="5" t="n">
        <v>2014</v>
      </c>
      <c r="D289" s="4" t="s">
        <v>561</v>
      </c>
      <c r="E289" s="5" t="n">
        <v>2014</v>
      </c>
      <c r="F289" s="4" t="s">
        <v>540</v>
      </c>
    </row>
    <row r="290" spans="1:6">
      <c r="A290" s="4" t="s">
        <v>647</v>
      </c>
      <c r="C290" s="4" t="s">
        <v>828</v>
      </c>
      <c r="D290" s="4" t="s">
        <v>561</v>
      </c>
      <c r="E290" s="4" t="s">
        <v>828</v>
      </c>
      <c r="F290" s="4" t="s">
        <v>540</v>
      </c>
    </row>
    <row r="291" spans="1:6">
      <c r="A291" s="4" t="s">
        <v>649</v>
      </c>
      <c r="C291" s="4" t="s">
        <v>679</v>
      </c>
      <c r="D291" s="4" t="s">
        <v>561</v>
      </c>
      <c r="E291" s="4" t="s">
        <v>679</v>
      </c>
      <c r="F291" s="4" t="s">
        <v>540</v>
      </c>
    </row>
    <row r="292" spans="1:6">
      <c r="A292" s="4" t="s">
        <v>532</v>
      </c>
      <c r="C292" s="6" t="n">
        <v>10000000</v>
      </c>
      <c r="D292" s="4" t="s">
        <v>561</v>
      </c>
      <c r="E292" s="6" t="n">
        <v>10000000</v>
      </c>
      <c r="F292" s="4" t="s">
        <v>540</v>
      </c>
    </row>
    <row r="293" spans="1:6">
      <c r="A293" s="4" t="s">
        <v>829</v>
      </c>
    </row>
    <row r="294" spans="1:6">
      <c r="A294" s="3" t="s">
        <v>755</v>
      </c>
    </row>
    <row r="295" spans="1:6">
      <c r="A295" s="4" t="s">
        <v>757</v>
      </c>
      <c r="B295" s="4" t="s">
        <v>771</v>
      </c>
      <c r="C295" s="5" t="n">
        <v>2015</v>
      </c>
      <c r="E295" s="5" t="n">
        <v>2015</v>
      </c>
    </row>
    <row r="296" spans="1:6">
      <c r="A296" s="4" t="s">
        <v>647</v>
      </c>
      <c r="B296" s="4" t="s">
        <v>771</v>
      </c>
      <c r="C296" s="4" t="s">
        <v>823</v>
      </c>
      <c r="E296" s="4" t="s">
        <v>823</v>
      </c>
    </row>
    <row r="297" spans="1:6">
      <c r="A297" s="4" t="s">
        <v>649</v>
      </c>
      <c r="B297" s="4" t="s">
        <v>771</v>
      </c>
      <c r="C297" s="4" t="s">
        <v>679</v>
      </c>
      <c r="E297" s="4" t="s">
        <v>679</v>
      </c>
    </row>
    <row r="298" spans="1:6">
      <c r="A298" s="4" t="s">
        <v>532</v>
      </c>
      <c r="B298" s="4" t="s">
        <v>771</v>
      </c>
      <c r="C298" s="6" t="n">
        <v>11123800</v>
      </c>
      <c r="E298" s="6" t="n">
        <v>11239441</v>
      </c>
    </row>
    <row r="299" spans="1:6">
      <c r="A299" s="4" t="s">
        <v>830</v>
      </c>
    </row>
    <row r="300" spans="1:6">
      <c r="A300" s="3" t="s">
        <v>755</v>
      </c>
    </row>
    <row r="301" spans="1:6">
      <c r="A301" s="4" t="s">
        <v>757</v>
      </c>
      <c r="B301" s="4" t="s">
        <v>776</v>
      </c>
      <c r="C301" s="5" t="n">
        <v>2007</v>
      </c>
      <c r="E301" s="5" t="n">
        <v>2007</v>
      </c>
    </row>
    <row r="302" spans="1:6">
      <c r="A302" s="4" t="s">
        <v>647</v>
      </c>
      <c r="B302" s="4" t="s">
        <v>776</v>
      </c>
      <c r="C302" s="4" t="s">
        <v>831</v>
      </c>
      <c r="E302" s="4" t="s">
        <v>831</v>
      </c>
    </row>
    <row r="303" spans="1:6">
      <c r="A303" s="4" t="s">
        <v>649</v>
      </c>
      <c r="B303" s="4" t="s">
        <v>776</v>
      </c>
      <c r="C303" s="4" t="s">
        <v>679</v>
      </c>
      <c r="E303" s="4" t="s">
        <v>679</v>
      </c>
    </row>
    <row r="304" spans="1:6">
      <c r="A304" s="4" t="s">
        <v>532</v>
      </c>
      <c r="B304" s="4" t="s">
        <v>776</v>
      </c>
      <c r="C304" s="6" t="n">
        <v>10040000</v>
      </c>
      <c r="E304" s="6" t="n">
        <v>10150000</v>
      </c>
    </row>
    <row r="305" spans="1:6">
      <c r="A305" s="4" t="s">
        <v>832</v>
      </c>
    </row>
    <row r="306" spans="1:6">
      <c r="A306" s="3" t="s">
        <v>755</v>
      </c>
    </row>
    <row r="307" spans="1:6">
      <c r="A307" s="4" t="s">
        <v>757</v>
      </c>
      <c r="B307" s="4" t="s">
        <v>771</v>
      </c>
      <c r="C307" s="5" t="n">
        <v>2014</v>
      </c>
      <c r="E307" s="5" t="n">
        <v>2014</v>
      </c>
    </row>
    <row r="308" spans="1:6">
      <c r="A308" s="4" t="s">
        <v>647</v>
      </c>
      <c r="B308" s="4" t="s">
        <v>771</v>
      </c>
      <c r="C308" s="4" t="s">
        <v>717</v>
      </c>
      <c r="E308" s="4" t="s">
        <v>717</v>
      </c>
    </row>
    <row r="309" spans="1:6">
      <c r="A309" s="4" t="s">
        <v>649</v>
      </c>
      <c r="B309" s="4" t="s">
        <v>771</v>
      </c>
      <c r="C309" s="4" t="s">
        <v>662</v>
      </c>
      <c r="E309" s="4" t="s">
        <v>662</v>
      </c>
    </row>
    <row r="310" spans="1:6">
      <c r="A310" s="4" t="s">
        <v>532</v>
      </c>
      <c r="B310" s="4" t="s">
        <v>771</v>
      </c>
      <c r="C310" s="6" t="n">
        <v>3007198</v>
      </c>
      <c r="E310" s="6" t="n">
        <v>3036928</v>
      </c>
    </row>
    <row r="311" spans="1:6">
      <c r="A311" s="4" t="s">
        <v>833</v>
      </c>
    </row>
    <row r="312" spans="1:6">
      <c r="A312" s="3" t="s">
        <v>755</v>
      </c>
    </row>
    <row r="313" spans="1:6">
      <c r="A313" s="4" t="s">
        <v>757</v>
      </c>
      <c r="C313" s="5" t="n">
        <v>2016</v>
      </c>
      <c r="D313" s="4" t="s">
        <v>163</v>
      </c>
      <c r="E313" s="5" t="n">
        <v>2016</v>
      </c>
      <c r="F313" s="4" t="s">
        <v>540</v>
      </c>
    </row>
    <row r="314" spans="1:6">
      <c r="A314" s="4" t="s">
        <v>647</v>
      </c>
      <c r="C314" s="4" t="s">
        <v>817</v>
      </c>
      <c r="D314" s="4" t="s">
        <v>163</v>
      </c>
      <c r="E314" s="4" t="s">
        <v>817</v>
      </c>
      <c r="F314" s="4" t="s">
        <v>540</v>
      </c>
    </row>
    <row r="315" spans="1:6">
      <c r="A315" s="4" t="s">
        <v>649</v>
      </c>
      <c r="C315" s="4" t="s">
        <v>793</v>
      </c>
      <c r="D315" s="4" t="s">
        <v>163</v>
      </c>
      <c r="E315" s="4" t="s">
        <v>793</v>
      </c>
      <c r="F315" s="4" t="s">
        <v>540</v>
      </c>
    </row>
    <row r="316" spans="1:6">
      <c r="A316" s="4" t="s">
        <v>532</v>
      </c>
      <c r="C316" s="6" t="n">
        <v>3490410</v>
      </c>
      <c r="D316" s="4" t="s">
        <v>163</v>
      </c>
      <c r="E316" s="6" t="n">
        <v>3495000</v>
      </c>
      <c r="F316" s="4" t="s">
        <v>540</v>
      </c>
    </row>
    <row r="317" spans="1:6">
      <c r="A317" s="4" t="s">
        <v>834</v>
      </c>
    </row>
    <row r="318" spans="1:6">
      <c r="A318" s="3" t="s">
        <v>755</v>
      </c>
    </row>
    <row r="319" spans="1:6">
      <c r="A319" s="4" t="s">
        <v>757</v>
      </c>
      <c r="B319" s="4" t="s">
        <v>540</v>
      </c>
      <c r="E319" s="5" t="n">
        <v>2016</v>
      </c>
    </row>
    <row r="320" spans="1:6">
      <c r="A320" s="4" t="s">
        <v>647</v>
      </c>
      <c r="B320" s="4" t="s">
        <v>540</v>
      </c>
      <c r="E320" s="4" t="s">
        <v>710</v>
      </c>
    </row>
    <row r="321" spans="1:6">
      <c r="A321" s="4" t="s">
        <v>649</v>
      </c>
      <c r="B321" s="4" t="s">
        <v>540</v>
      </c>
      <c r="E321" s="4" t="s">
        <v>699</v>
      </c>
    </row>
    <row r="322" spans="1:6">
      <c r="A322" s="4" t="s">
        <v>532</v>
      </c>
      <c r="B322" s="4" t="s">
        <v>540</v>
      </c>
      <c r="E322" s="6" t="n">
        <v>1825000</v>
      </c>
    </row>
    <row r="323" spans="1:6">
      <c r="A323" s="4" t="s">
        <v>680</v>
      </c>
    </row>
    <row r="324" spans="1:6">
      <c r="A324" s="3" t="s">
        <v>755</v>
      </c>
    </row>
    <row r="325" spans="1:6">
      <c r="A325" s="4" t="s">
        <v>757</v>
      </c>
      <c r="C325" s="5" t="n">
        <v>2017</v>
      </c>
      <c r="E325" s="5" t="n">
        <v>2017</v>
      </c>
    </row>
    <row r="326" spans="1:6">
      <c r="A326" s="4" t="s">
        <v>647</v>
      </c>
      <c r="C326" s="4" t="s">
        <v>681</v>
      </c>
      <c r="E326" s="4" t="s">
        <v>681</v>
      </c>
    </row>
    <row r="327" spans="1:6">
      <c r="A327" s="4" t="s">
        <v>649</v>
      </c>
      <c r="C327" s="4" t="s">
        <v>662</v>
      </c>
      <c r="E327" s="4" t="s">
        <v>662</v>
      </c>
    </row>
    <row r="328" spans="1:6">
      <c r="A328" s="4" t="s">
        <v>532</v>
      </c>
      <c r="C328" s="6" t="n">
        <v>9280000</v>
      </c>
      <c r="E328" s="6" t="n">
        <v>9280000</v>
      </c>
    </row>
    <row r="329" spans="1:6">
      <c r="A329" s="4" t="s">
        <v>682</v>
      </c>
    </row>
    <row r="330" spans="1:6">
      <c r="A330" s="3" t="s">
        <v>755</v>
      </c>
    </row>
    <row r="331" spans="1:6">
      <c r="A331" s="4" t="s">
        <v>757</v>
      </c>
      <c r="C331" s="5" t="n">
        <v>2017</v>
      </c>
      <c r="E331" s="5" t="n">
        <v>2017</v>
      </c>
    </row>
    <row r="332" spans="1:6">
      <c r="A332" s="4" t="s">
        <v>647</v>
      </c>
      <c r="C332" s="4" t="s">
        <v>683</v>
      </c>
      <c r="E332" s="4" t="s">
        <v>683</v>
      </c>
    </row>
    <row r="333" spans="1:6">
      <c r="A333" s="4" t="s">
        <v>649</v>
      </c>
      <c r="C333" s="4" t="s">
        <v>665</v>
      </c>
      <c r="E333" s="4" t="s">
        <v>665</v>
      </c>
    </row>
    <row r="334" spans="1:6">
      <c r="A334" s="4" t="s">
        <v>532</v>
      </c>
      <c r="C334" s="6" t="n">
        <v>470000</v>
      </c>
      <c r="E334" s="6" t="n">
        <v>470000</v>
      </c>
    </row>
    <row r="335" spans="1:6">
      <c r="A335" s="4" t="s">
        <v>835</v>
      </c>
    </row>
    <row r="336" spans="1:6">
      <c r="A336" s="3" t="s">
        <v>755</v>
      </c>
    </row>
    <row r="337" spans="1:6">
      <c r="A337" s="4" t="s">
        <v>757</v>
      </c>
      <c r="C337" s="5" t="n">
        <v>2015</v>
      </c>
      <c r="D337" s="4" t="s">
        <v>163</v>
      </c>
      <c r="E337" s="5" t="n">
        <v>2015</v>
      </c>
      <c r="F337" s="4" t="s">
        <v>540</v>
      </c>
    </row>
    <row r="338" spans="1:6">
      <c r="A338" s="4" t="s">
        <v>647</v>
      </c>
      <c r="C338" s="4" t="s">
        <v>836</v>
      </c>
      <c r="D338" s="4" t="s">
        <v>163</v>
      </c>
      <c r="E338" s="4" t="s">
        <v>836</v>
      </c>
      <c r="F338" s="4" t="s">
        <v>540</v>
      </c>
    </row>
    <row r="339" spans="1:6">
      <c r="A339" s="4" t="s">
        <v>649</v>
      </c>
      <c r="C339" s="4" t="s">
        <v>662</v>
      </c>
      <c r="D339" s="4" t="s">
        <v>163</v>
      </c>
      <c r="E339" s="4" t="s">
        <v>662</v>
      </c>
      <c r="F339" s="4" t="s">
        <v>540</v>
      </c>
    </row>
    <row r="340" spans="1:6">
      <c r="A340" s="4" t="s">
        <v>532</v>
      </c>
      <c r="C340" s="6" t="n">
        <v>4325536</v>
      </c>
      <c r="D340" s="4" t="s">
        <v>163</v>
      </c>
      <c r="E340" s="6" t="n">
        <v>4366195</v>
      </c>
      <c r="F340" s="4" t="s">
        <v>540</v>
      </c>
    </row>
    <row r="341" spans="1:6">
      <c r="A341" s="4" t="s">
        <v>837</v>
      </c>
    </row>
    <row r="342" spans="1:6">
      <c r="A342" s="3" t="s">
        <v>755</v>
      </c>
    </row>
    <row r="343" spans="1:6">
      <c r="A343" s="4" t="s">
        <v>757</v>
      </c>
      <c r="E343" s="5" t="n">
        <v>2015</v>
      </c>
    </row>
    <row r="344" spans="1:6">
      <c r="A344" s="4" t="s">
        <v>647</v>
      </c>
      <c r="E344" s="4" t="s">
        <v>708</v>
      </c>
    </row>
    <row r="345" spans="1:6">
      <c r="A345" s="4" t="s">
        <v>649</v>
      </c>
      <c r="E345" s="4" t="s">
        <v>699</v>
      </c>
    </row>
    <row r="346" spans="1:6">
      <c r="A346" s="4" t="s">
        <v>532</v>
      </c>
      <c r="E346" s="6" t="n">
        <v>1944000</v>
      </c>
    </row>
    <row r="347" spans="1:6">
      <c r="A347" s="4" t="s">
        <v>838</v>
      </c>
    </row>
    <row r="348" spans="1:6">
      <c r="A348" s="3" t="s">
        <v>755</v>
      </c>
    </row>
    <row r="349" spans="1:6">
      <c r="A349" s="4" t="s">
        <v>757</v>
      </c>
      <c r="C349" s="5" t="n">
        <v>2016</v>
      </c>
      <c r="D349" s="4" t="s">
        <v>163</v>
      </c>
      <c r="E349" s="5" t="n">
        <v>2016</v>
      </c>
      <c r="F349" s="4" t="s">
        <v>540</v>
      </c>
    </row>
    <row r="350" spans="1:6">
      <c r="A350" s="4" t="s">
        <v>647</v>
      </c>
      <c r="C350" s="4" t="s">
        <v>811</v>
      </c>
      <c r="D350" s="4" t="s">
        <v>163</v>
      </c>
      <c r="E350" s="4" t="s">
        <v>811</v>
      </c>
      <c r="F350" s="4" t="s">
        <v>540</v>
      </c>
    </row>
    <row r="351" spans="1:6">
      <c r="A351" s="4" t="s">
        <v>649</v>
      </c>
      <c r="C351" s="4" t="s">
        <v>793</v>
      </c>
      <c r="D351" s="4" t="s">
        <v>163</v>
      </c>
      <c r="E351" s="4" t="s">
        <v>793</v>
      </c>
      <c r="F351" s="4" t="s">
        <v>540</v>
      </c>
    </row>
    <row r="352" spans="1:6">
      <c r="A352" s="4" t="s">
        <v>532</v>
      </c>
      <c r="C352" s="6" t="n">
        <v>7350000</v>
      </c>
      <c r="D352" s="4" t="s">
        <v>163</v>
      </c>
      <c r="E352" s="6" t="n">
        <v>7350000</v>
      </c>
      <c r="F352" s="4" t="s">
        <v>540</v>
      </c>
    </row>
    <row r="353" spans="1:6">
      <c r="A353" s="4" t="s">
        <v>839</v>
      </c>
    </row>
    <row r="354" spans="1:6">
      <c r="A354" s="3" t="s">
        <v>755</v>
      </c>
    </row>
    <row r="355" spans="1:6">
      <c r="A355" s="4" t="s">
        <v>757</v>
      </c>
      <c r="B355" s="4" t="s">
        <v>540</v>
      </c>
      <c r="E355" s="5" t="n">
        <v>2016</v>
      </c>
    </row>
    <row r="356" spans="1:6">
      <c r="A356" s="4" t="s">
        <v>647</v>
      </c>
      <c r="B356" s="4" t="s">
        <v>540</v>
      </c>
      <c r="E356" s="4" t="s">
        <v>702</v>
      </c>
    </row>
    <row r="357" spans="1:6">
      <c r="A357" s="4" t="s">
        <v>649</v>
      </c>
      <c r="B357" s="4" t="s">
        <v>540</v>
      </c>
      <c r="E357" s="4" t="s">
        <v>673</v>
      </c>
    </row>
    <row r="358" spans="1:6">
      <c r="A358" s="4" t="s">
        <v>532</v>
      </c>
      <c r="B358" s="4" t="s">
        <v>540</v>
      </c>
      <c r="E358" s="6" t="n">
        <v>5260000</v>
      </c>
    </row>
    <row r="359" spans="1:6">
      <c r="A359" s="4" t="s">
        <v>840</v>
      </c>
    </row>
    <row r="360" spans="1:6">
      <c r="A360" s="3" t="s">
        <v>755</v>
      </c>
    </row>
    <row r="361" spans="1:6">
      <c r="A361" s="4" t="s">
        <v>757</v>
      </c>
      <c r="C361" s="5" t="n">
        <v>2016</v>
      </c>
      <c r="D361" s="4" t="s">
        <v>163</v>
      </c>
      <c r="E361" s="5" t="n">
        <v>2016</v>
      </c>
      <c r="F361" s="4" t="s">
        <v>540</v>
      </c>
    </row>
    <row r="362" spans="1:6">
      <c r="A362" s="4" t="s">
        <v>647</v>
      </c>
      <c r="C362" s="4" t="s">
        <v>811</v>
      </c>
      <c r="D362" s="4" t="s">
        <v>163</v>
      </c>
      <c r="E362" s="4" t="s">
        <v>811</v>
      </c>
      <c r="F362" s="4" t="s">
        <v>540</v>
      </c>
    </row>
    <row r="363" spans="1:6">
      <c r="A363" s="4" t="s">
        <v>649</v>
      </c>
      <c r="C363" s="4" t="s">
        <v>793</v>
      </c>
      <c r="D363" s="4" t="s">
        <v>163</v>
      </c>
      <c r="E363" s="4" t="s">
        <v>793</v>
      </c>
      <c r="F363" s="4" t="s">
        <v>540</v>
      </c>
    </row>
    <row r="364" spans="1:6">
      <c r="A364" s="4" t="s">
        <v>532</v>
      </c>
      <c r="C364" s="6" t="n">
        <v>12375000</v>
      </c>
      <c r="D364" s="4" t="s">
        <v>163</v>
      </c>
      <c r="E364" s="6" t="n">
        <v>12375000</v>
      </c>
      <c r="F364" s="4" t="s">
        <v>540</v>
      </c>
    </row>
    <row r="365" spans="1:6">
      <c r="A365" s="4" t="s">
        <v>841</v>
      </c>
    </row>
    <row r="366" spans="1:6">
      <c r="A366" s="3" t="s">
        <v>755</v>
      </c>
    </row>
    <row r="367" spans="1:6">
      <c r="A367" s="4" t="s">
        <v>757</v>
      </c>
      <c r="C367" s="5" t="n">
        <v>2016</v>
      </c>
      <c r="D367" s="4" t="s">
        <v>561</v>
      </c>
      <c r="E367" s="5" t="n">
        <v>2016</v>
      </c>
      <c r="F367" s="4" t="s">
        <v>540</v>
      </c>
    </row>
    <row r="368" spans="1:6">
      <c r="A368" s="4" t="s">
        <v>647</v>
      </c>
      <c r="C368" s="4" t="s">
        <v>702</v>
      </c>
      <c r="D368" s="4" t="s">
        <v>561</v>
      </c>
      <c r="E368" s="4" t="s">
        <v>702</v>
      </c>
      <c r="F368" s="4" t="s">
        <v>540</v>
      </c>
    </row>
    <row r="369" spans="1:6">
      <c r="A369" s="4" t="s">
        <v>649</v>
      </c>
      <c r="C369" s="4" t="s">
        <v>699</v>
      </c>
      <c r="D369" s="4" t="s">
        <v>561</v>
      </c>
      <c r="E369" s="4" t="s">
        <v>673</v>
      </c>
      <c r="F369" s="4" t="s">
        <v>540</v>
      </c>
    </row>
    <row r="370" spans="1:6">
      <c r="A370" s="4" t="s">
        <v>532</v>
      </c>
      <c r="C370" s="6" t="n">
        <v>5574000</v>
      </c>
      <c r="D370" s="4" t="s">
        <v>561</v>
      </c>
      <c r="E370" s="6" t="n">
        <v>6574000</v>
      </c>
      <c r="F370" s="4" t="s">
        <v>540</v>
      </c>
    </row>
    <row r="371" spans="1:6">
      <c r="A371" s="4" t="s">
        <v>651</v>
      </c>
    </row>
    <row r="372" spans="1:6">
      <c r="A372" s="3" t="s">
        <v>755</v>
      </c>
    </row>
    <row r="373" spans="1:6">
      <c r="A373" s="4" t="s">
        <v>757</v>
      </c>
      <c r="C373" s="5" t="n">
        <v>2018</v>
      </c>
    </row>
    <row r="374" spans="1:6">
      <c r="A374" s="4" t="s">
        <v>647</v>
      </c>
      <c r="C374" s="4" t="s">
        <v>653</v>
      </c>
    </row>
    <row r="375" spans="1:6">
      <c r="A375" s="4" t="s">
        <v>649</v>
      </c>
      <c r="C375" s="4" t="s">
        <v>654</v>
      </c>
    </row>
    <row r="376" spans="1:6">
      <c r="A376" s="4" t="s">
        <v>532</v>
      </c>
      <c r="C376" s="6" t="n">
        <v>2665000</v>
      </c>
    </row>
    <row r="377" spans="1:6">
      <c r="A377" s="4" t="s">
        <v>655</v>
      </c>
    </row>
    <row r="378" spans="1:6">
      <c r="A378" s="3" t="s">
        <v>755</v>
      </c>
    </row>
    <row r="379" spans="1:6">
      <c r="A379" s="4" t="s">
        <v>757</v>
      </c>
      <c r="C379" s="5" t="n">
        <v>2018</v>
      </c>
    </row>
    <row r="380" spans="1:6">
      <c r="A380" s="4" t="s">
        <v>647</v>
      </c>
      <c r="C380" s="4" t="s">
        <v>656</v>
      </c>
    </row>
    <row r="381" spans="1:6">
      <c r="A381" s="4" t="s">
        <v>649</v>
      </c>
      <c r="C381" s="4" t="s">
        <v>654</v>
      </c>
    </row>
    <row r="382" spans="1:6">
      <c r="A382" s="4" t="s">
        <v>532</v>
      </c>
      <c r="C382" s="6" t="n">
        <v>3103000</v>
      </c>
    </row>
    <row r="383" spans="1:6">
      <c r="A383" s="4" t="s">
        <v>842</v>
      </c>
    </row>
    <row r="384" spans="1:6">
      <c r="A384" s="3" t="s">
        <v>755</v>
      </c>
    </row>
    <row r="385" spans="1:6">
      <c r="A385" s="4" t="s">
        <v>757</v>
      </c>
      <c r="B385" s="4" t="s">
        <v>771</v>
      </c>
      <c r="C385" s="5" t="n">
        <v>2015</v>
      </c>
      <c r="E385" s="5" t="n">
        <v>2015</v>
      </c>
    </row>
    <row r="386" spans="1:6">
      <c r="A386" s="4" t="s">
        <v>647</v>
      </c>
      <c r="B386" s="4" t="s">
        <v>771</v>
      </c>
      <c r="C386" s="4" t="s">
        <v>683</v>
      </c>
      <c r="E386" s="4" t="s">
        <v>683</v>
      </c>
    </row>
    <row r="387" spans="1:6">
      <c r="A387" s="4" t="s">
        <v>649</v>
      </c>
      <c r="B387" s="4" t="s">
        <v>771</v>
      </c>
      <c r="C387" s="4" t="s">
        <v>679</v>
      </c>
      <c r="E387" s="4" t="s">
        <v>679</v>
      </c>
    </row>
    <row r="388" spans="1:6">
      <c r="A388" s="4" t="s">
        <v>532</v>
      </c>
      <c r="B388" s="4" t="s">
        <v>771</v>
      </c>
      <c r="C388" s="6" t="n">
        <v>7822610</v>
      </c>
      <c r="E388" s="6" t="n">
        <v>7879590</v>
      </c>
    </row>
    <row r="389" spans="1:6">
      <c r="A389" s="4" t="s">
        <v>843</v>
      </c>
    </row>
    <row r="390" spans="1:6">
      <c r="A390" s="3" t="s">
        <v>755</v>
      </c>
    </row>
    <row r="391" spans="1:6">
      <c r="A391" s="4" t="s">
        <v>757</v>
      </c>
      <c r="B391" s="4" t="s">
        <v>776</v>
      </c>
      <c r="C391" s="5" t="n">
        <v>2009</v>
      </c>
      <c r="E391" s="5" t="n">
        <v>2009</v>
      </c>
    </row>
    <row r="392" spans="1:6">
      <c r="A392" s="4" t="s">
        <v>647</v>
      </c>
      <c r="B392" s="4" t="s">
        <v>776</v>
      </c>
      <c r="C392" s="4" t="s">
        <v>844</v>
      </c>
      <c r="E392" s="4" t="s">
        <v>844</v>
      </c>
    </row>
    <row r="393" spans="1:6">
      <c r="A393" s="4" t="s">
        <v>649</v>
      </c>
      <c r="B393" s="4" t="s">
        <v>776</v>
      </c>
      <c r="C393" s="4" t="s">
        <v>845</v>
      </c>
      <c r="E393" s="4" t="s">
        <v>845</v>
      </c>
    </row>
    <row r="394" spans="1:6">
      <c r="A394" s="4" t="s">
        <v>532</v>
      </c>
      <c r="B394" s="4" t="s">
        <v>776</v>
      </c>
      <c r="C394" s="6" t="n">
        <v>13155000</v>
      </c>
      <c r="E394" s="6" t="n">
        <v>13300000</v>
      </c>
    </row>
    <row r="395" spans="1:6">
      <c r="A395" s="4" t="s">
        <v>846</v>
      </c>
    </row>
    <row r="396" spans="1:6">
      <c r="A396" s="3" t="s">
        <v>755</v>
      </c>
    </row>
    <row r="397" spans="1:6">
      <c r="A397" s="4" t="s">
        <v>757</v>
      </c>
      <c r="C397" s="5" t="n">
        <v>2016</v>
      </c>
      <c r="D397" s="4" t="s">
        <v>561</v>
      </c>
      <c r="E397" s="5" t="n">
        <v>2016</v>
      </c>
      <c r="F397" s="4" t="s">
        <v>540</v>
      </c>
    </row>
    <row r="398" spans="1:6">
      <c r="A398" s="4" t="s">
        <v>647</v>
      </c>
      <c r="C398" s="4" t="s">
        <v>792</v>
      </c>
      <c r="D398" s="4" t="s">
        <v>561</v>
      </c>
      <c r="E398" s="4" t="s">
        <v>792</v>
      </c>
      <c r="F398" s="4" t="s">
        <v>540</v>
      </c>
    </row>
    <row r="399" spans="1:6">
      <c r="A399" s="4" t="s">
        <v>649</v>
      </c>
      <c r="C399" s="4" t="s">
        <v>793</v>
      </c>
      <c r="D399" s="4" t="s">
        <v>561</v>
      </c>
      <c r="E399" s="4" t="s">
        <v>793</v>
      </c>
      <c r="F399" s="4" t="s">
        <v>540</v>
      </c>
    </row>
    <row r="400" spans="1:6">
      <c r="A400" s="4" t="s">
        <v>532</v>
      </c>
      <c r="C400" s="6" t="n">
        <v>6423000</v>
      </c>
      <c r="D400" s="4" t="s">
        <v>561</v>
      </c>
      <c r="E400" s="6" t="n">
        <v>6423000</v>
      </c>
      <c r="F400" s="4" t="s">
        <v>540</v>
      </c>
    </row>
    <row r="401" spans="1:6">
      <c r="A401" s="4" t="s">
        <v>847</v>
      </c>
    </row>
    <row r="402" spans="1:6">
      <c r="A402" s="3" t="s">
        <v>755</v>
      </c>
    </row>
    <row r="403" spans="1:6">
      <c r="A403" s="4" t="s">
        <v>757</v>
      </c>
      <c r="B403" s="4" t="s">
        <v>540</v>
      </c>
      <c r="E403" s="5" t="n">
        <v>2016</v>
      </c>
    </row>
    <row r="404" spans="1:6">
      <c r="A404" s="4" t="s">
        <v>647</v>
      </c>
      <c r="B404" s="4" t="s">
        <v>540</v>
      </c>
      <c r="E404" s="4" t="s">
        <v>704</v>
      </c>
    </row>
    <row r="405" spans="1:6">
      <c r="A405" s="4" t="s">
        <v>649</v>
      </c>
      <c r="B405" s="4" t="s">
        <v>540</v>
      </c>
      <c r="E405" s="4" t="s">
        <v>699</v>
      </c>
    </row>
    <row r="406" spans="1:6">
      <c r="A406" s="4" t="s">
        <v>532</v>
      </c>
      <c r="B406" s="4" t="s">
        <v>540</v>
      </c>
      <c r="E406" s="6" t="n">
        <v>3372000</v>
      </c>
    </row>
    <row r="407" spans="1:6">
      <c r="A407" s="4" t="s">
        <v>848</v>
      </c>
    </row>
    <row r="408" spans="1:6">
      <c r="A408" s="3" t="s">
        <v>755</v>
      </c>
    </row>
    <row r="409" spans="1:6">
      <c r="A409" s="4" t="s">
        <v>757</v>
      </c>
      <c r="C409" s="5" t="n">
        <v>2015</v>
      </c>
      <c r="D409" s="4" t="s">
        <v>163</v>
      </c>
      <c r="E409" s="5" t="n">
        <v>2015</v>
      </c>
      <c r="F409" s="4" t="s">
        <v>540</v>
      </c>
    </row>
    <row r="410" spans="1:6">
      <c r="A410" s="4" t="s">
        <v>647</v>
      </c>
      <c r="C410" s="4" t="s">
        <v>849</v>
      </c>
      <c r="D410" s="4" t="s">
        <v>163</v>
      </c>
      <c r="E410" s="4" t="s">
        <v>849</v>
      </c>
      <c r="F410" s="4" t="s">
        <v>540</v>
      </c>
    </row>
    <row r="411" spans="1:6">
      <c r="A411" s="4" t="s">
        <v>649</v>
      </c>
      <c r="C411" s="4" t="s">
        <v>850</v>
      </c>
      <c r="D411" s="4" t="s">
        <v>163</v>
      </c>
      <c r="E411" s="4" t="s">
        <v>850</v>
      </c>
      <c r="F411" s="4" t="s">
        <v>540</v>
      </c>
    </row>
    <row r="412" spans="1:6">
      <c r="A412" s="4" t="s">
        <v>532</v>
      </c>
      <c r="C412" s="6" t="n">
        <v>3598006</v>
      </c>
      <c r="D412" s="4" t="s">
        <v>163</v>
      </c>
      <c r="E412" s="6" t="n">
        <v>3632000</v>
      </c>
      <c r="F412" s="4" t="s">
        <v>540</v>
      </c>
    </row>
    <row r="413" spans="1:6">
      <c r="A413" s="4" t="s">
        <v>851</v>
      </c>
    </row>
    <row r="414" spans="1:6">
      <c r="A414" s="3" t="s">
        <v>755</v>
      </c>
    </row>
    <row r="415" spans="1:6">
      <c r="A415" s="4" t="s">
        <v>757</v>
      </c>
      <c r="E415" s="5" t="n">
        <v>2015</v>
      </c>
    </row>
    <row r="416" spans="1:6">
      <c r="A416" s="4" t="s">
        <v>647</v>
      </c>
      <c r="E416" s="4" t="s">
        <v>698</v>
      </c>
    </row>
    <row r="417" spans="1:6">
      <c r="A417" s="4" t="s">
        <v>649</v>
      </c>
      <c r="E417" s="4" t="s">
        <v>699</v>
      </c>
    </row>
    <row r="418" spans="1:6">
      <c r="A418" s="4" t="s">
        <v>532</v>
      </c>
      <c r="E418" s="6" t="n">
        <v>1815000</v>
      </c>
    </row>
    <row r="419" spans="1:6">
      <c r="A419" s="4" t="s">
        <v>852</v>
      </c>
    </row>
    <row r="420" spans="1:6">
      <c r="A420" s="3" t="s">
        <v>755</v>
      </c>
    </row>
    <row r="421" spans="1:6">
      <c r="A421" s="4" t="s">
        <v>757</v>
      </c>
      <c r="B421" s="4" t="s">
        <v>542</v>
      </c>
      <c r="C421" s="5" t="n">
        <v>2013</v>
      </c>
    </row>
    <row r="422" spans="1:6">
      <c r="A422" s="4" t="s">
        <v>647</v>
      </c>
      <c r="B422" s="4" t="s">
        <v>542</v>
      </c>
      <c r="C422" s="4" t="s">
        <v>853</v>
      </c>
    </row>
    <row r="423" spans="1:6">
      <c r="A423" s="4" t="s">
        <v>649</v>
      </c>
      <c r="B423" s="4" t="s">
        <v>542</v>
      </c>
      <c r="C423" s="4" t="s">
        <v>718</v>
      </c>
    </row>
    <row r="424" spans="1:6">
      <c r="A424" s="4" t="s">
        <v>532</v>
      </c>
      <c r="B424" s="4" t="s">
        <v>542</v>
      </c>
      <c r="C424" s="6" t="n">
        <v>19044617</v>
      </c>
    </row>
    <row r="425" spans="1:6">
      <c r="A425" s="4" t="s">
        <v>854</v>
      </c>
    </row>
    <row r="426" spans="1:6">
      <c r="A426" s="3" t="s">
        <v>755</v>
      </c>
    </row>
    <row r="427" spans="1:6">
      <c r="A427" s="4" t="s">
        <v>757</v>
      </c>
      <c r="C427" s="5" t="n">
        <v>2013</v>
      </c>
      <c r="D427" s="4" t="s">
        <v>542</v>
      </c>
      <c r="E427" s="5" t="n">
        <v>2013</v>
      </c>
      <c r="F427" s="4" t="s">
        <v>552</v>
      </c>
    </row>
    <row r="428" spans="1:6">
      <c r="A428" s="4" t="s">
        <v>647</v>
      </c>
      <c r="C428" s="4" t="s">
        <v>855</v>
      </c>
      <c r="D428" s="4" t="s">
        <v>542</v>
      </c>
      <c r="E428" s="4" t="s">
        <v>855</v>
      </c>
      <c r="F428" s="4" t="s">
        <v>552</v>
      </c>
    </row>
    <row r="429" spans="1:6">
      <c r="A429" s="4" t="s">
        <v>649</v>
      </c>
      <c r="C429" s="4" t="s">
        <v>662</v>
      </c>
      <c r="D429" s="4" t="s">
        <v>542</v>
      </c>
      <c r="E429" s="4" t="s">
        <v>662</v>
      </c>
      <c r="F429" s="4" t="s">
        <v>552</v>
      </c>
    </row>
    <row r="430" spans="1:6">
      <c r="A430" s="4" t="s">
        <v>532</v>
      </c>
      <c r="C430" s="6" t="n">
        <v>5903368</v>
      </c>
      <c r="D430" s="4" t="s">
        <v>542</v>
      </c>
      <c r="E430" s="6" t="n">
        <v>5965475</v>
      </c>
      <c r="F430" s="4" t="s">
        <v>552</v>
      </c>
    </row>
    <row r="431" spans="1:6">
      <c r="A431" s="4" t="s">
        <v>657</v>
      </c>
    </row>
    <row r="432" spans="1:6">
      <c r="A432" s="3" t="s">
        <v>755</v>
      </c>
    </row>
    <row r="433" spans="1:6">
      <c r="A433" s="4" t="s">
        <v>757</v>
      </c>
      <c r="C433" s="5" t="n">
        <v>2018</v>
      </c>
    </row>
    <row r="434" spans="1:6">
      <c r="A434" s="4" t="s">
        <v>647</v>
      </c>
      <c r="C434" s="4" t="s">
        <v>658</v>
      </c>
    </row>
    <row r="435" spans="1:6">
      <c r="A435" s="4" t="s">
        <v>649</v>
      </c>
      <c r="C435" s="4" t="s">
        <v>650</v>
      </c>
    </row>
    <row r="436" spans="1:6">
      <c r="A436" s="4" t="s">
        <v>532</v>
      </c>
      <c r="C436" s="6" t="n">
        <v>16400000</v>
      </c>
    </row>
    <row r="437" spans="1:6">
      <c r="A437" s="4" t="s">
        <v>856</v>
      </c>
    </row>
    <row r="438" spans="1:6">
      <c r="A438" s="3" t="s">
        <v>755</v>
      </c>
    </row>
    <row r="439" spans="1:6">
      <c r="A439" s="4" t="s">
        <v>757</v>
      </c>
      <c r="C439" s="5" t="n">
        <v>2016</v>
      </c>
      <c r="D439" s="4" t="s">
        <v>163</v>
      </c>
      <c r="E439" s="5" t="n">
        <v>2016</v>
      </c>
      <c r="F439" s="4" t="s">
        <v>540</v>
      </c>
    </row>
    <row r="440" spans="1:6">
      <c r="A440" s="4" t="s">
        <v>647</v>
      </c>
      <c r="C440" s="4" t="s">
        <v>792</v>
      </c>
      <c r="D440" s="4" t="s">
        <v>163</v>
      </c>
      <c r="E440" s="4" t="s">
        <v>792</v>
      </c>
      <c r="F440" s="4" t="s">
        <v>540</v>
      </c>
    </row>
    <row r="441" spans="1:6">
      <c r="A441" s="4" t="s">
        <v>649</v>
      </c>
      <c r="C441" s="4" t="s">
        <v>793</v>
      </c>
      <c r="D441" s="4" t="s">
        <v>163</v>
      </c>
      <c r="E441" s="4" t="s">
        <v>793</v>
      </c>
      <c r="F441" s="4" t="s">
        <v>540</v>
      </c>
    </row>
    <row r="442" spans="1:6">
      <c r="A442" s="4" t="s">
        <v>532</v>
      </c>
      <c r="C442" s="6" t="n">
        <v>3085000</v>
      </c>
      <c r="D442" s="4" t="s">
        <v>163</v>
      </c>
      <c r="E442" s="6" t="n">
        <v>3085000</v>
      </c>
      <c r="F442" s="4" t="s">
        <v>540</v>
      </c>
    </row>
    <row r="443" spans="1:6">
      <c r="A443" s="4" t="s">
        <v>857</v>
      </c>
    </row>
    <row r="444" spans="1:6">
      <c r="A444" s="3" t="s">
        <v>755</v>
      </c>
    </row>
    <row r="445" spans="1:6">
      <c r="A445" s="4" t="s">
        <v>757</v>
      </c>
      <c r="B445" s="4" t="s">
        <v>540</v>
      </c>
      <c r="E445" s="5" t="n">
        <v>2016</v>
      </c>
    </row>
    <row r="446" spans="1:6">
      <c r="A446" s="4" t="s">
        <v>647</v>
      </c>
      <c r="B446" s="4" t="s">
        <v>540</v>
      </c>
      <c r="E446" s="4" t="s">
        <v>704</v>
      </c>
    </row>
    <row r="447" spans="1:6">
      <c r="A447" s="4" t="s">
        <v>649</v>
      </c>
      <c r="B447" s="4" t="s">
        <v>540</v>
      </c>
      <c r="E447" s="4" t="s">
        <v>699</v>
      </c>
    </row>
    <row r="448" spans="1:6">
      <c r="A448" s="4" t="s">
        <v>532</v>
      </c>
      <c r="B448" s="4" t="s">
        <v>540</v>
      </c>
      <c r="E448" s="6" t="n">
        <v>1719000</v>
      </c>
    </row>
    <row r="449" spans="1:6">
      <c r="A449" s="4" t="s">
        <v>858</v>
      </c>
    </row>
    <row r="450" spans="1:6">
      <c r="A450" s="3" t="s">
        <v>755</v>
      </c>
    </row>
    <row r="451" spans="1:6">
      <c r="A451" s="4" t="s">
        <v>757</v>
      </c>
      <c r="C451" s="5" t="n">
        <v>2013</v>
      </c>
      <c r="D451" s="4" t="s">
        <v>542</v>
      </c>
      <c r="E451" s="5" t="n">
        <v>2013</v>
      </c>
      <c r="F451" s="4" t="s">
        <v>552</v>
      </c>
    </row>
    <row r="452" spans="1:6">
      <c r="A452" s="4" t="s">
        <v>647</v>
      </c>
      <c r="C452" s="4" t="s">
        <v>855</v>
      </c>
      <c r="D452" s="4" t="s">
        <v>542</v>
      </c>
      <c r="E452" s="4" t="s">
        <v>855</v>
      </c>
      <c r="F452" s="4" t="s">
        <v>552</v>
      </c>
    </row>
    <row r="453" spans="1:6">
      <c r="A453" s="4" t="s">
        <v>649</v>
      </c>
      <c r="C453" s="4" t="s">
        <v>662</v>
      </c>
      <c r="D453" s="4" t="s">
        <v>542</v>
      </c>
      <c r="E453" s="4" t="s">
        <v>662</v>
      </c>
      <c r="F453" s="4" t="s">
        <v>552</v>
      </c>
    </row>
    <row r="454" spans="1:6">
      <c r="A454" s="4" t="s">
        <v>532</v>
      </c>
      <c r="C454" s="6" t="n">
        <v>3857839</v>
      </c>
      <c r="D454" s="4" t="s">
        <v>542</v>
      </c>
      <c r="E454" s="6" t="n">
        <v>3898427</v>
      </c>
      <c r="F454" s="4" t="s">
        <v>552</v>
      </c>
    </row>
    <row r="455" spans="1:6">
      <c r="A455" s="4" t="s">
        <v>859</v>
      </c>
    </row>
    <row r="456" spans="1:6">
      <c r="A456" s="3" t="s">
        <v>755</v>
      </c>
    </row>
    <row r="457" spans="1:6">
      <c r="A457" s="4" t="s">
        <v>757</v>
      </c>
      <c r="C457" s="5" t="n">
        <v>2015</v>
      </c>
      <c r="D457" s="4" t="s">
        <v>163</v>
      </c>
      <c r="E457" s="5" t="n">
        <v>2015</v>
      </c>
      <c r="F457" s="4" t="s">
        <v>540</v>
      </c>
    </row>
    <row r="458" spans="1:6">
      <c r="A458" s="4" t="s">
        <v>647</v>
      </c>
      <c r="C458" s="4" t="s">
        <v>784</v>
      </c>
      <c r="D458" s="4" t="s">
        <v>163</v>
      </c>
      <c r="E458" s="4" t="s">
        <v>784</v>
      </c>
      <c r="F458" s="4" t="s">
        <v>540</v>
      </c>
    </row>
    <row r="459" spans="1:6">
      <c r="A459" s="4" t="s">
        <v>649</v>
      </c>
      <c r="C459" s="4" t="s">
        <v>673</v>
      </c>
      <c r="D459" s="4" t="s">
        <v>163</v>
      </c>
      <c r="E459" s="4" t="s">
        <v>673</v>
      </c>
      <c r="F459" s="4" t="s">
        <v>540</v>
      </c>
    </row>
    <row r="460" spans="1:6">
      <c r="A460" s="4" t="s">
        <v>532</v>
      </c>
      <c r="C460" s="6" t="n">
        <v>12879000</v>
      </c>
      <c r="D460" s="4" t="s">
        <v>163</v>
      </c>
      <c r="E460" s="6" t="n">
        <v>13009000</v>
      </c>
      <c r="F460" s="4" t="s">
        <v>540</v>
      </c>
    </row>
    <row r="461" spans="1:6">
      <c r="A461" s="4" t="s">
        <v>860</v>
      </c>
    </row>
    <row r="462" spans="1:6">
      <c r="A462" s="3" t="s">
        <v>755</v>
      </c>
    </row>
    <row r="463" spans="1:6">
      <c r="A463" s="4" t="s">
        <v>757</v>
      </c>
      <c r="B463" s="4" t="s">
        <v>776</v>
      </c>
      <c r="C463" s="5" t="n">
        <v>2008</v>
      </c>
      <c r="E463" s="5" t="n">
        <v>2008</v>
      </c>
    </row>
    <row r="464" spans="1:6">
      <c r="A464" s="4" t="s">
        <v>647</v>
      </c>
      <c r="B464" s="4" t="s">
        <v>776</v>
      </c>
      <c r="C464" s="4" t="s">
        <v>861</v>
      </c>
      <c r="E464" s="4" t="s">
        <v>861</v>
      </c>
    </row>
    <row r="465" spans="1:6">
      <c r="A465" s="4" t="s">
        <v>649</v>
      </c>
      <c r="B465" s="4" t="s">
        <v>776</v>
      </c>
      <c r="C465" s="4" t="s">
        <v>679</v>
      </c>
      <c r="E465" s="4" t="s">
        <v>679</v>
      </c>
    </row>
    <row r="466" spans="1:6">
      <c r="A466" s="4" t="s">
        <v>532</v>
      </c>
      <c r="B466" s="4" t="s">
        <v>776</v>
      </c>
      <c r="C466" s="6" t="n">
        <v>4221000</v>
      </c>
      <c r="E466" s="6" t="n">
        <v>4267000</v>
      </c>
    </row>
    <row r="467" spans="1:6">
      <c r="A467" s="4" t="s">
        <v>676</v>
      </c>
    </row>
    <row r="468" spans="1:6">
      <c r="A468" s="3" t="s">
        <v>755</v>
      </c>
    </row>
    <row r="469" spans="1:6">
      <c r="A469" s="4" t="s">
        <v>757</v>
      </c>
      <c r="C469" s="5" t="n">
        <v>2017</v>
      </c>
      <c r="D469" s="4" t="s">
        <v>163</v>
      </c>
      <c r="E469" s="5" t="n">
        <v>2017</v>
      </c>
      <c r="F469" s="4" t="s">
        <v>540</v>
      </c>
    </row>
    <row r="470" spans="1:6">
      <c r="A470" s="4" t="s">
        <v>647</v>
      </c>
      <c r="C470" s="4" t="s">
        <v>678</v>
      </c>
      <c r="D470" s="4" t="s">
        <v>163</v>
      </c>
      <c r="E470" s="4" t="s">
        <v>678</v>
      </c>
      <c r="F470" s="4" t="s">
        <v>540</v>
      </c>
    </row>
    <row r="471" spans="1:6">
      <c r="A471" s="4" t="s">
        <v>649</v>
      </c>
      <c r="C471" s="4" t="s">
        <v>679</v>
      </c>
      <c r="D471" s="4" t="s">
        <v>163</v>
      </c>
      <c r="E471" s="4" t="s">
        <v>679</v>
      </c>
      <c r="F471" s="4" t="s">
        <v>540</v>
      </c>
    </row>
    <row r="472" spans="1:6">
      <c r="A472" s="4" t="s">
        <v>532</v>
      </c>
      <c r="C472" s="6" t="n">
        <v>9938059</v>
      </c>
      <c r="D472" s="4" t="s">
        <v>163</v>
      </c>
      <c r="E472" s="6" t="n">
        <v>10000000</v>
      </c>
      <c r="F472" s="4" t="s">
        <v>540</v>
      </c>
    </row>
    <row r="473" spans="1:6">
      <c r="A473" s="4" t="s">
        <v>686</v>
      </c>
    </row>
    <row r="474" spans="1:6">
      <c r="A474" s="3" t="s">
        <v>755</v>
      </c>
    </row>
    <row r="475" spans="1:6">
      <c r="A475" s="4" t="s">
        <v>757</v>
      </c>
      <c r="C475" s="5" t="n">
        <v>2017</v>
      </c>
      <c r="D475" s="4" t="s">
        <v>540</v>
      </c>
      <c r="E475" s="5" t="n">
        <v>2017</v>
      </c>
    </row>
    <row r="476" spans="1:6">
      <c r="A476" s="4" t="s">
        <v>647</v>
      </c>
      <c r="C476" s="4" t="s">
        <v>687</v>
      </c>
      <c r="D476" s="4" t="s">
        <v>540</v>
      </c>
      <c r="E476" s="4" t="s">
        <v>687</v>
      </c>
    </row>
    <row r="477" spans="1:6">
      <c r="A477" s="4" t="s">
        <v>649</v>
      </c>
      <c r="C477" s="4" t="s">
        <v>673</v>
      </c>
      <c r="D477" s="4" t="s">
        <v>540</v>
      </c>
      <c r="E477" s="4" t="s">
        <v>673</v>
      </c>
    </row>
    <row r="478" spans="1:6">
      <c r="A478" s="4" t="s">
        <v>532</v>
      </c>
      <c r="C478" s="6" t="n">
        <v>3995000</v>
      </c>
      <c r="D478" s="4" t="s">
        <v>540</v>
      </c>
      <c r="E478" s="6" t="n">
        <v>3995000</v>
      </c>
    </row>
    <row r="479" spans="1:6">
      <c r="A479" s="4" t="s">
        <v>688</v>
      </c>
    </row>
    <row r="480" spans="1:6">
      <c r="A480" s="3" t="s">
        <v>755</v>
      </c>
    </row>
    <row r="481" spans="1:6">
      <c r="A481" s="4" t="s">
        <v>757</v>
      </c>
      <c r="E481" s="5" t="n">
        <v>2017</v>
      </c>
    </row>
    <row r="482" spans="1:6">
      <c r="A482" s="4" t="s">
        <v>647</v>
      </c>
      <c r="E482" s="4" t="s">
        <v>689</v>
      </c>
    </row>
    <row r="483" spans="1:6">
      <c r="A483" s="4" t="s">
        <v>649</v>
      </c>
      <c r="E483" s="4" t="s">
        <v>673</v>
      </c>
    </row>
    <row r="484" spans="1:6">
      <c r="A484" s="4" t="s">
        <v>532</v>
      </c>
      <c r="E484" s="6" t="n">
        <v>2846000</v>
      </c>
    </row>
    <row r="485" spans="1:6">
      <c r="A485" s="4" t="s">
        <v>761</v>
      </c>
    </row>
    <row r="486" spans="1:6">
      <c r="A486" s="3" t="s">
        <v>755</v>
      </c>
    </row>
    <row r="487" spans="1:6">
      <c r="A487" s="4" t="s">
        <v>757</v>
      </c>
      <c r="B487" s="4" t="s">
        <v>552</v>
      </c>
      <c r="E487" s="5" t="n">
        <v>2013</v>
      </c>
    </row>
    <row r="488" spans="1:6">
      <c r="A488" s="4" t="s">
        <v>647</v>
      </c>
      <c r="B488" s="4" t="s">
        <v>552</v>
      </c>
      <c r="E488" s="4" t="s">
        <v>736</v>
      </c>
    </row>
    <row r="489" spans="1:6">
      <c r="A489" s="4" t="s">
        <v>649</v>
      </c>
      <c r="B489" s="4" t="s">
        <v>552</v>
      </c>
      <c r="E489" s="4" t="s">
        <v>679</v>
      </c>
    </row>
    <row r="490" spans="1:6">
      <c r="A490" s="4" t="s">
        <v>532</v>
      </c>
      <c r="B490" s="4" t="s">
        <v>552</v>
      </c>
      <c r="E490" s="6" t="n">
        <v>16109972</v>
      </c>
    </row>
    <row r="491" spans="1:6">
      <c r="A491" s="4" t="s">
        <v>862</v>
      </c>
    </row>
    <row r="492" spans="1:6">
      <c r="A492" s="3" t="s">
        <v>755</v>
      </c>
    </row>
    <row r="493" spans="1:6">
      <c r="A493" s="4" t="s">
        <v>757</v>
      </c>
      <c r="B493" s="4" t="s">
        <v>776</v>
      </c>
      <c r="E493" s="5" t="n">
        <v>2006</v>
      </c>
    </row>
    <row r="494" spans="1:6">
      <c r="A494" s="4" t="s">
        <v>647</v>
      </c>
      <c r="B494" s="4" t="s">
        <v>776</v>
      </c>
      <c r="E494" s="4" t="s">
        <v>721</v>
      </c>
    </row>
    <row r="495" spans="1:6">
      <c r="A495" s="4" t="s">
        <v>649</v>
      </c>
      <c r="B495" s="4" t="s">
        <v>776</v>
      </c>
      <c r="E495" s="4" t="s">
        <v>722</v>
      </c>
    </row>
    <row r="496" spans="1:6">
      <c r="A496" s="4" t="s">
        <v>532</v>
      </c>
      <c r="B496" s="4" t="s">
        <v>776</v>
      </c>
      <c r="E496" s="6" t="n">
        <v>6295000</v>
      </c>
    </row>
    <row r="497" spans="1:6">
      <c r="A497" s="4" t="s">
        <v>863</v>
      </c>
    </row>
    <row r="498" spans="1:6">
      <c r="A498" s="3" t="s">
        <v>755</v>
      </c>
    </row>
    <row r="499" spans="1:6">
      <c r="A499" s="4" t="s">
        <v>757</v>
      </c>
      <c r="C499" s="5" t="n">
        <v>2013</v>
      </c>
      <c r="D499" s="4" t="s">
        <v>771</v>
      </c>
      <c r="E499" s="5" t="n">
        <v>2013</v>
      </c>
      <c r="F499" s="4" t="s">
        <v>552</v>
      </c>
    </row>
    <row r="500" spans="1:6">
      <c r="A500" s="4" t="s">
        <v>647</v>
      </c>
      <c r="C500" s="4" t="s">
        <v>864</v>
      </c>
      <c r="D500" s="4" t="s">
        <v>771</v>
      </c>
      <c r="E500" s="4" t="s">
        <v>864</v>
      </c>
      <c r="F500" s="4" t="s">
        <v>552</v>
      </c>
    </row>
    <row r="501" spans="1:6">
      <c r="A501" s="4" t="s">
        <v>649</v>
      </c>
      <c r="C501" s="4" t="s">
        <v>718</v>
      </c>
      <c r="D501" s="4" t="s">
        <v>771</v>
      </c>
      <c r="E501" s="4" t="s">
        <v>718</v>
      </c>
      <c r="F501" s="4" t="s">
        <v>552</v>
      </c>
    </row>
    <row r="502" spans="1:6">
      <c r="A502" s="4" t="s">
        <v>532</v>
      </c>
      <c r="C502" s="6" t="n">
        <v>5055000</v>
      </c>
      <c r="D502" s="4" t="s">
        <v>771</v>
      </c>
      <c r="E502" s="6" t="n">
        <v>5100000</v>
      </c>
      <c r="F502" s="4" t="s">
        <v>552</v>
      </c>
    </row>
    <row r="503" spans="1:6">
      <c r="A503" s="4" t="s">
        <v>785</v>
      </c>
    </row>
    <row r="504" spans="1:6">
      <c r="A504" s="3" t="s">
        <v>755</v>
      </c>
    </row>
    <row r="505" spans="1:6">
      <c r="A505" s="4" t="s">
        <v>757</v>
      </c>
      <c r="B505" s="4" t="s">
        <v>540</v>
      </c>
      <c r="E505" s="5" t="n">
        <v>2016</v>
      </c>
    </row>
    <row r="506" spans="1:6">
      <c r="A506" s="4" t="s">
        <v>647</v>
      </c>
      <c r="B506" s="4" t="s">
        <v>540</v>
      </c>
      <c r="E506" s="4" t="s">
        <v>786</v>
      </c>
    </row>
    <row r="507" spans="1:6">
      <c r="A507" s="4" t="s">
        <v>649</v>
      </c>
      <c r="B507" s="4" t="s">
        <v>540</v>
      </c>
      <c r="E507" s="4" t="s">
        <v>650</v>
      </c>
    </row>
    <row r="508" spans="1:6">
      <c r="A508" s="4" t="s">
        <v>532</v>
      </c>
      <c r="B508" s="4" t="s">
        <v>540</v>
      </c>
      <c r="E508" s="6" t="n">
        <v>11404758</v>
      </c>
    </row>
    <row r="509" spans="1:6">
      <c r="A509" s="4" t="s">
        <v>865</v>
      </c>
    </row>
    <row r="510" spans="1:6">
      <c r="A510" s="3" t="s">
        <v>755</v>
      </c>
    </row>
    <row r="511" spans="1:6">
      <c r="A511" s="4" t="s">
        <v>757</v>
      </c>
      <c r="B511" s="4" t="s">
        <v>776</v>
      </c>
      <c r="E511" s="5" t="n">
        <v>2001</v>
      </c>
    </row>
    <row r="512" spans="1:6">
      <c r="A512" s="4" t="s">
        <v>647</v>
      </c>
      <c r="B512" s="4" t="s">
        <v>776</v>
      </c>
      <c r="E512" s="4" t="s">
        <v>717</v>
      </c>
    </row>
    <row r="513" spans="1:6">
      <c r="A513" s="4" t="s">
        <v>649</v>
      </c>
      <c r="B513" s="4" t="s">
        <v>776</v>
      </c>
      <c r="E513" s="4" t="s">
        <v>718</v>
      </c>
    </row>
    <row r="514" spans="1:6">
      <c r="A514" s="4" t="s">
        <v>532</v>
      </c>
      <c r="B514" s="4" t="s">
        <v>776</v>
      </c>
      <c r="E514" s="6" t="n">
        <v>8505000</v>
      </c>
    </row>
    <row r="515" spans="1:6">
      <c r="A515" s="4" t="s">
        <v>866</v>
      </c>
    </row>
    <row r="516" spans="1:6">
      <c r="A516" s="3" t="s">
        <v>755</v>
      </c>
    </row>
    <row r="517" spans="1:6">
      <c r="A517" s="4" t="s">
        <v>757</v>
      </c>
      <c r="C517" s="5" t="n">
        <v>2014</v>
      </c>
      <c r="D517" s="4" t="s">
        <v>561</v>
      </c>
      <c r="E517" s="5" t="n">
        <v>2014</v>
      </c>
      <c r="F517" s="4" t="s">
        <v>540</v>
      </c>
    </row>
    <row r="518" spans="1:6">
      <c r="A518" s="4" t="s">
        <v>647</v>
      </c>
      <c r="C518" s="4" t="s">
        <v>867</v>
      </c>
      <c r="D518" s="4" t="s">
        <v>561</v>
      </c>
      <c r="E518" s="4" t="s">
        <v>867</v>
      </c>
      <c r="F518" s="4" t="s">
        <v>540</v>
      </c>
    </row>
    <row r="519" spans="1:6">
      <c r="A519" s="4" t="s">
        <v>649</v>
      </c>
      <c r="C519" s="4" t="s">
        <v>868</v>
      </c>
      <c r="D519" s="4" t="s">
        <v>561</v>
      </c>
      <c r="E519" s="4" t="s">
        <v>868</v>
      </c>
      <c r="F519" s="4" t="s">
        <v>540</v>
      </c>
    </row>
    <row r="520" spans="1:6">
      <c r="A520" s="4" t="s">
        <v>532</v>
      </c>
      <c r="C520" s="6" t="n">
        <v>39875000</v>
      </c>
      <c r="D520" s="4" t="s">
        <v>561</v>
      </c>
      <c r="E520" s="6" t="n">
        <v>39995000</v>
      </c>
      <c r="F520" s="4" t="s">
        <v>540</v>
      </c>
    </row>
    <row r="521" spans="1:6">
      <c r="A521" s="4" t="s">
        <v>869</v>
      </c>
    </row>
    <row r="522" spans="1:6">
      <c r="A522" s="3" t="s">
        <v>755</v>
      </c>
    </row>
    <row r="523" spans="1:6">
      <c r="A523" s="4" t="s">
        <v>757</v>
      </c>
      <c r="B523" s="4" t="s">
        <v>552</v>
      </c>
      <c r="E523" s="5" t="n">
        <v>2013</v>
      </c>
    </row>
    <row r="524" spans="1:6">
      <c r="A524" s="4" t="s">
        <v>647</v>
      </c>
      <c r="B524" s="4" t="s">
        <v>552</v>
      </c>
      <c r="E524" s="4" t="s">
        <v>853</v>
      </c>
    </row>
    <row r="525" spans="1:6">
      <c r="A525" s="4" t="s">
        <v>649</v>
      </c>
      <c r="B525" s="4" t="s">
        <v>552</v>
      </c>
      <c r="E525" s="4" t="s">
        <v>718</v>
      </c>
    </row>
    <row r="526" spans="1:6">
      <c r="A526" s="4" t="s">
        <v>532</v>
      </c>
      <c r="B526" s="4" t="s">
        <v>552</v>
      </c>
      <c r="E526" s="6" t="n">
        <v>19238297</v>
      </c>
    </row>
    <row r="527" spans="1:6">
      <c r="A527" s="4" t="s">
        <v>870</v>
      </c>
    </row>
    <row r="528" spans="1:6">
      <c r="A528" s="3" t="s">
        <v>755</v>
      </c>
    </row>
    <row r="529" spans="1:6">
      <c r="A529" s="4" t="s">
        <v>757</v>
      </c>
      <c r="B529" s="4" t="s">
        <v>771</v>
      </c>
      <c r="E529" s="5" t="n">
        <v>2015</v>
      </c>
    </row>
    <row r="530" spans="1:6">
      <c r="A530" s="4" t="s">
        <v>647</v>
      </c>
      <c r="B530" s="4" t="s">
        <v>771</v>
      </c>
      <c r="E530" s="4" t="s">
        <v>725</v>
      </c>
    </row>
    <row r="531" spans="1:6">
      <c r="A531" s="4" t="s">
        <v>649</v>
      </c>
      <c r="B531" s="4" t="s">
        <v>771</v>
      </c>
      <c r="E531" s="4" t="s">
        <v>679</v>
      </c>
    </row>
    <row r="532" spans="1:6">
      <c r="A532" s="4" t="s">
        <v>532</v>
      </c>
      <c r="B532" s="4" t="s">
        <v>771</v>
      </c>
      <c r="E532" s="6" t="n">
        <v>26133557</v>
      </c>
    </row>
    <row r="533" spans="1:6">
      <c r="A533" s="4" t="s">
        <v>670</v>
      </c>
    </row>
    <row r="534" spans="1:6">
      <c r="A534" s="3" t="s">
        <v>755</v>
      </c>
    </row>
    <row r="535" spans="1:6">
      <c r="A535" s="4" t="s">
        <v>757</v>
      </c>
      <c r="C535" s="5" t="n">
        <v>2017</v>
      </c>
      <c r="D535" s="4" t="s">
        <v>540</v>
      </c>
      <c r="E535" s="5" t="n">
        <v>2017</v>
      </c>
    </row>
    <row r="536" spans="1:6">
      <c r="A536" s="4" t="s">
        <v>647</v>
      </c>
      <c r="C536" s="4" t="s">
        <v>672</v>
      </c>
      <c r="D536" s="4" t="s">
        <v>540</v>
      </c>
      <c r="E536" s="4" t="s">
        <v>672</v>
      </c>
    </row>
    <row r="537" spans="1:6">
      <c r="A537" s="4" t="s">
        <v>649</v>
      </c>
      <c r="C537" s="4" t="s">
        <v>673</v>
      </c>
      <c r="D537" s="4" t="s">
        <v>540</v>
      </c>
      <c r="E537" s="4" t="s">
        <v>673</v>
      </c>
    </row>
    <row r="538" spans="1:6">
      <c r="A538" s="4" t="s">
        <v>532</v>
      </c>
      <c r="C538" s="6" t="n">
        <v>7690000</v>
      </c>
      <c r="D538" s="4" t="s">
        <v>540</v>
      </c>
      <c r="E538" s="6" t="n">
        <v>7690000</v>
      </c>
    </row>
    <row r="539" spans="1:6">
      <c r="A539" s="4" t="s">
        <v>674</v>
      </c>
    </row>
    <row r="540" spans="1:6">
      <c r="A540" s="3" t="s">
        <v>755</v>
      </c>
    </row>
    <row r="541" spans="1:6">
      <c r="A541" s="4" t="s">
        <v>757</v>
      </c>
      <c r="E541" s="5" t="n">
        <v>2017</v>
      </c>
    </row>
    <row r="542" spans="1:6">
      <c r="A542" s="4" t="s">
        <v>647</v>
      </c>
      <c r="E542" s="4" t="s">
        <v>675</v>
      </c>
    </row>
    <row r="543" spans="1:6">
      <c r="A543" s="4" t="s">
        <v>649</v>
      </c>
      <c r="E543" s="4" t="s">
        <v>673</v>
      </c>
    </row>
    <row r="544" spans="1:6">
      <c r="A544" s="4" t="s">
        <v>532</v>
      </c>
      <c r="E544" s="6" t="n">
        <v>4781000</v>
      </c>
    </row>
    <row r="545" spans="1:6">
      <c r="A545" s="4" t="s">
        <v>684</v>
      </c>
    </row>
    <row r="546" spans="1:6">
      <c r="A546" s="3" t="s">
        <v>755</v>
      </c>
    </row>
    <row r="547" spans="1:6">
      <c r="A547" s="4" t="s">
        <v>757</v>
      </c>
      <c r="C547" s="5" t="n">
        <v>2017</v>
      </c>
      <c r="E547" s="5" t="n">
        <v>2017</v>
      </c>
    </row>
    <row r="548" spans="1:6">
      <c r="A548" s="4" t="s">
        <v>647</v>
      </c>
      <c r="C548" s="4" t="s">
        <v>681</v>
      </c>
      <c r="E548" s="4" t="s">
        <v>681</v>
      </c>
    </row>
    <row r="549" spans="1:6">
      <c r="A549" s="4" t="s">
        <v>649</v>
      </c>
      <c r="C549" s="4" t="s">
        <v>662</v>
      </c>
      <c r="E549" s="4" t="s">
        <v>662</v>
      </c>
    </row>
    <row r="550" spans="1:6">
      <c r="A550" s="4" t="s">
        <v>532</v>
      </c>
      <c r="C550" s="6" t="n">
        <v>21600000</v>
      </c>
      <c r="E550" s="6" t="n">
        <v>21600000</v>
      </c>
    </row>
    <row r="551" spans="1:6">
      <c r="A551" s="4" t="s">
        <v>685</v>
      </c>
    </row>
    <row r="552" spans="1:6">
      <c r="A552" s="3" t="s">
        <v>755</v>
      </c>
    </row>
    <row r="553" spans="1:6">
      <c r="A553" s="4" t="s">
        <v>757</v>
      </c>
      <c r="C553" s="5" t="n">
        <v>2017</v>
      </c>
      <c r="E553" s="5" t="n">
        <v>2017</v>
      </c>
    </row>
    <row r="554" spans="1:6">
      <c r="A554" s="4" t="s">
        <v>647</v>
      </c>
      <c r="C554" s="4" t="s">
        <v>683</v>
      </c>
      <c r="E554" s="4" t="s">
        <v>683</v>
      </c>
    </row>
    <row r="555" spans="1:6">
      <c r="A555" s="4" t="s">
        <v>649</v>
      </c>
      <c r="C555" s="4" t="s">
        <v>665</v>
      </c>
      <c r="E555" s="4" t="s">
        <v>665</v>
      </c>
    </row>
    <row r="556" spans="1:6">
      <c r="A556" s="4" t="s">
        <v>532</v>
      </c>
      <c r="C556" s="6" t="n">
        <v>1100000</v>
      </c>
      <c r="E556" s="6" t="n">
        <v>1100000</v>
      </c>
    </row>
    <row r="557" spans="1:6"/>
    <row r="558" spans="1:6">
      <c r="A558" s="4" t="s">
        <v>163</v>
      </c>
      <c r="B558" s="4" t="s">
        <v>634</v>
      </c>
    </row>
    <row r="559" spans="1:6">
      <c r="A559" s="4" t="s">
        <v>540</v>
      </c>
      <c r="B559" s="4" t="s">
        <v>871</v>
      </c>
    </row>
    <row r="560" spans="1:6">
      <c r="A560" s="4" t="s">
        <v>542</v>
      </c>
      <c r="B560" s="4" t="s">
        <v>636</v>
      </c>
    </row>
    <row r="561" spans="1:6">
      <c r="A561" s="4" t="s">
        <v>552</v>
      </c>
      <c r="B561" s="4" t="s">
        <v>872</v>
      </c>
    </row>
    <row r="562" spans="1:6">
      <c r="A562" s="4" t="s">
        <v>561</v>
      </c>
      <c r="B562" s="4" t="s">
        <v>635</v>
      </c>
    </row>
    <row r="563" spans="1:6">
      <c r="A563" s="4" t="s">
        <v>771</v>
      </c>
      <c r="B563" s="4" t="s">
        <v>637</v>
      </c>
    </row>
    <row r="564" spans="1:6">
      <c r="A564" s="4" t="s">
        <v>776</v>
      </c>
      <c r="B564" s="4" t="s">
        <v>638</v>
      </c>
    </row>
  </sheetData>
  <mergeCells count="12">
    <mergeCell ref="A1:B2"/>
    <mergeCell ref="C1:F1"/>
    <mergeCell ref="C2:D2"/>
    <mergeCell ref="E2:F2"/>
    <mergeCell ref="A557:E557"/>
    <mergeCell ref="B558:E558"/>
    <mergeCell ref="B559:E559"/>
    <mergeCell ref="B560:E560"/>
    <mergeCell ref="B561:E561"/>
    <mergeCell ref="B562:E562"/>
    <mergeCell ref="B563:E563"/>
    <mergeCell ref="B564:E5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s>
  <sheetData>
    <row r="1" spans="1:4">
      <c r="A1" s="1" t="s">
        <v>873</v>
      </c>
      <c r="B1" s="2" t="s">
        <v>1</v>
      </c>
    </row>
    <row r="2" spans="1:4">
      <c r="B2" s="2" t="s">
        <v>874</v>
      </c>
      <c r="C2" s="2" t="s">
        <v>448</v>
      </c>
      <c r="D2" s="2" t="s">
        <v>449</v>
      </c>
    </row>
    <row r="3" spans="1:4">
      <c r="A3" s="3" t="s">
        <v>522</v>
      </c>
    </row>
    <row r="4" spans="1:4">
      <c r="A4" s="4" t="s">
        <v>875</v>
      </c>
      <c r="B4" s="6" t="n">
        <v>1141020</v>
      </c>
      <c r="C4" s="6" t="n">
        <v>761960</v>
      </c>
    </row>
    <row r="5" spans="1:4">
      <c r="A5" s="4" t="s">
        <v>223</v>
      </c>
    </row>
    <row r="6" spans="1:4">
      <c r="A6" s="3" t="s">
        <v>522</v>
      </c>
    </row>
    <row r="7" spans="1:4">
      <c r="A7" s="4" t="s">
        <v>876</v>
      </c>
      <c r="B7" s="5" t="n">
        <v>3</v>
      </c>
    </row>
    <row r="8" spans="1:4">
      <c r="A8" s="4" t="s">
        <v>875</v>
      </c>
      <c r="B8" s="6" t="n">
        <v>1100000</v>
      </c>
      <c r="C8" s="6" t="n">
        <v>762000</v>
      </c>
      <c r="D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2</v>
      </c>
      <c r="D2" s="2" t="s">
        <v>35</v>
      </c>
      <c r="E2" s="2" t="s">
        <v>76</v>
      </c>
    </row>
    <row r="3" spans="1:5">
      <c r="A3" s="3" t="s">
        <v>160</v>
      </c>
    </row>
    <row r="4" spans="1:5">
      <c r="A4" s="4" t="s">
        <v>99</v>
      </c>
      <c r="C4" s="6" t="n">
        <v>41139529</v>
      </c>
      <c r="D4" s="6" t="n">
        <v>30662851</v>
      </c>
      <c r="E4" s="6" t="n">
        <v>23783684</v>
      </c>
    </row>
    <row r="5" spans="1:5">
      <c r="A5" s="3" t="s">
        <v>161</v>
      </c>
    </row>
    <row r="6" spans="1:5">
      <c r="A6" s="4" t="s">
        <v>88</v>
      </c>
      <c r="C6" s="5" t="n">
        <v>3556265</v>
      </c>
      <c r="D6" s="5" t="n">
        <v>5212859</v>
      </c>
      <c r="E6" s="5" t="n">
        <v>6862530</v>
      </c>
    </row>
    <row r="7" spans="1:5">
      <c r="A7" s="4" t="s">
        <v>162</v>
      </c>
      <c r="B7" s="4" t="s">
        <v>163</v>
      </c>
      <c r="D7" s="5" t="n">
        <v>295000</v>
      </c>
    </row>
    <row r="8" spans="1:5">
      <c r="A8" s="4" t="s">
        <v>164</v>
      </c>
      <c r="C8" s="5" t="n">
        <v>-4051429</v>
      </c>
      <c r="D8" s="5" t="n">
        <v>-17753303</v>
      </c>
      <c r="E8" s="5" t="n">
        <v>-14072317</v>
      </c>
    </row>
    <row r="9" spans="1:5">
      <c r="A9" s="4" t="s">
        <v>96</v>
      </c>
      <c r="C9" s="5" t="n">
        <v>-2904087</v>
      </c>
    </row>
    <row r="10" spans="1:5">
      <c r="A10" s="4" t="s">
        <v>165</v>
      </c>
      <c r="C10" s="5" t="n">
        <v>-9322849</v>
      </c>
      <c r="D10" s="5" t="n">
        <v>-2927948</v>
      </c>
      <c r="E10" s="5" t="n">
        <v>-1379466</v>
      </c>
    </row>
    <row r="11" spans="1:5">
      <c r="A11" s="4" t="s">
        <v>95</v>
      </c>
      <c r="E11" s="5" t="n">
        <v>-8097</v>
      </c>
    </row>
    <row r="12" spans="1:5">
      <c r="A12" s="4" t="s">
        <v>86</v>
      </c>
      <c r="C12" s="5" t="n">
        <v>1141020</v>
      </c>
      <c r="D12" s="5" t="n">
        <v>761960</v>
      </c>
    </row>
    <row r="13" spans="1:5">
      <c r="A13" s="4" t="s">
        <v>87</v>
      </c>
      <c r="C13" s="5" t="n">
        <v>150000</v>
      </c>
      <c r="E13" s="5" t="n">
        <v>61506</v>
      </c>
    </row>
    <row r="14" spans="1:5">
      <c r="A14" s="4" t="s">
        <v>166</v>
      </c>
      <c r="C14" s="5" t="n">
        <v>-856264</v>
      </c>
      <c r="D14" s="5" t="n">
        <v>-170031</v>
      </c>
      <c r="E14" s="5" t="n">
        <v>-17618</v>
      </c>
    </row>
    <row r="15" spans="1:5">
      <c r="A15" s="4" t="s">
        <v>167</v>
      </c>
      <c r="C15" s="5" t="n">
        <v>1822525</v>
      </c>
      <c r="D15" s="5" t="n">
        <v>1615242</v>
      </c>
      <c r="E15" s="5" t="n">
        <v>833142</v>
      </c>
    </row>
    <row r="16" spans="1:5">
      <c r="A16" s="4" t="s">
        <v>168</v>
      </c>
      <c r="C16" s="5" t="n">
        <v>-67596</v>
      </c>
      <c r="D16" s="5" t="n">
        <v>-320382</v>
      </c>
      <c r="E16" s="5" t="n">
        <v>-153922</v>
      </c>
    </row>
    <row r="17" spans="1:5">
      <c r="A17" s="4" t="s">
        <v>89</v>
      </c>
      <c r="C17" s="5" t="n">
        <v>1673044</v>
      </c>
      <c r="D17" s="5" t="n">
        <v>2324535</v>
      </c>
      <c r="E17" s="5" t="n">
        <v>1862509</v>
      </c>
    </row>
    <row r="18" spans="1:5">
      <c r="A18" s="4" t="s">
        <v>169</v>
      </c>
      <c r="C18" s="5" t="n">
        <v>-957501</v>
      </c>
      <c r="D18" s="5" t="n">
        <v>-400000</v>
      </c>
      <c r="E18" s="5" t="n">
        <v>366000</v>
      </c>
    </row>
    <row r="19" spans="1:5">
      <c r="A19" s="4" t="s">
        <v>170</v>
      </c>
      <c r="C19" s="5" t="n">
        <v>-3498255</v>
      </c>
      <c r="D19" s="5" t="n">
        <v>-2922158</v>
      </c>
      <c r="E19" s="5" t="n">
        <v>-718701</v>
      </c>
    </row>
    <row r="20" spans="1:5">
      <c r="A20" s="3" t="s">
        <v>171</v>
      </c>
    </row>
    <row r="21" spans="1:5">
      <c r="A21" s="4" t="s">
        <v>172</v>
      </c>
      <c r="C21" s="5" t="n">
        <v>-470707</v>
      </c>
      <c r="D21" s="5" t="n">
        <v>442071</v>
      </c>
      <c r="E21" s="5" t="n">
        <v>-1762344</v>
      </c>
    </row>
    <row r="22" spans="1:5">
      <c r="A22" s="4" t="s">
        <v>173</v>
      </c>
      <c r="C22" s="5" t="n">
        <v>-870098</v>
      </c>
      <c r="D22" s="5" t="n">
        <v>245564</v>
      </c>
      <c r="E22" s="5" t="n">
        <v>-112174</v>
      </c>
    </row>
    <row r="23" spans="1:5">
      <c r="A23" s="4" t="s">
        <v>174</v>
      </c>
      <c r="C23" s="5" t="n">
        <v>-818176</v>
      </c>
      <c r="D23" s="5" t="n">
        <v>73267</v>
      </c>
      <c r="E23" s="5" t="n">
        <v>-251695</v>
      </c>
    </row>
    <row r="24" spans="1:5">
      <c r="A24" s="4" t="s">
        <v>175</v>
      </c>
      <c r="C24" s="5" t="n">
        <v>25665421</v>
      </c>
      <c r="D24" s="5" t="n">
        <v>17139527</v>
      </c>
      <c r="E24" s="5" t="n">
        <v>15231531</v>
      </c>
    </row>
    <row r="25" spans="1:5">
      <c r="A25" s="3" t="s">
        <v>176</v>
      </c>
    </row>
    <row r="26" spans="1:5">
      <c r="A26" s="4" t="s">
        <v>177</v>
      </c>
      <c r="C26" s="5" t="n">
        <v>-532977</v>
      </c>
      <c r="D26" s="5" t="n">
        <v>-441790</v>
      </c>
      <c r="E26" s="5" t="n">
        <v>-635739</v>
      </c>
    </row>
    <row r="27" spans="1:5">
      <c r="A27" s="4" t="s">
        <v>178</v>
      </c>
      <c r="C27" s="5" t="n">
        <v>13450000</v>
      </c>
      <c r="D27" s="5" t="n">
        <v>46525000</v>
      </c>
      <c r="E27" s="5" t="n">
        <v>45850000</v>
      </c>
    </row>
    <row r="28" spans="1:5">
      <c r="A28" s="4" t="s">
        <v>179</v>
      </c>
      <c r="D28" s="5" t="n">
        <v>3000000</v>
      </c>
    </row>
    <row r="29" spans="1:5">
      <c r="A29" s="4" t="s">
        <v>180</v>
      </c>
      <c r="E29" s="5" t="n">
        <v>9295000</v>
      </c>
    </row>
    <row r="30" spans="1:5">
      <c r="A30" s="4" t="s">
        <v>181</v>
      </c>
      <c r="E30" s="5" t="n">
        <v>14997069</v>
      </c>
    </row>
    <row r="31" spans="1:5">
      <c r="A31" s="4" t="s">
        <v>182</v>
      </c>
      <c r="C31" s="5" t="n">
        <v>11002761</v>
      </c>
    </row>
    <row r="32" spans="1:5">
      <c r="A32" s="4" t="s">
        <v>183</v>
      </c>
      <c r="C32" s="5" t="n">
        <v>-41708000</v>
      </c>
      <c r="D32" s="5" t="n">
        <v>-121347000</v>
      </c>
      <c r="E32" s="5" t="n">
        <v>-130620000</v>
      </c>
    </row>
    <row r="33" spans="1:5">
      <c r="A33" s="4" t="s">
        <v>184</v>
      </c>
      <c r="C33" s="5" t="n">
        <v>-38646325</v>
      </c>
      <c r="D33" s="5" t="n">
        <v>-14096478</v>
      </c>
      <c r="E33" s="5" t="n">
        <v>-18751305</v>
      </c>
    </row>
    <row r="34" spans="1:5">
      <c r="A34" s="4" t="s">
        <v>185</v>
      </c>
      <c r="E34" s="5" t="n">
        <v>-9867847</v>
      </c>
    </row>
    <row r="35" spans="1:5">
      <c r="A35" s="4" t="s">
        <v>186</v>
      </c>
      <c r="C35" s="5" t="n">
        <v>979808</v>
      </c>
      <c r="D35" s="5" t="n">
        <v>1565455</v>
      </c>
      <c r="E35" s="5" t="n">
        <v>551162</v>
      </c>
    </row>
    <row r="36" spans="1:5">
      <c r="A36" s="4" t="s">
        <v>187</v>
      </c>
      <c r="C36" s="5" t="n">
        <v>-2764403</v>
      </c>
      <c r="D36" s="5" t="n">
        <v>-381066</v>
      </c>
      <c r="E36" s="5" t="n">
        <v>-100000</v>
      </c>
    </row>
    <row r="37" spans="1:5">
      <c r="A37" s="4" t="s">
        <v>188</v>
      </c>
      <c r="C37" s="5" t="n">
        <v>-66652</v>
      </c>
      <c r="D37" s="5" t="n">
        <v>-2712816</v>
      </c>
      <c r="E37" s="5" t="n">
        <v>-8414215</v>
      </c>
    </row>
    <row r="38" spans="1:5">
      <c r="A38" s="4" t="s">
        <v>189</v>
      </c>
      <c r="C38" s="5" t="n">
        <v>18696269</v>
      </c>
      <c r="D38" s="5" t="n">
        <v>2667276</v>
      </c>
      <c r="E38" s="5" t="n">
        <v>2806056</v>
      </c>
    </row>
    <row r="39" spans="1:5">
      <c r="A39" s="4" t="s">
        <v>190</v>
      </c>
      <c r="C39" s="5" t="n">
        <v>49118433</v>
      </c>
      <c r="D39" s="5" t="n">
        <v>-26277233</v>
      </c>
      <c r="E39" s="5" t="n">
        <v>-85245061</v>
      </c>
    </row>
    <row r="40" spans="1:5">
      <c r="A40" s="3" t="s">
        <v>191</v>
      </c>
    </row>
    <row r="41" spans="1:5">
      <c r="A41" s="4" t="s">
        <v>192</v>
      </c>
      <c r="C41" s="5" t="n">
        <v>-36161829</v>
      </c>
      <c r="D41" s="5" t="n">
        <v>-33465038</v>
      </c>
      <c r="E41" s="5" t="n">
        <v>-34245664</v>
      </c>
    </row>
    <row r="42" spans="1:5">
      <c r="A42" s="4" t="s">
        <v>193</v>
      </c>
      <c r="D42" s="5" t="n">
        <v>53631000</v>
      </c>
      <c r="E42" s="5" t="n">
        <v>40869000</v>
      </c>
    </row>
    <row r="43" spans="1:5">
      <c r="A43" s="4" t="s">
        <v>194</v>
      </c>
      <c r="D43" s="5" t="n">
        <v>-8875</v>
      </c>
      <c r="E43" s="5" t="n">
        <v>-86814</v>
      </c>
    </row>
    <row r="44" spans="1:5">
      <c r="A44" s="4" t="s">
        <v>195</v>
      </c>
      <c r="D44" s="5" t="n">
        <v>-556017</v>
      </c>
    </row>
    <row r="45" spans="1:5">
      <c r="A45" s="4" t="s">
        <v>141</v>
      </c>
      <c r="C45" s="5" t="n">
        <v>-1697613</v>
      </c>
      <c r="D45" s="5" t="n">
        <v>-1466222</v>
      </c>
      <c r="E45" s="5" t="n">
        <v>-1603658</v>
      </c>
    </row>
    <row r="46" spans="1:5">
      <c r="A46" s="4" t="s">
        <v>196</v>
      </c>
      <c r="C46" s="5" t="n">
        <v>2033731</v>
      </c>
      <c r="D46" s="5" t="n">
        <v>978628</v>
      </c>
    </row>
    <row r="47" spans="1:5">
      <c r="A47" s="4" t="s">
        <v>197</v>
      </c>
      <c r="C47" s="5" t="n">
        <v>-40703</v>
      </c>
      <c r="D47" s="5" t="n">
        <v>-101143</v>
      </c>
    </row>
    <row r="48" spans="1:5">
      <c r="A48" s="4" t="s">
        <v>198</v>
      </c>
      <c r="C48" s="5" t="n">
        <v>-363987</v>
      </c>
      <c r="D48" s="5" t="n">
        <v>-400607</v>
      </c>
    </row>
    <row r="49" spans="1:5">
      <c r="A49" s="4" t="s">
        <v>149</v>
      </c>
      <c r="D49" s="5" t="n">
        <v>-76316</v>
      </c>
    </row>
    <row r="50" spans="1:5">
      <c r="A50" s="4" t="s">
        <v>199</v>
      </c>
      <c r="C50" s="5" t="n">
        <v>238920000</v>
      </c>
      <c r="D50" s="5" t="n">
        <v>144100000</v>
      </c>
      <c r="E50" s="5" t="n">
        <v>173302645</v>
      </c>
    </row>
    <row r="51" spans="1:5">
      <c r="A51" s="4" t="s">
        <v>200</v>
      </c>
      <c r="C51" s="5" t="n">
        <v>-292601847</v>
      </c>
      <c r="D51" s="5" t="n">
        <v>-81773730</v>
      </c>
      <c r="E51" s="5" t="n">
        <v>-129465032</v>
      </c>
    </row>
    <row r="52" spans="1:5">
      <c r="A52" s="4" t="s">
        <v>201</v>
      </c>
      <c r="E52" s="5" t="n">
        <v>-7500000</v>
      </c>
    </row>
    <row r="53" spans="1:5">
      <c r="A53" s="4" t="s">
        <v>202</v>
      </c>
      <c r="E53" s="5" t="n">
        <v>7500000</v>
      </c>
    </row>
    <row r="54" spans="1:5">
      <c r="A54" s="4" t="s">
        <v>203</v>
      </c>
      <c r="C54" s="5" t="n">
        <v>-8215176</v>
      </c>
      <c r="D54" s="5" t="n">
        <v>-15952005</v>
      </c>
      <c r="E54" s="5" t="n">
        <v>-17997186</v>
      </c>
    </row>
    <row r="55" spans="1:5">
      <c r="A55" s="4" t="s">
        <v>204</v>
      </c>
      <c r="C55" s="5" t="n">
        <v>52708000</v>
      </c>
      <c r="D55" s="5" t="n">
        <v>80560000</v>
      </c>
      <c r="E55" s="5" t="n">
        <v>87487639</v>
      </c>
    </row>
    <row r="56" spans="1:5">
      <c r="A56" s="4" t="s">
        <v>205</v>
      </c>
      <c r="C56" s="5" t="n">
        <v>-67048800</v>
      </c>
      <c r="D56" s="5" t="n">
        <v>-90560000</v>
      </c>
      <c r="E56" s="5" t="n">
        <v>-44984639</v>
      </c>
    </row>
    <row r="57" spans="1:5">
      <c r="A57" s="4" t="s">
        <v>206</v>
      </c>
      <c r="C57" s="5" t="n">
        <v>19213</v>
      </c>
      <c r="D57" s="5" t="n">
        <v>-227029</v>
      </c>
      <c r="E57" s="5" t="n">
        <v>-44984</v>
      </c>
    </row>
    <row r="58" spans="1:5">
      <c r="A58" s="4" t="s">
        <v>207</v>
      </c>
      <c r="C58" s="5" t="n">
        <v>-649561</v>
      </c>
      <c r="D58" s="5" t="n">
        <v>-1467831</v>
      </c>
      <c r="E58" s="5" t="n">
        <v>-1697713</v>
      </c>
    </row>
    <row r="59" spans="1:5">
      <c r="A59" s="4" t="s">
        <v>208</v>
      </c>
      <c r="C59" s="5" t="n">
        <v>-113098572</v>
      </c>
      <c r="D59" s="5" t="n">
        <v>53214815</v>
      </c>
      <c r="E59" s="5" t="n">
        <v>71533594</v>
      </c>
    </row>
    <row r="60" spans="1:5">
      <c r="A60" s="4" t="s">
        <v>209</v>
      </c>
      <c r="C60" s="5" t="n">
        <v>-38314718</v>
      </c>
      <c r="D60" s="5" t="n">
        <v>44077109</v>
      </c>
      <c r="E60" s="5" t="n">
        <v>1520064</v>
      </c>
    </row>
    <row r="61" spans="1:5">
      <c r="A61" s="4" t="s">
        <v>210</v>
      </c>
      <c r="C61" s="5" t="n">
        <v>71583329</v>
      </c>
      <c r="D61" s="5" t="n">
        <v>27506220</v>
      </c>
      <c r="E61" s="5" t="n">
        <v>25986156</v>
      </c>
    </row>
    <row r="62" spans="1:5">
      <c r="A62" s="4" t="s">
        <v>211</v>
      </c>
      <c r="C62" s="5" t="n">
        <v>33268611</v>
      </c>
      <c r="D62" s="5" t="n">
        <v>71583329</v>
      </c>
      <c r="E62" s="5" t="n">
        <v>27506220</v>
      </c>
    </row>
    <row r="63" spans="1:5">
      <c r="A63" s="3" t="s">
        <v>212</v>
      </c>
    </row>
    <row r="64" spans="1:5">
      <c r="A64" s="4" t="s">
        <v>213</v>
      </c>
      <c r="C64" s="5" t="n">
        <v>23534203</v>
      </c>
      <c r="D64" s="5" t="n">
        <v>21558593</v>
      </c>
      <c r="E64" s="5" t="n">
        <v>15175628</v>
      </c>
    </row>
    <row r="65" spans="1:5">
      <c r="A65" s="4" t="s">
        <v>214</v>
      </c>
      <c r="C65" s="5" t="n">
        <v>180476</v>
      </c>
      <c r="D65" s="5" t="n">
        <v>5890835</v>
      </c>
      <c r="E65" s="5" t="n">
        <v>4615000</v>
      </c>
    </row>
    <row r="66" spans="1:5">
      <c r="A66" s="3" t="s">
        <v>215</v>
      </c>
    </row>
    <row r="67" spans="1:5">
      <c r="A67" s="4" t="s">
        <v>216</v>
      </c>
      <c r="C67" s="5" t="n">
        <v>7576167</v>
      </c>
      <c r="D67" s="5" t="n">
        <v>8423803</v>
      </c>
      <c r="E67" s="5" t="n">
        <v>8017950</v>
      </c>
    </row>
    <row r="68" spans="1:5">
      <c r="A68" s="4" t="s">
        <v>217</v>
      </c>
      <c r="C68" s="5" t="n">
        <v>708750</v>
      </c>
      <c r="D68" s="5" t="n">
        <v>692917</v>
      </c>
      <c r="E68" s="5" t="n">
        <v>271518</v>
      </c>
    </row>
    <row r="69" spans="1:5">
      <c r="A69" s="4" t="s">
        <v>218</v>
      </c>
      <c r="C69" s="5" t="n">
        <v>2879473</v>
      </c>
      <c r="D69" s="5" t="n">
        <v>3091023</v>
      </c>
    </row>
    <row r="70" spans="1:5">
      <c r="A70" s="4" t="s">
        <v>219</v>
      </c>
      <c r="C70" s="5" t="n">
        <v>43673</v>
      </c>
      <c r="D70" s="5" t="n">
        <v>72390</v>
      </c>
      <c r="E70" s="5" t="n">
        <v>46528</v>
      </c>
    </row>
    <row r="71" spans="1:5">
      <c r="A71" s="4" t="s">
        <v>220</v>
      </c>
      <c r="D71" s="5" t="n">
        <v>90339</v>
      </c>
      <c r="E71" s="5" t="n">
        <v>234372</v>
      </c>
    </row>
    <row r="72" spans="1:5">
      <c r="A72" s="4" t="s">
        <v>221</v>
      </c>
      <c r="E72" s="5" t="n">
        <v>135326</v>
      </c>
    </row>
    <row r="73" spans="1:5">
      <c r="A73" s="4" t="s">
        <v>222</v>
      </c>
      <c r="E73" s="5" t="n">
        <v>153306</v>
      </c>
    </row>
    <row r="74" spans="1:5">
      <c r="A74" s="4" t="s">
        <v>223</v>
      </c>
    </row>
    <row r="75" spans="1:5">
      <c r="A75" s="3" t="s">
        <v>176</v>
      </c>
    </row>
    <row r="76" spans="1:5">
      <c r="A76" s="4" t="s">
        <v>224</v>
      </c>
      <c r="C76" s="5" t="n">
        <v>701614</v>
      </c>
      <c r="D76" s="5" t="n">
        <v>5979738</v>
      </c>
      <c r="E76" s="5" t="n">
        <v>2014120</v>
      </c>
    </row>
    <row r="77" spans="1:5">
      <c r="A77" s="4" t="s">
        <v>225</v>
      </c>
    </row>
    <row r="78" spans="1:5">
      <c r="A78" s="3" t="s">
        <v>176</v>
      </c>
    </row>
    <row r="79" spans="1:5">
      <c r="A79" s="4" t="s">
        <v>224</v>
      </c>
      <c r="C79" s="6" t="n">
        <v>88006338</v>
      </c>
      <c r="D79" s="6" t="n">
        <v>52964448</v>
      </c>
      <c r="E79" s="6" t="n">
        <v>7630638</v>
      </c>
    </row>
    <row r="80" spans="1:5"/>
    <row r="81" spans="1:5">
      <c r="A81" s="4" t="s">
        <v>163</v>
      </c>
      <c r="B81" s="4" t="s">
        <v>226</v>
      </c>
    </row>
  </sheetData>
  <mergeCells count="4">
    <mergeCell ref="A1:B2"/>
    <mergeCell ref="C1:E1"/>
    <mergeCell ref="A80:D80"/>
    <mergeCell ref="B81:D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7</v>
      </c>
      <c r="B1" s="2" t="s">
        <v>1</v>
      </c>
    </row>
    <row r="2" spans="1:3">
      <c r="B2" s="2" t="s">
        <v>2</v>
      </c>
      <c r="C2" s="2" t="s">
        <v>35</v>
      </c>
    </row>
    <row r="3" spans="1:3">
      <c r="A3" s="3" t="s">
        <v>522</v>
      </c>
    </row>
    <row r="4" spans="1:3">
      <c r="A4" s="4" t="s">
        <v>878</v>
      </c>
      <c r="B4" s="6" t="n">
        <v>1409895</v>
      </c>
      <c r="C4" s="6" t="n">
        <v>2422459</v>
      </c>
    </row>
    <row r="5" spans="1:3">
      <c r="A5" s="4" t="s">
        <v>223</v>
      </c>
    </row>
    <row r="6" spans="1:3">
      <c r="A6" s="3" t="s">
        <v>522</v>
      </c>
    </row>
    <row r="7" spans="1:3">
      <c r="A7" s="4" t="s">
        <v>879</v>
      </c>
      <c r="B7" s="5" t="n">
        <v>48247303</v>
      </c>
      <c r="C7" s="5" t="n">
        <v>50167034</v>
      </c>
    </row>
    <row r="8" spans="1:3">
      <c r="A8" s="4" t="s">
        <v>880</v>
      </c>
      <c r="B8" s="5" t="n">
        <v>424783</v>
      </c>
    </row>
    <row r="9" spans="1:3">
      <c r="A9" s="4" t="s">
        <v>881</v>
      </c>
      <c r="C9" s="5" t="n">
        <v>-525446</v>
      </c>
    </row>
    <row r="10" spans="1:3">
      <c r="A10" s="4" t="s">
        <v>878</v>
      </c>
      <c r="B10" s="5" t="n">
        <v>48672086</v>
      </c>
      <c r="C10" s="5" t="n">
        <v>49641588</v>
      </c>
    </row>
    <row r="11" spans="1:3">
      <c r="A11" s="4" t="s">
        <v>882</v>
      </c>
    </row>
    <row r="12" spans="1:3">
      <c r="A12" s="3" t="s">
        <v>522</v>
      </c>
    </row>
    <row r="13" spans="1:3">
      <c r="A13" s="4" t="s">
        <v>879</v>
      </c>
      <c r="B13" s="5" t="n">
        <v>24608543</v>
      </c>
      <c r="C13" s="5" t="n">
        <v>25109305</v>
      </c>
    </row>
    <row r="14" spans="1:3">
      <c r="A14" s="4" t="s">
        <v>880</v>
      </c>
      <c r="B14" s="5" t="n">
        <v>285984</v>
      </c>
    </row>
    <row r="15" spans="1:3">
      <c r="A15" s="4" t="s">
        <v>878</v>
      </c>
      <c r="B15" s="6" t="n">
        <v>24894527</v>
      </c>
      <c r="C15" s="6" t="n">
        <v>25109305</v>
      </c>
    </row>
    <row r="16" spans="1:3">
      <c r="A16" s="4" t="s">
        <v>883</v>
      </c>
    </row>
    <row r="17" spans="1:3">
      <c r="A17" s="3" t="s">
        <v>522</v>
      </c>
    </row>
    <row r="18" spans="1:3">
      <c r="A18" s="4" t="s">
        <v>884</v>
      </c>
      <c r="B18" s="4" t="s">
        <v>885</v>
      </c>
      <c r="C18" s="4" t="s">
        <v>886</v>
      </c>
    </row>
    <row r="19" spans="1:3">
      <c r="A19" s="4" t="s">
        <v>887</v>
      </c>
      <c r="B19" s="4" t="s">
        <v>888</v>
      </c>
      <c r="C19" s="4" t="s">
        <v>888</v>
      </c>
    </row>
    <row r="20" spans="1:3">
      <c r="A20" s="4" t="s">
        <v>889</v>
      </c>
      <c r="B20" s="4" t="s">
        <v>890</v>
      </c>
      <c r="C20" s="4" t="s">
        <v>891</v>
      </c>
    </row>
    <row r="21" spans="1:3">
      <c r="A21" s="4" t="s">
        <v>892</v>
      </c>
    </row>
    <row r="22" spans="1:3">
      <c r="A22" s="3" t="s">
        <v>522</v>
      </c>
    </row>
    <row r="23" spans="1:3">
      <c r="A23" s="4" t="s">
        <v>879</v>
      </c>
      <c r="B23" s="6" t="n">
        <v>9071785</v>
      </c>
      <c r="C23" s="6" t="n">
        <v>9606480</v>
      </c>
    </row>
    <row r="24" spans="1:3">
      <c r="A24" s="4" t="s">
        <v>880</v>
      </c>
      <c r="B24" s="5" t="n">
        <v>44768</v>
      </c>
    </row>
    <row r="25" spans="1:3">
      <c r="A25" s="4" t="s">
        <v>881</v>
      </c>
      <c r="C25" s="5" t="n">
        <v>-248189</v>
      </c>
    </row>
    <row r="26" spans="1:3">
      <c r="A26" s="4" t="s">
        <v>878</v>
      </c>
      <c r="B26" s="6" t="n">
        <v>9116553</v>
      </c>
      <c r="C26" s="6" t="n">
        <v>9358291</v>
      </c>
    </row>
    <row r="27" spans="1:3">
      <c r="A27" s="4" t="s">
        <v>893</v>
      </c>
    </row>
    <row r="28" spans="1:3">
      <c r="A28" s="3" t="s">
        <v>522</v>
      </c>
    </row>
    <row r="29" spans="1:3">
      <c r="A29" s="4" t="s">
        <v>884</v>
      </c>
      <c r="B29" s="4" t="s">
        <v>894</v>
      </c>
      <c r="C29" s="4" t="s">
        <v>895</v>
      </c>
    </row>
    <row r="30" spans="1:3">
      <c r="A30" s="4" t="s">
        <v>887</v>
      </c>
      <c r="B30" s="4" t="s">
        <v>896</v>
      </c>
      <c r="C30" s="4" t="s">
        <v>896</v>
      </c>
    </row>
    <row r="31" spans="1:3">
      <c r="A31" s="4" t="s">
        <v>889</v>
      </c>
      <c r="B31" s="4" t="s">
        <v>897</v>
      </c>
      <c r="C31" s="4" t="s">
        <v>898</v>
      </c>
    </row>
    <row r="32" spans="1:3">
      <c r="A32" s="4" t="s">
        <v>899</v>
      </c>
    </row>
    <row r="33" spans="1:3">
      <c r="A33" s="3" t="s">
        <v>522</v>
      </c>
    </row>
    <row r="34" spans="1:3">
      <c r="A34" s="4" t="s">
        <v>879</v>
      </c>
      <c r="B34" s="6" t="n">
        <v>14566975</v>
      </c>
      <c r="C34" s="6" t="n">
        <v>15451249</v>
      </c>
    </row>
    <row r="35" spans="1:3">
      <c r="A35" s="4" t="s">
        <v>880</v>
      </c>
      <c r="B35" s="5" t="n">
        <v>94031</v>
      </c>
    </row>
    <row r="36" spans="1:3">
      <c r="A36" s="4" t="s">
        <v>881</v>
      </c>
      <c r="C36" s="5" t="n">
        <v>-277257</v>
      </c>
    </row>
    <row r="37" spans="1:3">
      <c r="A37" s="4" t="s">
        <v>878</v>
      </c>
      <c r="B37" s="6" t="n">
        <v>14661006</v>
      </c>
      <c r="C37" s="6" t="n">
        <v>15173992</v>
      </c>
    </row>
    <row r="38" spans="1:3">
      <c r="A38" s="4" t="s">
        <v>900</v>
      </c>
    </row>
    <row r="39" spans="1:3">
      <c r="A39" s="3" t="s">
        <v>522</v>
      </c>
    </row>
    <row r="40" spans="1:3">
      <c r="A40" s="4" t="s">
        <v>884</v>
      </c>
      <c r="B40" s="4" t="s">
        <v>901</v>
      </c>
      <c r="C40" s="4" t="s">
        <v>902</v>
      </c>
    </row>
    <row r="41" spans="1:3">
      <c r="A41" s="4" t="s">
        <v>887</v>
      </c>
      <c r="B41" s="4" t="s">
        <v>903</v>
      </c>
      <c r="C41" s="4" t="s">
        <v>903</v>
      </c>
    </row>
    <row r="42" spans="1:3">
      <c r="A42" s="4" t="s">
        <v>889</v>
      </c>
      <c r="B42" s="4" t="s">
        <v>904</v>
      </c>
      <c r="C42" s="4" t="s">
        <v>9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906</v>
      </c>
      <c r="C1" s="2" t="s">
        <v>640</v>
      </c>
      <c r="D1" s="2" t="s">
        <v>641</v>
      </c>
    </row>
    <row r="2" spans="1:4">
      <c r="A2" s="3" t="s">
        <v>363</v>
      </c>
    </row>
    <row r="3" spans="1:4">
      <c r="A3" s="4" t="s">
        <v>907</v>
      </c>
      <c r="C3" s="5" t="n">
        <v>2886</v>
      </c>
    </row>
    <row r="4" spans="1:4">
      <c r="A4" s="4" t="s">
        <v>908</v>
      </c>
      <c r="C4" s="6" t="n">
        <v>4971665</v>
      </c>
      <c r="D4" s="6" t="n">
        <v>7319235</v>
      </c>
    </row>
    <row r="5" spans="1:4">
      <c r="A5" s="4" t="s">
        <v>45</v>
      </c>
      <c r="C5" s="5" t="n">
        <v>71897070</v>
      </c>
      <c r="D5" s="5" t="n">
        <v>78953488</v>
      </c>
    </row>
    <row r="6" spans="1:4">
      <c r="A6" s="4" t="s">
        <v>909</v>
      </c>
      <c r="C6" s="5" t="n">
        <v>76868735</v>
      </c>
      <c r="D6" s="5" t="n">
        <v>86272723</v>
      </c>
    </row>
    <row r="7" spans="1:4">
      <c r="A7" s="4" t="s">
        <v>47</v>
      </c>
      <c r="C7" s="5" t="n">
        <v>-12272387</v>
      </c>
      <c r="D7" s="5" t="n">
        <v>-9580531</v>
      </c>
    </row>
    <row r="8" spans="1:4">
      <c r="A8" s="4" t="s">
        <v>48</v>
      </c>
      <c r="C8" s="6" t="n">
        <v>64596348</v>
      </c>
      <c r="D8" s="6" t="n">
        <v>76692192</v>
      </c>
    </row>
    <row r="9" spans="1:4">
      <c r="A9" s="4" t="s">
        <v>910</v>
      </c>
    </row>
    <row r="10" spans="1:4">
      <c r="A10" s="3" t="s">
        <v>363</v>
      </c>
    </row>
    <row r="11" spans="1:4">
      <c r="A11" s="4" t="s">
        <v>907</v>
      </c>
      <c r="C11" s="5" t="n">
        <v>384</v>
      </c>
      <c r="D11" s="5" t="n">
        <v>394</v>
      </c>
    </row>
    <row r="12" spans="1:4">
      <c r="A12" s="4" t="s">
        <v>908</v>
      </c>
      <c r="C12" s="6" t="n">
        <v>3195468</v>
      </c>
      <c r="D12" s="6" t="n">
        <v>3166463</v>
      </c>
    </row>
    <row r="13" spans="1:4">
      <c r="A13" s="4" t="s">
        <v>45</v>
      </c>
      <c r="C13" s="5" t="n">
        <v>38961163</v>
      </c>
      <c r="D13" s="5" t="n">
        <v>38454894</v>
      </c>
    </row>
    <row r="14" spans="1:4">
      <c r="A14" s="4" t="s">
        <v>909</v>
      </c>
      <c r="C14" s="6" t="n">
        <v>42156631</v>
      </c>
      <c r="D14" s="6" t="n">
        <v>41621357</v>
      </c>
    </row>
    <row r="15" spans="1:4">
      <c r="A15" s="4" t="s">
        <v>911</v>
      </c>
    </row>
    <row r="16" spans="1:4">
      <c r="A16" s="3" t="s">
        <v>363</v>
      </c>
    </row>
    <row r="17" spans="1:4">
      <c r="A17" s="4" t="s">
        <v>907</v>
      </c>
      <c r="C17" s="5" t="n">
        <v>475</v>
      </c>
      <c r="D17" s="5" t="n">
        <v>475</v>
      </c>
    </row>
    <row r="18" spans="1:4">
      <c r="A18" s="4" t="s">
        <v>45</v>
      </c>
      <c r="C18" s="6" t="n">
        <v>32935907</v>
      </c>
      <c r="D18" s="6" t="n">
        <v>32932981</v>
      </c>
    </row>
    <row r="19" spans="1:4">
      <c r="A19" s="4" t="s">
        <v>909</v>
      </c>
      <c r="C19" s="6" t="n">
        <v>32935907</v>
      </c>
      <c r="D19" s="5" t="n">
        <v>32932981</v>
      </c>
    </row>
    <row r="20" spans="1:4">
      <c r="A20" s="4" t="s">
        <v>912</v>
      </c>
    </row>
    <row r="21" spans="1:4">
      <c r="A21" s="3" t="s">
        <v>363</v>
      </c>
    </row>
    <row r="22" spans="1:4">
      <c r="A22" s="4" t="s">
        <v>907</v>
      </c>
      <c r="B22" s="4" t="s">
        <v>163</v>
      </c>
      <c r="C22" s="4" t="s">
        <v>62</v>
      </c>
    </row>
    <row r="23" spans="1:4">
      <c r="A23" s="4" t="s">
        <v>908</v>
      </c>
      <c r="B23" s="4" t="s">
        <v>163</v>
      </c>
      <c r="C23" s="6" t="n">
        <v>1776197</v>
      </c>
      <c r="D23" s="5" t="n">
        <v>1860737</v>
      </c>
    </row>
    <row r="24" spans="1:4">
      <c r="A24" s="4" t="s">
        <v>909</v>
      </c>
      <c r="B24" s="4" t="s">
        <v>163</v>
      </c>
      <c r="C24" s="6" t="n">
        <v>1776197</v>
      </c>
      <c r="D24" s="6" t="n">
        <v>1860737</v>
      </c>
    </row>
    <row r="25" spans="1:4">
      <c r="A25" s="4" t="s">
        <v>913</v>
      </c>
    </row>
    <row r="26" spans="1:4">
      <c r="A26" s="3" t="s">
        <v>363</v>
      </c>
    </row>
    <row r="27" spans="1:4">
      <c r="A27" s="4" t="s">
        <v>907</v>
      </c>
      <c r="D27" s="5" t="n">
        <v>144</v>
      </c>
    </row>
    <row r="28" spans="1:4">
      <c r="A28" s="4" t="s">
        <v>908</v>
      </c>
      <c r="D28" s="6" t="n">
        <v>2292035</v>
      </c>
    </row>
    <row r="29" spans="1:4">
      <c r="A29" s="4" t="s">
        <v>45</v>
      </c>
      <c r="D29" s="5" t="n">
        <v>7565613</v>
      </c>
    </row>
    <row r="30" spans="1:4">
      <c r="A30" s="4" t="s">
        <v>909</v>
      </c>
      <c r="D30" s="6" t="n">
        <v>9857648</v>
      </c>
    </row>
    <row r="31" spans="1:4"/>
    <row r="32" spans="1:4">
      <c r="A32" s="4" t="s">
        <v>163</v>
      </c>
      <c r="B32" s="4" t="s">
        <v>914</v>
      </c>
    </row>
  </sheetData>
  <mergeCells count="3">
    <mergeCell ref="A1:B1"/>
    <mergeCell ref="A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5</v>
      </c>
    </row>
    <row r="2" spans="1:3">
      <c r="A2" s="4" t="s">
        <v>916</v>
      </c>
    </row>
    <row r="3" spans="1:3">
      <c r="A3" s="3" t="s">
        <v>363</v>
      </c>
    </row>
    <row r="4" spans="1:3">
      <c r="A4" s="4" t="s">
        <v>917</v>
      </c>
      <c r="B4" s="5" t="n">
        <v>1</v>
      </c>
      <c r="C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8</v>
      </c>
      <c r="B1" s="2" t="s">
        <v>1</v>
      </c>
    </row>
    <row r="2" spans="1:4">
      <c r="B2" s="2" t="s">
        <v>640</v>
      </c>
      <c r="C2" s="2" t="s">
        <v>641</v>
      </c>
      <c r="D2" s="2" t="s">
        <v>919</v>
      </c>
    </row>
    <row r="3" spans="1:4">
      <c r="A3" s="3" t="s">
        <v>363</v>
      </c>
    </row>
    <row r="4" spans="1:4">
      <c r="A4" s="4" t="s">
        <v>907</v>
      </c>
      <c r="B4" s="5" t="n">
        <v>2886</v>
      </c>
    </row>
    <row r="5" spans="1:4">
      <c r="A5" s="4" t="s">
        <v>920</v>
      </c>
      <c r="B5" s="6" t="n">
        <v>4051429</v>
      </c>
      <c r="C5" s="6" t="n">
        <v>17753303</v>
      </c>
      <c r="D5" s="6" t="n">
        <v>14072317</v>
      </c>
    </row>
    <row r="6" spans="1:4">
      <c r="A6" s="4" t="s">
        <v>913</v>
      </c>
    </row>
    <row r="7" spans="1:4">
      <c r="A7" s="3" t="s">
        <v>363</v>
      </c>
    </row>
    <row r="8" spans="1:4">
      <c r="A8" s="4" t="s">
        <v>907</v>
      </c>
      <c r="C8" s="5" t="n">
        <v>144</v>
      </c>
    </row>
    <row r="9" spans="1:4">
      <c r="A9" s="4" t="s">
        <v>921</v>
      </c>
    </row>
    <row r="10" spans="1:4">
      <c r="A10" s="3" t="s">
        <v>363</v>
      </c>
    </row>
    <row r="11" spans="1:4">
      <c r="A11" s="4" t="s">
        <v>907</v>
      </c>
      <c r="B11" s="5" t="n">
        <v>144</v>
      </c>
    </row>
    <row r="12" spans="1:4">
      <c r="A12" s="4" t="s">
        <v>922</v>
      </c>
      <c r="B12" s="6" t="n">
        <v>13450000</v>
      </c>
    </row>
    <row r="13" spans="1:4">
      <c r="A13" s="4" t="s">
        <v>920</v>
      </c>
      <c r="B13" s="6" t="n">
        <v>4051429</v>
      </c>
    </row>
    <row r="14" spans="1:4">
      <c r="A14" s="4" t="s">
        <v>923</v>
      </c>
    </row>
    <row r="15" spans="1:4">
      <c r="A15" s="3" t="s">
        <v>363</v>
      </c>
    </row>
    <row r="16" spans="1:4">
      <c r="A16" s="4" t="s">
        <v>907</v>
      </c>
      <c r="C16" s="5" t="n">
        <v>294</v>
      </c>
    </row>
    <row r="17" spans="1:4">
      <c r="A17" s="4" t="s">
        <v>922</v>
      </c>
      <c r="C17" s="6" t="n">
        <v>13750000</v>
      </c>
    </row>
    <row r="18" spans="1:4">
      <c r="A18" s="4" t="s">
        <v>920</v>
      </c>
      <c r="C18" s="6" t="n">
        <v>7174183</v>
      </c>
    </row>
    <row r="19" spans="1:4">
      <c r="A19" s="4" t="s">
        <v>924</v>
      </c>
    </row>
    <row r="20" spans="1:4">
      <c r="A20" s="3" t="s">
        <v>363</v>
      </c>
    </row>
    <row r="21" spans="1:4">
      <c r="A21" s="4" t="s">
        <v>907</v>
      </c>
      <c r="C21" s="5" t="n">
        <v>511</v>
      </c>
    </row>
    <row r="22" spans="1:4">
      <c r="A22" s="4" t="s">
        <v>922</v>
      </c>
      <c r="C22" s="6" t="n">
        <v>12775000</v>
      </c>
    </row>
    <row r="23" spans="1:4">
      <c r="A23" s="4" t="s">
        <v>920</v>
      </c>
      <c r="C23" s="6" t="n">
        <v>2782107</v>
      </c>
    </row>
    <row r="24" spans="1:4">
      <c r="A24" s="4" t="s">
        <v>925</v>
      </c>
    </row>
    <row r="25" spans="1:4">
      <c r="A25" s="3" t="s">
        <v>363</v>
      </c>
    </row>
    <row r="26" spans="1:4">
      <c r="A26" s="4" t="s">
        <v>907</v>
      </c>
      <c r="C26" s="5" t="n">
        <v>110</v>
      </c>
    </row>
    <row r="27" spans="1:4">
      <c r="A27" s="4" t="s">
        <v>922</v>
      </c>
      <c r="C27" s="6" t="n">
        <v>12100000</v>
      </c>
    </row>
    <row r="28" spans="1:4">
      <c r="A28" s="4" t="s">
        <v>920</v>
      </c>
      <c r="C28" s="6" t="n">
        <v>5174645</v>
      </c>
    </row>
    <row r="29" spans="1:4">
      <c r="A29" s="4" t="s">
        <v>926</v>
      </c>
    </row>
    <row r="30" spans="1:4">
      <c r="A30" s="3" t="s">
        <v>363</v>
      </c>
    </row>
    <row r="31" spans="1:4">
      <c r="A31" s="4" t="s">
        <v>907</v>
      </c>
      <c r="C31" s="5" t="n">
        <v>76</v>
      </c>
    </row>
    <row r="32" spans="1:4">
      <c r="A32" s="4" t="s">
        <v>922</v>
      </c>
      <c r="C32" s="6" t="n">
        <v>7900000</v>
      </c>
    </row>
    <row r="33" spans="1:4">
      <c r="A33" s="4" t="s">
        <v>920</v>
      </c>
      <c r="C33" s="6" t="n">
        <v>2644040</v>
      </c>
    </row>
    <row r="34" spans="1:4">
      <c r="A34" s="4" t="s">
        <v>927</v>
      </c>
    </row>
    <row r="35" spans="1:4">
      <c r="A35" s="3" t="s">
        <v>363</v>
      </c>
    </row>
    <row r="36" spans="1:4">
      <c r="A36" s="4" t="s">
        <v>907</v>
      </c>
      <c r="D36" s="5" t="n">
        <v>145</v>
      </c>
    </row>
    <row r="37" spans="1:4">
      <c r="A37" s="4" t="s">
        <v>922</v>
      </c>
      <c r="D37" s="6" t="n">
        <v>30200000</v>
      </c>
    </row>
    <row r="38" spans="1:4">
      <c r="A38" s="4" t="s">
        <v>920</v>
      </c>
      <c r="D38" s="6" t="n">
        <v>12410444</v>
      </c>
    </row>
    <row r="39" spans="1:4">
      <c r="A39" s="4" t="s">
        <v>928</v>
      </c>
    </row>
    <row r="40" spans="1:4">
      <c r="A40" s="3" t="s">
        <v>363</v>
      </c>
    </row>
    <row r="41" spans="1:4">
      <c r="A41" s="4" t="s">
        <v>907</v>
      </c>
      <c r="D41" s="5" t="n">
        <v>236</v>
      </c>
    </row>
    <row r="42" spans="1:4">
      <c r="A42" s="4" t="s">
        <v>922</v>
      </c>
      <c r="D42" s="6" t="n">
        <v>15650000</v>
      </c>
    </row>
    <row r="43" spans="1:4">
      <c r="A43" s="4" t="s">
        <v>920</v>
      </c>
      <c r="D43" s="6" t="n">
        <v>16618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 customWidth="1" max="6" min="6" width="21"/>
    <col customWidth="1" max="7" min="7" width="29"/>
    <col customWidth="1" max="8" min="8" width="29"/>
  </cols>
  <sheetData>
    <row r="1" spans="1:8">
      <c r="A1" s="1" t="s">
        <v>929</v>
      </c>
      <c r="B1" s="2" t="s">
        <v>930</v>
      </c>
      <c r="D1" s="2" t="s">
        <v>931</v>
      </c>
      <c r="F1" s="2" t="s">
        <v>1</v>
      </c>
    </row>
    <row r="2" spans="1:8">
      <c r="B2" s="2" t="s">
        <v>932</v>
      </c>
      <c r="C2" s="2" t="s">
        <v>933</v>
      </c>
      <c r="D2" s="2" t="s">
        <v>934</v>
      </c>
      <c r="E2" s="2" t="s">
        <v>935</v>
      </c>
      <c r="F2" s="2" t="s">
        <v>936</v>
      </c>
      <c r="G2" s="2" t="s">
        <v>937</v>
      </c>
      <c r="H2" s="2" t="s">
        <v>938</v>
      </c>
    </row>
    <row r="3" spans="1:8">
      <c r="A3" s="3" t="s">
        <v>363</v>
      </c>
    </row>
    <row r="4" spans="1:8">
      <c r="A4" s="4" t="s">
        <v>875</v>
      </c>
      <c r="F4" s="6" t="n">
        <v>150000</v>
      </c>
      <c r="H4" s="6" t="n">
        <v>61506</v>
      </c>
    </row>
    <row r="5" spans="1:8">
      <c r="A5" s="4" t="s">
        <v>939</v>
      </c>
      <c r="F5" s="6" t="n">
        <v>4051429</v>
      </c>
      <c r="G5" s="6" t="n">
        <v>17753303</v>
      </c>
      <c r="H5" s="6" t="n">
        <v>14072317</v>
      </c>
    </row>
    <row r="6" spans="1:8">
      <c r="A6" s="4" t="s">
        <v>368</v>
      </c>
    </row>
    <row r="7" spans="1:8">
      <c r="A7" s="3" t="s">
        <v>363</v>
      </c>
    </row>
    <row r="8" spans="1:8">
      <c r="A8" s="4" t="s">
        <v>940</v>
      </c>
      <c r="C8" s="6" t="n">
        <v>10000000</v>
      </c>
    </row>
    <row r="9" spans="1:8">
      <c r="A9" s="4" t="s">
        <v>941</v>
      </c>
      <c r="C9" s="6" t="n">
        <v>135000</v>
      </c>
    </row>
    <row r="10" spans="1:8">
      <c r="A10" s="4" t="s">
        <v>371</v>
      </c>
    </row>
    <row r="11" spans="1:8">
      <c r="A11" s="3" t="s">
        <v>363</v>
      </c>
    </row>
    <row r="12" spans="1:8">
      <c r="A12" s="4" t="s">
        <v>942</v>
      </c>
      <c r="G12" s="5" t="n">
        <v>4</v>
      </c>
      <c r="H12" s="5" t="n">
        <v>2</v>
      </c>
    </row>
    <row r="13" spans="1:8">
      <c r="A13" s="4" t="s">
        <v>943</v>
      </c>
    </row>
    <row r="14" spans="1:8">
      <c r="A14" s="3" t="s">
        <v>363</v>
      </c>
    </row>
    <row r="15" spans="1:8">
      <c r="A15" s="4" t="s">
        <v>83</v>
      </c>
      <c r="H15" s="6" t="n">
        <v>400000</v>
      </c>
    </row>
    <row r="16" spans="1:8">
      <c r="A16" s="4" t="s">
        <v>944</v>
      </c>
      <c r="H16" s="6" t="n">
        <v>400000</v>
      </c>
    </row>
    <row r="17" spans="1:8">
      <c r="A17" s="4" t="s">
        <v>945</v>
      </c>
    </row>
    <row r="18" spans="1:8">
      <c r="A18" s="3" t="s">
        <v>363</v>
      </c>
    </row>
    <row r="19" spans="1:8">
      <c r="A19" s="4" t="s">
        <v>939</v>
      </c>
      <c r="B19" s="6" t="n">
        <v>-22000</v>
      </c>
    </row>
    <row r="20" spans="1:8">
      <c r="A20" s="4" t="s">
        <v>470</v>
      </c>
      <c r="E20" s="6" t="n">
        <v>62000</v>
      </c>
    </row>
    <row r="21" spans="1:8">
      <c r="A21" s="4" t="s">
        <v>946</v>
      </c>
    </row>
    <row r="22" spans="1:8">
      <c r="A22" s="3" t="s">
        <v>363</v>
      </c>
    </row>
    <row r="23" spans="1:8">
      <c r="A23" s="4" t="s">
        <v>875</v>
      </c>
      <c r="D23" s="6" t="n">
        <v>15000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76</v>
      </c>
    </row>
    <row r="3" spans="1:4">
      <c r="A3" s="4" t="s">
        <v>371</v>
      </c>
    </row>
    <row r="4" spans="1:4">
      <c r="A4" s="3" t="s">
        <v>363</v>
      </c>
    </row>
    <row r="5" spans="1:4">
      <c r="A5" s="4" t="s">
        <v>948</v>
      </c>
      <c r="B5" s="6" t="n">
        <v>162595</v>
      </c>
      <c r="C5" s="6" t="n">
        <v>-849766</v>
      </c>
      <c r="D5" s="6" t="n">
        <v>-848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949</v>
      </c>
      <c r="B1" s="2" t="s">
        <v>1</v>
      </c>
    </row>
    <row r="2" spans="1:2">
      <c r="B2" s="2" t="s">
        <v>950</v>
      </c>
    </row>
    <row r="3" spans="1:2">
      <c r="A3" s="3" t="s">
        <v>363</v>
      </c>
    </row>
    <row r="4" spans="1:2">
      <c r="A4" s="4" t="s">
        <v>951</v>
      </c>
      <c r="B4" s="6" t="n">
        <v>60008686</v>
      </c>
    </row>
    <row r="5" spans="1:2">
      <c r="A5" s="4" t="s">
        <v>952</v>
      </c>
      <c r="B5" s="5" t="n">
        <v>24663645</v>
      </c>
    </row>
    <row r="6" spans="1:2">
      <c r="A6" s="4" t="s">
        <v>953</v>
      </c>
      <c r="B6" s="6" t="n">
        <v>21047854</v>
      </c>
    </row>
    <row r="7" spans="1:2">
      <c r="A7" s="4" t="s">
        <v>954</v>
      </c>
      <c r="B7" s="8" t="n">
        <v>0.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55</v>
      </c>
      <c r="B1" s="2" t="s">
        <v>1</v>
      </c>
    </row>
    <row r="2" spans="1:3">
      <c r="B2" s="2" t="s">
        <v>640</v>
      </c>
      <c r="C2" s="2" t="s">
        <v>448</v>
      </c>
    </row>
    <row r="3" spans="1:3">
      <c r="A3" s="3" t="s">
        <v>956</v>
      </c>
    </row>
    <row r="4" spans="1:3">
      <c r="A4" s="4" t="s">
        <v>642</v>
      </c>
      <c r="B4" s="5" t="n">
        <v>2886</v>
      </c>
    </row>
    <row r="5" spans="1:3">
      <c r="A5" s="4" t="s">
        <v>909</v>
      </c>
      <c r="B5" s="6" t="n">
        <v>76534306</v>
      </c>
      <c r="C5" s="6" t="n">
        <v>39608927</v>
      </c>
    </row>
    <row r="6" spans="1:3">
      <c r="A6" s="4" t="s">
        <v>957</v>
      </c>
      <c r="B6" s="6" t="n">
        <v>17737048</v>
      </c>
    </row>
    <row r="7" spans="1:3">
      <c r="A7" s="4" t="s">
        <v>958</v>
      </c>
    </row>
    <row r="8" spans="1:3">
      <c r="A8" s="3" t="s">
        <v>956</v>
      </c>
    </row>
    <row r="9" spans="1:3">
      <c r="A9" s="4" t="s">
        <v>642</v>
      </c>
      <c r="B9" s="5" t="n">
        <v>288</v>
      </c>
    </row>
    <row r="10" spans="1:3">
      <c r="A10" s="4" t="s">
        <v>959</v>
      </c>
      <c r="B10" s="10" t="n">
        <v>2016</v>
      </c>
    </row>
    <row r="11" spans="1:3">
      <c r="A11" s="4" t="s">
        <v>960</v>
      </c>
      <c r="B11" s="4" t="s">
        <v>961</v>
      </c>
    </row>
    <row r="12" spans="1:3">
      <c r="A12" s="4" t="s">
        <v>909</v>
      </c>
      <c r="C12" s="5" t="n">
        <v>9178139</v>
      </c>
    </row>
    <row r="13" spans="1:3">
      <c r="A13" s="4" t="s">
        <v>962</v>
      </c>
    </row>
    <row r="14" spans="1:3">
      <c r="A14" s="3" t="s">
        <v>956</v>
      </c>
    </row>
    <row r="15" spans="1:3">
      <c r="A15" s="4" t="s">
        <v>642</v>
      </c>
      <c r="B15" s="5" t="n">
        <v>288</v>
      </c>
    </row>
    <row r="16" spans="1:3">
      <c r="A16" s="4" t="s">
        <v>959</v>
      </c>
      <c r="B16" s="11" t="n">
        <v>2016</v>
      </c>
    </row>
    <row r="17" spans="1:3">
      <c r="A17" s="4" t="s">
        <v>960</v>
      </c>
      <c r="B17" s="4" t="s">
        <v>963</v>
      </c>
    </row>
    <row r="18" spans="1:3">
      <c r="A18" s="4" t="s">
        <v>909</v>
      </c>
      <c r="B18" s="6" t="n">
        <v>9337166</v>
      </c>
      <c r="C18" s="5" t="n">
        <v>8748091</v>
      </c>
    </row>
    <row r="19" spans="1:3">
      <c r="A19" s="4" t="s">
        <v>957</v>
      </c>
      <c r="B19" s="6" t="n">
        <v>1592039</v>
      </c>
    </row>
    <row r="20" spans="1:3">
      <c r="A20" s="4" t="s">
        <v>964</v>
      </c>
    </row>
    <row r="21" spans="1:3">
      <c r="A21" s="3" t="s">
        <v>956</v>
      </c>
    </row>
    <row r="22" spans="1:3">
      <c r="A22" s="4" t="s">
        <v>642</v>
      </c>
      <c r="B22" s="5" t="n">
        <v>288</v>
      </c>
    </row>
    <row r="23" spans="1:3">
      <c r="A23" s="4" t="s">
        <v>959</v>
      </c>
      <c r="B23" s="11" t="n">
        <v>2016</v>
      </c>
    </row>
    <row r="24" spans="1:3">
      <c r="A24" s="4" t="s">
        <v>960</v>
      </c>
      <c r="B24" s="4" t="s">
        <v>965</v>
      </c>
    </row>
    <row r="25" spans="1:3">
      <c r="A25" s="4" t="s">
        <v>909</v>
      </c>
      <c r="B25" s="6" t="n">
        <v>8830000</v>
      </c>
      <c r="C25" s="5" t="n">
        <v>8272810</v>
      </c>
    </row>
    <row r="26" spans="1:3">
      <c r="A26" s="4" t="s">
        <v>957</v>
      </c>
      <c r="B26" s="6" t="n">
        <v>1475936</v>
      </c>
    </row>
    <row r="27" spans="1:3">
      <c r="A27" s="4" t="s">
        <v>966</v>
      </c>
    </row>
    <row r="28" spans="1:3">
      <c r="A28" s="3" t="s">
        <v>956</v>
      </c>
    </row>
    <row r="29" spans="1:3">
      <c r="A29" s="4" t="s">
        <v>642</v>
      </c>
      <c r="B29" s="5" t="n">
        <v>288</v>
      </c>
    </row>
    <row r="30" spans="1:3">
      <c r="A30" s="4" t="s">
        <v>959</v>
      </c>
      <c r="B30" s="10" t="n">
        <v>2017</v>
      </c>
    </row>
    <row r="31" spans="1:3">
      <c r="A31" s="4" t="s">
        <v>960</v>
      </c>
      <c r="B31" s="4" t="s">
        <v>967</v>
      </c>
    </row>
    <row r="32" spans="1:3">
      <c r="A32" s="4" t="s">
        <v>909</v>
      </c>
      <c r="B32" s="6" t="n">
        <v>11408135</v>
      </c>
      <c r="C32" s="5" t="n">
        <v>10349416</v>
      </c>
    </row>
    <row r="33" spans="1:3">
      <c r="A33" s="4" t="s">
        <v>957</v>
      </c>
      <c r="B33" s="6" t="n">
        <v>1996500</v>
      </c>
    </row>
    <row r="34" spans="1:3">
      <c r="A34" s="4" t="s">
        <v>968</v>
      </c>
    </row>
    <row r="35" spans="1:3">
      <c r="A35" s="3" t="s">
        <v>956</v>
      </c>
    </row>
    <row r="36" spans="1:3">
      <c r="A36" s="4" t="s">
        <v>642</v>
      </c>
      <c r="B36" s="5" t="n">
        <v>288</v>
      </c>
    </row>
    <row r="37" spans="1:3">
      <c r="A37" s="4" t="s">
        <v>959</v>
      </c>
      <c r="B37" s="12" t="n">
        <v>2017</v>
      </c>
    </row>
    <row r="38" spans="1:3">
      <c r="A38" s="4" t="s">
        <v>909</v>
      </c>
      <c r="B38" s="6" t="n">
        <v>11535895</v>
      </c>
      <c r="C38" s="6" t="n">
        <v>3060471</v>
      </c>
    </row>
    <row r="39" spans="1:3">
      <c r="A39" s="4" t="s">
        <v>969</v>
      </c>
    </row>
    <row r="40" spans="1:3">
      <c r="A40" s="3" t="s">
        <v>956</v>
      </c>
    </row>
    <row r="41" spans="1:3">
      <c r="A41" s="4" t="s">
        <v>642</v>
      </c>
      <c r="B41" s="5" t="n">
        <v>294</v>
      </c>
    </row>
    <row r="42" spans="1:3">
      <c r="A42" s="4" t="s">
        <v>959</v>
      </c>
      <c r="B42" s="10" t="n">
        <v>2018</v>
      </c>
    </row>
    <row r="43" spans="1:3">
      <c r="A43" s="4" t="s">
        <v>909</v>
      </c>
      <c r="B43" s="6" t="n">
        <v>7572819</v>
      </c>
    </row>
    <row r="44" spans="1:3">
      <c r="A44" s="4" t="s">
        <v>970</v>
      </c>
    </row>
    <row r="45" spans="1:3">
      <c r="A45" s="3" t="s">
        <v>956</v>
      </c>
    </row>
    <row r="46" spans="1:3">
      <c r="A46" s="4" t="s">
        <v>642</v>
      </c>
      <c r="B46" s="5" t="n">
        <v>288</v>
      </c>
    </row>
    <row r="47" spans="1:3">
      <c r="A47" s="4" t="s">
        <v>959</v>
      </c>
      <c r="B47" s="10" t="n">
        <v>2018</v>
      </c>
    </row>
    <row r="48" spans="1:3">
      <c r="A48" s="4" t="s">
        <v>909</v>
      </c>
      <c r="B48" s="6" t="n">
        <v>9182522</v>
      </c>
    </row>
    <row r="49" spans="1:3">
      <c r="A49" s="4" t="s">
        <v>971</v>
      </c>
    </row>
    <row r="50" spans="1:3">
      <c r="A50" s="3" t="s">
        <v>956</v>
      </c>
    </row>
    <row r="51" spans="1:3">
      <c r="A51" s="4" t="s">
        <v>642</v>
      </c>
      <c r="B51" s="5" t="n">
        <v>288</v>
      </c>
    </row>
    <row r="52" spans="1:3">
      <c r="A52" s="4" t="s">
        <v>959</v>
      </c>
      <c r="B52" s="13" t="n">
        <v>2018</v>
      </c>
    </row>
    <row r="53" spans="1:3">
      <c r="A53" s="4" t="s">
        <v>909</v>
      </c>
      <c r="B53" s="6" t="n">
        <v>7033398</v>
      </c>
    </row>
    <row r="54" spans="1:3">
      <c r="A54" s="4" t="s">
        <v>957</v>
      </c>
      <c r="B54" s="6" t="n">
        <v>3633366</v>
      </c>
    </row>
    <row r="55" spans="1:3">
      <c r="A55" s="4" t="s">
        <v>972</v>
      </c>
    </row>
    <row r="56" spans="1:3">
      <c r="A56" s="3" t="s">
        <v>956</v>
      </c>
    </row>
    <row r="57" spans="1:3">
      <c r="A57" s="4" t="s">
        <v>642</v>
      </c>
      <c r="B57" s="5" t="n">
        <v>288</v>
      </c>
    </row>
    <row r="58" spans="1:3">
      <c r="A58" s="4" t="s">
        <v>959</v>
      </c>
      <c r="B58" s="14" t="n">
        <v>2018</v>
      </c>
    </row>
    <row r="59" spans="1:3">
      <c r="A59" s="4" t="s">
        <v>909</v>
      </c>
      <c r="B59" s="6" t="n">
        <v>6254104</v>
      </c>
    </row>
    <row r="60" spans="1:3">
      <c r="A60" s="4" t="s">
        <v>957</v>
      </c>
      <c r="B60" s="6" t="n">
        <v>6145817</v>
      </c>
    </row>
    <row r="61" spans="1:3">
      <c r="A61" s="4" t="s">
        <v>973</v>
      </c>
    </row>
    <row r="62" spans="1:3">
      <c r="A62" s="3" t="s">
        <v>956</v>
      </c>
    </row>
    <row r="63" spans="1:3">
      <c r="A63" s="4" t="s">
        <v>642</v>
      </c>
      <c r="B63" s="5" t="n">
        <v>288</v>
      </c>
    </row>
    <row r="64" spans="1:3">
      <c r="A64" s="4" t="s">
        <v>959</v>
      </c>
      <c r="B64" s="14" t="n">
        <v>2018</v>
      </c>
    </row>
    <row r="65" spans="1:3">
      <c r="A65" s="4" t="s">
        <v>909</v>
      </c>
      <c r="B65" s="6" t="n">
        <v>5380267</v>
      </c>
    </row>
    <row r="66" spans="1:3">
      <c r="A66" s="4" t="s">
        <v>957</v>
      </c>
      <c r="B66" s="6" t="n">
        <v>28933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4</v>
      </c>
      <c r="B1" s="2" t="s">
        <v>930</v>
      </c>
      <c r="C1" s="2" t="s">
        <v>1</v>
      </c>
    </row>
    <row r="2" spans="1:5">
      <c r="B2" s="2" t="s">
        <v>2</v>
      </c>
      <c r="C2" s="2" t="s">
        <v>2</v>
      </c>
      <c r="D2" s="2" t="s">
        <v>35</v>
      </c>
      <c r="E2" s="2" t="s">
        <v>76</v>
      </c>
    </row>
    <row r="3" spans="1:5">
      <c r="A3" s="3" t="s">
        <v>956</v>
      </c>
    </row>
    <row r="4" spans="1:5">
      <c r="A4" s="4" t="s">
        <v>939</v>
      </c>
      <c r="C4" s="6" t="n">
        <v>4051429</v>
      </c>
      <c r="D4" s="6" t="n">
        <v>17753303</v>
      </c>
      <c r="E4" s="6" t="n">
        <v>14072317</v>
      </c>
    </row>
    <row r="5" spans="1:5">
      <c r="A5" s="4" t="s">
        <v>975</v>
      </c>
      <c r="C5" s="6" t="n">
        <v>2904087</v>
      </c>
    </row>
    <row r="6" spans="1:5">
      <c r="A6" s="4" t="s">
        <v>976</v>
      </c>
    </row>
    <row r="7" spans="1:5">
      <c r="A7" s="3" t="s">
        <v>956</v>
      </c>
    </row>
    <row r="8" spans="1:5">
      <c r="A8" s="4" t="s">
        <v>977</v>
      </c>
      <c r="B8" s="6" t="n">
        <v>12100000</v>
      </c>
    </row>
    <row r="9" spans="1:5">
      <c r="A9" s="4" t="s">
        <v>939</v>
      </c>
      <c r="B9" s="5" t="n">
        <v>590000</v>
      </c>
    </row>
    <row r="10" spans="1:5">
      <c r="A10" s="4" t="s">
        <v>975</v>
      </c>
      <c r="B10" s="6" t="n">
        <v>29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5</v>
      </c>
    </row>
    <row r="3" spans="1:3">
      <c r="A3" s="3" t="s">
        <v>255</v>
      </c>
    </row>
    <row r="4" spans="1:3">
      <c r="A4" s="4" t="s">
        <v>979</v>
      </c>
      <c r="B4" s="6" t="n">
        <v>9262127</v>
      </c>
      <c r="C4" s="6" t="n">
        <v>1362457</v>
      </c>
    </row>
    <row r="5" spans="1:3">
      <c r="A5" s="4" t="s">
        <v>980</v>
      </c>
      <c r="B5" s="5" t="n">
        <v>7424879</v>
      </c>
    </row>
    <row r="6" spans="1:3">
      <c r="A6" s="4" t="s">
        <v>948</v>
      </c>
      <c r="B6" s="6" t="n">
        <v>5001702</v>
      </c>
      <c r="C6" s="6" t="n">
        <v>-1782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27</v>
      </c>
      <c r="B1" s="2" t="s">
        <v>2</v>
      </c>
      <c r="C1" s="2" t="s">
        <v>35</v>
      </c>
      <c r="D1" s="2" t="s">
        <v>76</v>
      </c>
    </row>
    <row r="2" spans="1:4">
      <c r="A2" s="3" t="s">
        <v>228</v>
      </c>
    </row>
    <row r="3" spans="1:4">
      <c r="A3" s="4" t="s">
        <v>37</v>
      </c>
      <c r="B3" s="6" t="n">
        <v>32001925</v>
      </c>
      <c r="C3" s="6" t="n">
        <v>69597699</v>
      </c>
      <c r="D3" s="6" t="n">
        <v>20748521</v>
      </c>
    </row>
    <row r="4" spans="1:4">
      <c r="A4" s="4" t="s">
        <v>38</v>
      </c>
      <c r="B4" s="5" t="n">
        <v>1266686</v>
      </c>
      <c r="C4" s="5" t="n">
        <v>1985630</v>
      </c>
      <c r="D4" s="5" t="n">
        <v>6757699</v>
      </c>
    </row>
    <row r="5" spans="1:4">
      <c r="A5" s="4" t="s">
        <v>229</v>
      </c>
      <c r="B5" s="6" t="n">
        <v>33268611</v>
      </c>
      <c r="C5" s="6" t="n">
        <v>71583329</v>
      </c>
      <c r="D5" s="6" t="n">
        <v>275062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35</v>
      </c>
      <c r="D1" s="2" t="s">
        <v>76</v>
      </c>
      <c r="E1" s="2" t="s">
        <v>982</v>
      </c>
    </row>
    <row r="2" spans="1:5">
      <c r="A2" s="3" t="s">
        <v>517</v>
      </c>
    </row>
    <row r="3" spans="1:5">
      <c r="A3" s="4" t="s">
        <v>983</v>
      </c>
      <c r="B3" s="6" t="n">
        <v>23354826</v>
      </c>
      <c r="C3" s="6" t="n">
        <v>36907688</v>
      </c>
    </row>
    <row r="4" spans="1:5">
      <c r="A4" s="4" t="s">
        <v>984</v>
      </c>
      <c r="B4" s="5" t="n">
        <v>-7393814</v>
      </c>
      <c r="C4" s="5" t="n">
        <v>-7393814</v>
      </c>
      <c r="D4" s="6" t="n">
        <v>-7098814</v>
      </c>
      <c r="E4" s="6" t="n">
        <v>-7098814</v>
      </c>
    </row>
    <row r="5" spans="1:5">
      <c r="A5" s="4" t="s">
        <v>985</v>
      </c>
      <c r="B5" s="5" t="n">
        <v>15961012</v>
      </c>
      <c r="C5" s="5" t="n">
        <v>29513874</v>
      </c>
    </row>
    <row r="6" spans="1:5">
      <c r="A6" s="4" t="s">
        <v>986</v>
      </c>
    </row>
    <row r="7" spans="1:5">
      <c r="A7" s="3" t="s">
        <v>517</v>
      </c>
    </row>
    <row r="8" spans="1:5">
      <c r="A8" s="4" t="s">
        <v>983</v>
      </c>
      <c r="B8" s="5" t="n">
        <v>191264</v>
      </c>
      <c r="C8" s="5" t="n">
        <v>191264</v>
      </c>
    </row>
    <row r="9" spans="1:5">
      <c r="A9" s="4" t="s">
        <v>985</v>
      </c>
      <c r="B9" s="5" t="n">
        <v>191264</v>
      </c>
      <c r="C9" s="5" t="n">
        <v>191264</v>
      </c>
    </row>
    <row r="10" spans="1:5">
      <c r="A10" s="4" t="s">
        <v>987</v>
      </c>
    </row>
    <row r="11" spans="1:5">
      <c r="A11" s="3" t="s">
        <v>517</v>
      </c>
    </row>
    <row r="12" spans="1:5">
      <c r="A12" s="4" t="s">
        <v>983</v>
      </c>
      <c r="B12" s="5" t="n">
        <v>201972</v>
      </c>
      <c r="C12" s="5" t="n">
        <v>201972</v>
      </c>
    </row>
    <row r="13" spans="1:5">
      <c r="A13" s="4" t="s">
        <v>985</v>
      </c>
      <c r="B13" s="5" t="n">
        <v>201972</v>
      </c>
      <c r="C13" s="5" t="n">
        <v>201972</v>
      </c>
    </row>
    <row r="14" spans="1:5">
      <c r="A14" s="4" t="s">
        <v>988</v>
      </c>
    </row>
    <row r="15" spans="1:5">
      <c r="A15" s="3" t="s">
        <v>517</v>
      </c>
    </row>
    <row r="16" spans="1:5">
      <c r="A16" s="4" t="s">
        <v>983</v>
      </c>
      <c r="B16" s="5" t="n">
        <v>251622</v>
      </c>
      <c r="C16" s="5" t="n">
        <v>251622</v>
      </c>
    </row>
    <row r="17" spans="1:5">
      <c r="A17" s="4" t="s">
        <v>985</v>
      </c>
      <c r="B17" s="5" t="n">
        <v>251622</v>
      </c>
      <c r="C17" s="5" t="n">
        <v>251622</v>
      </c>
    </row>
    <row r="18" spans="1:5">
      <c r="A18" s="4" t="s">
        <v>989</v>
      </c>
    </row>
    <row r="19" spans="1:5">
      <c r="A19" s="3" t="s">
        <v>517</v>
      </c>
    </row>
    <row r="20" spans="1:5">
      <c r="A20" s="4" t="s">
        <v>983</v>
      </c>
      <c r="B20" s="5" t="n">
        <v>11101887</v>
      </c>
      <c r="C20" s="5" t="n">
        <v>11101887</v>
      </c>
    </row>
    <row r="21" spans="1:5">
      <c r="A21" s="4" t="s">
        <v>984</v>
      </c>
      <c r="B21" s="5" t="n">
        <v>-7393814</v>
      </c>
      <c r="C21" s="5" t="n">
        <v>-7393814</v>
      </c>
    </row>
    <row r="22" spans="1:5">
      <c r="A22" s="4" t="s">
        <v>985</v>
      </c>
      <c r="B22" s="5" t="n">
        <v>3708073</v>
      </c>
      <c r="C22" s="5" t="n">
        <v>3708073</v>
      </c>
    </row>
    <row r="23" spans="1:5">
      <c r="A23" s="4" t="s">
        <v>990</v>
      </c>
    </row>
    <row r="24" spans="1:5">
      <c r="A24" s="3" t="s">
        <v>517</v>
      </c>
    </row>
    <row r="25" spans="1:5">
      <c r="A25" s="4" t="s">
        <v>983</v>
      </c>
      <c r="B25" s="5" t="n">
        <v>850000</v>
      </c>
      <c r="C25" s="5" t="n">
        <v>850000</v>
      </c>
    </row>
    <row r="26" spans="1:5">
      <c r="A26" s="4" t="s">
        <v>985</v>
      </c>
      <c r="B26" s="5" t="n">
        <v>850000</v>
      </c>
      <c r="C26" s="5" t="n">
        <v>850000</v>
      </c>
    </row>
    <row r="27" spans="1:5">
      <c r="A27" s="4" t="s">
        <v>991</v>
      </c>
    </row>
    <row r="28" spans="1:5">
      <c r="A28" s="3" t="s">
        <v>517</v>
      </c>
    </row>
    <row r="29" spans="1:5">
      <c r="A29" s="4" t="s">
        <v>983</v>
      </c>
      <c r="C29" s="5" t="n">
        <v>4995884</v>
      </c>
    </row>
    <row r="30" spans="1:5">
      <c r="A30" s="4" t="s">
        <v>985</v>
      </c>
      <c r="C30" s="5" t="n">
        <v>4995884</v>
      </c>
    </row>
    <row r="31" spans="1:5">
      <c r="A31" s="4" t="s">
        <v>992</v>
      </c>
    </row>
    <row r="32" spans="1:5">
      <c r="A32" s="3" t="s">
        <v>517</v>
      </c>
    </row>
    <row r="33" spans="1:5">
      <c r="A33" s="4" t="s">
        <v>983</v>
      </c>
      <c r="B33" s="5" t="n">
        <v>2390446</v>
      </c>
      <c r="C33" s="5" t="n">
        <v>2390446</v>
      </c>
    </row>
    <row r="34" spans="1:5">
      <c r="A34" s="4" t="s">
        <v>985</v>
      </c>
      <c r="B34" s="5" t="n">
        <v>2390446</v>
      </c>
      <c r="C34" s="5" t="n">
        <v>2390446</v>
      </c>
    </row>
    <row r="35" spans="1:5">
      <c r="A35" s="4" t="s">
        <v>993</v>
      </c>
    </row>
    <row r="36" spans="1:5">
      <c r="A36" s="3" t="s">
        <v>517</v>
      </c>
    </row>
    <row r="37" spans="1:5">
      <c r="A37" s="4" t="s">
        <v>983</v>
      </c>
      <c r="B37" s="5" t="n">
        <v>8367635</v>
      </c>
      <c r="C37" s="5" t="n">
        <v>8417635</v>
      </c>
    </row>
    <row r="38" spans="1:5">
      <c r="A38" s="4" t="s">
        <v>985</v>
      </c>
      <c r="B38" s="6" t="n">
        <v>8367635</v>
      </c>
      <c r="C38" s="5" t="n">
        <v>8417635</v>
      </c>
    </row>
    <row r="39" spans="1:5">
      <c r="A39" s="4" t="s">
        <v>994</v>
      </c>
    </row>
    <row r="40" spans="1:5">
      <c r="A40" s="3" t="s">
        <v>517</v>
      </c>
    </row>
    <row r="41" spans="1:5">
      <c r="A41" s="4" t="s">
        <v>983</v>
      </c>
      <c r="C41" s="5" t="n">
        <v>7406978</v>
      </c>
    </row>
    <row r="42" spans="1:5">
      <c r="A42" s="4" t="s">
        <v>985</v>
      </c>
      <c r="C42" s="5" t="n">
        <v>7406978</v>
      </c>
    </row>
    <row r="43" spans="1:5">
      <c r="A43" s="4" t="s">
        <v>995</v>
      </c>
    </row>
    <row r="44" spans="1:5">
      <c r="A44" s="3" t="s">
        <v>517</v>
      </c>
    </row>
    <row r="45" spans="1:5">
      <c r="A45" s="4" t="s">
        <v>983</v>
      </c>
      <c r="C45" s="5" t="n">
        <v>1100000</v>
      </c>
    </row>
    <row r="46" spans="1:5">
      <c r="A46" s="4" t="s">
        <v>985</v>
      </c>
      <c r="C46" s="6" t="n">
        <v>1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6</v>
      </c>
      <c r="B1" s="2" t="s">
        <v>930</v>
      </c>
      <c r="D1" s="2" t="s">
        <v>1</v>
      </c>
    </row>
    <row r="2" spans="1:6">
      <c r="B2" s="2" t="s">
        <v>451</v>
      </c>
      <c r="C2" s="2" t="s">
        <v>453</v>
      </c>
      <c r="D2" s="2" t="s">
        <v>2</v>
      </c>
      <c r="E2" s="2" t="s">
        <v>35</v>
      </c>
      <c r="F2" s="2" t="s">
        <v>76</v>
      </c>
    </row>
    <row r="3" spans="1:6">
      <c r="A3" s="3" t="s">
        <v>997</v>
      </c>
    </row>
    <row r="4" spans="1:6">
      <c r="A4" s="4" t="s">
        <v>998</v>
      </c>
      <c r="D4" s="6" t="n">
        <v>9322849</v>
      </c>
      <c r="E4" s="6" t="n">
        <v>3147165</v>
      </c>
      <c r="F4" s="6" t="n">
        <v>2021077</v>
      </c>
    </row>
    <row r="5" spans="1:6">
      <c r="A5" s="4" t="s">
        <v>992</v>
      </c>
    </row>
    <row r="6" spans="1:6">
      <c r="A6" s="3" t="s">
        <v>997</v>
      </c>
    </row>
    <row r="7" spans="1:6">
      <c r="A7" s="4" t="s">
        <v>999</v>
      </c>
      <c r="D7" s="5" t="n">
        <v>983000</v>
      </c>
      <c r="E7" s="6" t="n">
        <v>983000</v>
      </c>
      <c r="F7" s="5" t="n">
        <v>983000</v>
      </c>
    </row>
    <row r="8" spans="1:6">
      <c r="A8" s="4" t="s">
        <v>991</v>
      </c>
    </row>
    <row r="9" spans="1:6">
      <c r="A9" s="3" t="s">
        <v>997</v>
      </c>
    </row>
    <row r="10" spans="1:6">
      <c r="A10" s="4" t="s">
        <v>1000</v>
      </c>
      <c r="B10" s="6" t="n">
        <v>5100000</v>
      </c>
    </row>
    <row r="11" spans="1:6">
      <c r="A11" s="4" t="s">
        <v>1001</v>
      </c>
      <c r="B11" s="6" t="n">
        <v>4600000</v>
      </c>
    </row>
    <row r="12" spans="1:6">
      <c r="A12" s="4" t="s">
        <v>994</v>
      </c>
    </row>
    <row r="13" spans="1:6">
      <c r="A13" s="3" t="s">
        <v>997</v>
      </c>
    </row>
    <row r="14" spans="1:6">
      <c r="A14" s="4" t="s">
        <v>998</v>
      </c>
      <c r="D14" s="6" t="n">
        <v>5100000</v>
      </c>
    </row>
    <row r="15" spans="1:6">
      <c r="A15" s="4" t="s">
        <v>1002</v>
      </c>
    </row>
    <row r="16" spans="1:6">
      <c r="A16" s="3" t="s">
        <v>997</v>
      </c>
    </row>
    <row r="17" spans="1:6">
      <c r="A17" s="4" t="s">
        <v>1000</v>
      </c>
      <c r="C17" s="6" t="n">
        <v>1100000</v>
      </c>
    </row>
    <row r="18" spans="1:6">
      <c r="A18" s="4" t="s">
        <v>1001</v>
      </c>
      <c r="C18" s="6" t="n">
        <v>1700000</v>
      </c>
    </row>
    <row r="19" spans="1:6">
      <c r="A19" s="4" t="s">
        <v>1003</v>
      </c>
    </row>
    <row r="20" spans="1:6">
      <c r="A20" s="3" t="s">
        <v>997</v>
      </c>
    </row>
    <row r="21" spans="1:6">
      <c r="A21" s="4" t="s">
        <v>998</v>
      </c>
      <c r="F21" s="6" t="n">
        <v>140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4</v>
      </c>
      <c r="B1" s="2" t="s">
        <v>1</v>
      </c>
    </row>
    <row r="2" spans="1:3">
      <c r="B2" s="2" t="s">
        <v>448</v>
      </c>
    </row>
    <row r="3" spans="1:3">
      <c r="A3" s="3" t="s">
        <v>1005</v>
      </c>
    </row>
    <row r="4" spans="1:3">
      <c r="A4" s="4" t="s">
        <v>1006</v>
      </c>
      <c r="B4" s="6" t="n">
        <v>7098814</v>
      </c>
    </row>
    <row r="5" spans="1:3">
      <c r="A5" s="4" t="s">
        <v>162</v>
      </c>
      <c r="B5" s="5" t="n">
        <v>295000</v>
      </c>
      <c r="C5" s="4" t="s">
        <v>163</v>
      </c>
    </row>
    <row r="6" spans="1:3">
      <c r="A6" s="4" t="s">
        <v>1007</v>
      </c>
      <c r="B6" s="6" t="n">
        <v>7393814</v>
      </c>
    </row>
    <row r="7" spans="1:3"/>
    <row r="8" spans="1:3">
      <c r="A8" s="4" t="s">
        <v>163</v>
      </c>
      <c r="B8" s="4" t="s">
        <v>226</v>
      </c>
    </row>
  </sheetData>
  <mergeCells count="5">
    <mergeCell ref="A1:A2"/>
    <mergeCell ref="B1:C1"/>
    <mergeCell ref="B2:C2"/>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448</v>
      </c>
    </row>
    <row r="3" spans="1:2">
      <c r="A3" s="4" t="s">
        <v>991</v>
      </c>
    </row>
    <row r="4" spans="1:2">
      <c r="A4" s="3" t="s">
        <v>997</v>
      </c>
    </row>
    <row r="5" spans="1:2">
      <c r="A5" s="4" t="s">
        <v>1009</v>
      </c>
      <c r="B5" s="6" t="n">
        <v>55000</v>
      </c>
    </row>
    <row r="6" spans="1:2">
      <c r="A6" s="4" t="s">
        <v>1002</v>
      </c>
    </row>
    <row r="7" spans="1:2">
      <c r="A7" s="3" t="s">
        <v>997</v>
      </c>
    </row>
    <row r="8" spans="1:2">
      <c r="A8" s="4" t="s">
        <v>1010</v>
      </c>
      <c r="B8" s="6" t="n">
        <v>3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1</v>
      </c>
      <c r="B1" s="2" t="s">
        <v>1</v>
      </c>
    </row>
    <row r="2" spans="1:4">
      <c r="B2" s="2" t="s">
        <v>2</v>
      </c>
      <c r="C2" s="2" t="s">
        <v>35</v>
      </c>
      <c r="D2" s="2" t="s">
        <v>76</v>
      </c>
    </row>
    <row r="3" spans="1:4">
      <c r="A3" s="3" t="s">
        <v>1012</v>
      </c>
    </row>
    <row r="4" spans="1:4">
      <c r="A4" s="4" t="s">
        <v>1013</v>
      </c>
      <c r="B4" s="6" t="n">
        <v>-921097</v>
      </c>
      <c r="C4" s="6" t="n">
        <v>6019146</v>
      </c>
      <c r="D4" s="6" t="n">
        <v>4959000</v>
      </c>
    </row>
    <row r="5" spans="1:4">
      <c r="A5" s="4" t="s">
        <v>480</v>
      </c>
    </row>
    <row r="6" spans="1:4">
      <c r="A6" s="3" t="s">
        <v>1012</v>
      </c>
    </row>
    <row r="7" spans="1:4">
      <c r="A7" s="4" t="s">
        <v>1014</v>
      </c>
      <c r="B7" s="5" t="n">
        <v>-678862</v>
      </c>
      <c r="C7" s="5" t="n">
        <v>6419146</v>
      </c>
      <c r="D7" s="5" t="n">
        <v>4593000</v>
      </c>
    </row>
    <row r="8" spans="1:4">
      <c r="A8" s="4" t="s">
        <v>1015</v>
      </c>
      <c r="B8" s="5" t="n">
        <v>-242235</v>
      </c>
      <c r="C8" s="5" t="n">
        <v>-400000</v>
      </c>
      <c r="D8" s="5" t="n">
        <v>366000</v>
      </c>
    </row>
    <row r="9" spans="1:4">
      <c r="A9" s="4" t="s">
        <v>1013</v>
      </c>
      <c r="B9" s="6" t="n">
        <v>-921097</v>
      </c>
      <c r="C9" s="6" t="n">
        <v>6019146</v>
      </c>
      <c r="D9" s="6" t="n">
        <v>495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6</v>
      </c>
      <c r="B1" s="2" t="s">
        <v>1</v>
      </c>
    </row>
    <row r="2" spans="1:4">
      <c r="B2" s="2" t="s">
        <v>2</v>
      </c>
      <c r="C2" s="2" t="s">
        <v>35</v>
      </c>
      <c r="D2" s="2" t="s">
        <v>76</v>
      </c>
    </row>
    <row r="3" spans="1:4">
      <c r="A3" s="3" t="s">
        <v>1012</v>
      </c>
    </row>
    <row r="4" spans="1:4">
      <c r="A4" s="4" t="s">
        <v>1017</v>
      </c>
      <c r="B4" s="4" t="s">
        <v>1018</v>
      </c>
      <c r="C4" s="4" t="s">
        <v>1019</v>
      </c>
    </row>
    <row r="5" spans="1:4">
      <c r="A5" s="4" t="s">
        <v>1020</v>
      </c>
      <c r="C5" s="6" t="n">
        <v>15000</v>
      </c>
    </row>
    <row r="6" spans="1:4">
      <c r="A6" s="4" t="s">
        <v>1021</v>
      </c>
      <c r="B6" s="6" t="n">
        <v>0</v>
      </c>
      <c r="C6" s="5" t="n">
        <v>0</v>
      </c>
    </row>
    <row r="7" spans="1:4">
      <c r="A7" s="4" t="s">
        <v>1022</v>
      </c>
      <c r="D7" s="6" t="n">
        <v>405000</v>
      </c>
    </row>
    <row r="8" spans="1:4">
      <c r="A8" s="4" t="s">
        <v>1023</v>
      </c>
      <c r="B8" s="6" t="n">
        <v>0</v>
      </c>
      <c r="C8" s="5" t="n">
        <v>0</v>
      </c>
      <c r="D8" s="6" t="n">
        <v>0</v>
      </c>
    </row>
    <row r="9" spans="1:4">
      <c r="A9" s="4" t="s">
        <v>1024</v>
      </c>
    </row>
    <row r="10" spans="1:4">
      <c r="A10" s="3" t="s">
        <v>1012</v>
      </c>
    </row>
    <row r="11" spans="1:4">
      <c r="A11" s="4" t="s">
        <v>1025</v>
      </c>
      <c r="B11" s="5" t="n">
        <v>2015</v>
      </c>
    </row>
    <row r="12" spans="1:4">
      <c r="A12" s="4" t="s">
        <v>1026</v>
      </c>
    </row>
    <row r="13" spans="1:4">
      <c r="A13" s="3" t="s">
        <v>1012</v>
      </c>
    </row>
    <row r="14" spans="1:4">
      <c r="A14" s="4" t="s">
        <v>1025</v>
      </c>
      <c r="B14" s="5" t="n">
        <v>2017</v>
      </c>
    </row>
    <row r="15" spans="1:4">
      <c r="A15" s="4" t="s">
        <v>480</v>
      </c>
    </row>
    <row r="16" spans="1:4">
      <c r="A16" s="3" t="s">
        <v>1012</v>
      </c>
    </row>
    <row r="17" spans="1:4">
      <c r="A17" s="4" t="s">
        <v>1027</v>
      </c>
      <c r="B17" s="6" t="n">
        <v>268000</v>
      </c>
      <c r="C17" s="6" t="n">
        <v>3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8</v>
      </c>
      <c r="B1" s="2" t="s">
        <v>2</v>
      </c>
      <c r="C1" s="2" t="s">
        <v>35</v>
      </c>
    </row>
    <row r="2" spans="1:3">
      <c r="A2" s="3" t="s">
        <v>264</v>
      </c>
    </row>
    <row r="3" spans="1:3">
      <c r="A3" s="4" t="s">
        <v>1029</v>
      </c>
      <c r="B3" s="6" t="n">
        <v>397823</v>
      </c>
      <c r="C3" s="6" t="n">
        <v>383133</v>
      </c>
    </row>
    <row r="4" spans="1:3">
      <c r="A4" s="4" t="s">
        <v>1030</v>
      </c>
      <c r="B4" s="5" t="n">
        <v>626633</v>
      </c>
      <c r="C4" s="5" t="n">
        <v>597221</v>
      </c>
    </row>
    <row r="5" spans="1:3">
      <c r="A5" s="4" t="s">
        <v>1031</v>
      </c>
      <c r="B5" s="5" t="n">
        <v>1409895</v>
      </c>
      <c r="C5" s="5" t="n">
        <v>2422459</v>
      </c>
    </row>
    <row r="6" spans="1:3">
      <c r="A6" s="4" t="s">
        <v>1032</v>
      </c>
      <c r="C6" s="5" t="n">
        <v>3002540</v>
      </c>
    </row>
    <row r="7" spans="1:3">
      <c r="A7" s="4" t="s">
        <v>1033</v>
      </c>
      <c r="B7" s="5" t="n">
        <v>2081258</v>
      </c>
      <c r="C7" s="5" t="n">
        <v>942949</v>
      </c>
    </row>
    <row r="8" spans="1:3">
      <c r="A8" s="4" t="s">
        <v>1034</v>
      </c>
      <c r="B8" s="6" t="n">
        <v>4515609</v>
      </c>
      <c r="C8" s="6" t="n">
        <v>73483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1035</v>
      </c>
      <c r="B1" s="2" t="s">
        <v>1</v>
      </c>
    </row>
    <row r="2" spans="1:3">
      <c r="B2" s="2" t="s">
        <v>640</v>
      </c>
      <c r="C2" s="2" t="s">
        <v>641</v>
      </c>
    </row>
    <row r="3" spans="1:3">
      <c r="A3" s="3" t="s">
        <v>1036</v>
      </c>
    </row>
    <row r="4" spans="1:3">
      <c r="A4" s="4" t="s">
        <v>693</v>
      </c>
      <c r="B4" s="5" t="n">
        <v>2886</v>
      </c>
    </row>
    <row r="5" spans="1:3">
      <c r="A5" s="4" t="s">
        <v>1037</v>
      </c>
    </row>
    <row r="6" spans="1:3">
      <c r="A6" s="3" t="s">
        <v>1036</v>
      </c>
    </row>
    <row r="7" spans="1:3">
      <c r="A7" s="4" t="s">
        <v>693</v>
      </c>
      <c r="B7" s="5" t="n">
        <v>288</v>
      </c>
    </row>
    <row r="8" spans="1:3">
      <c r="A8" s="4" t="s">
        <v>647</v>
      </c>
      <c r="B8" s="4" t="s">
        <v>1038</v>
      </c>
    </row>
    <row r="9" spans="1:3">
      <c r="A9" s="4" t="s">
        <v>649</v>
      </c>
      <c r="B9" s="4" t="s">
        <v>734</v>
      </c>
    </row>
    <row r="10" spans="1:3">
      <c r="A10" s="4" t="s">
        <v>694</v>
      </c>
      <c r="B10" s="6" t="n">
        <v>923502</v>
      </c>
    </row>
    <row r="11" spans="1:3">
      <c r="A11" s="4" t="s">
        <v>1039</v>
      </c>
    </row>
    <row r="12" spans="1:3">
      <c r="A12" s="3" t="s">
        <v>1036</v>
      </c>
    </row>
    <row r="13" spans="1:3">
      <c r="A13" s="4" t="s">
        <v>693</v>
      </c>
      <c r="C13" s="5" t="n">
        <v>288</v>
      </c>
    </row>
    <row r="14" spans="1:3">
      <c r="A14" s="4" t="s">
        <v>647</v>
      </c>
      <c r="C14" s="4" t="s">
        <v>1040</v>
      </c>
    </row>
    <row r="15" spans="1:3">
      <c r="A15" s="4" t="s">
        <v>649</v>
      </c>
      <c r="C15" s="4" t="s">
        <v>734</v>
      </c>
    </row>
    <row r="16" spans="1:3">
      <c r="A16" s="4" t="s">
        <v>694</v>
      </c>
      <c r="C16" s="6" t="n">
        <v>1278117</v>
      </c>
    </row>
    <row r="17" spans="1:3">
      <c r="A17" s="4" t="s">
        <v>1041</v>
      </c>
    </row>
    <row r="18" spans="1:3">
      <c r="A18" s="3" t="s">
        <v>1036</v>
      </c>
    </row>
    <row r="19" spans="1:3">
      <c r="A19" s="4" t="s">
        <v>693</v>
      </c>
      <c r="C19" s="5" t="n">
        <v>232</v>
      </c>
    </row>
    <row r="20" spans="1:3">
      <c r="A20" s="4" t="s">
        <v>647</v>
      </c>
      <c r="C20" s="4" t="s">
        <v>733</v>
      </c>
    </row>
    <row r="21" spans="1:3">
      <c r="A21" s="4" t="s">
        <v>649</v>
      </c>
      <c r="C21" s="4" t="s">
        <v>734</v>
      </c>
    </row>
    <row r="22" spans="1:3">
      <c r="A22" s="4" t="s">
        <v>694</v>
      </c>
      <c r="C22" s="6" t="n">
        <v>2321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42</v>
      </c>
      <c r="B1" s="2" t="s">
        <v>1</v>
      </c>
    </row>
    <row r="2" spans="1:2">
      <c r="B2" s="2" t="s">
        <v>448</v>
      </c>
    </row>
    <row r="3" spans="1:2">
      <c r="A3" s="4" t="s">
        <v>1043</v>
      </c>
    </row>
    <row r="4" spans="1:2">
      <c r="A4" s="3" t="s">
        <v>1036</v>
      </c>
    </row>
    <row r="5" spans="1:2">
      <c r="A5" s="4" t="s">
        <v>1044</v>
      </c>
      <c r="B5" s="6" t="n">
        <v>169000</v>
      </c>
    </row>
    <row r="6" spans="1:2">
      <c r="A6" s="4" t="s">
        <v>1045</v>
      </c>
    </row>
    <row r="7" spans="1:2">
      <c r="A7" s="3" t="s">
        <v>1036</v>
      </c>
    </row>
    <row r="8" spans="1:2">
      <c r="A8" s="4" t="s">
        <v>1044</v>
      </c>
      <c r="B8" s="6" t="n">
        <v>3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5"/>
  </cols>
  <sheetData>
    <row r="1" spans="1:4">
      <c r="A1" s="1" t="s">
        <v>1046</v>
      </c>
      <c r="C1" s="2" t="s">
        <v>1</v>
      </c>
    </row>
    <row r="2" spans="1:4">
      <c r="C2" s="2" t="s">
        <v>2</v>
      </c>
      <c r="D2" s="2" t="s">
        <v>35</v>
      </c>
    </row>
    <row r="3" spans="1:4">
      <c r="A3" s="3" t="s">
        <v>1047</v>
      </c>
    </row>
    <row r="4" spans="1:4">
      <c r="A4" s="4" t="s">
        <v>1048</v>
      </c>
      <c r="C4" s="6" t="n">
        <v>35659200</v>
      </c>
      <c r="D4" s="6" t="n">
        <v>50000000</v>
      </c>
    </row>
    <row r="5" spans="1:4">
      <c r="A5" s="4" t="s">
        <v>268</v>
      </c>
    </row>
    <row r="6" spans="1:4">
      <c r="A6" s="3" t="s">
        <v>1047</v>
      </c>
    </row>
    <row r="7" spans="1:4">
      <c r="A7" s="4" t="s">
        <v>1048</v>
      </c>
      <c r="C7" s="5" t="n">
        <v>35659200</v>
      </c>
      <c r="D7" s="5" t="n">
        <v>50000000</v>
      </c>
    </row>
    <row r="8" spans="1:4">
      <c r="A8" s="4" t="s">
        <v>1049</v>
      </c>
      <c r="C8" s="5" t="n">
        <v>60000000</v>
      </c>
      <c r="D8" s="5" t="n">
        <v>60000000</v>
      </c>
    </row>
    <row r="9" spans="1:4">
      <c r="A9" s="4" t="s">
        <v>1050</v>
      </c>
    </row>
    <row r="10" spans="1:4">
      <c r="A10" s="3" t="s">
        <v>1047</v>
      </c>
    </row>
    <row r="11" spans="1:4">
      <c r="A11" s="4" t="s">
        <v>1048</v>
      </c>
      <c r="C11" s="5" t="n">
        <v>0</v>
      </c>
    </row>
    <row r="12" spans="1:4">
      <c r="A12" s="4" t="s">
        <v>1051</v>
      </c>
    </row>
    <row r="13" spans="1:4">
      <c r="A13" s="3" t="s">
        <v>1047</v>
      </c>
    </row>
    <row r="14" spans="1:4">
      <c r="A14" s="4" t="s">
        <v>1048</v>
      </c>
      <c r="C14" s="5" t="n">
        <v>35659200</v>
      </c>
    </row>
    <row r="15" spans="1:4">
      <c r="A15" s="4" t="s">
        <v>1049</v>
      </c>
      <c r="C15" s="6" t="n">
        <v>50000000</v>
      </c>
    </row>
    <row r="16" spans="1:4">
      <c r="A16" s="4" t="s">
        <v>1052</v>
      </c>
      <c r="C16" s="4" t="s">
        <v>1053</v>
      </c>
    </row>
    <row r="17" spans="1:4">
      <c r="A17" s="4" t="s">
        <v>1054</v>
      </c>
      <c r="B17" s="4" t="s">
        <v>163</v>
      </c>
      <c r="C17" s="4" t="s">
        <v>1055</v>
      </c>
    </row>
    <row r="18" spans="1:4">
      <c r="A18" s="4" t="s">
        <v>1056</v>
      </c>
      <c r="C18" s="4" t="s">
        <v>1057</v>
      </c>
    </row>
    <row r="19" spans="1:4">
      <c r="A19" s="4" t="s">
        <v>1058</v>
      </c>
      <c r="C19" s="4" t="s">
        <v>1059</v>
      </c>
    </row>
    <row r="20" spans="1:4">
      <c r="A20" s="4" t="s">
        <v>1060</v>
      </c>
    </row>
    <row r="21" spans="1:4">
      <c r="A21" s="3" t="s">
        <v>1047</v>
      </c>
    </row>
    <row r="22" spans="1:4">
      <c r="A22" s="4" t="s">
        <v>1049</v>
      </c>
      <c r="C22" s="6" t="n">
        <v>10000000</v>
      </c>
    </row>
    <row r="23" spans="1:4">
      <c r="A23" s="4" t="s">
        <v>1052</v>
      </c>
      <c r="C23" s="4" t="s">
        <v>1053</v>
      </c>
    </row>
    <row r="24" spans="1:4">
      <c r="A24" s="4" t="s">
        <v>1054</v>
      </c>
      <c r="B24" s="4" t="s">
        <v>163</v>
      </c>
      <c r="C24" s="4" t="s">
        <v>1055</v>
      </c>
    </row>
    <row r="25" spans="1:4">
      <c r="A25" s="4" t="s">
        <v>1056</v>
      </c>
      <c r="C25" s="4" t="s">
        <v>1057</v>
      </c>
    </row>
    <row r="26" spans="1:4">
      <c r="A26" s="4" t="s">
        <v>1058</v>
      </c>
      <c r="C26" s="4" t="s">
        <v>1061</v>
      </c>
    </row>
    <row r="27" spans="1:4">
      <c r="A27" s="4" t="s">
        <v>1062</v>
      </c>
    </row>
    <row r="28" spans="1:4">
      <c r="A28" s="3" t="s">
        <v>1047</v>
      </c>
    </row>
    <row r="29" spans="1:4">
      <c r="A29" s="4" t="s">
        <v>1048</v>
      </c>
      <c r="D29" s="5" t="n">
        <v>50000000</v>
      </c>
    </row>
    <row r="30" spans="1:4">
      <c r="A30" s="4" t="s">
        <v>1049</v>
      </c>
      <c r="D30" s="6" t="n">
        <v>50000000</v>
      </c>
    </row>
    <row r="31" spans="1:4">
      <c r="A31" s="4" t="s">
        <v>1052</v>
      </c>
      <c r="D31" s="4" t="s">
        <v>1063</v>
      </c>
    </row>
    <row r="32" spans="1:4">
      <c r="A32" s="4" t="s">
        <v>1054</v>
      </c>
      <c r="B32" s="4" t="s">
        <v>163</v>
      </c>
      <c r="D32" s="4" t="s">
        <v>1055</v>
      </c>
    </row>
    <row r="33" spans="1:4">
      <c r="A33" s="4" t="s">
        <v>1056</v>
      </c>
      <c r="D33" s="4" t="s">
        <v>1057</v>
      </c>
    </row>
    <row r="34" spans="1:4">
      <c r="A34" s="4" t="s">
        <v>1058</v>
      </c>
      <c r="D34" s="4" t="s">
        <v>1064</v>
      </c>
    </row>
    <row r="35" spans="1:4">
      <c r="A35" s="4" t="s">
        <v>1065</v>
      </c>
    </row>
    <row r="36" spans="1:4">
      <c r="A36" s="3" t="s">
        <v>1047</v>
      </c>
    </row>
    <row r="37" spans="1:4">
      <c r="A37" s="4" t="s">
        <v>1049</v>
      </c>
      <c r="D37" s="6" t="n">
        <v>10000000</v>
      </c>
    </row>
    <row r="38" spans="1:4">
      <c r="A38" s="4" t="s">
        <v>1052</v>
      </c>
      <c r="D38" s="4" t="s">
        <v>1063</v>
      </c>
    </row>
    <row r="39" spans="1:4">
      <c r="A39" s="4" t="s">
        <v>1054</v>
      </c>
      <c r="B39" s="4" t="s">
        <v>163</v>
      </c>
      <c r="D39" s="4" t="s">
        <v>1055</v>
      </c>
    </row>
    <row r="40" spans="1:4">
      <c r="A40" s="4" t="s">
        <v>1056</v>
      </c>
      <c r="D40" s="4" t="s">
        <v>1057</v>
      </c>
    </row>
    <row r="41" spans="1:4">
      <c r="A41" s="4" t="s">
        <v>1058</v>
      </c>
      <c r="D41" s="4" t="s">
        <v>1066</v>
      </c>
    </row>
    <row r="42" spans="1:4"/>
    <row r="43" spans="1:4">
      <c r="A43" s="4" t="s">
        <v>163</v>
      </c>
      <c r="B43" s="4" t="s">
        <v>1067</v>
      </c>
    </row>
  </sheetData>
  <mergeCells count="4">
    <mergeCell ref="A1:B2"/>
    <mergeCell ref="C1:D1"/>
    <mergeCell ref="A42:C42"/>
    <mergeCell ref="B43:C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1068</v>
      </c>
      <c r="B1" s="2" t="s">
        <v>1</v>
      </c>
    </row>
    <row r="2" spans="1:4">
      <c r="B2" s="2" t="s">
        <v>2</v>
      </c>
      <c r="C2" s="2" t="s">
        <v>1069</v>
      </c>
      <c r="D2" s="2" t="s">
        <v>35</v>
      </c>
    </row>
    <row r="3" spans="1:4">
      <c r="A3" s="3" t="s">
        <v>1047</v>
      </c>
    </row>
    <row r="4" spans="1:4">
      <c r="A4" s="4" t="s">
        <v>1048</v>
      </c>
      <c r="B4" s="6" t="n">
        <v>35659200</v>
      </c>
      <c r="D4" s="6" t="n">
        <v>50000000</v>
      </c>
    </row>
    <row r="5" spans="1:4">
      <c r="A5" s="4" t="s">
        <v>268</v>
      </c>
    </row>
    <row r="6" spans="1:4">
      <c r="A6" s="3" t="s">
        <v>1047</v>
      </c>
    </row>
    <row r="7" spans="1:4">
      <c r="A7" s="4" t="s">
        <v>1049</v>
      </c>
      <c r="B7" s="5" t="n">
        <v>60000000</v>
      </c>
      <c r="D7" s="5" t="n">
        <v>60000000</v>
      </c>
    </row>
    <row r="8" spans="1:4">
      <c r="A8" s="4" t="s">
        <v>1048</v>
      </c>
      <c r="B8" s="5" t="n">
        <v>35659200</v>
      </c>
      <c r="D8" s="6" t="n">
        <v>50000000</v>
      </c>
    </row>
    <row r="9" spans="1:4">
      <c r="A9" s="4" t="s">
        <v>1070</v>
      </c>
    </row>
    <row r="10" spans="1:4">
      <c r="A10" s="3" t="s">
        <v>1047</v>
      </c>
    </row>
    <row r="11" spans="1:4">
      <c r="A11" s="4" t="s">
        <v>1049</v>
      </c>
      <c r="B11" s="6" t="n">
        <v>50000000</v>
      </c>
    </row>
    <row r="12" spans="1:4">
      <c r="A12" s="4" t="s">
        <v>1071</v>
      </c>
      <c r="B12" s="4" t="s">
        <v>1072</v>
      </c>
    </row>
    <row r="13" spans="1:4">
      <c r="A13" s="4" t="s">
        <v>1073</v>
      </c>
      <c r="B13" s="4" t="s">
        <v>1074</v>
      </c>
    </row>
    <row r="14" spans="1:4">
      <c r="A14" s="4" t="s">
        <v>1075</v>
      </c>
      <c r="B14" s="4" t="s">
        <v>1076</v>
      </c>
    </row>
    <row r="15" spans="1:4">
      <c r="A15" s="4" t="s">
        <v>1077</v>
      </c>
    </row>
    <row r="16" spans="1:4">
      <c r="A16" s="3" t="s">
        <v>1047</v>
      </c>
    </row>
    <row r="17" spans="1:4">
      <c r="A17" s="4" t="s">
        <v>1078</v>
      </c>
      <c r="B17" s="4" t="s">
        <v>793</v>
      </c>
    </row>
    <row r="18" spans="1:4">
      <c r="A18" s="4" t="s">
        <v>1079</v>
      </c>
    </row>
    <row r="19" spans="1:4">
      <c r="A19" s="3" t="s">
        <v>1047</v>
      </c>
    </row>
    <row r="20" spans="1:4">
      <c r="A20" s="4" t="s">
        <v>1078</v>
      </c>
      <c r="B20" s="4" t="s">
        <v>826</v>
      </c>
    </row>
    <row r="21" spans="1:4">
      <c r="A21" s="4" t="s">
        <v>1080</v>
      </c>
    </row>
    <row r="22" spans="1:4">
      <c r="A22" s="3" t="s">
        <v>1047</v>
      </c>
    </row>
    <row r="23" spans="1:4">
      <c r="A23" s="4" t="s">
        <v>1078</v>
      </c>
      <c r="B23" s="4" t="s">
        <v>750</v>
      </c>
    </row>
    <row r="24" spans="1:4">
      <c r="A24" s="4" t="s">
        <v>1081</v>
      </c>
    </row>
    <row r="25" spans="1:4">
      <c r="A25" s="3" t="s">
        <v>1047</v>
      </c>
    </row>
    <row r="26" spans="1:4">
      <c r="A26" s="4" t="s">
        <v>1082</v>
      </c>
      <c r="B26" s="4" t="s">
        <v>496</v>
      </c>
    </row>
    <row r="27" spans="1:4">
      <c r="A27" s="4" t="s">
        <v>1083</v>
      </c>
    </row>
    <row r="28" spans="1:4">
      <c r="A28" s="3" t="s">
        <v>1047</v>
      </c>
    </row>
    <row r="29" spans="1:4">
      <c r="A29" s="4" t="s">
        <v>1082</v>
      </c>
      <c r="B29" s="4" t="s">
        <v>1084</v>
      </c>
    </row>
    <row r="30" spans="1:4">
      <c r="A30" s="4" t="s">
        <v>1048</v>
      </c>
      <c r="B30" s="6" t="n">
        <v>0</v>
      </c>
    </row>
    <row r="31" spans="1:4">
      <c r="A31" s="4" t="s">
        <v>1085</v>
      </c>
    </row>
    <row r="32" spans="1:4">
      <c r="A32" s="3" t="s">
        <v>1047</v>
      </c>
    </row>
    <row r="33" spans="1:4">
      <c r="A33" s="4" t="s">
        <v>1048</v>
      </c>
      <c r="C33"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86</v>
      </c>
      <c r="C1" s="2" t="s">
        <v>1</v>
      </c>
    </row>
    <row r="2" spans="1:8">
      <c r="C2" s="2" t="s">
        <v>2</v>
      </c>
      <c r="E2" s="2" t="s">
        <v>35</v>
      </c>
      <c r="G2" s="2" t="s">
        <v>76</v>
      </c>
    </row>
    <row r="3" spans="1:8">
      <c r="A3" s="3" t="s">
        <v>1087</v>
      </c>
    </row>
    <row r="4" spans="1:8">
      <c r="A4" s="4" t="s">
        <v>1088</v>
      </c>
      <c r="C4" s="6" t="n">
        <v>505663565</v>
      </c>
      <c r="E4" s="6" t="n">
        <v>558328347</v>
      </c>
    </row>
    <row r="5" spans="1:8">
      <c r="A5" s="4" t="s">
        <v>1089</v>
      </c>
      <c r="C5" s="4" t="s">
        <v>1090</v>
      </c>
      <c r="E5" s="4" t="s">
        <v>1091</v>
      </c>
    </row>
    <row r="6" spans="1:8">
      <c r="A6" s="4" t="s">
        <v>1092</v>
      </c>
    </row>
    <row r="7" spans="1:8">
      <c r="A7" s="3" t="s">
        <v>1087</v>
      </c>
    </row>
    <row r="8" spans="1:8">
      <c r="A8" s="4" t="s">
        <v>1093</v>
      </c>
      <c r="C8" s="4" t="s">
        <v>1094</v>
      </c>
      <c r="E8" s="4" t="s">
        <v>1094</v>
      </c>
    </row>
    <row r="9" spans="1:8">
      <c r="A9" s="4" t="s">
        <v>1095</v>
      </c>
    </row>
    <row r="10" spans="1:8">
      <c r="A10" s="3" t="s">
        <v>1087</v>
      </c>
    </row>
    <row r="11" spans="1:8">
      <c r="A11" s="4" t="s">
        <v>1093</v>
      </c>
      <c r="C11" s="4" t="s">
        <v>1096</v>
      </c>
      <c r="E11" s="4" t="s">
        <v>1096</v>
      </c>
    </row>
    <row r="12" spans="1:8">
      <c r="A12" s="4" t="s">
        <v>1097</v>
      </c>
    </row>
    <row r="13" spans="1:8">
      <c r="A13" s="3" t="s">
        <v>1087</v>
      </c>
    </row>
    <row r="14" spans="1:8">
      <c r="A14" s="4" t="s">
        <v>1088</v>
      </c>
      <c r="C14" s="6" t="n">
        <v>41466000</v>
      </c>
      <c r="E14" s="6" t="n">
        <v>55468000</v>
      </c>
    </row>
    <row r="15" spans="1:8">
      <c r="A15" s="4" t="s">
        <v>316</v>
      </c>
      <c r="C15" s="6" t="n">
        <v>432998</v>
      </c>
      <c r="E15" s="6" t="n">
        <v>372222</v>
      </c>
    </row>
    <row r="16" spans="1:8">
      <c r="A16" s="4" t="s">
        <v>757</v>
      </c>
      <c r="C16" s="5" t="n">
        <v>2010</v>
      </c>
      <c r="E16" s="5" t="n">
        <v>2010</v>
      </c>
    </row>
    <row r="17" spans="1:8">
      <c r="A17" s="4" t="s">
        <v>1093</v>
      </c>
      <c r="C17" s="4" t="s">
        <v>1098</v>
      </c>
      <c r="E17" s="4" t="s">
        <v>1098</v>
      </c>
    </row>
    <row r="18" spans="1:8">
      <c r="A18" s="4" t="s">
        <v>1056</v>
      </c>
      <c r="C18" s="4" t="s">
        <v>1099</v>
      </c>
      <c r="E18" s="4" t="s">
        <v>1099</v>
      </c>
    </row>
    <row r="19" spans="1:8">
      <c r="A19" s="4" t="s">
        <v>1100</v>
      </c>
      <c r="C19" s="4" t="s">
        <v>1101</v>
      </c>
      <c r="E19" s="4" t="s">
        <v>1102</v>
      </c>
    </row>
    <row r="20" spans="1:8">
      <c r="A20" s="4" t="s">
        <v>1103</v>
      </c>
      <c r="C20" s="4" t="s">
        <v>1104</v>
      </c>
      <c r="E20" s="4" t="s">
        <v>1104</v>
      </c>
    </row>
    <row r="21" spans="1:8">
      <c r="A21" s="4" t="s">
        <v>1089</v>
      </c>
      <c r="C21" s="4" t="s">
        <v>1105</v>
      </c>
      <c r="E21" s="4" t="s">
        <v>1106</v>
      </c>
    </row>
    <row r="22" spans="1:8">
      <c r="A22" s="4" t="s">
        <v>757</v>
      </c>
      <c r="C22" s="5" t="n">
        <v>2010</v>
      </c>
      <c r="E22" s="5" t="n">
        <v>2010</v>
      </c>
    </row>
    <row r="23" spans="1:8">
      <c r="A23" s="4" t="s">
        <v>1107</v>
      </c>
    </row>
    <row r="24" spans="1:8">
      <c r="A24" s="3" t="s">
        <v>1087</v>
      </c>
    </row>
    <row r="25" spans="1:8">
      <c r="A25" s="4" t="s">
        <v>1088</v>
      </c>
      <c r="B25" s="4" t="s">
        <v>163</v>
      </c>
      <c r="C25" s="6" t="n">
        <v>80418505</v>
      </c>
      <c r="E25" s="6" t="n">
        <v>81003688</v>
      </c>
    </row>
    <row r="26" spans="1:8">
      <c r="A26" s="4" t="s">
        <v>316</v>
      </c>
      <c r="B26" s="4" t="s">
        <v>163</v>
      </c>
      <c r="C26" s="6" t="n">
        <v>181626</v>
      </c>
      <c r="E26" s="6" t="n">
        <v>176685</v>
      </c>
    </row>
    <row r="27" spans="1:8">
      <c r="A27" s="4" t="s">
        <v>757</v>
      </c>
      <c r="B27" s="4" t="s">
        <v>163</v>
      </c>
      <c r="C27" s="5" t="n">
        <v>2014</v>
      </c>
      <c r="E27" s="5" t="n">
        <v>2014</v>
      </c>
    </row>
    <row r="28" spans="1:8">
      <c r="A28" s="4" t="s">
        <v>1093</v>
      </c>
      <c r="B28" s="4" t="s">
        <v>1108</v>
      </c>
      <c r="C28" s="4" t="s">
        <v>1109</v>
      </c>
      <c r="E28" s="4" t="s">
        <v>1109</v>
      </c>
    </row>
    <row r="29" spans="1:8">
      <c r="A29" s="4" t="s">
        <v>1056</v>
      </c>
      <c r="B29" s="4" t="s">
        <v>163</v>
      </c>
      <c r="C29" s="4" t="s">
        <v>1099</v>
      </c>
      <c r="E29" s="4" t="s">
        <v>1099</v>
      </c>
    </row>
    <row r="30" spans="1:8">
      <c r="A30" s="4" t="s">
        <v>1100</v>
      </c>
      <c r="B30" s="4" t="s">
        <v>163</v>
      </c>
      <c r="C30" s="4" t="s">
        <v>1110</v>
      </c>
      <c r="E30" s="4" t="s">
        <v>1111</v>
      </c>
    </row>
    <row r="31" spans="1:8">
      <c r="A31" s="4" t="s">
        <v>1103</v>
      </c>
      <c r="B31" s="4" t="s">
        <v>163</v>
      </c>
      <c r="C31" s="4" t="s">
        <v>1112</v>
      </c>
      <c r="E31" s="4" t="s">
        <v>1113</v>
      </c>
    </row>
    <row r="32" spans="1:8">
      <c r="A32" s="4" t="s">
        <v>1089</v>
      </c>
      <c r="B32" s="4" t="s">
        <v>163</v>
      </c>
      <c r="C32" s="4" t="s">
        <v>1114</v>
      </c>
      <c r="E32" s="4" t="s">
        <v>1115</v>
      </c>
    </row>
    <row r="33" spans="1:8">
      <c r="A33" s="4" t="s">
        <v>757</v>
      </c>
      <c r="B33" s="4" t="s">
        <v>163</v>
      </c>
      <c r="C33" s="5" t="n">
        <v>2014</v>
      </c>
      <c r="E33" s="5" t="n">
        <v>2014</v>
      </c>
    </row>
    <row r="34" spans="1:8">
      <c r="A34" s="4" t="s">
        <v>1116</v>
      </c>
    </row>
    <row r="35" spans="1:8">
      <c r="A35" s="3" t="s">
        <v>1087</v>
      </c>
    </row>
    <row r="36" spans="1:8">
      <c r="A36" s="4" t="s">
        <v>1088</v>
      </c>
      <c r="B36" s="4" t="s">
        <v>163</v>
      </c>
      <c r="C36" s="6" t="n">
        <v>31262039</v>
      </c>
      <c r="E36" s="6" t="n">
        <v>57406058</v>
      </c>
    </row>
    <row r="37" spans="1:8">
      <c r="A37" s="4" t="s">
        <v>316</v>
      </c>
      <c r="B37" s="4" t="s">
        <v>163</v>
      </c>
      <c r="C37" s="6" t="n">
        <v>58002</v>
      </c>
      <c r="E37" s="6" t="n">
        <v>57364</v>
      </c>
    </row>
    <row r="38" spans="1:8">
      <c r="A38" s="4" t="s">
        <v>757</v>
      </c>
      <c r="B38" s="4" t="s">
        <v>163</v>
      </c>
      <c r="C38" s="5" t="n">
        <v>2015</v>
      </c>
      <c r="E38" s="5" t="n">
        <v>2015</v>
      </c>
    </row>
    <row r="39" spans="1:8">
      <c r="A39" s="4" t="s">
        <v>1093</v>
      </c>
      <c r="B39" s="4" t="s">
        <v>1117</v>
      </c>
      <c r="C39" s="4" t="s">
        <v>1118</v>
      </c>
      <c r="E39" s="4" t="s">
        <v>1118</v>
      </c>
    </row>
    <row r="40" spans="1:8">
      <c r="A40" s="4" t="s">
        <v>1056</v>
      </c>
      <c r="B40" s="4" t="s">
        <v>163</v>
      </c>
      <c r="C40" s="4" t="s">
        <v>1099</v>
      </c>
      <c r="E40" s="4" t="s">
        <v>1099</v>
      </c>
    </row>
    <row r="41" spans="1:8">
      <c r="A41" s="4" t="s">
        <v>1100</v>
      </c>
      <c r="B41" s="4" t="s">
        <v>163</v>
      </c>
      <c r="C41" s="4" t="s">
        <v>1110</v>
      </c>
      <c r="E41" s="4" t="s">
        <v>1111</v>
      </c>
    </row>
    <row r="42" spans="1:8">
      <c r="A42" s="4" t="s">
        <v>1103</v>
      </c>
      <c r="B42" s="4" t="s">
        <v>163</v>
      </c>
      <c r="C42" s="4" t="s">
        <v>1119</v>
      </c>
      <c r="E42" s="4" t="s">
        <v>1120</v>
      </c>
    </row>
    <row r="43" spans="1:8">
      <c r="A43" s="4" t="s">
        <v>1089</v>
      </c>
      <c r="B43" s="4" t="s">
        <v>163</v>
      </c>
      <c r="C43" s="4" t="s">
        <v>496</v>
      </c>
      <c r="E43" s="4" t="s">
        <v>1121</v>
      </c>
    </row>
    <row r="44" spans="1:8">
      <c r="A44" s="4" t="s">
        <v>757</v>
      </c>
      <c r="B44" s="4" t="s">
        <v>163</v>
      </c>
      <c r="C44" s="5" t="n">
        <v>2015</v>
      </c>
      <c r="E44" s="5" t="n">
        <v>2015</v>
      </c>
    </row>
    <row r="45" spans="1:8">
      <c r="A45" s="4" t="s">
        <v>1122</v>
      </c>
    </row>
    <row r="46" spans="1:8">
      <c r="A46" s="3" t="s">
        <v>1087</v>
      </c>
    </row>
    <row r="47" spans="1:8">
      <c r="A47" s="4" t="s">
        <v>1088</v>
      </c>
      <c r="B47" s="4" t="s">
        <v>552</v>
      </c>
      <c r="C47" s="6" t="n">
        <v>219250387</v>
      </c>
    </row>
    <row r="48" spans="1:8">
      <c r="A48" s="4" t="s">
        <v>316</v>
      </c>
      <c r="B48" s="4" t="s">
        <v>552</v>
      </c>
      <c r="C48" s="6" t="n">
        <v>5000</v>
      </c>
    </row>
    <row r="49" spans="1:8">
      <c r="A49" s="4" t="s">
        <v>757</v>
      </c>
      <c r="B49" s="4" t="s">
        <v>552</v>
      </c>
      <c r="C49" s="5" t="n">
        <v>2018</v>
      </c>
    </row>
    <row r="50" spans="1:8">
      <c r="A50" s="4" t="s">
        <v>1093</v>
      </c>
      <c r="B50" s="4" t="s">
        <v>552</v>
      </c>
      <c r="C50" s="4" t="s">
        <v>1123</v>
      </c>
    </row>
    <row r="51" spans="1:8">
      <c r="A51" s="4" t="s">
        <v>1056</v>
      </c>
      <c r="B51" s="4" t="s">
        <v>552</v>
      </c>
      <c r="C51" s="4" t="s">
        <v>1124</v>
      </c>
    </row>
    <row r="52" spans="1:8">
      <c r="A52" s="4" t="s">
        <v>1089</v>
      </c>
      <c r="B52" s="4" t="s">
        <v>552</v>
      </c>
      <c r="C52" s="4" t="s">
        <v>1125</v>
      </c>
    </row>
    <row r="53" spans="1:8">
      <c r="A53" s="4" t="s">
        <v>757</v>
      </c>
      <c r="B53" s="4" t="s">
        <v>552</v>
      </c>
      <c r="C53" s="5" t="n">
        <v>2018</v>
      </c>
    </row>
    <row r="54" spans="1:8">
      <c r="A54" s="4" t="s">
        <v>1126</v>
      </c>
    </row>
    <row r="55" spans="1:8">
      <c r="A55" s="3" t="s">
        <v>1087</v>
      </c>
    </row>
    <row r="56" spans="1:8">
      <c r="A56" s="4" t="s">
        <v>1088</v>
      </c>
      <c r="B56" s="4" t="s">
        <v>561</v>
      </c>
      <c r="C56" s="6" t="n">
        <v>37620000</v>
      </c>
      <c r="E56" s="6" t="n">
        <v>38130000</v>
      </c>
    </row>
    <row r="57" spans="1:8">
      <c r="A57" s="4" t="s">
        <v>316</v>
      </c>
      <c r="B57" s="4" t="s">
        <v>561</v>
      </c>
      <c r="E57" s="6" t="n">
        <v>850327</v>
      </c>
    </row>
    <row r="58" spans="1:8">
      <c r="A58" s="4" t="s">
        <v>757</v>
      </c>
      <c r="B58" s="4" t="s">
        <v>561</v>
      </c>
      <c r="C58" s="5" t="n">
        <v>2012</v>
      </c>
      <c r="E58" s="5" t="n">
        <v>2012</v>
      </c>
    </row>
    <row r="59" spans="1:8">
      <c r="A59" s="4" t="s">
        <v>1093</v>
      </c>
      <c r="B59" s="4" t="s">
        <v>561</v>
      </c>
      <c r="C59" s="4" t="s">
        <v>1127</v>
      </c>
      <c r="E59" s="4" t="s">
        <v>1128</v>
      </c>
    </row>
    <row r="60" spans="1:8">
      <c r="A60" s="4" t="s">
        <v>1056</v>
      </c>
      <c r="B60" s="4" t="s">
        <v>561</v>
      </c>
      <c r="C60" s="4" t="s">
        <v>1099</v>
      </c>
      <c r="G60" s="4" t="s">
        <v>1099</v>
      </c>
    </row>
    <row r="61" spans="1:8">
      <c r="A61" s="4" t="s">
        <v>1100</v>
      </c>
      <c r="B61" s="4" t="s">
        <v>561</v>
      </c>
      <c r="C61" s="4" t="s">
        <v>1129</v>
      </c>
    </row>
    <row r="62" spans="1:8">
      <c r="A62" s="4" t="s">
        <v>1103</v>
      </c>
      <c r="B62" s="4" t="s">
        <v>561</v>
      </c>
      <c r="C62" s="4" t="s">
        <v>1130</v>
      </c>
      <c r="E62" s="4" t="s">
        <v>1130</v>
      </c>
    </row>
    <row r="63" spans="1:8">
      <c r="A63" s="4" t="s">
        <v>1089</v>
      </c>
      <c r="B63" s="4" t="s">
        <v>561</v>
      </c>
      <c r="C63" s="4" t="s">
        <v>1131</v>
      </c>
    </row>
    <row r="64" spans="1:8">
      <c r="A64" s="4" t="s">
        <v>757</v>
      </c>
      <c r="B64" s="4" t="s">
        <v>561</v>
      </c>
      <c r="C64" s="5" t="n">
        <v>2012</v>
      </c>
      <c r="E64" s="5" t="n">
        <v>2012</v>
      </c>
    </row>
    <row r="65" spans="1:8">
      <c r="A65" s="4" t="s">
        <v>1132</v>
      </c>
    </row>
    <row r="66" spans="1:8">
      <c r="A66" s="3" t="s">
        <v>1087</v>
      </c>
    </row>
    <row r="67" spans="1:8">
      <c r="A67" s="4" t="s">
        <v>1100</v>
      </c>
      <c r="B67" s="4" t="s">
        <v>561</v>
      </c>
      <c r="E67" s="4" t="s">
        <v>1133</v>
      </c>
    </row>
    <row r="68" spans="1:8">
      <c r="A68" s="4" t="s">
        <v>1089</v>
      </c>
      <c r="B68" s="4" t="s">
        <v>561</v>
      </c>
      <c r="E68" s="4" t="s">
        <v>1134</v>
      </c>
    </row>
    <row r="69" spans="1:8">
      <c r="A69" s="4" t="s">
        <v>1135</v>
      </c>
    </row>
    <row r="70" spans="1:8">
      <c r="A70" s="3" t="s">
        <v>1087</v>
      </c>
    </row>
    <row r="71" spans="1:8">
      <c r="A71" s="4" t="s">
        <v>1100</v>
      </c>
      <c r="B71" s="4" t="s">
        <v>561</v>
      </c>
      <c r="E71" s="4" t="s">
        <v>1136</v>
      </c>
    </row>
    <row r="72" spans="1:8">
      <c r="A72" s="4" t="s">
        <v>1089</v>
      </c>
      <c r="B72" s="4" t="s">
        <v>561</v>
      </c>
      <c r="E72" s="4" t="s">
        <v>1137</v>
      </c>
    </row>
    <row r="73" spans="1:8">
      <c r="A73" s="4" t="s">
        <v>1138</v>
      </c>
    </row>
    <row r="74" spans="1:8">
      <c r="A74" s="3" t="s">
        <v>1087</v>
      </c>
    </row>
    <row r="75" spans="1:8">
      <c r="A75" s="4" t="s">
        <v>1088</v>
      </c>
      <c r="C75" s="6" t="n">
        <v>46675413</v>
      </c>
      <c r="D75" s="4" t="s">
        <v>771</v>
      </c>
      <c r="E75" s="6" t="n">
        <v>46787036</v>
      </c>
      <c r="F75" s="4" t="s">
        <v>776</v>
      </c>
    </row>
    <row r="76" spans="1:8">
      <c r="A76" s="4" t="s">
        <v>757</v>
      </c>
      <c r="C76" s="5" t="n">
        <v>2014</v>
      </c>
      <c r="D76" s="4" t="s">
        <v>771</v>
      </c>
      <c r="E76" s="5" t="n">
        <v>2014</v>
      </c>
      <c r="F76" s="4" t="s">
        <v>776</v>
      </c>
    </row>
    <row r="77" spans="1:8">
      <c r="A77" s="4" t="s">
        <v>1093</v>
      </c>
      <c r="C77" s="4" t="s">
        <v>1139</v>
      </c>
      <c r="D77" s="4" t="s">
        <v>771</v>
      </c>
      <c r="E77" s="4" t="s">
        <v>1139</v>
      </c>
      <c r="F77" s="4" t="s">
        <v>776</v>
      </c>
    </row>
    <row r="78" spans="1:8">
      <c r="A78" s="4" t="s">
        <v>1056</v>
      </c>
      <c r="C78" s="4" t="s">
        <v>1124</v>
      </c>
      <c r="D78" s="4" t="s">
        <v>771</v>
      </c>
      <c r="G78" s="4" t="s">
        <v>1124</v>
      </c>
      <c r="H78" s="4" t="s">
        <v>776</v>
      </c>
    </row>
    <row r="79" spans="1:8">
      <c r="A79" s="4" t="s">
        <v>757</v>
      </c>
      <c r="C79" s="5" t="n">
        <v>2014</v>
      </c>
      <c r="D79" s="4" t="s">
        <v>771</v>
      </c>
      <c r="E79" s="5" t="n">
        <v>2014</v>
      </c>
      <c r="F79" s="4" t="s">
        <v>776</v>
      </c>
    </row>
    <row r="80" spans="1:8">
      <c r="A80" s="4" t="s">
        <v>1140</v>
      </c>
    </row>
    <row r="81" spans="1:8">
      <c r="A81" s="3" t="s">
        <v>1087</v>
      </c>
    </row>
    <row r="82" spans="1:8">
      <c r="A82" s="4" t="s">
        <v>1089</v>
      </c>
      <c r="C82" s="4" t="s">
        <v>1141</v>
      </c>
      <c r="D82" s="4" t="s">
        <v>771</v>
      </c>
      <c r="E82" s="4" t="s">
        <v>1141</v>
      </c>
      <c r="F82" s="4" t="s">
        <v>776</v>
      </c>
    </row>
    <row r="83" spans="1:8">
      <c r="A83" s="4" t="s">
        <v>1142</v>
      </c>
    </row>
    <row r="84" spans="1:8">
      <c r="A84" s="3" t="s">
        <v>1087</v>
      </c>
    </row>
    <row r="85" spans="1:8">
      <c r="A85" s="4" t="s">
        <v>1089</v>
      </c>
      <c r="C85" s="4" t="s">
        <v>1143</v>
      </c>
      <c r="D85" s="4" t="s">
        <v>771</v>
      </c>
      <c r="E85" s="4" t="s">
        <v>1143</v>
      </c>
      <c r="F85" s="4" t="s">
        <v>776</v>
      </c>
    </row>
    <row r="86" spans="1:8">
      <c r="A86" s="4" t="s">
        <v>1144</v>
      </c>
    </row>
    <row r="87" spans="1:8">
      <c r="A87" s="3" t="s">
        <v>1087</v>
      </c>
    </row>
    <row r="88" spans="1:8">
      <c r="A88" s="4" t="s">
        <v>1088</v>
      </c>
      <c r="C88" s="6" t="n">
        <v>48971221</v>
      </c>
      <c r="D88" s="4" t="s">
        <v>771</v>
      </c>
      <c r="E88" s="6" t="n">
        <v>279533565</v>
      </c>
      <c r="F88" s="4" t="s">
        <v>776</v>
      </c>
    </row>
    <row r="89" spans="1:8">
      <c r="A89" s="4" t="s">
        <v>1056</v>
      </c>
      <c r="C89" s="4" t="s">
        <v>1124</v>
      </c>
      <c r="D89" s="4" t="s">
        <v>771</v>
      </c>
      <c r="G89" s="4" t="s">
        <v>1124</v>
      </c>
      <c r="H89" s="4" t="s">
        <v>776</v>
      </c>
    </row>
    <row r="90" spans="1:8">
      <c r="A90" s="4" t="s">
        <v>1145</v>
      </c>
    </row>
    <row r="91" spans="1:8">
      <c r="A91" s="3" t="s">
        <v>1087</v>
      </c>
    </row>
    <row r="92" spans="1:8">
      <c r="A92" s="4" t="s">
        <v>757</v>
      </c>
      <c r="C92" s="5" t="n">
        <v>2017</v>
      </c>
      <c r="D92" s="4" t="s">
        <v>771</v>
      </c>
      <c r="E92" s="5" t="n">
        <v>2016</v>
      </c>
      <c r="F92" s="4" t="s">
        <v>776</v>
      </c>
    </row>
    <row r="93" spans="1:8">
      <c r="A93" s="4" t="s">
        <v>1093</v>
      </c>
      <c r="C93" s="4" t="s">
        <v>1127</v>
      </c>
      <c r="D93" s="4" t="s">
        <v>771</v>
      </c>
      <c r="E93" s="4" t="s">
        <v>967</v>
      </c>
      <c r="F93" s="4" t="s">
        <v>776</v>
      </c>
    </row>
    <row r="94" spans="1:8">
      <c r="A94" s="4" t="s">
        <v>1089</v>
      </c>
      <c r="C94" s="4" t="s">
        <v>1146</v>
      </c>
      <c r="D94" s="4" t="s">
        <v>771</v>
      </c>
      <c r="E94" s="4" t="s">
        <v>1106</v>
      </c>
      <c r="F94" s="4" t="s">
        <v>776</v>
      </c>
    </row>
    <row r="95" spans="1:8">
      <c r="A95" s="4" t="s">
        <v>757</v>
      </c>
      <c r="C95" s="5" t="n">
        <v>2017</v>
      </c>
      <c r="D95" s="4" t="s">
        <v>771</v>
      </c>
      <c r="E95" s="5" t="n">
        <v>2016</v>
      </c>
      <c r="F95" s="4" t="s">
        <v>776</v>
      </c>
    </row>
    <row r="96" spans="1:8">
      <c r="A96" s="4" t="s">
        <v>1147</v>
      </c>
    </row>
    <row r="97" spans="1:8">
      <c r="A97" s="3" t="s">
        <v>1087</v>
      </c>
    </row>
    <row r="98" spans="1:8">
      <c r="A98" s="4" t="s">
        <v>757</v>
      </c>
      <c r="C98" s="5" t="n">
        <v>2018</v>
      </c>
      <c r="D98" s="4" t="s">
        <v>771</v>
      </c>
      <c r="E98" s="5" t="n">
        <v>2017</v>
      </c>
      <c r="F98" s="4" t="s">
        <v>776</v>
      </c>
    </row>
    <row r="99" spans="1:8">
      <c r="A99" s="4" t="s">
        <v>1093</v>
      </c>
      <c r="C99" s="4" t="s">
        <v>1148</v>
      </c>
      <c r="D99" s="4" t="s">
        <v>771</v>
      </c>
      <c r="E99" s="4" t="s">
        <v>1149</v>
      </c>
      <c r="F99" s="4" t="s">
        <v>776</v>
      </c>
    </row>
    <row r="100" spans="1:8">
      <c r="A100" s="4" t="s">
        <v>1089</v>
      </c>
      <c r="C100" s="4" t="s">
        <v>1150</v>
      </c>
      <c r="D100" s="4" t="s">
        <v>771</v>
      </c>
      <c r="E100" s="4" t="s">
        <v>1151</v>
      </c>
      <c r="F100" s="4" t="s">
        <v>776</v>
      </c>
    </row>
    <row r="101" spans="1:8">
      <c r="A101" s="4" t="s">
        <v>757</v>
      </c>
      <c r="C101" s="5" t="n">
        <v>2018</v>
      </c>
      <c r="D101" s="4" t="s">
        <v>771</v>
      </c>
      <c r="E101" s="5" t="n">
        <v>2017</v>
      </c>
      <c r="F101" s="4" t="s">
        <v>776</v>
      </c>
    </row>
    <row r="102" spans="1:8"/>
    <row r="103" spans="1:8">
      <c r="A103" s="4" t="s">
        <v>163</v>
      </c>
      <c r="B103" s="4" t="s">
        <v>1152</v>
      </c>
    </row>
    <row r="104" spans="1:8">
      <c r="A104" s="4" t="s">
        <v>540</v>
      </c>
      <c r="B104" s="4" t="s">
        <v>1153</v>
      </c>
    </row>
    <row r="105" spans="1:8">
      <c r="A105" s="4" t="s">
        <v>542</v>
      </c>
      <c r="B105" s="4" t="s">
        <v>1154</v>
      </c>
    </row>
    <row r="106" spans="1:8">
      <c r="A106" s="4" t="s">
        <v>552</v>
      </c>
      <c r="B106" s="4" t="s">
        <v>1155</v>
      </c>
    </row>
    <row r="107" spans="1:8">
      <c r="A107" s="4" t="s">
        <v>561</v>
      </c>
      <c r="B107" s="4" t="s">
        <v>1156</v>
      </c>
    </row>
    <row r="108" spans="1:8">
      <c r="A108" s="4" t="s">
        <v>771</v>
      </c>
      <c r="B108" s="4" t="s">
        <v>1157</v>
      </c>
    </row>
    <row r="109" spans="1:8">
      <c r="A109" s="4" t="s">
        <v>776</v>
      </c>
      <c r="B109" s="4" t="s">
        <v>1158</v>
      </c>
    </row>
  </sheetData>
  <mergeCells count="13">
    <mergeCell ref="A1:B2"/>
    <mergeCell ref="C1:H1"/>
    <mergeCell ref="C2:D2"/>
    <mergeCell ref="E2:F2"/>
    <mergeCell ref="G2:H2"/>
    <mergeCell ref="A102:G102"/>
    <mergeCell ref="B103:G103"/>
    <mergeCell ref="B104:G104"/>
    <mergeCell ref="B105:G105"/>
    <mergeCell ref="B106:G106"/>
    <mergeCell ref="B107:G107"/>
    <mergeCell ref="B108:G108"/>
    <mergeCell ref="B109:G10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59</v>
      </c>
      <c r="B1" s="2" t="s">
        <v>1</v>
      </c>
    </row>
    <row r="2" spans="1:5">
      <c r="B2" s="2" t="s">
        <v>2</v>
      </c>
      <c r="D2" s="2" t="s">
        <v>35</v>
      </c>
    </row>
    <row r="3" spans="1:5">
      <c r="A3" s="3" t="s">
        <v>1087</v>
      </c>
    </row>
    <row r="4" spans="1:5">
      <c r="A4" s="4" t="s">
        <v>1088</v>
      </c>
      <c r="B4" s="6" t="n">
        <v>505663565</v>
      </c>
      <c r="D4" s="6" t="n">
        <v>558328347</v>
      </c>
    </row>
    <row r="5" spans="1:5">
      <c r="A5" s="4" t="s">
        <v>1092</v>
      </c>
    </row>
    <row r="6" spans="1:5">
      <c r="A6" s="3" t="s">
        <v>1087</v>
      </c>
    </row>
    <row r="7" spans="1:5">
      <c r="A7" s="4" t="s">
        <v>1160</v>
      </c>
      <c r="B7" s="4" t="s">
        <v>477</v>
      </c>
      <c r="D7" s="4" t="s">
        <v>477</v>
      </c>
    </row>
    <row r="8" spans="1:5">
      <c r="A8" s="4" t="s">
        <v>1093</v>
      </c>
      <c r="B8" s="4" t="s">
        <v>1094</v>
      </c>
      <c r="D8" s="4" t="s">
        <v>1094</v>
      </c>
    </row>
    <row r="9" spans="1:5">
      <c r="A9" s="4" t="s">
        <v>1095</v>
      </c>
    </row>
    <row r="10" spans="1:5">
      <c r="A10" s="3" t="s">
        <v>1087</v>
      </c>
    </row>
    <row r="11" spans="1:5">
      <c r="A11" s="4" t="s">
        <v>1160</v>
      </c>
      <c r="B11" s="4" t="s">
        <v>477</v>
      </c>
      <c r="D11" s="4" t="s">
        <v>477</v>
      </c>
    </row>
    <row r="12" spans="1:5">
      <c r="A12" s="4" t="s">
        <v>1093</v>
      </c>
      <c r="B12" s="4" t="s">
        <v>1096</v>
      </c>
      <c r="D12" s="4" t="s">
        <v>1096</v>
      </c>
    </row>
    <row r="13" spans="1:5">
      <c r="A13" s="4" t="s">
        <v>1161</v>
      </c>
    </row>
    <row r="14" spans="1:5">
      <c r="A14" s="3" t="s">
        <v>1087</v>
      </c>
    </row>
    <row r="15" spans="1:5">
      <c r="A15" s="4" t="s">
        <v>1162</v>
      </c>
      <c r="B15" s="4" t="s">
        <v>1125</v>
      </c>
    </row>
    <row r="16" spans="1:5">
      <c r="A16" s="4" t="s">
        <v>1163</v>
      </c>
    </row>
    <row r="17" spans="1:5">
      <c r="A17" s="3" t="s">
        <v>1087</v>
      </c>
    </row>
    <row r="18" spans="1:5">
      <c r="A18" s="4" t="s">
        <v>1162</v>
      </c>
      <c r="B18" s="4" t="s">
        <v>1143</v>
      </c>
    </row>
    <row r="19" spans="1:5">
      <c r="A19" s="4" t="s">
        <v>1164</v>
      </c>
    </row>
    <row r="20" spans="1:5">
      <c r="A20" s="3" t="s">
        <v>1087</v>
      </c>
    </row>
    <row r="21" spans="1:5">
      <c r="A21" s="4" t="s">
        <v>1093</v>
      </c>
      <c r="B21" s="4" t="s">
        <v>1139</v>
      </c>
      <c r="C21" s="4" t="s">
        <v>163</v>
      </c>
      <c r="D21" s="4" t="s">
        <v>1139</v>
      </c>
      <c r="E21" s="4" t="s">
        <v>540</v>
      </c>
    </row>
    <row r="22" spans="1:5">
      <c r="A22" s="4" t="s">
        <v>1162</v>
      </c>
      <c r="B22" s="4" t="s">
        <v>1165</v>
      </c>
      <c r="D22" s="4" t="s">
        <v>1165</v>
      </c>
    </row>
    <row r="23" spans="1:5">
      <c r="A23" s="4" t="s">
        <v>1088</v>
      </c>
      <c r="B23" s="6" t="n">
        <v>46675413</v>
      </c>
      <c r="C23" s="4" t="s">
        <v>163</v>
      </c>
      <c r="D23" s="6" t="n">
        <v>46787036</v>
      </c>
      <c r="E23" s="4" t="s">
        <v>540</v>
      </c>
    </row>
    <row r="24" spans="1:5">
      <c r="A24" s="4" t="s">
        <v>757</v>
      </c>
      <c r="B24" s="5" t="n">
        <v>2014</v>
      </c>
      <c r="C24" s="4" t="s">
        <v>163</v>
      </c>
      <c r="D24" s="5" t="n">
        <v>2014</v>
      </c>
      <c r="E24" s="4" t="s">
        <v>540</v>
      </c>
    </row>
    <row r="25" spans="1:5">
      <c r="A25" s="4" t="s">
        <v>1166</v>
      </c>
    </row>
    <row r="26" spans="1:5">
      <c r="A26" s="3" t="s">
        <v>1087</v>
      </c>
    </row>
    <row r="27" spans="1:5">
      <c r="A27" s="4" t="s">
        <v>1093</v>
      </c>
      <c r="B27" s="4" t="s">
        <v>1139</v>
      </c>
      <c r="D27" s="4" t="s">
        <v>1139</v>
      </c>
    </row>
    <row r="28" spans="1:5">
      <c r="A28" s="4" t="s">
        <v>1162</v>
      </c>
      <c r="B28" s="4" t="s">
        <v>1143</v>
      </c>
      <c r="D28" s="4" t="s">
        <v>1143</v>
      </c>
    </row>
    <row r="29" spans="1:5">
      <c r="A29" s="4" t="s">
        <v>1088</v>
      </c>
      <c r="B29" s="6" t="n">
        <v>37665413</v>
      </c>
      <c r="D29" s="6" t="n">
        <v>37777036</v>
      </c>
    </row>
    <row r="30" spans="1:5">
      <c r="A30" s="4" t="s">
        <v>757</v>
      </c>
      <c r="B30" s="5" t="n">
        <v>2014</v>
      </c>
      <c r="D30" s="5" t="n">
        <v>2014</v>
      </c>
    </row>
    <row r="31" spans="1:5">
      <c r="A31" s="4" t="s">
        <v>1167</v>
      </c>
    </row>
    <row r="32" spans="1:5">
      <c r="A32" s="3" t="s">
        <v>1087</v>
      </c>
    </row>
    <row r="33" spans="1:5">
      <c r="A33" s="4" t="s">
        <v>1093</v>
      </c>
      <c r="B33" s="4" t="s">
        <v>1139</v>
      </c>
      <c r="D33" s="4" t="s">
        <v>1139</v>
      </c>
    </row>
    <row r="34" spans="1:5">
      <c r="A34" s="4" t="s">
        <v>1162</v>
      </c>
      <c r="B34" s="4" t="s">
        <v>1141</v>
      </c>
      <c r="D34" s="4" t="s">
        <v>1141</v>
      </c>
    </row>
    <row r="35" spans="1:5">
      <c r="A35" s="4" t="s">
        <v>1088</v>
      </c>
      <c r="B35" s="6" t="n">
        <v>9010000</v>
      </c>
      <c r="D35" s="6" t="n">
        <v>9010000</v>
      </c>
    </row>
    <row r="36" spans="1:5">
      <c r="A36" s="4" t="s">
        <v>757</v>
      </c>
      <c r="B36" s="5" t="n">
        <v>2014</v>
      </c>
      <c r="D36" s="5" t="n">
        <v>2014</v>
      </c>
    </row>
    <row r="37" spans="1:5">
      <c r="A37" s="4" t="s">
        <v>1168</v>
      </c>
    </row>
    <row r="38" spans="1:5">
      <c r="A38" s="3" t="s">
        <v>1087</v>
      </c>
    </row>
    <row r="39" spans="1:5">
      <c r="A39" s="4" t="s">
        <v>1162</v>
      </c>
      <c r="B39" s="4" t="s">
        <v>1169</v>
      </c>
      <c r="D39" s="4" t="s">
        <v>1170</v>
      </c>
    </row>
    <row r="40" spans="1:5">
      <c r="A40" s="4" t="s">
        <v>1088</v>
      </c>
      <c r="B40" s="6" t="n">
        <v>48971221</v>
      </c>
      <c r="C40" s="4" t="s">
        <v>163</v>
      </c>
      <c r="D40" s="6" t="n">
        <v>279533565</v>
      </c>
      <c r="E40" s="4" t="s">
        <v>540</v>
      </c>
    </row>
    <row r="41" spans="1:5">
      <c r="A41" s="4" t="s">
        <v>1171</v>
      </c>
    </row>
    <row r="42" spans="1:5">
      <c r="A42" s="3" t="s">
        <v>1087</v>
      </c>
    </row>
    <row r="43" spans="1:5">
      <c r="A43" s="4" t="s">
        <v>1093</v>
      </c>
      <c r="B43" s="4" t="s">
        <v>1127</v>
      </c>
    </row>
    <row r="44" spans="1:5">
      <c r="A44" s="4" t="s">
        <v>1162</v>
      </c>
      <c r="B44" s="4" t="s">
        <v>1150</v>
      </c>
    </row>
    <row r="45" spans="1:5">
      <c r="A45" s="4" t="s">
        <v>1088</v>
      </c>
      <c r="B45" s="6" t="n">
        <v>6921000</v>
      </c>
    </row>
    <row r="46" spans="1:5">
      <c r="A46" s="4" t="s">
        <v>757</v>
      </c>
      <c r="B46" s="5" t="n">
        <v>2018</v>
      </c>
    </row>
    <row r="47" spans="1:5">
      <c r="A47" s="4" t="s">
        <v>1172</v>
      </c>
    </row>
    <row r="48" spans="1:5">
      <c r="A48" s="3" t="s">
        <v>1087</v>
      </c>
    </row>
    <row r="49" spans="1:5">
      <c r="A49" s="4" t="s">
        <v>1093</v>
      </c>
      <c r="B49" s="4" t="s">
        <v>1127</v>
      </c>
    </row>
    <row r="50" spans="1:5">
      <c r="A50" s="4" t="s">
        <v>1162</v>
      </c>
      <c r="B50" s="4" t="s">
        <v>1150</v>
      </c>
    </row>
    <row r="51" spans="1:5">
      <c r="A51" s="4" t="s">
        <v>1088</v>
      </c>
      <c r="B51" s="6" t="n">
        <v>3595000</v>
      </c>
    </row>
    <row r="52" spans="1:5">
      <c r="A52" s="4" t="s">
        <v>757</v>
      </c>
      <c r="B52" s="5" t="n">
        <v>2018</v>
      </c>
    </row>
    <row r="53" spans="1:5">
      <c r="A53" s="4" t="s">
        <v>1173</v>
      </c>
    </row>
    <row r="54" spans="1:5">
      <c r="A54" s="3" t="s">
        <v>1087</v>
      </c>
    </row>
    <row r="55" spans="1:5">
      <c r="A55" s="4" t="s">
        <v>1093</v>
      </c>
      <c r="B55" s="4" t="s">
        <v>1148</v>
      </c>
      <c r="D55" s="4" t="s">
        <v>1148</v>
      </c>
    </row>
    <row r="56" spans="1:5">
      <c r="A56" s="4" t="s">
        <v>1162</v>
      </c>
      <c r="B56" s="4" t="s">
        <v>1146</v>
      </c>
      <c r="D56" s="4" t="s">
        <v>1146</v>
      </c>
    </row>
    <row r="57" spans="1:5">
      <c r="A57" s="4" t="s">
        <v>1088</v>
      </c>
      <c r="B57" s="6" t="n">
        <v>3172029</v>
      </c>
      <c r="D57" s="6" t="n">
        <v>3168088</v>
      </c>
    </row>
    <row r="58" spans="1:5">
      <c r="A58" s="4" t="s">
        <v>757</v>
      </c>
      <c r="B58" s="5" t="n">
        <v>2017</v>
      </c>
      <c r="D58" s="5" t="n">
        <v>2017</v>
      </c>
    </row>
    <row r="59" spans="1:5">
      <c r="A59" s="4" t="s">
        <v>1174</v>
      </c>
    </row>
    <row r="60" spans="1:5">
      <c r="A60" s="3" t="s">
        <v>1087</v>
      </c>
    </row>
    <row r="61" spans="1:5">
      <c r="A61" s="4" t="s">
        <v>1093</v>
      </c>
      <c r="D61" s="4" t="s">
        <v>1175</v>
      </c>
    </row>
    <row r="62" spans="1:5">
      <c r="A62" s="4" t="s">
        <v>1162</v>
      </c>
      <c r="D62" s="4" t="s">
        <v>1106</v>
      </c>
    </row>
    <row r="63" spans="1:5">
      <c r="A63" s="4" t="s">
        <v>1088</v>
      </c>
      <c r="D63" s="6" t="n">
        <v>10029289</v>
      </c>
    </row>
    <row r="64" spans="1:5">
      <c r="A64" s="4" t="s">
        <v>757</v>
      </c>
      <c r="D64" s="5" t="n">
        <v>2016</v>
      </c>
    </row>
    <row r="65" spans="1:5">
      <c r="A65" s="4" t="s">
        <v>1176</v>
      </c>
    </row>
    <row r="66" spans="1:5">
      <c r="A66" s="3" t="s">
        <v>1087</v>
      </c>
    </row>
    <row r="67" spans="1:5">
      <c r="A67" s="4" t="s">
        <v>1093</v>
      </c>
      <c r="D67" s="4" t="s">
        <v>1175</v>
      </c>
    </row>
    <row r="68" spans="1:5">
      <c r="A68" s="4" t="s">
        <v>1162</v>
      </c>
      <c r="D68" s="4" t="s">
        <v>1106</v>
      </c>
    </row>
    <row r="69" spans="1:5">
      <c r="A69" s="4" t="s">
        <v>1088</v>
      </c>
      <c r="D69" s="6" t="n">
        <v>10172857</v>
      </c>
    </row>
    <row r="70" spans="1:5">
      <c r="A70" s="4" t="s">
        <v>757</v>
      </c>
      <c r="D70" s="5" t="n">
        <v>2016</v>
      </c>
    </row>
    <row r="71" spans="1:5">
      <c r="A71" s="4" t="s">
        <v>1177</v>
      </c>
    </row>
    <row r="72" spans="1:5">
      <c r="A72" s="3" t="s">
        <v>1087</v>
      </c>
    </row>
    <row r="73" spans="1:5">
      <c r="A73" s="4" t="s">
        <v>1093</v>
      </c>
      <c r="D73" s="4" t="s">
        <v>1175</v>
      </c>
    </row>
    <row r="74" spans="1:5">
      <c r="A74" s="4" t="s">
        <v>1162</v>
      </c>
      <c r="D74" s="4" t="s">
        <v>1106</v>
      </c>
    </row>
    <row r="75" spans="1:5">
      <c r="A75" s="4" t="s">
        <v>1088</v>
      </c>
      <c r="D75" s="6" t="n">
        <v>11315538</v>
      </c>
    </row>
    <row r="76" spans="1:5">
      <c r="A76" s="4" t="s">
        <v>757</v>
      </c>
      <c r="D76" s="5" t="n">
        <v>2016</v>
      </c>
    </row>
    <row r="77" spans="1:5">
      <c r="A77" s="4" t="s">
        <v>1178</v>
      </c>
    </row>
    <row r="78" spans="1:5">
      <c r="A78" s="3" t="s">
        <v>1087</v>
      </c>
    </row>
    <row r="79" spans="1:5">
      <c r="A79" s="4" t="s">
        <v>1093</v>
      </c>
      <c r="D79" s="4" t="s">
        <v>1175</v>
      </c>
    </row>
    <row r="80" spans="1:5">
      <c r="A80" s="4" t="s">
        <v>1162</v>
      </c>
      <c r="D80" s="4" t="s">
        <v>1106</v>
      </c>
    </row>
    <row r="81" spans="1:5">
      <c r="A81" s="4" t="s">
        <v>1088</v>
      </c>
      <c r="D81" s="6" t="n">
        <v>17526516</v>
      </c>
    </row>
    <row r="82" spans="1:5">
      <c r="A82" s="4" t="s">
        <v>757</v>
      </c>
      <c r="D82" s="5" t="n">
        <v>2016</v>
      </c>
    </row>
    <row r="83" spans="1:5">
      <c r="A83" s="4" t="s">
        <v>1179</v>
      </c>
    </row>
    <row r="84" spans="1:5">
      <c r="A84" s="3" t="s">
        <v>1087</v>
      </c>
    </row>
    <row r="85" spans="1:5">
      <c r="A85" s="4" t="s">
        <v>1093</v>
      </c>
      <c r="D85" s="4" t="s">
        <v>1175</v>
      </c>
    </row>
    <row r="86" spans="1:5">
      <c r="A86" s="4" t="s">
        <v>1162</v>
      </c>
      <c r="D86" s="4" t="s">
        <v>1106</v>
      </c>
    </row>
    <row r="87" spans="1:5">
      <c r="A87" s="4" t="s">
        <v>1088</v>
      </c>
      <c r="D87" s="6" t="n">
        <v>16154584</v>
      </c>
    </row>
    <row r="88" spans="1:5">
      <c r="A88" s="4" t="s">
        <v>757</v>
      </c>
      <c r="D88" s="5" t="n">
        <v>2016</v>
      </c>
    </row>
    <row r="89" spans="1:5">
      <c r="A89" s="4" t="s">
        <v>1180</v>
      </c>
    </row>
    <row r="90" spans="1:5">
      <c r="A90" s="3" t="s">
        <v>1087</v>
      </c>
    </row>
    <row r="91" spans="1:5">
      <c r="A91" s="4" t="s">
        <v>1093</v>
      </c>
      <c r="D91" s="4" t="s">
        <v>1175</v>
      </c>
    </row>
    <row r="92" spans="1:5">
      <c r="A92" s="4" t="s">
        <v>1162</v>
      </c>
      <c r="D92" s="4" t="s">
        <v>1106</v>
      </c>
    </row>
    <row r="93" spans="1:5">
      <c r="A93" s="4" t="s">
        <v>1088</v>
      </c>
      <c r="D93" s="6" t="n">
        <v>9608733</v>
      </c>
    </row>
    <row r="94" spans="1:5">
      <c r="A94" s="4" t="s">
        <v>757</v>
      </c>
      <c r="D94" s="5" t="n">
        <v>2016</v>
      </c>
    </row>
    <row r="95" spans="1:5">
      <c r="A95" s="4" t="s">
        <v>1181</v>
      </c>
    </row>
    <row r="96" spans="1:5">
      <c r="A96" s="3" t="s">
        <v>1087</v>
      </c>
    </row>
    <row r="97" spans="1:5">
      <c r="A97" s="4" t="s">
        <v>1093</v>
      </c>
      <c r="D97" s="4" t="s">
        <v>1175</v>
      </c>
    </row>
    <row r="98" spans="1:5">
      <c r="A98" s="4" t="s">
        <v>1162</v>
      </c>
      <c r="D98" s="4" t="s">
        <v>1106</v>
      </c>
    </row>
    <row r="99" spans="1:5">
      <c r="A99" s="4" t="s">
        <v>1088</v>
      </c>
      <c r="D99" s="6" t="n">
        <v>3675323</v>
      </c>
    </row>
    <row r="100" spans="1:5">
      <c r="A100" s="4" t="s">
        <v>757</v>
      </c>
      <c r="D100" s="5" t="n">
        <v>2016</v>
      </c>
    </row>
    <row r="101" spans="1:5">
      <c r="A101" s="4" t="s">
        <v>1182</v>
      </c>
    </row>
    <row r="102" spans="1:5">
      <c r="A102" s="3" t="s">
        <v>1087</v>
      </c>
    </row>
    <row r="103" spans="1:5">
      <c r="A103" s="4" t="s">
        <v>1093</v>
      </c>
      <c r="D103" s="4" t="s">
        <v>1175</v>
      </c>
    </row>
    <row r="104" spans="1:5">
      <c r="A104" s="4" t="s">
        <v>1162</v>
      </c>
      <c r="D104" s="4" t="s">
        <v>1106</v>
      </c>
    </row>
    <row r="105" spans="1:5">
      <c r="A105" s="4" t="s">
        <v>1088</v>
      </c>
      <c r="D105" s="6" t="n">
        <v>3054841</v>
      </c>
    </row>
    <row r="106" spans="1:5">
      <c r="A106" s="4" t="s">
        <v>757</v>
      </c>
      <c r="D106" s="5" t="n">
        <v>2016</v>
      </c>
    </row>
    <row r="107" spans="1:5">
      <c r="A107" s="4" t="s">
        <v>1183</v>
      </c>
    </row>
    <row r="108" spans="1:5">
      <c r="A108" s="3" t="s">
        <v>1087</v>
      </c>
    </row>
    <row r="109" spans="1:5">
      <c r="A109" s="4" t="s">
        <v>1093</v>
      </c>
      <c r="D109" s="4" t="s">
        <v>1175</v>
      </c>
    </row>
    <row r="110" spans="1:5">
      <c r="A110" s="4" t="s">
        <v>1162</v>
      </c>
      <c r="D110" s="4" t="s">
        <v>1106</v>
      </c>
    </row>
    <row r="111" spans="1:5">
      <c r="A111" s="4" t="s">
        <v>1088</v>
      </c>
      <c r="D111" s="6" t="n">
        <v>21276657</v>
      </c>
    </row>
    <row r="112" spans="1:5">
      <c r="A112" s="4" t="s">
        <v>757</v>
      </c>
      <c r="D112" s="5" t="n">
        <v>2016</v>
      </c>
    </row>
    <row r="113" spans="1:5">
      <c r="A113" s="4" t="s">
        <v>1184</v>
      </c>
    </row>
    <row r="114" spans="1:5">
      <c r="A114" s="3" t="s">
        <v>1087</v>
      </c>
    </row>
    <row r="115" spans="1:5">
      <c r="A115" s="4" t="s">
        <v>1093</v>
      </c>
      <c r="D115" s="4" t="s">
        <v>1175</v>
      </c>
    </row>
    <row r="116" spans="1:5">
      <c r="A116" s="4" t="s">
        <v>1162</v>
      </c>
      <c r="D116" s="4" t="s">
        <v>1106</v>
      </c>
    </row>
    <row r="117" spans="1:5">
      <c r="A117" s="4" t="s">
        <v>1088</v>
      </c>
      <c r="D117" s="6" t="n">
        <v>5380814</v>
      </c>
    </row>
    <row r="118" spans="1:5">
      <c r="A118" s="4" t="s">
        <v>757</v>
      </c>
      <c r="D118" s="5" t="n">
        <v>2016</v>
      </c>
    </row>
    <row r="119" spans="1:5">
      <c r="A119" s="4" t="s">
        <v>1185</v>
      </c>
    </row>
    <row r="120" spans="1:5">
      <c r="A120" s="3" t="s">
        <v>1087</v>
      </c>
    </row>
    <row r="121" spans="1:5">
      <c r="A121" s="4" t="s">
        <v>1093</v>
      </c>
      <c r="D121" s="4" t="s">
        <v>1175</v>
      </c>
    </row>
    <row r="122" spans="1:5">
      <c r="A122" s="4" t="s">
        <v>1162</v>
      </c>
      <c r="D122" s="4" t="s">
        <v>1106</v>
      </c>
    </row>
    <row r="123" spans="1:5">
      <c r="A123" s="4" t="s">
        <v>1088</v>
      </c>
      <c r="D123" s="6" t="n">
        <v>6344418</v>
      </c>
    </row>
    <row r="124" spans="1:5">
      <c r="A124" s="4" t="s">
        <v>757</v>
      </c>
      <c r="D124" s="5" t="n">
        <v>2016</v>
      </c>
    </row>
    <row r="125" spans="1:5">
      <c r="A125" s="4" t="s">
        <v>1186</v>
      </c>
    </row>
    <row r="126" spans="1:5">
      <c r="A126" s="3" t="s">
        <v>1087</v>
      </c>
    </row>
    <row r="127" spans="1:5">
      <c r="A127" s="4" t="s">
        <v>1093</v>
      </c>
      <c r="D127" s="4" t="s">
        <v>1175</v>
      </c>
    </row>
    <row r="128" spans="1:5">
      <c r="A128" s="4" t="s">
        <v>1162</v>
      </c>
      <c r="D128" s="4" t="s">
        <v>1106</v>
      </c>
    </row>
    <row r="129" spans="1:5">
      <c r="A129" s="4" t="s">
        <v>1088</v>
      </c>
      <c r="D129" s="6" t="n">
        <v>15199181</v>
      </c>
    </row>
    <row r="130" spans="1:5">
      <c r="A130" s="4" t="s">
        <v>757</v>
      </c>
      <c r="D130" s="5" t="n">
        <v>2016</v>
      </c>
    </row>
    <row r="131" spans="1:5">
      <c r="A131" s="4" t="s">
        <v>1187</v>
      </c>
    </row>
    <row r="132" spans="1:5">
      <c r="A132" s="3" t="s">
        <v>1087</v>
      </c>
    </row>
    <row r="133" spans="1:5">
      <c r="A133" s="4" t="s">
        <v>1093</v>
      </c>
      <c r="D133" s="4" t="s">
        <v>1188</v>
      </c>
    </row>
    <row r="134" spans="1:5">
      <c r="A134" s="4" t="s">
        <v>1162</v>
      </c>
      <c r="D134" s="4" t="s">
        <v>1106</v>
      </c>
    </row>
    <row r="135" spans="1:5">
      <c r="A135" s="4" t="s">
        <v>1088</v>
      </c>
      <c r="D135" s="6" t="n">
        <v>8326731</v>
      </c>
    </row>
    <row r="136" spans="1:5">
      <c r="A136" s="4" t="s">
        <v>757</v>
      </c>
      <c r="D136" s="5" t="n">
        <v>2016</v>
      </c>
    </row>
    <row r="137" spans="1:5">
      <c r="A137" s="4" t="s">
        <v>1189</v>
      </c>
    </row>
    <row r="138" spans="1:5">
      <c r="A138" s="3" t="s">
        <v>1087</v>
      </c>
    </row>
    <row r="139" spans="1:5">
      <c r="A139" s="4" t="s">
        <v>1093</v>
      </c>
      <c r="D139" s="4" t="s">
        <v>1190</v>
      </c>
    </row>
    <row r="140" spans="1:5">
      <c r="A140" s="4" t="s">
        <v>1162</v>
      </c>
      <c r="D140" s="4" t="s">
        <v>1191</v>
      </c>
    </row>
    <row r="141" spans="1:5">
      <c r="A141" s="4" t="s">
        <v>1088</v>
      </c>
      <c r="D141" s="6" t="n">
        <v>3112976</v>
      </c>
    </row>
    <row r="142" spans="1:5">
      <c r="A142" s="4" t="s">
        <v>757</v>
      </c>
      <c r="D142" s="5" t="n">
        <v>2017</v>
      </c>
    </row>
    <row r="143" spans="1:5">
      <c r="A143" s="4" t="s">
        <v>1192</v>
      </c>
    </row>
    <row r="144" spans="1:5">
      <c r="A144" s="3" t="s">
        <v>1087</v>
      </c>
    </row>
    <row r="145" spans="1:5">
      <c r="A145" s="4" t="s">
        <v>1093</v>
      </c>
      <c r="D145" s="4" t="s">
        <v>967</v>
      </c>
    </row>
    <row r="146" spans="1:5">
      <c r="A146" s="4" t="s">
        <v>1162</v>
      </c>
      <c r="D146" s="4" t="s">
        <v>1193</v>
      </c>
    </row>
    <row r="147" spans="1:5">
      <c r="A147" s="4" t="s">
        <v>1088</v>
      </c>
      <c r="D147" s="6" t="n">
        <v>1545930</v>
      </c>
    </row>
    <row r="148" spans="1:5">
      <c r="A148" s="4" t="s">
        <v>757</v>
      </c>
      <c r="D148" s="5" t="n">
        <v>2017</v>
      </c>
    </row>
    <row r="149" spans="1:5">
      <c r="A149" s="4" t="s">
        <v>1194</v>
      </c>
    </row>
    <row r="150" spans="1:5">
      <c r="A150" s="3" t="s">
        <v>1087</v>
      </c>
    </row>
    <row r="151" spans="1:5">
      <c r="A151" s="4" t="s">
        <v>1093</v>
      </c>
      <c r="D151" s="4" t="s">
        <v>1190</v>
      </c>
    </row>
    <row r="152" spans="1:5">
      <c r="A152" s="4" t="s">
        <v>1162</v>
      </c>
      <c r="D152" s="4" t="s">
        <v>1191</v>
      </c>
    </row>
    <row r="153" spans="1:5">
      <c r="A153" s="4" t="s">
        <v>1088</v>
      </c>
      <c r="D153" s="6" t="n">
        <v>1507389</v>
      </c>
    </row>
    <row r="154" spans="1:5">
      <c r="A154" s="4" t="s">
        <v>757</v>
      </c>
      <c r="D154" s="5" t="n">
        <v>2017</v>
      </c>
    </row>
    <row r="155" spans="1:5">
      <c r="A155" s="4" t="s">
        <v>1195</v>
      </c>
    </row>
    <row r="156" spans="1:5">
      <c r="A156" s="3" t="s">
        <v>1087</v>
      </c>
    </row>
    <row r="157" spans="1:5">
      <c r="A157" s="4" t="s">
        <v>1093</v>
      </c>
      <c r="D157" s="4" t="s">
        <v>967</v>
      </c>
    </row>
    <row r="158" spans="1:5">
      <c r="A158" s="4" t="s">
        <v>1162</v>
      </c>
      <c r="D158" s="4" t="s">
        <v>1193</v>
      </c>
    </row>
    <row r="159" spans="1:5">
      <c r="A159" s="4" t="s">
        <v>1088</v>
      </c>
      <c r="D159" s="6" t="n">
        <v>1494702</v>
      </c>
    </row>
    <row r="160" spans="1:5">
      <c r="A160" s="4" t="s">
        <v>757</v>
      </c>
      <c r="D160" s="5" t="n">
        <v>2017</v>
      </c>
    </row>
    <row r="161" spans="1:5">
      <c r="A161" s="4" t="s">
        <v>1196</v>
      </c>
    </row>
    <row r="162" spans="1:5">
      <c r="A162" s="3" t="s">
        <v>1087</v>
      </c>
    </row>
    <row r="163" spans="1:5">
      <c r="A163" s="4" t="s">
        <v>1093</v>
      </c>
      <c r="D163" s="4" t="s">
        <v>1190</v>
      </c>
    </row>
    <row r="164" spans="1:5">
      <c r="A164" s="4" t="s">
        <v>1162</v>
      </c>
      <c r="D164" s="4" t="s">
        <v>1191</v>
      </c>
    </row>
    <row r="165" spans="1:5">
      <c r="A165" s="4" t="s">
        <v>1088</v>
      </c>
      <c r="D165" s="6" t="n">
        <v>2746364</v>
      </c>
    </row>
    <row r="166" spans="1:5">
      <c r="A166" s="4" t="s">
        <v>757</v>
      </c>
      <c r="D166" s="5" t="n">
        <v>2017</v>
      </c>
    </row>
    <row r="167" spans="1:5">
      <c r="A167" s="4" t="s">
        <v>1197</v>
      </c>
    </row>
    <row r="168" spans="1:5">
      <c r="A168" s="3" t="s">
        <v>1087</v>
      </c>
    </row>
    <row r="169" spans="1:5">
      <c r="A169" s="4" t="s">
        <v>1093</v>
      </c>
      <c r="D169" s="4" t="s">
        <v>1198</v>
      </c>
    </row>
    <row r="170" spans="1:5">
      <c r="A170" s="4" t="s">
        <v>1162</v>
      </c>
      <c r="D170" s="4" t="s">
        <v>1193</v>
      </c>
    </row>
    <row r="171" spans="1:5">
      <c r="A171" s="4" t="s">
        <v>1088</v>
      </c>
      <c r="D171" s="6" t="n">
        <v>1455570</v>
      </c>
    </row>
    <row r="172" spans="1:5">
      <c r="A172" s="4" t="s">
        <v>757</v>
      </c>
      <c r="D172" s="5" t="n">
        <v>2017</v>
      </c>
    </row>
    <row r="173" spans="1:5">
      <c r="A173" s="4" t="s">
        <v>1199</v>
      </c>
    </row>
    <row r="174" spans="1:5">
      <c r="A174" s="3" t="s">
        <v>1087</v>
      </c>
    </row>
    <row r="175" spans="1:5">
      <c r="A175" s="4" t="s">
        <v>1093</v>
      </c>
      <c r="D175" s="4" t="s">
        <v>1190</v>
      </c>
    </row>
    <row r="176" spans="1:5">
      <c r="A176" s="4" t="s">
        <v>1162</v>
      </c>
      <c r="D176" s="4" t="s">
        <v>1191</v>
      </c>
    </row>
    <row r="177" spans="1:5">
      <c r="A177" s="4" t="s">
        <v>1088</v>
      </c>
      <c r="D177" s="6" t="n">
        <v>3322157</v>
      </c>
    </row>
    <row r="178" spans="1:5">
      <c r="A178" s="4" t="s">
        <v>757</v>
      </c>
      <c r="D178" s="5" t="n">
        <v>2017</v>
      </c>
    </row>
    <row r="179" spans="1:5">
      <c r="A179" s="4" t="s">
        <v>1200</v>
      </c>
    </row>
    <row r="180" spans="1:5">
      <c r="A180" s="3" t="s">
        <v>1087</v>
      </c>
    </row>
    <row r="181" spans="1:5">
      <c r="A181" s="4" t="s">
        <v>1093</v>
      </c>
      <c r="D181" s="4" t="s">
        <v>1190</v>
      </c>
    </row>
    <row r="182" spans="1:5">
      <c r="A182" s="4" t="s">
        <v>1162</v>
      </c>
      <c r="D182" s="4" t="s">
        <v>1191</v>
      </c>
    </row>
    <row r="183" spans="1:5">
      <c r="A183" s="4" t="s">
        <v>1088</v>
      </c>
      <c r="D183" s="6" t="n">
        <v>5730185</v>
      </c>
    </row>
    <row r="184" spans="1:5">
      <c r="A184" s="4" t="s">
        <v>757</v>
      </c>
      <c r="D184" s="5" t="n">
        <v>2017</v>
      </c>
    </row>
    <row r="185" spans="1:5">
      <c r="A185" s="4" t="s">
        <v>1201</v>
      </c>
    </row>
    <row r="186" spans="1:5">
      <c r="A186" s="3" t="s">
        <v>1087</v>
      </c>
    </row>
    <row r="187" spans="1:5">
      <c r="A187" s="4" t="s">
        <v>1093</v>
      </c>
      <c r="D187" s="4" t="s">
        <v>1198</v>
      </c>
    </row>
    <row r="188" spans="1:5">
      <c r="A188" s="4" t="s">
        <v>1162</v>
      </c>
      <c r="D188" s="4" t="s">
        <v>1193</v>
      </c>
    </row>
    <row r="189" spans="1:5">
      <c r="A189" s="4" t="s">
        <v>1088</v>
      </c>
      <c r="D189" s="6" t="n">
        <v>2855809</v>
      </c>
    </row>
    <row r="190" spans="1:5">
      <c r="A190" s="4" t="s">
        <v>757</v>
      </c>
      <c r="D190" s="5" t="n">
        <v>2017</v>
      </c>
    </row>
    <row r="191" spans="1:5">
      <c r="A191" s="4" t="s">
        <v>1202</v>
      </c>
    </row>
    <row r="192" spans="1:5">
      <c r="A192" s="3" t="s">
        <v>1087</v>
      </c>
    </row>
    <row r="193" spans="1:5">
      <c r="A193" s="4" t="s">
        <v>1093</v>
      </c>
      <c r="D193" s="4" t="s">
        <v>1190</v>
      </c>
    </row>
    <row r="194" spans="1:5">
      <c r="A194" s="4" t="s">
        <v>1162</v>
      </c>
      <c r="D194" s="4" t="s">
        <v>1191</v>
      </c>
    </row>
    <row r="195" spans="1:5">
      <c r="A195" s="4" t="s">
        <v>1088</v>
      </c>
      <c r="D195" s="6" t="n">
        <v>9131896</v>
      </c>
    </row>
    <row r="196" spans="1:5">
      <c r="A196" s="4" t="s">
        <v>757</v>
      </c>
      <c r="D196" s="5" t="n">
        <v>2017</v>
      </c>
    </row>
    <row r="197" spans="1:5">
      <c r="A197" s="4" t="s">
        <v>1203</v>
      </c>
    </row>
    <row r="198" spans="1:5">
      <c r="A198" s="3" t="s">
        <v>1087</v>
      </c>
    </row>
    <row r="199" spans="1:5">
      <c r="A199" s="4" t="s">
        <v>1093</v>
      </c>
      <c r="D199" s="4" t="s">
        <v>1198</v>
      </c>
    </row>
    <row r="200" spans="1:5">
      <c r="A200" s="4" t="s">
        <v>1162</v>
      </c>
      <c r="D200" s="4" t="s">
        <v>1193</v>
      </c>
    </row>
    <row r="201" spans="1:5">
      <c r="A201" s="4" t="s">
        <v>1088</v>
      </c>
      <c r="D201" s="6" t="n">
        <v>5272090</v>
      </c>
    </row>
    <row r="202" spans="1:5">
      <c r="A202" s="4" t="s">
        <v>757</v>
      </c>
      <c r="D202" s="5" t="n">
        <v>2017</v>
      </c>
    </row>
    <row r="203" spans="1:5">
      <c r="A203" s="4" t="s">
        <v>1204</v>
      </c>
    </row>
    <row r="204" spans="1:5">
      <c r="A204" s="3" t="s">
        <v>1087</v>
      </c>
    </row>
    <row r="205" spans="1:5">
      <c r="A205" s="4" t="s">
        <v>1093</v>
      </c>
      <c r="D205" s="4" t="s">
        <v>1190</v>
      </c>
    </row>
    <row r="206" spans="1:5">
      <c r="A206" s="4" t="s">
        <v>1162</v>
      </c>
      <c r="D206" s="4" t="s">
        <v>1191</v>
      </c>
    </row>
    <row r="207" spans="1:5">
      <c r="A207" s="4" t="s">
        <v>1088</v>
      </c>
      <c r="D207" s="6" t="n">
        <v>6555646</v>
      </c>
    </row>
    <row r="208" spans="1:5">
      <c r="A208" s="4" t="s">
        <v>757</v>
      </c>
      <c r="D208" s="5" t="n">
        <v>2017</v>
      </c>
    </row>
    <row r="209" spans="1:5">
      <c r="A209" s="4" t="s">
        <v>1205</v>
      </c>
    </row>
    <row r="210" spans="1:5">
      <c r="A210" s="3" t="s">
        <v>1087</v>
      </c>
    </row>
    <row r="211" spans="1:5">
      <c r="A211" s="4" t="s">
        <v>1093</v>
      </c>
      <c r="D211" s="4" t="s">
        <v>1206</v>
      </c>
    </row>
    <row r="212" spans="1:5">
      <c r="A212" s="4" t="s">
        <v>1162</v>
      </c>
      <c r="D212" s="4" t="s">
        <v>1193</v>
      </c>
    </row>
    <row r="213" spans="1:5">
      <c r="A213" s="4" t="s">
        <v>1088</v>
      </c>
      <c r="D213" s="6" t="n">
        <v>4453076</v>
      </c>
    </row>
    <row r="214" spans="1:5">
      <c r="A214" s="4" t="s">
        <v>757</v>
      </c>
      <c r="D214" s="5" t="n">
        <v>2017</v>
      </c>
    </row>
    <row r="215" spans="1:5">
      <c r="A215" s="4" t="s">
        <v>1207</v>
      </c>
    </row>
    <row r="216" spans="1:5">
      <c r="A216" s="3" t="s">
        <v>1087</v>
      </c>
    </row>
    <row r="217" spans="1:5">
      <c r="A217" s="4" t="s">
        <v>1093</v>
      </c>
      <c r="D217" s="4" t="s">
        <v>1190</v>
      </c>
    </row>
    <row r="218" spans="1:5">
      <c r="A218" s="4" t="s">
        <v>1162</v>
      </c>
      <c r="D218" s="4" t="s">
        <v>1191</v>
      </c>
    </row>
    <row r="219" spans="1:5">
      <c r="A219" s="4" t="s">
        <v>1088</v>
      </c>
      <c r="D219" s="6" t="n">
        <v>11047869</v>
      </c>
    </row>
    <row r="220" spans="1:5">
      <c r="A220" s="4" t="s">
        <v>757</v>
      </c>
      <c r="D220" s="5" t="n">
        <v>2017</v>
      </c>
    </row>
    <row r="221" spans="1:5">
      <c r="A221" s="4" t="s">
        <v>1208</v>
      </c>
    </row>
    <row r="222" spans="1:5">
      <c r="A222" s="3" t="s">
        <v>1087</v>
      </c>
    </row>
    <row r="223" spans="1:5">
      <c r="A223" s="4" t="s">
        <v>1093</v>
      </c>
      <c r="D223" s="4" t="s">
        <v>1206</v>
      </c>
    </row>
    <row r="224" spans="1:5">
      <c r="A224" s="4" t="s">
        <v>1162</v>
      </c>
      <c r="D224" s="4" t="s">
        <v>1193</v>
      </c>
    </row>
    <row r="225" spans="1:5">
      <c r="A225" s="4" t="s">
        <v>1088</v>
      </c>
      <c r="D225" s="6" t="n">
        <v>5564539</v>
      </c>
    </row>
    <row r="226" spans="1:5">
      <c r="A226" s="4" t="s">
        <v>757</v>
      </c>
      <c r="D226" s="5" t="n">
        <v>2017</v>
      </c>
    </row>
    <row r="227" spans="1:5">
      <c r="A227" s="4" t="s">
        <v>1209</v>
      </c>
    </row>
    <row r="228" spans="1:5">
      <c r="A228" s="3" t="s">
        <v>1087</v>
      </c>
    </row>
    <row r="229" spans="1:5">
      <c r="A229" s="4" t="s">
        <v>1093</v>
      </c>
      <c r="B229" s="4" t="s">
        <v>1148</v>
      </c>
      <c r="D229" s="4" t="s">
        <v>1148</v>
      </c>
    </row>
    <row r="230" spans="1:5">
      <c r="A230" s="4" t="s">
        <v>1162</v>
      </c>
      <c r="B230" s="4" t="s">
        <v>1146</v>
      </c>
      <c r="D230" s="4" t="s">
        <v>1146</v>
      </c>
    </row>
    <row r="231" spans="1:5">
      <c r="A231" s="4" t="s">
        <v>1088</v>
      </c>
      <c r="B231" s="6" t="n">
        <v>26860337</v>
      </c>
      <c r="D231" s="6" t="n">
        <v>26838000</v>
      </c>
    </row>
    <row r="232" spans="1:5">
      <c r="A232" s="4" t="s">
        <v>757</v>
      </c>
      <c r="B232" s="5" t="n">
        <v>2017</v>
      </c>
      <c r="D232" s="5" t="n">
        <v>2017</v>
      </c>
    </row>
    <row r="233" spans="1:5">
      <c r="A233" s="4" t="s">
        <v>1210</v>
      </c>
    </row>
    <row r="234" spans="1:5">
      <c r="A234" s="3" t="s">
        <v>1087</v>
      </c>
    </row>
    <row r="235" spans="1:5">
      <c r="A235" s="4" t="s">
        <v>1093</v>
      </c>
      <c r="B235" s="4" t="s">
        <v>1148</v>
      </c>
      <c r="D235" s="4" t="s">
        <v>1148</v>
      </c>
    </row>
    <row r="236" spans="1:5">
      <c r="A236" s="4" t="s">
        <v>1162</v>
      </c>
      <c r="B236" s="4" t="s">
        <v>1146</v>
      </c>
      <c r="D236" s="4" t="s">
        <v>1146</v>
      </c>
    </row>
    <row r="237" spans="1:5">
      <c r="A237" s="4" t="s">
        <v>1088</v>
      </c>
      <c r="B237" s="6" t="n">
        <v>8422855</v>
      </c>
      <c r="D237" s="6" t="n">
        <v>8414834</v>
      </c>
    </row>
    <row r="238" spans="1:5">
      <c r="A238" s="4" t="s">
        <v>757</v>
      </c>
      <c r="B238" s="5" t="n">
        <v>2017</v>
      </c>
      <c r="D238" s="5" t="n">
        <v>2017</v>
      </c>
    </row>
    <row r="239" spans="1:5">
      <c r="A239" s="4" t="s">
        <v>1211</v>
      </c>
    </row>
    <row r="240" spans="1:5">
      <c r="A240" s="3" t="s">
        <v>1087</v>
      </c>
    </row>
    <row r="241" spans="1:5">
      <c r="A241" s="4" t="s">
        <v>1093</v>
      </c>
      <c r="D241" s="4" t="s">
        <v>1212</v>
      </c>
    </row>
    <row r="242" spans="1:5">
      <c r="A242" s="4" t="s">
        <v>1162</v>
      </c>
      <c r="D242" s="4" t="s">
        <v>1191</v>
      </c>
    </row>
    <row r="243" spans="1:5">
      <c r="A243" s="4" t="s">
        <v>1088</v>
      </c>
      <c r="D243" s="6" t="n">
        <v>11087478</v>
      </c>
    </row>
    <row r="244" spans="1:5">
      <c r="A244" s="4" t="s">
        <v>757</v>
      </c>
      <c r="D244" s="5" t="n">
        <v>2017</v>
      </c>
    </row>
    <row r="245" spans="1:5">
      <c r="A245" s="4" t="s">
        <v>1213</v>
      </c>
    </row>
    <row r="246" spans="1:5">
      <c r="A246" s="3" t="s">
        <v>1087</v>
      </c>
    </row>
    <row r="247" spans="1:5">
      <c r="A247" s="4" t="s">
        <v>1093</v>
      </c>
      <c r="D247" s="4" t="s">
        <v>1206</v>
      </c>
    </row>
    <row r="248" spans="1:5">
      <c r="A248" s="4" t="s">
        <v>1162</v>
      </c>
      <c r="D248" s="4" t="s">
        <v>1193</v>
      </c>
    </row>
    <row r="249" spans="1:5">
      <c r="A249" s="4" t="s">
        <v>1088</v>
      </c>
      <c r="D249" s="6" t="n">
        <v>4686120</v>
      </c>
    </row>
    <row r="250" spans="1:5">
      <c r="A250" s="4" t="s">
        <v>757</v>
      </c>
      <c r="D250" s="5" t="n">
        <v>2017</v>
      </c>
    </row>
    <row r="251" spans="1:5">
      <c r="A251" s="4" t="s">
        <v>1214</v>
      </c>
    </row>
    <row r="252" spans="1:5">
      <c r="A252" s="3" t="s">
        <v>1087</v>
      </c>
    </row>
    <row r="253" spans="1:5">
      <c r="A253" s="4" t="s">
        <v>1093</v>
      </c>
      <c r="D253" s="4" t="s">
        <v>1212</v>
      </c>
    </row>
    <row r="254" spans="1:5">
      <c r="A254" s="4" t="s">
        <v>1162</v>
      </c>
      <c r="D254" s="4" t="s">
        <v>1191</v>
      </c>
    </row>
    <row r="255" spans="1:5">
      <c r="A255" s="4" t="s">
        <v>1088</v>
      </c>
      <c r="D255" s="6" t="n">
        <v>6199955</v>
      </c>
    </row>
    <row r="256" spans="1:5">
      <c r="A256" s="4" t="s">
        <v>757</v>
      </c>
      <c r="D256" s="5" t="n">
        <v>2017</v>
      </c>
    </row>
    <row r="257" spans="1:5">
      <c r="A257" s="4" t="s">
        <v>1215</v>
      </c>
    </row>
    <row r="258" spans="1:5">
      <c r="A258" s="3" t="s">
        <v>1087</v>
      </c>
    </row>
    <row r="259" spans="1:5">
      <c r="A259" s="4" t="s">
        <v>1093</v>
      </c>
      <c r="D259" s="4" t="s">
        <v>1206</v>
      </c>
    </row>
    <row r="260" spans="1:5">
      <c r="A260" s="4" t="s">
        <v>1162</v>
      </c>
      <c r="D260" s="4" t="s">
        <v>1193</v>
      </c>
    </row>
    <row r="261" spans="1:5">
      <c r="A261" s="4" t="s">
        <v>1088</v>
      </c>
      <c r="D261" s="6" t="n">
        <v>6284318</v>
      </c>
    </row>
    <row r="262" spans="1:5">
      <c r="A262" s="4" t="s">
        <v>757</v>
      </c>
      <c r="D262" s="5" t="n">
        <v>2017</v>
      </c>
    </row>
    <row r="263" spans="1:5">
      <c r="A263" s="4" t="s">
        <v>1216</v>
      </c>
    </row>
    <row r="264" spans="1:5">
      <c r="A264" s="3" t="s">
        <v>1087</v>
      </c>
    </row>
    <row r="265" spans="1:5">
      <c r="A265" s="4" t="s">
        <v>1093</v>
      </c>
      <c r="D265" s="4" t="s">
        <v>1149</v>
      </c>
    </row>
    <row r="266" spans="1:5">
      <c r="A266" s="4" t="s">
        <v>1162</v>
      </c>
      <c r="D266" s="4" t="s">
        <v>1151</v>
      </c>
    </row>
    <row r="267" spans="1:5">
      <c r="A267" s="4" t="s">
        <v>1088</v>
      </c>
      <c r="D267" s="6" t="n">
        <v>8993092</v>
      </c>
    </row>
    <row r="268" spans="1:5">
      <c r="A268" s="4" t="s">
        <v>757</v>
      </c>
      <c r="D268" s="5" t="n">
        <v>2017</v>
      </c>
    </row>
    <row r="269" spans="1:5"/>
    <row r="270" spans="1:5">
      <c r="A270" s="4" t="s">
        <v>163</v>
      </c>
      <c r="B270" s="4" t="s">
        <v>1157</v>
      </c>
    </row>
    <row r="271" spans="1:5">
      <c r="A271" s="4" t="s">
        <v>540</v>
      </c>
      <c r="B271" s="4" t="s">
        <v>1158</v>
      </c>
    </row>
  </sheetData>
  <mergeCells count="7">
    <mergeCell ref="A1:A2"/>
    <mergeCell ref="B1:E1"/>
    <mergeCell ref="B2:C2"/>
    <mergeCell ref="D2:E2"/>
    <mergeCell ref="A269:E269"/>
    <mergeCell ref="B270:E270"/>
    <mergeCell ref="B271:E27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0"/>
    <col customWidth="1" max="5" min="5" width="34"/>
    <col customWidth="1" max="6" min="6" width="28"/>
    <col customWidth="1" max="7" min="7" width="21"/>
    <col customWidth="1" max="8" min="8" width="21"/>
  </cols>
  <sheetData>
    <row r="1" spans="1:8">
      <c r="A1" s="1" t="s">
        <v>1217</v>
      </c>
      <c r="C1" s="2" t="s">
        <v>930</v>
      </c>
      <c r="E1" s="2" t="s">
        <v>1</v>
      </c>
    </row>
    <row r="2" spans="1:8">
      <c r="C2" s="2" t="s">
        <v>1218</v>
      </c>
      <c r="D2" s="2" t="s">
        <v>1219</v>
      </c>
      <c r="E2" s="2" t="s">
        <v>1220</v>
      </c>
      <c r="F2" s="2" t="s">
        <v>1221</v>
      </c>
      <c r="G2" s="2" t="s">
        <v>449</v>
      </c>
      <c r="H2" s="2" t="s">
        <v>1222</v>
      </c>
    </row>
    <row r="3" spans="1:8">
      <c r="A3" s="3" t="s">
        <v>1223</v>
      </c>
    </row>
    <row r="4" spans="1:8">
      <c r="A4" s="4" t="s">
        <v>1224</v>
      </c>
      <c r="E4" s="6" t="n">
        <v>3249761</v>
      </c>
    </row>
    <row r="5" spans="1:8">
      <c r="A5" s="4" t="s">
        <v>1225</v>
      </c>
      <c r="E5" s="5" t="n">
        <v>3</v>
      </c>
      <c r="F5" s="5" t="n">
        <v>3</v>
      </c>
    </row>
    <row r="6" spans="1:8">
      <c r="A6" s="4" t="s">
        <v>1226</v>
      </c>
    </row>
    <row r="7" spans="1:8">
      <c r="A7" s="3" t="s">
        <v>1223</v>
      </c>
    </row>
    <row r="8" spans="1:8">
      <c r="A8" s="4" t="s">
        <v>1227</v>
      </c>
      <c r="B8" s="4" t="s">
        <v>163</v>
      </c>
      <c r="F8" s="6" t="n">
        <v>921000</v>
      </c>
      <c r="G8" s="6" t="n">
        <v>1186000</v>
      </c>
    </row>
    <row r="9" spans="1:8">
      <c r="A9" s="4" t="s">
        <v>1228</v>
      </c>
    </row>
    <row r="10" spans="1:8">
      <c r="A10" s="3" t="s">
        <v>1223</v>
      </c>
    </row>
    <row r="11" spans="1:8">
      <c r="A11" s="4" t="s">
        <v>1229</v>
      </c>
      <c r="E11" s="5" t="n">
        <v>1</v>
      </c>
    </row>
    <row r="12" spans="1:8">
      <c r="A12" s="4" t="s">
        <v>1230</v>
      </c>
      <c r="E12" s="4" t="s">
        <v>477</v>
      </c>
    </row>
    <row r="13" spans="1:8">
      <c r="A13" s="4" t="s">
        <v>1231</v>
      </c>
    </row>
    <row r="14" spans="1:8">
      <c r="A14" s="3" t="s">
        <v>1223</v>
      </c>
    </row>
    <row r="15" spans="1:8">
      <c r="A15" s="4" t="s">
        <v>1232</v>
      </c>
      <c r="E15" s="4" t="s">
        <v>1098</v>
      </c>
    </row>
    <row r="16" spans="1:8">
      <c r="A16" s="4" t="s">
        <v>1233</v>
      </c>
    </row>
    <row r="17" spans="1:8">
      <c r="A17" s="3" t="s">
        <v>1223</v>
      </c>
    </row>
    <row r="18" spans="1:8">
      <c r="A18" s="4" t="s">
        <v>1230</v>
      </c>
      <c r="E18" s="4" t="s">
        <v>477</v>
      </c>
    </row>
    <row r="19" spans="1:8">
      <c r="A19" s="4" t="s">
        <v>1232</v>
      </c>
      <c r="E19" s="4" t="s">
        <v>1094</v>
      </c>
    </row>
    <row r="20" spans="1:8">
      <c r="A20" s="4" t="s">
        <v>1052</v>
      </c>
      <c r="E20" s="4" t="s">
        <v>1109</v>
      </c>
    </row>
    <row r="21" spans="1:8">
      <c r="A21" s="4" t="s">
        <v>1234</v>
      </c>
    </row>
    <row r="22" spans="1:8">
      <c r="A22" s="3" t="s">
        <v>1223</v>
      </c>
    </row>
    <row r="23" spans="1:8">
      <c r="A23" s="4" t="s">
        <v>1232</v>
      </c>
      <c r="E23" s="4" t="s">
        <v>1096</v>
      </c>
    </row>
    <row r="24" spans="1:8">
      <c r="A24" s="4" t="s">
        <v>1052</v>
      </c>
      <c r="E24" s="4" t="s">
        <v>1118</v>
      </c>
    </row>
    <row r="25" spans="1:8">
      <c r="A25" s="4" t="s">
        <v>1235</v>
      </c>
    </row>
    <row r="26" spans="1:8">
      <c r="A26" s="3" t="s">
        <v>1223</v>
      </c>
    </row>
    <row r="27" spans="1:8">
      <c r="A27" s="4" t="s">
        <v>1224</v>
      </c>
      <c r="D27" s="6" t="n">
        <v>1200000</v>
      </c>
      <c r="H27" s="6" t="n">
        <v>47000</v>
      </c>
    </row>
    <row r="28" spans="1:8">
      <c r="A28" s="4" t="s">
        <v>1236</v>
      </c>
    </row>
    <row r="29" spans="1:8">
      <c r="A29" s="3" t="s">
        <v>1223</v>
      </c>
    </row>
    <row r="30" spans="1:8">
      <c r="A30" s="4" t="s">
        <v>1227</v>
      </c>
      <c r="D30" s="6" t="n">
        <v>921000</v>
      </c>
    </row>
    <row r="31" spans="1:8">
      <c r="A31" s="4" t="s">
        <v>1237</v>
      </c>
    </row>
    <row r="32" spans="1:8">
      <c r="A32" s="3" t="s">
        <v>1223</v>
      </c>
    </row>
    <row r="33" spans="1:8">
      <c r="A33" s="4" t="s">
        <v>1238</v>
      </c>
      <c r="C33" s="5" t="n">
        <v>25</v>
      </c>
    </row>
    <row r="34" spans="1:8">
      <c r="A34" s="4" t="s">
        <v>1239</v>
      </c>
      <c r="C34" s="6" t="n">
        <v>260600000</v>
      </c>
    </row>
    <row r="35" spans="1:8">
      <c r="A35" s="4" t="s">
        <v>1240</v>
      </c>
    </row>
    <row r="36" spans="1:8">
      <c r="A36" s="3" t="s">
        <v>1223</v>
      </c>
    </row>
    <row r="37" spans="1:8">
      <c r="A37" s="4" t="s">
        <v>1224</v>
      </c>
      <c r="C37" s="6" t="n">
        <v>371000</v>
      </c>
    </row>
    <row r="38" spans="1:8">
      <c r="A38" s="4" t="s">
        <v>1241</v>
      </c>
      <c r="D38" s="5" t="n">
        <v>19</v>
      </c>
    </row>
    <row r="39" spans="1:8">
      <c r="A39" s="4" t="s">
        <v>1242</v>
      </c>
    </row>
    <row r="40" spans="1:8">
      <c r="A40" s="3" t="s">
        <v>1223</v>
      </c>
    </row>
    <row r="41" spans="1:8">
      <c r="A41" s="4" t="s">
        <v>1243</v>
      </c>
      <c r="C41" s="5" t="n">
        <v>24</v>
      </c>
    </row>
    <row r="42" spans="1:8">
      <c r="A42" s="4" t="s">
        <v>1244</v>
      </c>
    </row>
    <row r="43" spans="1:8">
      <c r="A43" s="3" t="s">
        <v>1223</v>
      </c>
    </row>
    <row r="44" spans="1:8">
      <c r="A44" s="4" t="s">
        <v>1239</v>
      </c>
      <c r="C44" s="6" t="n">
        <v>221500000</v>
      </c>
    </row>
    <row r="45" spans="1:8"/>
    <row r="46" spans="1:8">
      <c r="A46" s="4" t="s">
        <v>163</v>
      </c>
      <c r="B46" s="4" t="s">
        <v>1245</v>
      </c>
    </row>
  </sheetData>
  <mergeCells count="5">
    <mergeCell ref="A1:B2"/>
    <mergeCell ref="C1:D1"/>
    <mergeCell ref="E1:G1"/>
    <mergeCell ref="A45:G45"/>
    <mergeCell ref="B46:G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5</v>
      </c>
    </row>
    <row r="3" spans="1:3">
      <c r="A3" s="4" t="s">
        <v>1247</v>
      </c>
    </row>
    <row r="4" spans="1:3">
      <c r="A4" s="3" t="s">
        <v>1248</v>
      </c>
    </row>
    <row r="5" spans="1:3">
      <c r="A5" s="4" t="s">
        <v>1249</v>
      </c>
      <c r="B5" s="6" t="n">
        <v>8122000</v>
      </c>
    </row>
    <row r="6" spans="1:3">
      <c r="A6" s="4" t="s">
        <v>1250</v>
      </c>
    </row>
    <row r="7" spans="1:3">
      <c r="A7" s="3" t="s">
        <v>1248</v>
      </c>
    </row>
    <row r="8" spans="1:3">
      <c r="A8" s="4" t="s">
        <v>1249</v>
      </c>
      <c r="B8" s="5" t="n">
        <v>5076000</v>
      </c>
    </row>
    <row r="9" spans="1:3">
      <c r="A9" s="4" t="s">
        <v>1251</v>
      </c>
    </row>
    <row r="10" spans="1:3">
      <c r="A10" s="3" t="s">
        <v>1248</v>
      </c>
    </row>
    <row r="11" spans="1:3">
      <c r="A11" s="4" t="s">
        <v>1249</v>
      </c>
      <c r="B11" s="6" t="n">
        <v>25908568</v>
      </c>
    </row>
    <row r="12" spans="1:3">
      <c r="A12" s="4" t="s">
        <v>1252</v>
      </c>
    </row>
    <row r="13" spans="1:3">
      <c r="A13" s="3" t="s">
        <v>1248</v>
      </c>
    </row>
    <row r="14" spans="1:3">
      <c r="A14" s="4" t="s">
        <v>1249</v>
      </c>
      <c r="C14" s="6" t="n">
        <v>24363221</v>
      </c>
    </row>
    <row r="15" spans="1:3">
      <c r="A15" s="4" t="s">
        <v>1253</v>
      </c>
    </row>
    <row r="16" spans="1:3">
      <c r="A16" s="3" t="s">
        <v>1248</v>
      </c>
    </row>
    <row r="17" spans="1:3">
      <c r="A17" s="4" t="s">
        <v>1249</v>
      </c>
      <c r="C17" s="5" t="n">
        <v>4472000</v>
      </c>
    </row>
    <row r="18" spans="1:3">
      <c r="A18" s="4" t="s">
        <v>1254</v>
      </c>
    </row>
    <row r="19" spans="1:3">
      <c r="A19" s="3" t="s">
        <v>1248</v>
      </c>
    </row>
    <row r="20" spans="1:3">
      <c r="A20" s="4" t="s">
        <v>1249</v>
      </c>
      <c r="C20" s="6" t="n">
        <v>97570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5</v>
      </c>
    </row>
    <row r="2" spans="1:3">
      <c r="A2" s="3" t="s">
        <v>271</v>
      </c>
    </row>
    <row r="3" spans="1:3">
      <c r="A3" s="5" t="n">
        <v>2019</v>
      </c>
      <c r="B3" s="6" t="n">
        <v>178652274</v>
      </c>
    </row>
    <row r="4" spans="1:3">
      <c r="A4" s="5" t="n">
        <v>2020</v>
      </c>
      <c r="B4" s="5" t="n">
        <v>74597920</v>
      </c>
    </row>
    <row r="5" spans="1:3">
      <c r="A5" s="5" t="n">
        <v>2021</v>
      </c>
      <c r="B5" s="5" t="n">
        <v>2456696</v>
      </c>
    </row>
    <row r="6" spans="1:3">
      <c r="A6" s="5" t="n">
        <v>2022</v>
      </c>
      <c r="B6" s="5" t="n">
        <v>2600981</v>
      </c>
    </row>
    <row r="7" spans="1:3">
      <c r="A7" s="5" t="n">
        <v>2023</v>
      </c>
      <c r="B7" s="5" t="n">
        <v>2751089</v>
      </c>
    </row>
    <row r="8" spans="1:3">
      <c r="A8" s="4" t="s">
        <v>1256</v>
      </c>
      <c r="B8" s="5" t="n">
        <v>247854366</v>
      </c>
    </row>
    <row r="9" spans="1:3">
      <c r="A9" s="4" t="s">
        <v>125</v>
      </c>
      <c r="B9" s="5" t="n">
        <v>508913326</v>
      </c>
    </row>
    <row r="10" spans="1:3">
      <c r="A10" s="4" t="s">
        <v>1257</v>
      </c>
      <c r="B10" s="5" t="n">
        <v>-3249761</v>
      </c>
    </row>
    <row r="11" spans="1:3">
      <c r="A11" s="4" t="s">
        <v>1258</v>
      </c>
      <c r="B11" s="6" t="n">
        <v>505663565</v>
      </c>
      <c r="C11" s="6" t="n">
        <v>5583283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259</v>
      </c>
      <c r="C1" s="2" t="s">
        <v>1</v>
      </c>
    </row>
    <row r="2" spans="1:4">
      <c r="C2" s="2" t="s">
        <v>2</v>
      </c>
      <c r="D2" s="2" t="s">
        <v>35</v>
      </c>
    </row>
    <row r="3" spans="1:4">
      <c r="A3" s="3" t="s">
        <v>1260</v>
      </c>
    </row>
    <row r="4" spans="1:4">
      <c r="A4" s="4" t="s">
        <v>1261</v>
      </c>
      <c r="C4" s="6" t="n">
        <v>27454375</v>
      </c>
      <c r="D4" s="6" t="n">
        <v>35540174</v>
      </c>
    </row>
    <row r="5" spans="1:4">
      <c r="A5" s="4" t="s">
        <v>1262</v>
      </c>
      <c r="C5" s="4" t="s">
        <v>1090</v>
      </c>
      <c r="D5" s="4" t="s">
        <v>1091</v>
      </c>
    </row>
    <row r="6" spans="1:4">
      <c r="A6" s="4" t="s">
        <v>1263</v>
      </c>
    </row>
    <row r="7" spans="1:4">
      <c r="A7" s="3" t="s">
        <v>1260</v>
      </c>
    </row>
    <row r="8" spans="1:4">
      <c r="A8" s="4" t="s">
        <v>1261</v>
      </c>
      <c r="D8" s="6" t="n">
        <v>7468548</v>
      </c>
    </row>
    <row r="9" spans="1:4">
      <c r="A9" s="4" t="s">
        <v>757</v>
      </c>
      <c r="D9" s="5" t="n">
        <v>2016</v>
      </c>
    </row>
    <row r="10" spans="1:4">
      <c r="A10" s="4" t="s">
        <v>1052</v>
      </c>
      <c r="D10" s="4" t="s">
        <v>1264</v>
      </c>
    </row>
    <row r="11" spans="1:4">
      <c r="A11" s="4" t="s">
        <v>1054</v>
      </c>
      <c r="D11" s="4" t="s">
        <v>1265</v>
      </c>
    </row>
    <row r="12" spans="1:4">
      <c r="A12" s="4" t="s">
        <v>1056</v>
      </c>
      <c r="D12" s="4" t="s">
        <v>1124</v>
      </c>
    </row>
    <row r="13" spans="1:4">
      <c r="A13" s="4" t="s">
        <v>1262</v>
      </c>
      <c r="D13" s="4" t="s">
        <v>1170</v>
      </c>
    </row>
    <row r="14" spans="1:4">
      <c r="A14" s="4" t="s">
        <v>1266</v>
      </c>
    </row>
    <row r="15" spans="1:4">
      <c r="A15" s="3" t="s">
        <v>1260</v>
      </c>
    </row>
    <row r="16" spans="1:4">
      <c r="A16" s="4" t="s">
        <v>1261</v>
      </c>
      <c r="C16" s="6" t="n">
        <v>3118478</v>
      </c>
      <c r="D16" s="6" t="n">
        <v>3358370</v>
      </c>
    </row>
    <row r="17" spans="1:4">
      <c r="A17" s="4" t="s">
        <v>757</v>
      </c>
      <c r="C17" s="5" t="n">
        <v>2014</v>
      </c>
      <c r="D17" s="5" t="n">
        <v>2014</v>
      </c>
    </row>
    <row r="18" spans="1:4">
      <c r="A18" s="4" t="s">
        <v>1052</v>
      </c>
      <c r="C18" s="4" t="s">
        <v>1267</v>
      </c>
      <c r="D18" s="4" t="s">
        <v>1267</v>
      </c>
    </row>
    <row r="19" spans="1:4">
      <c r="A19" s="4" t="s">
        <v>1054</v>
      </c>
      <c r="C19" s="4" t="s">
        <v>1265</v>
      </c>
      <c r="D19" s="4" t="s">
        <v>1265</v>
      </c>
    </row>
    <row r="20" spans="1:4">
      <c r="A20" s="4" t="s">
        <v>1056</v>
      </c>
      <c r="C20" s="4" t="s">
        <v>1124</v>
      </c>
      <c r="D20" s="4" t="s">
        <v>1124</v>
      </c>
    </row>
    <row r="21" spans="1:4">
      <c r="A21" s="4" t="s">
        <v>1262</v>
      </c>
      <c r="C21" s="4" t="s">
        <v>1268</v>
      </c>
      <c r="D21" s="4" t="s">
        <v>1268</v>
      </c>
    </row>
    <row r="22" spans="1:4">
      <c r="A22" s="4" t="s">
        <v>1269</v>
      </c>
    </row>
    <row r="23" spans="1:4">
      <c r="A23" s="3" t="s">
        <v>1260</v>
      </c>
    </row>
    <row r="24" spans="1:4">
      <c r="A24" s="4" t="s">
        <v>1261</v>
      </c>
      <c r="C24" s="6" t="n">
        <v>24335897</v>
      </c>
      <c r="D24" s="6" t="n">
        <v>24713256</v>
      </c>
    </row>
    <row r="25" spans="1:4">
      <c r="A25" s="4" t="s">
        <v>757</v>
      </c>
      <c r="C25" s="5" t="n">
        <v>2013</v>
      </c>
      <c r="D25" s="5" t="n">
        <v>2013</v>
      </c>
    </row>
    <row r="26" spans="1:4">
      <c r="A26" s="4" t="s">
        <v>1052</v>
      </c>
      <c r="C26" s="4" t="s">
        <v>1270</v>
      </c>
      <c r="D26" s="4" t="s">
        <v>1270</v>
      </c>
    </row>
    <row r="27" spans="1:4">
      <c r="A27" s="4" t="s">
        <v>1054</v>
      </c>
      <c r="C27" s="4" t="s">
        <v>1055</v>
      </c>
      <c r="D27" s="4" t="s">
        <v>1055</v>
      </c>
    </row>
    <row r="28" spans="1:4">
      <c r="A28" s="4" t="s">
        <v>1056</v>
      </c>
      <c r="C28" s="4" t="s">
        <v>1057</v>
      </c>
      <c r="D28" s="4" t="s">
        <v>1057</v>
      </c>
    </row>
    <row r="29" spans="1:4">
      <c r="A29" s="4" t="s">
        <v>1271</v>
      </c>
      <c r="B29" s="4" t="s">
        <v>163</v>
      </c>
      <c r="C29" s="4" t="s">
        <v>793</v>
      </c>
      <c r="D29" s="4" t="s">
        <v>1272</v>
      </c>
    </row>
    <row r="30" spans="1:4">
      <c r="A30" s="4" t="s">
        <v>1262</v>
      </c>
      <c r="C30" s="4" t="s">
        <v>793</v>
      </c>
      <c r="D30" s="4" t="s">
        <v>1272</v>
      </c>
    </row>
    <row r="31" spans="1:4"/>
    <row r="32" spans="1:4">
      <c r="A32" s="4" t="s">
        <v>163</v>
      </c>
      <c r="B32" s="4" t="s">
        <v>1273</v>
      </c>
    </row>
  </sheetData>
  <mergeCells count="4">
    <mergeCell ref="A1:B2"/>
    <mergeCell ref="C1:D1"/>
    <mergeCell ref="A31:C31"/>
    <mergeCell ref="B32:C3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1</v>
      </c>
    </row>
    <row r="2" spans="1:2">
      <c r="B2" s="2" t="s">
        <v>936</v>
      </c>
    </row>
    <row r="3" spans="1:2">
      <c r="A3" s="3" t="s">
        <v>1260</v>
      </c>
    </row>
    <row r="4" spans="1:2">
      <c r="A4" s="4" t="s">
        <v>1275</v>
      </c>
      <c r="B4" s="6" t="n">
        <v>0</v>
      </c>
    </row>
    <row r="5" spans="1:2">
      <c r="A5" s="4" t="s">
        <v>1276</v>
      </c>
      <c r="B5" s="4" t="s">
        <v>12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5</v>
      </c>
    </row>
    <row r="2" spans="1:3">
      <c r="A2" s="3" t="s">
        <v>1260</v>
      </c>
    </row>
    <row r="3" spans="1:3">
      <c r="A3" s="4" t="s">
        <v>1257</v>
      </c>
      <c r="B3" s="6" t="n">
        <v>-3249761</v>
      </c>
    </row>
    <row r="4" spans="1:3">
      <c r="A4" s="4" t="s">
        <v>1279</v>
      </c>
      <c r="B4" s="5" t="n">
        <v>27454375</v>
      </c>
      <c r="C4" s="6" t="n">
        <v>35540174</v>
      </c>
    </row>
    <row r="5" spans="1:3">
      <c r="A5" s="4" t="s">
        <v>1280</v>
      </c>
    </row>
    <row r="6" spans="1:3">
      <c r="A6" s="3" t="s">
        <v>1260</v>
      </c>
    </row>
    <row r="7" spans="1:3">
      <c r="A7" s="5" t="n">
        <v>2019</v>
      </c>
      <c r="B7" s="5" t="n">
        <v>3608223</v>
      </c>
    </row>
    <row r="8" spans="1:3">
      <c r="A8" s="5" t="n">
        <v>2020</v>
      </c>
      <c r="B8" s="5" t="n">
        <v>23944525</v>
      </c>
    </row>
    <row r="9" spans="1:3">
      <c r="A9" s="4" t="s">
        <v>125</v>
      </c>
      <c r="B9" s="5" t="n">
        <v>27552748</v>
      </c>
    </row>
    <row r="10" spans="1:3">
      <c r="A10" s="4" t="s">
        <v>1257</v>
      </c>
      <c r="B10" s="5" t="n">
        <v>-98373</v>
      </c>
    </row>
    <row r="11" spans="1:3">
      <c r="A11" s="4" t="s">
        <v>1279</v>
      </c>
      <c r="B11" s="6" t="n">
        <v>274543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s>
  <sheetData>
    <row r="1" spans="1:8">
      <c r="A1" s="1" t="s">
        <v>1281</v>
      </c>
      <c r="C1" s="2" t="s">
        <v>930</v>
      </c>
      <c r="E1" s="2" t="s">
        <v>1</v>
      </c>
    </row>
    <row r="2" spans="1:8">
      <c r="C2" s="2" t="s">
        <v>1282</v>
      </c>
      <c r="D2" s="2" t="s">
        <v>1283</v>
      </c>
      <c r="E2" s="2" t="s">
        <v>2</v>
      </c>
      <c r="G2" s="2" t="s">
        <v>35</v>
      </c>
    </row>
    <row r="3" spans="1:8">
      <c r="A3" s="3" t="s">
        <v>1284</v>
      </c>
    </row>
    <row r="4" spans="1:8">
      <c r="A4" s="4" t="s">
        <v>1285</v>
      </c>
      <c r="E4" s="6" t="n">
        <v>626633</v>
      </c>
      <c r="G4" s="6" t="n">
        <v>597221</v>
      </c>
    </row>
    <row r="5" spans="1:8">
      <c r="A5" s="4" t="s">
        <v>1286</v>
      </c>
    </row>
    <row r="6" spans="1:8">
      <c r="A6" s="3" t="s">
        <v>1284</v>
      </c>
    </row>
    <row r="7" spans="1:8">
      <c r="A7" s="4" t="s">
        <v>1287</v>
      </c>
      <c r="C7" s="4" t="s">
        <v>1288</v>
      </c>
      <c r="E7" s="4" t="s">
        <v>1288</v>
      </c>
      <c r="G7" s="4" t="s">
        <v>1288</v>
      </c>
    </row>
    <row r="8" spans="1:8">
      <c r="A8" s="4" t="s">
        <v>1289</v>
      </c>
      <c r="E8" s="6" t="n">
        <v>59038000</v>
      </c>
      <c r="G8" s="6" t="n">
        <v>59935000</v>
      </c>
    </row>
    <row r="9" spans="1:8">
      <c r="A9" s="4" t="s">
        <v>1290</v>
      </c>
      <c r="E9" s="4" t="s">
        <v>1098</v>
      </c>
      <c r="G9" s="4" t="s">
        <v>1098</v>
      </c>
    </row>
    <row r="10" spans="1:8">
      <c r="A10" s="4" t="s">
        <v>1291</v>
      </c>
      <c r="B10" s="4" t="s">
        <v>163</v>
      </c>
      <c r="E10" s="4" t="s">
        <v>1292</v>
      </c>
      <c r="G10" s="4" t="s">
        <v>1292</v>
      </c>
    </row>
    <row r="11" spans="1:8">
      <c r="A11" s="4" t="s">
        <v>1293</v>
      </c>
      <c r="E11" s="4" t="s">
        <v>1294</v>
      </c>
      <c r="G11" s="4" t="s">
        <v>1294</v>
      </c>
    </row>
    <row r="12" spans="1:8">
      <c r="A12" s="4" t="s">
        <v>1295</v>
      </c>
      <c r="C12" s="4" t="s">
        <v>1296</v>
      </c>
      <c r="E12" s="4" t="s">
        <v>1296</v>
      </c>
      <c r="F12" s="4" t="s">
        <v>163</v>
      </c>
      <c r="G12" s="4" t="s">
        <v>1296</v>
      </c>
      <c r="H12" s="4" t="s">
        <v>163</v>
      </c>
    </row>
    <row r="13" spans="1:8">
      <c r="A13" s="4" t="s">
        <v>1285</v>
      </c>
      <c r="E13" s="6" t="n">
        <v>53</v>
      </c>
      <c r="G13" s="6" t="n">
        <v>923</v>
      </c>
    </row>
    <row r="14" spans="1:8">
      <c r="A14" s="4" t="s">
        <v>1297</v>
      </c>
    </row>
    <row r="15" spans="1:8">
      <c r="A15" s="3" t="s">
        <v>1284</v>
      </c>
    </row>
    <row r="16" spans="1:8">
      <c r="A16" s="4" t="s">
        <v>1287</v>
      </c>
      <c r="E16" s="4" t="s">
        <v>1298</v>
      </c>
      <c r="G16" s="4" t="s">
        <v>1298</v>
      </c>
    </row>
    <row r="17" spans="1:8">
      <c r="A17" s="4" t="s">
        <v>1289</v>
      </c>
      <c r="E17" s="6" t="n">
        <v>30252409</v>
      </c>
      <c r="G17" s="6" t="n">
        <v>30652294</v>
      </c>
    </row>
    <row r="18" spans="1:8">
      <c r="A18" s="4" t="s">
        <v>1290</v>
      </c>
      <c r="E18" s="4" t="s">
        <v>1299</v>
      </c>
      <c r="G18" s="4" t="s">
        <v>1299</v>
      </c>
    </row>
    <row r="19" spans="1:8">
      <c r="A19" s="4" t="s">
        <v>1291</v>
      </c>
      <c r="B19" s="4" t="s">
        <v>163</v>
      </c>
      <c r="E19" s="4" t="s">
        <v>496</v>
      </c>
      <c r="G19" s="4" t="s">
        <v>496</v>
      </c>
    </row>
    <row r="20" spans="1:8">
      <c r="A20" s="4" t="s">
        <v>1293</v>
      </c>
      <c r="E20" s="4" t="s">
        <v>1294</v>
      </c>
      <c r="G20" s="4" t="s">
        <v>1294</v>
      </c>
    </row>
    <row r="21" spans="1:8">
      <c r="A21" s="4" t="s">
        <v>1295</v>
      </c>
      <c r="B21" s="4" t="s">
        <v>163</v>
      </c>
      <c r="E21" s="4" t="s">
        <v>1300</v>
      </c>
      <c r="G21" s="4" t="s">
        <v>1300</v>
      </c>
    </row>
    <row r="22" spans="1:8">
      <c r="A22" s="4" t="s">
        <v>1285</v>
      </c>
      <c r="G22" s="6" t="n">
        <v>169</v>
      </c>
    </row>
    <row r="23" spans="1:8">
      <c r="A23" s="4" t="s">
        <v>1301</v>
      </c>
    </row>
    <row r="24" spans="1:8">
      <c r="A24" s="3" t="s">
        <v>1284</v>
      </c>
    </row>
    <row r="25" spans="1:8">
      <c r="A25" s="4" t="s">
        <v>1287</v>
      </c>
      <c r="E25" s="4" t="s">
        <v>1298</v>
      </c>
      <c r="G25" s="4" t="s">
        <v>1298</v>
      </c>
    </row>
    <row r="26" spans="1:8">
      <c r="A26" s="4" t="s">
        <v>1289</v>
      </c>
      <c r="E26" s="6" t="n">
        <v>30252409</v>
      </c>
      <c r="G26" s="6" t="n">
        <v>30652294</v>
      </c>
    </row>
    <row r="27" spans="1:8">
      <c r="A27" s="4" t="s">
        <v>1290</v>
      </c>
      <c r="E27" s="4" t="s">
        <v>1299</v>
      </c>
      <c r="G27" s="4" t="s">
        <v>1299</v>
      </c>
    </row>
    <row r="28" spans="1:8">
      <c r="A28" s="4" t="s">
        <v>1291</v>
      </c>
      <c r="B28" s="4" t="s">
        <v>163</v>
      </c>
      <c r="E28" s="4" t="s">
        <v>496</v>
      </c>
      <c r="G28" s="4" t="s">
        <v>496</v>
      </c>
    </row>
    <row r="29" spans="1:8">
      <c r="A29" s="4" t="s">
        <v>1293</v>
      </c>
      <c r="E29" s="4" t="s">
        <v>1294</v>
      </c>
      <c r="G29" s="4" t="s">
        <v>1294</v>
      </c>
    </row>
    <row r="30" spans="1:8">
      <c r="A30" s="4" t="s">
        <v>1295</v>
      </c>
      <c r="B30" s="4" t="s">
        <v>163</v>
      </c>
      <c r="E30" s="4" t="s">
        <v>1300</v>
      </c>
      <c r="G30" s="4" t="s">
        <v>1300</v>
      </c>
    </row>
    <row r="31" spans="1:8">
      <c r="A31" s="4" t="s">
        <v>1285</v>
      </c>
      <c r="G31" s="6" t="n">
        <v>169</v>
      </c>
    </row>
    <row r="32" spans="1:8">
      <c r="A32" s="4" t="s">
        <v>1302</v>
      </c>
    </row>
    <row r="33" spans="1:8">
      <c r="A33" s="3" t="s">
        <v>1284</v>
      </c>
    </row>
    <row r="34" spans="1:8">
      <c r="A34" s="4" t="s">
        <v>1287</v>
      </c>
      <c r="E34" s="4" t="s">
        <v>1298</v>
      </c>
      <c r="G34" s="4" t="s">
        <v>1298</v>
      </c>
    </row>
    <row r="35" spans="1:8">
      <c r="A35" s="4" t="s">
        <v>1289</v>
      </c>
      <c r="E35" s="6" t="n">
        <v>30252409</v>
      </c>
      <c r="G35" s="6" t="n">
        <v>30652294</v>
      </c>
    </row>
    <row r="36" spans="1:8">
      <c r="A36" s="4" t="s">
        <v>1290</v>
      </c>
      <c r="E36" s="4" t="s">
        <v>1299</v>
      </c>
      <c r="G36" s="4" t="s">
        <v>1299</v>
      </c>
    </row>
    <row r="37" spans="1:8">
      <c r="A37" s="4" t="s">
        <v>1291</v>
      </c>
      <c r="B37" s="4" t="s">
        <v>163</v>
      </c>
      <c r="E37" s="4" t="s">
        <v>496</v>
      </c>
      <c r="G37" s="4" t="s">
        <v>496</v>
      </c>
    </row>
    <row r="38" spans="1:8">
      <c r="A38" s="4" t="s">
        <v>1293</v>
      </c>
      <c r="E38" s="4" t="s">
        <v>1294</v>
      </c>
      <c r="G38" s="4" t="s">
        <v>1294</v>
      </c>
    </row>
    <row r="39" spans="1:8">
      <c r="A39" s="4" t="s">
        <v>1295</v>
      </c>
      <c r="B39" s="4" t="s">
        <v>163</v>
      </c>
      <c r="E39" s="4" t="s">
        <v>1300</v>
      </c>
      <c r="G39" s="4" t="s">
        <v>1300</v>
      </c>
    </row>
    <row r="40" spans="1:8">
      <c r="A40" s="4" t="s">
        <v>1285</v>
      </c>
      <c r="G40" s="6" t="n">
        <v>169</v>
      </c>
    </row>
    <row r="41" spans="1:8">
      <c r="A41" s="4" t="s">
        <v>1303</v>
      </c>
    </row>
    <row r="42" spans="1:8">
      <c r="A42" s="3" t="s">
        <v>1284</v>
      </c>
    </row>
    <row r="43" spans="1:8">
      <c r="A43" s="4" t="s">
        <v>1287</v>
      </c>
      <c r="D43" s="4" t="s">
        <v>1304</v>
      </c>
      <c r="E43" s="4" t="s">
        <v>1304</v>
      </c>
      <c r="G43" s="4" t="s">
        <v>1304</v>
      </c>
    </row>
    <row r="44" spans="1:8">
      <c r="A44" s="4" t="s">
        <v>1289</v>
      </c>
      <c r="E44" s="6" t="n">
        <v>82079066</v>
      </c>
      <c r="G44" s="6" t="n">
        <v>83000217</v>
      </c>
    </row>
    <row r="45" spans="1:8">
      <c r="A45" s="4" t="s">
        <v>1290</v>
      </c>
      <c r="E45" s="4" t="s">
        <v>1305</v>
      </c>
      <c r="G45" s="4" t="s">
        <v>1305</v>
      </c>
    </row>
    <row r="46" spans="1:8">
      <c r="A46" s="4" t="s">
        <v>1291</v>
      </c>
      <c r="D46" s="4" t="s">
        <v>1306</v>
      </c>
      <c r="E46" s="4" t="s">
        <v>1306</v>
      </c>
      <c r="F46" s="4" t="s">
        <v>163</v>
      </c>
      <c r="G46" s="4" t="s">
        <v>1306</v>
      </c>
      <c r="H46" s="4" t="s">
        <v>163</v>
      </c>
    </row>
    <row r="47" spans="1:8">
      <c r="A47" s="4" t="s">
        <v>1293</v>
      </c>
      <c r="E47" s="4" t="s">
        <v>1294</v>
      </c>
      <c r="G47" s="4" t="s">
        <v>1294</v>
      </c>
    </row>
    <row r="48" spans="1:8">
      <c r="A48" s="4" t="s">
        <v>1295</v>
      </c>
      <c r="D48" s="4" t="s">
        <v>1307</v>
      </c>
      <c r="E48" s="4" t="s">
        <v>1307</v>
      </c>
      <c r="F48" s="4" t="s">
        <v>163</v>
      </c>
      <c r="G48" s="4" t="s">
        <v>1307</v>
      </c>
      <c r="H48" s="4" t="s">
        <v>163</v>
      </c>
    </row>
    <row r="49" spans="1:8">
      <c r="A49" s="4" t="s">
        <v>1285</v>
      </c>
      <c r="E49" s="6" t="n">
        <v>465983</v>
      </c>
      <c r="G49" s="6" t="n">
        <v>425978</v>
      </c>
    </row>
    <row r="50" spans="1:8">
      <c r="A50" s="4" t="s">
        <v>1308</v>
      </c>
    </row>
    <row r="51" spans="1:8">
      <c r="A51" s="3" t="s">
        <v>1284</v>
      </c>
    </row>
    <row r="52" spans="1:8">
      <c r="A52" s="4" t="s">
        <v>1287</v>
      </c>
      <c r="E52" s="4" t="s">
        <v>1309</v>
      </c>
      <c r="G52" s="4" t="s">
        <v>1309</v>
      </c>
    </row>
    <row r="53" spans="1:8">
      <c r="A53" s="4" t="s">
        <v>1289</v>
      </c>
      <c r="E53" s="6" t="n">
        <v>27359689</v>
      </c>
      <c r="G53" s="6" t="n">
        <v>27666739</v>
      </c>
    </row>
    <row r="54" spans="1:8">
      <c r="A54" s="4" t="s">
        <v>1290</v>
      </c>
      <c r="E54" s="4" t="s">
        <v>1305</v>
      </c>
      <c r="G54" s="4" t="s">
        <v>1305</v>
      </c>
    </row>
    <row r="55" spans="1:8">
      <c r="A55" s="4" t="s">
        <v>1291</v>
      </c>
      <c r="B55" s="4" t="s">
        <v>163</v>
      </c>
      <c r="E55" s="4" t="s">
        <v>496</v>
      </c>
      <c r="G55" s="4" t="s">
        <v>496</v>
      </c>
    </row>
    <row r="56" spans="1:8">
      <c r="A56" s="4" t="s">
        <v>1293</v>
      </c>
      <c r="E56" s="4" t="s">
        <v>1294</v>
      </c>
      <c r="G56" s="4" t="s">
        <v>1294</v>
      </c>
    </row>
    <row r="57" spans="1:8">
      <c r="A57" s="4" t="s">
        <v>1295</v>
      </c>
      <c r="B57" s="4" t="s">
        <v>163</v>
      </c>
      <c r="E57" s="4" t="s">
        <v>1307</v>
      </c>
      <c r="G57" s="4" t="s">
        <v>1307</v>
      </c>
    </row>
    <row r="58" spans="1:8">
      <c r="A58" s="4" t="s">
        <v>1285</v>
      </c>
      <c r="E58" s="6" t="n">
        <v>536</v>
      </c>
      <c r="G58" s="6" t="n">
        <v>3213</v>
      </c>
    </row>
    <row r="59" spans="1:8">
      <c r="A59" s="4" t="s">
        <v>1310</v>
      </c>
    </row>
    <row r="60" spans="1:8">
      <c r="A60" s="3" t="s">
        <v>1284</v>
      </c>
    </row>
    <row r="61" spans="1:8">
      <c r="A61" s="4" t="s">
        <v>1287</v>
      </c>
      <c r="E61" s="4" t="s">
        <v>1309</v>
      </c>
      <c r="G61" s="4" t="s">
        <v>1309</v>
      </c>
    </row>
    <row r="62" spans="1:8">
      <c r="A62" s="4" t="s">
        <v>1289</v>
      </c>
      <c r="E62" s="6" t="n">
        <v>27359689</v>
      </c>
      <c r="G62" s="6" t="n">
        <v>27666739</v>
      </c>
    </row>
    <row r="63" spans="1:8">
      <c r="A63" s="4" t="s">
        <v>1290</v>
      </c>
      <c r="E63" s="4" t="s">
        <v>1305</v>
      </c>
      <c r="G63" s="4" t="s">
        <v>1305</v>
      </c>
    </row>
    <row r="64" spans="1:8">
      <c r="A64" s="4" t="s">
        <v>1291</v>
      </c>
      <c r="B64" s="4" t="s">
        <v>163</v>
      </c>
      <c r="E64" s="4" t="s">
        <v>496</v>
      </c>
      <c r="G64" s="4" t="s">
        <v>496</v>
      </c>
    </row>
    <row r="65" spans="1:8">
      <c r="A65" s="4" t="s">
        <v>1293</v>
      </c>
      <c r="E65" s="4" t="s">
        <v>1294</v>
      </c>
      <c r="G65" s="4" t="s">
        <v>1294</v>
      </c>
    </row>
    <row r="66" spans="1:8">
      <c r="A66" s="4" t="s">
        <v>1295</v>
      </c>
      <c r="B66" s="4" t="s">
        <v>163</v>
      </c>
      <c r="E66" s="4" t="s">
        <v>1307</v>
      </c>
      <c r="G66" s="4" t="s">
        <v>1307</v>
      </c>
    </row>
    <row r="67" spans="1:8">
      <c r="A67" s="4" t="s">
        <v>1285</v>
      </c>
      <c r="E67" s="6" t="n">
        <v>536</v>
      </c>
      <c r="G67" s="6" t="n">
        <v>3213</v>
      </c>
    </row>
    <row r="68" spans="1:8">
      <c r="A68" s="4" t="s">
        <v>1311</v>
      </c>
    </row>
    <row r="69" spans="1:8">
      <c r="A69" s="3" t="s">
        <v>1284</v>
      </c>
    </row>
    <row r="70" spans="1:8">
      <c r="A70" s="4" t="s">
        <v>1287</v>
      </c>
      <c r="E70" s="4" t="s">
        <v>1309</v>
      </c>
      <c r="G70" s="4" t="s">
        <v>1309</v>
      </c>
    </row>
    <row r="71" spans="1:8">
      <c r="A71" s="4" t="s">
        <v>1289</v>
      </c>
      <c r="E71" s="6" t="n">
        <v>27359689</v>
      </c>
      <c r="G71" s="6" t="n">
        <v>27666739</v>
      </c>
    </row>
    <row r="72" spans="1:8">
      <c r="A72" s="4" t="s">
        <v>1290</v>
      </c>
      <c r="E72" s="4" t="s">
        <v>1305</v>
      </c>
      <c r="G72" s="4" t="s">
        <v>1305</v>
      </c>
    </row>
    <row r="73" spans="1:8">
      <c r="A73" s="4" t="s">
        <v>1291</v>
      </c>
      <c r="B73" s="4" t="s">
        <v>163</v>
      </c>
      <c r="E73" s="4" t="s">
        <v>496</v>
      </c>
      <c r="G73" s="4" t="s">
        <v>496</v>
      </c>
    </row>
    <row r="74" spans="1:8">
      <c r="A74" s="4" t="s">
        <v>1293</v>
      </c>
      <c r="E74" s="4" t="s">
        <v>1294</v>
      </c>
      <c r="G74" s="4" t="s">
        <v>1294</v>
      </c>
    </row>
    <row r="75" spans="1:8">
      <c r="A75" s="4" t="s">
        <v>1295</v>
      </c>
      <c r="B75" s="4" t="s">
        <v>163</v>
      </c>
      <c r="E75" s="4" t="s">
        <v>1307</v>
      </c>
      <c r="G75" s="4" t="s">
        <v>1307</v>
      </c>
    </row>
    <row r="76" spans="1:8">
      <c r="A76" s="4" t="s">
        <v>1285</v>
      </c>
      <c r="E76" s="6" t="n">
        <v>536</v>
      </c>
      <c r="G76" s="6" t="n">
        <v>3213</v>
      </c>
    </row>
    <row r="77" spans="1:8">
      <c r="A77" s="4" t="s">
        <v>1312</v>
      </c>
    </row>
    <row r="78" spans="1:8">
      <c r="A78" s="3" t="s">
        <v>1284</v>
      </c>
    </row>
    <row r="79" spans="1:8">
      <c r="A79" s="4" t="s">
        <v>1287</v>
      </c>
      <c r="D79" s="4" t="s">
        <v>1304</v>
      </c>
      <c r="E79" s="4" t="s">
        <v>1304</v>
      </c>
      <c r="G79" s="4" t="s">
        <v>1304</v>
      </c>
    </row>
    <row r="80" spans="1:8">
      <c r="A80" s="4" t="s">
        <v>1289</v>
      </c>
      <c r="E80" s="6" t="n">
        <v>90757226</v>
      </c>
      <c r="G80" s="6" t="n">
        <v>91956883</v>
      </c>
    </row>
    <row r="81" spans="1:8">
      <c r="A81" s="4" t="s">
        <v>1290</v>
      </c>
      <c r="E81" s="4" t="s">
        <v>1299</v>
      </c>
      <c r="G81" s="4" t="s">
        <v>1299</v>
      </c>
    </row>
    <row r="82" spans="1:8">
      <c r="A82" s="4" t="s">
        <v>1291</v>
      </c>
      <c r="D82" s="4" t="s">
        <v>1306</v>
      </c>
      <c r="E82" s="4" t="s">
        <v>1306</v>
      </c>
      <c r="F82" s="4" t="s">
        <v>163</v>
      </c>
      <c r="G82" s="4" t="s">
        <v>1306</v>
      </c>
      <c r="H82" s="4" t="s">
        <v>163</v>
      </c>
    </row>
    <row r="83" spans="1:8">
      <c r="A83" s="4" t="s">
        <v>1293</v>
      </c>
      <c r="E83" s="4" t="s">
        <v>1294</v>
      </c>
      <c r="G83" s="4" t="s">
        <v>1294</v>
      </c>
    </row>
    <row r="84" spans="1:8">
      <c r="A84" s="4" t="s">
        <v>1295</v>
      </c>
      <c r="D84" s="4" t="s">
        <v>1300</v>
      </c>
      <c r="E84" s="4" t="s">
        <v>1300</v>
      </c>
      <c r="F84" s="4" t="s">
        <v>163</v>
      </c>
      <c r="G84" s="4" t="s">
        <v>1300</v>
      </c>
      <c r="H84" s="4" t="s">
        <v>163</v>
      </c>
    </row>
    <row r="85" spans="1:8">
      <c r="A85" s="4" t="s">
        <v>1285</v>
      </c>
      <c r="E85" s="6" t="n">
        <v>158989</v>
      </c>
      <c r="G85" s="6" t="n">
        <v>160174</v>
      </c>
    </row>
    <row r="86" spans="1:8"/>
    <row r="87" spans="1:8">
      <c r="A87" s="4" t="s">
        <v>163</v>
      </c>
      <c r="B87" s="4" t="s">
        <v>1313</v>
      </c>
    </row>
  </sheetData>
  <mergeCells count="7">
    <mergeCell ref="A1:B2"/>
    <mergeCell ref="C1:D1"/>
    <mergeCell ref="E1:H1"/>
    <mergeCell ref="E2:F2"/>
    <mergeCell ref="G2:H2"/>
    <mergeCell ref="A86:G86"/>
    <mergeCell ref="B87:G8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34:50Z</dcterms:created>
  <dcterms:modified xmlns:dcterms="http://purl.org/dc/terms/" xmlns:xsi="http://www.w3.org/2001/XMLSchema-instance" xsi:type="dcterms:W3CDTF">2019-02-28T08:34:50Z</dcterms:modified>
</cp:coreProperties>
</file>